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Loans Held for Investment" sheetId="14" state="visible" r:id="rId14"/>
    <sheet xmlns:r="http://schemas.openxmlformats.org/officeDocument/2006/relationships" name="Loans Held for Sale" sheetId="15" state="visible" r:id="rId15"/>
    <sheet xmlns:r="http://schemas.openxmlformats.org/officeDocument/2006/relationships" name="Allowance for Credit Losses" sheetId="16" state="visible" r:id="rId16"/>
    <sheet xmlns:r="http://schemas.openxmlformats.org/officeDocument/2006/relationships" name="Unfunded Loan Commitments" sheetId="17" state="visible" r:id="rId17"/>
    <sheet xmlns:r="http://schemas.openxmlformats.org/officeDocument/2006/relationships" name="Premises and Equipment, Net" sheetId="18" state="visible" r:id="rId18"/>
    <sheet xmlns:r="http://schemas.openxmlformats.org/officeDocument/2006/relationships" name="Goodwill and Acquired Intangibl"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Derivative Financial Instrument" sheetId="22" state="visible" r:id="rId22"/>
    <sheet xmlns:r="http://schemas.openxmlformats.org/officeDocument/2006/relationships" name="Stockholders' Equity" sheetId="23" state="visible" r:id="rId23"/>
    <sheet xmlns:r="http://schemas.openxmlformats.org/officeDocument/2006/relationships" name="Earnings Per Common Share" sheetId="24" state="visible" r:id="rId24"/>
    <sheet xmlns:r="http://schemas.openxmlformats.org/officeDocument/2006/relationships" name="Stock-Based Compensation Plans " sheetId="25" state="visible" r:id="rId25"/>
    <sheet xmlns:r="http://schemas.openxmlformats.org/officeDocument/2006/relationships" name="Fair Value Measurements" sheetId="26" state="visible" r:id="rId26"/>
    <sheet xmlns:r="http://schemas.openxmlformats.org/officeDocument/2006/relationships" name="Arrangements with Navient Corpo" sheetId="27" state="visible" r:id="rId27"/>
    <sheet xmlns:r="http://schemas.openxmlformats.org/officeDocument/2006/relationships" name="Regulatory Capital" sheetId="28" state="visible" r:id="rId28"/>
    <sheet xmlns:r="http://schemas.openxmlformats.org/officeDocument/2006/relationships" name="Defined Contribution Plans" sheetId="29" state="visible" r:id="rId29"/>
    <sheet xmlns:r="http://schemas.openxmlformats.org/officeDocument/2006/relationships" name="Commitments, Contingencies and " sheetId="30" state="visible" r:id="rId30"/>
    <sheet xmlns:r="http://schemas.openxmlformats.org/officeDocument/2006/relationships" name="Income Taxes" sheetId="31" state="visible" r:id="rId31"/>
    <sheet xmlns:r="http://schemas.openxmlformats.org/officeDocument/2006/relationships" name="Concentrations of Risk" sheetId="32" state="visible" r:id="rId32"/>
    <sheet xmlns:r="http://schemas.openxmlformats.org/officeDocument/2006/relationships" name="Parent Only Statements" sheetId="33" state="visible" r:id="rId33"/>
    <sheet xmlns:r="http://schemas.openxmlformats.org/officeDocument/2006/relationships" name="Selected Quarterly Financial I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Investments (Tables)" sheetId="37" state="visible" r:id="rId37"/>
    <sheet xmlns:r="http://schemas.openxmlformats.org/officeDocument/2006/relationships" name="Loans Held for Investment (Tabl" sheetId="38" state="visible" r:id="rId38"/>
    <sheet xmlns:r="http://schemas.openxmlformats.org/officeDocument/2006/relationships" name="Allowance for Credit Losses (Ta" sheetId="39" state="visible" r:id="rId39"/>
    <sheet xmlns:r="http://schemas.openxmlformats.org/officeDocument/2006/relationships" name="Unfunded Loan Commitments (Tabl" sheetId="40" state="visible" r:id="rId40"/>
    <sheet xmlns:r="http://schemas.openxmlformats.org/officeDocument/2006/relationships" name="Premises and Equipment, Net (Ta" sheetId="41" state="visible" r:id="rId41"/>
    <sheet xmlns:r="http://schemas.openxmlformats.org/officeDocument/2006/relationships" name="Goodwill and Acquired Intangi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Derivative Financial Instrume_2" sheetId="45" state="visible" r:id="rId45"/>
    <sheet xmlns:r="http://schemas.openxmlformats.org/officeDocument/2006/relationships" name="Stockholders' Equity (Tables)" sheetId="46" state="visible" r:id="rId46"/>
    <sheet xmlns:r="http://schemas.openxmlformats.org/officeDocument/2006/relationships" name="Earnings Per Common Share (Tabl" sheetId="47" state="visible" r:id="rId47"/>
    <sheet xmlns:r="http://schemas.openxmlformats.org/officeDocument/2006/relationships" name="Stock-Based Compensation Plan_2" sheetId="48" state="visible" r:id="rId48"/>
    <sheet xmlns:r="http://schemas.openxmlformats.org/officeDocument/2006/relationships" name="Fair Value Measurements (Tables" sheetId="49" state="visible" r:id="rId49"/>
    <sheet xmlns:r="http://schemas.openxmlformats.org/officeDocument/2006/relationships" name="Regulatory Capital (Tables)" sheetId="50" state="visible" r:id="rId50"/>
    <sheet xmlns:r="http://schemas.openxmlformats.org/officeDocument/2006/relationships" name="Income Taxes (Tables)" sheetId="51" state="visible" r:id="rId51"/>
    <sheet xmlns:r="http://schemas.openxmlformats.org/officeDocument/2006/relationships" name="Parent Only Statements (Tables)" sheetId="52" state="visible" r:id="rId52"/>
    <sheet xmlns:r="http://schemas.openxmlformats.org/officeDocument/2006/relationships" name="Selected Quarterly Financial _2"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Cash and Cash Equivalents (Deta" sheetId="63" state="visible" r:id="rId63"/>
    <sheet xmlns:r="http://schemas.openxmlformats.org/officeDocument/2006/relationships" name="Investments - Narrative (Detail" sheetId="64" state="visible" r:id="rId64"/>
    <sheet xmlns:r="http://schemas.openxmlformats.org/officeDocument/2006/relationships" name="Investments - Amortized Cost an" sheetId="65" state="visible" r:id="rId65"/>
    <sheet xmlns:r="http://schemas.openxmlformats.org/officeDocument/2006/relationships" name="Investments - Gross Unrealized " sheetId="66" state="visible" r:id="rId66"/>
    <sheet xmlns:r="http://schemas.openxmlformats.org/officeDocument/2006/relationships" name="Investments - Maturity Table (D" sheetId="67" state="visible" r:id="rId67"/>
    <sheet xmlns:r="http://schemas.openxmlformats.org/officeDocument/2006/relationships" name="Loans Held for Investment -Narr" sheetId="68" state="visible" r:id="rId68"/>
    <sheet xmlns:r="http://schemas.openxmlformats.org/officeDocument/2006/relationships" name="Loans Held for Investment - Stu" sheetId="69" state="visible" r:id="rId69"/>
    <sheet xmlns:r="http://schemas.openxmlformats.org/officeDocument/2006/relationships" name="Loans Held for Investment - S_2" sheetId="70" state="visible" r:id="rId70"/>
    <sheet xmlns:r="http://schemas.openxmlformats.org/officeDocument/2006/relationships" name="Loans Held for Investment - By " sheetId="71" state="visible" r:id="rId71"/>
    <sheet xmlns:r="http://schemas.openxmlformats.org/officeDocument/2006/relationships" name="Loans Held for Sale (Details)" sheetId="72" state="visible" r:id="rId72"/>
    <sheet xmlns:r="http://schemas.openxmlformats.org/officeDocument/2006/relationships" name="Allowance for Credit Losses - A" sheetId="73" state="visible" r:id="rId73"/>
    <sheet xmlns:r="http://schemas.openxmlformats.org/officeDocument/2006/relationships" name="Allowance for Credit Losses -Na" sheetId="74" state="visible" r:id="rId74"/>
    <sheet xmlns:r="http://schemas.openxmlformats.org/officeDocument/2006/relationships" name="Allowance for Credit Losses -_2" sheetId="75" state="visible" r:id="rId75"/>
    <sheet xmlns:r="http://schemas.openxmlformats.org/officeDocument/2006/relationships" name="Allowance for Credit Losses -_3" sheetId="76" state="visible" r:id="rId76"/>
    <sheet xmlns:r="http://schemas.openxmlformats.org/officeDocument/2006/relationships" name="Allowance for Credit Losses - P" sheetId="77" state="visible" r:id="rId77"/>
    <sheet xmlns:r="http://schemas.openxmlformats.org/officeDocument/2006/relationships" name="Allowance for Credit Losses -_4" sheetId="78" state="visible" r:id="rId78"/>
    <sheet xmlns:r="http://schemas.openxmlformats.org/officeDocument/2006/relationships" name="Allowance for Credit Losses - L" sheetId="79" state="visible" r:id="rId79"/>
    <sheet xmlns:r="http://schemas.openxmlformats.org/officeDocument/2006/relationships" name="Allowance for Credit Losses -_5" sheetId="80" state="visible" r:id="rId80"/>
    <sheet xmlns:r="http://schemas.openxmlformats.org/officeDocument/2006/relationships" name="Unfunded Loan Commitments - Nar" sheetId="81" state="visible" r:id="rId81"/>
    <sheet xmlns:r="http://schemas.openxmlformats.org/officeDocument/2006/relationships" name="Unfunded Loan Commitments - Sch" sheetId="82" state="visible" r:id="rId82"/>
    <sheet xmlns:r="http://schemas.openxmlformats.org/officeDocument/2006/relationships" name="Premises and Equipment, Net - S" sheetId="83" state="visible" r:id="rId83"/>
    <sheet xmlns:r="http://schemas.openxmlformats.org/officeDocument/2006/relationships" name="Premises and Equipment, Net -Na" sheetId="84" state="visible" r:id="rId84"/>
    <sheet xmlns:r="http://schemas.openxmlformats.org/officeDocument/2006/relationships" name="Goodwill and Acquired Intangi_3" sheetId="85" state="visible" r:id="rId85"/>
    <sheet xmlns:r="http://schemas.openxmlformats.org/officeDocument/2006/relationships" name="Goodwill and Acquired Intangi_4" sheetId="86" state="visible" r:id="rId86"/>
    <sheet xmlns:r="http://schemas.openxmlformats.org/officeDocument/2006/relationships" name="Deposits - Summary of Total Dep" sheetId="87" state="visible" r:id="rId87"/>
    <sheet xmlns:r="http://schemas.openxmlformats.org/officeDocument/2006/relationships" name="Deposits -Narrative (Details)" sheetId="88" state="visible" r:id="rId88"/>
    <sheet xmlns:r="http://schemas.openxmlformats.org/officeDocument/2006/relationships" name="Deposits - Interest Bearing Dep" sheetId="89" state="visible" r:id="rId89"/>
    <sheet xmlns:r="http://schemas.openxmlformats.org/officeDocument/2006/relationships" name="Deposits - Certificates of Depo" sheetId="90" state="visible" r:id="rId90"/>
    <sheet xmlns:r="http://schemas.openxmlformats.org/officeDocument/2006/relationships" name="Borrowings - Company Borrowings" sheetId="91" state="visible" r:id="rId91"/>
    <sheet xmlns:r="http://schemas.openxmlformats.org/officeDocument/2006/relationships" name="Borrowings - Short-term Borrowi" sheetId="92" state="visible" r:id="rId92"/>
    <sheet xmlns:r="http://schemas.openxmlformats.org/officeDocument/2006/relationships" name="Borrowings - Long Term Borrowin" sheetId="93" state="visible" r:id="rId93"/>
    <sheet xmlns:r="http://schemas.openxmlformats.org/officeDocument/2006/relationships" name="Borrowings - Summary of Outstan" sheetId="94" state="visible" r:id="rId94"/>
    <sheet xmlns:r="http://schemas.openxmlformats.org/officeDocument/2006/relationships" name="Borrowings - Stated Maturity an" sheetId="95" state="visible" r:id="rId95"/>
    <sheet xmlns:r="http://schemas.openxmlformats.org/officeDocument/2006/relationships" name="Borrowings - Secured Financing " sheetId="96" state="visible" r:id="rId96"/>
    <sheet xmlns:r="http://schemas.openxmlformats.org/officeDocument/2006/relationships" name="Borrowings - Financing VIEs (De" sheetId="97" state="visible" r:id="rId97"/>
    <sheet xmlns:r="http://schemas.openxmlformats.org/officeDocument/2006/relationships" name="Borrowings - Unconsolidated VIE" sheetId="98" state="visible" r:id="rId98"/>
    <sheet xmlns:r="http://schemas.openxmlformats.org/officeDocument/2006/relationships" name="Borrowings - Summary of Exposur" sheetId="99" state="visible" r:id="rId99"/>
    <sheet xmlns:r="http://schemas.openxmlformats.org/officeDocument/2006/relationships" name="Borrowings - Other Borrowing So"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Derivative Financial Instrume_8" sheetId="106" state="visible" r:id="rId106"/>
    <sheet xmlns:r="http://schemas.openxmlformats.org/officeDocument/2006/relationships" name="Derivative Financial Instrume_9" sheetId="107" state="visible" r:id="rId107"/>
    <sheet xmlns:r="http://schemas.openxmlformats.org/officeDocument/2006/relationships" name="Stockholders' Equity - Preferre" sheetId="108" state="visible" r:id="rId108"/>
    <sheet xmlns:r="http://schemas.openxmlformats.org/officeDocument/2006/relationships" name="Stockholders' Equity - Common S" sheetId="109" state="visible" r:id="rId109"/>
    <sheet xmlns:r="http://schemas.openxmlformats.org/officeDocument/2006/relationships" name="Stockholders' Equity - Common_2" sheetId="110" state="visible" r:id="rId110"/>
    <sheet xmlns:r="http://schemas.openxmlformats.org/officeDocument/2006/relationships" name="Stockholders' Equity - Share Re" sheetId="111" state="visible" r:id="rId111"/>
    <sheet xmlns:r="http://schemas.openxmlformats.org/officeDocument/2006/relationships" name="Stockholders' Equity - Schedule" sheetId="112" state="visible" r:id="rId112"/>
    <sheet xmlns:r="http://schemas.openxmlformats.org/officeDocument/2006/relationships" name="Earnings Per Common Share (Deta" sheetId="113" state="visible" r:id="rId113"/>
    <sheet xmlns:r="http://schemas.openxmlformats.org/officeDocument/2006/relationships" name="Stock-Based Compensation Plan_3" sheetId="114" state="visible" r:id="rId114"/>
    <sheet xmlns:r="http://schemas.openxmlformats.org/officeDocument/2006/relationships" name="Stock-Based Compensation Plan_4" sheetId="115" state="visible" r:id="rId115"/>
    <sheet xmlns:r="http://schemas.openxmlformats.org/officeDocument/2006/relationships" name="Stock-Based Compensation Plan_5" sheetId="116" state="visible" r:id="rId116"/>
    <sheet xmlns:r="http://schemas.openxmlformats.org/officeDocument/2006/relationships" name="Stock-Based Compensation Plan_6" sheetId="117" state="visible" r:id="rId117"/>
    <sheet xmlns:r="http://schemas.openxmlformats.org/officeDocument/2006/relationships" name="Fair Value Measurements - Valua" sheetId="118" state="visible" r:id="rId118"/>
    <sheet xmlns:r="http://schemas.openxmlformats.org/officeDocument/2006/relationships" name="Fair Value Measurements - Fair " sheetId="119" state="visible" r:id="rId119"/>
    <sheet xmlns:r="http://schemas.openxmlformats.org/officeDocument/2006/relationships" name="Fair Value Measurements - Narra" sheetId="120" state="visible" r:id="rId120"/>
    <sheet xmlns:r="http://schemas.openxmlformats.org/officeDocument/2006/relationships" name="Arrangements with Navient Cor_2" sheetId="121" state="visible" r:id="rId121"/>
    <sheet xmlns:r="http://schemas.openxmlformats.org/officeDocument/2006/relationships" name="Regulatory Capital - Narrative " sheetId="122" state="visible" r:id="rId122"/>
    <sheet xmlns:r="http://schemas.openxmlformats.org/officeDocument/2006/relationships" name="Regulatory Capital - Adjusted T" sheetId="123" state="visible" r:id="rId123"/>
    <sheet xmlns:r="http://schemas.openxmlformats.org/officeDocument/2006/relationships" name="Regulatory Capital - U.S. Basel" sheetId="124" state="visible" r:id="rId124"/>
    <sheet xmlns:r="http://schemas.openxmlformats.org/officeDocument/2006/relationships" name="Defined Contribution Plans (Det" sheetId="125" state="visible" r:id="rId125"/>
    <sheet xmlns:r="http://schemas.openxmlformats.org/officeDocument/2006/relationships" name="Commitments, Contingencies an_2" sheetId="126" state="visible" r:id="rId126"/>
    <sheet xmlns:r="http://schemas.openxmlformats.org/officeDocument/2006/relationships" name="Income Taxes - Reconciliations " sheetId="127" state="visible" r:id="rId127"/>
    <sheet xmlns:r="http://schemas.openxmlformats.org/officeDocument/2006/relationships" name="Income Taxes - Narrative (Detai" sheetId="128" state="visible" r:id="rId128"/>
    <sheet xmlns:r="http://schemas.openxmlformats.org/officeDocument/2006/relationships" name="Income Taxes - Components of Pr" sheetId="129" state="visible" r:id="rId129"/>
    <sheet xmlns:r="http://schemas.openxmlformats.org/officeDocument/2006/relationships" name="Income Taxes - Schedule of Defe" sheetId="130" state="visible" r:id="rId130"/>
    <sheet xmlns:r="http://schemas.openxmlformats.org/officeDocument/2006/relationships" name="Income Taxes - Summary of Chang" sheetId="131" state="visible" r:id="rId131"/>
    <sheet xmlns:r="http://schemas.openxmlformats.org/officeDocument/2006/relationships" name="Concentrations of Risk (Details" sheetId="132" state="visible" r:id="rId132"/>
    <sheet xmlns:r="http://schemas.openxmlformats.org/officeDocument/2006/relationships" name="Parent Only Statements - Balanc" sheetId="133" state="visible" r:id="rId133"/>
    <sheet xmlns:r="http://schemas.openxmlformats.org/officeDocument/2006/relationships" name="Parent Only Statements - Statem" sheetId="134" state="visible" r:id="rId134"/>
    <sheet xmlns:r="http://schemas.openxmlformats.org/officeDocument/2006/relationships" name="Parent Only Statements - Stat_2" sheetId="135" state="visible" r:id="rId135"/>
    <sheet xmlns:r="http://schemas.openxmlformats.org/officeDocument/2006/relationships" name="Selected Quarterly Financial _3"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0.0000_);(#,##0.0000)"/>
    <numFmt numFmtId="170" formatCode="#,##0.00%_);(#,##0.00%)"/>
    <numFmt numFmtId="171" formatCode="#,##0.000%_);(#,##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251</t>
        </is>
      </c>
      <c r="C9" s="4" t="inlineStr">
        <is>
          <t xml:space="preserve"> </t>
        </is>
      </c>
      <c r="D9" s="4" t="inlineStr">
        <is>
          <t xml:space="preserve"> </t>
        </is>
      </c>
    </row>
    <row r="10">
      <c r="A10" s="4" t="inlineStr">
        <is>
          <t>Entity Registrant Name</t>
        </is>
      </c>
      <c r="B10" s="4" t="inlineStr">
        <is>
          <t>SLM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2013874</t>
        </is>
      </c>
      <c r="C12" s="4" t="inlineStr">
        <is>
          <t xml:space="preserve"> </t>
        </is>
      </c>
      <c r="D12" s="4" t="inlineStr">
        <is>
          <t xml:space="preserve"> </t>
        </is>
      </c>
    </row>
    <row r="13">
      <c r="A13" s="4" t="inlineStr">
        <is>
          <t>Entity Address, Address Line One</t>
        </is>
      </c>
      <c r="B13" s="4" t="inlineStr">
        <is>
          <t>300 Continental Drive</t>
        </is>
      </c>
      <c r="C13" s="4" t="inlineStr">
        <is>
          <t xml:space="preserve"> </t>
        </is>
      </c>
      <c r="D13" s="4" t="inlineStr">
        <is>
          <t xml:space="preserve"> </t>
        </is>
      </c>
    </row>
    <row r="14">
      <c r="A14" s="4" t="inlineStr">
        <is>
          <t>Entity Address, City or Town</t>
        </is>
      </c>
      <c r="B14" s="4" t="inlineStr">
        <is>
          <t>Newark,</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713</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451-0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7</v>
      </c>
    </row>
    <row r="30">
      <c r="A30" s="4" t="inlineStr">
        <is>
          <t>Entity Common Stock, Shares Outstanding</t>
        </is>
      </c>
      <c r="B30" s="4" t="inlineStr">
        <is>
          <t xml:space="preserve"> </t>
        </is>
      </c>
      <c r="C30" s="6" t="n">
        <v>220349715</v>
      </c>
      <c r="D30" s="4" t="inlineStr">
        <is>
          <t xml:space="preserve"> </t>
        </is>
      </c>
    </row>
    <row r="31">
      <c r="A31" s="4" t="inlineStr">
        <is>
          <t>Documents Incorporated by Reference</t>
        </is>
      </c>
      <c r="B31" s="4" t="inlineStr">
        <is>
          <t>Portions of the proxy statement relating to the Registrant’s 2024 Annual Meeting of Stockholders are incorporated by reference into Part III of this Annual Report on Form 10-K.</t>
        </is>
      </c>
      <c r="C31" s="4" t="inlineStr">
        <is>
          <t xml:space="preserve"> </t>
        </is>
      </c>
      <c r="D31" s="4" t="inlineStr">
        <is>
          <t xml:space="preserve"> </t>
        </is>
      </c>
    </row>
    <row r="32">
      <c r="A32" s="4" t="inlineStr">
        <is>
          <t>Auditor Name</t>
        </is>
      </c>
      <c r="B32" s="4" t="inlineStr">
        <is>
          <t>KPMG LLP</t>
        </is>
      </c>
      <c r="C32" s="4" t="inlineStr">
        <is>
          <t xml:space="preserve"> </t>
        </is>
      </c>
      <c r="D32" s="4" t="inlineStr">
        <is>
          <t xml:space="preserve"> </t>
        </is>
      </c>
    </row>
    <row r="33">
      <c r="A33" s="4" t="inlineStr">
        <is>
          <t>Auditor Location</t>
        </is>
      </c>
      <c r="B33" s="4" t="inlineStr">
        <is>
          <t>McLean, Virginia</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32033</t>
        </is>
      </c>
      <c r="C38" s="4" t="inlineStr">
        <is>
          <t xml:space="preserve"> </t>
        </is>
      </c>
      <c r="D38" s="4" t="inlineStr">
        <is>
          <t xml:space="preserve"> </t>
        </is>
      </c>
    </row>
    <row r="39">
      <c r="A39" s="4" t="inlineStr">
        <is>
          <t>Common stock, par value $.20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20 per share</t>
        </is>
      </c>
      <c r="C41" s="4" t="inlineStr">
        <is>
          <t xml:space="preserve"> </t>
        </is>
      </c>
      <c r="D41" s="4" t="inlineStr">
        <is>
          <t xml:space="preserve"> </t>
        </is>
      </c>
    </row>
    <row r="42">
      <c r="A42" s="4" t="inlineStr">
        <is>
          <t>Trading Symbol</t>
        </is>
      </c>
      <c r="B42" s="4" t="inlineStr">
        <is>
          <t>SLM</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Floating Rate Non-Cumulative Preferred Stock, Series B, par value $.20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Floating Rate Non-Cumulative Preferred Stock, Series B, par value $.20 per share</t>
        </is>
      </c>
      <c r="C46" s="4" t="inlineStr">
        <is>
          <t xml:space="preserve"> </t>
        </is>
      </c>
      <c r="D46" s="4" t="inlineStr">
        <is>
          <t xml:space="preserve"> </t>
        </is>
      </c>
    </row>
    <row r="47">
      <c r="A47" s="4" t="inlineStr">
        <is>
          <t>Trading Symbol</t>
        </is>
      </c>
      <c r="B47" s="4" t="inlineStr">
        <is>
          <t>SLMB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SLM Corporation (“Sallie Mae,” “SLM,” the “Company,” “we,” “our,” or “us”) is a holding company that operates through a number of subsidiaries and is the premier financial brand for higher education. While the Sallie Mae name has existed for more than 50 years, the company that operates as Sallie Mae today, SLM Corporation, was formed in late 2013 and includes its wholly-owned subsidiary, Sallie Mae Bank, an industrial bank established in 2005 (the “Bank”). On April 30, 2014, we legally separated (the “Spin-Off”) from another public company that is now named Navient Corporation (“Navient”), which is in the education loan management, servicing, asset recovery, and consolidation loan business. We are a consumer banking business and did not retain any assets or liabilities generated prior to the Spin-Off other than those explicitly retained by us pursuant to the documents executed in connection with the Spin-Off. We sometimes refer to the company that existed prior to the Spin-Off as “pre-Spin-Off SL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ther Borrowing Sources Narrativ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Uncommitted federal funds</t>
        </is>
      </c>
      <c r="B3" s="4" t="inlineStr">
        <is>
          <t xml:space="preserve"> </t>
        </is>
      </c>
      <c r="C3" s="7" t="n">
        <v>125</v>
      </c>
    </row>
    <row r="4">
      <c r="A4" s="4" t="inlineStr">
        <is>
          <t>Lendable value of collateral</t>
        </is>
      </c>
      <c r="B4" s="7" t="n">
        <v>1600</v>
      </c>
      <c r="C4" s="7" t="n">
        <v>2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35" customWidth="1" min="2" max="2"/>
    <col width="22" customWidth="1" min="3" max="3"/>
  </cols>
  <sheetData>
    <row r="1">
      <c r="A1" s="1" t="inlineStr">
        <is>
          <t>Derivative Financial Instruments - Narrative (Details)</t>
        </is>
      </c>
      <c r="B1" s="2" t="inlineStr">
        <is>
          <t>12 Months Ended</t>
        </is>
      </c>
    </row>
    <row r="2">
      <c r="B2" s="2" t="inlineStr">
        <is>
          <t>Dec. 31, 2023 USD ($) counterparty</t>
        </is>
      </c>
      <c r="C2" s="2" t="inlineStr">
        <is>
          <t>Dec. 31, 2022 USD ($)</t>
        </is>
      </c>
    </row>
    <row r="3">
      <c r="A3" s="3" t="inlineStr">
        <is>
          <t>Derivative [Line Items]</t>
        </is>
      </c>
      <c r="B3" s="4" t="inlineStr">
        <is>
          <t xml:space="preserve"> </t>
        </is>
      </c>
      <c r="C3" s="4" t="inlineStr">
        <is>
          <t xml:space="preserve"> </t>
        </is>
      </c>
    </row>
    <row r="4">
      <c r="A4" s="4" t="inlineStr">
        <is>
          <t>Number of central counterparties | counterparty</t>
        </is>
      </c>
      <c r="B4" s="6" t="n">
        <v>2</v>
      </c>
      <c r="C4" s="4" t="inlineStr">
        <is>
          <t xml:space="preserve"> </t>
        </is>
      </c>
    </row>
    <row r="5">
      <c r="A5" s="4" t="inlineStr">
        <is>
          <t>Notional value</t>
        </is>
      </c>
      <c r="B5" s="7" t="n">
        <v>1906092000</v>
      </c>
      <c r="C5" s="7" t="n">
        <v>2842846000</v>
      </c>
    </row>
    <row r="6">
      <c r="A6" s="4" t="inlineStr">
        <is>
          <t>Derivative, fair value, amount offset against collateral, net</t>
        </is>
      </c>
      <c r="B6" s="6" t="n">
        <v>9000000</v>
      </c>
      <c r="C6" s="6" t="n">
        <v>12000000</v>
      </c>
    </row>
    <row r="7">
      <c r="A7" s="4" t="inlineStr">
        <is>
          <t>Gain (loss) to be reclassified within 12 months</t>
        </is>
      </c>
      <c r="B7" s="6" t="n">
        <v>-36000000</v>
      </c>
      <c r="C7" s="4" t="inlineStr">
        <is>
          <t xml:space="preserve"> </t>
        </is>
      </c>
    </row>
    <row r="8">
      <c r="A8" s="4" t="inlineStr">
        <is>
          <t>Cash collateral held relative to derivative exposure</t>
        </is>
      </c>
      <c r="B8" s="6" t="n">
        <v>0</v>
      </c>
      <c r="C8" s="6" t="n">
        <v>0</v>
      </c>
    </row>
    <row r="9">
      <c r="A9" s="4" t="inlineStr">
        <is>
          <t>Cash collateral pledged</t>
        </is>
      </c>
      <c r="B9" s="6" t="n">
        <v>9000000</v>
      </c>
      <c r="C9" s="7" t="n">
        <v>11000000</v>
      </c>
    </row>
    <row r="10">
      <c r="A10" s="4" t="inlineStr">
        <is>
          <t>CM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7" t="n">
        <v>1800000000</v>
      </c>
      <c r="C12" s="4" t="inlineStr">
        <is>
          <t xml:space="preserve"> </t>
        </is>
      </c>
    </row>
    <row r="13">
      <c r="A13" s="4" t="inlineStr">
        <is>
          <t>Percent of total notional derivative contracts</t>
        </is>
      </c>
      <c r="B13" s="12" t="n">
        <v>0.926</v>
      </c>
      <c r="C13" s="4" t="inlineStr">
        <is>
          <t xml:space="preserve"> </t>
        </is>
      </c>
    </row>
    <row r="14">
      <c r="A14" s="4" t="inlineStr">
        <is>
          <t>Amount of variation margin included as settlement</t>
        </is>
      </c>
      <c r="B14" s="7" t="n">
        <v>-40000000</v>
      </c>
      <c r="C14" s="4" t="inlineStr">
        <is>
          <t xml:space="preserve"> </t>
        </is>
      </c>
    </row>
    <row r="15">
      <c r="A15" s="4" t="inlineStr">
        <is>
          <t>LCH</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7" t="n">
        <v>100000000</v>
      </c>
      <c r="C17" s="4" t="inlineStr">
        <is>
          <t xml:space="preserve"> </t>
        </is>
      </c>
    </row>
    <row r="18">
      <c r="A18" s="4" t="inlineStr">
        <is>
          <t>Percent of total notional derivative contracts</t>
        </is>
      </c>
      <c r="B18" s="12" t="n">
        <v>0.074</v>
      </c>
      <c r="C18" s="4" t="inlineStr">
        <is>
          <t xml:space="preserve"> </t>
        </is>
      </c>
    </row>
    <row r="19">
      <c r="A19" s="4" t="inlineStr">
        <is>
          <t>Amount of variation margin included as settlement</t>
        </is>
      </c>
      <c r="B19" s="7" t="n">
        <v>-4000000</v>
      </c>
      <c r="C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7" t="n">
        <v>0</v>
      </c>
      <c r="C3" s="7" t="n">
        <v>405</v>
      </c>
    </row>
    <row r="4">
      <c r="A4" s="4" t="inlineStr">
        <is>
          <t>Derivative instruments</t>
        </is>
      </c>
      <c r="B4" s="6" t="n">
        <v>-370</v>
      </c>
      <c r="C4" s="6" t="n">
        <v>0</v>
      </c>
    </row>
    <row r="5">
      <c r="A5" s="4" t="inlineStr">
        <is>
          <t>Total net derivatives</t>
        </is>
      </c>
      <c r="B5" s="6" t="n">
        <v>-370</v>
      </c>
      <c r="C5" s="6" t="n">
        <v>405</v>
      </c>
    </row>
    <row r="6">
      <c r="A6" s="4" t="inlineStr">
        <is>
          <t>Trad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net derivatives</t>
        </is>
      </c>
      <c r="B8" s="6" t="n">
        <v>0</v>
      </c>
      <c r="C8" s="6" t="n">
        <v>0</v>
      </c>
    </row>
    <row r="9">
      <c r="A9" s="4" t="inlineStr">
        <is>
          <t>Cash Flow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net derivatives</t>
        </is>
      </c>
      <c r="B11" s="6" t="n">
        <v>-339</v>
      </c>
      <c r="C11" s="6" t="n">
        <v>972</v>
      </c>
    </row>
    <row r="12">
      <c r="A12" s="4" t="inlineStr">
        <is>
          <t>Fair Value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net derivatives</t>
        </is>
      </c>
      <c r="B14" s="6" t="n">
        <v>-31</v>
      </c>
      <c r="C14" s="6" t="n">
        <v>-567</v>
      </c>
    </row>
    <row r="15">
      <c r="A15" s="4" t="inlineStr">
        <is>
          <t>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6" t="n">
        <v>0</v>
      </c>
      <c r="C17" s="6" t="n">
        <v>972</v>
      </c>
    </row>
    <row r="18">
      <c r="A18" s="4" t="inlineStr">
        <is>
          <t>Derivative instruments</t>
        </is>
      </c>
      <c r="B18" s="6" t="n">
        <v>-370</v>
      </c>
      <c r="C18" s="6" t="n">
        <v>-567</v>
      </c>
    </row>
    <row r="19">
      <c r="A19" s="4" t="inlineStr">
        <is>
          <t>Interest rate swaps | Trading</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6" t="n">
        <v>0</v>
      </c>
      <c r="C21" s="6" t="n">
        <v>0</v>
      </c>
    </row>
    <row r="22">
      <c r="A22" s="4" t="inlineStr">
        <is>
          <t>Derivative instruments</t>
        </is>
      </c>
      <c r="B22" s="6" t="n">
        <v>0</v>
      </c>
      <c r="C22" s="6" t="n">
        <v>0</v>
      </c>
    </row>
    <row r="23">
      <c r="A23" s="4" t="inlineStr">
        <is>
          <t>Interest rate swaps | Cash Flow |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6" t="n">
        <v>0</v>
      </c>
      <c r="C25" s="6" t="n">
        <v>972</v>
      </c>
    </row>
    <row r="26">
      <c r="A26" s="4" t="inlineStr">
        <is>
          <t>Derivative instruments</t>
        </is>
      </c>
      <c r="B26" s="6" t="n">
        <v>-339</v>
      </c>
      <c r="C26" s="6" t="n">
        <v>0</v>
      </c>
    </row>
    <row r="27">
      <c r="A27" s="4" t="inlineStr">
        <is>
          <t>Interest rate swaps | Fair Value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6" t="n">
        <v>0</v>
      </c>
      <c r="C29" s="6" t="n">
        <v>0</v>
      </c>
    </row>
    <row r="30">
      <c r="A30" s="4" t="inlineStr">
        <is>
          <t>Derivative instruments</t>
        </is>
      </c>
      <c r="B30" s="7" t="n">
        <v>-31</v>
      </c>
      <c r="C30" s="7" t="n">
        <v>-5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Gross position</t>
        </is>
      </c>
      <c r="B3" s="7" t="n">
        <v>0</v>
      </c>
      <c r="C3" s="7" t="n">
        <v>972</v>
      </c>
    </row>
    <row r="4">
      <c r="A4" s="4" t="inlineStr">
        <is>
          <t>Impact of master netting agreement</t>
        </is>
      </c>
      <c r="B4" s="6" t="n">
        <v>0</v>
      </c>
      <c r="C4" s="6" t="n">
        <v>-567</v>
      </c>
    </row>
    <row r="5">
      <c r="A5" s="4" t="inlineStr">
        <is>
          <t>Derivative values with impact of master netting agreements (as carried on balance sheet)</t>
        </is>
      </c>
      <c r="B5" s="6" t="n">
        <v>0</v>
      </c>
      <c r="C5" s="6" t="n">
        <v>405</v>
      </c>
    </row>
    <row r="6">
      <c r="A6" s="4" t="inlineStr">
        <is>
          <t>Cash collateral pledged</t>
        </is>
      </c>
      <c r="B6" s="6" t="n">
        <v>9228</v>
      </c>
      <c r="C6" s="6" t="n">
        <v>11162</v>
      </c>
    </row>
    <row r="7">
      <c r="A7" s="4" t="inlineStr">
        <is>
          <t>Net position</t>
        </is>
      </c>
      <c r="B7" s="6" t="n">
        <v>9228</v>
      </c>
      <c r="C7" s="6" t="n">
        <v>11567</v>
      </c>
    </row>
    <row r="8">
      <c r="A8" s="3" t="inlineStr">
        <is>
          <t>Other Liabilities</t>
        </is>
      </c>
      <c r="B8" s="4" t="inlineStr">
        <is>
          <t xml:space="preserve"> </t>
        </is>
      </c>
      <c r="C8" s="4" t="inlineStr">
        <is>
          <t xml:space="preserve"> </t>
        </is>
      </c>
    </row>
    <row r="9">
      <c r="A9" s="4" t="inlineStr">
        <is>
          <t>Gross position</t>
        </is>
      </c>
      <c r="B9" s="6" t="n">
        <v>-370</v>
      </c>
      <c r="C9" s="6" t="n">
        <v>-567</v>
      </c>
    </row>
    <row r="10">
      <c r="A10" s="4" t="inlineStr">
        <is>
          <t>Impact of master netting agreement</t>
        </is>
      </c>
      <c r="B10" s="6" t="n">
        <v>0</v>
      </c>
      <c r="C10" s="6" t="n">
        <v>567</v>
      </c>
    </row>
    <row r="11">
      <c r="A11" s="4" t="inlineStr">
        <is>
          <t>Derivative values with impact of master netting agreements (as carried on balance sheet)</t>
        </is>
      </c>
      <c r="B11" s="6" t="n">
        <v>-370</v>
      </c>
      <c r="C11" s="6" t="n">
        <v>0</v>
      </c>
    </row>
    <row r="12">
      <c r="A12" s="4" t="inlineStr">
        <is>
          <t>Cash collateral pledged</t>
        </is>
      </c>
      <c r="B12" s="6" t="n">
        <v>0</v>
      </c>
      <c r="C12" s="6" t="n">
        <v>0</v>
      </c>
    </row>
    <row r="13">
      <c r="A13" s="4" t="inlineStr">
        <is>
          <t>Net position</t>
        </is>
      </c>
      <c r="B13" s="7" t="n">
        <v>-370</v>
      </c>
      <c r="C13"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Notional Values</t>
        </is>
      </c>
      <c r="B3" s="7" t="n">
        <v>1906092</v>
      </c>
      <c r="C3" s="7" t="n">
        <v>2842846</v>
      </c>
    </row>
    <row r="4">
      <c r="A4" s="4" t="inlineStr">
        <is>
          <t>Trading</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Values</t>
        </is>
      </c>
      <c r="B6" s="6" t="n">
        <v>0</v>
      </c>
      <c r="C6" s="6" t="n">
        <v>0</v>
      </c>
    </row>
    <row r="7">
      <c r="A7" s="4" t="inlineStr">
        <is>
          <t>Cash Flow | Designated as Hedging Instrumen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Values</t>
        </is>
      </c>
      <c r="B9" s="6" t="n">
        <v>1203783</v>
      </c>
      <c r="C9" s="6" t="n">
        <v>1314660</v>
      </c>
    </row>
    <row r="10">
      <c r="A10" s="4" t="inlineStr">
        <is>
          <t>Fair Value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Values</t>
        </is>
      </c>
      <c r="B12" s="6" t="n">
        <v>702309</v>
      </c>
      <c r="C12" s="6" t="n">
        <v>1528186</v>
      </c>
    </row>
    <row r="13">
      <c r="A13" s="4" t="inlineStr">
        <is>
          <t>Interest Rate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otional Values</t>
        </is>
      </c>
      <c r="B15" s="6" t="n">
        <v>1906092</v>
      </c>
      <c r="C15" s="6" t="n">
        <v>2842846</v>
      </c>
    </row>
    <row r="16">
      <c r="A16" s="4" t="inlineStr">
        <is>
          <t>Interest Rate Swaps | Trading</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tional Values</t>
        </is>
      </c>
      <c r="B18" s="6" t="n">
        <v>0</v>
      </c>
      <c r="C18" s="6" t="n">
        <v>0</v>
      </c>
    </row>
    <row r="19">
      <c r="A19" s="4" t="inlineStr">
        <is>
          <t>Interest Rate Swaps | Cash Flow | Designated as Hedging Instrum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Notional Values</t>
        </is>
      </c>
      <c r="B21" s="6" t="n">
        <v>1203783</v>
      </c>
      <c r="C21" s="6" t="n">
        <v>1314660</v>
      </c>
    </row>
    <row r="22">
      <c r="A22" s="4" t="inlineStr">
        <is>
          <t>Interest Rate Swaps | Fair Value | Designated as Hedging Instrumen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otional Values</t>
        </is>
      </c>
      <c r="B24" s="7" t="n">
        <v>702309</v>
      </c>
      <c r="C24" s="7" t="n">
        <v>152818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the Hedged Assets/(Liabilities)</t>
        </is>
      </c>
      <c r="B3" s="7" t="n">
        <v>-689137</v>
      </c>
      <c r="C3" s="7" t="n">
        <v>-1494087</v>
      </c>
    </row>
    <row r="4">
      <c r="A4" s="4" t="inlineStr">
        <is>
          <t>Cumulative Amount of Fair Value Hedging Adjustment Included in the Carrying Amount of the Hedged Assets/(Liabilities)</t>
        </is>
      </c>
      <c r="B4" s="7" t="n">
        <v>12910</v>
      </c>
      <c r="C4" s="7" t="n">
        <v>312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Derivative Financial Instruments - Impact of Derivatives on Consolidated Statements of Income (Details) - USD ($) $ in Thousands</t>
        </is>
      </c>
      <c r="B1" s="2" t="inlineStr">
        <is>
          <t>12 Months Ended</t>
        </is>
      </c>
    </row>
    <row r="2">
      <c r="B2" s="2" t="inlineStr">
        <is>
          <t>Dec. 31, 2023</t>
        </is>
      </c>
      <c r="C2" s="2" t="inlineStr">
        <is>
          <t>Dec. 31, 2022</t>
        </is>
      </c>
      <c r="D2" s="2" t="inlineStr">
        <is>
          <t>Dec. 31, 2021</t>
        </is>
      </c>
    </row>
    <row r="3">
      <c r="A3" s="3" t="inlineStr">
        <is>
          <t>Cash Flow Hedges</t>
        </is>
      </c>
      <c r="B3" s="4" t="inlineStr">
        <is>
          <t xml:space="preserve"> </t>
        </is>
      </c>
      <c r="C3" s="4" t="inlineStr">
        <is>
          <t xml:space="preserve"> </t>
        </is>
      </c>
      <c r="D3" s="4" t="inlineStr">
        <is>
          <t xml:space="preserve"> </t>
        </is>
      </c>
    </row>
    <row r="4">
      <c r="A4" s="4" t="inlineStr">
        <is>
          <t>Interest expense</t>
        </is>
      </c>
      <c r="B4" s="7" t="n">
        <v>1030090</v>
      </c>
      <c r="C4" s="7" t="n">
        <v>542799</v>
      </c>
      <c r="D4" s="7" t="n">
        <v>382078</v>
      </c>
    </row>
    <row r="5">
      <c r="A5" s="3" t="inlineStr">
        <is>
          <t>Trading</t>
        </is>
      </c>
      <c r="B5" s="4" t="inlineStr">
        <is>
          <t xml:space="preserve"> </t>
        </is>
      </c>
      <c r="C5" s="4" t="inlineStr">
        <is>
          <t xml:space="preserve"> </t>
        </is>
      </c>
      <c r="D5" s="4" t="inlineStr">
        <is>
          <t xml:space="preserve"> </t>
        </is>
      </c>
    </row>
    <row r="6">
      <c r="A6" s="4" t="inlineStr">
        <is>
          <t>Total</t>
        </is>
      </c>
      <c r="B6" s="7" t="n">
        <v>21893</v>
      </c>
      <c r="C6" s="7" t="n">
        <v>19698</v>
      </c>
      <c r="D6" s="7" t="n">
        <v>41801</v>
      </c>
    </row>
    <row r="7">
      <c r="A7" s="4" t="inlineStr">
        <is>
          <t>Derivative, Gain (Loss), Statement of Income or Comprehensive Income [Extensible Enumeration]</t>
        </is>
      </c>
      <c r="B7" s="4" t="inlineStr">
        <is>
          <t>Gains (losses) on derivatives and hedging activities, net</t>
        </is>
      </c>
      <c r="C7" s="4" t="inlineStr">
        <is>
          <t>Gains (losses) on derivatives and hedging activities, net</t>
        </is>
      </c>
      <c r="D7" s="4" t="inlineStr">
        <is>
          <t>Gains (losses) on derivatives and hedging activities, net</t>
        </is>
      </c>
    </row>
    <row r="8">
      <c r="A8" s="4" t="inlineStr">
        <is>
          <t>Designated as Hedging Instrument</t>
        </is>
      </c>
      <c r="B8" s="4" t="inlineStr">
        <is>
          <t xml:space="preserve"> </t>
        </is>
      </c>
      <c r="C8" s="4" t="inlineStr">
        <is>
          <t xml:space="preserve"> </t>
        </is>
      </c>
      <c r="D8" s="4" t="inlineStr">
        <is>
          <t xml:space="preserve"> </t>
        </is>
      </c>
    </row>
    <row r="9">
      <c r="A9" s="3" t="inlineStr">
        <is>
          <t>Fair Value Hedges</t>
        </is>
      </c>
      <c r="B9" s="4" t="inlineStr">
        <is>
          <t xml:space="preserve"> </t>
        </is>
      </c>
      <c r="C9" s="4" t="inlineStr">
        <is>
          <t xml:space="preserve"> </t>
        </is>
      </c>
      <c r="D9" s="4" t="inlineStr">
        <is>
          <t xml:space="preserve"> </t>
        </is>
      </c>
    </row>
    <row r="10">
      <c r="A10" s="4" t="inlineStr">
        <is>
          <t>Interest recognized on derivatives</t>
        </is>
      </c>
      <c r="B10" s="7" t="n">
        <v>-26054</v>
      </c>
      <c r="C10" s="7" t="n">
        <v>16308</v>
      </c>
      <c r="D10" s="7" t="n">
        <v>85850</v>
      </c>
    </row>
    <row r="11">
      <c r="A11" s="4" t="inlineStr">
        <is>
          <t>Hedged items recorded in interest expense</t>
        </is>
      </c>
      <c r="B11" s="6" t="n">
        <v>-18350</v>
      </c>
      <c r="C11" s="6" t="n">
        <v>82043</v>
      </c>
      <c r="D11" s="6" t="n">
        <v>103450</v>
      </c>
    </row>
    <row r="12">
      <c r="A12" s="4" t="inlineStr">
        <is>
          <t>Derivatives recorded in interest expense</t>
        </is>
      </c>
      <c r="B12" s="6" t="n">
        <v>18487</v>
      </c>
      <c r="C12" s="6" t="n">
        <v>-82063</v>
      </c>
      <c r="D12" s="6" t="n">
        <v>-103431</v>
      </c>
    </row>
    <row r="13">
      <c r="A13" s="3" t="inlineStr">
        <is>
          <t>Trading</t>
        </is>
      </c>
      <c r="B13" s="4" t="inlineStr">
        <is>
          <t xml:space="preserve"> </t>
        </is>
      </c>
      <c r="C13" s="4" t="inlineStr">
        <is>
          <t xml:space="preserve"> </t>
        </is>
      </c>
      <c r="D13" s="4" t="inlineStr">
        <is>
          <t xml:space="preserve"> </t>
        </is>
      </c>
    </row>
    <row r="14">
      <c r="A14" s="4" t="inlineStr">
        <is>
          <t>Total</t>
        </is>
      </c>
      <c r="B14" s="6" t="n">
        <v>-25917</v>
      </c>
      <c r="C14" s="6" t="n">
        <v>16288</v>
      </c>
      <c r="D14" s="6" t="n">
        <v>85869</v>
      </c>
    </row>
    <row r="15">
      <c r="A15" s="4" t="inlineStr">
        <is>
          <t>Designated as Hedging Instrument | Accumulated Gain (Loss), Net, Cash Flow Hedge, Parent | Reclassification out of Accumulated Other Comprehensive Income</t>
        </is>
      </c>
      <c r="B15" s="4" t="inlineStr">
        <is>
          <t xml:space="preserve"> </t>
        </is>
      </c>
      <c r="C15" s="4" t="inlineStr">
        <is>
          <t xml:space="preserve"> </t>
        </is>
      </c>
      <c r="D15" s="4" t="inlineStr">
        <is>
          <t xml:space="preserve"> </t>
        </is>
      </c>
    </row>
    <row r="16">
      <c r="A16" s="3" t="inlineStr">
        <is>
          <t>Cash Flow Hedges</t>
        </is>
      </c>
      <c r="B16" s="4" t="inlineStr">
        <is>
          <t xml:space="preserve"> </t>
        </is>
      </c>
      <c r="C16" s="4" t="inlineStr">
        <is>
          <t xml:space="preserve"> </t>
        </is>
      </c>
      <c r="D16" s="4" t="inlineStr">
        <is>
          <t xml:space="preserve"> </t>
        </is>
      </c>
    </row>
    <row r="17">
      <c r="A17" s="4" t="inlineStr">
        <is>
          <t>Interest expense</t>
        </is>
      </c>
      <c r="B17" s="6" t="n">
        <v>47810</v>
      </c>
      <c r="C17" s="6" t="n">
        <v>3658</v>
      </c>
      <c r="D17" s="6" t="n">
        <v>-20852</v>
      </c>
    </row>
    <row r="18">
      <c r="A18" s="4" t="inlineStr">
        <is>
          <t>Trading</t>
        </is>
      </c>
      <c r="B18" s="4" t="inlineStr">
        <is>
          <t xml:space="preserve"> </t>
        </is>
      </c>
      <c r="C18" s="4" t="inlineStr">
        <is>
          <t xml:space="preserve"> </t>
        </is>
      </c>
      <c r="D18" s="4" t="inlineStr">
        <is>
          <t xml:space="preserve"> </t>
        </is>
      </c>
    </row>
    <row r="19">
      <c r="A19" s="3" t="inlineStr">
        <is>
          <t>Trading</t>
        </is>
      </c>
      <c r="B19" s="4" t="inlineStr">
        <is>
          <t xml:space="preserve"> </t>
        </is>
      </c>
      <c r="C19" s="4" t="inlineStr">
        <is>
          <t xml:space="preserve"> </t>
        </is>
      </c>
      <c r="D19" s="4" t="inlineStr">
        <is>
          <t xml:space="preserve"> </t>
        </is>
      </c>
    </row>
    <row r="20">
      <c r="A20" s="4" t="inlineStr">
        <is>
          <t>Change in fair value of future interest payments recorded in earnings</t>
        </is>
      </c>
      <c r="B20" s="6" t="n">
        <v>0</v>
      </c>
      <c r="C20" s="6" t="n">
        <v>-248</v>
      </c>
      <c r="D20" s="6" t="n">
        <v>-23216</v>
      </c>
    </row>
    <row r="21">
      <c r="A21" s="4" t="inlineStr">
        <is>
          <t>Total</t>
        </is>
      </c>
      <c r="B21" s="7" t="n">
        <v>0</v>
      </c>
      <c r="C21" s="7" t="n">
        <v>-248</v>
      </c>
      <c r="D21" s="7" t="n">
        <v>-232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Derivatives on Consolidated Statement of Changes in Stockholders' Equity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loss) recognized in other comprehensive income (loss)</t>
        </is>
      </c>
      <c r="B4" s="7" t="n">
        <v>13353</v>
      </c>
      <c r="C4" s="7" t="n">
        <v>97389</v>
      </c>
      <c r="D4" s="7" t="n">
        <v>27259</v>
      </c>
    </row>
    <row r="5">
      <c r="A5" s="4" t="inlineStr">
        <is>
          <t>Less: Amount of gain (loss) reclassified in interest expense</t>
        </is>
      </c>
      <c r="B5" s="6" t="n">
        <v>47810</v>
      </c>
      <c r="C5" s="6" t="n">
        <v>3658</v>
      </c>
      <c r="D5" s="6" t="n">
        <v>-20852</v>
      </c>
    </row>
    <row r="6">
      <c r="A6" s="4" t="inlineStr">
        <is>
          <t>Total change in other comprehensive income (loss) for unrealized gains (losses) on derivatives, before income tax (expense) benefit</t>
        </is>
      </c>
      <c r="B6" s="7" t="n">
        <v>-34457</v>
      </c>
      <c r="C6" s="7" t="n">
        <v>93731</v>
      </c>
      <c r="D6" s="7" t="n">
        <v>481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referred Stock (Details) - $ / shares shares in Million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issued (in shares)</t>
        </is>
      </c>
      <c r="B4" s="9" t="n">
        <v>2.5</v>
      </c>
      <c r="C4" s="9" t="n">
        <v>2.5</v>
      </c>
    </row>
    <row r="5">
      <c r="A5" s="4" t="inlineStr">
        <is>
          <t>Preferred stock liquidation preference (in dollars per share)</t>
        </is>
      </c>
      <c r="B5" s="7" t="n">
        <v>100</v>
      </c>
      <c r="C5" s="7" t="n">
        <v>100</v>
      </c>
    </row>
    <row r="6">
      <c r="A6" s="4" t="inlineStr">
        <is>
          <t>Series B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issued (in shares)</t>
        </is>
      </c>
      <c r="B8" s="9" t="n">
        <v>2.5</v>
      </c>
      <c r="C8" s="4" t="inlineStr">
        <is>
          <t xml:space="preserve"> </t>
        </is>
      </c>
    </row>
    <row r="9">
      <c r="A9" s="4" t="inlineStr">
        <is>
          <t>Preferred stock liquidation preference (in dollars per share)</t>
        </is>
      </c>
      <c r="B9" s="7" t="n">
        <v>100</v>
      </c>
      <c r="C9" s="4" t="inlineStr">
        <is>
          <t xml:space="preserve"> </t>
        </is>
      </c>
    </row>
    <row r="10">
      <c r="A10" s="4" t="inlineStr">
        <is>
          <t>Series B Preferred Stock | Three Month LIBO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dividend rate (as a percentage)</t>
        </is>
      </c>
      <c r="B12" s="15" t="n">
        <v>0.0026161</v>
      </c>
      <c r="C12" s="4" t="inlineStr">
        <is>
          <t xml:space="preserve"> </t>
        </is>
      </c>
    </row>
    <row r="13">
      <c r="A13" s="4" t="inlineStr">
        <is>
          <t>Series B Preferred Stock | London Interbank Offered Rate (LIBOR) 1</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dividend rate (as a percentage)</t>
        </is>
      </c>
      <c r="B15" s="12" t="n">
        <v>0.017</v>
      </c>
      <c r="C15" s="4" t="inlineStr">
        <is>
          <t xml:space="preserve"> </t>
        </is>
      </c>
    </row>
    <row r="16">
      <c r="A16" s="4" t="inlineStr">
        <is>
          <t>Series B Preferred Stock | Secured Overnight Financing Rate (SOF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dividend rate (as a percentage)</t>
        </is>
      </c>
      <c r="B18" s="12" t="n">
        <v>0.017</v>
      </c>
      <c r="C1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Common Stock (Details) - $ / shares shares in Million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 (in shares)</t>
        </is>
      </c>
      <c r="B3" s="6" t="n">
        <v>1125</v>
      </c>
      <c r="C3" s="6" t="n">
        <v>1125</v>
      </c>
    </row>
    <row r="4">
      <c r="A4" s="4" t="inlineStr">
        <is>
          <t>Common stock, par value (in dollars per share)</t>
        </is>
      </c>
      <c r="B4" s="8" t="n">
        <v>0.2</v>
      </c>
      <c r="C4" s="8" t="n">
        <v>0.2</v>
      </c>
    </row>
    <row r="5">
      <c r="A5" s="4" t="inlineStr">
        <is>
          <t>Common stock, shares issued (in shares)</t>
        </is>
      </c>
      <c r="B5" s="9" t="n">
        <v>438.2</v>
      </c>
      <c r="C5" s="9" t="n">
        <v>435.1</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6" t="n">
        <v>1125</v>
      </c>
      <c r="C8" s="4" t="inlineStr">
        <is>
          <t xml:space="preserve"> </t>
        </is>
      </c>
    </row>
    <row r="9">
      <c r="A9" s="4" t="inlineStr">
        <is>
          <t>Common stock, par value (in dollars per share)</t>
        </is>
      </c>
      <c r="B9" s="8" t="n">
        <v>0.2</v>
      </c>
      <c r="C9" s="4" t="inlineStr">
        <is>
          <t xml:space="preserve"> </t>
        </is>
      </c>
    </row>
    <row r="10">
      <c r="A10" s="4" t="inlineStr">
        <is>
          <t>Common stock, shares issued (in shares)</t>
        </is>
      </c>
      <c r="B10" s="6" t="n">
        <v>220</v>
      </c>
      <c r="C10" s="4" t="inlineStr">
        <is>
          <t xml:space="preserve"> </t>
        </is>
      </c>
    </row>
    <row r="11">
      <c r="A11" s="4" t="inlineStr">
        <is>
          <t>Common stock shares outstanding (in shares)</t>
        </is>
      </c>
      <c r="B11" s="6" t="n">
        <v>220</v>
      </c>
      <c r="C11" s="4" t="inlineStr">
        <is>
          <t xml:space="preserve"> </t>
        </is>
      </c>
    </row>
    <row r="12">
      <c r="A12" s="4" t="inlineStr">
        <is>
          <t>Common shares unissued but encumbered (in shares)</t>
        </is>
      </c>
      <c r="B12" s="6" t="n">
        <v>36</v>
      </c>
      <c r="C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credit losses. 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 Trading Investments We periodically sell Private Education Loans through securitization transactions where we are required to retain a five percent vertical risk retention interest (i.e., five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vailable-for-Sale Investments Our available-for-sale investments consist of mortgage-backed securities, Utah Housing Corporation bonds, and U.S. government-sponsored enterprises and Treasury securitie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reported as a component of other comprehensive income (loss), net of applicable income taxes. We assess unrealized losses on available-for-sale debt securities that we have the ability and intent to hold for a period of time sufficient to recover the amortized cost of the security, for the purpose of determining credit impairment. If any credit impairment exists, an allowance for losses is established for the amount of the unrealized loss that is determined to be credit-related. Other Investments We hold investments in non-marketable securities and account for these investments at cost, less impairment, plus or minus observable price changes of identical or similar securities of the same issuer. We also invest in affordable housing projects that qualify for the low income housing tax credit (“LIHTC”), which is designed to promote private development of low income housing. These investments generate a return mostly through realization of federal tax credits. Loans Held for Investment Loans, consisting of Private Education Loans and FFELP Loan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that are held for investment are reported net of an allowance for credit losses. At September 30, 2022, we transferred the portfolio of our former suite of credit cards (“Credit Cards”) from loans held for investment to loans held for sale as we planned to sell the portfolio. In May 2023, we sold our Credit Card loan portfolio to a third party. This transaction qualified for sale treatment and removed the balance of the loans from our balance sheet on the settlement date. For additional information, see Notes to Consolidated Financial Statements, Note 6, “Loans Held for Sale” in this Form 10-K. Loans Held for Sale Any loans we have not classified as held for investment are classified as held for sale and are carried at the lower of cost or fair value. Loans are classified as held for sale when we have the intent and ability to sell such loans. Loans that are held for sale do not have the associated premium, discount, and capitalized origination costs and fees amortized into interest income. When a decision has been made to sell loans not previously classified as held for sale, such loans are transferred into the held for sale classification and carried at the lower of amortized cost basis (which excludes any allowance for credit losses) or fair value. At the time of the transfer to the held for sale classification, any amount by which the amortized cost basis exceeds fair value is accounted for as a valuation allowance. In addition, once a loan is classified as held for sale, we reverse any allowance for loan loss applicable to that loan. As market conditions permit, we may sell or securitize loans as a source of financing for other loans. Due to varying structuring terms, certain transactions may qualify for sale treatment while others do not qualify for sale treatment and are recorded as financings. All of our education loans are initially categorized as held for investment. It is only when we have selected the loans to sell or securitize and the transaction qualifies as a sale that we transfer the loans into the held for sale classification and carry them at the lower of cost or fair value. If we anticipate recognizing a gain related to the impending securitization or sale, then the fair value of the loans is higher than their respective cost basis and no valuation allowance is recorded. Restricted Cash Restricted cash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llowance for Credit Losses We maintain an allowance for credit losses for the lifetime expected credit losses on loans in our portfolios, as well as for future loan commitments, at the reporting date. In determining the lifetime expected credit losses on our Private Education Loan portfolio loan segments, we use a discounted cash flow method. This method requires us to project future principal and interest cash flows on our loans in those portfolios. To estimate the future expected cash flows, we use a vintage-based methodology that considers life of loan loss expectations, prepayments,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conomic factors forecasted over a reasonable and supportable forecast period. The reasonable and supportable forecast period is meant to represent the period in which we believe we can estimate the impact of forecasted economic factors in our expected losses. At the end of the reasonable and supportable forecast period, we immediately revert our forecasted economic factors to long-term historical loss conditions. We use a two-year reasonable and supportable forecast period, although this period is subject to change as our view evolves on our ability to reasonably forecast economic conditions to estimate future losses. In estimating our current expected credit losses, we use a combination of expected economic scenarios coupled with our historical experience to derive a base case adjusted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We use historical experience and economic forecasts to estimate future prepayment speeds. At the end of the two-year reasonable and supportable forecast for prepayments, we immediately revert to our historical long-term prepayment rates. In addition to the above modeling approach, we also take certain other qualitative factors into consideration when calculating the allowance for credit losses, which could result in management overlays (increases or decreases to the allowance for credit losses). These management overlays can encompass a broad array of factors not captured by model inputs, including but not limited to, changes in lending policies and procedures, including changes in underwriting standards, changes in servicing policies and collection administration practices, state law changes that could impact servicing and collection practices, charge-offs, recoveries not already included in the analysis, the effect of other external factors such as legal and regulatory requirements on the level of estimated current expected credit losses, the performance of the model over time versus actual losses, and any other operational or regulatory changes that could affect our estimate of future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o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 Prepayment speeds; and • Recovery rates. Below we describe in further detail our policies and procedures for the allowance for credit losses as they relate to our Private Education Loan and FFELP Loan portfolios. During the third quarter of 2022, we reclassified our Credit Card loan portfolio to loans held for sale and subsequently sold the Credit Card portfolio to a third party in May 2023. Allowance for Private Education Loan Losses In addition to the key assumptions/estimates described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is updated quarterly based on updated information received from the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related life of loan allowance as a liability. Once the loan is funded, that liability transfers to the allowance for Private Education Loan losses. Key Credit Quality Indicators - Private Education Loans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credit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credit losses on a quarterly basis. In the second quarter of 2023, we changed how we collect on defaulted loans. Previously, we used a mix of in-house collectors and sales to third parties. We will continue to sell a segment of defaulted loans immediately after charge-off but will no longer sell retained defaulted loans (that have been subject to internal collection attempts for six months) to third parties and instead will continue our collection efforts using in-house collectors and third-party collectors. This improved our estimate of recovery rates for the year ended December 31, 2023. When we estimate the timing and amount of future recoveries on charged-off loans, we no longer include expectations of future sales on retained defaulted loans. We continue to monitor how we collect on defaulted loans and may modify the approach from time to time based on performance, industry conventions, and/or regulatory feedback. For December 31, 2022, we used both an estimate of recovery rates from in-house collections as well as expectations of future sales of defaulted loans to estimate the timing and amount of future recoveries on charged-off loans. Private Education Loans generally do not require borrowers to begin principal and interest repayment until at least six months after the borrowers have graduated or otherwise separated from school. Consequently, the loss estimates for these loans are generally low while the borrower is in school and then increase upon the end of the grace period after separation from school. At December 31, 2023 and 2022, 25 percent and 24 percent, respectively, of the principal balance of the Private Education Loan portfolio was related to borrowers who were then in an in-school (fully deferred), grace, or other deferment status and not required to make payments. Our collection policies for Private Education Loans allow for periods of nonpayment (forbearance) for certain borrowers requesting an extended grace period upon leaving school or experiencing temporary difficulty meeting payment obligations. As part of concluding on the adequacy of the allowance for credit losses for Private Education Loans, we review key allowance and loan metrics. The most relevant of these metrics considered are the allowance coverage of net charge-offs ratio; the allowance as a percentage of ending total loans and accrued interest to be capitalized and of ending loans in repayment and accrued interest to be capitalized on loans in repayment; and delinquency and forbearance percentages. We consider a Private Education Loan to be delinquent if the borrower has not made a required payment prior to the 31st day after such payment was contractually due. Adoption of ASU No. 2022-02, “Troubled Debt Restructurings and Vintage Disclosures” On March 31, 2022, the Financial Accounting Standards Board (“FASB”) issued Accounting Standard Update (“ASU”) No. 2022-02, “Troubled Debt Restructurings and Vintage Disclosures” (“ASU No. 2022-02”), which eliminated the accounting guidance for troubled debt restructurings (“TDRs”) while enhancing disclosure requirements for certain loan refinancings and restructurings by creditors when a borrower is experiencing financial difficulty. The enhanced disclosures are required to be provided for modifications made starting in the period of adoption. Information about modifications in periods before adoption is not required to be provided. ASU No. 2022-02 also requires that entities disclose current-period gross charge-offs by year of origination. For entities that have adopted the amendments in CECL, the amendment is effective for fiscal years beginning after December 15, 2022, including interim periods within those fiscal years. Early adoption of the amendments in ASU No. 2022-02 was permitted if an entity has adopted CECL. The amendments should be applied prospectively. For the transition method related to the recognition and measurement of TDRs, an entity has the option to apply a modified retrospective transition method. We elected to early adopt all aspects of ASU No. 2022-02 prospectively for the period beginning January 1, 2022. The adoption was immaterial to our consolidated financial statements. For additional information, see Note 7, "Allowance for Credit Losses," in this Form 10–K. Troubled Debt Restructurings - 2021 In the year ended December 31, 2021, in estimating the expected defaults for our Private Education Loans that were considered TDRs, we followed the same discounted cash flow process described above but used the historical loss rates related to past TDR loans. The appropriate gross loss rates were determined for each individual loan by evaluating loan maturity, risk characteristics, and macroeconomic conditions. The allowance for our TDR portfolio was included in our overall allowance for Private Education Loans. Our TDR portfolio wa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nd achieve better student outcomes, and increase the collectability of the loans. These changes generally take the form of a temporary forbearance of payments, a temporary or permanent interest rate reduction, a temporary or permanent interest rate reduction with a permanent extension of the loan term, and/or a short-term extended repayment alternative. Forbearance is granted prospectively for borrowers who are current in their payments and may be granted retroactively for certain delinquent borrowers. We classified a loan as a TDR due to forbearance using a two-step process. The first step was to identify a loan that was in full principal and interest repayment status and received more than three months of forbearance in a 24-month period; however, during the first nine months after a loan had entered full principal and interest repayment status, we did not count up to the first six months of forbearance received during that period against the three-month policy limit. The second step was to evaluate the creditworthiness of the loan by examining its most recent refreshed FICO score. Loans that met the criteria in the first test and had a FICO score above a certain threshold (based on the most recent quarterly FICO score refresh) were not classified as TDRs. Loans that met the criteria in the first test and had a FICO score under the threshold (based on the most recent quarterly FICO score refresh) were classified as TDRs. A loan also became a TDR when it was modified to reduce the interest rate on the loan (regardless of when such modification occurred and/or whether such interest rate reduction was temporary). Once a loan qualified for TDR status, it remained a TDR for allowance purposes for the remainder of its life. About half our loans that were considered TDRs involved a temporary forbearance of payments and did not change the contractual interest rate of the loan. Off-Balance Sheet Exposure for Contractual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credit losses related to future disbursements is shown as a liability on the face of the balance sheet, and related provision for credit losses is reflected on the income statement. Uncollectible Interest The majority of the total accrued interest receivable on our Private Education Loan portfolio represents accrued interest on deferred loans where no payments are due while the borrower is in school and on fixed-pay loans where the borrower makes a $25 monthly payment that is smaller than the interest accrued on the loan in that month. The accrued interest on these loans will be capitalized and increase the unpaid principal balance of the loans when the borrower exits the grace period after separation from school. The discounted cash flow approach described above considers both the collectability of principal as well as this portion of accrued interest that is expected to capitalize to the balance of the loan. Therefore, the allowance for this portion of accrued interest balance is included in our allowance for credit losses. The discounted cash flow approach does not consider interest accrued on loans that are in a full principal and interest repayment status or in interest-only repayment status. We separately capture the amount of expected uncollectible interest associated with these loans using historical experience to estimate the uncollectible interest for the next four months at each period-end date. This amount is recorded as a reduction of interest income. Accrued interest receivable is separately disclosed on the face of the balance sheet. Allowance for Credit Card Loans At September 30, 2022, we transferred our Credit Card portfolio to loans held for sale as we planned to sell our Credit Card portfolio. At that time, we reversed $2.4 million through the provisions for credit losses for the allowance related to these loans, when the loans were transferred to held for sale. We subsequently sold the Credit Card portfolio to a third party in May 2023. For the year ended December 31, 2021, we used the gross loss approach when estimating the allowance for credit losses for our Credit Card portfolio. Because our Credit Card portfolio was new and we did not have sufficient historical loss experience, we used estimated loss rates reported by other financial institutions to estimate our allowance for credit losses for Credit Cards, net of expected recoveries. In addition, we used a model that utilized purchased credit card information with risk characteristics similar to those of our own portfolio as a challenger model. We then considered any qualitative factors that may change our future expectations of losses. 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Because we bear a maximum of three percent loss exposure due to this federal guarantee, our allowance for credit losses for FFELP Loans and related periodic provision expense are relatively small. We use the gross loss approach when estimating the allowance for credit losses for the unguaranteed portion of our FFELP Loans. We maintain an allowance for credit losses for our FFELP Loans at a level sufficient to cover lifetime expected credit losses. The allowance for FFELP Loan losses uses historical experience of customer default behavior. We apply the default rate projections, net of applicable risk sharing, to our FFELP Loans for the current period to perform our quantitative calculation. Once the quantitative calculation is performed, we review the adequacy of the allowance for credit losses and determine if qualitative adjustments need to be considered. Business Combinations On March 4, 2022, we completed the acquisition of the assets primarily used or held for use of Epic Research Education Services, LLC, which does business as Nitro College (“Nitro”). Nitro provides resources that help students and families evaluate how to responsibly pay for college and manage their financial responsibilities after graduation. The addition of Nitro will support our mission of providing students with the confidence needed to successfully navigate the higher education journey. The acquisition of the Nitro assets, including its employees and intellectual property, has expanded our digital marketing capabilities, reduced the cost to acquire customer accounts, and accelerated our progress to become a broader education solutions provider for students before, during, and immediately after college. On July 21, 2023, we completed the acquisition of several key assets of Scholly, Inc. (“Scholly”). Scholly is engaged in the business of operating as a scholarship publishing and servicing platform, comprised of websites and mobile application search products that offer custom recommendations for post-secondary scholarships for students, their families, and others as well as related services for scholarship providers. The addition of Scholly assets will support our mission of providing students with the confidence needed to successfully navigate the higher education journey. These acquisitions were accounted for as business combinations using the acquisition method of accounting in accordance with the FASB’s Accounting Standard Codification 805, “Business Combinations,” whereby as of the respective acquisition date, the acquired tangible assets and liabilities were recorded at their estimated fair values. The identifiable intangible assets were recorded at fair values as determined by an independent appraiser. The final purchase price allocation for Nitro resulted in an excess purchase price over fair value of net assets acquired, or goodwill, of $51 million. The final purchase price allocation for Scholly resulted in an excess purchase price over fair value of net assets acquired, or goodwill, of $5 million. The results of operations of Nitro and Scholly have been included in our consolidated financial statements since the respective acquisition dates. We have not disclosed the pro forma impact of these acquisitions to the results of operations for the years ended December 31, 2023 and 2022, as the pro forma impacts were deemed immaterial. Transaction costs associated with the Nitro acquisition were approximately $3 million and were expensed as incurred within “Other operating expenses” in the consolidated statements of income for the year ended December 31, 2022. Transaction costs associated with the Scholly acquisition were approximately $1 million and were expensed as incurred within “Other operating expenses” in the consolidated statements of income for the year ended December 31, 2023. Identifiable intangible assets at the acquisition date of Nitro included definite life intangible assets with an aggregate fair value of approximately $75 million, including trade name and trademarks, customer relationships, and developed technology. In the fourth quarter of 2023 we impaired our Nitro trade name and trademarks intangible asset. See Notes to Consolidated Financial Statements, Note 10, “Goodwill and Acquired Intangible Assets” in this Form 10-K for additional details. Identifiable intangible assets at the acquisition date of Scholly included definite life intangible assets with an aggregate fair value of approximately $11 million, including trade name and trademarks, developed technology, customer relationships, and partner relationships. See “— Goodwill and Acquired Intangible Assets,” and Notes to Consolidated Financial Statements, Note 10, “Goodwill and Acquired Intangible Assets” in this Form 10-K for additional details. Goodwill and Acquired Intangible Assets Acquisitions are accounted for under the acquisition method of accounting, which results in the Company allocating the purchase price to the fair value of the acquired assets, liabilities, and non-controlling interests, if any, with the remaining purchase price allocated to goodwill. Goodwill is not amortized but is tested periodically for impairment. We test goodwill for impairment annually in the fourth quarter of the year, or more frequently if we believe that indicators of impairment exist. We complete a goodwill impairment analysis, which may be a qualitative or a quantitative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percent. If, based on first assessing impairment utilizing a qualitative approach, we determine it is “more-likely-than not” that the fair value of the reporting unit is less than its carrying amount, we will also complete a quantitative impairment analysis. In conjunction with a quantitative impairment analysis, we compare the fair value of the reporting unit to the reporting unit’s carrying value, including goodwill. If the carrying value of the reporting unit exceeds the fair value, goodwill is impaired in an amount equal to the amount by which the carrying value exceeds the fair value of the reporting unit, but not to exceed the goodwill amount attributed to the reporting unit. Acquired intangible as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 Common Stock Dividends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tock dividend per common share (in dollars per share)</t>
        </is>
      </c>
      <c r="B4" s="8" t="n">
        <v>0.44</v>
      </c>
      <c r="C4" s="8" t="n">
        <v>0.44</v>
      </c>
      <c r="D4" s="8" t="n">
        <v>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 Share Repurchases (Details) - USD ($) $ / shares in Units, $ in Thousands</t>
        </is>
      </c>
      <c r="F1" s="2" t="inlineStr">
        <is>
          <t>3 Months Ended</t>
        </is>
      </c>
      <c r="H1" s="2" t="inlineStr">
        <is>
          <t>11 Months Ended</t>
        </is>
      </c>
      <c r="I1" s="2" t="inlineStr">
        <is>
          <t>12 Months Ended</t>
        </is>
      </c>
    </row>
    <row r="2">
      <c r="B2" s="2" t="inlineStr">
        <is>
          <t>Mar. 16, 2021</t>
        </is>
      </c>
      <c r="C2" s="2" t="inlineStr">
        <is>
          <t>Jan. 28, 2021</t>
        </is>
      </c>
      <c r="D2" s="2" t="inlineStr">
        <is>
          <t>Mar. 11, 2020</t>
        </is>
      </c>
      <c r="E2" s="2" t="inlineStr">
        <is>
          <t>Mar. 10, 2020</t>
        </is>
      </c>
      <c r="F2" s="2" t="inlineStr">
        <is>
          <t>Mar. 31, 2022</t>
        </is>
      </c>
      <c r="G2" s="2" t="inlineStr">
        <is>
          <t>Mar. 31, 2021</t>
        </is>
      </c>
      <c r="H2" s="2" t="inlineStr">
        <is>
          <t>Jan. 28, 2021</t>
        </is>
      </c>
      <c r="I2" s="2" t="inlineStr">
        <is>
          <t>Dec. 31, 2023</t>
        </is>
      </c>
      <c r="J2" s="2" t="inlineStr">
        <is>
          <t>Dec. 31, 2022</t>
        </is>
      </c>
      <c r="K2" s="2" t="inlineStr">
        <is>
          <t>Dec. 31, 2021</t>
        </is>
      </c>
      <c r="L2" s="2" t="inlineStr">
        <is>
          <t>Jan. 24, 2024</t>
        </is>
      </c>
      <c r="M2" s="2" t="inlineStr">
        <is>
          <t>Dec. 29, 2023</t>
        </is>
      </c>
      <c r="N2" s="2" t="inlineStr">
        <is>
          <t>Jan. 26, 2022</t>
        </is>
      </c>
      <c r="O2" s="2" t="inlineStr">
        <is>
          <t>Oct. 31, 2021</t>
        </is>
      </c>
      <c r="P2" s="2" t="inlineStr">
        <is>
          <t>Oct. 20, 2021</t>
        </is>
      </c>
      <c r="Q2" s="2" t="inlineStr">
        <is>
          <t>Feb. 02, 2021</t>
        </is>
      </c>
      <c r="R2" s="2" t="inlineStr">
        <is>
          <t>Jan. 27, 2021</t>
        </is>
      </c>
      <c r="S2" s="2" t="inlineStr">
        <is>
          <t>Jan. 2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repurchased under repurchase program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341595</v>
      </c>
      <c r="J4" s="6" t="n">
        <v>40253548</v>
      </c>
      <c r="K4" s="6" t="n">
        <v>9874890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verage purcha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5.46</v>
      </c>
      <c r="J5" s="8" t="n">
        <v>18.36</v>
      </c>
      <c r="K5" s="8" t="n">
        <v>14.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49397</v>
      </c>
      <c r="J6" s="7" t="n">
        <v>707742</v>
      </c>
      <c r="K6" s="7" t="n">
        <v>106758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2</v>
      </c>
      <c r="J7" s="8" t="n">
        <v>0.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50264</v>
      </c>
      <c r="J8" s="7" t="n">
        <v>713197</v>
      </c>
      <c r="K8" s="7" t="n">
        <v>153068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cancelled (in shares)</t>
        </is>
      </c>
      <c r="B9" s="6" t="n">
        <v>28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ggregate purchase price (not to exce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65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repurchased under repurchase program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341595</v>
      </c>
      <c r="J15" s="6" t="n">
        <v>40253548</v>
      </c>
      <c r="K15" s="6" t="n">
        <v>7024644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v>
      </c>
      <c r="J18" s="7" t="n">
        <v>0</v>
      </c>
      <c r="K18" s="7" t="n">
        <v>-17468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19.1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2020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purchase price (not to exce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600000</v>
      </c>
    </row>
    <row r="26">
      <c r="A26" s="4" t="inlineStr">
        <is>
          <t>2020 Share Repurchase Program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 for delivery of common stock</t>
        </is>
      </c>
      <c r="B28" s="4" t="inlineStr">
        <is>
          <t xml:space="preserve"> </t>
        </is>
      </c>
      <c r="C28" s="4" t="inlineStr">
        <is>
          <t xml:space="preserve"> </t>
        </is>
      </c>
      <c r="D28" s="4" t="inlineStr">
        <is>
          <t xml:space="preserve"> </t>
        </is>
      </c>
      <c r="E28" s="7" t="n">
        <v>525000</v>
      </c>
      <c r="F28" s="4" t="inlineStr">
        <is>
          <t xml:space="preserve"> </t>
        </is>
      </c>
      <c r="G28" s="7" t="n">
        <v>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repurchased under repurchase programs (in shares)</t>
        </is>
      </c>
      <c r="B29" s="4" t="inlineStr">
        <is>
          <t xml:space="preserve"> </t>
        </is>
      </c>
      <c r="C29" s="4" t="inlineStr">
        <is>
          <t xml:space="preserve"> </t>
        </is>
      </c>
      <c r="D29" s="6" t="n">
        <v>45000000</v>
      </c>
      <c r="E29" s="4" t="inlineStr">
        <is>
          <t xml:space="preserve"> </t>
        </is>
      </c>
      <c r="F29" s="4" t="inlineStr">
        <is>
          <t xml:space="preserve"> </t>
        </is>
      </c>
      <c r="G29" s="6" t="n">
        <v>4000000</v>
      </c>
      <c r="H29" s="6" t="n">
        <v>58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dditional shares repurchased (in shares)</t>
        </is>
      </c>
      <c r="B30" s="4" t="inlineStr">
        <is>
          <t xml:space="preserve"> </t>
        </is>
      </c>
      <c r="C30" s="6" t="n">
        <v>1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verage purchas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9.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2021 Share Repurchase Program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purchase price (not to exce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1500000</v>
      </c>
      <c r="Q34" s="4" t="inlineStr">
        <is>
          <t xml:space="preserve"> </t>
        </is>
      </c>
      <c r="R34" s="7" t="n">
        <v>1250000</v>
      </c>
      <c r="S34" s="4" t="inlineStr">
        <is>
          <t xml:space="preserve"> </t>
        </is>
      </c>
    </row>
    <row r="35">
      <c r="A35" s="4" t="inlineStr">
        <is>
          <t>Payment for delivery of common stock</t>
        </is>
      </c>
      <c r="B35" s="4" t="inlineStr">
        <is>
          <t xml:space="preserve"> </t>
        </is>
      </c>
      <c r="C35" s="4" t="inlineStr">
        <is>
          <t xml:space="preserve"> </t>
        </is>
      </c>
      <c r="D35" s="4" t="inlineStr">
        <is>
          <t xml:space="preserve"> </t>
        </is>
      </c>
      <c r="E35" s="4" t="inlineStr">
        <is>
          <t xml:space="preserve"> </t>
        </is>
      </c>
      <c r="F35" s="7" t="n">
        <v>38000</v>
      </c>
      <c r="G35" s="4" t="inlineStr">
        <is>
          <t xml:space="preserve"> </t>
        </is>
      </c>
      <c r="H35" s="4" t="inlineStr">
        <is>
          <t xml:space="preserve"> </t>
        </is>
      </c>
      <c r="I35" s="4" t="inlineStr">
        <is>
          <t xml:space="preserve"> </t>
        </is>
      </c>
      <c r="J35" s="4" t="inlineStr">
        <is>
          <t xml:space="preserve"> </t>
        </is>
      </c>
      <c r="K35" s="7" t="n">
        <v>146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repurchased under repurchase programs (in shares)</t>
        </is>
      </c>
      <c r="B36" s="4" t="inlineStr">
        <is>
          <t xml:space="preserve"> </t>
        </is>
      </c>
      <c r="C36" s="4" t="inlineStr">
        <is>
          <t xml:space="preserve"> </t>
        </is>
      </c>
      <c r="D36" s="4" t="inlineStr">
        <is>
          <t xml:space="preserve"> </t>
        </is>
      </c>
      <c r="E36" s="4" t="inlineStr">
        <is>
          <t xml:space="preserve"> </t>
        </is>
      </c>
      <c r="F36" s="6" t="n">
        <v>2000000</v>
      </c>
      <c r="G36" s="4" t="inlineStr">
        <is>
          <t xml:space="preserve"> </t>
        </is>
      </c>
      <c r="H36" s="4" t="inlineStr">
        <is>
          <t xml:space="preserve"> </t>
        </is>
      </c>
      <c r="I36" s="4" t="inlineStr">
        <is>
          <t xml:space="preserve"> </t>
        </is>
      </c>
      <c r="J36" s="4" t="inlineStr">
        <is>
          <t xml:space="preserve"> </t>
        </is>
      </c>
      <c r="K36" s="6" t="n">
        <v>811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additional shares authorized to be re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250000</v>
      </c>
      <c r="P37" s="4" t="inlineStr">
        <is>
          <t xml:space="preserve"> </t>
        </is>
      </c>
      <c r="Q37" s="4" t="inlineStr">
        <is>
          <t xml:space="preserve"> </t>
        </is>
      </c>
      <c r="R37" s="4" t="inlineStr">
        <is>
          <t xml:space="preserve"> </t>
        </is>
      </c>
      <c r="S37" s="4" t="inlineStr">
        <is>
          <t xml:space="preserve"> </t>
        </is>
      </c>
    </row>
    <row r="38">
      <c r="A38" s="4" t="inlineStr">
        <is>
          <t>2022 Share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maining authority under the share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36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2022 Share Repurchase Progra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purchase price (not to exce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2500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repurchased under repurchase program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2300000</v>
      </c>
      <c r="J44" s="6" t="n">
        <v>382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verage purcha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7.52</v>
      </c>
      <c r="I45" s="8" t="n">
        <v>15.6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purchas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49000</v>
      </c>
      <c r="J46" s="7" t="n">
        <v>669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maining authority under the share repurchas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36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ender Offer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crease to bal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ender Offer | 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crease to bal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66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ender Offer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purchase price (not to exce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1000000</v>
      </c>
      <c r="R56" s="4" t="inlineStr">
        <is>
          <t xml:space="preserve"> </t>
        </is>
      </c>
      <c r="S56" s="4" t="inlineStr">
        <is>
          <t xml:space="preserve"> </t>
        </is>
      </c>
    </row>
    <row r="57">
      <c r="A57" s="4" t="inlineStr">
        <is>
          <t>Common stock repurchased under repurchase programs (in shares)</t>
        </is>
      </c>
      <c r="B57" s="6" t="n">
        <v>28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verage purchase price per share (in dollars per share)</t>
        </is>
      </c>
      <c r="B58" s="8" t="n">
        <v>1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8" t="n">
        <v>0.2</v>
      </c>
      <c r="R59" s="4" t="inlineStr">
        <is>
          <t xml:space="preserve"> </t>
        </is>
      </c>
      <c r="S59" s="4" t="inlineStr">
        <is>
          <t xml:space="preserve"> </t>
        </is>
      </c>
    </row>
    <row r="60">
      <c r="A60" s="4" t="inlineStr">
        <is>
          <t>Common stock repurchased</t>
        </is>
      </c>
      <c r="B60" s="7" t="n">
        <v>47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ule 10b5-1 Trading Plan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ayment for delivery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349000</v>
      </c>
      <c r="J63" s="7" t="n">
        <v>708000</v>
      </c>
      <c r="K63" s="7" t="n">
        <v>11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repurchased under repurchase program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2000000</v>
      </c>
      <c r="J64" s="6" t="n">
        <v>40000000</v>
      </c>
      <c r="K64" s="6" t="n">
        <v>57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sheetData>
  <mergeCells count="3">
    <mergeCell ref="A1:A2"/>
    <mergeCell ref="F1:G1"/>
    <mergeCell ref="I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mon Share Repurchases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repurchased under repurchase programs (in shares)</t>
        </is>
      </c>
      <c r="B4" s="6" t="n">
        <v>22341595</v>
      </c>
      <c r="C4" s="6" t="n">
        <v>40253548</v>
      </c>
      <c r="D4" s="6" t="n">
        <v>98748905</v>
      </c>
    </row>
    <row r="5">
      <c r="A5" s="4" t="inlineStr">
        <is>
          <t>Average purchase price per share (in dollars per share)</t>
        </is>
      </c>
      <c r="B5" s="8" t="n">
        <v>15.64</v>
      </c>
      <c r="C5" s="8" t="n">
        <v>17.58</v>
      </c>
      <c r="D5" s="8" t="n">
        <v>17.37</v>
      </c>
    </row>
    <row r="6">
      <c r="A6" s="4" t="inlineStr">
        <is>
          <t>Shares repurchased related to employee stock-based compensation plans (in shares)</t>
        </is>
      </c>
      <c r="B6" s="6" t="n">
        <v>1099241</v>
      </c>
      <c r="C6" s="6" t="n">
        <v>1135509</v>
      </c>
      <c r="D6" s="6" t="n">
        <v>1368942</v>
      </c>
    </row>
    <row r="7">
      <c r="A7" s="4" t="inlineStr">
        <is>
          <t>Average purchase price per share (in dollars per share)</t>
        </is>
      </c>
      <c r="B7" s="8" t="n">
        <v>15.46</v>
      </c>
      <c r="C7" s="8" t="n">
        <v>18.36</v>
      </c>
      <c r="D7" s="8" t="n">
        <v>14.7</v>
      </c>
    </row>
    <row r="8">
      <c r="A8" s="4" t="inlineStr">
        <is>
          <t>Issuance of common shares (in shares)</t>
        </is>
      </c>
      <c r="B8" s="6" t="n">
        <v>3109276</v>
      </c>
      <c r="C8" s="6" t="n">
        <v>3107768</v>
      </c>
      <c r="D8" s="6" t="n">
        <v>3786581</v>
      </c>
    </row>
    <row r="9">
      <c r="A9" s="4" t="inlineStr">
        <is>
          <t>Shares related to settlement of common stock tender offer (in shares)</t>
        </is>
      </c>
      <c r="B9" s="4" t="inlineStr">
        <is>
          <t xml:space="preserve"> </t>
        </is>
      </c>
      <c r="C9" s="4" t="inlineStr">
        <is>
          <t xml:space="preserve"> </t>
        </is>
      </c>
      <c r="D9" s="6" t="n">
        <v>28500000</v>
      </c>
    </row>
    <row r="10">
      <c r="A10" s="4" t="inlineStr">
        <is>
          <t>2022 Share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maining authority under the share repurchase program</t>
        </is>
      </c>
      <c r="B12" s="4" t="inlineStr">
        <is>
          <t xml:space="preserve"> </t>
        </is>
      </c>
      <c r="C12" s="7" t="n">
        <v>236</v>
      </c>
      <c r="D12" s="4" t="inlineStr">
        <is>
          <t xml:space="preserve"> </t>
        </is>
      </c>
    </row>
    <row r="13">
      <c r="A13" s="4" t="inlineStr">
        <is>
          <t>2021 Share Repurchase Program, Accelerated Purchas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purchased under repurchase programs (in shares)</t>
        </is>
      </c>
      <c r="B15" s="4" t="inlineStr">
        <is>
          <t xml:space="preserve"> </t>
        </is>
      </c>
      <c r="C15" s="4" t="inlineStr">
        <is>
          <t xml:space="preserve"> </t>
        </is>
      </c>
      <c r="D15" s="6" t="n">
        <v>13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68443</v>
      </c>
      <c r="C4" s="7" t="n">
        <v>29365</v>
      </c>
      <c r="D4" s="7" t="n">
        <v>265065</v>
      </c>
      <c r="E4" s="7" t="n">
        <v>118518</v>
      </c>
      <c r="F4" s="7" t="n">
        <v>-77043</v>
      </c>
      <c r="G4" s="7" t="n">
        <v>75172</v>
      </c>
      <c r="H4" s="7" t="n">
        <v>342073</v>
      </c>
      <c r="I4" s="7" t="n">
        <v>128812</v>
      </c>
      <c r="J4" s="7" t="n">
        <v>581391</v>
      </c>
      <c r="K4" s="7" t="n">
        <v>469014</v>
      </c>
      <c r="L4" s="7" t="n">
        <v>1160513</v>
      </c>
    </row>
    <row r="5">
      <c r="A5" s="4" t="inlineStr">
        <is>
          <t>Preferred stock dividends</t>
        </is>
      </c>
      <c r="B5" s="6" t="n">
        <v>4726</v>
      </c>
      <c r="C5" s="6" t="n">
        <v>4642</v>
      </c>
      <c r="D5" s="6" t="n">
        <v>4274</v>
      </c>
      <c r="E5" s="6" t="n">
        <v>4063</v>
      </c>
      <c r="F5" s="6" t="n">
        <v>3466</v>
      </c>
      <c r="G5" s="6" t="n">
        <v>2531</v>
      </c>
      <c r="H5" s="6" t="n">
        <v>1757</v>
      </c>
      <c r="I5" s="6" t="n">
        <v>1275</v>
      </c>
      <c r="J5" s="6" t="n">
        <v>17705</v>
      </c>
      <c r="K5" s="6" t="n">
        <v>9029</v>
      </c>
      <c r="L5" s="6" t="n">
        <v>4736</v>
      </c>
    </row>
    <row r="6">
      <c r="A6" s="4" t="inlineStr">
        <is>
          <t>Net income attributable to SLM Corporation common stock, diluted</t>
        </is>
      </c>
      <c r="B6" s="6" t="n">
        <v>163717</v>
      </c>
      <c r="C6" s="6" t="n">
        <v>24723</v>
      </c>
      <c r="D6" s="6" t="n">
        <v>260791</v>
      </c>
      <c r="E6" s="6" t="n">
        <v>114455</v>
      </c>
      <c r="F6" s="6" t="n">
        <v>-80509</v>
      </c>
      <c r="G6" s="6" t="n">
        <v>72641</v>
      </c>
      <c r="H6" s="6" t="n">
        <v>340316</v>
      </c>
      <c r="I6" s="6" t="n">
        <v>127537</v>
      </c>
      <c r="J6" s="6" t="n">
        <v>563686</v>
      </c>
      <c r="K6" s="6" t="n">
        <v>459985</v>
      </c>
      <c r="L6" s="6" t="n">
        <v>1155777</v>
      </c>
    </row>
    <row r="7">
      <c r="A7" s="4" t="inlineStr">
        <is>
          <t>Net income attributable to SLM Corporation common stock, basic</t>
        </is>
      </c>
      <c r="B7" s="7" t="n">
        <v>163717</v>
      </c>
      <c r="C7" s="7" t="n">
        <v>24723</v>
      </c>
      <c r="D7" s="7" t="n">
        <v>260791</v>
      </c>
      <c r="E7" s="7" t="n">
        <v>114455</v>
      </c>
      <c r="F7" s="7" t="n">
        <v>-80509</v>
      </c>
      <c r="G7" s="7" t="n">
        <v>72641</v>
      </c>
      <c r="H7" s="7" t="n">
        <v>340316</v>
      </c>
      <c r="I7" s="7" t="n">
        <v>127537</v>
      </c>
      <c r="J7" s="7" t="n">
        <v>563686</v>
      </c>
      <c r="K7" s="7" t="n">
        <v>459985</v>
      </c>
      <c r="L7" s="7" t="n">
        <v>115577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shares used to compute basic EP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1411</v>
      </c>
      <c r="K9" s="6" t="n">
        <v>258439</v>
      </c>
      <c r="L9" s="6" t="n">
        <v>314993</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lutive effect of stock options, restricted stock, restricted stock units and Employee Stock Purchase Plan (ESPP)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52</v>
      </c>
      <c r="K11" s="6" t="n">
        <v>3064</v>
      </c>
      <c r="L11" s="6" t="n">
        <v>4919</v>
      </c>
    </row>
    <row r="12">
      <c r="A12" s="4" t="inlineStr">
        <is>
          <t>Weighted average shares used to compute diluted EP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4063</v>
      </c>
      <c r="K12" s="6" t="n">
        <v>261503</v>
      </c>
      <c r="L12" s="6" t="n">
        <v>319912</v>
      </c>
    </row>
    <row r="13">
      <c r="A13" s="4" t="inlineStr">
        <is>
          <t>Basic earnings per common share (in usd per share)</t>
        </is>
      </c>
      <c r="B13" s="8" t="n">
        <v>0.73</v>
      </c>
      <c r="C13" s="8" t="n">
        <v>0.11</v>
      </c>
      <c r="D13" s="8" t="n">
        <v>1.11</v>
      </c>
      <c r="E13" s="8" t="n">
        <v>0.47</v>
      </c>
      <c r="F13" s="8" t="n">
        <v>-0.33</v>
      </c>
      <c r="G13" s="8" t="n">
        <v>0.29</v>
      </c>
      <c r="H13" s="8" t="n">
        <v>1.3</v>
      </c>
      <c r="I13" s="8" t="n">
        <v>0.46</v>
      </c>
      <c r="J13" s="8" t="n">
        <v>2.44</v>
      </c>
      <c r="K13" s="8" t="n">
        <v>1.78</v>
      </c>
      <c r="L13" s="8" t="n">
        <v>3.67</v>
      </c>
    </row>
    <row r="14">
      <c r="A14" s="4" t="inlineStr">
        <is>
          <t>Diluted earnings per common share (in usd per share)</t>
        </is>
      </c>
      <c r="B14" s="8" t="n">
        <v>0.72</v>
      </c>
      <c r="C14" s="8" t="n">
        <v>0.11</v>
      </c>
      <c r="D14" s="8" t="n">
        <v>1.1</v>
      </c>
      <c r="E14" s="8" t="n">
        <v>0.47</v>
      </c>
      <c r="F14" s="8" t="n">
        <v>-0.33</v>
      </c>
      <c r="G14" s="8" t="n">
        <v>0.29</v>
      </c>
      <c r="H14" s="8" t="n">
        <v>1.29</v>
      </c>
      <c r="I14" s="8" t="n">
        <v>0.45</v>
      </c>
      <c r="J14" s="8" t="n">
        <v>2.41</v>
      </c>
      <c r="K14" s="8" t="n">
        <v>1.76</v>
      </c>
      <c r="L14" s="8" t="n">
        <v>3.61</v>
      </c>
    </row>
    <row r="15">
      <c r="A15" s="4" t="inlineStr">
        <is>
          <t>Antidilutive securities excluded from computation of earnings per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v>
      </c>
      <c r="K15" s="6" t="n">
        <v>1000</v>
      </c>
      <c r="L15" s="6" t="n">
        <v>10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54" customWidth="1" min="2" max="2"/>
    <col width="29" customWidth="1" min="3" max="3"/>
    <col width="29" customWidth="1" min="4" max="4"/>
  </cols>
  <sheetData>
    <row r="1">
      <c r="A1" s="1" t="inlineStr">
        <is>
          <t>Stock-Based Compensation Plans and Arrangements - Narrative (Details)</t>
        </is>
      </c>
      <c r="B1" s="2" t="inlineStr">
        <is>
          <t>12 Months Ended</t>
        </is>
      </c>
    </row>
    <row r="2">
      <c r="B2" s="2" t="inlineStr">
        <is>
          <t>Dec. 31, 2023 USD ($) numberOfCompensationPlan shares</t>
        </is>
      </c>
      <c r="C2" s="2" t="inlineStr">
        <is>
          <t>Dec. 31, 2022 USD ($) shares</t>
        </is>
      </c>
      <c r="D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ctive stock-based compensation plans | numberOfCompensationPlan</t>
        </is>
      </c>
      <c r="B4" s="6" t="n">
        <v>1</v>
      </c>
      <c r="C4" s="4" t="inlineStr">
        <is>
          <t xml:space="preserve"> </t>
        </is>
      </c>
      <c r="D4" s="4" t="inlineStr">
        <is>
          <t xml:space="preserve"> </t>
        </is>
      </c>
    </row>
    <row r="5">
      <c r="A5" s="4" t="inlineStr">
        <is>
          <t>Stock-based compensation cost</t>
        </is>
      </c>
      <c r="B5" s="7" t="n">
        <v>36380000</v>
      </c>
      <c r="C5" s="7" t="n">
        <v>34461000</v>
      </c>
      <c r="D5" s="7" t="n">
        <v>30649000</v>
      </c>
    </row>
    <row r="6">
      <c r="A6" s="4" t="inlineStr">
        <is>
          <t>Unrecognized compensation cost</t>
        </is>
      </c>
      <c r="B6" s="7" t="n">
        <v>22000000</v>
      </c>
      <c r="C6" s="4" t="inlineStr">
        <is>
          <t xml:space="preserve"> </t>
        </is>
      </c>
      <c r="D6" s="4" t="inlineStr">
        <is>
          <t xml:space="preserve"> </t>
        </is>
      </c>
    </row>
    <row r="7">
      <c r="A7" s="4" t="inlineStr">
        <is>
          <t>Weighted average period for total unrecognized compensation cost</t>
        </is>
      </c>
      <c r="B7" s="4" t="inlineStr">
        <is>
          <t>1 year 4 months 24 days</t>
        </is>
      </c>
      <c r="C7" s="4" t="inlineStr">
        <is>
          <t xml:space="preserve"> </t>
        </is>
      </c>
      <c r="D7" s="4" t="inlineStr">
        <is>
          <t xml:space="preserve"> </t>
        </is>
      </c>
    </row>
    <row r="8">
      <c r="A8" s="4" t="inlineStr">
        <is>
          <t>Options granted in period (in shares) | shares</t>
        </is>
      </c>
      <c r="B8" s="6" t="n">
        <v>0</v>
      </c>
      <c r="C8" s="6" t="n">
        <v>86536</v>
      </c>
      <c r="D8" s="6" t="n">
        <v>998891</v>
      </c>
    </row>
    <row r="9">
      <c r="A9" s="4" t="inlineStr">
        <is>
          <t>Options granted, exercise price multiplier</t>
        </is>
      </c>
      <c r="B9" s="4" t="inlineStr">
        <is>
          <t xml:space="preserve"> </t>
        </is>
      </c>
      <c r="C9" s="10" t="n">
        <v>1</v>
      </c>
      <c r="D9" s="10" t="n">
        <v>1.15</v>
      </c>
    </row>
    <row r="10">
      <c r="A10" s="4" t="inlineStr">
        <is>
          <t>Vesting percentage</t>
        </is>
      </c>
      <c r="B10" s="4" t="inlineStr">
        <is>
          <t xml:space="preserve"> </t>
        </is>
      </c>
      <c r="C10" s="10" t="n">
        <v>1</v>
      </c>
      <c r="D10" s="10" t="n">
        <v>1</v>
      </c>
    </row>
    <row r="11">
      <c r="A11" s="4" t="inlineStr">
        <is>
          <t>Vesting period</t>
        </is>
      </c>
      <c r="B11" s="4" t="inlineStr">
        <is>
          <t xml:space="preserve"> </t>
        </is>
      </c>
      <c r="C11" s="4" t="inlineStr">
        <is>
          <t xml:space="preserve"> </t>
        </is>
      </c>
      <c r="D11" s="4" t="inlineStr">
        <is>
          <t>3 years</t>
        </is>
      </c>
    </row>
    <row r="12">
      <c r="A12" s="4" t="inlineStr">
        <is>
          <t>Expiration period</t>
        </is>
      </c>
      <c r="B12" s="4" t="inlineStr">
        <is>
          <t xml:space="preserve"> </t>
        </is>
      </c>
      <c r="C12" s="4" t="inlineStr">
        <is>
          <t>10 years</t>
        </is>
      </c>
      <c r="D12" s="4" t="inlineStr">
        <is>
          <t>10 years</t>
        </is>
      </c>
    </row>
    <row r="13">
      <c r="A13" s="4" t="inlineStr">
        <is>
          <t>Offering period of employee stock purchase plan</t>
        </is>
      </c>
      <c r="B13" s="4" t="inlineStr">
        <is>
          <t>12 months</t>
        </is>
      </c>
      <c r="C13" s="4" t="inlineStr">
        <is>
          <t xml:space="preserve"> </t>
        </is>
      </c>
      <c r="D13" s="4" t="inlineStr">
        <is>
          <t xml:space="preserve"> </t>
        </is>
      </c>
    </row>
    <row r="14">
      <c r="A14" s="4" t="inlineStr">
        <is>
          <t>Maximum contribution amount per employee to ESPP</t>
        </is>
      </c>
      <c r="B14" s="7" t="n">
        <v>7500</v>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uthorized to be issued under plan (in shares) | shares</t>
        </is>
      </c>
      <c r="B17" s="6" t="n">
        <v>14000000</v>
      </c>
      <c r="C17" s="4" t="inlineStr">
        <is>
          <t xml:space="preserve"> </t>
        </is>
      </c>
      <c r="D17" s="4" t="inlineStr">
        <is>
          <t xml:space="preserve"> </t>
        </is>
      </c>
    </row>
    <row r="18">
      <c r="A18" s="4" t="inlineStr">
        <is>
          <t>Unrecognized compensation cost</t>
        </is>
      </c>
      <c r="B18" s="7" t="n">
        <v>1000000</v>
      </c>
      <c r="C18" s="4" t="inlineStr">
        <is>
          <t xml:space="preserve"> </t>
        </is>
      </c>
      <c r="D18" s="4" t="inlineStr">
        <is>
          <t xml:space="preserve"> </t>
        </is>
      </c>
    </row>
    <row r="19">
      <c r="A19" s="4" t="inlineStr">
        <is>
          <t>Percentage of discount available to employees under ESPP</t>
        </is>
      </c>
      <c r="B19" s="10" t="n">
        <v>0.15</v>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Company's common stock purchased by ESPP participants (in shares) | shares</t>
        </is>
      </c>
      <c r="B21" s="6" t="n">
        <v>195000</v>
      </c>
      <c r="C21" s="6" t="n">
        <v>0</v>
      </c>
      <c r="D21" s="6" t="n">
        <v>496000</v>
      </c>
    </row>
    <row r="22">
      <c r="A22" s="4" t="inlineStr">
        <is>
          <t>Performance Vesting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recognized compensation cost</t>
        </is>
      </c>
      <c r="B27" s="7" t="n">
        <v>600000</v>
      </c>
      <c r="C27" s="4" t="inlineStr">
        <is>
          <t xml:space="preserve"> </t>
        </is>
      </c>
      <c r="D27" s="4" t="inlineStr">
        <is>
          <t xml:space="preserve"> </t>
        </is>
      </c>
    </row>
    <row r="28">
      <c r="A28" s="4" t="inlineStr">
        <is>
          <t>Weighted average period for total unrecognized compensation cost</t>
        </is>
      </c>
      <c r="B28" s="4" t="inlineStr">
        <is>
          <t>6 months</t>
        </is>
      </c>
      <c r="C28" s="4" t="inlineStr">
        <is>
          <t xml:space="preserve"> </t>
        </is>
      </c>
      <c r="D28" s="4" t="inlineStr">
        <is>
          <t xml:space="preserve"> </t>
        </is>
      </c>
    </row>
    <row r="29">
      <c r="A29" s="4" t="inlineStr">
        <is>
          <t>Vesting period</t>
        </is>
      </c>
      <c r="B29" s="4" t="inlineStr">
        <is>
          <t>1 year</t>
        </is>
      </c>
      <c r="C29" s="4" t="inlineStr">
        <is>
          <t xml:space="preserve"> </t>
        </is>
      </c>
      <c r="D29" s="4" t="inlineStr">
        <is>
          <t xml:space="preserve"> </t>
        </is>
      </c>
    </row>
    <row r="30">
      <c r="A30" s="4" t="inlineStr">
        <is>
          <t>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2021 Omnibus Incentive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s authorized to be issued under plan (in shares) | shares</t>
        </is>
      </c>
      <c r="B35" s="6" t="n">
        <v>160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Plans and Arrangements - Stock Option Activity (Details) - USD ($)</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066197</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0</v>
      </c>
      <c r="C6" s="4" t="inlineStr">
        <is>
          <t xml:space="preserve"> </t>
        </is>
      </c>
      <c r="D6" s="4" t="inlineStr">
        <is>
          <t xml:space="preserve"> </t>
        </is>
      </c>
    </row>
    <row r="7">
      <c r="A7" s="4" t="inlineStr">
        <is>
          <t>Canceled (in shares)</t>
        </is>
      </c>
      <c r="B7" s="6" t="n">
        <v>0</v>
      </c>
      <c r="C7" s="4" t="inlineStr">
        <is>
          <t xml:space="preserve"> </t>
        </is>
      </c>
      <c r="D7" s="4" t="inlineStr">
        <is>
          <t xml:space="preserve"> </t>
        </is>
      </c>
    </row>
    <row r="8">
      <c r="A8" s="4" t="inlineStr">
        <is>
          <t>Ending balance (in shares)</t>
        </is>
      </c>
      <c r="B8" s="6" t="n">
        <v>1066197</v>
      </c>
      <c r="C8" s="6" t="n">
        <v>1066197</v>
      </c>
      <c r="D8" s="4" t="inlineStr">
        <is>
          <t xml:space="preserve"> </t>
        </is>
      </c>
    </row>
    <row r="9">
      <c r="A9" s="4" t="inlineStr">
        <is>
          <t>Exercisable (in shares)</t>
        </is>
      </c>
      <c r="B9" s="6" t="n">
        <v>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in dollars per share)</t>
        </is>
      </c>
      <c r="B11" s="8" t="n">
        <v>17.59</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6" t="n">
        <v>0</v>
      </c>
      <c r="C13" s="4" t="inlineStr">
        <is>
          <t xml:space="preserve"> </t>
        </is>
      </c>
      <c r="D13" s="4" t="inlineStr">
        <is>
          <t xml:space="preserve"> </t>
        </is>
      </c>
    </row>
    <row r="14">
      <c r="A14" s="4" t="inlineStr">
        <is>
          <t>Canceled (in dollars per share)</t>
        </is>
      </c>
      <c r="B14" s="6" t="n">
        <v>0</v>
      </c>
      <c r="C14" s="4" t="inlineStr">
        <is>
          <t xml:space="preserve"> </t>
        </is>
      </c>
      <c r="D14" s="4" t="inlineStr">
        <is>
          <t xml:space="preserve"> </t>
        </is>
      </c>
    </row>
    <row r="15">
      <c r="A15" s="4" t="inlineStr">
        <is>
          <t>Ending balance (in dollars per share)</t>
        </is>
      </c>
      <c r="B15" s="13" t="n">
        <v>17.59</v>
      </c>
      <c r="C15" s="8" t="n">
        <v>17.59</v>
      </c>
      <c r="D15" s="4" t="inlineStr">
        <is>
          <t xml:space="preserve"> </t>
        </is>
      </c>
    </row>
    <row r="16">
      <c r="A16" s="4" t="inlineStr">
        <is>
          <t>Exercisable (in dollars per share)</t>
        </is>
      </c>
      <c r="B16" s="7" t="n">
        <v>0</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Weighted Average Remaining Contractual Term, Outstanding, ending balance</t>
        </is>
      </c>
      <c r="B18" s="4" t="inlineStr">
        <is>
          <t>2 months 12 days</t>
        </is>
      </c>
      <c r="C18" s="4" t="inlineStr">
        <is>
          <t xml:space="preserve"> </t>
        </is>
      </c>
      <c r="D18" s="4" t="inlineStr">
        <is>
          <t xml:space="preserve"> </t>
        </is>
      </c>
    </row>
    <row r="19">
      <c r="A19" s="4" t="inlineStr">
        <is>
          <t>Weighted Average Remaining Contractual Term, Exercisable, ending balance</t>
        </is>
      </c>
      <c r="B19" s="4" t="inlineStr">
        <is>
          <t>0 year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 Outstanding, ending balance</t>
        </is>
      </c>
      <c r="B21" s="7" t="n">
        <v>1629000</v>
      </c>
      <c r="C21" s="4" t="inlineStr">
        <is>
          <t xml:space="preserve"> </t>
        </is>
      </c>
      <c r="D21" s="4" t="inlineStr">
        <is>
          <t xml:space="preserve"> </t>
        </is>
      </c>
    </row>
    <row r="22">
      <c r="A22" s="4" t="inlineStr">
        <is>
          <t>Aggregate Intrinsic Value, Exercisable, ending balance</t>
        </is>
      </c>
      <c r="B22" s="6" t="n">
        <v>0</v>
      </c>
      <c r="C22" s="4" t="inlineStr">
        <is>
          <t xml:space="preserve"> </t>
        </is>
      </c>
      <c r="D22" s="4" t="inlineStr">
        <is>
          <t xml:space="preserve"> </t>
        </is>
      </c>
    </row>
    <row r="23">
      <c r="A23" s="4" t="inlineStr">
        <is>
          <t>Total intrinsic value of options exercised</t>
        </is>
      </c>
      <c r="B23" s="7" t="n">
        <v>0</v>
      </c>
      <c r="C23" s="7" t="n">
        <v>0</v>
      </c>
      <c r="D23" s="7" t="n">
        <v>2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and Arrangements - Restricted Stock and Performance Stock Unit Activity (Detail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Unrecognized compensation cost</t>
        </is>
      </c>
      <c r="B4" s="7" t="n">
        <v>22</v>
      </c>
      <c r="C4" s="4" t="inlineStr">
        <is>
          <t xml:space="preserve"> </t>
        </is>
      </c>
      <c r="D4" s="4" t="inlineStr">
        <is>
          <t xml:space="preserve"> </t>
        </is>
      </c>
    </row>
    <row r="5">
      <c r="A5" s="4" t="inlineStr">
        <is>
          <t>Weighted average period for total unrecognized compensation cost</t>
        </is>
      </c>
      <c r="B5" s="4" t="inlineStr">
        <is>
          <t>1 year 4 months 24 days</t>
        </is>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Beginning balance (in shares)</t>
        </is>
      </c>
      <c r="B8" s="6" t="n">
        <v>79710</v>
      </c>
      <c r="C8" s="4" t="inlineStr">
        <is>
          <t xml:space="preserve"> </t>
        </is>
      </c>
      <c r="D8" s="4" t="inlineStr">
        <is>
          <t xml:space="preserve"> </t>
        </is>
      </c>
    </row>
    <row r="9">
      <c r="A9" s="4" t="inlineStr">
        <is>
          <t>Granted (in shares)</t>
        </is>
      </c>
      <c r="B9" s="6" t="n">
        <v>83479</v>
      </c>
      <c r="C9" s="4" t="inlineStr">
        <is>
          <t xml:space="preserve"> </t>
        </is>
      </c>
      <c r="D9" s="4" t="inlineStr">
        <is>
          <t xml:space="preserve"> </t>
        </is>
      </c>
    </row>
    <row r="10">
      <c r="A10" s="4" t="inlineStr">
        <is>
          <t>Vested (in shares)</t>
        </is>
      </c>
      <c r="B10" s="6" t="n">
        <v>-79710</v>
      </c>
      <c r="C10" s="4" t="inlineStr">
        <is>
          <t xml:space="preserve"> </t>
        </is>
      </c>
      <c r="D10" s="4" t="inlineStr">
        <is>
          <t xml:space="preserve"> </t>
        </is>
      </c>
    </row>
    <row r="11">
      <c r="A11" s="4" t="inlineStr">
        <is>
          <t>Canceled (in shares)</t>
        </is>
      </c>
      <c r="B11" s="6" t="n">
        <v>0</v>
      </c>
      <c r="C11" s="4" t="inlineStr">
        <is>
          <t xml:space="preserve"> </t>
        </is>
      </c>
      <c r="D11" s="4" t="inlineStr">
        <is>
          <t xml:space="preserve"> </t>
        </is>
      </c>
    </row>
    <row r="12">
      <c r="A12" s="4" t="inlineStr">
        <is>
          <t>Ending balance (in shares)</t>
        </is>
      </c>
      <c r="B12" s="6" t="n">
        <v>83479</v>
      </c>
      <c r="C12" s="6" t="n">
        <v>79710</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dollars per share)</t>
        </is>
      </c>
      <c r="B14" s="8" t="n">
        <v>15.68</v>
      </c>
      <c r="C14" s="4" t="inlineStr">
        <is>
          <t xml:space="preserve"> </t>
        </is>
      </c>
      <c r="D14" s="4" t="inlineStr">
        <is>
          <t xml:space="preserve"> </t>
        </is>
      </c>
    </row>
    <row r="15">
      <c r="A15" s="4" t="inlineStr">
        <is>
          <t>Granted (in dollars per share)</t>
        </is>
      </c>
      <c r="B15" s="13" t="n">
        <v>16.47</v>
      </c>
      <c r="C15" s="4" t="inlineStr">
        <is>
          <t xml:space="preserve"> </t>
        </is>
      </c>
      <c r="D15" s="4" t="inlineStr">
        <is>
          <t xml:space="preserve"> </t>
        </is>
      </c>
    </row>
    <row r="16">
      <c r="A16" s="4" t="inlineStr">
        <is>
          <t>Vested (in dollars per share)</t>
        </is>
      </c>
      <c r="B16" s="13" t="n">
        <v>15.68</v>
      </c>
      <c r="C16" s="4" t="inlineStr">
        <is>
          <t xml:space="preserve"> </t>
        </is>
      </c>
      <c r="D16" s="4" t="inlineStr">
        <is>
          <t xml:space="preserve"> </t>
        </is>
      </c>
    </row>
    <row r="17">
      <c r="A17" s="4" t="inlineStr">
        <is>
          <t>Canceled (in dollars per share)</t>
        </is>
      </c>
      <c r="B17" s="6" t="n">
        <v>0</v>
      </c>
      <c r="C17" s="4" t="inlineStr">
        <is>
          <t xml:space="preserve"> </t>
        </is>
      </c>
      <c r="D17" s="4" t="inlineStr">
        <is>
          <t xml:space="preserve"> </t>
        </is>
      </c>
    </row>
    <row r="18">
      <c r="A18" s="4" t="inlineStr">
        <is>
          <t>Ending balance (in dollars per share)</t>
        </is>
      </c>
      <c r="B18" s="8" t="n">
        <v>16.47</v>
      </c>
      <c r="C18" s="8" t="n">
        <v>15.68</v>
      </c>
      <c r="D18" s="4" t="inlineStr">
        <is>
          <t xml:space="preserve"> </t>
        </is>
      </c>
    </row>
    <row r="19">
      <c r="A19" s="4" t="inlineStr">
        <is>
          <t>Fair value of shares vested</t>
        </is>
      </c>
      <c r="B19" s="7" t="n">
        <v>1</v>
      </c>
      <c r="C19" s="7" t="n">
        <v>1</v>
      </c>
      <c r="D19" s="7" t="n">
        <v>1</v>
      </c>
    </row>
    <row r="20">
      <c r="A20" s="4" t="inlineStr">
        <is>
          <t>Unrecognized compensation cost</t>
        </is>
      </c>
      <c r="B20" s="5" t="n">
        <v>0.6</v>
      </c>
      <c r="C20" s="4" t="inlineStr">
        <is>
          <t xml:space="preserve"> </t>
        </is>
      </c>
      <c r="D20" s="4" t="inlineStr">
        <is>
          <t xml:space="preserve"> </t>
        </is>
      </c>
    </row>
    <row r="21">
      <c r="A21" s="4" t="inlineStr">
        <is>
          <t>Weighted average period for total unrecognized compensation cost</t>
        </is>
      </c>
      <c r="B21" s="4" t="inlineStr">
        <is>
          <t>6 months</t>
        </is>
      </c>
      <c r="C21" s="4" t="inlineStr">
        <is>
          <t xml:space="preserve"> </t>
        </is>
      </c>
      <c r="D21" s="4" t="inlineStr">
        <is>
          <t xml:space="preserve"> </t>
        </is>
      </c>
    </row>
    <row r="22">
      <c r="A22" s="4" t="inlineStr">
        <is>
          <t>Restricted Stock Units And Performance Stock Units</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Beginning balance (in shares)</t>
        </is>
      </c>
      <c r="B24" s="6" t="n">
        <v>4248945</v>
      </c>
      <c r="C24" s="4" t="inlineStr">
        <is>
          <t xml:space="preserve"> </t>
        </is>
      </c>
      <c r="D24" s="4" t="inlineStr">
        <is>
          <t xml:space="preserve"> </t>
        </is>
      </c>
    </row>
    <row r="25">
      <c r="A25" s="4" t="inlineStr">
        <is>
          <t>Granted (in shares)</t>
        </is>
      </c>
      <c r="B25" s="6" t="n">
        <v>2932239</v>
      </c>
      <c r="C25" s="4" t="inlineStr">
        <is>
          <t xml:space="preserve"> </t>
        </is>
      </c>
      <c r="D25" s="4" t="inlineStr">
        <is>
          <t xml:space="preserve"> </t>
        </is>
      </c>
    </row>
    <row r="26">
      <c r="A26" s="4" t="inlineStr">
        <is>
          <t>Vested (in shares)</t>
        </is>
      </c>
      <c r="B26" s="6" t="n">
        <v>-2746671</v>
      </c>
      <c r="C26" s="4" t="inlineStr">
        <is>
          <t xml:space="preserve"> </t>
        </is>
      </c>
      <c r="D26" s="4" t="inlineStr">
        <is>
          <t xml:space="preserve"> </t>
        </is>
      </c>
    </row>
    <row r="27">
      <c r="A27" s="4" t="inlineStr">
        <is>
          <t>Canceled (in shares)</t>
        </is>
      </c>
      <c r="B27" s="6" t="n">
        <v>-87519</v>
      </c>
      <c r="C27" s="4" t="inlineStr">
        <is>
          <t xml:space="preserve"> </t>
        </is>
      </c>
      <c r="D27" s="4" t="inlineStr">
        <is>
          <t xml:space="preserve"> </t>
        </is>
      </c>
    </row>
    <row r="28">
      <c r="A28" s="4" t="inlineStr">
        <is>
          <t>Ending balance (in shares)</t>
        </is>
      </c>
      <c r="B28" s="6" t="n">
        <v>4346994</v>
      </c>
      <c r="C28" s="6" t="n">
        <v>4248945</v>
      </c>
      <c r="D28" s="4" t="inlineStr">
        <is>
          <t xml:space="preserve"> </t>
        </is>
      </c>
    </row>
    <row r="29">
      <c r="A29" s="3" t="inlineStr">
        <is>
          <t>Weighted Average Grant Date Fair Value</t>
        </is>
      </c>
      <c r="B29" s="4" t="inlineStr">
        <is>
          <t xml:space="preserve"> </t>
        </is>
      </c>
      <c r="C29" s="4" t="inlineStr">
        <is>
          <t xml:space="preserve"> </t>
        </is>
      </c>
      <c r="D29" s="4" t="inlineStr">
        <is>
          <t xml:space="preserve"> </t>
        </is>
      </c>
    </row>
    <row r="30">
      <c r="A30" s="4" t="inlineStr">
        <is>
          <t>Beginning balance (in dollars per share)</t>
        </is>
      </c>
      <c r="B30" s="8" t="n">
        <v>15.44</v>
      </c>
      <c r="C30" s="4" t="inlineStr">
        <is>
          <t xml:space="preserve"> </t>
        </is>
      </c>
      <c r="D30" s="4" t="inlineStr">
        <is>
          <t xml:space="preserve"> </t>
        </is>
      </c>
    </row>
    <row r="31">
      <c r="A31" s="4" t="inlineStr">
        <is>
          <t>Granted (in dollars per share)</t>
        </is>
      </c>
      <c r="B31" s="13" t="n">
        <v>14.3</v>
      </c>
      <c r="C31" s="4" t="inlineStr">
        <is>
          <t xml:space="preserve"> </t>
        </is>
      </c>
      <c r="D31" s="4" t="inlineStr">
        <is>
          <t xml:space="preserve"> </t>
        </is>
      </c>
    </row>
    <row r="32">
      <c r="A32" s="4" t="inlineStr">
        <is>
          <t>Vested (in dollars per share)</t>
        </is>
      </c>
      <c r="B32" s="13" t="n">
        <v>12.68</v>
      </c>
      <c r="C32" s="4" t="inlineStr">
        <is>
          <t xml:space="preserve"> </t>
        </is>
      </c>
      <c r="D32" s="4" t="inlineStr">
        <is>
          <t xml:space="preserve"> </t>
        </is>
      </c>
    </row>
    <row r="33">
      <c r="A33" s="4" t="inlineStr">
        <is>
          <t>Canceled (in dollars per share)</t>
        </is>
      </c>
      <c r="B33" s="13" t="n">
        <v>16.63</v>
      </c>
      <c r="C33" s="4" t="inlineStr">
        <is>
          <t xml:space="preserve"> </t>
        </is>
      </c>
      <c r="D33" s="4" t="inlineStr">
        <is>
          <t xml:space="preserve"> </t>
        </is>
      </c>
    </row>
    <row r="34">
      <c r="A34" s="4" t="inlineStr">
        <is>
          <t>Ending balance (in dollars per share)</t>
        </is>
      </c>
      <c r="B34" s="8" t="n">
        <v>16.39</v>
      </c>
      <c r="C34" s="8" t="n">
        <v>15.44</v>
      </c>
      <c r="D34" s="4" t="inlineStr">
        <is>
          <t xml:space="preserve"> </t>
        </is>
      </c>
    </row>
    <row r="35">
      <c r="A35" s="4" t="inlineStr">
        <is>
          <t>Fair value of restricted stock units that vested and converted to common stock</t>
        </is>
      </c>
      <c r="B35" s="7" t="n">
        <v>35</v>
      </c>
      <c r="C35" s="7" t="n">
        <v>34</v>
      </c>
      <c r="D35" s="7" t="n">
        <v>31</v>
      </c>
    </row>
    <row r="36">
      <c r="A36" s="4" t="inlineStr">
        <is>
          <t>Unrecognized compensation cost</t>
        </is>
      </c>
      <c r="B36" s="7" t="n">
        <v>21</v>
      </c>
      <c r="C36" s="4" t="inlineStr">
        <is>
          <t xml:space="preserve"> </t>
        </is>
      </c>
      <c r="D36" s="4" t="inlineStr">
        <is>
          <t xml:space="preserve"> </t>
        </is>
      </c>
    </row>
    <row r="37">
      <c r="A37" s="4" t="inlineStr">
        <is>
          <t>Weighted average period for total unrecognized compensation cost</t>
        </is>
      </c>
      <c r="B37" s="4" t="inlineStr">
        <is>
          <t>1 year 6 month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Arrangements - Employee Stock Purchase Plan (Details) - Employee Stock Purchase Pla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531</v>
      </c>
      <c r="C4" s="12" t="n">
        <v>0.0302</v>
      </c>
      <c r="D4" s="12" t="n">
        <v>0.0007</v>
      </c>
    </row>
    <row r="5">
      <c r="A5" s="4" t="inlineStr">
        <is>
          <t>Expected volatility</t>
        </is>
      </c>
      <c r="B5" s="10" t="n">
        <v>0.38</v>
      </c>
      <c r="C5" s="10" t="n">
        <v>0.39</v>
      </c>
      <c r="D5" s="10" t="n">
        <v>0.34</v>
      </c>
    </row>
    <row r="6">
      <c r="A6" s="4" t="inlineStr">
        <is>
          <t>Expected dividend rate</t>
        </is>
      </c>
      <c r="B6" s="12" t="n">
        <v>0.0273</v>
      </c>
      <c r="C6" s="12" t="n">
        <v>0.0278</v>
      </c>
      <c r="D6" s="12" t="n">
        <v>0.0066</v>
      </c>
    </row>
    <row r="7">
      <c r="A7" s="4" t="inlineStr">
        <is>
          <t>Expected life of the option</t>
        </is>
      </c>
      <c r="B7" s="4" t="inlineStr">
        <is>
          <t>1 year</t>
        </is>
      </c>
      <c r="C7" s="4" t="inlineStr">
        <is>
          <t>1 year</t>
        </is>
      </c>
      <c r="D7" s="4" t="inlineStr">
        <is>
          <t>1 year</t>
        </is>
      </c>
    </row>
    <row r="8">
      <c r="A8" s="4" t="inlineStr">
        <is>
          <t>Weighted average fair value of stock purchase rights (in dollars per share)</t>
        </is>
      </c>
      <c r="B8" s="8" t="n">
        <v>4.14</v>
      </c>
      <c r="C8" s="8" t="n">
        <v>4.17</v>
      </c>
      <c r="D8" s="8" t="n">
        <v>4.9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Valuation of Financial Instruments that are Marked-to-Market on Recurring Basi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rading investments</t>
        </is>
      </c>
      <c r="B3" s="7" t="n">
        <v>54481</v>
      </c>
      <c r="C3" s="7" t="n">
        <v>55903</v>
      </c>
    </row>
    <row r="4">
      <c r="A4" s="4" t="inlineStr">
        <is>
          <t>Available-for-sale investments</t>
        </is>
      </c>
      <c r="B4" s="6" t="n">
        <v>2411622</v>
      </c>
      <c r="C4" s="6" t="n">
        <v>2342089</v>
      </c>
    </row>
    <row r="5">
      <c r="A5" s="4" t="inlineStr">
        <is>
          <t>Derivative instruments</t>
        </is>
      </c>
      <c r="B5" s="7" t="n">
        <v>0</v>
      </c>
      <c r="C5" s="7" t="n">
        <v>405</v>
      </c>
    </row>
    <row r="6">
      <c r="A6" s="4" t="inlineStr">
        <is>
          <t>Derivative Asset, Statement of Financial Position [Extensible Enumeration]</t>
        </is>
      </c>
      <c r="B6" s="4" t="inlineStr">
        <is>
          <t>Other assets</t>
        </is>
      </c>
      <c r="C6" s="4" t="inlineStr">
        <is>
          <t>Other assets</t>
        </is>
      </c>
    </row>
    <row r="7">
      <c r="A7" s="3" t="inlineStr">
        <is>
          <t>Liabilities:</t>
        </is>
      </c>
      <c r="B7" s="4" t="inlineStr">
        <is>
          <t xml:space="preserve"> </t>
        </is>
      </c>
      <c r="C7" s="4" t="inlineStr">
        <is>
          <t xml:space="preserve"> </t>
        </is>
      </c>
    </row>
    <row r="8">
      <c r="A8" s="4" t="inlineStr">
        <is>
          <t>Derivative instruments</t>
        </is>
      </c>
      <c r="B8" s="7" t="n">
        <v>-370</v>
      </c>
      <c r="C8" s="7" t="n">
        <v>0</v>
      </c>
    </row>
    <row r="9">
      <c r="A9" s="4" t="inlineStr">
        <is>
          <t>Derivative Liability, Statement of Financial Position [Extensible Enumeration]</t>
        </is>
      </c>
      <c r="B9" s="4" t="inlineStr">
        <is>
          <t>Other liabilities</t>
        </is>
      </c>
      <c r="C9" s="4" t="inlineStr">
        <is>
          <t>Other liabilities</t>
        </is>
      </c>
    </row>
    <row r="10">
      <c r="A10" s="4" t="inlineStr">
        <is>
          <t xml:space="preserve">Level 3 </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ading investments</t>
        </is>
      </c>
      <c r="B12" s="7" t="n">
        <v>54000</v>
      </c>
      <c r="C12" s="7" t="n">
        <v>56000</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rading investments</t>
        </is>
      </c>
      <c r="B15" s="6" t="n">
        <v>54481</v>
      </c>
      <c r="C15" s="6" t="n">
        <v>55903</v>
      </c>
    </row>
    <row r="16">
      <c r="A16" s="4" t="inlineStr">
        <is>
          <t>Available-for-sale investments</t>
        </is>
      </c>
      <c r="B16" s="6" t="n">
        <v>2411622</v>
      </c>
      <c r="C16" s="6" t="n">
        <v>2342089</v>
      </c>
    </row>
    <row r="17">
      <c r="A17" s="4" t="inlineStr">
        <is>
          <t>Derivative instruments</t>
        </is>
      </c>
      <c r="B17" s="6" t="n">
        <v>0</v>
      </c>
      <c r="C17" s="6" t="n">
        <v>972</v>
      </c>
    </row>
    <row r="18">
      <c r="A18" s="4" t="inlineStr">
        <is>
          <t>Total</t>
        </is>
      </c>
      <c r="B18" s="6" t="n">
        <v>2466103</v>
      </c>
      <c r="C18" s="6" t="n">
        <v>2398964</v>
      </c>
    </row>
    <row r="19">
      <c r="A19" s="3" t="inlineStr">
        <is>
          <t>Liabilities:</t>
        </is>
      </c>
      <c r="B19" s="4" t="inlineStr">
        <is>
          <t xml:space="preserve"> </t>
        </is>
      </c>
      <c r="C19" s="4" t="inlineStr">
        <is>
          <t xml:space="preserve"> </t>
        </is>
      </c>
    </row>
    <row r="20">
      <c r="A20" s="4" t="inlineStr">
        <is>
          <t>Derivative instruments</t>
        </is>
      </c>
      <c r="B20" s="6" t="n">
        <v>-370</v>
      </c>
      <c r="C20" s="6" t="n">
        <v>-567</v>
      </c>
    </row>
    <row r="21">
      <c r="A21" s="4" t="inlineStr">
        <is>
          <t xml:space="preserve">Fair Value Measurements Recurring | Level 1 </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rading investments</t>
        </is>
      </c>
      <c r="B23" s="6" t="n">
        <v>0</v>
      </c>
      <c r="C23" s="6" t="n">
        <v>0</v>
      </c>
    </row>
    <row r="24">
      <c r="A24" s="4" t="inlineStr">
        <is>
          <t>Available-for-sale investments</t>
        </is>
      </c>
      <c r="B24" s="6" t="n">
        <v>0</v>
      </c>
      <c r="C24" s="6" t="n">
        <v>0</v>
      </c>
    </row>
    <row r="25">
      <c r="A25" s="4" t="inlineStr">
        <is>
          <t>Derivative instruments</t>
        </is>
      </c>
      <c r="B25" s="6" t="n">
        <v>0</v>
      </c>
      <c r="C25" s="6" t="n">
        <v>0</v>
      </c>
    </row>
    <row r="26">
      <c r="A26" s="4" t="inlineStr">
        <is>
          <t>Total</t>
        </is>
      </c>
      <c r="B26" s="6" t="n">
        <v>0</v>
      </c>
      <c r="C26" s="6" t="n">
        <v>0</v>
      </c>
    </row>
    <row r="27">
      <c r="A27" s="3" t="inlineStr">
        <is>
          <t>Liabilities:</t>
        </is>
      </c>
      <c r="B27" s="4" t="inlineStr">
        <is>
          <t xml:space="preserve"> </t>
        </is>
      </c>
      <c r="C27" s="4" t="inlineStr">
        <is>
          <t xml:space="preserve"> </t>
        </is>
      </c>
    </row>
    <row r="28">
      <c r="A28" s="4" t="inlineStr">
        <is>
          <t>Derivative instruments</t>
        </is>
      </c>
      <c r="B28" s="6" t="n">
        <v>0</v>
      </c>
      <c r="C28" s="6" t="n">
        <v>0</v>
      </c>
    </row>
    <row r="29">
      <c r="A29" s="4" t="inlineStr">
        <is>
          <t xml:space="preserve">Fair Value Measurements Recurring | Level 2 </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ing investments</t>
        </is>
      </c>
      <c r="B31" s="6" t="n">
        <v>0</v>
      </c>
      <c r="C31" s="6" t="n">
        <v>0</v>
      </c>
    </row>
    <row r="32">
      <c r="A32" s="4" t="inlineStr">
        <is>
          <t>Available-for-sale investments</t>
        </is>
      </c>
      <c r="B32" s="6" t="n">
        <v>2411622</v>
      </c>
      <c r="C32" s="6" t="n">
        <v>2342089</v>
      </c>
    </row>
    <row r="33">
      <c r="A33" s="4" t="inlineStr">
        <is>
          <t>Derivative instruments</t>
        </is>
      </c>
      <c r="B33" s="6" t="n">
        <v>0</v>
      </c>
      <c r="C33" s="6" t="n">
        <v>972</v>
      </c>
    </row>
    <row r="34">
      <c r="A34" s="4" t="inlineStr">
        <is>
          <t>Total</t>
        </is>
      </c>
      <c r="B34" s="6" t="n">
        <v>2411622</v>
      </c>
      <c r="C34" s="6" t="n">
        <v>2343061</v>
      </c>
    </row>
    <row r="35">
      <c r="A35" s="3" t="inlineStr">
        <is>
          <t>Liabilities:</t>
        </is>
      </c>
      <c r="B35" s="4" t="inlineStr">
        <is>
          <t xml:space="preserve"> </t>
        </is>
      </c>
      <c r="C35" s="4" t="inlineStr">
        <is>
          <t xml:space="preserve"> </t>
        </is>
      </c>
    </row>
    <row r="36">
      <c r="A36" s="4" t="inlineStr">
        <is>
          <t>Derivative instruments</t>
        </is>
      </c>
      <c r="B36" s="6" t="n">
        <v>-370</v>
      </c>
      <c r="C36" s="6" t="n">
        <v>-567</v>
      </c>
    </row>
    <row r="37">
      <c r="A37" s="4" t="inlineStr">
        <is>
          <t xml:space="preserve">Fair Value Measurements Recurring | Level 3 </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rading investments</t>
        </is>
      </c>
      <c r="B39" s="6" t="n">
        <v>54481</v>
      </c>
      <c r="C39" s="6" t="n">
        <v>55903</v>
      </c>
    </row>
    <row r="40">
      <c r="A40" s="4" t="inlineStr">
        <is>
          <t>Available-for-sale investments</t>
        </is>
      </c>
      <c r="B40" s="6" t="n">
        <v>0</v>
      </c>
      <c r="C40" s="6" t="n">
        <v>0</v>
      </c>
    </row>
    <row r="41">
      <c r="A41" s="4" t="inlineStr">
        <is>
          <t>Derivative instruments</t>
        </is>
      </c>
      <c r="B41" s="6" t="n">
        <v>0</v>
      </c>
      <c r="C41" s="6" t="n">
        <v>0</v>
      </c>
    </row>
    <row r="42">
      <c r="A42" s="4" t="inlineStr">
        <is>
          <t>Total</t>
        </is>
      </c>
      <c r="B42" s="6" t="n">
        <v>54481</v>
      </c>
      <c r="C42" s="6" t="n">
        <v>55903</v>
      </c>
    </row>
    <row r="43">
      <c r="A43" s="3" t="inlineStr">
        <is>
          <t>Liabilities:</t>
        </is>
      </c>
      <c r="B43" s="4" t="inlineStr">
        <is>
          <t xml:space="preserve"> </t>
        </is>
      </c>
      <c r="C43" s="4" t="inlineStr">
        <is>
          <t xml:space="preserve"> </t>
        </is>
      </c>
    </row>
    <row r="44">
      <c r="A44" s="4" t="inlineStr">
        <is>
          <t>Derivative instruments</t>
        </is>
      </c>
      <c r="B44" s="7" t="n">
        <v>0</v>
      </c>
      <c r="C44"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 - USD ($) $ in Thousands</t>
        </is>
      </c>
      <c r="B1" s="2" t="inlineStr">
        <is>
          <t>Dec. 31, 2023</t>
        </is>
      </c>
      <c r="C1" s="2" t="inlineStr">
        <is>
          <t>Dec. 31, 2022</t>
        </is>
      </c>
    </row>
    <row r="2">
      <c r="A2" s="3" t="inlineStr">
        <is>
          <t>Earning assets:</t>
        </is>
      </c>
      <c r="B2" s="4" t="inlineStr">
        <is>
          <t xml:space="preserve"> </t>
        </is>
      </c>
      <c r="C2" s="4" t="inlineStr">
        <is>
          <t xml:space="preserve"> </t>
        </is>
      </c>
    </row>
    <row r="3">
      <c r="A3" s="4" t="inlineStr">
        <is>
          <t>Loans held for sale</t>
        </is>
      </c>
      <c r="B3" s="7" t="n">
        <v>0</v>
      </c>
      <c r="C3" s="7" t="n">
        <v>0</v>
      </c>
    </row>
    <row r="4">
      <c r="A4" s="4" t="inlineStr">
        <is>
          <t>Trading investments</t>
        </is>
      </c>
      <c r="B4" s="6" t="n">
        <v>54481</v>
      </c>
      <c r="C4" s="6" t="n">
        <v>55903</v>
      </c>
    </row>
    <row r="5">
      <c r="A5" s="4" t="inlineStr">
        <is>
          <t>Accrued interest receivable, difference</t>
        </is>
      </c>
      <c r="B5" s="6" t="n">
        <v>68862</v>
      </c>
      <c r="C5" s="6" t="n">
        <v>35015</v>
      </c>
    </row>
    <row r="6">
      <c r="A6" s="4" t="inlineStr">
        <is>
          <t>Tax indemnification receivable</t>
        </is>
      </c>
      <c r="B6" s="6" t="n">
        <v>366247</v>
      </c>
      <c r="C6" s="6" t="n">
        <v>380058</v>
      </c>
    </row>
    <row r="7">
      <c r="A7" s="4" t="inlineStr">
        <is>
          <t>Derivative instruments</t>
        </is>
      </c>
      <c r="B7" s="6" t="n">
        <v>0</v>
      </c>
      <c r="C7" s="6" t="n">
        <v>405</v>
      </c>
    </row>
    <row r="8">
      <c r="A8" s="4" t="inlineStr">
        <is>
          <t>Total earning assets, difference</t>
        </is>
      </c>
      <c r="B8" s="6" t="n">
        <v>2534325</v>
      </c>
      <c r="C8" s="6" t="n">
        <v>2088881</v>
      </c>
    </row>
    <row r="9">
      <c r="A9" s="3" t="inlineStr">
        <is>
          <t>Interest-bearing liabilities:</t>
        </is>
      </c>
      <c r="B9" s="4" t="inlineStr">
        <is>
          <t xml:space="preserve"> </t>
        </is>
      </c>
      <c r="C9" s="4" t="inlineStr">
        <is>
          <t xml:space="preserve"> </t>
        </is>
      </c>
    </row>
    <row r="10">
      <c r="A10" s="4" t="inlineStr">
        <is>
          <t>Long-term borrowings, difference</t>
        </is>
      </c>
      <c r="B10" s="6" t="n">
        <v>353822</v>
      </c>
      <c r="C10" s="6" t="n">
        <v>421881</v>
      </c>
    </row>
    <row r="11">
      <c r="A11" s="4" t="inlineStr">
        <is>
          <t>Derivative instruments</t>
        </is>
      </c>
      <c r="B11" s="6" t="n">
        <v>370</v>
      </c>
      <c r="C11" s="6" t="n">
        <v>0</v>
      </c>
    </row>
    <row r="12">
      <c r="A12" s="4" t="inlineStr">
        <is>
          <t>Total interest-bearing liabilities, difference</t>
        </is>
      </c>
      <c r="B12" s="6" t="n">
        <v>489912</v>
      </c>
      <c r="C12" s="6" t="n">
        <v>838340</v>
      </c>
    </row>
    <row r="13">
      <c r="A13" s="4" t="inlineStr">
        <is>
          <t>Excess of net asset fair value over carrying value</t>
        </is>
      </c>
      <c r="B13" s="6" t="n">
        <v>3024237</v>
      </c>
      <c r="C13" s="6" t="n">
        <v>2927221</v>
      </c>
    </row>
    <row r="14">
      <c r="A14" s="4" t="inlineStr">
        <is>
          <t>Money-market and savings accounts</t>
        </is>
      </c>
      <c r="B14" s="4" t="inlineStr">
        <is>
          <t xml:space="preserve"> </t>
        </is>
      </c>
      <c r="C14" s="4" t="inlineStr">
        <is>
          <t xml:space="preserve"> </t>
        </is>
      </c>
    </row>
    <row r="15">
      <c r="A15" s="3" t="inlineStr">
        <is>
          <t>Interest-bearing liabilities:</t>
        </is>
      </c>
      <c r="B15" s="4" t="inlineStr">
        <is>
          <t xml:space="preserve"> </t>
        </is>
      </c>
      <c r="C15" s="4" t="inlineStr">
        <is>
          <t xml:space="preserve"> </t>
        </is>
      </c>
    </row>
    <row r="16">
      <c r="A16" s="4" t="inlineStr">
        <is>
          <t>Certificates of deposits, difference</t>
        </is>
      </c>
      <c r="B16" s="6" t="n">
        <v>68409</v>
      </c>
      <c r="C16" s="6" t="n">
        <v>104979</v>
      </c>
    </row>
    <row r="17">
      <c r="A17" s="4" t="inlineStr">
        <is>
          <t>Certificates of Deposit</t>
        </is>
      </c>
      <c r="B17" s="4" t="inlineStr">
        <is>
          <t xml:space="preserve"> </t>
        </is>
      </c>
      <c r="C17" s="4" t="inlineStr">
        <is>
          <t xml:space="preserve"> </t>
        </is>
      </c>
    </row>
    <row r="18">
      <c r="A18" s="3" t="inlineStr">
        <is>
          <t>Interest-bearing liabilities:</t>
        </is>
      </c>
      <c r="B18" s="4" t="inlineStr">
        <is>
          <t xml:space="preserve"> </t>
        </is>
      </c>
      <c r="C18" s="4" t="inlineStr">
        <is>
          <t xml:space="preserve"> </t>
        </is>
      </c>
    </row>
    <row r="19">
      <c r="A19" s="4" t="inlineStr">
        <is>
          <t>Certificates of deposits, difference</t>
        </is>
      </c>
      <c r="B19" s="6" t="n">
        <v>67681</v>
      </c>
      <c r="C19" s="6" t="n">
        <v>311480</v>
      </c>
    </row>
    <row r="20">
      <c r="A20" s="4" t="inlineStr">
        <is>
          <t>Fair Value</t>
        </is>
      </c>
      <c r="B20" s="4" t="inlineStr">
        <is>
          <t xml:space="preserve"> </t>
        </is>
      </c>
      <c r="C20" s="4" t="inlineStr">
        <is>
          <t xml:space="preserve"> </t>
        </is>
      </c>
    </row>
    <row r="21">
      <c r="A21" s="3" t="inlineStr">
        <is>
          <t>Earning assets:</t>
        </is>
      </c>
      <c r="B21" s="4" t="inlineStr">
        <is>
          <t xml:space="preserve"> </t>
        </is>
      </c>
      <c r="C21" s="4" t="inlineStr">
        <is>
          <t xml:space="preserve"> </t>
        </is>
      </c>
    </row>
    <row r="22">
      <c r="A22" s="4" t="inlineStr">
        <is>
          <t>Loans held for sale</t>
        </is>
      </c>
      <c r="B22" s="6" t="n">
        <v>0</v>
      </c>
      <c r="C22" s="6" t="n">
        <v>29448</v>
      </c>
    </row>
    <row r="23">
      <c r="A23" s="4" t="inlineStr">
        <is>
          <t>Cash and cash equivalents</t>
        </is>
      </c>
      <c r="B23" s="6" t="n">
        <v>4149838</v>
      </c>
      <c r="C23" s="6" t="n">
        <v>4616117</v>
      </c>
    </row>
    <row r="24">
      <c r="A24" s="4" t="inlineStr">
        <is>
          <t>Trading investments</t>
        </is>
      </c>
      <c r="B24" s="6" t="n">
        <v>54481</v>
      </c>
      <c r="C24" s="6" t="n">
        <v>55903</v>
      </c>
    </row>
    <row r="25">
      <c r="A25" s="4" t="inlineStr">
        <is>
          <t>Available-for-sale investments</t>
        </is>
      </c>
      <c r="B25" s="6" t="n">
        <v>2411622</v>
      </c>
      <c r="C25" s="6" t="n">
        <v>2342089</v>
      </c>
    </row>
    <row r="26">
      <c r="A26" s="4" t="inlineStr">
        <is>
          <t>Accrued interest receivable</t>
        </is>
      </c>
      <c r="B26" s="6" t="n">
        <v>1448766</v>
      </c>
      <c r="C26" s="6" t="n">
        <v>1237074</v>
      </c>
    </row>
    <row r="27">
      <c r="A27" s="4" t="inlineStr">
        <is>
          <t>Tax indemnification receivable</t>
        </is>
      </c>
      <c r="B27" s="6" t="n">
        <v>0</v>
      </c>
      <c r="C27" s="6" t="n">
        <v>2816</v>
      </c>
    </row>
    <row r="28">
      <c r="A28" s="4" t="inlineStr">
        <is>
          <t>Derivative instruments</t>
        </is>
      </c>
      <c r="B28" s="6" t="n">
        <v>0</v>
      </c>
      <c r="C28" s="6" t="n">
        <v>972</v>
      </c>
    </row>
    <row r="29">
      <c r="A29" s="4" t="inlineStr">
        <is>
          <t>Total</t>
        </is>
      </c>
      <c r="B29" s="6" t="n">
        <v>30836527</v>
      </c>
      <c r="C29" s="6" t="n">
        <v>29965153</v>
      </c>
    </row>
    <row r="30">
      <c r="A30" s="3" t="inlineStr">
        <is>
          <t>Interest-bearing liabilities:</t>
        </is>
      </c>
      <c r="B30" s="4" t="inlineStr">
        <is>
          <t xml:space="preserve"> </t>
        </is>
      </c>
      <c r="C30" s="4" t="inlineStr">
        <is>
          <t xml:space="preserve"> </t>
        </is>
      </c>
    </row>
    <row r="31">
      <c r="A31" s="4" t="inlineStr">
        <is>
          <t>Long-term borrowings</t>
        </is>
      </c>
      <c r="B31" s="6" t="n">
        <v>4873690</v>
      </c>
      <c r="C31" s="6" t="n">
        <v>4813233</v>
      </c>
    </row>
    <row r="32">
      <c r="A32" s="4" t="inlineStr">
        <is>
          <t>Accrued interest payable</t>
        </is>
      </c>
      <c r="B32" s="6" t="n">
        <v>105066</v>
      </c>
      <c r="C32" s="6" t="n">
        <v>71586</v>
      </c>
    </row>
    <row r="33">
      <c r="A33" s="4" t="inlineStr">
        <is>
          <t>Derivative instruments</t>
        </is>
      </c>
      <c r="B33" s="6" t="n">
        <v>370</v>
      </c>
      <c r="C33" s="6" t="n">
        <v>567</v>
      </c>
    </row>
    <row r="34">
      <c r="A34" s="4" t="inlineStr">
        <is>
          <t>Total interest-bearing liabilities</t>
        </is>
      </c>
      <c r="B34" s="6" t="n">
        <v>26494693</v>
      </c>
      <c r="C34" s="6" t="n">
        <v>25915574</v>
      </c>
    </row>
    <row r="35">
      <c r="A35" s="4" t="inlineStr">
        <is>
          <t>Fair Value | Money-market and savings accounts</t>
        </is>
      </c>
      <c r="B35" s="4" t="inlineStr">
        <is>
          <t xml:space="preserve"> </t>
        </is>
      </c>
      <c r="C35" s="4" t="inlineStr">
        <is>
          <t xml:space="preserve"> </t>
        </is>
      </c>
    </row>
    <row r="36">
      <c r="A36" s="3" t="inlineStr">
        <is>
          <t>Interest-bearing liabilities:</t>
        </is>
      </c>
      <c r="B36" s="4" t="inlineStr">
        <is>
          <t xml:space="preserve"> </t>
        </is>
      </c>
      <c r="C36" s="4" t="inlineStr">
        <is>
          <t xml:space="preserve"> </t>
        </is>
      </c>
    </row>
    <row r="37">
      <c r="A37" s="4" t="inlineStr">
        <is>
          <t>Deposits</t>
        </is>
      </c>
      <c r="B37" s="6" t="n">
        <v>11134883</v>
      </c>
      <c r="C37" s="6" t="n">
        <v>11854849</v>
      </c>
    </row>
    <row r="38">
      <c r="A38" s="4" t="inlineStr">
        <is>
          <t>Fair Value | Certificates of Deposit</t>
        </is>
      </c>
      <c r="B38" s="4" t="inlineStr">
        <is>
          <t xml:space="preserve"> </t>
        </is>
      </c>
      <c r="C38" s="4" t="inlineStr">
        <is>
          <t xml:space="preserve"> </t>
        </is>
      </c>
    </row>
    <row r="39">
      <c r="A39" s="3" t="inlineStr">
        <is>
          <t>Interest-bearing liabilities:</t>
        </is>
      </c>
      <c r="B39" s="4" t="inlineStr">
        <is>
          <t xml:space="preserve"> </t>
        </is>
      </c>
      <c r="C39" s="4" t="inlineStr">
        <is>
          <t xml:space="preserve"> </t>
        </is>
      </c>
    </row>
    <row r="40">
      <c r="A40" s="4" t="inlineStr">
        <is>
          <t>Deposits</t>
        </is>
      </c>
      <c r="B40" s="6" t="n">
        <v>10380684</v>
      </c>
      <c r="C40" s="6" t="n">
        <v>9175339</v>
      </c>
    </row>
    <row r="41">
      <c r="A41" s="4" t="inlineStr">
        <is>
          <t>Carrying Value</t>
        </is>
      </c>
      <c r="B41" s="4" t="inlineStr">
        <is>
          <t xml:space="preserve"> </t>
        </is>
      </c>
      <c r="C41" s="4" t="inlineStr">
        <is>
          <t xml:space="preserve"> </t>
        </is>
      </c>
    </row>
    <row r="42">
      <c r="A42" s="3" t="inlineStr">
        <is>
          <t>Earning assets:</t>
        </is>
      </c>
      <c r="B42" s="4" t="inlineStr">
        <is>
          <t xml:space="preserve"> </t>
        </is>
      </c>
      <c r="C42" s="4" t="inlineStr">
        <is>
          <t xml:space="preserve"> </t>
        </is>
      </c>
    </row>
    <row r="43">
      <c r="A43" s="4" t="inlineStr">
        <is>
          <t>Loans held for sale</t>
        </is>
      </c>
      <c r="B43" s="6" t="n">
        <v>0</v>
      </c>
      <c r="C43" s="6" t="n">
        <v>29448</v>
      </c>
    </row>
    <row r="44">
      <c r="A44" s="4" t="inlineStr">
        <is>
          <t>Cash and cash equivalents</t>
        </is>
      </c>
      <c r="B44" s="6" t="n">
        <v>4149838</v>
      </c>
      <c r="C44" s="6" t="n">
        <v>4616117</v>
      </c>
    </row>
    <row r="45">
      <c r="A45" s="4" t="inlineStr">
        <is>
          <t>Trading investments</t>
        </is>
      </c>
      <c r="B45" s="6" t="n">
        <v>54481</v>
      </c>
      <c r="C45" s="6" t="n">
        <v>55903</v>
      </c>
    </row>
    <row r="46">
      <c r="A46" s="4" t="inlineStr">
        <is>
          <t>Available-for-sale investments</t>
        </is>
      </c>
      <c r="B46" s="6" t="n">
        <v>2411622</v>
      </c>
      <c r="C46" s="6" t="n">
        <v>2342089</v>
      </c>
    </row>
    <row r="47">
      <c r="A47" s="4" t="inlineStr">
        <is>
          <t>Accrued interest receivable</t>
        </is>
      </c>
      <c r="B47" s="6" t="n">
        <v>1379904</v>
      </c>
      <c r="C47" s="6" t="n">
        <v>1202059</v>
      </c>
    </row>
    <row r="48">
      <c r="A48" s="4" t="inlineStr">
        <is>
          <t>Tax indemnification receivable</t>
        </is>
      </c>
      <c r="B48" s="6" t="n">
        <v>0</v>
      </c>
      <c r="C48" s="6" t="n">
        <v>2816</v>
      </c>
    </row>
    <row r="49">
      <c r="A49" s="4" t="inlineStr">
        <is>
          <t>Derivative instruments</t>
        </is>
      </c>
      <c r="B49" s="6" t="n">
        <v>0</v>
      </c>
      <c r="C49" s="6" t="n">
        <v>972</v>
      </c>
    </row>
    <row r="50">
      <c r="A50" s="4" t="inlineStr">
        <is>
          <t>Total</t>
        </is>
      </c>
      <c r="B50" s="6" t="n">
        <v>28302202</v>
      </c>
      <c r="C50" s="6" t="n">
        <v>27876272</v>
      </c>
    </row>
    <row r="51">
      <c r="A51" s="3" t="inlineStr">
        <is>
          <t>Interest-bearing liabilities:</t>
        </is>
      </c>
      <c r="B51" s="4" t="inlineStr">
        <is>
          <t xml:space="preserve"> </t>
        </is>
      </c>
      <c r="C51" s="4" t="inlineStr">
        <is>
          <t xml:space="preserve"> </t>
        </is>
      </c>
    </row>
    <row r="52">
      <c r="A52" s="4" t="inlineStr">
        <is>
          <t>Long-term borrowings</t>
        </is>
      </c>
      <c r="B52" s="6" t="n">
        <v>5227512</v>
      </c>
      <c r="C52" s="6" t="n">
        <v>5235114</v>
      </c>
    </row>
    <row r="53">
      <c r="A53" s="4" t="inlineStr">
        <is>
          <t>Accrued interest payable</t>
        </is>
      </c>
      <c r="B53" s="6" t="n">
        <v>105066</v>
      </c>
      <c r="C53" s="6" t="n">
        <v>71586</v>
      </c>
    </row>
    <row r="54">
      <c r="A54" s="4" t="inlineStr">
        <is>
          <t>Derivative instruments</t>
        </is>
      </c>
      <c r="B54" s="6" t="n">
        <v>370</v>
      </c>
      <c r="C54" s="6" t="n">
        <v>567</v>
      </c>
    </row>
    <row r="55">
      <c r="A55" s="4" t="inlineStr">
        <is>
          <t>Total interest-bearing liabilities</t>
        </is>
      </c>
      <c r="B55" s="6" t="n">
        <v>26984605</v>
      </c>
      <c r="C55" s="6" t="n">
        <v>26753914</v>
      </c>
    </row>
    <row r="56">
      <c r="A56" s="4" t="inlineStr">
        <is>
          <t>Carrying Value | Money-market and savings accounts</t>
        </is>
      </c>
      <c r="B56" s="4" t="inlineStr">
        <is>
          <t xml:space="preserve"> </t>
        </is>
      </c>
      <c r="C56" s="4" t="inlineStr">
        <is>
          <t xml:space="preserve"> </t>
        </is>
      </c>
    </row>
    <row r="57">
      <c r="A57" s="3" t="inlineStr">
        <is>
          <t>Interest-bearing liabilities:</t>
        </is>
      </c>
      <c r="B57" s="4" t="inlineStr">
        <is>
          <t xml:space="preserve"> </t>
        </is>
      </c>
      <c r="C57" s="4" t="inlineStr">
        <is>
          <t xml:space="preserve"> </t>
        </is>
      </c>
    </row>
    <row r="58">
      <c r="A58" s="4" t="inlineStr">
        <is>
          <t>Deposits</t>
        </is>
      </c>
      <c r="B58" s="6" t="n">
        <v>11203292</v>
      </c>
      <c r="C58" s="6" t="n">
        <v>11959828</v>
      </c>
    </row>
    <row r="59">
      <c r="A59" s="4" t="inlineStr">
        <is>
          <t>Carrying Value | Certificates of Deposit</t>
        </is>
      </c>
      <c r="B59" s="4" t="inlineStr">
        <is>
          <t xml:space="preserve"> </t>
        </is>
      </c>
      <c r="C59" s="4" t="inlineStr">
        <is>
          <t xml:space="preserve"> </t>
        </is>
      </c>
    </row>
    <row r="60">
      <c r="A60" s="3" t="inlineStr">
        <is>
          <t>Interest-bearing liabilities:</t>
        </is>
      </c>
      <c r="B60" s="4" t="inlineStr">
        <is>
          <t xml:space="preserve"> </t>
        </is>
      </c>
      <c r="C60" s="4" t="inlineStr">
        <is>
          <t xml:space="preserve"> </t>
        </is>
      </c>
    </row>
    <row r="61">
      <c r="A61" s="4" t="inlineStr">
        <is>
          <t>Deposits</t>
        </is>
      </c>
      <c r="B61" s="6" t="n">
        <v>10448365</v>
      </c>
      <c r="C61" s="6" t="n">
        <v>9486819</v>
      </c>
    </row>
    <row r="62">
      <c r="A62" s="4" t="inlineStr">
        <is>
          <t>Private Education Loans</t>
        </is>
      </c>
      <c r="B62" s="4" t="inlineStr">
        <is>
          <t xml:space="preserve"> </t>
        </is>
      </c>
      <c r="C62" s="4" t="inlineStr">
        <is>
          <t xml:space="preserve"> </t>
        </is>
      </c>
    </row>
    <row r="63">
      <c r="A63" s="3" t="inlineStr">
        <is>
          <t>Earning assets:</t>
        </is>
      </c>
      <c r="B63" s="4" t="inlineStr">
        <is>
          <t xml:space="preserve"> </t>
        </is>
      </c>
      <c r="C63" s="4" t="inlineStr">
        <is>
          <t xml:space="preserve"> </t>
        </is>
      </c>
    </row>
    <row r="64">
      <c r="A64" s="4" t="inlineStr">
        <is>
          <t>Loans held for investment, net, difference</t>
        </is>
      </c>
      <c r="B64" s="6" t="n">
        <v>2456752</v>
      </c>
      <c r="C64" s="6" t="n">
        <v>2042835</v>
      </c>
    </row>
    <row r="65">
      <c r="A65" s="4" t="inlineStr">
        <is>
          <t>Private Education Loans | Fair Value</t>
        </is>
      </c>
      <c r="B65" s="4" t="inlineStr">
        <is>
          <t xml:space="preserve"> </t>
        </is>
      </c>
      <c r="C65" s="4" t="inlineStr">
        <is>
          <t xml:space="preserve"> </t>
        </is>
      </c>
    </row>
    <row r="66">
      <c r="A66" s="3" t="inlineStr">
        <is>
          <t>Earning assets:</t>
        </is>
      </c>
      <c r="B66" s="4" t="inlineStr">
        <is>
          <t xml:space="preserve"> </t>
        </is>
      </c>
      <c r="C66" s="4" t="inlineStr">
        <is>
          <t xml:space="preserve"> </t>
        </is>
      </c>
    </row>
    <row r="67">
      <c r="A67" s="4" t="inlineStr">
        <is>
          <t>Private Education Loans</t>
        </is>
      </c>
      <c r="B67" s="6" t="n">
        <v>22229045</v>
      </c>
      <c r="C67" s="6" t="n">
        <v>21062548</v>
      </c>
    </row>
    <row r="68">
      <c r="A68" s="4" t="inlineStr">
        <is>
          <t>Private Education Loans | Carrying Value</t>
        </is>
      </c>
      <c r="B68" s="4" t="inlineStr">
        <is>
          <t xml:space="preserve"> </t>
        </is>
      </c>
      <c r="C68" s="4" t="inlineStr">
        <is>
          <t xml:space="preserve"> </t>
        </is>
      </c>
    </row>
    <row r="69">
      <c r="A69" s="3" t="inlineStr">
        <is>
          <t>Earning assets:</t>
        </is>
      </c>
      <c r="B69" s="4" t="inlineStr">
        <is>
          <t xml:space="preserve"> </t>
        </is>
      </c>
      <c r="C69" s="4" t="inlineStr">
        <is>
          <t xml:space="preserve"> </t>
        </is>
      </c>
    </row>
    <row r="70">
      <c r="A70" s="4" t="inlineStr">
        <is>
          <t>Private Education Loans</t>
        </is>
      </c>
      <c r="B70" s="6" t="n">
        <v>19772293</v>
      </c>
      <c r="C70" s="6" t="n">
        <v>19019713</v>
      </c>
    </row>
    <row r="71">
      <c r="A71" s="4" t="inlineStr">
        <is>
          <t>FFELP Loans</t>
        </is>
      </c>
      <c r="B71" s="4" t="inlineStr">
        <is>
          <t xml:space="preserve"> </t>
        </is>
      </c>
      <c r="C71" s="4" t="inlineStr">
        <is>
          <t xml:space="preserve"> </t>
        </is>
      </c>
    </row>
    <row r="72">
      <c r="A72" s="3" t="inlineStr">
        <is>
          <t>Earning assets:</t>
        </is>
      </c>
      <c r="B72" s="4" t="inlineStr">
        <is>
          <t xml:space="preserve"> </t>
        </is>
      </c>
      <c r="C72" s="4" t="inlineStr">
        <is>
          <t xml:space="preserve"> </t>
        </is>
      </c>
    </row>
    <row r="73">
      <c r="A73" s="4" t="inlineStr">
        <is>
          <t>Loans held for investment, net, difference</t>
        </is>
      </c>
      <c r="B73" s="6" t="n">
        <v>8711</v>
      </c>
      <c r="C73" s="6" t="n">
        <v>11031</v>
      </c>
    </row>
    <row r="74">
      <c r="A74" s="4" t="inlineStr">
        <is>
          <t>FFELP Loans | Fair Value</t>
        </is>
      </c>
      <c r="B74" s="4" t="inlineStr">
        <is>
          <t xml:space="preserve"> </t>
        </is>
      </c>
      <c r="C74" s="4" t="inlineStr">
        <is>
          <t xml:space="preserve"> </t>
        </is>
      </c>
    </row>
    <row r="75">
      <c r="A75" s="3" t="inlineStr">
        <is>
          <t>Earning assets:</t>
        </is>
      </c>
      <c r="B75" s="4" t="inlineStr">
        <is>
          <t xml:space="preserve"> </t>
        </is>
      </c>
      <c r="C75" s="4" t="inlineStr">
        <is>
          <t xml:space="preserve"> </t>
        </is>
      </c>
    </row>
    <row r="76">
      <c r="A76" s="4" t="inlineStr">
        <is>
          <t>Private Education Loans</t>
        </is>
      </c>
      <c r="B76" s="6" t="n">
        <v>542775</v>
      </c>
      <c r="C76" s="6" t="n">
        <v>618186</v>
      </c>
    </row>
    <row r="77">
      <c r="A77" s="4" t="inlineStr">
        <is>
          <t>FFELP Loans | Carrying Value</t>
        </is>
      </c>
      <c r="B77" s="4" t="inlineStr">
        <is>
          <t xml:space="preserve"> </t>
        </is>
      </c>
      <c r="C77" s="4" t="inlineStr">
        <is>
          <t xml:space="preserve"> </t>
        </is>
      </c>
    </row>
    <row r="78">
      <c r="A78" s="3" t="inlineStr">
        <is>
          <t>Earning assets:</t>
        </is>
      </c>
      <c r="B78" s="4" t="inlineStr">
        <is>
          <t xml:space="preserve"> </t>
        </is>
      </c>
      <c r="C78" s="4" t="inlineStr">
        <is>
          <t xml:space="preserve"> </t>
        </is>
      </c>
    </row>
    <row r="79">
      <c r="A79" s="4" t="inlineStr">
        <is>
          <t>Private Education Loans</t>
        </is>
      </c>
      <c r="B79" s="7" t="n">
        <v>534064</v>
      </c>
      <c r="C79" s="7" t="n">
        <v>60715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s of December 31, 2023, cash and cash equivalents include cash due from the FRB of $4.1 billion and cash due from depository institutions of $41 million. As of December 31, 2022, cash and cash equivalents include cash due from the FRB of $4.6 billion and cash due from depository institutions of $63 million. As of December 31, 2023 and 2022, we had no outstanding cash equivalents. The FRB Term Deposit Facility program is used to facilitate the conduct of monetary policy by providing a tool that may be used to manage the aggregate quantity of reserve balances held by depository institutions. Under this program, the FRB accepts deposits for a stated maturity at a rate of interest determined via auction. The funds are removed from the accounts of participating institutions for the life of the term deposit. We did not participate in these auctions in 2023 or 2022, resulting in no interest reported. As of December 31, 2023 and 2022, no funds were on deposit with the FRB under this progra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Measurements - Narrative (Details) $ in Thousands</t>
        </is>
      </c>
      <c r="B1" s="2" t="inlineStr">
        <is>
          <t>12 Months Ended</t>
        </is>
      </c>
    </row>
    <row r="2">
      <c r="B2" s="2" t="inlineStr">
        <is>
          <t>Dec. 31, 2023 USD ($)</t>
        </is>
      </c>
      <c r="C2" s="2" t="inlineStr">
        <is>
          <t>Dec. 31, 2022 USD ($)</t>
        </is>
      </c>
    </row>
    <row r="3">
      <c r="A3" s="3" t="inlineStr">
        <is>
          <t>Fair Value, Balance Sheet Grouping, Financial Statement Captions [Line Items]</t>
        </is>
      </c>
      <c r="B3" s="4" t="inlineStr">
        <is>
          <t xml:space="preserve"> </t>
        </is>
      </c>
      <c r="C3" s="4" t="inlineStr">
        <is>
          <t xml:space="preserve"> </t>
        </is>
      </c>
    </row>
    <row r="4">
      <c r="A4" s="4" t="inlineStr">
        <is>
          <t>Trading investments</t>
        </is>
      </c>
      <c r="B4" s="7" t="n">
        <v>54481</v>
      </c>
      <c r="C4" s="7" t="n">
        <v>55903</v>
      </c>
    </row>
    <row r="5">
      <c r="A5" s="4" t="inlineStr">
        <is>
          <t>Vertical risk retention, amount</t>
        </is>
      </c>
      <c r="B5" s="7" t="n">
        <v>54000</v>
      </c>
      <c r="C5" s="7" t="n">
        <v>51000</v>
      </c>
    </row>
    <row r="6">
      <c r="A6" s="4" t="inlineStr">
        <is>
          <t>Vertical risk retention interest</t>
        </is>
      </c>
      <c r="B6" s="10" t="n">
        <v>0.05</v>
      </c>
      <c r="C6" s="10" t="n">
        <v>0.05</v>
      </c>
    </row>
    <row r="7">
      <c r="A7" s="4" t="inlineStr">
        <is>
          <t>Gain (loss) debt securities</t>
        </is>
      </c>
      <c r="B7" s="7" t="n">
        <v>3000</v>
      </c>
      <c r="C7" s="7" t="n">
        <v>-1000</v>
      </c>
    </row>
    <row r="8">
      <c r="A8" s="4" t="inlineStr">
        <is>
          <t>Gain (loss) on investment</t>
        </is>
      </c>
      <c r="B8" s="6" t="n">
        <v>4000</v>
      </c>
      <c r="C8" s="6" t="n">
        <v>13000</v>
      </c>
    </row>
    <row r="9">
      <c r="A9" s="4" t="inlineStr">
        <is>
          <t>Debt Securities, Trad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ttlement debt securities</t>
        </is>
      </c>
      <c r="B11" s="6" t="n">
        <v>1000</v>
      </c>
      <c r="C11" s="6" t="n">
        <v>13000</v>
      </c>
    </row>
    <row r="12">
      <c r="A12" s="4" t="inlineStr">
        <is>
          <t xml:space="preserve">Level 3 </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rading investments</t>
        </is>
      </c>
      <c r="B14" s="7" t="n">
        <v>54000</v>
      </c>
      <c r="C14" s="7" t="n">
        <v>56000</v>
      </c>
    </row>
    <row r="15">
      <c r="A15" s="4" t="inlineStr">
        <is>
          <t>Minimum | Measurement Input CPR Rat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Measurement input</t>
        </is>
      </c>
      <c r="B17" s="16" t="n">
        <v>0.081</v>
      </c>
      <c r="C17" s="4" t="inlineStr">
        <is>
          <t xml:space="preserve"> </t>
        </is>
      </c>
    </row>
    <row r="18">
      <c r="A18" s="4" t="inlineStr">
        <is>
          <t>Minimum | Measurement Input, Default Rat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easurement input</t>
        </is>
      </c>
      <c r="B20" s="4" t="inlineStr">
        <is>
          <t xml:space="preserve"> </t>
        </is>
      </c>
      <c r="C20" s="16" t="n">
        <v>0.051</v>
      </c>
    </row>
    <row r="21">
      <c r="A21" s="4" t="inlineStr">
        <is>
          <t>Maximum | Measurement Input CPR Rat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easurement input</t>
        </is>
      </c>
      <c r="B23" s="16" t="n">
        <v>0.122</v>
      </c>
      <c r="C23" s="4" t="inlineStr">
        <is>
          <t xml:space="preserve"> </t>
        </is>
      </c>
    </row>
    <row r="24">
      <c r="A24" s="4" t="inlineStr">
        <is>
          <t>Maximum | Measurement Input, Default Rat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easurement input</t>
        </is>
      </c>
      <c r="B26" s="4" t="inlineStr">
        <is>
          <t xml:space="preserve"> </t>
        </is>
      </c>
      <c r="C26" s="16" t="n">
        <v>0.207</v>
      </c>
    </row>
    <row r="27">
      <c r="A27" s="4" t="inlineStr">
        <is>
          <t>Weighted Average | Measurement Input CPR Rat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easurement input</t>
        </is>
      </c>
      <c r="B29" s="11" t="n">
        <v>0.0949</v>
      </c>
      <c r="C29" s="4" t="inlineStr">
        <is>
          <t xml:space="preserve"> </t>
        </is>
      </c>
    </row>
    <row r="30">
      <c r="A30" s="4" t="inlineStr">
        <is>
          <t>Weighted Average | Measurement Input, Default Rat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Measurement input</t>
        </is>
      </c>
      <c r="B32" s="4" t="inlineStr">
        <is>
          <t xml:space="preserve"> </t>
        </is>
      </c>
      <c r="C32" s="11" t="n">
        <v>0.1103</v>
      </c>
    </row>
    <row r="33">
      <c r="A33" s="4" t="inlineStr">
        <is>
          <t>Convertible Debt Secur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rading investments</t>
        </is>
      </c>
      <c r="B35" s="4" t="inlineStr">
        <is>
          <t xml:space="preserve"> </t>
        </is>
      </c>
      <c r="C35" s="7" t="n">
        <v>5000</v>
      </c>
    </row>
    <row r="36">
      <c r="A36" s="4" t="inlineStr">
        <is>
          <t>Interest income, debt securities, trading</t>
        </is>
      </c>
      <c r="B36" s="7" t="n">
        <v>1000</v>
      </c>
      <c r="C36" s="7" t="n">
        <v>1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Navient Corporation (Details) - USD ($) $ in Millions</t>
        </is>
      </c>
      <c r="B1" s="2" t="inlineStr">
        <is>
          <t>Dec. 31, 2023</t>
        </is>
      </c>
      <c r="C1" s="2" t="inlineStr">
        <is>
          <t>Apr. 30, 2014</t>
        </is>
      </c>
    </row>
    <row r="2">
      <c r="A2" s="3" t="inlineStr">
        <is>
          <t>Related Party Transactions [Abstract]</t>
        </is>
      </c>
      <c r="B2" s="4" t="inlineStr">
        <is>
          <t xml:space="preserve"> </t>
        </is>
      </c>
      <c r="C2" s="4" t="inlineStr">
        <is>
          <t xml:space="preserve"> </t>
        </is>
      </c>
    </row>
    <row r="3">
      <c r="A3" s="4" t="inlineStr">
        <is>
          <t>Remaining balance of indemnification receivable in connection with the spin-off</t>
        </is>
      </c>
      <c r="B3" s="7" t="n">
        <v>0</v>
      </c>
      <c r="C3" s="7" t="n">
        <v>2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gulatory Capital - Narrative (Details) - USD ($) $ in Thousands</t>
        </is>
      </c>
      <c r="C1" s="2" t="inlineStr">
        <is>
          <t>3 Months Ended</t>
        </is>
      </c>
      <c r="D1" s="2" t="inlineStr">
        <is>
          <t>12 Months Ended</t>
        </is>
      </c>
    </row>
    <row r="2">
      <c r="B2" s="2" t="inlineStr">
        <is>
          <t>Jan. 01, 2020</t>
        </is>
      </c>
      <c r="C2" s="2" t="inlineStr">
        <is>
          <t>Mar. 31, 2023</t>
        </is>
      </c>
      <c r="D2" s="2" t="inlineStr">
        <is>
          <t>Dec. 31, 2023</t>
        </is>
      </c>
      <c r="E2" s="2" t="inlineStr">
        <is>
          <t>Dec. 31, 2022</t>
        </is>
      </c>
      <c r="F2" s="2" t="inlineStr">
        <is>
          <t>Dec. 31, 2021</t>
        </is>
      </c>
      <c r="G2" s="2" t="inlineStr">
        <is>
          <t>Dec. 3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on loans and leases</t>
        </is>
      </c>
      <c r="B4" s="4" t="inlineStr">
        <is>
          <t xml:space="preserve"> </t>
        </is>
      </c>
      <c r="C4" s="4" t="inlineStr">
        <is>
          <t xml:space="preserve"> </t>
        </is>
      </c>
      <c r="D4" s="7" t="n">
        <v>1339772</v>
      </c>
      <c r="E4" s="7" t="n">
        <v>1357075</v>
      </c>
      <c r="F4" s="7" t="n">
        <v>1165335</v>
      </c>
      <c r="G4" s="7" t="n">
        <v>1361723</v>
      </c>
    </row>
    <row r="5">
      <c r="A5" s="4" t="inlineStr">
        <is>
          <t>Liability for unfunded commitments</t>
        </is>
      </c>
      <c r="B5" s="4" t="inlineStr">
        <is>
          <t xml:space="preserve"> </t>
        </is>
      </c>
      <c r="C5" s="4" t="inlineStr">
        <is>
          <t xml:space="preserve"> </t>
        </is>
      </c>
      <c r="D5" s="6" t="n">
        <v>112962</v>
      </c>
      <c r="E5" s="6" t="n">
        <v>124924</v>
      </c>
      <c r="F5" s="6" t="n">
        <v>72713</v>
      </c>
      <c r="G5" s="7" t="n">
        <v>110044</v>
      </c>
    </row>
    <row r="6">
      <c r="A6" s="4" t="inlineStr">
        <is>
          <t>Unrealized gain (loss)</t>
        </is>
      </c>
      <c r="B6" s="4" t="inlineStr">
        <is>
          <t xml:space="preserve"> </t>
        </is>
      </c>
      <c r="C6" s="7" t="n">
        <v>-160000</v>
      </c>
      <c r="D6" s="6" t="n">
        <v>-115000</v>
      </c>
      <c r="E6" s="4" t="inlineStr">
        <is>
          <t xml:space="preserve"> </t>
        </is>
      </c>
      <c r="F6" s="4" t="inlineStr">
        <is>
          <t xml:space="preserve"> </t>
        </is>
      </c>
      <c r="G6" s="4" t="inlineStr">
        <is>
          <t xml:space="preserve"> </t>
        </is>
      </c>
    </row>
    <row r="7">
      <c r="A7" s="4" t="inlineStr">
        <is>
          <t>Gain (loss) OCI after adjustment tax</t>
        </is>
      </c>
      <c r="B7" s="4" t="inlineStr">
        <is>
          <t xml:space="preserve"> </t>
        </is>
      </c>
      <c r="C7" s="7" t="n">
        <v>-52000</v>
      </c>
      <c r="D7" s="6" t="n">
        <v>-37000</v>
      </c>
      <c r="E7" s="4" t="inlineStr">
        <is>
          <t xml:space="preserve"> </t>
        </is>
      </c>
      <c r="F7" s="4" t="inlineStr">
        <is>
          <t xml:space="preserve"> </t>
        </is>
      </c>
      <c r="G7" s="4" t="inlineStr">
        <is>
          <t xml:space="preserve"> </t>
        </is>
      </c>
    </row>
    <row r="8">
      <c r="A8" s="4" t="inlineStr">
        <is>
          <t>Dividends</t>
        </is>
      </c>
      <c r="B8" s="4" t="inlineStr">
        <is>
          <t xml:space="preserve"> </t>
        </is>
      </c>
      <c r="C8" s="4" t="inlineStr">
        <is>
          <t xml:space="preserve"> </t>
        </is>
      </c>
      <c r="D8" s="7" t="n">
        <v>550000</v>
      </c>
      <c r="E8" s="7" t="n">
        <v>700000</v>
      </c>
      <c r="F8" s="7" t="n">
        <v>1400000</v>
      </c>
      <c r="G8" s="4" t="inlineStr">
        <is>
          <t xml:space="preserve"> </t>
        </is>
      </c>
    </row>
    <row r="9">
      <c r="A9" s="4" t="inlineStr">
        <is>
          <t>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of deferment</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deferred</t>
        </is>
      </c>
      <c r="B12" s="10"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 on loans and leases</t>
        </is>
      </c>
      <c r="B13" s="7" t="n">
        <v>1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y for unfunded commitments</t>
        </is>
      </c>
      <c r="B14" s="6" t="n">
        <v>11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asset</t>
        </is>
      </c>
      <c r="B15" s="6" t="n">
        <v>30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uction to retained earnings</t>
        </is>
      </c>
      <c r="B16" s="7" t="n">
        <v>953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 Adjusted Transition Amounts (Details) - USD ($) $ in Thousands</t>
        </is>
      </c>
      <c r="B1" s="2" t="inlineStr">
        <is>
          <t>Dec. 31, 2023</t>
        </is>
      </c>
      <c r="C1" s="2" t="inlineStr">
        <is>
          <t>Dec. 31, 2022</t>
        </is>
      </c>
      <c r="D1" s="2" t="inlineStr">
        <is>
          <t>Dec. 31, 2021</t>
        </is>
      </c>
      <c r="E1" s="2" t="inlineStr">
        <is>
          <t>Dec. 31,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7" t="n">
        <v>3624859</v>
      </c>
      <c r="C3" s="7" t="n">
        <v>3163640</v>
      </c>
      <c r="D3" s="4" t="inlineStr">
        <is>
          <t xml:space="preserve"> </t>
        </is>
      </c>
      <c r="E3" s="4" t="inlineStr">
        <is>
          <t xml:space="preserve"> </t>
        </is>
      </c>
    </row>
    <row r="4">
      <c r="A4" s="4" t="inlineStr">
        <is>
          <t>Allowance for credit losses</t>
        </is>
      </c>
      <c r="B4" s="6" t="n">
        <v>1339772</v>
      </c>
      <c r="C4" s="6" t="n">
        <v>1357075</v>
      </c>
      <c r="D4" s="7" t="n">
        <v>1165335</v>
      </c>
      <c r="E4" s="7" t="n">
        <v>1361723</v>
      </c>
    </row>
    <row r="5">
      <c r="A5" s="4" t="inlineStr">
        <is>
          <t>Liability for unfunded commitments</t>
        </is>
      </c>
      <c r="B5" s="6" t="n">
        <v>112962</v>
      </c>
      <c r="C5" s="6" t="n">
        <v>124924</v>
      </c>
      <c r="D5" s="6" t="n">
        <v>72713</v>
      </c>
      <c r="E5" s="7" t="n">
        <v>110044</v>
      </c>
    </row>
    <row r="6">
      <c r="A6" s="4" t="inlineStr">
        <is>
          <t>Cumulative Effect, Period Of Adoption, Adjusted Phase-In Amounts Remaining</t>
        </is>
      </c>
      <c r="B6" s="4" t="inlineStr">
        <is>
          <t xml:space="preserve"> </t>
        </is>
      </c>
      <c r="C6" s="4" t="inlineStr">
        <is>
          <t xml:space="preserve"> </t>
        </is>
      </c>
      <c r="D6" s="4" t="inlineStr">
        <is>
          <t xml:space="preserve"> </t>
        </is>
      </c>
      <c r="E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row>
    <row r="8">
      <c r="A8" s="4" t="inlineStr">
        <is>
          <t>Retained earnings</t>
        </is>
      </c>
      <c r="B8" s="6" t="n">
        <v>418175</v>
      </c>
      <c r="C8" s="4" t="inlineStr">
        <is>
          <t xml:space="preserve"> </t>
        </is>
      </c>
      <c r="D8" s="6" t="n">
        <v>836351</v>
      </c>
      <c r="E8" s="4" t="inlineStr">
        <is>
          <t xml:space="preserve"> </t>
        </is>
      </c>
    </row>
    <row r="9">
      <c r="A9" s="4" t="inlineStr">
        <is>
          <t>Allowance for credit losses</t>
        </is>
      </c>
      <c r="B9" s="6" t="n">
        <v>519073</v>
      </c>
      <c r="C9" s="4" t="inlineStr">
        <is>
          <t xml:space="preserve"> </t>
        </is>
      </c>
      <c r="D9" s="6" t="n">
        <v>1038145</v>
      </c>
      <c r="E9" s="4" t="inlineStr">
        <is>
          <t xml:space="preserve"> </t>
        </is>
      </c>
    </row>
    <row r="10">
      <c r="A10" s="4" t="inlineStr">
        <is>
          <t>Liability for unfunded commitments</t>
        </is>
      </c>
      <c r="B10" s="6" t="n">
        <v>52189</v>
      </c>
      <c r="C10" s="4" t="inlineStr">
        <is>
          <t xml:space="preserve"> </t>
        </is>
      </c>
      <c r="D10" s="6" t="n">
        <v>104377</v>
      </c>
      <c r="E10" s="4" t="inlineStr">
        <is>
          <t xml:space="preserve"> </t>
        </is>
      </c>
    </row>
    <row r="11">
      <c r="A11" s="4" t="inlineStr">
        <is>
          <t>Deferred tax asset</t>
        </is>
      </c>
      <c r="B11" s="6" t="n">
        <v>153087</v>
      </c>
      <c r="C11" s="4" t="inlineStr">
        <is>
          <t xml:space="preserve"> </t>
        </is>
      </c>
      <c r="D11" s="7" t="n">
        <v>306171</v>
      </c>
      <c r="E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row>
    <row r="14">
      <c r="A14" s="4" t="inlineStr">
        <is>
          <t>Retained earnings</t>
        </is>
      </c>
      <c r="B14" s="6" t="n">
        <v>-209088</v>
      </c>
      <c r="C14" s="6" t="n">
        <v>-209088</v>
      </c>
      <c r="D14" s="4" t="inlineStr">
        <is>
          <t xml:space="preserve"> </t>
        </is>
      </c>
      <c r="E14" s="4" t="inlineStr">
        <is>
          <t xml:space="preserve"> </t>
        </is>
      </c>
    </row>
    <row r="15">
      <c r="A15" s="4" t="inlineStr">
        <is>
          <t>Allowance for credit losses</t>
        </is>
      </c>
      <c r="B15" s="6" t="n">
        <v>-259536</v>
      </c>
      <c r="C15" s="6" t="n">
        <v>-259536</v>
      </c>
      <c r="D15" s="4" t="inlineStr">
        <is>
          <t xml:space="preserve"> </t>
        </is>
      </c>
      <c r="E15" s="4" t="inlineStr">
        <is>
          <t xml:space="preserve"> </t>
        </is>
      </c>
    </row>
    <row r="16">
      <c r="A16" s="4" t="inlineStr">
        <is>
          <t>Liability for unfunded commitments</t>
        </is>
      </c>
      <c r="B16" s="6" t="n">
        <v>-26094</v>
      </c>
      <c r="C16" s="6" t="n">
        <v>-26094</v>
      </c>
      <c r="D16" s="4" t="inlineStr">
        <is>
          <t xml:space="preserve"> </t>
        </is>
      </c>
      <c r="E16" s="4" t="inlineStr">
        <is>
          <t xml:space="preserve"> </t>
        </is>
      </c>
    </row>
    <row r="17">
      <c r="A17" s="4" t="inlineStr">
        <is>
          <t>Deferred tax asset</t>
        </is>
      </c>
      <c r="B17" s="7" t="n">
        <v>-76542</v>
      </c>
      <c r="C17" s="7" t="n">
        <v>-76542</v>
      </c>
      <c r="D17" s="4" t="inlineStr">
        <is>
          <t xml:space="preserve"> </t>
        </is>
      </c>
      <c r="E1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U.S. Basel III Regulatory Requirements (Details) - USD ($) $ in Thousands</t>
        </is>
      </c>
      <c r="B1" s="2" t="inlineStr">
        <is>
          <t>Dec. 31, 2023</t>
        </is>
      </c>
      <c r="C1" s="2" t="inlineStr">
        <is>
          <t>Dec. 31, 2022</t>
        </is>
      </c>
    </row>
    <row r="2">
      <c r="A2" s="3" t="inlineStr">
        <is>
          <t>Actual Amount</t>
        </is>
      </c>
      <c r="B2" s="4" t="inlineStr">
        <is>
          <t xml:space="preserve"> </t>
        </is>
      </c>
      <c r="C2" s="4" t="inlineStr">
        <is>
          <t xml:space="preserve"> </t>
        </is>
      </c>
    </row>
    <row r="3">
      <c r="A3" s="4" t="inlineStr">
        <is>
          <t>Common Equity Tier 1 Capital (to Risk-Weighted Assets)</t>
        </is>
      </c>
      <c r="B3" s="7" t="n">
        <v>3019973</v>
      </c>
      <c r="C3" s="7" t="n">
        <v>3040662</v>
      </c>
    </row>
    <row r="4">
      <c r="A4" s="4" t="inlineStr">
        <is>
          <t>Tier 1 Capital (to Risk-Weighted Assets)</t>
        </is>
      </c>
      <c r="B4" s="6" t="n">
        <v>3019973</v>
      </c>
      <c r="C4" s="6" t="n">
        <v>3040662</v>
      </c>
    </row>
    <row r="5">
      <c r="A5" s="4" t="inlineStr">
        <is>
          <t>Total Capital (to Risk-Weighted Assets)</t>
        </is>
      </c>
      <c r="B5" s="6" t="n">
        <v>3334140</v>
      </c>
      <c r="C5" s="6" t="n">
        <v>3338645</v>
      </c>
    </row>
    <row r="6">
      <c r="A6" s="4" t="inlineStr">
        <is>
          <t>Tier 1 Capital (to Average Assets)</t>
        </is>
      </c>
      <c r="B6" s="7" t="n">
        <v>3019973</v>
      </c>
      <c r="C6" s="7" t="n">
        <v>3040662</v>
      </c>
    </row>
    <row r="7">
      <c r="A7" s="3" t="inlineStr">
        <is>
          <t>Actual Ratio</t>
        </is>
      </c>
      <c r="B7" s="4" t="inlineStr">
        <is>
          <t xml:space="preserve"> </t>
        </is>
      </c>
      <c r="C7" s="4" t="inlineStr">
        <is>
          <t xml:space="preserve"> </t>
        </is>
      </c>
    </row>
    <row r="8">
      <c r="A8" s="4" t="inlineStr">
        <is>
          <t>Common Equity Tier 1 Capital (to Risk-Weighted Assets)</t>
        </is>
      </c>
      <c r="B8" s="12" t="n">
        <v>0.123</v>
      </c>
      <c r="C8" s="12" t="n">
        <v>0.129</v>
      </c>
    </row>
    <row r="9">
      <c r="A9" s="4" t="inlineStr">
        <is>
          <t>Tier 1 Capital (to Risk-Weighted Assets)</t>
        </is>
      </c>
      <c r="B9" s="16" t="n">
        <v>0.123</v>
      </c>
      <c r="C9" s="16" t="n">
        <v>0.129</v>
      </c>
    </row>
    <row r="10">
      <c r="A10" s="4" t="inlineStr">
        <is>
          <t>Total Capital (to Risk-Weighted Assets)</t>
        </is>
      </c>
      <c r="B10" s="16" t="n">
        <v>0.136</v>
      </c>
      <c r="C10" s="16" t="n">
        <v>0.142</v>
      </c>
    </row>
    <row r="11">
      <c r="A11" s="4" t="inlineStr">
        <is>
          <t>Tier 1 Capital (to Average Assets)</t>
        </is>
      </c>
      <c r="B11" s="16" t="n">
        <v>0.102</v>
      </c>
      <c r="C11" s="16" t="n">
        <v>0.103</v>
      </c>
    </row>
    <row r="12">
      <c r="A12" s="3" t="inlineStr">
        <is>
          <t>Well Capitalized Regulatory Requirements, Amount</t>
        </is>
      </c>
      <c r="B12" s="4" t="inlineStr">
        <is>
          <t xml:space="preserve"> </t>
        </is>
      </c>
      <c r="C12" s="4" t="inlineStr">
        <is>
          <t xml:space="preserve"> </t>
        </is>
      </c>
    </row>
    <row r="13">
      <c r="A13" s="4" t="inlineStr">
        <is>
          <t>Common Equity Tier 1 Capital (to Risk-Weighted Assets)</t>
        </is>
      </c>
      <c r="B13" s="7" t="n">
        <v>1719621</v>
      </c>
      <c r="C13" s="7" t="n">
        <v>1645807</v>
      </c>
    </row>
    <row r="14">
      <c r="A14" s="4" t="inlineStr">
        <is>
          <t>Tier 1 Capital (to Risk-Weighted Assets)</t>
        </is>
      </c>
      <c r="B14" s="6" t="n">
        <v>2088111</v>
      </c>
      <c r="C14" s="6" t="n">
        <v>1998480</v>
      </c>
    </row>
    <row r="15">
      <c r="A15" s="4" t="inlineStr">
        <is>
          <t>Total Capital (to Risk-Weighted Assets)</t>
        </is>
      </c>
      <c r="B15" s="6" t="n">
        <v>2579432</v>
      </c>
      <c r="C15" s="6" t="n">
        <v>2468711</v>
      </c>
    </row>
    <row r="16">
      <c r="A16" s="4" t="inlineStr">
        <is>
          <t>Tier 1 Capital (to Average Assets)</t>
        </is>
      </c>
      <c r="B16" s="7" t="n">
        <v>1184213</v>
      </c>
      <c r="C16" s="7" t="n">
        <v>1185280</v>
      </c>
    </row>
    <row r="17">
      <c r="A17" s="3" t="inlineStr">
        <is>
          <t>Well Capitalized Regulatory Requirements, Ratio</t>
        </is>
      </c>
      <c r="B17" s="4" t="inlineStr">
        <is>
          <t xml:space="preserve"> </t>
        </is>
      </c>
      <c r="C17" s="4" t="inlineStr">
        <is>
          <t xml:space="preserve"> </t>
        </is>
      </c>
    </row>
    <row r="18">
      <c r="A18" s="4" t="inlineStr">
        <is>
          <t>Common Equity Tier 1 Capital (to Risk-Weighted Assets)</t>
        </is>
      </c>
      <c r="B18" s="10" t="n">
        <v>0.07000000000000001</v>
      </c>
      <c r="C18" s="10" t="n">
        <v>0.07000000000000001</v>
      </c>
    </row>
    <row r="19">
      <c r="A19" s="4" t="inlineStr">
        <is>
          <t>Tier 1 Capital (to Risk-Weighted Assets)</t>
        </is>
      </c>
      <c r="B19" s="16" t="n">
        <v>0.08500000000000001</v>
      </c>
      <c r="C19" s="16" t="n">
        <v>0.08500000000000001</v>
      </c>
    </row>
    <row r="20">
      <c r="A20" s="4" t="inlineStr">
        <is>
          <t>Total Capital (to Risk-Weighted Assets)</t>
        </is>
      </c>
      <c r="B20" s="16" t="n">
        <v>0.105</v>
      </c>
      <c r="C20" s="16" t="n">
        <v>0.105</v>
      </c>
    </row>
    <row r="21">
      <c r="A21" s="4" t="inlineStr">
        <is>
          <t>Tier 1 Capital (to Average Assets)</t>
        </is>
      </c>
      <c r="B21" s="16" t="n">
        <v>0.04</v>
      </c>
      <c r="C21" s="16" t="n">
        <v>0.0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Sallie Mae 401(k) Savings Plan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age</t>
        </is>
      </c>
      <c r="B4" s="10" t="n">
        <v>1</v>
      </c>
      <c r="C4" s="4" t="inlineStr">
        <is>
          <t xml:space="preserve"> </t>
        </is>
      </c>
      <c r="D4" s="4" t="inlineStr">
        <is>
          <t xml:space="preserve"> </t>
        </is>
      </c>
    </row>
    <row r="5">
      <c r="A5" s="4" t="inlineStr">
        <is>
          <t>Type 1 of defined benefit contribution (up to)</t>
        </is>
      </c>
      <c r="B5" s="10" t="n">
        <v>0.05</v>
      </c>
      <c r="C5" s="4" t="inlineStr">
        <is>
          <t xml:space="preserve"> </t>
        </is>
      </c>
      <c r="D5" s="4" t="inlineStr">
        <is>
          <t xml:space="preserve"> </t>
        </is>
      </c>
    </row>
    <row r="6">
      <c r="A6" s="4" t="inlineStr">
        <is>
          <t>Employer contribution amount</t>
        </is>
      </c>
      <c r="B6" s="7" t="n">
        <v>8</v>
      </c>
      <c r="C6" s="7" t="n">
        <v>7</v>
      </c>
      <c r="D6" s="7" t="n">
        <v>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Contingencies and Guarantees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Contractual obligation</t>
        </is>
      </c>
      <c r="B4" s="7" t="n">
        <v>2200</v>
      </c>
    </row>
    <row r="5">
      <c r="A5" s="4" t="inlineStr">
        <is>
          <t>Other liabilities reserve</t>
        </is>
      </c>
      <c r="B5" s="7" t="n">
        <v>113</v>
      </c>
    </row>
    <row r="6">
      <c r="A6" s="4" t="inlineStr">
        <is>
          <t>Loss emergence period</t>
        </is>
      </c>
      <c r="B6" s="4" t="inlineStr">
        <is>
          <t>1 year</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Statutory U.S. Federal Income Tax Rates to Our Effective Tax Rate for Continuing Operations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 net of federal benefit</t>
        </is>
      </c>
      <c r="B5" s="12" t="n">
        <v>0.038</v>
      </c>
      <c r="C5" s="12" t="n">
        <v>0.041</v>
      </c>
      <c r="D5" s="12" t="n">
        <v>0.031</v>
      </c>
    </row>
    <row r="6">
      <c r="A6" s="4" t="inlineStr">
        <is>
          <t>Business credits</t>
        </is>
      </c>
      <c r="B6" s="4" t="inlineStr">
        <is>
          <t>(1.30%)</t>
        </is>
      </c>
      <c r="C6" s="4" t="inlineStr">
        <is>
          <t>(1.50%)</t>
        </is>
      </c>
      <c r="D6" s="4" t="inlineStr">
        <is>
          <t>(0.80%)</t>
        </is>
      </c>
    </row>
    <row r="7">
      <c r="A7" s="4" t="inlineStr">
        <is>
          <t>Other, net</t>
        </is>
      </c>
      <c r="B7" s="12" t="n">
        <v>0.018</v>
      </c>
      <c r="C7" s="10" t="n">
        <v>0.02</v>
      </c>
      <c r="D7" s="12" t="n">
        <v>0.014</v>
      </c>
    </row>
    <row r="8">
      <c r="A8" s="4" t="inlineStr">
        <is>
          <t>Effective tax rate</t>
        </is>
      </c>
      <c r="B8" s="12" t="n">
        <v>0.253</v>
      </c>
      <c r="C8" s="12" t="n">
        <v>0.256</v>
      </c>
      <c r="D8" s="12" t="n">
        <v>0.24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Statutory U.S. federal rate</t>
        </is>
      </c>
      <c r="B4" s="10" t="n">
        <v>0.21</v>
      </c>
      <c r="C4" s="10" t="n">
        <v>0.21</v>
      </c>
      <c r="D4" s="10" t="n">
        <v>0.21</v>
      </c>
      <c r="E4" s="4" t="inlineStr">
        <is>
          <t xml:space="preserve"> </t>
        </is>
      </c>
    </row>
    <row r="5">
      <c r="A5" s="4" t="inlineStr">
        <is>
          <t>Operating loss carryforwards, valuation allowance</t>
        </is>
      </c>
      <c r="B5" s="7" t="n">
        <v>223000</v>
      </c>
      <c r="C5" s="7" t="n">
        <v>7000</v>
      </c>
      <c r="D5" s="4" t="inlineStr">
        <is>
          <t xml:space="preserve"> </t>
        </is>
      </c>
      <c r="E5" s="4" t="inlineStr">
        <is>
          <t xml:space="preserve"> </t>
        </is>
      </c>
    </row>
    <row r="6">
      <c r="A6" s="4" t="inlineStr">
        <is>
          <t>Valuation allowance</t>
        </is>
      </c>
      <c r="B6" s="6" t="n">
        <v>223000</v>
      </c>
      <c r="C6" s="6" t="n">
        <v>7000</v>
      </c>
      <c r="D6" s="4" t="inlineStr">
        <is>
          <t xml:space="preserve"> </t>
        </is>
      </c>
      <c r="E6" s="4" t="inlineStr">
        <is>
          <t xml:space="preserve"> </t>
        </is>
      </c>
    </row>
    <row r="7">
      <c r="A7" s="4" t="inlineStr">
        <is>
          <t>Capital loss</t>
        </is>
      </c>
      <c r="B7" s="6" t="n">
        <v>18000</v>
      </c>
      <c r="C7" s="6" t="n">
        <v>16000</v>
      </c>
      <c r="D7" s="4" t="inlineStr">
        <is>
          <t xml:space="preserve"> </t>
        </is>
      </c>
      <c r="E7" s="4" t="inlineStr">
        <is>
          <t xml:space="preserve"> </t>
        </is>
      </c>
    </row>
    <row r="8">
      <c r="A8" s="4" t="inlineStr">
        <is>
          <t>Net unrealized losses in valuation allowance</t>
        </is>
      </c>
      <c r="B8" s="6" t="n">
        <v>4000</v>
      </c>
      <c r="C8" s="6" t="n">
        <v>4000</v>
      </c>
      <c r="D8" s="4" t="inlineStr">
        <is>
          <t xml:space="preserve"> </t>
        </is>
      </c>
      <c r="E8" s="4" t="inlineStr">
        <is>
          <t xml:space="preserve"> </t>
        </is>
      </c>
    </row>
    <row r="9">
      <c r="A9" s="4" t="inlineStr">
        <is>
          <t>Unrecognized tax benefits</t>
        </is>
      </c>
      <c r="B9" s="6" t="n">
        <v>68123</v>
      </c>
      <c r="C9" s="6" t="n">
        <v>79366</v>
      </c>
      <c r="D9" s="7" t="n">
        <v>75328</v>
      </c>
      <c r="E9" s="7" t="n">
        <v>63134</v>
      </c>
    </row>
    <row r="10">
      <c r="A10" s="4" t="inlineStr">
        <is>
          <t>Unrecognized tax benefits recognition impact on effective tax rate</t>
        </is>
      </c>
      <c r="B10" s="6" t="n">
        <v>59000</v>
      </c>
      <c r="C10" s="4" t="inlineStr">
        <is>
          <t xml:space="preserve"> </t>
        </is>
      </c>
      <c r="D10" s="4" t="inlineStr">
        <is>
          <t xml:space="preserve"> </t>
        </is>
      </c>
      <c r="E10" s="4" t="inlineStr">
        <is>
          <t xml:space="preserve"> </t>
        </is>
      </c>
    </row>
    <row r="11">
      <c r="A11" s="4" t="inlineStr">
        <is>
          <t>Interest on income taxes accrued net of related benefit</t>
        </is>
      </c>
      <c r="B11" s="6" t="n">
        <v>8000</v>
      </c>
      <c r="C11" s="6" t="n">
        <v>8000</v>
      </c>
      <c r="D11" s="6" t="n">
        <v>10000</v>
      </c>
      <c r="E11" s="4" t="inlineStr">
        <is>
          <t xml:space="preserve"> </t>
        </is>
      </c>
    </row>
    <row r="12">
      <c r="A12" s="4" t="inlineStr">
        <is>
          <t>Interest on income tax expense net of related tax benefit</t>
        </is>
      </c>
      <c r="B12" s="6" t="n">
        <v>2000</v>
      </c>
      <c r="C12" s="7" t="n">
        <v>-2000</v>
      </c>
      <c r="D12" s="7" t="n">
        <v>-1000</v>
      </c>
      <c r="E12" s="4" t="inlineStr">
        <is>
          <t xml:space="preserve"> </t>
        </is>
      </c>
    </row>
    <row r="13">
      <c r="A13" s="4" t="inlineStr">
        <is>
          <t>Possible decrease in uncertain tax position</t>
        </is>
      </c>
      <c r="B13" s="7" t="n">
        <v>210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row>
    <row r="16">
      <c r="A16" s="4" t="inlineStr">
        <is>
          <t>Combination of subsidiaries</t>
        </is>
      </c>
      <c r="B16" s="4" t="inlineStr">
        <is>
          <t>3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row>
    <row r="19">
      <c r="A19" s="4" t="inlineStr">
        <is>
          <t>Combination of subsidiaries</t>
        </is>
      </c>
      <c r="B19" s="4" t="inlineStr">
        <is>
          <t>4 year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Income Tax Expense (Benefi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 provi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5977</v>
      </c>
      <c r="K4" s="7" t="n">
        <v>205954</v>
      </c>
      <c r="L4" s="7" t="n">
        <v>25953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152</v>
      </c>
      <c r="K5" s="6" t="n">
        <v>49427</v>
      </c>
      <c r="L5" s="6" t="n">
        <v>64843</v>
      </c>
    </row>
    <row r="6">
      <c r="A6" s="4" t="inlineStr">
        <is>
          <t>Total current provision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0129</v>
      </c>
      <c r="K6" s="6" t="n">
        <v>255381</v>
      </c>
      <c r="L6" s="6" t="n">
        <v>324379</v>
      </c>
    </row>
    <row r="7">
      <c r="A7" s="3" t="inlineStr">
        <is>
          <t>Deferred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687</v>
      </c>
      <c r="K8" s="6" t="n">
        <v>-75978</v>
      </c>
      <c r="L8" s="6" t="n">
        <v>47240</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37</v>
      </c>
      <c r="K9" s="6" t="n">
        <v>-17692</v>
      </c>
      <c r="L9" s="6" t="n">
        <v>8132</v>
      </c>
    </row>
    <row r="10">
      <c r="A10" s="4" t="inlineStr">
        <is>
          <t>Total deferred provision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224</v>
      </c>
      <c r="K10" s="6" t="n">
        <v>-93670</v>
      </c>
      <c r="L10" s="6" t="n">
        <v>55372</v>
      </c>
    </row>
    <row r="11">
      <c r="A11" s="4" t="inlineStr">
        <is>
          <t>Provision for income tax expense</t>
        </is>
      </c>
      <c r="B11" s="7" t="n">
        <v>56843</v>
      </c>
      <c r="C11" s="7" t="n">
        <v>11242</v>
      </c>
      <c r="D11" s="7" t="n">
        <v>91482</v>
      </c>
      <c r="E11" s="7" t="n">
        <v>37338</v>
      </c>
      <c r="F11" s="7" t="n">
        <v>-19492</v>
      </c>
      <c r="G11" s="7" t="n">
        <v>29551</v>
      </c>
      <c r="H11" s="7" t="n">
        <v>114296</v>
      </c>
      <c r="I11" s="7" t="n">
        <v>37356</v>
      </c>
      <c r="J11" s="7" t="n">
        <v>196905</v>
      </c>
      <c r="K11" s="7" t="n">
        <v>161711</v>
      </c>
      <c r="L11" s="7" t="n">
        <v>37975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rading Investments We periodically sell Private Education Loans through securitization transactions where we were required to retain a five percent vertical risk retention interest (i.e., five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t December 31, 2022, we had a $5 million investment in a convertible debt security classified as a trading investment. In March 2023, this security, and the related accrued interest, was converted into equity securities classified as investments in non-marketable securities. At December 31, 2023 and 2022, we had $54 million and $56 million, respectively, classified as trading investments. Available-for-Sale Investments The amortized cost and fair value of securities available for sale are as follows: As of December 31, 2023 Amortized Cost Allowance for credit losses (1) Gross Unrealized Gains Gross Unrealized Losses Estimated Fair Value Available for sale: Mortgage-backed securities $ 468,204 $ — $ 703 $ (62,480) $ 406,427 Utah Housing Corporation bonds 3,408 — — (279) 3,129 U.S. government-sponsored enterprises and Treasuries 1,645,609 — — (66,870) 1,578,739 Other securities 446,763 — 603 (24,039) 423,327 Total $ 2,563,984 $ — $ 1,306 $ (153,668) $ 2,411,622 As of December 31, 2022 Amortized Cost Allowance for credit losses (1) Gross Unrealized Gains Gross Unrealized Losses Estimated Fair Value Available for sale: Mortgage-backed securities $ 389,067 $ — $ 2 $ (68,705) $ 320,364 Utah Housing Corporation bonds 3,584 — — (357) 3,227 U.S. government-sponsored enterprises and Treasuries 1,804,726 — — (115,416) 1,689,310 Other securities 356,955 — 33 (27,800) 329,188 Total $ 2,554,332 $ — $ 35 $ (212,278) $ 2,342,089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As of December 31, Gross Unrealized Losses Estimated Fair Value Gross Unrealized Losses Estimated Fair Value Gross Unrealized Losses Estimated Fair Value 2023: Mortgage-backed securities $ (531) $ 51,391 $ (61,949) $ 300,318 $ (62,480) $ 351,709 Utah Housing Corporation bonds — — (279) 3,129 (279) 3,129 U.S. government-sponsored enterprises and Treasuries — — (66,870) 1,578,739 (66,870) 1,578,739 Other securities (2,221) 90,725 (21,818) 241,253 (24,039) 331,978 Total $ (2,752) $ 142,116 $ (150,916) $ 2,123,439 $ (153,668) $ 2,265,555 2022: Mortgage-backed securities $ (13,956) $ 99,598 $ (54,749) $ 220,576 $ (68,705) $ 320,174 Utah Housing Corporation bonds (357) 3,227 — — (357) 3,227 U.S. government-sponsored enterprises and Treasuries (28,128) 689,300 (87,288) 1,000,010 (115,416) 1,689,310 Other securities (15,852) 232,546 (11,948) 92,883 (27,800) 325,429 Total $ (58,293) $ 1,024,671 $ (153,985) $ 1,313,469 $ (212,278) $ 2,338,140 At December 31, 2023 and 2022, 213 of 248 and 191 of 194, respectively, of our available-for-sale securities were in an unrealized loss position. Impairment For available-for-sale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as well as Utah Housing Corporation bonds. We own these securities to meet our requirements under the Community Reinvestment Act (“CRA”). We also invest in other U.S. government-sponsored enterprise securities issued by the Federal Home Loan Banks, Freddie Mac, and the Federal Farm Credit Bank. Our mortgage-backed securities that were issued under Ginnie Mae programs carry a full faith and credit guarantee from the U.S. Government. The remaining mortgage-backed securities in a net loss position carry a principal and interest guarantee by Fannie Mae or Freddie Mac, respectively. Our Treasury and other U.S. government-sponsored enterprise bonds are rated Aaa by Moody’s Investors Service or AA+ by Standard and Poor’s. The decline in value from December 31, 2022 to December 31, 2023 was driven by the current interest rate environment and is not credit-related. We have the intent and ability to hold these bonds for a period of time sufficient for the market price to recover to at least the adjusted amortized cost of the security. Based on this qualitative analysis, we have determined that no credit impairment exists. We periodically sell Private Education Loans through securitization transactions where we are required to retain a five percent vertical risk retention interest. We classify the non-residual vertical risk retention interests as available-for-sale investment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December 31, 2023, the amortized cost and fair value of securities, by contractual maturities, are summarized below. Contractual maturities versus actual maturities may differ due to the effect of prepayments. As of December 31, 2023 Year of Maturity (Dollars in thousands) Amortized Cost Estimated Fair Value 2024 $ 699,496 $ 686,762 2025 298,815 289,794 2026 548,686 506,438 2027 98,612 95,746 2038 68 69 2039 646 639 2042 2,296 2,002 2043 4,156 3,773 2044 4,837 4,483 2045 5,107 4,596 2046 7,725 6,897 2047 7,646 6,880 2048 2,027 1,971 2049 15,792 14,170 2050 107,611 87,112 2051 154,622 124,399 2052 53,653 46,966 2053 245,209 236,537 2054 71,439 63,426 2055 86,199 81,892 2056 102,609 100,728 2058 46,733 46,342 Total $ 2,563,984 $ 2,411,622 Some of the mortgage-backed securities and a portion of the government securities have been pledged to the FRB as collateral against any advances and accrued interest under the Primary Credit lending program sponsored by the FRB. We had $612 million and $547 million par value of securities pledged to this borrowing facility at December 31, 2023 and 2022, respectively, as discussed further in Note 12, “Borrowings” in this Form 10-K. Other Investments Investments in Non-Marketable Securities We hold investments in non-marketable securities and account for these investments at cost, less impairment, plus or minus observable price changes of identical or similar securities of the same issuer. Changes in market value are recorded through earnings. Because these are non-marketable securities, we use observable price changes of identical or similar securities of the same issuer, or when observable prices are not available, use market data of similar entities, in determining any changes in the value of the securities. In March 2023, our $5 million investment in a convertible debt security, classified as a trading investment, and the related accrued interest were converted into equity securities and were reclassified to investments in non-marketable securities. In the second quarter of 2021, we funded an additional investment, as part of a larger equity raise, in an issuer whose equity securities we purchased in the past. We used the valuation associated with the more recent equity raise to adjust the valuation of our previous investments, and, as a result, recorded a gain of $35 million on our earlier equity securities investments. This gain was recorded in “gains (losses) on securities, net” in the consolidated statements of income in 2021. In the fourth quarter of 2022, we determined that our investment in these non-marketable equity securities was impaired. As such, we wrote down the value based upon an estimate of the value of these securities and recorded a loss of $60 million in “gains (losses) on securities, net” in the consolidated statements of income in 2022. At December 31, 2023 and December 31, 2022, our total investment in the non-marketable securities of this issuer was $14 million and $8 million, respectively. Low Income Housing Tax Credit Investments We invest in affordable housing projects that qualify for the LIHTC, which is designed to promote private development of low income housing. We recognized $11 million, $9 million, and $7 million of tax credits and other tax benefits associated with investments in affordable housing projects within income tax expense for the years ended December 31, 2023, 2022, and 2021, respectively. The amount of amortization of such investments reported in income tax expense was $9 million, $7 million, and $6 million for the years ended December 31, 2023, 2022, and 2021, respectively. Total carrying value of the LIHTC investments was $72 million at December 31, 2023 and $80 million at December 31, 2022. We are periodically required to provide additional financial support during the investment period. Our liability for these unfunded commitments was $30 million at December 31, 2023 and $46 million at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an reserves</t>
        </is>
      </c>
      <c r="B3" s="7" t="n">
        <v>354412</v>
      </c>
      <c r="C3" s="7" t="n">
        <v>362368</v>
      </c>
    </row>
    <row r="4">
      <c r="A4" s="4" t="inlineStr">
        <is>
          <t>Net unrealized losses</t>
        </is>
      </c>
      <c r="B4" s="6" t="n">
        <v>24176</v>
      </c>
      <c r="C4" s="6" t="n">
        <v>30160</v>
      </c>
    </row>
    <row r="5">
      <c r="A5" s="4" t="inlineStr">
        <is>
          <t>Accrued expenses not currently deductible</t>
        </is>
      </c>
      <c r="B5" s="6" t="n">
        <v>16297</v>
      </c>
      <c r="C5" s="6" t="n">
        <v>12949</v>
      </c>
    </row>
    <row r="6">
      <c r="A6" s="4" t="inlineStr">
        <is>
          <t>Unrecorded tax benefits</t>
        </is>
      </c>
      <c r="B6" s="6" t="n">
        <v>11568</v>
      </c>
      <c r="C6" s="6" t="n">
        <v>12916</v>
      </c>
    </row>
    <row r="7">
      <c r="A7" s="4" t="inlineStr">
        <is>
          <t>Research and development costs</t>
        </is>
      </c>
      <c r="B7" s="6" t="n">
        <v>26519</v>
      </c>
      <c r="C7" s="6" t="n">
        <v>10929</v>
      </c>
    </row>
    <row r="8">
      <c r="A8" s="4" t="inlineStr">
        <is>
          <t>Stock-based compensation plans</t>
        </is>
      </c>
      <c r="B8" s="6" t="n">
        <v>10847</v>
      </c>
      <c r="C8" s="6" t="n">
        <v>9624</v>
      </c>
    </row>
    <row r="9">
      <c r="A9" s="4" t="inlineStr">
        <is>
          <t>Acquired intangible assets</t>
        </is>
      </c>
      <c r="B9" s="6" t="n">
        <v>14536</v>
      </c>
      <c r="C9" s="6" t="n">
        <v>781</v>
      </c>
    </row>
    <row r="10">
      <c r="A10" s="4" t="inlineStr">
        <is>
          <t>Operating loss carryovers</t>
        </is>
      </c>
      <c r="B10" s="6" t="n">
        <v>26</v>
      </c>
      <c r="C10" s="6" t="n">
        <v>300</v>
      </c>
    </row>
    <row r="11">
      <c r="A11" s="4" t="inlineStr">
        <is>
          <t>Other</t>
        </is>
      </c>
      <c r="B11" s="6" t="n">
        <v>1426</v>
      </c>
      <c r="C11" s="6" t="n">
        <v>3837</v>
      </c>
    </row>
    <row r="12">
      <c r="A12" s="4" t="inlineStr">
        <is>
          <t>Total deferred tax assets</t>
        </is>
      </c>
      <c r="B12" s="6" t="n">
        <v>459807</v>
      </c>
      <c r="C12" s="6" t="n">
        <v>443864</v>
      </c>
    </row>
    <row r="13">
      <c r="A13" s="3" t="inlineStr">
        <is>
          <t>Deferred tax liabilities:</t>
        </is>
      </c>
      <c r="B13" s="4" t="inlineStr">
        <is>
          <t xml:space="preserve"> </t>
        </is>
      </c>
      <c r="C13" s="4" t="inlineStr">
        <is>
          <t xml:space="preserve"> </t>
        </is>
      </c>
    </row>
    <row r="14">
      <c r="A14" s="4" t="inlineStr">
        <is>
          <t>Student loan premiums and discounts, net</t>
        </is>
      </c>
      <c r="B14" s="6" t="n">
        <v>15908</v>
      </c>
      <c r="C14" s="6" t="n">
        <v>14065</v>
      </c>
    </row>
    <row r="15">
      <c r="A15" s="4" t="inlineStr">
        <is>
          <t>Fixed assets</t>
        </is>
      </c>
      <c r="B15" s="6" t="n">
        <v>8533</v>
      </c>
      <c r="C15" s="6" t="n">
        <v>9347</v>
      </c>
    </row>
    <row r="16">
      <c r="A16" s="4" t="inlineStr">
        <is>
          <t>Federal deferred for state receivable</t>
        </is>
      </c>
      <c r="B16" s="6" t="n">
        <v>1171</v>
      </c>
      <c r="C16" s="6" t="n">
        <v>2111</v>
      </c>
    </row>
    <row r="17">
      <c r="A17" s="4" t="inlineStr">
        <is>
          <t>Other</t>
        </is>
      </c>
      <c r="B17" s="6" t="n">
        <v>614</v>
      </c>
      <c r="C17" s="6" t="n">
        <v>397</v>
      </c>
    </row>
    <row r="18">
      <c r="A18" s="4" t="inlineStr">
        <is>
          <t>Total deferred tax liabilities</t>
        </is>
      </c>
      <c r="B18" s="6" t="n">
        <v>26226</v>
      </c>
      <c r="C18" s="6" t="n">
        <v>25920</v>
      </c>
    </row>
    <row r="19">
      <c r="A19" s="4" t="inlineStr">
        <is>
          <t>Net deferred tax assets</t>
        </is>
      </c>
      <c r="B19" s="7" t="n">
        <v>433581</v>
      </c>
      <c r="C19" s="7" t="n">
        <v>41794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7" t="n">
        <v>79366</v>
      </c>
      <c r="C4" s="7" t="n">
        <v>75328</v>
      </c>
      <c r="D4" s="7" t="n">
        <v>63134</v>
      </c>
    </row>
    <row r="5">
      <c r="A5" s="4" t="inlineStr">
        <is>
          <t>Increases resulting from tax positions taken during a prior period</t>
        </is>
      </c>
      <c r="B5" s="6" t="n">
        <v>1204</v>
      </c>
      <c r="C5" s="6" t="n">
        <v>6049</v>
      </c>
      <c r="D5" s="6" t="n">
        <v>1496</v>
      </c>
    </row>
    <row r="6">
      <c r="A6" s="4" t="inlineStr">
        <is>
          <t>Decreases resulting from tax positions taken during a prior period</t>
        </is>
      </c>
      <c r="B6" s="6" t="n">
        <v>-250</v>
      </c>
      <c r="C6" s="6" t="n">
        <v>-1327</v>
      </c>
      <c r="D6" s="6" t="n">
        <v>-1481</v>
      </c>
    </row>
    <row r="7">
      <c r="A7" s="4" t="inlineStr">
        <is>
          <t>Increases resulting from tax positions taken during the current period</t>
        </is>
      </c>
      <c r="B7" s="6" t="n">
        <v>2711</v>
      </c>
      <c r="C7" s="6" t="n">
        <v>11032</v>
      </c>
      <c r="D7" s="6" t="n">
        <v>20743</v>
      </c>
    </row>
    <row r="8">
      <c r="A8" s="4" t="inlineStr">
        <is>
          <t>Decreases related to settlements with taxing authorities</t>
        </is>
      </c>
      <c r="B8" s="6" t="n">
        <v>-10089</v>
      </c>
      <c r="C8" s="6" t="n">
        <v>-4666</v>
      </c>
      <c r="D8" s="6" t="n">
        <v>-3682</v>
      </c>
    </row>
    <row r="9">
      <c r="A9" s="4" t="inlineStr">
        <is>
          <t>Increases related to settlements with taxing authorities</t>
        </is>
      </c>
      <c r="B9" s="6" t="n">
        <v>0</v>
      </c>
      <c r="C9" s="6" t="n">
        <v>0</v>
      </c>
      <c r="D9" s="6" t="n">
        <v>96</v>
      </c>
    </row>
    <row r="10">
      <c r="A10" s="4" t="inlineStr">
        <is>
          <t>Reductions related to the lapse of statute of limitations</t>
        </is>
      </c>
      <c r="B10" s="6" t="n">
        <v>-4819</v>
      </c>
      <c r="C10" s="6" t="n">
        <v>-7050</v>
      </c>
      <c r="D10" s="6" t="n">
        <v>-4978</v>
      </c>
    </row>
    <row r="11">
      <c r="A11" s="4" t="inlineStr">
        <is>
          <t>Unrecognized tax benefits at end of year</t>
        </is>
      </c>
      <c r="B11" s="7" t="n">
        <v>68123</v>
      </c>
      <c r="C11" s="7" t="n">
        <v>79366</v>
      </c>
      <c r="D11" s="7" t="n">
        <v>7532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Concentrations of Risk (Details)</t>
        </is>
      </c>
      <c r="B1" s="2" t="inlineStr">
        <is>
          <t>Dec. 31, 2023</t>
        </is>
      </c>
    </row>
    <row r="2">
      <c r="A2" s="3" t="inlineStr">
        <is>
          <t>Risks and Uncertainties [Abstract]</t>
        </is>
      </c>
      <c r="B2" s="4" t="inlineStr">
        <is>
          <t xml:space="preserve"> </t>
        </is>
      </c>
    </row>
    <row r="3">
      <c r="A3" s="4" t="inlineStr">
        <is>
          <t>Percent of brokered deposit</t>
        </is>
      </c>
      <c r="B3" s="10" t="n">
        <v>0.4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Statements - Balance Sheets (Details) - USD ($) $ / shares in Units, $ in Thousands, shares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149838</v>
      </c>
      <c r="C3" s="7" t="n">
        <v>4616117</v>
      </c>
      <c r="D3" s="7" t="n">
        <v>4334603</v>
      </c>
      <c r="E3" s="4" t="inlineStr">
        <is>
          <t xml:space="preserve"> </t>
        </is>
      </c>
    </row>
    <row r="4">
      <c r="A4" s="4" t="inlineStr">
        <is>
          <t>Tax indemnification receivable</t>
        </is>
      </c>
      <c r="B4" s="6" t="n">
        <v>0</v>
      </c>
      <c r="C4" s="6" t="n">
        <v>2816</v>
      </c>
      <c r="D4" s="4" t="inlineStr">
        <is>
          <t xml:space="preserve"> </t>
        </is>
      </c>
      <c r="E4" s="4" t="inlineStr">
        <is>
          <t xml:space="preserve"> </t>
        </is>
      </c>
    </row>
    <row r="5">
      <c r="A5" s="4" t="inlineStr">
        <is>
          <t>Other assets</t>
        </is>
      </c>
      <c r="B5" s="6" t="n">
        <v>52342</v>
      </c>
      <c r="C5" s="6" t="n">
        <v>34073</v>
      </c>
      <c r="D5" s="4" t="inlineStr">
        <is>
          <t xml:space="preserve"> </t>
        </is>
      </c>
      <c r="E5" s="4" t="inlineStr">
        <is>
          <t xml:space="preserve"> </t>
        </is>
      </c>
    </row>
    <row r="6">
      <c r="A6" s="4" t="inlineStr">
        <is>
          <t>Total assets</t>
        </is>
      </c>
      <c r="B6" s="6" t="n">
        <v>29169468</v>
      </c>
      <c r="C6" s="6" t="n">
        <v>2881102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Long-term borrowings</t>
        </is>
      </c>
      <c r="B8" s="6" t="n">
        <v>5227512</v>
      </c>
      <c r="C8" s="6" t="n">
        <v>5235114</v>
      </c>
      <c r="D8" s="4" t="inlineStr">
        <is>
          <t xml:space="preserve"> </t>
        </is>
      </c>
      <c r="E8" s="4" t="inlineStr">
        <is>
          <t xml:space="preserve"> </t>
        </is>
      </c>
    </row>
    <row r="9">
      <c r="A9" s="4" t="inlineStr">
        <is>
          <t>Other liabilities</t>
        </is>
      </c>
      <c r="B9" s="6" t="n">
        <v>407971</v>
      </c>
      <c r="C9" s="6" t="n">
        <v>400874</v>
      </c>
      <c r="D9" s="4" t="inlineStr">
        <is>
          <t xml:space="preserve"> </t>
        </is>
      </c>
      <c r="E9" s="4" t="inlineStr">
        <is>
          <t xml:space="preserve"> </t>
        </is>
      </c>
    </row>
    <row r="10">
      <c r="A10" s="4" t="inlineStr">
        <is>
          <t>Total liabilities</t>
        </is>
      </c>
      <c r="B10" s="6" t="n">
        <v>27288671</v>
      </c>
      <c r="C10" s="6" t="n">
        <v>27084059</v>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Common stock, par value $0.20 per share, 1.125 billion shares authorized: 438.2 million and 435.1 million shares issued, respectively</t>
        </is>
      </c>
      <c r="B12" s="6" t="n">
        <v>87647</v>
      </c>
      <c r="C12" s="6" t="n">
        <v>87025</v>
      </c>
      <c r="D12" s="4" t="inlineStr">
        <is>
          <t xml:space="preserve"> </t>
        </is>
      </c>
      <c r="E12" s="4" t="inlineStr">
        <is>
          <t xml:space="preserve"> </t>
        </is>
      </c>
    </row>
    <row r="13">
      <c r="A13" s="4" t="inlineStr">
        <is>
          <t>Additional paid-in capital</t>
        </is>
      </c>
      <c r="B13" s="6" t="n">
        <v>1148689</v>
      </c>
      <c r="C13" s="6" t="n">
        <v>1109072</v>
      </c>
      <c r="D13" s="4" t="inlineStr">
        <is>
          <t xml:space="preserve"> </t>
        </is>
      </c>
      <c r="E13" s="4" t="inlineStr">
        <is>
          <t xml:space="preserve"> </t>
        </is>
      </c>
    </row>
    <row r="14">
      <c r="A14" s="4" t="inlineStr">
        <is>
          <t>Accumulated other comprehensive loss (net of tax benefit of $(24,176) and $(30,160), respectively)</t>
        </is>
      </c>
      <c r="B14" s="6" t="n">
        <v>-75104</v>
      </c>
      <c r="C14" s="6" t="n">
        <v>-93870</v>
      </c>
      <c r="D14" s="4" t="inlineStr">
        <is>
          <t xml:space="preserve"> </t>
        </is>
      </c>
      <c r="E14" s="4" t="inlineStr">
        <is>
          <t xml:space="preserve"> </t>
        </is>
      </c>
    </row>
    <row r="15">
      <c r="A15" s="4" t="inlineStr">
        <is>
          <t>Retained earnings</t>
        </is>
      </c>
      <c r="B15" s="6" t="n">
        <v>3624859</v>
      </c>
      <c r="C15" s="6" t="n">
        <v>3163640</v>
      </c>
      <c r="D15" s="4" t="inlineStr">
        <is>
          <t xml:space="preserve"> </t>
        </is>
      </c>
      <c r="E15" s="4" t="inlineStr">
        <is>
          <t xml:space="preserve"> </t>
        </is>
      </c>
    </row>
    <row r="16">
      <c r="A16" s="4" t="inlineStr">
        <is>
          <t>Total SLM Corporation stockholders’ equity before treasury stock</t>
        </is>
      </c>
      <c r="B16" s="6" t="n">
        <v>5037161</v>
      </c>
      <c r="C16" s="6" t="n">
        <v>4516937</v>
      </c>
      <c r="D16" s="4" t="inlineStr">
        <is>
          <t xml:space="preserve"> </t>
        </is>
      </c>
      <c r="E16" s="4" t="inlineStr">
        <is>
          <t xml:space="preserve"> </t>
        </is>
      </c>
    </row>
    <row r="17">
      <c r="A17" s="4" t="inlineStr">
        <is>
          <t>Less: Common stock held in treasury at cost: 217.9 million and 194.4 million shares, respectively</t>
        </is>
      </c>
      <c r="B17" s="6" t="n">
        <v>-3156364</v>
      </c>
      <c r="C17" s="6" t="n">
        <v>-2789967</v>
      </c>
      <c r="D17" s="4" t="inlineStr">
        <is>
          <t xml:space="preserve"> </t>
        </is>
      </c>
      <c r="E17" s="4" t="inlineStr">
        <is>
          <t xml:space="preserve"> </t>
        </is>
      </c>
    </row>
    <row r="18">
      <c r="A18" s="4" t="inlineStr">
        <is>
          <t>Total equity</t>
        </is>
      </c>
      <c r="B18" s="6" t="n">
        <v>1880797</v>
      </c>
      <c r="C18" s="6" t="n">
        <v>1726970</v>
      </c>
      <c r="D18" s="6" t="n">
        <v>2149711</v>
      </c>
      <c r="E18" s="7" t="n">
        <v>2562835</v>
      </c>
    </row>
    <row r="19">
      <c r="A19" s="4" t="inlineStr">
        <is>
          <t>Total liabilities and equity</t>
        </is>
      </c>
      <c r="B19" s="7" t="n">
        <v>29169468</v>
      </c>
      <c r="C19" s="7" t="n">
        <v>28811029</v>
      </c>
      <c r="D19" s="4" t="inlineStr">
        <is>
          <t xml:space="preserve"> </t>
        </is>
      </c>
      <c r="E19" s="4" t="inlineStr">
        <is>
          <t xml:space="preserve"> </t>
        </is>
      </c>
    </row>
    <row r="20">
      <c r="A20" s="4" t="inlineStr">
        <is>
          <t>Preferred stock, par or stated value (in dollars per share)</t>
        </is>
      </c>
      <c r="B20" s="8" t="n">
        <v>0.2</v>
      </c>
      <c r="C20" s="8" t="n">
        <v>0.2</v>
      </c>
      <c r="D20" s="4" t="inlineStr">
        <is>
          <t xml:space="preserve"> </t>
        </is>
      </c>
      <c r="E20" s="4" t="inlineStr">
        <is>
          <t xml:space="preserve"> </t>
        </is>
      </c>
    </row>
    <row r="21">
      <c r="A21" s="4" t="inlineStr">
        <is>
          <t>Preferred stock, shares authorized (in shares)</t>
        </is>
      </c>
      <c r="B21" s="6" t="n">
        <v>20</v>
      </c>
      <c r="C21" s="6" t="n">
        <v>20</v>
      </c>
      <c r="D21" s="4" t="inlineStr">
        <is>
          <t xml:space="preserve"> </t>
        </is>
      </c>
      <c r="E21" s="4" t="inlineStr">
        <is>
          <t xml:space="preserve"> </t>
        </is>
      </c>
    </row>
    <row r="22">
      <c r="A22" s="4" t="inlineStr">
        <is>
          <t>Preferred stock liquidation preference (in dollars per share)</t>
        </is>
      </c>
      <c r="B22" s="7" t="n">
        <v>100</v>
      </c>
      <c r="C22" s="7" t="n">
        <v>100</v>
      </c>
      <c r="D22" s="4" t="inlineStr">
        <is>
          <t xml:space="preserve"> </t>
        </is>
      </c>
      <c r="E22" s="4" t="inlineStr">
        <is>
          <t xml:space="preserve"> </t>
        </is>
      </c>
    </row>
    <row r="23">
      <c r="A23" s="4" t="inlineStr">
        <is>
          <t>Common stock, par value (in dollars per share)</t>
        </is>
      </c>
      <c r="B23" s="8" t="n">
        <v>0.2</v>
      </c>
      <c r="C23" s="8" t="n">
        <v>0.2</v>
      </c>
      <c r="D23" s="4" t="inlineStr">
        <is>
          <t xml:space="preserve"> </t>
        </is>
      </c>
      <c r="E23" s="4" t="inlineStr">
        <is>
          <t xml:space="preserve"> </t>
        </is>
      </c>
    </row>
    <row r="24">
      <c r="A24" s="4" t="inlineStr">
        <is>
          <t>Common stock, shares authorized (in shares)</t>
        </is>
      </c>
      <c r="B24" s="6" t="n">
        <v>1125</v>
      </c>
      <c r="C24" s="6" t="n">
        <v>1125</v>
      </c>
      <c r="D24" s="4" t="inlineStr">
        <is>
          <t xml:space="preserve"> </t>
        </is>
      </c>
      <c r="E24" s="4" t="inlineStr">
        <is>
          <t xml:space="preserve"> </t>
        </is>
      </c>
    </row>
    <row r="25">
      <c r="A25" s="4" t="inlineStr">
        <is>
          <t>Common stock, shares issued (in shares)</t>
        </is>
      </c>
      <c r="B25" s="9" t="n">
        <v>438.2</v>
      </c>
      <c r="C25" s="9" t="n">
        <v>435.1</v>
      </c>
      <c r="D25" s="4" t="inlineStr">
        <is>
          <t xml:space="preserve"> </t>
        </is>
      </c>
      <c r="E25" s="4" t="inlineStr">
        <is>
          <t xml:space="preserve"> </t>
        </is>
      </c>
    </row>
    <row r="26">
      <c r="A26" s="4" t="inlineStr">
        <is>
          <t>Accumulated other comprehensive income, tax</t>
        </is>
      </c>
      <c r="B26" s="7" t="n">
        <v>24176</v>
      </c>
      <c r="C26" s="7" t="n">
        <v>30160</v>
      </c>
      <c r="D26" s="4" t="inlineStr">
        <is>
          <t xml:space="preserve"> </t>
        </is>
      </c>
      <c r="E26" s="4" t="inlineStr">
        <is>
          <t xml:space="preserve"> </t>
        </is>
      </c>
    </row>
    <row r="27">
      <c r="A27" s="4" t="inlineStr">
        <is>
          <t>Common stock held in treasury (in shares)</t>
        </is>
      </c>
      <c r="B27" s="9" t="n">
        <v>217.9</v>
      </c>
      <c r="C27" s="9" t="n">
        <v>194.4</v>
      </c>
      <c r="D27" s="4" t="inlineStr">
        <is>
          <t xml:space="preserve"> </t>
        </is>
      </c>
      <c r="E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Preferred stock liquidation preference (in dollars per share)</t>
        </is>
      </c>
      <c r="B30" s="7" t="n">
        <v>100</v>
      </c>
      <c r="C30" s="4" t="inlineStr">
        <is>
          <t xml:space="preserve"> </t>
        </is>
      </c>
      <c r="D30" s="4" t="inlineStr">
        <is>
          <t xml:space="preserve"> </t>
        </is>
      </c>
      <c r="E30" s="4" t="inlineStr">
        <is>
          <t xml:space="preserve"> </t>
        </is>
      </c>
    </row>
    <row r="31">
      <c r="A31" s="4" t="inlineStr">
        <is>
          <t>Parent Company</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7" t="n">
        <v>237857</v>
      </c>
      <c r="C33" s="7" t="n">
        <v>196820</v>
      </c>
      <c r="D33" s="7" t="n">
        <v>570726</v>
      </c>
      <c r="E33" s="7" t="n">
        <v>539074</v>
      </c>
    </row>
    <row r="34">
      <c r="A34" s="4" t="inlineStr">
        <is>
          <t>Total investments in subsidiaries (primarily Sallie Mae Bank)</t>
        </is>
      </c>
      <c r="B34" s="6" t="n">
        <v>2628838</v>
      </c>
      <c r="C34" s="6" t="n">
        <v>2476020</v>
      </c>
      <c r="D34" s="4" t="inlineStr">
        <is>
          <t xml:space="preserve"> </t>
        </is>
      </c>
      <c r="E34" s="4" t="inlineStr">
        <is>
          <t xml:space="preserve"> </t>
        </is>
      </c>
    </row>
    <row r="35">
      <c r="A35" s="4" t="inlineStr">
        <is>
          <t>Tax indemnification receivable</t>
        </is>
      </c>
      <c r="B35" s="6" t="n">
        <v>0</v>
      </c>
      <c r="C35" s="6" t="n">
        <v>2816</v>
      </c>
      <c r="D35" s="4" t="inlineStr">
        <is>
          <t xml:space="preserve"> </t>
        </is>
      </c>
      <c r="E35" s="4" t="inlineStr">
        <is>
          <t xml:space="preserve"> </t>
        </is>
      </c>
    </row>
    <row r="36">
      <c r="A36" s="4" t="inlineStr">
        <is>
          <t>Due from subsidiaries, net</t>
        </is>
      </c>
      <c r="B36" s="6" t="n">
        <v>63679</v>
      </c>
      <c r="C36" s="6" t="n">
        <v>100543</v>
      </c>
      <c r="D36" s="4" t="inlineStr">
        <is>
          <t xml:space="preserve"> </t>
        </is>
      </c>
      <c r="E36" s="4" t="inlineStr">
        <is>
          <t xml:space="preserve"> </t>
        </is>
      </c>
    </row>
    <row r="37">
      <c r="A37" s="4" t="inlineStr">
        <is>
          <t>Other assets</t>
        </is>
      </c>
      <c r="B37" s="6" t="n">
        <v>2270</v>
      </c>
      <c r="C37" s="6" t="n">
        <v>3052</v>
      </c>
      <c r="D37" s="4" t="inlineStr">
        <is>
          <t xml:space="preserve"> </t>
        </is>
      </c>
      <c r="E37" s="4" t="inlineStr">
        <is>
          <t xml:space="preserve"> </t>
        </is>
      </c>
    </row>
    <row r="38">
      <c r="A38" s="4" t="inlineStr">
        <is>
          <t>Total assets</t>
        </is>
      </c>
      <c r="B38" s="6" t="n">
        <v>2932644</v>
      </c>
      <c r="C38" s="6" t="n">
        <v>2779251</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Long-term borrowings</t>
        </is>
      </c>
      <c r="B40" s="6" t="n">
        <v>992200</v>
      </c>
      <c r="C40" s="6" t="n">
        <v>988986</v>
      </c>
      <c r="D40" s="4" t="inlineStr">
        <is>
          <t xml:space="preserve"> </t>
        </is>
      </c>
      <c r="E40" s="4" t="inlineStr">
        <is>
          <t xml:space="preserve"> </t>
        </is>
      </c>
    </row>
    <row r="41">
      <c r="A41" s="4" t="inlineStr">
        <is>
          <t>Income taxes payable, net</t>
        </is>
      </c>
      <c r="B41" s="6" t="n">
        <v>26701</v>
      </c>
      <c r="C41" s="6" t="n">
        <v>26211</v>
      </c>
      <c r="D41" s="4" t="inlineStr">
        <is>
          <t xml:space="preserve"> </t>
        </is>
      </c>
      <c r="E41" s="4" t="inlineStr">
        <is>
          <t xml:space="preserve"> </t>
        </is>
      </c>
    </row>
    <row r="42">
      <c r="A42" s="4" t="inlineStr">
        <is>
          <t>Other liabilities</t>
        </is>
      </c>
      <c r="B42" s="6" t="n">
        <v>32946</v>
      </c>
      <c r="C42" s="6" t="n">
        <v>37084</v>
      </c>
      <c r="D42" s="4" t="inlineStr">
        <is>
          <t xml:space="preserve"> </t>
        </is>
      </c>
      <c r="E42" s="4" t="inlineStr">
        <is>
          <t xml:space="preserve"> </t>
        </is>
      </c>
    </row>
    <row r="43">
      <c r="A43" s="4" t="inlineStr">
        <is>
          <t>Total liabilities</t>
        </is>
      </c>
      <c r="B43" s="6" t="n">
        <v>1051847</v>
      </c>
      <c r="C43" s="6" t="n">
        <v>1052281</v>
      </c>
      <c r="D43" s="4" t="inlineStr">
        <is>
          <t xml:space="preserve"> </t>
        </is>
      </c>
      <c r="E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row>
    <row r="45">
      <c r="A45" s="4" t="inlineStr">
        <is>
          <t>Common stock, par value $0.20 per share, 1.125 billion shares authorized: 438.2 million and 435.1 million shares issued, respectively</t>
        </is>
      </c>
      <c r="B45" s="6" t="n">
        <v>87647</v>
      </c>
      <c r="C45" s="6" t="n">
        <v>87025</v>
      </c>
      <c r="D45" s="4" t="inlineStr">
        <is>
          <t xml:space="preserve"> </t>
        </is>
      </c>
      <c r="E45" s="4" t="inlineStr">
        <is>
          <t xml:space="preserve"> </t>
        </is>
      </c>
    </row>
    <row r="46">
      <c r="A46" s="4" t="inlineStr">
        <is>
          <t>Additional paid-in capital</t>
        </is>
      </c>
      <c r="B46" s="6" t="n">
        <v>1148689</v>
      </c>
      <c r="C46" s="6" t="n">
        <v>1109072</v>
      </c>
      <c r="D46" s="4" t="inlineStr">
        <is>
          <t xml:space="preserve"> </t>
        </is>
      </c>
      <c r="E46" s="4" t="inlineStr">
        <is>
          <t xml:space="preserve"> </t>
        </is>
      </c>
    </row>
    <row r="47">
      <c r="A47" s="4" t="inlineStr">
        <is>
          <t>Accumulated other comprehensive loss (net of tax benefit of $(24,176) and $(30,160), respectively)</t>
        </is>
      </c>
      <c r="B47" s="6" t="n">
        <v>-75104</v>
      </c>
      <c r="C47" s="6" t="n">
        <v>-93870</v>
      </c>
      <c r="D47" s="4" t="inlineStr">
        <is>
          <t xml:space="preserve"> </t>
        </is>
      </c>
      <c r="E47" s="4" t="inlineStr">
        <is>
          <t xml:space="preserve"> </t>
        </is>
      </c>
    </row>
    <row r="48">
      <c r="A48" s="4" t="inlineStr">
        <is>
          <t>Retained earnings</t>
        </is>
      </c>
      <c r="B48" s="6" t="n">
        <v>3624859</v>
      </c>
      <c r="C48" s="6" t="n">
        <v>3163640</v>
      </c>
      <c r="D48" s="4" t="inlineStr">
        <is>
          <t xml:space="preserve"> </t>
        </is>
      </c>
      <c r="E48" s="4" t="inlineStr">
        <is>
          <t xml:space="preserve"> </t>
        </is>
      </c>
    </row>
    <row r="49">
      <c r="A49" s="4" t="inlineStr">
        <is>
          <t>Total SLM Corporation stockholders’ equity before treasury stock</t>
        </is>
      </c>
      <c r="B49" s="6" t="n">
        <v>5037161</v>
      </c>
      <c r="C49" s="6" t="n">
        <v>4516937</v>
      </c>
      <c r="D49" s="4" t="inlineStr">
        <is>
          <t xml:space="preserve"> </t>
        </is>
      </c>
      <c r="E49" s="4" t="inlineStr">
        <is>
          <t xml:space="preserve"> </t>
        </is>
      </c>
    </row>
    <row r="50">
      <c r="A50" s="4" t="inlineStr">
        <is>
          <t>Less: Common stock held in treasury at cost: 217.9 million and 194.4 million shares, respectively</t>
        </is>
      </c>
      <c r="B50" s="6" t="n">
        <v>-3156364</v>
      </c>
      <c r="C50" s="6" t="n">
        <v>-2789967</v>
      </c>
      <c r="D50" s="4" t="inlineStr">
        <is>
          <t xml:space="preserve"> </t>
        </is>
      </c>
      <c r="E50" s="4" t="inlineStr">
        <is>
          <t xml:space="preserve"> </t>
        </is>
      </c>
    </row>
    <row r="51">
      <c r="A51" s="4" t="inlineStr">
        <is>
          <t>Total equity</t>
        </is>
      </c>
      <c r="B51" s="6" t="n">
        <v>1880797</v>
      </c>
      <c r="C51" s="6" t="n">
        <v>1726970</v>
      </c>
      <c r="D51" s="4" t="inlineStr">
        <is>
          <t xml:space="preserve"> </t>
        </is>
      </c>
      <c r="E51" s="4" t="inlineStr">
        <is>
          <t xml:space="preserve"> </t>
        </is>
      </c>
    </row>
    <row r="52">
      <c r="A52" s="4" t="inlineStr">
        <is>
          <t>Total liabilities and equity</t>
        </is>
      </c>
      <c r="B52" s="7" t="n">
        <v>2932644</v>
      </c>
      <c r="C52" s="7" t="n">
        <v>2779251</v>
      </c>
      <c r="D52" s="4" t="inlineStr">
        <is>
          <t xml:space="preserve"> </t>
        </is>
      </c>
      <c r="E52" s="4" t="inlineStr">
        <is>
          <t xml:space="preserve"> </t>
        </is>
      </c>
    </row>
    <row r="53">
      <c r="A53" s="4" t="inlineStr">
        <is>
          <t>Preferred stock, par or stated value (in dollars per share)</t>
        </is>
      </c>
      <c r="B53" s="8" t="n">
        <v>0.2</v>
      </c>
      <c r="C53" s="8" t="n">
        <v>0.2</v>
      </c>
      <c r="D53" s="4" t="inlineStr">
        <is>
          <t xml:space="preserve"> </t>
        </is>
      </c>
      <c r="E53" s="4" t="inlineStr">
        <is>
          <t xml:space="preserve"> </t>
        </is>
      </c>
    </row>
    <row r="54">
      <c r="A54" s="4" t="inlineStr">
        <is>
          <t>Preferred stock, shares authorized (in shares)</t>
        </is>
      </c>
      <c r="B54" s="6" t="n">
        <v>20</v>
      </c>
      <c r="C54" s="6" t="n">
        <v>20</v>
      </c>
      <c r="D54" s="4" t="inlineStr">
        <is>
          <t xml:space="preserve"> </t>
        </is>
      </c>
      <c r="E54" s="4" t="inlineStr">
        <is>
          <t xml:space="preserve"> </t>
        </is>
      </c>
    </row>
    <row r="55">
      <c r="A55" s="4" t="inlineStr">
        <is>
          <t>Common stock, par value (in dollars per share)</t>
        </is>
      </c>
      <c r="B55" s="8" t="n">
        <v>0.2</v>
      </c>
      <c r="C55" s="8" t="n">
        <v>0.2</v>
      </c>
      <c r="D55" s="4" t="inlineStr">
        <is>
          <t xml:space="preserve"> </t>
        </is>
      </c>
      <c r="E55" s="4" t="inlineStr">
        <is>
          <t xml:space="preserve"> </t>
        </is>
      </c>
    </row>
    <row r="56">
      <c r="A56" s="4" t="inlineStr">
        <is>
          <t>Common stock, shares authorized (in shares)</t>
        </is>
      </c>
      <c r="B56" s="6" t="n">
        <v>1125</v>
      </c>
      <c r="C56" s="6" t="n">
        <v>1125</v>
      </c>
      <c r="D56" s="4" t="inlineStr">
        <is>
          <t xml:space="preserve"> </t>
        </is>
      </c>
      <c r="E56" s="4" t="inlineStr">
        <is>
          <t xml:space="preserve"> </t>
        </is>
      </c>
    </row>
    <row r="57">
      <c r="A57" s="4" t="inlineStr">
        <is>
          <t>Common stock, shares issued (in shares)</t>
        </is>
      </c>
      <c r="B57" s="9" t="n">
        <v>438.2</v>
      </c>
      <c r="C57" s="9" t="n">
        <v>435.1</v>
      </c>
      <c r="D57" s="4" t="inlineStr">
        <is>
          <t xml:space="preserve"> </t>
        </is>
      </c>
      <c r="E57" s="4" t="inlineStr">
        <is>
          <t xml:space="preserve"> </t>
        </is>
      </c>
    </row>
    <row r="58">
      <c r="A58" s="4" t="inlineStr">
        <is>
          <t>Accumulated other comprehensive income, tax</t>
        </is>
      </c>
      <c r="B58" s="7" t="n">
        <v>24176</v>
      </c>
      <c r="C58" s="7" t="n">
        <v>-30160</v>
      </c>
      <c r="D58" s="4" t="inlineStr">
        <is>
          <t xml:space="preserve"> </t>
        </is>
      </c>
      <c r="E58" s="4" t="inlineStr">
        <is>
          <t xml:space="preserve"> </t>
        </is>
      </c>
    </row>
    <row r="59">
      <c r="A59" s="4" t="inlineStr">
        <is>
          <t>Common stock held in treasury (in shares)</t>
        </is>
      </c>
      <c r="B59" s="9" t="n">
        <v>217.9</v>
      </c>
      <c r="C59" s="9" t="n">
        <v>194.4</v>
      </c>
      <c r="D59" s="4" t="inlineStr">
        <is>
          <t xml:space="preserve"> </t>
        </is>
      </c>
      <c r="E59" s="4" t="inlineStr">
        <is>
          <t xml:space="preserve"> </t>
        </is>
      </c>
    </row>
    <row r="60">
      <c r="A60" s="4" t="inlineStr">
        <is>
          <t>Parent Company | Series B Preferred Stock</t>
        </is>
      </c>
      <c r="B60" s="4" t="inlineStr">
        <is>
          <t xml:space="preserve"> </t>
        </is>
      </c>
      <c r="C60" s="4" t="inlineStr">
        <is>
          <t xml:space="preserve"> </t>
        </is>
      </c>
      <c r="D60" s="4" t="inlineStr">
        <is>
          <t xml:space="preserve"> </t>
        </is>
      </c>
      <c r="E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row>
    <row r="62">
      <c r="A62" s="4" t="inlineStr">
        <is>
          <t>Series B: 2.5 million and 2.5 million shares issued, respectively, at stated value of $100 per share</t>
        </is>
      </c>
      <c r="B62" s="7" t="n">
        <v>251070</v>
      </c>
      <c r="C62" s="7" t="n">
        <v>251070</v>
      </c>
      <c r="D62" s="4" t="inlineStr">
        <is>
          <t xml:space="preserve"> </t>
        </is>
      </c>
      <c r="E62" s="4" t="inlineStr">
        <is>
          <t xml:space="preserve"> </t>
        </is>
      </c>
    </row>
    <row r="63">
      <c r="A63" s="4" t="inlineStr">
        <is>
          <t>Preferred stock, shares issued (in shares)</t>
        </is>
      </c>
      <c r="B63" s="9" t="n">
        <v>2.5</v>
      </c>
      <c r="C63" s="9" t="n">
        <v>2.5</v>
      </c>
      <c r="D63" s="4" t="inlineStr">
        <is>
          <t xml:space="preserve"> </t>
        </is>
      </c>
      <c r="E63" s="4" t="inlineStr">
        <is>
          <t xml:space="preserve"> </t>
        </is>
      </c>
    </row>
    <row r="64">
      <c r="A64" s="4" t="inlineStr">
        <is>
          <t>Preferred stock liquidation preference (in dollars per share)</t>
        </is>
      </c>
      <c r="B64" s="7" t="n">
        <v>100</v>
      </c>
      <c r="C64" s="7" t="n">
        <v>100</v>
      </c>
      <c r="D64" s="4" t="inlineStr">
        <is>
          <t xml:space="preserve"> </t>
        </is>
      </c>
      <c r="E6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Statements -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92303</v>
      </c>
      <c r="K4" s="7" t="n">
        <v>2031580</v>
      </c>
      <c r="L4" s="7" t="n">
        <v>1776844</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30090</v>
      </c>
      <c r="K5" s="6" t="n">
        <v>542799</v>
      </c>
      <c r="L5" s="6" t="n">
        <v>382078</v>
      </c>
    </row>
    <row r="6">
      <c r="A6" s="4" t="inlineStr">
        <is>
          <t>Net interest loss</t>
        </is>
      </c>
      <c r="B6" s="7" t="n">
        <v>385886</v>
      </c>
      <c r="C6" s="7" t="n">
        <v>384628</v>
      </c>
      <c r="D6" s="7" t="n">
        <v>386631</v>
      </c>
      <c r="E6" s="7" t="n">
        <v>405068</v>
      </c>
      <c r="F6" s="7" t="n">
        <v>381431</v>
      </c>
      <c r="G6" s="7" t="n">
        <v>369510</v>
      </c>
      <c r="H6" s="7" t="n">
        <v>362808</v>
      </c>
      <c r="I6" s="7" t="n">
        <v>375032</v>
      </c>
      <c r="J6" s="6" t="n">
        <v>1562213</v>
      </c>
      <c r="K6" s="6" t="n">
        <v>1488781</v>
      </c>
      <c r="L6" s="6" t="n">
        <v>1394766</v>
      </c>
    </row>
    <row r="7">
      <c r="A7" s="4" t="inlineStr">
        <is>
          <t>Non-interes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5570</v>
      </c>
      <c r="K7" s="6" t="n">
        <v>559241</v>
      </c>
      <c r="L7" s="6" t="n">
        <v>519908</v>
      </c>
    </row>
    <row r="8">
      <c r="A8" s="4" t="inlineStr">
        <is>
          <t>Income tax expense (benefit)</t>
        </is>
      </c>
      <c r="B8" s="6" t="n">
        <v>56843</v>
      </c>
      <c r="C8" s="6" t="n">
        <v>11242</v>
      </c>
      <c r="D8" s="6" t="n">
        <v>91482</v>
      </c>
      <c r="E8" s="6" t="n">
        <v>37338</v>
      </c>
      <c r="F8" s="6" t="n">
        <v>-19492</v>
      </c>
      <c r="G8" s="6" t="n">
        <v>29551</v>
      </c>
      <c r="H8" s="6" t="n">
        <v>114296</v>
      </c>
      <c r="I8" s="6" t="n">
        <v>37356</v>
      </c>
      <c r="J8" s="6" t="n">
        <v>196905</v>
      </c>
      <c r="K8" s="6" t="n">
        <v>161711</v>
      </c>
      <c r="L8" s="6" t="n">
        <v>379751</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81391</v>
      </c>
      <c r="K9" s="6" t="n">
        <v>469014</v>
      </c>
      <c r="L9" s="6" t="n">
        <v>1160513</v>
      </c>
    </row>
    <row r="10">
      <c r="A10" s="4" t="inlineStr">
        <is>
          <t>Preferred stock dividends</t>
        </is>
      </c>
      <c r="B10" s="6" t="n">
        <v>4726</v>
      </c>
      <c r="C10" s="6" t="n">
        <v>4642</v>
      </c>
      <c r="D10" s="6" t="n">
        <v>4274</v>
      </c>
      <c r="E10" s="6" t="n">
        <v>4063</v>
      </c>
      <c r="F10" s="6" t="n">
        <v>3466</v>
      </c>
      <c r="G10" s="6" t="n">
        <v>2531</v>
      </c>
      <c r="H10" s="6" t="n">
        <v>1757</v>
      </c>
      <c r="I10" s="6" t="n">
        <v>1275</v>
      </c>
      <c r="J10" s="6" t="n">
        <v>17705</v>
      </c>
      <c r="K10" s="6" t="n">
        <v>9029</v>
      </c>
      <c r="L10" s="6" t="n">
        <v>4736</v>
      </c>
    </row>
    <row r="11">
      <c r="A11" s="4" t="inlineStr">
        <is>
          <t>Net income attributable to SLM Corporation common stock</t>
        </is>
      </c>
      <c r="B11" s="7" t="n">
        <v>163717</v>
      </c>
      <c r="C11" s="7" t="n">
        <v>24723</v>
      </c>
      <c r="D11" s="7" t="n">
        <v>260791</v>
      </c>
      <c r="E11" s="7" t="n">
        <v>114455</v>
      </c>
      <c r="F11" s="7" t="n">
        <v>-80509</v>
      </c>
      <c r="G11" s="7" t="n">
        <v>72641</v>
      </c>
      <c r="H11" s="7" t="n">
        <v>340316</v>
      </c>
      <c r="I11" s="7" t="n">
        <v>127537</v>
      </c>
      <c r="J11" s="6" t="n">
        <v>563686</v>
      </c>
      <c r="K11" s="6" t="n">
        <v>459985</v>
      </c>
      <c r="L11" s="6" t="n">
        <v>1155777</v>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334</v>
      </c>
      <c r="K14" s="6" t="n">
        <v>4084</v>
      </c>
      <c r="L14" s="6" t="n">
        <v>392</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9850</v>
      </c>
      <c r="K15" s="6" t="n">
        <v>39860</v>
      </c>
      <c r="L15" s="6" t="n">
        <v>35208</v>
      </c>
    </row>
    <row r="16">
      <c r="A16" s="4" t="inlineStr">
        <is>
          <t>Net interes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516</v>
      </c>
      <c r="K16" s="6" t="n">
        <v>-35776</v>
      </c>
      <c r="L16" s="6" t="n">
        <v>-34816</v>
      </c>
    </row>
    <row r="17">
      <c r="A17" s="4" t="inlineStr">
        <is>
          <t>Non-interes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01</v>
      </c>
      <c r="K17" s="6" t="n">
        <v>-5117</v>
      </c>
      <c r="L17" s="6" t="n">
        <v>-13078</v>
      </c>
    </row>
    <row r="18">
      <c r="A18" s="4" t="inlineStr">
        <is>
          <t>Non-interes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1958</v>
      </c>
      <c r="K18" s="6" t="n">
        <v>55466</v>
      </c>
      <c r="L18" s="6" t="n">
        <v>54352</v>
      </c>
    </row>
    <row r="19">
      <c r="A19" s="4" t="inlineStr">
        <is>
          <t>Loss before income tax benefit and equity in net income from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5175</v>
      </c>
      <c r="K19" s="6" t="n">
        <v>-96359</v>
      </c>
      <c r="L19" s="6" t="n">
        <v>-102246</v>
      </c>
    </row>
    <row r="20">
      <c r="A20" s="4" t="inlineStr">
        <is>
          <t>Income tax expens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942</v>
      </c>
      <c r="K20" s="6" t="n">
        <v>-10351</v>
      </c>
      <c r="L20" s="6" t="n">
        <v>8477</v>
      </c>
    </row>
    <row r="21">
      <c r="A21" s="4" t="inlineStr">
        <is>
          <t>Equity in net income from subsidiaries (primarily Sallie Ma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69624</v>
      </c>
      <c r="K21" s="6" t="n">
        <v>555022</v>
      </c>
      <c r="L21" s="6" t="n">
        <v>1271236</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81391</v>
      </c>
      <c r="K22" s="6" t="n">
        <v>469014</v>
      </c>
      <c r="L22" s="6" t="n">
        <v>1160513</v>
      </c>
    </row>
    <row r="23">
      <c r="A23" s="4" t="inlineStr">
        <is>
          <t>Preferred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705</v>
      </c>
      <c r="K23" s="6" t="n">
        <v>9029</v>
      </c>
      <c r="L23" s="6" t="n">
        <v>4736</v>
      </c>
    </row>
    <row r="24">
      <c r="A24" s="4" t="inlineStr">
        <is>
          <t>Net income attributable to SLM Corporation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63686</v>
      </c>
      <c r="K24" s="7" t="n">
        <v>459985</v>
      </c>
      <c r="L24" s="7" t="n">
        <v>1155777</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Statements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81391</v>
      </c>
      <c r="C4" s="7" t="n">
        <v>469014</v>
      </c>
      <c r="D4" s="7" t="n">
        <v>1160513</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Reduction of tax indemnification receivable</t>
        </is>
      </c>
      <c r="B6" s="6" t="n">
        <v>2816</v>
      </c>
      <c r="C6" s="6" t="n">
        <v>5231</v>
      </c>
      <c r="D6" s="6" t="n">
        <v>10445</v>
      </c>
    </row>
    <row r="7">
      <c r="A7" s="4" t="inlineStr">
        <is>
          <t>Amortization of unsecured debt upfront fees</t>
        </is>
      </c>
      <c r="B7" s="6" t="n">
        <v>2869</v>
      </c>
      <c r="C7" s="6" t="n">
        <v>2634</v>
      </c>
      <c r="D7" s="6" t="n">
        <v>2415</v>
      </c>
    </row>
    <row r="8">
      <c r="A8" s="4" t="inlineStr">
        <is>
          <t>Amortization of discount on unsecured borrowings</t>
        </is>
      </c>
      <c r="B8" s="6" t="n">
        <v>571</v>
      </c>
      <c r="C8" s="6" t="n">
        <v>571</v>
      </c>
      <c r="D8" s="6" t="n">
        <v>0</v>
      </c>
    </row>
    <row r="9">
      <c r="A9" s="4" t="inlineStr">
        <is>
          <t>Acquisition related costs</t>
        </is>
      </c>
      <c r="B9" s="6" t="n">
        <v>952</v>
      </c>
      <c r="C9" s="6" t="n">
        <v>2603</v>
      </c>
      <c r="D9" s="6" t="n">
        <v>0</v>
      </c>
    </row>
    <row r="10">
      <c r="A10" s="4" t="inlineStr">
        <is>
          <t>Increase in other assets</t>
        </is>
      </c>
      <c r="B10" s="6" t="n">
        <v>-38902</v>
      </c>
      <c r="C10" s="6" t="n">
        <v>-23472</v>
      </c>
      <c r="D10" s="6" t="n">
        <v>-123268</v>
      </c>
    </row>
    <row r="11">
      <c r="A11" s="4" t="inlineStr">
        <is>
          <t>Increase (decrease) in other liabilities</t>
        </is>
      </c>
      <c r="B11" s="6" t="n">
        <v>-27807</v>
      </c>
      <c r="C11" s="6" t="n">
        <v>-6473</v>
      </c>
      <c r="D11" s="6" t="n">
        <v>2801</v>
      </c>
    </row>
    <row r="12">
      <c r="A12" s="4" t="inlineStr">
        <is>
          <t>Total adjustments</t>
        </is>
      </c>
      <c r="B12" s="6" t="n">
        <v>-726028</v>
      </c>
      <c r="C12" s="6" t="n">
        <v>-464022</v>
      </c>
      <c r="D12" s="6" t="n">
        <v>-1210035</v>
      </c>
    </row>
    <row r="13">
      <c r="A13" s="4" t="inlineStr">
        <is>
          <t>Total net cash (used in) provided by operating activities</t>
        </is>
      </c>
      <c r="B13" s="6" t="n">
        <v>-144637</v>
      </c>
      <c r="C13" s="6" t="n">
        <v>4992</v>
      </c>
      <c r="D13" s="6" t="n">
        <v>-49522</v>
      </c>
    </row>
    <row r="14">
      <c r="A14" s="3" t="inlineStr">
        <is>
          <t>Cash flows from investing activities:</t>
        </is>
      </c>
      <c r="B14" s="4" t="inlineStr">
        <is>
          <t xml:space="preserve"> </t>
        </is>
      </c>
      <c r="C14" s="4" t="inlineStr">
        <is>
          <t xml:space="preserve"> </t>
        </is>
      </c>
      <c r="D14" s="4" t="inlineStr">
        <is>
          <t xml:space="preserve"> </t>
        </is>
      </c>
    </row>
    <row r="15">
      <c r="A15" s="4" t="inlineStr">
        <is>
          <t>Purchase of subsidiary, net of cash acquired</t>
        </is>
      </c>
      <c r="B15" s="6" t="n">
        <v>-14654</v>
      </c>
      <c r="C15" s="6" t="n">
        <v>-127654</v>
      </c>
      <c r="D15" s="6" t="n">
        <v>0</v>
      </c>
    </row>
    <row r="16">
      <c r="A16" s="4" t="inlineStr">
        <is>
          <t>Total net cash (used in) provided by investing activities</t>
        </is>
      </c>
      <c r="B16" s="6" t="n">
        <v>-12460</v>
      </c>
      <c r="C16" s="6" t="n">
        <v>1077392</v>
      </c>
      <c r="D16" s="6" t="n">
        <v>2604673</v>
      </c>
    </row>
    <row r="17">
      <c r="A17" s="3" t="inlineStr">
        <is>
          <t>Cash flows from financing activities:</t>
        </is>
      </c>
      <c r="B17" s="4" t="inlineStr">
        <is>
          <t xml:space="preserve"> </t>
        </is>
      </c>
      <c r="C17" s="4" t="inlineStr">
        <is>
          <t xml:space="preserve"> </t>
        </is>
      </c>
      <c r="D17" s="4" t="inlineStr">
        <is>
          <t xml:space="preserve"> </t>
        </is>
      </c>
    </row>
    <row r="18">
      <c r="A18" s="4" t="inlineStr">
        <is>
          <t>Unsecured debt issued</t>
        </is>
      </c>
      <c r="B18" s="6" t="n">
        <v>0</v>
      </c>
      <c r="C18" s="6" t="n">
        <v>0</v>
      </c>
      <c r="D18" s="6" t="n">
        <v>492135</v>
      </c>
    </row>
    <row r="19">
      <c r="A19" s="4" t="inlineStr">
        <is>
          <t>Unsecured debt repaid</t>
        </is>
      </c>
      <c r="B19" s="6" t="n">
        <v>0</v>
      </c>
      <c r="C19" s="6" t="n">
        <v>0</v>
      </c>
      <c r="D19" s="6" t="n">
        <v>-202784</v>
      </c>
    </row>
    <row r="20">
      <c r="A20" s="4" t="inlineStr">
        <is>
          <t>Common stock dividends paid</t>
        </is>
      </c>
      <c r="B20" s="6" t="n">
        <v>-101233</v>
      </c>
      <c r="C20" s="6" t="n">
        <v>-112961</v>
      </c>
      <c r="D20" s="6" t="n">
        <v>-60462</v>
      </c>
    </row>
    <row r="21">
      <c r="A21" s="4" t="inlineStr">
        <is>
          <t>Common stock repurchased</t>
        </is>
      </c>
      <c r="B21" s="6" t="n">
        <v>-350264</v>
      </c>
      <c r="C21" s="6" t="n">
        <v>-713197</v>
      </c>
      <c r="D21" s="6" t="n">
        <v>-1530683</v>
      </c>
    </row>
    <row r="22">
      <c r="A22" s="4" t="inlineStr">
        <is>
          <t>Net cash used in financing activities</t>
        </is>
      </c>
      <c r="B22" s="6" t="n">
        <v>-316232</v>
      </c>
      <c r="C22" s="6" t="n">
        <v>-854892</v>
      </c>
      <c r="D22" s="6" t="n">
        <v>-2619516</v>
      </c>
    </row>
    <row r="23">
      <c r="A23" s="4" t="inlineStr">
        <is>
          <t>Net increase (decrease) in cash, cash equivalents and restricted cash</t>
        </is>
      </c>
      <c r="B23" s="6" t="n">
        <v>-473329</v>
      </c>
      <c r="C23" s="6" t="n">
        <v>227492</v>
      </c>
      <c r="D23" s="6" t="n">
        <v>-64365</v>
      </c>
    </row>
    <row r="24">
      <c r="A24" s="4" t="inlineStr">
        <is>
          <t>Cash and cash equivalents at beginning of year</t>
        </is>
      </c>
      <c r="B24" s="6" t="n">
        <v>4616117</v>
      </c>
      <c r="C24" s="6" t="n">
        <v>4334603</v>
      </c>
      <c r="D24" s="4" t="inlineStr">
        <is>
          <t xml:space="preserve"> </t>
        </is>
      </c>
    </row>
    <row r="25">
      <c r="A25" s="4" t="inlineStr">
        <is>
          <t>Cash and cash equivalents at end of year</t>
        </is>
      </c>
      <c r="B25" s="6" t="n">
        <v>4149838</v>
      </c>
      <c r="C25" s="6" t="n">
        <v>4616117</v>
      </c>
      <c r="D25" s="6" t="n">
        <v>4334603</v>
      </c>
    </row>
    <row r="26">
      <c r="A26" s="4" t="inlineStr">
        <is>
          <t>Parent Company</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t>
        </is>
      </c>
      <c r="B28" s="6" t="n">
        <v>581391</v>
      </c>
      <c r="C28" s="6" t="n">
        <v>469014</v>
      </c>
      <c r="D28" s="6" t="n">
        <v>1160513</v>
      </c>
    </row>
    <row r="29">
      <c r="A29" s="3" t="inlineStr">
        <is>
          <t>Adjustments to reconcile net income to net cash (used in) provided by operating activities:</t>
        </is>
      </c>
      <c r="B29" s="4" t="inlineStr">
        <is>
          <t xml:space="preserve"> </t>
        </is>
      </c>
      <c r="C29" s="4" t="inlineStr">
        <is>
          <t xml:space="preserve"> </t>
        </is>
      </c>
      <c r="D29" s="4" t="inlineStr">
        <is>
          <t xml:space="preserve"> </t>
        </is>
      </c>
    </row>
    <row r="30">
      <c r="A30" s="4" t="inlineStr">
        <is>
          <t>Undistributed earnings of subsidiaries</t>
        </is>
      </c>
      <c r="B30" s="6" t="n">
        <v>-669624</v>
      </c>
      <c r="C30" s="6" t="n">
        <v>-555022</v>
      </c>
      <c r="D30" s="6" t="n">
        <v>-1271236</v>
      </c>
    </row>
    <row r="31">
      <c r="A31" s="4" t="inlineStr">
        <is>
          <t>Dividends received from Sallie Mae Bank</t>
        </is>
      </c>
      <c r="B31" s="6" t="n">
        <v>550000</v>
      </c>
      <c r="C31" s="6" t="n">
        <v>699500</v>
      </c>
      <c r="D31" s="6" t="n">
        <v>1444500</v>
      </c>
    </row>
    <row r="32">
      <c r="A32" s="4" t="inlineStr">
        <is>
          <t>Reduction of tax indemnification receivable</t>
        </is>
      </c>
      <c r="B32" s="6" t="n">
        <v>2816</v>
      </c>
      <c r="C32" s="6" t="n">
        <v>5231</v>
      </c>
      <c r="D32" s="6" t="n">
        <v>10445</v>
      </c>
    </row>
    <row r="33">
      <c r="A33" s="4" t="inlineStr">
        <is>
          <t>Amortization of unsecured debt upfront fees</t>
        </is>
      </c>
      <c r="B33" s="6" t="n">
        <v>2643</v>
      </c>
      <c r="C33" s="6" t="n">
        <v>2651</v>
      </c>
      <c r="D33" s="6" t="n">
        <v>2663</v>
      </c>
    </row>
    <row r="34">
      <c r="A34" s="4" t="inlineStr">
        <is>
          <t>Loss on early extinguishment of unsecured debt</t>
        </is>
      </c>
      <c r="B34" s="6" t="n">
        <v>0</v>
      </c>
      <c r="C34" s="6" t="n">
        <v>0</v>
      </c>
      <c r="D34" s="6" t="n">
        <v>2784</v>
      </c>
    </row>
    <row r="35">
      <c r="A35" s="4" t="inlineStr">
        <is>
          <t>(Increase) decrease in investment in subsidiaries, net</t>
        </is>
      </c>
      <c r="B35" s="6" t="n">
        <v>35654</v>
      </c>
      <c r="C35" s="6" t="n">
        <v>-9179</v>
      </c>
      <c r="D35" s="6" t="n">
        <v>34935</v>
      </c>
    </row>
    <row r="36">
      <c r="A36" s="4" t="inlineStr">
        <is>
          <t>(Increase) decrease in due from subsidiaries, net</t>
        </is>
      </c>
      <c r="B36" s="6" t="n">
        <v>36864</v>
      </c>
      <c r="C36" s="6" t="n">
        <v>5124</v>
      </c>
      <c r="D36" s="6" t="n">
        <v>-58310</v>
      </c>
    </row>
    <row r="37">
      <c r="A37" s="4" t="inlineStr">
        <is>
          <t>Increase in other assets</t>
        </is>
      </c>
      <c r="B37" s="6" t="n">
        <v>-13422</v>
      </c>
      <c r="C37" s="6" t="n">
        <v>-20533</v>
      </c>
      <c r="D37" s="6" t="n">
        <v>-16964</v>
      </c>
    </row>
    <row r="38">
      <c r="A38" s="4" t="inlineStr">
        <is>
          <t>Increase (decrease) in income taxes payable, net</t>
        </is>
      </c>
      <c r="B38" s="6" t="n">
        <v>490</v>
      </c>
      <c r="C38" s="6" t="n">
        <v>-8713</v>
      </c>
      <c r="D38" s="6" t="n">
        <v>36657</v>
      </c>
    </row>
    <row r="39">
      <c r="A39" s="4" t="inlineStr">
        <is>
          <t>Decrease in payable due to entity that is a subsidiary of Navient</t>
        </is>
      </c>
      <c r="B39" s="6" t="n">
        <v>0</v>
      </c>
      <c r="C39" s="6" t="n">
        <v>-101</v>
      </c>
      <c r="D39" s="6" t="n">
        <v>-8430</v>
      </c>
    </row>
    <row r="40">
      <c r="A40" s="4" t="inlineStr">
        <is>
          <t>Increase (decrease) in other liabilities</t>
        </is>
      </c>
      <c r="B40" s="6" t="n">
        <v>-3442</v>
      </c>
      <c r="C40" s="6" t="n">
        <v>-1836</v>
      </c>
      <c r="D40" s="6" t="n">
        <v>2165</v>
      </c>
    </row>
    <row r="41">
      <c r="A41" s="4" t="inlineStr">
        <is>
          <t>Total adjustments</t>
        </is>
      </c>
      <c r="B41" s="6" t="n">
        <v>-56498</v>
      </c>
      <c r="C41" s="6" t="n">
        <v>120296</v>
      </c>
      <c r="D41" s="6" t="n">
        <v>179209</v>
      </c>
    </row>
    <row r="42">
      <c r="A42" s="4" t="inlineStr">
        <is>
          <t>Total net cash (used in) provided by operating activities</t>
        </is>
      </c>
      <c r="B42" s="6" t="n">
        <v>524893</v>
      </c>
      <c r="C42" s="6" t="n">
        <v>589310</v>
      </c>
      <c r="D42" s="6" t="n">
        <v>1339722</v>
      </c>
    </row>
    <row r="43">
      <c r="A43" s="3" t="inlineStr">
        <is>
          <t>Cash flows from investing activities:</t>
        </is>
      </c>
      <c r="B43" s="4" t="inlineStr">
        <is>
          <t xml:space="preserve"> </t>
        </is>
      </c>
      <c r="C43" s="4" t="inlineStr">
        <is>
          <t xml:space="preserve"> </t>
        </is>
      </c>
      <c r="D43" s="4" t="inlineStr">
        <is>
          <t xml:space="preserve"> </t>
        </is>
      </c>
    </row>
    <row r="44">
      <c r="A44" s="4" t="inlineStr">
        <is>
          <t>Total net cash (used in) provided by investing activities</t>
        </is>
      </c>
      <c r="B44" s="6" t="n">
        <v>-14654</v>
      </c>
      <c r="C44" s="6" t="n">
        <v>-127654</v>
      </c>
      <c r="D44" s="6" t="n">
        <v>0</v>
      </c>
    </row>
    <row r="45">
      <c r="A45" s="3" t="inlineStr">
        <is>
          <t>Cash flows from financing activities:</t>
        </is>
      </c>
      <c r="B45" s="4" t="inlineStr">
        <is>
          <t xml:space="preserve"> </t>
        </is>
      </c>
      <c r="C45" s="4" t="inlineStr">
        <is>
          <t xml:space="preserve"> </t>
        </is>
      </c>
      <c r="D45" s="4" t="inlineStr">
        <is>
          <t xml:space="preserve"> </t>
        </is>
      </c>
    </row>
    <row r="46">
      <c r="A46" s="4" t="inlineStr">
        <is>
          <t>Issuance costs for unsecured debt offering</t>
        </is>
      </c>
      <c r="B46" s="6" t="n">
        <v>0</v>
      </c>
      <c r="C46" s="6" t="n">
        <v>-375</v>
      </c>
      <c r="D46" s="6" t="n">
        <v>-1540</v>
      </c>
    </row>
    <row r="47">
      <c r="A47" s="4" t="inlineStr">
        <is>
          <t>Unsecured debt issued</t>
        </is>
      </c>
      <c r="B47" s="6" t="n">
        <v>0</v>
      </c>
      <c r="C47" s="6" t="n">
        <v>0</v>
      </c>
      <c r="D47" s="6" t="n">
        <v>492135</v>
      </c>
    </row>
    <row r="48">
      <c r="A48" s="4" t="inlineStr">
        <is>
          <t>Unsecured debt repaid</t>
        </is>
      </c>
      <c r="B48" s="6" t="n">
        <v>0</v>
      </c>
      <c r="C48" s="6" t="n">
        <v>0</v>
      </c>
      <c r="D48" s="6" t="n">
        <v>-202784</v>
      </c>
    </row>
    <row r="49">
      <c r="A49" s="4" t="inlineStr">
        <is>
          <t>Common stock dividends paid</t>
        </is>
      </c>
      <c r="B49" s="6" t="n">
        <v>-101233</v>
      </c>
      <c r="C49" s="6" t="n">
        <v>-112961</v>
      </c>
      <c r="D49" s="6" t="n">
        <v>-60462</v>
      </c>
    </row>
    <row r="50">
      <c r="A50" s="4" t="inlineStr">
        <is>
          <t>Preferred stock dividends paid</t>
        </is>
      </c>
      <c r="B50" s="6" t="n">
        <v>-17705</v>
      </c>
      <c r="C50" s="6" t="n">
        <v>-9029</v>
      </c>
      <c r="D50" s="6" t="n">
        <v>-4736</v>
      </c>
    </row>
    <row r="51">
      <c r="A51" s="4" t="inlineStr">
        <is>
          <t>Common stock repurchased</t>
        </is>
      </c>
      <c r="B51" s="6" t="n">
        <v>-350264</v>
      </c>
      <c r="C51" s="6" t="n">
        <v>-713197</v>
      </c>
      <c r="D51" s="6" t="n">
        <v>-1530683</v>
      </c>
    </row>
    <row r="52">
      <c r="A52" s="4" t="inlineStr">
        <is>
          <t>Net cash used in financing activities</t>
        </is>
      </c>
      <c r="B52" s="6" t="n">
        <v>-469202</v>
      </c>
      <c r="C52" s="6" t="n">
        <v>-835562</v>
      </c>
      <c r="D52" s="6" t="n">
        <v>-1308070</v>
      </c>
    </row>
    <row r="53">
      <c r="A53" s="4" t="inlineStr">
        <is>
          <t>Net increase (decrease) in cash, cash equivalents and restricted cash</t>
        </is>
      </c>
      <c r="B53" s="6" t="n">
        <v>41037</v>
      </c>
      <c r="C53" s="6" t="n">
        <v>-373906</v>
      </c>
      <c r="D53" s="6" t="n">
        <v>31652</v>
      </c>
    </row>
    <row r="54">
      <c r="A54" s="4" t="inlineStr">
        <is>
          <t>Cash and cash equivalents at beginning of year</t>
        </is>
      </c>
      <c r="B54" s="6" t="n">
        <v>196820</v>
      </c>
      <c r="C54" s="6" t="n">
        <v>570726</v>
      </c>
      <c r="D54" s="6" t="n">
        <v>539074</v>
      </c>
    </row>
    <row r="55">
      <c r="A55" s="4" t="inlineStr">
        <is>
          <t>Cash and cash equivalents at end of year</t>
        </is>
      </c>
      <c r="B55" s="7" t="n">
        <v>237857</v>
      </c>
      <c r="C55" s="7" t="n">
        <v>196820</v>
      </c>
      <c r="D55" s="7" t="n">
        <v>57072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7" t="n">
        <v>385886</v>
      </c>
      <c r="C4" s="7" t="n">
        <v>384628</v>
      </c>
      <c r="D4" s="7" t="n">
        <v>386631</v>
      </c>
      <c r="E4" s="7" t="n">
        <v>405068</v>
      </c>
      <c r="F4" s="7" t="n">
        <v>381431</v>
      </c>
      <c r="G4" s="7" t="n">
        <v>369510</v>
      </c>
      <c r="H4" s="7" t="n">
        <v>362808</v>
      </c>
      <c r="I4" s="7" t="n">
        <v>375032</v>
      </c>
      <c r="J4" s="7" t="n">
        <v>1562213</v>
      </c>
      <c r="K4" s="7" t="n">
        <v>1488781</v>
      </c>
      <c r="L4" s="7" t="n">
        <v>1394766</v>
      </c>
    </row>
    <row r="5">
      <c r="A5" s="4" t="inlineStr">
        <is>
          <t>Less: provisions for credit losses</t>
        </is>
      </c>
      <c r="B5" s="6" t="n">
        <v>15599</v>
      </c>
      <c r="C5" s="6" t="n">
        <v>198023</v>
      </c>
      <c r="D5" s="6" t="n">
        <v>17729</v>
      </c>
      <c r="E5" s="6" t="n">
        <v>114112</v>
      </c>
      <c r="F5" s="6" t="n">
        <v>297260</v>
      </c>
      <c r="G5" s="6" t="n">
        <v>207598</v>
      </c>
      <c r="H5" s="6" t="n">
        <v>30545</v>
      </c>
      <c r="I5" s="6" t="n">
        <v>98050</v>
      </c>
      <c r="J5" s="6" t="n">
        <v>345000</v>
      </c>
      <c r="K5" s="6" t="n">
        <v>633000</v>
      </c>
      <c r="L5" s="4" t="inlineStr">
        <is>
          <t xml:space="preserve"> </t>
        </is>
      </c>
    </row>
    <row r="6">
      <c r="A6" s="4" t="inlineStr">
        <is>
          <t>Net interest income after provisions for credit losses</t>
        </is>
      </c>
      <c r="B6" s="6" t="n">
        <v>370287</v>
      </c>
      <c r="C6" s="6" t="n">
        <v>186605</v>
      </c>
      <c r="D6" s="6" t="n">
        <v>368902</v>
      </c>
      <c r="E6" s="6" t="n">
        <v>290956</v>
      </c>
      <c r="F6" s="6" t="n">
        <v>84171</v>
      </c>
      <c r="G6" s="6" t="n">
        <v>161912</v>
      </c>
      <c r="H6" s="6" t="n">
        <v>332263</v>
      </c>
      <c r="I6" s="6" t="n">
        <v>276982</v>
      </c>
      <c r="J6" s="6" t="n">
        <v>1216750</v>
      </c>
      <c r="K6" s="6" t="n">
        <v>855328</v>
      </c>
      <c r="L6" s="6" t="n">
        <v>1427723</v>
      </c>
    </row>
    <row r="7">
      <c r="A7" s="4" t="inlineStr">
        <is>
          <t>Gains on sales of loans, net</t>
        </is>
      </c>
      <c r="B7" s="6" t="n">
        <v>35550</v>
      </c>
      <c r="C7" s="6" t="n">
        <v>-5</v>
      </c>
      <c r="D7" s="6" t="n">
        <v>124754</v>
      </c>
      <c r="E7" s="6" t="n">
        <v>-9</v>
      </c>
      <c r="F7" s="6" t="n">
        <v>2894</v>
      </c>
      <c r="G7" s="6" t="n">
        <v>74978</v>
      </c>
      <c r="H7" s="6" t="n">
        <v>239997</v>
      </c>
      <c r="I7" s="6" t="n">
        <v>9881</v>
      </c>
      <c r="J7" s="6" t="n">
        <v>160290</v>
      </c>
      <c r="K7" s="6" t="n">
        <v>327750</v>
      </c>
      <c r="L7" s="6" t="n">
        <v>548315</v>
      </c>
    </row>
    <row r="8">
      <c r="A8" s="4" t="inlineStr">
        <is>
          <t>Gains (losses) on securities, net</t>
        </is>
      </c>
      <c r="B8" s="6" t="n">
        <v>690</v>
      </c>
      <c r="C8" s="6" t="n">
        <v>1490</v>
      </c>
      <c r="D8" s="6" t="n">
        <v>-1213</v>
      </c>
      <c r="E8" s="6" t="n">
        <v>1711</v>
      </c>
      <c r="F8" s="6" t="n">
        <v>-58245</v>
      </c>
      <c r="G8" s="6" t="n">
        <v>891</v>
      </c>
      <c r="H8" s="6" t="n">
        <v>667</v>
      </c>
      <c r="I8" s="6" t="n">
        <v>-3580</v>
      </c>
      <c r="J8" s="6" t="n">
        <v>2678</v>
      </c>
      <c r="K8" s="6" t="n">
        <v>-60267</v>
      </c>
      <c r="L8" s="6" t="n">
        <v>39096</v>
      </c>
    </row>
    <row r="9">
      <c r="A9" s="4" t="inlineStr">
        <is>
          <t>Gains (losses) on derivative and hedging activities, net</t>
        </is>
      </c>
      <c r="B9" s="4" t="inlineStr">
        <is>
          <t xml:space="preserve"> </t>
        </is>
      </c>
      <c r="C9" s="4" t="inlineStr">
        <is>
          <t xml:space="preserve"> </t>
        </is>
      </c>
      <c r="D9" s="4" t="inlineStr">
        <is>
          <t xml:space="preserve"> </t>
        </is>
      </c>
      <c r="E9" s="4" t="inlineStr">
        <is>
          <t xml:space="preserve"> </t>
        </is>
      </c>
      <c r="F9" s="6" t="n">
        <v>0</v>
      </c>
      <c r="G9" s="6" t="n">
        <v>0</v>
      </c>
      <c r="H9" s="6" t="n">
        <v>0</v>
      </c>
      <c r="I9" s="6" t="n">
        <v>-5</v>
      </c>
      <c r="J9" s="6" t="n">
        <v>0</v>
      </c>
      <c r="K9" s="6" t="n">
        <v>-5</v>
      </c>
      <c r="L9" s="6" t="n">
        <v>144</v>
      </c>
    </row>
    <row r="10">
      <c r="A10" s="4" t="inlineStr">
        <is>
          <t>Other income</t>
        </is>
      </c>
      <c r="B10" s="6" t="n">
        <v>20873</v>
      </c>
      <c r="C10" s="6" t="n">
        <v>22753</v>
      </c>
      <c r="D10" s="6" t="n">
        <v>20513</v>
      </c>
      <c r="E10" s="6" t="n">
        <v>20009</v>
      </c>
      <c r="F10" s="6" t="n">
        <v>14708</v>
      </c>
      <c r="G10" s="6" t="n">
        <v>19234</v>
      </c>
      <c r="H10" s="6" t="n">
        <v>17589</v>
      </c>
      <c r="I10" s="6" t="n">
        <v>15629</v>
      </c>
      <c r="J10" s="6" t="n">
        <v>84148</v>
      </c>
      <c r="K10" s="6" t="n">
        <v>67160</v>
      </c>
      <c r="L10" s="6" t="n">
        <v>44894</v>
      </c>
    </row>
    <row r="11">
      <c r="A11" s="4" t="inlineStr">
        <is>
          <t>Total operating expenses</t>
        </is>
      </c>
      <c r="B11" s="6" t="n">
        <v>143101</v>
      </c>
      <c r="C11" s="6" t="n">
        <v>167402</v>
      </c>
      <c r="D11" s="6" t="n">
        <v>154164</v>
      </c>
      <c r="E11" s="6" t="n">
        <v>154539</v>
      </c>
      <c r="F11" s="6" t="n">
        <v>137762</v>
      </c>
      <c r="G11" s="6" t="n">
        <v>149964</v>
      </c>
      <c r="H11" s="6" t="n">
        <v>131730</v>
      </c>
      <c r="I11" s="6" t="n">
        <v>132006</v>
      </c>
      <c r="J11" s="4" t="inlineStr">
        <is>
          <t xml:space="preserve"> </t>
        </is>
      </c>
      <c r="K11" s="4" t="inlineStr">
        <is>
          <t xml:space="preserve"> </t>
        </is>
      </c>
      <c r="L11" s="4" t="inlineStr">
        <is>
          <t xml:space="preserve"> </t>
        </is>
      </c>
    </row>
    <row r="12">
      <c r="A12" s="4" t="inlineStr">
        <is>
          <t>Amortized intangible assets</t>
        </is>
      </c>
      <c r="B12" s="6" t="n">
        <v>59013</v>
      </c>
      <c r="C12" s="6" t="n">
        <v>2834</v>
      </c>
      <c r="D12" s="6" t="n">
        <v>2245</v>
      </c>
      <c r="E12" s="6" t="n">
        <v>2272</v>
      </c>
      <c r="F12" s="6" t="n">
        <v>2301</v>
      </c>
      <c r="G12" s="6" t="n">
        <v>2328</v>
      </c>
      <c r="H12" s="6" t="n">
        <v>2417</v>
      </c>
      <c r="I12" s="6" t="n">
        <v>733</v>
      </c>
      <c r="J12" s="6" t="n">
        <v>66364</v>
      </c>
      <c r="K12" s="6" t="n">
        <v>7779</v>
      </c>
      <c r="L12" s="6" t="n">
        <v>0</v>
      </c>
    </row>
    <row r="13">
      <c r="A13" s="4" t="inlineStr">
        <is>
          <t>Income tax expense</t>
        </is>
      </c>
      <c r="B13" s="6" t="n">
        <v>56843</v>
      </c>
      <c r="C13" s="6" t="n">
        <v>11242</v>
      </c>
      <c r="D13" s="6" t="n">
        <v>91482</v>
      </c>
      <c r="E13" s="6" t="n">
        <v>37338</v>
      </c>
      <c r="F13" s="6" t="n">
        <v>-19492</v>
      </c>
      <c r="G13" s="6" t="n">
        <v>29551</v>
      </c>
      <c r="H13" s="6" t="n">
        <v>114296</v>
      </c>
      <c r="I13" s="6" t="n">
        <v>37356</v>
      </c>
      <c r="J13" s="6" t="n">
        <v>196905</v>
      </c>
      <c r="K13" s="6" t="n">
        <v>161711</v>
      </c>
      <c r="L13" s="6" t="n">
        <v>379751</v>
      </c>
    </row>
    <row r="14">
      <c r="A14" s="4" t="inlineStr">
        <is>
          <t>Net income</t>
        </is>
      </c>
      <c r="B14" s="6" t="n">
        <v>168443</v>
      </c>
      <c r="C14" s="6" t="n">
        <v>29365</v>
      </c>
      <c r="D14" s="6" t="n">
        <v>265065</v>
      </c>
      <c r="E14" s="6" t="n">
        <v>118518</v>
      </c>
      <c r="F14" s="6" t="n">
        <v>-77043</v>
      </c>
      <c r="G14" s="6" t="n">
        <v>75172</v>
      </c>
      <c r="H14" s="6" t="n">
        <v>342073</v>
      </c>
      <c r="I14" s="6" t="n">
        <v>128812</v>
      </c>
      <c r="J14" s="6" t="n">
        <v>581391</v>
      </c>
      <c r="K14" s="6" t="n">
        <v>469014</v>
      </c>
      <c r="L14" s="6" t="n">
        <v>1160513</v>
      </c>
    </row>
    <row r="15">
      <c r="A15" s="4" t="inlineStr">
        <is>
          <t>Preferred stock dividends</t>
        </is>
      </c>
      <c r="B15" s="6" t="n">
        <v>4726</v>
      </c>
      <c r="C15" s="6" t="n">
        <v>4642</v>
      </c>
      <c r="D15" s="6" t="n">
        <v>4274</v>
      </c>
      <c r="E15" s="6" t="n">
        <v>4063</v>
      </c>
      <c r="F15" s="6" t="n">
        <v>3466</v>
      </c>
      <c r="G15" s="6" t="n">
        <v>2531</v>
      </c>
      <c r="H15" s="6" t="n">
        <v>1757</v>
      </c>
      <c r="I15" s="6" t="n">
        <v>1275</v>
      </c>
      <c r="J15" s="6" t="n">
        <v>17705</v>
      </c>
      <c r="K15" s="6" t="n">
        <v>9029</v>
      </c>
      <c r="L15" s="6" t="n">
        <v>4736</v>
      </c>
    </row>
    <row r="16">
      <c r="A16" s="4" t="inlineStr">
        <is>
          <t>Net income (loss) attributable to SLM Corporation common stock</t>
        </is>
      </c>
      <c r="B16" s="6" t="n">
        <v>163717</v>
      </c>
      <c r="C16" s="6" t="n">
        <v>24723</v>
      </c>
      <c r="D16" s="6" t="n">
        <v>260791</v>
      </c>
      <c r="E16" s="6" t="n">
        <v>114455</v>
      </c>
      <c r="F16" s="6" t="n">
        <v>-80509</v>
      </c>
      <c r="G16" s="6" t="n">
        <v>72641</v>
      </c>
      <c r="H16" s="6" t="n">
        <v>340316</v>
      </c>
      <c r="I16" s="6" t="n">
        <v>127537</v>
      </c>
      <c r="J16" s="6" t="n">
        <v>563686</v>
      </c>
      <c r="K16" s="6" t="n">
        <v>459985</v>
      </c>
      <c r="L16" s="6" t="n">
        <v>1155777</v>
      </c>
    </row>
    <row r="17">
      <c r="A17" s="4" t="inlineStr">
        <is>
          <t>Net income attributable to SLM Corporation common stock</t>
        </is>
      </c>
      <c r="B17" s="7" t="n">
        <v>163717</v>
      </c>
      <c r="C17" s="7" t="n">
        <v>24723</v>
      </c>
      <c r="D17" s="7" t="n">
        <v>260791</v>
      </c>
      <c r="E17" s="7" t="n">
        <v>114455</v>
      </c>
      <c r="F17" s="7" t="n">
        <v>-80509</v>
      </c>
      <c r="G17" s="7" t="n">
        <v>72641</v>
      </c>
      <c r="H17" s="7" t="n">
        <v>340316</v>
      </c>
      <c r="I17" s="7" t="n">
        <v>127537</v>
      </c>
      <c r="J17" s="7" t="n">
        <v>563686</v>
      </c>
      <c r="K17" s="7" t="n">
        <v>459985</v>
      </c>
      <c r="L17" s="7" t="n">
        <v>1155777</v>
      </c>
    </row>
    <row r="18">
      <c r="A18" s="4" t="inlineStr">
        <is>
          <t>Basic earnings per common share (in usd per share)</t>
        </is>
      </c>
      <c r="B18" s="8" t="n">
        <v>0.73</v>
      </c>
      <c r="C18" s="8" t="n">
        <v>0.11</v>
      </c>
      <c r="D18" s="8" t="n">
        <v>1.11</v>
      </c>
      <c r="E18" s="8" t="n">
        <v>0.47</v>
      </c>
      <c r="F18" s="8" t="n">
        <v>-0.33</v>
      </c>
      <c r="G18" s="8" t="n">
        <v>0.29</v>
      </c>
      <c r="H18" s="8" t="n">
        <v>1.3</v>
      </c>
      <c r="I18" s="8" t="n">
        <v>0.46</v>
      </c>
      <c r="J18" s="8" t="n">
        <v>2.44</v>
      </c>
      <c r="K18" s="8" t="n">
        <v>1.78</v>
      </c>
      <c r="L18" s="8" t="n">
        <v>3.67</v>
      </c>
    </row>
    <row r="19">
      <c r="A19" s="4" t="inlineStr">
        <is>
          <t>Diluted earnings per common share (in usd per share)</t>
        </is>
      </c>
      <c r="B19" s="13" t="n">
        <v>0.72</v>
      </c>
      <c r="C19" s="13" t="n">
        <v>0.11</v>
      </c>
      <c r="D19" s="13" t="n">
        <v>1.1</v>
      </c>
      <c r="E19" s="13" t="n">
        <v>0.47</v>
      </c>
      <c r="F19" s="13" t="n">
        <v>-0.33</v>
      </c>
      <c r="G19" s="13" t="n">
        <v>0.29</v>
      </c>
      <c r="H19" s="13" t="n">
        <v>1.29</v>
      </c>
      <c r="I19" s="13" t="n">
        <v>0.45</v>
      </c>
      <c r="J19" s="13" t="n">
        <v>2.41</v>
      </c>
      <c r="K19" s="13" t="n">
        <v>1.76</v>
      </c>
      <c r="L19" s="13" t="n">
        <v>3.61</v>
      </c>
    </row>
    <row r="20">
      <c r="A20" s="4" t="inlineStr">
        <is>
          <t>Declared dividends per common share (in usd per share)</t>
        </is>
      </c>
      <c r="B20" s="8" t="n">
        <v>0.11</v>
      </c>
      <c r="C20" s="8" t="n">
        <v>0.11</v>
      </c>
      <c r="D20" s="8" t="n">
        <v>0.11</v>
      </c>
      <c r="E20" s="8" t="n">
        <v>0.11</v>
      </c>
      <c r="F20" s="8" t="n">
        <v>0.11</v>
      </c>
      <c r="G20" s="8" t="n">
        <v>0.11</v>
      </c>
      <c r="H20" s="8" t="n">
        <v>0.11</v>
      </c>
      <c r="I20" s="8" t="n">
        <v>0.11</v>
      </c>
      <c r="J20" s="8" t="n">
        <v>0.44</v>
      </c>
      <c r="K20" s="8" t="n">
        <v>0.44</v>
      </c>
      <c r="L20" s="8" t="n">
        <v>0.2</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Private Education Loans - Subsequent Event $ in Millions</t>
        </is>
      </c>
      <c r="B1" s="2" t="inlineStr">
        <is>
          <t>Feb. 01, 2024 USD ($)</t>
        </is>
      </c>
    </row>
    <row r="2">
      <c r="A2" s="3" t="inlineStr">
        <is>
          <t>Subsequent Event [Line Items]</t>
        </is>
      </c>
      <c r="B2" s="4" t="inlineStr">
        <is>
          <t xml:space="preserve"> </t>
        </is>
      </c>
    </row>
    <row r="3">
      <c r="A3" s="4" t="inlineStr">
        <is>
          <t>Sale of financing receivables</t>
        </is>
      </c>
      <c r="B3" s="7" t="n">
        <v>2000</v>
      </c>
    </row>
    <row r="4">
      <c r="A4" s="4" t="inlineStr">
        <is>
          <t>Financing Receivable, Sale, Principal</t>
        </is>
      </c>
      <c r="B4" s="6" t="n">
        <v>1900</v>
      </c>
    </row>
    <row r="5">
      <c r="A5" s="4" t="inlineStr">
        <is>
          <t>Financing Receivable, Sale, Capitalized Interest</t>
        </is>
      </c>
      <c r="B5" s="6" t="n">
        <v>143</v>
      </c>
    </row>
    <row r="6">
      <c r="A6" s="4" t="inlineStr">
        <is>
          <t>Financing Receivable, Sale, Accrued Interest</t>
        </is>
      </c>
      <c r="B6" s="7" t="n">
        <v>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3</t>
        </is>
      </c>
    </row>
    <row r="3">
      <c r="A3" s="3" t="inlineStr">
        <is>
          <t>Receivables [Abstract]</t>
        </is>
      </c>
      <c r="B3" s="4" t="inlineStr">
        <is>
          <t xml:space="preserve"> </t>
        </is>
      </c>
    </row>
    <row r="4">
      <c r="A4" s="4" t="inlineStr">
        <is>
          <t>Loans Held for Investment</t>
        </is>
      </c>
      <c r="B4" s="4" t="inlineStr">
        <is>
          <t>Loans Held for Investment Loans held for investment consist of Private Education Loans and FFELP Loans. We use “Credit Cards” to refer to the suite of Credit Card loans that we previously held. At September 30, 2022, we transferred our Credit Card portfolio to loans held for sale and subsequently sold the Credit Card portfolio to a third party in May 2023. We recorded a loss of $4 million on the on the sale of the Credit Card portfolio in 2023. For additional information, see Note 6, “Loans Held for Sale” in this Form 10-K.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SOFR, the Secured Overnight Financing Rate. As of December 31, 2023, 33 percent of all our Private Education Loans were indexed to SOFR. As of December 31, 2022, 45 percent of all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2021, we recognized $548 million in gains from the sale of approximately $4.24 billion of our Private Education Loans, including $3.98 billion of principal and $264 million in capitalized interest, to unaffiliated third parties. In 2022, we recognized $328 million in gains from the sale of approximately $3.34 billion of our Private Education Loans, including $3.13 billion of principal and $217 million in capitalized interest, to unaffiliated third parties. In 2023, we recognized $164 million in gains from the sale of approximately $3.15 billion of our Private Education Loans, including $2.93 billion of principal and $226 million in capitalized interest, to an unaff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 12, “Borrowings - Unconsolidated VIEs” in this Form 10-K. Loans held for investment are summarized as follows: As of December 31, 2023 2022 Private Education Loans: Fixed-rate $ 13,985,791 $ 11,108,079 Variable-rate 7,040,053 9,195,609 Total Private Education Loans, gross 21,025,844 20,303,688 Deferred origination costs and unamortized premium/ (discount) 81,554 69,656 Allowance for credit losses (1,335,105) (1,353,631) Total Private Education Loans, net 19,772,293 19,019,713 FFELP Loans 537,401 609,050 Deferred origination costs and unamortized premium/ (discount) 1,330 1,549 Allowance for credit losses (4,667) (3,444) Total FFELP Loans, net 534,064 607,155 Loans held for investment, net $ 20,306,357 $ 19,626,868 The estimated weighted average life of education loans in our portfolio was approximately 5.0 years at both December 31, 2023 and 2022. The average balance and the respective weighted average interest rates of loans in our portfolio (net of unamortized premium/discount) are summarized as follows: 2023 2022 2021 Years ended December 31, (dollars in thousands) Average Balance Weighted Average Interest Rate Average Balance Weighted Average Interest Rate Average Balance Weighted Average Interest Rate Private Education Loans $ 21,039,701 10.86 % $ 20,576,737 9.14 % $ 20,968,061 8.25 % FFELP Loans 574,218 7.19 662,194 4.62 718,186 3.43 Credit Cards (1) — — — — 14,982 4.67 Total portfolio $ 21,613,919 $ 21,238,931 $ 21,701,229 (1) Credit Card loans were transferred to loans held for sale at September 30, 2022 and were subsequently sold to a third party in May 2023. Certain Collection Tools — Private Education Loans We adjust the terms of loans for certain borrowers when we believe such changes will help our customers manage their student loan obligations and achieve better student outcomes, and increase the collectability of the loans. These changes generally take the form of a temporary forbearance of payments, a temporary or permanent interest rate reduction, a temporary or permanent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not make scheduled payments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added to principal) at the end of the forbearance. Interest will not capitalize at the end of certain types of forbearance, such as disaster forbearance, however.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most instances, we require one payment, as an indication of a customer’s willingness and ability to repay, before granting forbearance to delinquent borrowers. Historically, we have utilized disaster forbearance to assist borrowers affected by material events, typically federally-declared disasters, including hurricanes, wildfires, floods, and the COVID-19 pandemic. We typically grant disaster forbearance to affected borrowers in increments of up to three months at a time, but the disaster forbearance granted generally does not apply toward the 12-month forbearance limit described below. Management continually monitors our credit administration practices and may periodically modify these practices based upon performance, industry conventions, and/or regulatory feedback. In light of these considerations, we previously announced certain changes to our credit administration practices, including the imposition of limits on the number of forbearance months granted consecutively and the number of times certain extended or reduced repayment alternatives may be granted. Currently, we generally grant forbearance in increments of one We also offer rate and term modifications to customers experiencing more severe hardship. In the fourth quarter of 2023, we developed additional modification programs tailored to the financial condition of individual borrowers. Pursuant to these additional modification programs, for our borrowers experiencing the most severe financial conditions, we currently may reduce the contractual interest rate on a loan to as low as 2.0 percent for the remaining life of the loan and also permanently extend the final maturity of the loan. Other borrowers experiencing severe hardship may not require as much assistance, however, given their circumstances. In those instances, we may reduce the contractual interest rate on a loan to a rate greater than 2.0 percent, and up to 8.0 percent, for a temporary period of up to two to four years, and in some instances may also permanently extend the final maturity of the loan. When we give a borrower facing financial difficulty an interest rate reduction under our programs, we evaluate their ability to pay and provide customized repayment terms based upon their financial condition. As part of demonstrating the ability and willingness to pay, the customer must make three consecutive monthly payments at the reduced payment to qualify for the program. We believe by tailoring the modification programs to the borrower’s current financial condition and not having a one size fits all approach, we increase the likelihood the borrower will be able to make the modified payments and avoid default. This approach of giving different interest rate reductions to different borrowers experiencing more severe hardship also helps us better manage the overall assistance we provide to borrowers. We currently limit the granting of a permanent extension of the final maturity date of a loan under our loan modification programs to one time over the life of the loan. We also currently permit two consecutive rate reductions so long as the borrower qualifies and makes three consecutive monthly payments at the reduced payment in connection with each rate reduction. We also now limit the number of interest rate reductions to twice over the life of the loan. While there are limitations to our estimate of the future impact of the various credit administration practices changes we have implemented, we expect that the credit administration practices described above, including the changes we implemented in 2021, will accelerate periodic defaults and will increase periodic defaults in our Private Education Loan held for investment portfolio. For 2021, we increased our allowance for credit losses as a result of the new credit administration practices. In 2022, we further increased our allowance for credit losses to reflect higher expected future periodic defaults in both the near term (reasonable and supportable period) and long term. This change reflected our estimate that the elevated default rates experienced in the latter half of 2022 that continued into 2023 would eventually decline over time. Among the measures that we have implemented and may modify further and expect may partly offset or moderate any acceleration of or increase in defaults will be greater focus on the risk assessment process to ensure borrowers are mapped to the appropriate program, better utilization of existing loss mitigation programs (e.g., Graduated Repayment Period program (“GRP”) and rate modifications), the use of a program offering short-term payment reductions (permitting interest-only payments for up to six months) for certain early-stage delinquencies, and implementation of potential new risk mitigation and collection strategies. We expect to learn more about how our borrowers are reacting to these changes to our credit administration practices and, as we analyze such reactions, we will continue to refine our estimates of the impact of those changes on our allowance for credit losses. As discussed above, we will continue to monitor our credit administration practices and may modify them further from time to time based upon performance, industry conventions, and/or regulatory feedback. The period of delinquency for loans is based on the number of days scheduled payments are contractually past due. As of December 31, 2023 and 2022, we had $151 million and $135 million, respectively, of Private Education Loans held for investment and $45 million and $68 million, respectively, of FFELP Loans held for investment which were more than 90 days delinquent that continue to accrue interest. At December 31, 2023, we had an immaterial amount of loans in nonaccrual status. At December 31, 2022, we had no loans in nonaccrual status. Borrower-in-Custody Arrangements We maintain Borrower-in-Custody arrangements with the FRB. Under these arrangements, we can pledge FFELP Loans or Private Education Loans to the FRB to secure any advances and accrued interest generated under the Primary Credit program at the FRB. As of December 31, 2023 and 2022, we had $1.4 billion and $2.7 billion, respectively, of Private Education Loans pledged to this borrowing facility, as discussed further in Note 12, “Borrowings” in this Form 10-K. We did not have any FFELP Loans pledged at December 31, 2023 or 2022. Loans Held for Investment by Region At December 31, 2023 and 2022, 43.5 percent and 43.1 percent, respectively, of total education loans were concentrated in the following states: As of December 31, 2023 2022 California 10.1 % 9.8 % New York 9.0 9.1 Pennsylvania 7.2 7.4 Texas 6.3 6.0 New Jersey 5.6 5.8 Florida 5.3 5.0 43.5 % 43.1 % No other state had a concentration of total education loans in excess of 5 percent of the aggregate outstanding education loans held for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12 Months Ended</t>
        </is>
      </c>
    </row>
    <row r="2">
      <c r="B2" s="2" t="inlineStr">
        <is>
          <t>Dec. 31, 2023</t>
        </is>
      </c>
    </row>
    <row r="3">
      <c r="A3" s="3" t="inlineStr">
        <is>
          <t>Transfers and Servicing [Abstract]</t>
        </is>
      </c>
      <c r="B3" s="4" t="inlineStr">
        <is>
          <t xml:space="preserve"> </t>
        </is>
      </c>
    </row>
    <row r="4">
      <c r="A4" s="4" t="inlineStr">
        <is>
          <t>Loans Held for Sale</t>
        </is>
      </c>
      <c r="B4" s="4" t="inlineStr">
        <is>
          <t>Loans Held for Investment Loans held for investment consist of Private Education Loans and FFELP Loans. We use “Credit Cards” to refer to the suite of Credit Card loans that we previously held. At September 30, 2022, we transferred our Credit Card portfolio to loans held for sale and subsequently sold the Credit Card portfolio to a third party in May 2023. We recorded a loss of $4 million on the on the sale of the Credit Card portfolio in 2023. For additional information, see Note 6, “Loans Held for Sale” in this Form 10-K.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SOFR, the Secured Overnight Financing Rate. As of December 31, 2023, 33 percent of all our Private Education Loans were indexed to SOFR. As of December 31, 2022, 45 percent of all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2021, we recognized $548 million in gains from the sale of approximately $4.24 billion of our Private Education Loans, including $3.98 billion of principal and $264 million in capitalized interest, to unaffiliated third parties. In 2022, we recognized $328 million in gains from the sale of approximately $3.34 billion of our Private Education Loans, including $3.13 billion of principal and $217 million in capitalized interest, to unaffiliated third parties. In 2023, we recognized $164 million in gains from the sale of approximately $3.15 billion of our Private Education Loans, including $2.93 billion of principal and $226 million in capitalized interest, to an unaff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 12, “Borrowings - Unconsolidated VIEs” in this Form 10-K. Loans held for investment are summarized as follows: As of December 31, 2023 2022 Private Education Loans: Fixed-rate $ 13,985,791 $ 11,108,079 Variable-rate 7,040,053 9,195,609 Total Private Education Loans, gross 21,025,844 20,303,688 Deferred origination costs and unamortized premium/ (discount) 81,554 69,656 Allowance for credit losses (1,335,105) (1,353,631) Total Private Education Loans, net 19,772,293 19,019,713 FFELP Loans 537,401 609,050 Deferred origination costs and unamortized premium/ (discount) 1,330 1,549 Allowance for credit losses (4,667) (3,444) Total FFELP Loans, net 534,064 607,155 Loans held for investment, net $ 20,306,357 $ 19,626,868 The estimated weighted average life of education loans in our portfolio was approximately 5.0 years at both December 31, 2023 and 2022. The average balance and the respective weighted average interest rates of loans in our portfolio (net of unamortized premium/discount) are summarized as follows: 2023 2022 2021 Years ended December 31, (dollars in thousands) Average Balance Weighted Average Interest Rate Average Balance Weighted Average Interest Rate Average Balance Weighted Average Interest Rate Private Education Loans $ 21,039,701 10.86 % $ 20,576,737 9.14 % $ 20,968,061 8.25 % FFELP Loans 574,218 7.19 662,194 4.62 718,186 3.43 Credit Cards (1) — — — — 14,982 4.67 Total portfolio $ 21,613,919 $ 21,238,931 $ 21,701,229 (1) Credit Card loans were transferred to loans held for sale at September 30, 2022 and were subsequently sold to a third party in May 2023. Certain Collection Tools — Private Education Loans We adjust the terms of loans for certain borrowers when we believe such changes will help our customers manage their student loan obligations and achieve better student outcomes, and increase the collectability of the loans. These changes generally take the form of a temporary forbearance of payments, a temporary or permanent interest rate reduction, a temporary or permanent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not make scheduled payments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added to principal) at the end of the forbearance. Interest will not capitalize at the end of certain types of forbearance, such as disaster forbearance, however.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most instances, we require one payment, as an indication of a customer’s willingness and ability to repay, before granting forbearance to delinquent borrowers. Historically, we have utilized disaster forbearance to assist borrowers affected by material events, typically federally-declared disasters, including hurricanes, wildfires, floods, and the COVID-19 pandemic. We typically grant disaster forbearance to affected borrowers in increments of up to three months at a time, but the disaster forbearance granted generally does not apply toward the 12-month forbearance limit described below. Management continually monitors our credit administration practices and may periodically modify these practices based upon performance, industry conventions, and/or regulatory feedback. In light of these considerations, we previously announced certain changes to our credit administration practices, including the imposition of limits on the number of forbearance months granted consecutively and the number of times certain extended or reduced repayment alternatives may be granted. Currently, we generally grant forbearance in increments of one We also offer rate and term modifications to customers experiencing more severe hardship. In the fourth quarter of 2023, we developed additional modification programs tailored to the financial condition of individual borrowers. Pursuant to these additional modification programs, for our borrowers experiencing the most severe financial conditions, we currently may reduce the contractual interest rate on a loan to as low as 2.0 percent for the remaining life of the loan and also permanently extend the final maturity of the loan. Other borrowers experiencing severe hardship may not require as much assistance, however, given their circumstances. In those instances, we may reduce the contractual interest rate on a loan to a rate greater than 2.0 percent, and up to 8.0 percent, for a temporary period of up to two to four years, and in some instances may also permanently extend the final maturity of the loan. When we give a borrower facing financial difficulty an interest rate reduction under our programs, we evaluate their ability to pay and provide customized repayment terms based upon their financial condition. As part of demonstrating the ability and willingness to pay, the customer must make three consecutive monthly payments at the reduced payment to qualify for the program. We believe by tailoring the modification programs to the borrower’s current financial condition and not having a one size fits all approach, we increase the likelihood the borrower will be able to make the modified payments and avoid default. This approach of giving different interest rate reductions to different borrowers experiencing more severe hardship also helps us better manage the overall assistance we provide to borrowers. We currently limit the granting of a permanent extension of the final maturity date of a loan under our loan modification programs to one time over the life of the loan. We also currently permit two consecutive rate reductions so long as the borrower qualifies and makes three consecutive monthly payments at the reduced payment in connection with each rate reduction. We also now limit the number of interest rate reductions to twice over the life of the loan. While there are limitations to our estimate of the future impact of the various credit administration practices changes we have implemented, we expect that the credit administration practices described above, including the changes we implemented in 2021, will accelerate periodic defaults and will increase periodic defaults in our Private Education Loan held for investment portfolio. For 2021, we increased our allowance for credit losses as a result of the new credit administration practices. In 2022, we further increased our allowance for credit losses to reflect higher expected future periodic defaults in both the near term (reasonable and supportable period) and long term. This change reflected our estimate that the elevated default rates experienced in the latter half of 2022 that continued into 2023 would eventually decline over time. Among the measures that we have implemented and may modify further and expect may partly offset or moderate any acceleration of or increase in defaults will be greater focus on the risk assessment process to ensure borrowers are mapped to the appropriate program, better utilization of existing loss mitigation programs (e.g., Graduated Repayment Period program (“GRP”) and rate modifications), the use of a program offering short-term payment reductions (permitting interest-only payments for up to six months) for certain early-stage delinquencies, and implementation of potential new risk mitigation and collection strategies. We expect to learn more about how our borrowers are reacting to these changes to our credit administration practices and, as we analyze such reactions, we will continue to refine our estimates of the impact of those changes on our allowance for credit losses. As discussed above, we will continue to monitor our credit administration practices and may modify them further from time to time based upon performance, industry conventions, and/or regulatory feedback. The period of delinquency for loans is based on the number of days scheduled payments are contractually past due. As of December 31, 2023 and 2022, we had $151 million and $135 million, respectively, of Private Education Loans held for investment and $45 million and $68 million, respectively, of FFELP Loans held for investment which were more than 90 days delinquent that continue to accrue interest. At December 31, 2023, we had an immaterial amount of loans in nonaccrual status. At December 31, 2022, we had no loans in nonaccrual status. Borrower-in-Custody Arrangements We maintain Borrower-in-Custody arrangements with the FRB. Under these arrangements, we can pledge FFELP Loans or Private Education Loans to the FRB to secure any advances and accrued interest generated under the Primary Credit program at the FRB. As of December 31, 2023 and 2022, we had $1.4 billion and $2.7 billion, respectively, of Private Education Loans pledged to this borrowing facility, as discussed further in Note 12, “Borrowings” in this Form 10-K. We did not have any FFELP Loans pledged at December 31, 2023 or 2022. Loans Held for Investment by Region At December 31, 2023 and 2022, 43.5 percent and 43.1 percent, respectively, of total education loans were concentrated in the following states: As of December 31, 2023 2022 California 10.1 % 9.8 % New York 9.0 9.1 Pennsylvania 7.2 7.4 Texas 6.3 6.0 New Jersey 5.6 5.8 Florida 5.3 5.0 43.5 % 43.1 % No other state had a concentration of total education loans in excess of 5 percent of the aggregate outstanding education loans held for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Allowance for Credit Losses Our provision for credit losses represents the periodic expense of maintaining an allowance sufficient to absorb lifetime expected credit losses in the held for investment loan portfolios. The evaluation of the allowance for credit losses is inherently subjective, as it requires material estimates that may be susceptible to significant changes. We believe the allowance for credit losses is appropriate to cover lifetime expected losses incurred in the loan portfolios. See Note 2, “Significant Accounting Policies — Allowance for Credit Losses, — Allowance for Private Education Loan Losses, — Allowance for FFELP Loan Losses, — Allowance for Credit Card Loans,” for a more detailed discussion. Allowance for Credit Losses Metrics Year Ended December 31, 2023 FFELP Private Education Total Allowance for Credit Losses Beginning balance $ 3,444 $ 1,353,631 $ 1,357,075 Transfer from unfunded commitment liability (1) — 320,237 320,237 Provisions: Provision for current period 2,224 240,347 242,571 Loan sale reduction to provision — (205,383) (205,383) Loans transferred to held-for-sale — — — Total provisions (2) 2,224 34,964 37,188 Net charge-offs: Charge-offs (1,001) (420,095) (421,096) Recoveries — 46,368 46,368 Net charge-offs (1,001) (373,727) (374,728) Ending Balance $ 4,667 $ 1,335,105 $ 1,339,772 Allowance (3) : Ending balance: collectively evaluated for impairment $ 4,667 $ 1,335,105 $ 1,339,772 Loans (3) : Ending balance: collectively evaluated for impairment $ 537,401 $ 21,025,844 $ 21,563,245 Accrued interest to be capitalized (3) : Ending balance: collectively evaluated for impairment $ — $ 1,203,357 $ 1,203,357 Net charge-offs as a percentage of average loans in repayment (4) 0.23 % 2.44 % Allowance as a percentage of the ending total loan balance and accrued interest to be capitalized (5) 0.87 % 6.01 % Allowance as a percentage of the ending loans in repayment and accrued interest to be capitalized on loans in repayment (4)(5) 1.15 % 8.43 % Allowance coverage of net charge-offs 4.66 3.57 Ending total loans, gross $ 537,401 $ 21,025,844 Average loans in repayment (4) $ 433,225 $ 15,310,934 Ending loans in repayment (4) $ 406,568 $ 15,409,814 Accrued interest to be capitalized on loans in repayment (6) $ — $ 435,807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3 (dollars in thousands) Private Education Loan provisions for credit losses: Provisions for loan losses $ 34,964 Provisions for unfunded loan commitments 308,275 Total Private Education Loan provisions for credit losses 343,239 Other impacts to the provisions for credit losses: FFELP Loans 2,224 Total 2,224 Provisions for credit losses reported in consolidated statements of income $ 345,463 (3) For the year ended December 31,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interest on those loans while they are in forbearance). Year Ended December 31, 2022 FFELP Private Education Credit Cards Total Allowance for Credit Losses Beginning balance $ 4,077 $ 1,158,977 $ 2,281 $ 1,165,335 Transfer from unfunded commitment liability (1) — 344,310 — 344,310 Provisions: Provision for current period (20) 410,254 3,301 413,535 Loan sale reduction to provision — (174,231) — (174,231) Loans transferred to held-for-sale — — (2,372) (2,372) Total provisions (2) (20) 236,023 929 236,932 Net charge-offs: Charge-offs (613) (427,416) (3,215) (431,244) Recoveries — 41,737 5 41,742 Net charge-offs (613) (385,679) (3,210) (389,502) Ending Balance $ 3,444 $ 1,353,631 $ — $ 1,357,075 Allowance (3) : Ending balance: collectively evaluated for impairment $ 3,444 $ 1,353,631 $ — $ 1,357,075 Loans (3) : Ending balance: collectively evaluated for impairment $ 609,050 $ 20,303,688 $ — $ 20,912,738 Accrued interest to be capitalized (3) : Ending balance: collectively evaluated for impairment $ — $ 936,837 $ — $ 936,837 Net charge-offs as a percentage of average loans in repayment (4) 0.12 % 2.55 % — % Allowance as a percentage of the ending total loan balance and accrued interest to be capitalized (5) 0.57 % 6.37 % — % Allowance as a percentage of the ending loans in repayment and accrued interest to be capitalized on loans in repayment (4)(5) 0.76 % 8.76 % — % Allowance coverage of net charge-offs 5.62 3.51 — Ending total loans, gross $ 609,050 $ 20,303,688 $ — Average loans in repayment (4) $ 517,139 $ 15,103,123 $ — Ending loans in repayment (4) $ 453,915 $ 15,129,550 $ — Accrued interest to be capitalized on loans in repayment (6) $ — $ 324,384 $ —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2 (dollars in thousands) Private Education Loan provisions for credit losses: Provisions for loan losses $ 236,023 Provisions for unfunded loan commitments 396,521 Total Private Education Loan provisions for credit losses 632,544 Other impacts to the provisions for credit losses: FFELP Loans (20) Credit Cards 929 Total 909 Provisions for credit losses reported in consolidated statements of income $ 633,453 (3) For the year ended December 31, 2022,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interest on those loans while they are in forbearance). Year Ended December 31, 2021 FFELP Private Education Credit Total Allowance for Credit Losses Beginning balance $ 4,378 $ 1,355,844 $ 1,501 $ 1,361,723 Transfer from unfunded commitment liability (1) — 301,655 — 301,655 Provisions: Provision for current period 20 (233,852) 1,124 (232,708) Loan sale reduction to provision — (66,460) — (66,460) Loans transferred to held-for-sale — 1,887 — 1,887 Total provisions (2) 20 (298,425) 1,124 (297,281) Net charge-offs: Charge-offs (321) (229,591) (356) (230,268) Recoveries — 29,494 12 29,506 Net charge-offs (321) (200,097) (344) (200,762) Ending Balance $ 4,077 $ 1,158,977 $ 2,281 $ 1,165,335 Allowance: Ending balance: individually evaluated for impairment $ — $ 47,712 $ — $ 47,712 Ending balance: collectively evaluated for impairment $ 4,077 $ 1,111,265 $ 2,281 $ 1,117,623 Loans: Ending balance: individually evaluated for impairment $ — $ 1,057,665 $ — $ 1,057,665 Ending balance: collectively evaluated for impairment $ 695,216 $ 19,659,198 $ 25,014 $ 20,379,428 Accrued interest to be capitalized: Ending balance: individually evaluated for impairment $ — $ — $ — $ — Ending balance: collectively evaluated for impairment $ — $ 947,391 $ — $ 947,391 Net charge-offs as a percentage of average loans in repayment (3) 0.06 % 1.33 % 2.24 % Allowance as a percentage of the ending total loan balance and accrued interest to be capitalized (4) 0.59 % 5.35 % 9.12 % Allowance as a percentage of the ending loans in repayment and accrued interest to be capitalized on loans in repayment (3)(4) 0.74 % 7.32 % 9.12 % Allowance coverage of net charge-offs 12.70 5.79 6.63 Ending total loans, gross $ 695,216 $ 20,716,863 $ 25,014 Average loans in repayment (3) $ 545,689 $ 15,019,869 $ 15,343 Ending loans in repayment (3) $ 553,980 $ 15,511,212 $ 25,014 Accrued interest to be capitalized on loans in repayment (5) $ — $ 312,537 $ —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1 (dollars in thousands) Private Education Loan provisions for credit losses: Provisions for loan losses $ (298,425) Provisions for unfunded loan commitments 264,324 Total Private Education Loan provisions for credit losses (34,101) Other impacts to the provisions for credit losses: FFELP Loans 20 Credit Cards 1,124 Total 1,144 Provisions for credit losses reported in consolidated statements of income $ (32,957)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Accrued interest to be capitalized on Private Education Loans only. (5) Accrued interest to be capitalized on loans in repayment includes interest on loans that are in repayment but have not yet entered into full principal and interest payment status after any applicable grace period (but, for purposes of the table, does not include interest on those loans while they are in forbearance). Private Education Loans Allowance for Credit Losses - Forecast Assumptions In the fourth quarter of 2022, we changed our loss model to include forecasts of college graduate unemployment, retail sales, and median family income in determining the adequacy of the allowance for credit losses. Prior to this change, we used forecasts of college graduate unemployment and the Consumer Price Index in our loss forecasting models. We obtain forecasts for these inputs from Moody’s Analytics. Moody’s Analytics provides a range of forecasts for each of these inputs with various likelihoods of occurring. We determine which forecasts we will include in our estimation of allowance for credit losses and the associated weightings for each of these inputs. At January 1, 2020 (the initial adoption date of CECL), December 31, 2023, December 31, 2022, and December 31, 2021, we used the Base (50th percentile likelihood of occurring)/S1 (stronger near-term growth scenario with 10 percent likelihood of occurring)/S3 (downside scenario with 10 percent likelihood of occurring) scenarios and weighted them 40 percent, 30 percent, and 30 percent, respectively. Management reviews both the scenarios and their respective weightings each quarter in determining the allowance for credit losses. Provision for credit losses for the year ended December 31, 2023 was $345 million, compared with $633 million in the year-ago period. During 2023, the provision for credit losses was primarily affected by new loan commitments, net of expired commitments, slower prepayment rates, management overlays, and changes in economic outlook, which were partially offset by $205 million in negative provisions recorded as a result of the approximately $3.15 billion in Private Education Loans sales during 2023 and an increase in recovery rates (as a result of the change in our defaulted loan recovery process). In the year-ago period, the provision for credit losses was primarily affected by new loan commitments made during the period, slower than expected prepayment rates, and additional management overlays, which were partially offset by negative provisions recorded related to $3.34 billion in Private Education Loans sold in 2022 and the adoption of a new loss model that included a reduction in the long-term estimate of losses after the reasonable and supportable period. Management overlays increased in 2022 due to several factors, including additional provisions for our expectation of higher future losses related to the previously announced credit administration practices changes we implemented in 2021, “gap year” loans, a shortage and lack of tenured collections staff, and other operational challenges we experienced in 2022. “Gap year” loans refer to loans to borrowers who took a “gap year” during the COVID-19 pandemic and entered full principal and interest repayment status starting in late 2021 and early 2022. Losses on these “gap year” loans were higher than expected and contributed to the higher provision expense recorded in 2022 to cover the higher-than-expected losses. As part of concluding on the adequacy of the allowance for credit losses, we review key allowance and loan metrics. The most significant of these metrics considered are the allowance coverage of net charge-offs ratio; the allowance as a percentage of ending total loans and accrued interest to be capitalized and of ending loans in repayment and accrued interest to be capitalized on loans in repayment; and delinquency and forbearance percentages. Loan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information, which includes losses from modifications of receivables whose borrowers are experiencing financial difficulty. We use a discounted cash flow model to determine the allowance for credit losses. An assessment of whether a borrower is experiencing financial difficulty is made on the date of a modification. The effect of most modifications of loans made to borrowers who are experiencing financial difficulty is already included in the allowance for credit losses because of the measurement methodologies used to estimate the allowance. The forecast of expected future cash flows is updated as the loan modifications occur. We adjust the terms of loans for certain borrowers when we believe such changes will help our customers manage their student loan obligations and achieve better student outcomes, and increase the collectability of the loans. These changes generally take the form of a temporary forbearance of payments, a temporary or permanent interest rate reduction, a temporary or permanent interest rate reduction with a permanent extension of the loan term, and/or a short-term extended repayment alternative. Forbearance is granted prospectively for borrowers who are current in their payments and may be granted retroactively for certain delinquent borrowers. When we give a borrower facing financial difficulty an interest rate reduction under our programs, we evaluate their ability to pay and provide customized repayment terms based upon their financial condition. As part of demonstrating the ability and willingness to pay, the customer must make three consecutive monthly payments at the reduced payment to qualify for the program. We believe by tailoring the modification programs to the borrower’s current financial condition and not having a one size fits all approach, we increase the likelihood the borrower will be able to make the modified payments and avoid default. This approach of giving different interest rate reductions to different borrowers experiencing more severe hardship also helps us better manage the overall assistance we provide to borrowers. We currently limit the granting of a permanent extension of the final maturity date of a loan under our loan modification programs to one time over the life of the loan. We also currently permit two consecutive rate reductions so long as the borrower qualifies and makes three consecutive monthly payments at the reduced payment in connection with each rate reduction. We also now limit the number of interest rate reductions to twice over the life of the loan. Within the Private Education Loan portfolio, we deem loans greater than 90 days past due as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For additional information, see Note 2, “Significant Accounting Policies —Allowance for Credit Losses” in this Form 10-K. Under our current forbearance practices, temporary forbearance of payments is generally granted in one The limitations on granting of forbearances described above apply to hardship forbearances. We offer other administrative forbearances (e.g., death and disability, bankruptcy, military service, disaster forbearance, and in school assistance) that are either required by law (such as by the Servicemembers Civil Relief Act) or are considered separate from our active loss mitigation programs and therefore are not considered to be loan modifications requiring disclosure under ASU No. 2022-02. In addition, we may offer on a limited basis term extensions or rate reductions or a combination of both to borrowers to reduce consolidation activities. For purposes of this disclosure, we do not consider them modifications of loans to borrowers experiencing financial difficulty and they therefore are not included in the tables below. The following tables show the amortized cost basis at the end of the respective reporting period of the loans to borrowers experiencing financial difficulty that were modified during the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Year Ended December 31, 2023 Interest Rate Reduction Combination - Interest Rate Reduction and Term Extension Loan Type: Amortized Cost Basis % of Total Class of Financing Receivable Amortized Cost Basis % of Total Class of Financing Receivable Private Education Loans $ 48,637 0.22 % $ 331,889 1.48 % Total $ 48,637 0.22 % $ 331,889 1.48 % Loan Modifications Made to Borrowers Experiencing Financial Difficulty Year Ended December 31, 2022 Interest Rate Reduction Combination - Interest Rate Reduction and Term Extension Loan Type: Amortized Cost Basis % of Total Class of Financing Receivable Amortized Cost Basis % of Total Class of Financing Receivable Private Education Loans $ 30,569 0.14 % $ 295,547 1.37 % Total $ 30,569 0.14 % $ 295,547 1.37 % The following tables describe the financial effect of the modifications made to loans whose borrowers are experiencing financial difficulty: Year Ended December 31, 2023 Interest Rate Reduction Combination - Interest Rate Loan Type Financial Effect Loan Type Financial Effect Private Education Loans Reduced average contractual rate from 13.37% to 4.00% Private Education Loans Added a weighted average 10.20 years to the life of loans Reduced average contractual rate from 12.92% to 4.00% Year Ended December 31, 2022 Interest Rate Reduction Combination - Interest Rate Loan Type Financial Effect Loan Type Financial Effect Private Education Loans Reduced average contractual rate from 11.12% to 4.00% Private Education Loans Added a weighted average 10.40 years to the life of loans Reduced average contractual rate from 10.57% to 4.00% Private Education Loans are charged off at the end of the month in which they reach 120 days delinquent or otherwise when the loans are classified as a loss by us or our regulator. Therefore, the amortized cost basis of the loan is reduced by the uncollectible amount and the allowance for credit losses is adjusted by the same amount. See Note 2, “Significant Accounting Policies — Allowance for Credit Losses — Allowance for Private Education Loan Losses, and — Allowance for FFELP Loan Losses” in this Form 10-K for a more detailed discussion. For the current period presented, the following table provides loan modifications for which a payment default occurred in the relevant period presented and within 12 months of the loan receiving a loan modification. Additionally, for the current period presented, the table summarizes charge-offs occurring in the relevant period presented and within 12 months of the loan receiving a loan modification. We define payment default as 60 days past due for purposes of this disclosure. Year Ended December 31, 2023 Year Ended December 31, 2022 (Dollars in thousands) Modified Loans (1)(2) Payment Default (3) Charge-Offs (4) Modified Loans (1)(2) Payment Default (3) Charge-Offs (4) Loan Type: Private Education Loans $ 28,972 $ 30,862 $ 8,070 $ 22,925 $ 22,621 $ 6,331 Total $ 28,972 $ 30,862 $ 8,070 $ 22,925 $ 22,621 $ 6,331 (1) Represents period-end amortized cost basis of loans that have been modified and for which a payment default occurred in the relevant period presented and within 12 months of receiving a modification (or within the reporting period, for the loans shown in in the year-ago period, as the case may be). (2) For the year ended December 31, 2023, the modified loans include $24.8 million of interest rate reduction and term extension loan modifications and $4.2 million of interest rate reduction only loan modifications. For the year ended December 31, 2022, the modified loans include $20.6 million of interest rate reduction and term extension loan modifications and $2.3 million of interest rate reduction only loan modifications. (3) Represents the unpaid principal balance at the time of payment default. (4) Represents the unpaid principal balance at the time of charge off. We closely monitor performance of the loans to borrowers experiencing financial difficulty that are modified to understand the effectiveness of the modification efforts. The following table depicts the performance of loans that have been modified during the respective reporting periods (the full years 2023 and 2022, respectively). Payment Status (Amortized Cost Basis) At December 31, 2023 Deferment (1) Current (2)(3) 30-59 Days Past Due (2)(3) 60-89 Days Past Due (2)(3) 90 Days or Greater Past Due (2)(3) Total Loan Type: Private Education Loans $ 6,843 $ 334,967 $ 17,205 $ 7,689 $ 13,822 $ 380,526 Total $ 6,843 $ 334,967 $ 17,205 $ 7,689 $ 13,822 $ 380,526 Payment Status (Amortized Cost Basis) At December 31, 2022 Deferment (1) Current (2)(3) 30-59 Days Past Due (2)(3) 60-89 Days Past Due (2)(3) 90 Days or Greater Past Due (2)(3) Total Loan Type: Private Education Loans $ 7,698 $ 289,134 $ 13,859 $ 8,809 $ 6,616 $ 326,116 Total $ 7,698 $ 289,134 $ 13,859 $ 8,809 $ 6,616 $ 326,116 (1)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Deferment also includes loans that have entered a forbearance after the loan modification was granted. (2) For purposes of this table, loans in repayment only include loans on which borrowers are making full principal and interest payments after any applicable grace period (but, for purposes of the table, do not include those loans while they are in forbearance). (3) The period of delinquency is based on the number of days scheduled payments are contractually past due. Private Education Loans Held for Investment -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held for investment), by year of origination approval, stratified by key credit quality indicators. As of December 31, 2023 Private Education Loans Held for Investment - Credit Quality Indicators Year of Origination 2023 (1) 2022 (1) 2021 (1) 2020 (1) 2019 (1) 2018 and Prior (1) Total (1) % of Balance Cosigners: With cosigner $ 3,903,676 $ 4,428,163 $ 2,516,380 $ 1,535,308 $ 1,378,699 $ 4,529,768 $ 18,291,994 87 % Without cosigner 586,443 660,576 421,042 283,781 253,601 528,407 2,733,850 13 Total $ 4,490,119 $ 5,088,739 $ 2,937,422 $ 1,819,089 $ 1,632,300 $ 5,058,175 $ 21,025,844 100 % FICO at Origination Approval (2) : Less than 670 $ 328,199 $ 395,526 $ 208,696 $ 118,935 $ 137,494 $ 451,613 $ 1,640,463 8 % 670-699 635,642 704,642 400,744 254,762 257,840 868,777 3,122,407 15 700-749 1,383,779 1,586,783 934,033 590,401 545,333 1,709,299 6,749,628 32 Greater than or equal to 750 2,142,499 2,401,788 1,393,949 854,991 691,633 2,028,486 9,513,346 45 Total $ 4,490,119 $ 5,088,739 $ 2,937,422 $ 1,819,089 $ 1,632,300 $ 5,058,175 $ 21,025,844 100 % FICO Refreshed (2)(3) : Less than 670 $ 495,451 $ 638,381 $ 379,738 $ 217,956 $ 214,665 $ 791,875 $ 2,738,066 13 % 670-699 616,684 672,777 365,674 193,462 176,963 564,245 2,589,805 12 700-749 1,347,094 1,477,310 836,747 498,414 445,244 1,361,073 5,965,882 28 Greater than or equal to 750 2,030,890 2,300,271 1,355,263 909,257 795,428 2,340,982 9,732,091 47 Total $ 4,490,119 $ 5,088,739 $ 2,937,422 $ 1,819,089 $ 1,632,300 $ 5,058,175 $ 21,025,844 100 % Seasoning (4) : 1-12 payments $ 2,514,079 $ 740,450 $ 440,293 $ 245,631 $ 208,941 $ 332,608 $ 4,482,002 21 % 13-24 payments — 2,675,956 303,045 167,532 165,577 384,760 3,696,870 18 25-36 payments — — 1,524,834 195,091 129,571 456,448 2,305,944 11 37-48 payments — — — 902,938 208,521 446,350 1,557,809 7 More than 48 payments — — — 116 706,097 2,985,015 3,691,228 18 Not yet in repayment 1,976,040 1,672,333 669,250 307,781 213,593 452,994 5,291,991 25 Total $ 4,490,119 $ 5,088,739 $ 2,937,422 $ 1,819,089 $ 1,632,300 $ 5,058,175 $ 21,025,844 100 % 2023 Current period (5) gross charge-offs $ (1,812) $ (31,032) $ (70,331) $ (49,624) $ (50,585) $ (216,711) $ (420,095) 2023 Current period (5) recoveries 172 2,342 6,496 4,923 5,260 27,175 46,368 2023 Current period (5) net charge-offs $ (1,640) $ (28,690) $ (63,835) $ (44,701) $ (45,325) $ (189,536) $ (373,727) Total accrued interest by origination vintage $ 177,959 $ 408,800 $ 269,978 $ 152,094 $ 116,618 $ 229,116 $ 1,354,565 (1) Balance represents gross Private Education Loans held for investment. (2) Represents the higher credit score of the cosigner or the borrower. (3) Represents the FICO score updated as of the fourth-quarter 2023. (4) Number of months in active repayment (whether interest only payment, fixed payment, or full principal and interest payment status) for which a scheduled payment was due. (5) Current period refers to period from January 1, 2023 through December 31, 2023. As of December 31, 2022 Private Education Loans Held for Investment - Credit Quality Indicators Year of Origination 2022 (1) 2021 (1) 2020 (1) 2019 (1) 2018 (1) 2017 and Prior (1) Total (1) % of Balance Cosigners: With cosigner $ 3,656,111 $ 3,941,921 $ 2,208,033 $ 1,853,619 $ 1,402,828 $ 4,626,491 $ 17,689,003 87 % Without cosigner 620,422 605,238 376,589 319,041 213,014 480,381 2,614,685 13 Total $ 4,276,533 $ 4,547,159 $ 2,584,622 $ 2,172,660 $ 1,615,842 $ 5,106,872 $ 20,303,688 100 % FICO at Origination Approval (2) : Less than 670 $ 326,991 $ 307,646 $ 158,606 $ 177,098 $ 143,674 $ 439,587 $ 1,553,602 8 % 670-699 593,216 611,649 356,541 339,685 259,142 878,426 3,038,659 15 700-749 1,336,765 1,440,510 834,819 719,777 537,680 1,722,068 6,591,619 32 Greater than or equal to 750 2,019,561 2,187,354 1,234,656 936,100 675,346 2,066,791 9,119,808 45 Total $ 4,276,533 $ 4,547,159 $ 2,584,622 $ 2,172,660 $ 1,615,842 $ 5,106,872 $ 20,303,688 100 % FICO Refreshed (2)(3) : Less than 670 $ 443,868 $ 461,589 $ 242,310 $ 237,105 $ 204,894 $ 773,324 $ 2,363,090 12 % 670-699 594,118 579,784 284,244 240,999 173,754 564,344 2,437,243 12 700-749 1,322,558 1,378,910 748,368 628,060 449,701 1,388,090 5,915,687 29 Greater than or equal to 750 1,915,989 2,126,876 1,309,700 1,066,496 787,493 2,381,114 9,587,668 47 Total $ 4,276,533 $ 4,547,159 $ 2,584,622 $ 2,172,660 $ 1,615,842 $ 5,106,872 $ 20,303,688 100 % Seasoning (4) : 1-12 payments $ 2,448,884 $ 636,073 $ 384,334 $ 330,316 $ 235,878 $ 424,636 $ 4,460,121 22 % 13-24 payments — 2,477,764 255,510 195,753 166,045 455,782 3,550,854 18 25-36 payments — — 1,366,398 257,534 126,223 489,157 2,239,312 11 37-48 payments — — 127 1,008,418 224,805 451,102 1,684,452 8 More than 48 payments — — — — 643,611 2,830,285 3,473,896 17 Not yet in repayment 1,827,649 1,433,322 578,253 380,639 219,280 455,910 4,895,053 24 Total $ 4,276,533 $ 4,547,159 $ 2,584,622 $ 2,172,660 $ 1,615,842 $ 5,106,872 $ 20,303,688 100 % 2022 Current period (5) gross charge-offs $ (2,224) $ (25,698) $ (48,271) $ (62,071) $ (57,505) $ (231,647) $ (427,416) 2022 Current period (5) recoveries 124 1,841 4,170 5,556 5,407 24,639 41,737 2022 Current period (5) net charge-offs $ (2,100) $ (23,857) $ (44,101) $ (56,515) $ (52,098) $ (207,008) $ (385,679) Total accrued interest by origination vintage $ 142,915 $ 315,308 $ 207,858 $ 184,832 $ 116,211 $ 210,438 $ 1,177,562 (1) Balance represents gross Private Education Loans held for investment. (2) Represents the higher credit score of the cosigner or the borrower. (3) Represents the FICO score updated as of the fourth-quarter 2022. (4) Number of months in active repayment (whether interest only payment, fixed payment, or full principal and interest payment status) for which a scheduled payment was due. (5) Current period refers to period from January 1, 2022 through December 31, 2022. Delinquencies - Private Education Loans Held for Investment The following tables provide information regarding the loan status of our Private Education Loans held for investment, by year of origination approval.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As of December 31, 2023 2023 2022 2021 2020 2019 2018 and Prior Total Loans in-school/grace/deferment (1) $ 1,976,040 $ 1,672,333 $ 669,250 $ 307,781 $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12 Months Ended</t>
        </is>
      </c>
    </row>
    <row r="2">
      <c r="B2" s="2" t="inlineStr">
        <is>
          <t>Dec. 31, 2023</t>
        </is>
      </c>
    </row>
    <row r="3">
      <c r="A3" s="3" t="inlineStr">
        <is>
          <t>Credit Loss [Abstract]</t>
        </is>
      </c>
      <c r="B3" s="4" t="inlineStr">
        <is>
          <t xml:space="preserve"> </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 2, “Significant Accounting Policies — Allowance for Credit Losses, — Off-Balance Sheet Exposure for Contractual Loan Commitments” in this Form 10-K for additional information. At December 31, 2023, we had $2.2 billion of outstanding contractual loan commitments that we expect to fund during the remainder of the 2023/2024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Years ended December 31, (dollars in thousands) 2023 2022 2021 Allowance Unfunded Commitments Allowance Unfunded Commitments Allowance Unfunded Commitments Beginning Balance $ 124,924 $ 1,995,808 $ 72,713 $ 1,776,976 $ 110,044 $ 1,673,018 Provision/New commitments - net (1) 308,275 6,602,803 396,521 6,180,805 264,324 5,512,841 Transfer - funded loans (2) (320,237) (6,377,534) (344,310) (5,961,973) (301,655) (5,408,883) Ending Balance $ 112,962 $ 2,221,077 $ 124,924 $ 1,995,808 $ 72,713 $ 1,776,976 (1) Net of expirations of commitments unused. Also includes incremental provision for new commitments and changes to provision for existing commitments. (2) When a loan commitment is funded, its related liability for credit losses (which originally was recorded as a provision for unfunded commitments) is transferred to the allowance for credit losses. The unfunded commitments disclosed above represent the total amount of outstanding unfunded commitments at each period end. However, historically not all of these commitments are funded prior to the expiration of the commitments. We estimate the amount of commitments expected to be funded in calculating the reserve for unfunded commitments. The amount we expect to fund and use in our calculation of the reserve for unfunded commitments will change period to period based upon the loan characteristics of the underlying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 xml:space="preserve">Premises and Equipment, net The following is a summary of our premises and equipment. As of December 31, 2023 2022 Land and land improvements $ 12,356 $ 12,356 Buildings and leasehold improvements 122,301 122,243 Furniture, fixtures, and equipment 34,068 32,170 Software 106,422 97,140 Premises and equipment, gross 275,147 263,909 Accumulated depreciation (145,646) (123,181) Premises and equipment, net $ 129,501 $ 140,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Goodwill We recorded as goodwill the excess of the purchase price over the estimated fair values of identifiable assets and liabilities acquired as part of the Nitro acquisition in the first quarter of 2022 and the Scholly acquisition in the third quarter of 2023. At December 31, 2023, we had $56 million in total goodwill. See Notes to Consolidated Financial Statements, Note 2, “Significant Accounting Policies — Business Combination,” in this Form 10-K for additional details on our acquisitions of Nitro and Scholly. Goodwill is not amortized but is tested periodically for impairment. We test goodwill for impairment annually in the fourth quarter of the year, or more frequently if we believe that indicators of impairment exist. As a part of the 2023 annual impairment testing, we conducted a quantitative impairment test of goodwill associated with our education business services reporting unit. We utilized the income approach to estimate the fair value of the reporting unit. The income approach measures the value of the reporting unit’s future economic benefit determined by its discounted cash flows derived from our reporting unit’s internal forecast. Based on the quantitative analysis, we determined that the fair value of the reporting unit exceeded its carrying value. Thus, no impairment charges were recorded during the year ended December 31, 2023. Acquired Intangible Assets Our intangible assets include acquired trade name and trademarks, customer relationships, developed technology, and partner relationships. We review our long-lived assets for impairment whenever events or changes in circumstances indicate that the carrying amount of such assets may not be recoverable. In the fourth quarter of 2023, we determined that it was more likely than not that the Nitro trade name and trademark assets would not be used as originally intended due to changes in business strategy and, therefore, no longer held value. As a result, the Company performed an impairment review and wrote down the Nitro trade name and trademark to zero, which resulted in the recognition of a non-cash pre-tax impairment loss Acquired intangible assets include the following: December 31, 2023 December 31, 2022 (Dollars in thousands) Useful Life (in years) (1) Cost Basis Accumulated Amortization Net Cost Basis Accumulated Amortization Net Trade name and trademarks (2)(3) 4.0 $ 6,040 $ (629) $ 5,411 $ 68,470 $ (5,706) $ 62,764 Customer relationships (2) 4.6 8,920 (4,013) 4,907 5,670 (1,723) 3,947 Developed technology (2) 3.5 2,590 (908) 1,682 1,260 (350) 910 Partner relationships 2.5 730 (122) 608 — — — Total acquired intangible assets $ 18,280 $ (5,672) $ 12,608 $ 75,400 $ (7,779) $ 67,621 (1) The weighted average useful life of acquired intangible assets related to the Nitro acquisition is 4.3 years and the weighted average useful life of the acquired intangible assets related to the Scholly acquisition is 3.9 years. (2) Trade name and trademarks, customer relationships, and developed technology at December 31, 2023 include $6 million, $3 million, and $1 million, respectively, related to the Scholly acquisition. (3) In 2023, we fully impaired the Nitro trade name and trademarks asset for $56 million. We recorded amortization of acquired intangible assets totaling approximately $10 million and $8 million in the years ended December 31, 2023 and 2022, respectively. We will continue to amortize our intangible assets with definite useful lives over their remaining estimated useful lives. We estimate amortization expense associated with these intangible assets will be approximately $5 million, $4 million, $3 million, and $1 million in 2024, 2025, 2026, and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cLean,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following table summarizes total deposits at December 31, 2023 and 2022. As of December 31, 2023 2022 Deposits - interest bearing $ 21,651,657 $ 21,446,647 Deposits - non-interest bearing 1,531 1,424 Total deposits $ 21,653,188 $ 21,448,071 Our total deposits of $21.7 billion were comprised of $10.3 billion in brokered deposits and $11.4 billion in retail and other deposits at December 31, 2023, compared with total deposits of $21.4 billion, which were comprised of $9.9 billion in brokered deposits and $11.5 billion in retail and other deposits, at December 31, 2022. Interest bearing deposits as of December 31, 2023 and 2022 consisted of retail and brokered non-maturity savings deposits, retail and brokered non-maturity MMDAs, and retail and brokered CDs. Interest bearing deposits also include deposits from Educational 529 and Health Savings plans that diversify our funding sources and that we consider to be core. These and other large omnibus accounts, aggregating the deposits of many individual depositors, represented $7.6 billion of our deposit total as of December 31, 2023, compared with $8.0 billion at December 31, 2022. Some of our deposit products are serviced by third-party providers. Placement fees associated with the brokered CDs are amortized into interest expense using the effective interest rate method. We recognized placement fee expense of $12 million, $13 million, and $16 million in the years ended December 31, 2023, 2022, and 2021, respectively. Fees paid to third-party brokers related to brokered CDs were $8 million, $13 million, and $13 million during the years ended December 31, 2023, 2022, and 2021, respectively. Interest bearing deposits at December 31, 2023 and 2022 are summarized as follows: 2023 2022 As of December 31, Amount Year-End Weighted Average Stated Rate (1) Amount Year-End Weighted Average Stated Rate (1) Money market $ 10,258,292 4.85 % $ 10,977,242 3.75 % Savings 945,000 4.35 982,586 3.15 Certificates of deposit 10,448,365 3.69 9,486,819 2.57 Deposits - interest bearing $ 21,651,657 $ 21,446,647 (1) Includes the effect of interest rate swaps in effective hedge relationships. Certificates of deposit remaining maturities are summarized as follows: As of December 31, 2023 2022 One year or less $ 3,937,766 $ 3,224,573 After one year to two years 4,112,902 2,954,257 After two years to three years 1,881,371 1,904,919 After three years to four years 327,295 1,031,881 After four years to five years 188,802 324,375 After five years 229 46,814 Total $ 10,448,365 $ 9,486,819 As of December 31, 2023 and 2022, there were $478 million and $615 million, respectively, of deposits exceeding FDIC insurance limits. Accrued interest on deposits was $91 million and $59 million at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Outstanding borrowings consist of unsecured debt and secured borrowings issued through our term ABS program and our Secured Borrowing Facility. The issuing entities for those secured borrowings are VIEs and are consolidated for accounting purposes. The following table summarizes our secured borrowings at December 31, 2023 and 2022. As of December 31, 2023 2022 Short-Term Long-Term Total Short-Term Long-Term Total Unsecured borrowings: Unsecured debt (fixed-rate) $ — $ 992,200 $ 992,200 $ — $ 988,986 $ 988,986 Total unsecured borrowings — 992,200 992,200 — 988,986 988,986 Secured borrowings: Private Education Loan term securitizations: Fixed-rate — 3,585,254 3,585,254 — 3,462,363 3,462,363 Variable-rate — 650,058 650,058 — 783,765 783,765 Total Private Education Loan term securitizations — 4,235,312 4,235,312 — 4,246,128 4,246,128 Secured Borrowing Facility — — — — — — Total secured borrowings — 4,235,312 4,235,312 — 4,246,128 4,246,128 Total $ — $ 5,227,512 $ 5,227,512 $ — $ 5,235,114 $ 5,235,114 Short-term Borrowings Secured Financings On May 16, 2023, we amended our Secured Borrowing Facility to extend the maturity of the facility. The amount that can be borrowed under the facility is $2 billion. We hold 100 percent of the residual interest in the Secured Borrowing Facility trust. Under the Secured Borrowing Facility, we incur financing costs on unused borrowing capacity and on outstanding advances. The amended Secured Borrowing Facility extended the revolving period, during which we may borrow, repay, and reborrow funds, until May 15, 2024. The scheduled amortization period, during which amounts outstanding under the Secured Borrowing Facility must be repaid, ends on May 15, 2025 (or earlier, if certain material adverse events occur). At both December 31, 2023 and December 31, 2022, there were no secured borrowings outstanding under the Secured Borrowing Facility. Short-term borrowings have a remaining term to maturity of one year or less. The Secured Borrowing Facility’s contractual maturity is two years from the date of inception or renewal (one-year revolving period plus a one-year amortization period); however, we classify advances under our Secured Borrowing Facility as short-term borrowings because it is our intention to repay those advances within one year. For the years ended December 31, 2023 and 2022, there were no outstanding short-term borrowings. The Secured Borrowing Facility also incurs a non-use fee based upon the facility’s maximum borrowing limit of $2 billion, for both 2023 and 2022, which is applied to the unfunded balance. The facility non-use fee was 55 basis points and 45 basis points in 2023 and 2022, respectively. Long-term Borrowings Unsecured Debt On October 29, 2020, we issued at par an unsecured debt offering of $500 million of 4.20 percent Senior Notes due October 29, 2025. At December 31, 2023, the outstanding balance was $497 million. On November 1, 2021, we issued an unsecured debt offering of $500 million, 3.125 percent Senior Notes due November 2, 2026, at a price of 99.43 percent. At December 31, 2023, the outstanding balance was $495 million. Secured Financings 2023 Transactions On March 15, 2023, we executed our $579 million SMB Private Education Loan Trust 2023-A term ABS transaction, which was accounted for as a secured financing. We sold $579 million of notes to third parties and retained a 100 percent interest in the residual certificates issued in the securitization, raising approximately $572 million of gross proceeds. The Class A and Class B notes had a weighted average life of 5.06 years and priced at a weighted average SOFR equivalent cost of SOFR plus 1.53 percent. On December 31, 2023, $591 million of our Private Education Loans, including $551 million of principal and $40 million in capitalized interest, were encumbered because of this transaction. On August 16, 2023, we executed our $568 million SMB Private Education Loan Trust 2023-C term ABS transaction, which was accounted for as a secured financing. We sold $568 million of notes to third parties and retained a 100 percent interest in the residual certificates issued in the securitization, raising approximately $568 million of gross proceeds. The Class A and Class B notes had a weighted average life of 4.93 years and priced at a weighted average SOFR equivalent cost of SOFR plus 1.69 percent. On December 31, 2023, $620 million of our Private Education Loans, including $579 million of principal and $41 million in capitalized interest, were encumbered because of this transaction. 2022 Transactions On August 9, 2022, we executed our $575 million SMB Private Education Loan Trust 2022-C term ABS transaction, which was accounted for as a secured financing. We sold $575 million of notes to third parties and retained a 100 percent interest in the residual certificates issued in the securitization, raising approximately $575 million of gross proceeds. The Class A and Class B notes had a weighted average life of 4.69 years and priced at a weighted average SOFR equivalent cost of SOFR plus 1.76 percent. At December 31, 2023, $543 million of our Private Education Loans, including $513 million of principal and $30 million in capitalized interest, were encumbered because of this transaction. Pre-2022 Transactions Prior to 2022, we executed a total of $9.81 billion in ABS transactions that were accounted for as secured financings. At December 31, 2023, $4.02 billion of our Private Education Loans, including $3.90 billion of principal and $128 million in capitalized interest, were encumbered as a result of these transactions. 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5 to 2053. December 31, 2023 Year Ended December 31, 2022 Year Ended (Dollars in thousands) Ending Balance Weighted Average Average Balance Ending Balance Weighted Average Average Balance Long-term borrowings: Floating-rate borrowings $ 650,058 6.51 % $ 715,409 $ 783,765 5.26 % $ 898,002 Fixed-rate borrowings 4,577,454 3.52 4,605,806 4,451,349 2.93 4,571,690 Total long-term borrowings $ 5,227,512 3.89 % $ 5,321,215 $ 5,235,114 3.28 % $ 5,469,692 As of December 31, 2023, the maturities of our brokered CDs and borrowings are summarized below. As of December 31, 2023 Brokered CDs Unsecured Secured Borrowings (1) Total 2024 $ 2,385,510 $ — $ 721,038 $ 3,106,548 2025 2,768,889 497,567 710,111 3,976,567 2026 1,832,740 494,633 663,588 2,990,961 2027 151,131 — 592,381 743,512 2028 146,459 — 496,386 642,845 2029 and after — — 1,051,808 1,051,808 7,284,729 992,200 4,235,312 12,512,241 Hedge accounting adjustments (1,306) — — (1,306) Total $ 7,283,423 $ 992,200 $ 4,235,312 $ 12,510,935 (1) We view our secured borrowings as long-term based on the contractual maturity dates ranging from 2031 to 2053. However, the actual maturity of our secured borrowings depends on the prepayment speeds of the underlying collateralized loans. To disclose how we expect this debt to pay down over time, the maturities for our secured borrowings are based on the projected bond principal paydowns using the current estimated loan prepayment speeds. Secured Financings The following summarizes our secured financings issued in 2022 and 2023: Issue Date Issued Total Issued Weighted Average Cost of Funds (1) Weighted Average Life (Dollars in thousands) Private Education Loans: 2022-C August 2022 575,000 SOFR plus 1.76% 4.69 Total notes issued in 2022 $ 575,000 Total loan and accrued interest amount securitized at inception in 2022 (2) $ 674,387 2023-A March 2023 $ 579,000 SOFR plus 1.53% 5.06 2023-C August 2023 $ 568,000 SOFR plus 1.69% 4.93 Total notes issued in 2023 $ 1,147,000 Total loan and accrued interest amount securitized at inception in 2023 (3) $ 1,292,507 (1) Represents SOFR equivalent cost of funds for floating and fixed-rate bonds, excluding issuance costs. (2) At December 31, 2023, $543 million of our Private Education Loans, including $513 million of principal and $30 million in capitalized interest, were encumbered related to these transactions. (3) At December 31, 2023, $1.21 billion of our Private Education Loans, including $1.13 billion of principal and $81 million in capitalized interest, were encumbered related to these transactions. Consolidated Funding Vehicles We consolidate our financing entities that are VIEs as a result of our being the entities’ primary beneficiary. As a result, these financing VIEs are accounted for as secured borrowings. As of December 31, 2023 Debt Outstanding Carrying Amount of Assets Securing Debt Outstanding Short-Term Long-Term Total Loans Restricted Cash Other Assets (1) Total Secured borrowings: Private Education Loan term securitizations $ — $ 4,235,312 $ 4,235,312 $ 5,539,964 $ 149,412 $ 311,697 $ 6,001,073 Secured Borrowing Facility — — — — — 1,066 1,066 Total $ — $ 4,235,312 $ 4,235,312 $ 5,539,964 $ 149,412 $ 312,763 $ 6,002,139 As of December 31, 2022 Debt Outstanding Carrying Amount of Assets Securing Debt Outstanding Short-Term Long-Term Total Loans Restricted Cash Other Assets (1) Total Secured borrowings: Private Education Loan term securitizations $ — $ 4,246,128 $ 4,246,128 $ 5,433,602 $ 156,719 $ 286,093 $ 5,876,414 Secured Borrowing Facility — — — — — 1,066 1,066 Total $ — $ 4,246,128 $ 4,246,128 $ 5,433,602 $ 156,719 $ 287,159 $ 5,877,480 (1) Other assets primarily represent accrued interest receivable. Unconsolidated VIEs Private Education Loan Securitizations Unconsolidated VIEs include variable interests that we hold in certain securitization trusts created by the sale of our Private Education Loans to unaffiliated third parties. We remained the servicer of these loans pursuant to applicable servicing agreements executed in connection with the sales, and we are also the administrator of these trusts. Additionally, we own five percent of the securities issued by the trusts to meet risk retention requirements. We were not required to consolidate these entities because the fees we receive as the servicer/administrator are commensurate with our responsibility, so the fees are not considered a variable interest. Additionally, the five percent vertical interest we maintain does not absorb more than an insignificant amount of the VIE’s expected losses, nor do we receive more than an insignificant amount of the VIE’s expected residual returns. 2023-B Transaction On May 24, 2023, we closed an SMB Private Education Loan Trust 2023-B term ABS transaction (the “2023-B Transaction”), in which an unaffiliated third party sold to the trust approximately $2 billion of Private Education Loans that the third-party seller previously purchased from us on May 3, 2023. Sallie Mae Bank sponsored the 2023-B Transaction, is the servicer and administrator, and was the seller of an additional $105 million of Private Education Loans into the trust. The sale of such additional loans qualified for sale treatment and removed these loans from our balance sheet on the settlement date of the 2023-B Transaction and we recorded a $5 million gain on sale associated with this transaction. In connection with the 2023-B Transaction settlement, we retained a five percent vertical risk retention interest (i.e., five percent of each class issued in the securitization). We classified those vertical risk retention interests related to the 2023-B Transaction as available-for-sale investments, except for the interest in the residual class, which we classified as a trading investment recorded at fair value with changes recorded through earnings. 2023-D Transaction On November 7, 2023, we closed an SMB Private Education Loan Trust 2023-D term ABS transaction (the “2023-D Transaction”), in which an unaffiliated third party sold to the trust approximately $1.0 billion of Private Education Loans that the third-party seller previously purchased from us on October 13, 2023. Sallie Mae Bank sponsored the 2023-D Transaction, is the servicer and administrator, and was the seller of an additional $53 million of Private Education Loans into the trust. The sale of such additional loans qualified for sale treatment and removed these loans from our balance sheet on the settlement date of the 2023-D Transaction and we recorded a $1 million gain on sale associated with this transaction. In connection with the 2023-D Transaction settlement, we retained a five percent vertical risk retention interest (i.e., five percent of each class issued in the securitization). We classified those vertical risk retention interests related to the 2023-D Transaction as available-for-sale investments, except for the interest in the residual class, which we classified as a trading investment recorded at fair value with changes recorded through earnings. 2022-A Transaction On March 16, 2022, we closed an SMB Private Education Loan Trust 2022-A term ABS transaction (the “2022-A Transaction”), in which an unaffiliated third party sold to the trust approximately $973 million of Private Education Loans that the third-party seller previously purchased from us on November 17, 2021. In the 2022-A Transaction, we were the sponsor, servicer and administrator, and the seller of an additional $95 million of Private Education Loans into the trust. The sale of such additional loans qualified for sale treatment and removed these loans from our balance sheet on the settlement date of the 2022-A Transaction and we recorded a $10 million gain on sale associated with this transaction. In connection with the 2022-A Transaction settlement, we retained a five percent vertical risk retention interest (i.e., five percent of each class issued in the securitization). We classified those vertical risk retention interests related to the 2022-A Transaction as available-for-sale investments, except for the interest in the residual class, which we classified as a trading investment recorded at fair value with changes recorded through earnings. 2022-B Transaction On May 27, 2022, we closed an SMB Private Education Loan Trust 2022-B term ABS transaction (the “2022-B Transaction”), in which an unaffiliated third party sold to the trust approximately $2.0 billion of Private Education Loans that the third-party seller previously purchased from us on April 27, 2022. In the 2022-B Transaction, we were the sponsor, servicer and administrator, and the seller of an additional $107 million of Private Education Loans into the trust. The sale of such additional loans qualified for sale treatment and removed these loans from our balance sheet on the settlement date of the 2022-B Transaction and we recorded an $11 million gain on sale associated with this transaction. In connection with the 2022-B Transaction settlement, we retained a five percent vertical risk retention interest (i.e., five percent of each class issued in the securitization). We classified those vertical risk retention interests related to the 2022-B Transaction as available-for-sale investments, except for the interest in the residual class, which we classified as a trading investment recorded at fair value with changes recorded through earnings. 2022-D Transaction On October 19, 2022, we closed an SMB Private Education Loan Trust 2022-D term ABS transaction (the “2022-D Transaction”), in which an unaffiliated third party sold to the trust approximately $1.0 billion of Private Education Loans that the third-party seller previously purchased from us on September 15, 2022. In the 2022-D Transaction, we were the sponsor, servicer and administrator, and the seller of an additional $54 million of Private Education Loans into the trust. The sale of such additional loans qualified for sale treatment and removed these loans from our balance sheet on the settlement date of the 2022-D Transaction and we recorded a $3 million gain on sale associated with this transaction. In connection with the 2022-D Transaction settlement, we retained a five percent vertical risk retention interest (i.e., five percent of each class issued in the securitization). We classified those vertical risk retention interests related to the 2022-D Transaction as available-for-sale investments, except for the interest in the residual class, which we classified as a trading investment recorded at fair value with changes recorded through earnings. The table below provides a summary of our exposure related to our unconsolidated VIEs. 2023 2022 As of December 31, Debt Interests (1) Equity Interests (2) Total Exposure Debt Interests (1) Equity Interests (2) Total Exposure Private Education Loan term securitizations $ 423,327 $ 54,481 $ 477,808 $ 329,188 $ 50,786 $ 379,974 (1) Vertical risk retention interest classified as available-for-sale investment. (2) Vertical risk retention interest classified as trading investment. Other Borrowing Sources We maintain discretionary uncommitted Federal Funds lines of credit with various correspondent banks, which totaled $125 million at December 31, 2023. The interest rate we are charged on these lines of credit is priced at Fed Funds plus a spread at the time of borrowing, and is payable daily. We did not utilize these lines of credit in the years ended December 31, 2023 and 2022.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December 31, 2023 and December 31, 2022, the value of our pledged collateral at the FRB totaled $1.6 billion and $2.2 billion, respectively. The interest rate charged to us is the discount rate set by the FRB. We did not utilize this facility in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Although we use derivatives to reduc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and plus collateral posted. When the fair value of a derivative contract less collateral held and plus collateral posted is negative, we owe the counterparty and, therefore, we have no credit risk exposure to the counterparty; however, the counterparty has exposure to us. We minimize the credit risk in derivative instruments by entering into transactions with reputable counterparties that are reviewed regularly by our Credit Department. We also maintain a policy of requiring that all derivative contracts be governed by an International Swaps and Derivatives Association, Inc. Master Agreement. Depending on the nature of the derivative transaction, bilateral collateral arrangements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and plus collateral posted, represents exposure with the counterparty. We refer to this as the “net position.” When there is a net negative exposure, we consider our exposure to the counterparty and the net position to be zero. Title VII of the Dodd-Frank Act requires all standardized derivatives, including most interest rate swaps, to be submitted for clearing to central counterparties to reduce counterparty risk. Two of the central counterparties we use are the CME and the LCH. All variation margin payments on derivatives cleared through the CME and LCH are accounted for as legal settlement. As of December 31, 2023, $1.8 billion notional of our derivative contracts were cleared on the CME and $0.1 billion were cleared on the LCH. The derivative contracts cleared through the CME and LCH represent 92.6 percent and 7.4 percent, respectively, of our total notional derivative contracts of $1.9 billion at December 31, 2023. For derivatives cleared through the CME and LCH, the net gain (loss) position includes the variation margin amounts as settlement of the derivative and not collateral against the fair value of the derivative. The amount of variation margin included as settlement as of December 31, 2023 was $(40) million and $(4) million for the CME and LCH, respectively. Changes in fair value for derivatives not designated as hedging instruments are presented as realized gains (losses). Our exposure is limited to the value of the derivative contracts in a gain position less any collateral held and plus any collateral posted. When there is a net negative exposure, we consider our exposure to the counterparty to be zero. At December 31, 2023 and 2022, we had a net positive exposure (derivative gain positions to us, less collateral held by us and plus collateral posted with counterparties) related to derivatives of $9 million and $12 million, respectively. Accounting for Derivative Instrumen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Fair Value Hedges We generally use fair value hedges to offset the exposure to changes in fair value of a recognized fixed-rate liability. We enter into interest rate swaps to economically convert fixed-rate liabilities into variable-rate liabilities. For fair value hedges, we generally consider all components of the derivative’s gain and/or loss when assessing hedge effectiveness and generally hedge changes in fair values due to interest rates. For fair value hedges, the entire change in the fair value of the hedging instrument included in the assessment of hedge effectiveness is recorded in the same line item in the consolidated statements of income that is used to present the earnings effect of the hedged component of the hedged item. Cash Flow Hedges We use cash flow hedges to hedge the exposure to variability in cash flows of floating-rate liabilities. This strategy is used primarily to minimize the exposure to volatility in cash flows from future changes in interest rates. In assessing hedge effectiveness, generally all components of each derivative’s gains or losses are included in the assessment. We hedge exposure to changes in cash flows due to changes in interest rates or total changes in cash flow. For cash flow hedges, the entire change in the fair value of the hedging instrument included in the assessment of hedge effectiveness is recorded in other comprehensive income (loss). Those amounts are subsequently reclassified to earnings, in the same line item in the consolidated statements of income as impacted by the hedged item, when the hedged item affects earnings. Amounts reported in accumulated other comprehensive income (loss) related to derivatives will be reclassified to interest expense as interest payments are made on our variable-rate deposits. During the next twelve months, we estimate that $36 million will be reclassified as a decrease to interest expense. Trading Activities When derivative instruments do not qualify for hedge accounting treatment, they are accounted for at fair value with all changes in fair value recorded through earnings. All of our derivative instruments entered into with maturities of less than three years are economically hedging risk, but do not receive hedge accounting treatment. Trading derivatives also include any hedges that originally received hedge accounting treatment, but lost hedge accounting treatment due to failed effectiveness testing, as well as the activity of certain derivatives prior to those derivatives receiving hedge accounting treatment. Summary of Derivative Financial Statement Impact The following tables summarize the fair values and notional amounts of all derivative instruments at December 31, 2023 and 2022, and their impact on earnings and other comprehensive income for the years ended December 31, 2023, 2022, and 2021. Impact of Derivatives on the Consolidated Balance Sheets Cash Flow Hedges Fair Value Hedges Trading Total As of December 31, 2023 2022 2023 2022 2023 2022 2023 2022 Fair Values (1) Hedged Risk Exposure Derivative Assets: (2) Interest rate swaps Interest rate $ — $ 972 $ — $ — $ — $ — $ — $ 972 Derivative Liabilities: (2) Interest rate swaps Interest rate (339) — (31) (567) — — (370) (567) Total net derivatives $ (339) $ 972 $ (31) $ (567) $ — $ — $ (370) $ 405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As of December 31, Other Assets Other Liabilities 2023 2022 2023 2022 Gross position (1) $ — $ 972 $ (370) $ (567) Impact of master netting agreement — (567) — 567 Derivative values with impact of master netting agreements (as carried on balance sheet) — 405 (370) — Cash collateral pledged (2) 9,228 11,162 — — Net position $ 9,228 $ 11,567 $ (370) $ — __________ (1) Gross position amounts include accrued interest and variation margin as legal settlement of the derivative contract. (2) Cash collateral pledged excludes amounts that represent legal settlement of the derivative contracts. Notional Values Cash Flow Fair Value Trading Total As of December 31, 2023 2022 2023 2022 2023 2022 2023 2022 Interest rate swaps $ 1,203,783 $ 1,314,660 $ 702,309 $ 1,528,186 $ — $ — $ 1,906,092 $ 2,842,846 Net total notional $ 1,203,783 $ 1,314,660 $ 702,309 $ 1,528,186 $ — $ — $ 1,906,092 $ 2,842,846 As of December 31, 2023 and 2022, the following amounts were recorded on the consolidated balance sheet related to cumulative basis adjustments for fair value hedges: As of December 31, Line Item in the Balance Sheet in Which the Hedged Item is Included: Carrying Amount of the Hedged Assets/(Liabilities) Cumulative Amount of Fair Value Hedging Adjustment Included in the Carrying Amount of the Hedged Assets/(Liabilities) 2023 2022 2023 2022 Deposits $ (689,137) $ (1,494,087) $ 12,910 $ 31,259 Impact of Derivatives on the Consolidated Statements of Income Years Ended December 31, 2023 2022 2021 Fair Value Hedges Interest rate swaps: Interest recognized on derivatives $ (26,054) $ 16,308 $ 85,850 Hedged items recorded in interest expense (18,350) 82,043 103,450 Derivatives recorded in interest expense 18,487 (82,063) (103,431) Total $ (25,917) $ 16,288 $ 85,869 Cash Flow Hedges Interest rate swaps: Amount of gain (loss) reclassified from accumulated other comprehensive income into interest expense $ 47,810 $ 3,658 $ (20,852) Total $ 47,810 $ 3,658 $ (20,852) Trading Interest rate swaps: Change in fair value of future interest payments recorded in earnings $ — $ (248) $ (23,216) Total — (248) (23,216) Total $ 21,893 $ 19,698 $ 41,801 Impact of Derivatives on the Statements of Changes in Stockholders’ Equity Years Ended December 31, 2023 2022 2021 Amount of gain (loss) recognized in other comprehensive income (loss) $ 13,353 $ 97,389 $ 27,259 Less: Amount of gain (loss) reclassified in interest expense 47,810 3,658 (20,852) Total change in other comprehensive income (loss) for unrealized gains (losses) on derivatives, before income tax (expense) benefit $ (34,457) $ 93,731 $ 48,111 Cash Collateral As of December 31, 2023, cash collateral held and pledged excludes amounts that represent legal settlement of the derivative contracts held with the CME and LCH. There was no cash collateral held by us related to derivative exposure between us and our derivatives counterparties at December 31, 2023 and 2022, respectively. Collateral held is recorded in “Other Liabilities” on the consolidated balance sheets. Cash collateral pledged related to derivative exposure between us and our derivatives counterparties was $9 million and $11 million at December 31, 2023 and 2022,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Preferred Stock At December 31, 2023, we had 2.5 million shares of Floating-Rate Non-Cumulative Preferred Stock, Series B (the “Series B Preferred Stock”) outstanding. The Series B Preferred Stock does not have a maturity date, but can be redeemed at our option. Redemption would include any accrued and unpaid dividends for the then current quarterly dividend period, up to the redemption date. The shares have no preemptive or conversion rights and are not exchangeable for any of our other securities or property. Dividends are not mandatory and are paid quarterly, when, as, and if declared by the Board of Directors. Holders of Series B Preferred Stock were entitled to receive quarterly dividends based on 3-month LIBOR plus 170 basis points per annum in arrears, until the transition to SOFR in the third quarter of 2023. The first dividends on our Series B Preferred Stock that were based on a SOFR rate were declared dividends paid on December 15, 2023, which were based on the adjusted 3-month CME Term SOFR plus 170 basis points per annum in arrears, where the adjusted 3-month CME Term SOFR includes the LIBOR Benchmark Replacement Adjustment of 26.161 basis points. Upon liquidation or dissolution of the Company, holders of the Series B Preferred Stock are entitled to receive $100 per share, plus an amount equal to accrued and unpaid dividends for the then current quarterly dividend period, pro rata, and before any distribution of assets is made to holders of our common stock. Common Stock Our shareholders have authorized the issuance of 1.125 billion shares of common stock (par value of $0.20). At December 31, 2023, 220 million shares were issued and outstanding and 36 million shares were unissued but encumbered for outstanding stock options, restricted stock, restricted stock units, performance stock units, and dividend equivalent units for employee compensation and remaining authority for stock-based compensation plans. Common Stock Dividends In both the years ended December 31, 2023 and 2022, we paid a total common stock dividend of $0.44 per common share. In the year ended December 31, 2021, we paid a total common stock dividend of $0.20 per common share. Common stock dividend declarations are subject to determination by, and the discretion of, our Board of Directors. We may change our common stock dividend policy at any time. We are dependent on funds obtained from the Bank to fund dividend payments. Regulatory and other legal restrictions may limit our ability to transfer funds freely, either to or from our subsidiaries. In particular, the Bank is subject to laws and regulations that authorize regulatory bodies to block or reduce the flow of funds to us, or that prohibit such transfers altogether in certain circumstances. These laws, regulations, and rules may hinder our ability to access funds that we may need to make payments in respect of our stock or to satisfy our other responsibilities. The FDIC has the authority to prohibit or limit the payment of dividends by the Bank and SLM Corporation. Share Repurchases On January 22, 2020, we announced a share repurchase program (the “2020 Share Repurchase Program”), which was effective upon announcement and expired on January 21, 2022, and permitted us to repurchase shares of common stock from time to time up to an aggregate repurchase price not to exceed $600 million. Under the authority of the 2020 Share Repurchase Program, on March 10, 2020, we entered into an accelerated share repurchase agreement (“ASR”) with a third-party financial institution under which we paid $525 million for an upfront delivery of our common stock and a forward agreement. On March 11, 2020, the third-party financial institution delivered to us approximately 45 million shares. The final total actual number of shares of common stock delivered to us pursuant to the forward agreement was based generally upon a volume-weighted average price at which the shares of our common stock traded during the regular trading sessions on the NASDAQ Global Select Market during the term of the ASR. The transactions were accounted for as equity transactions and were included in treasury stock when the shares were received, at which time there was an immediate reduction in the weighted average common shares calculation for basic and diluted earnings per share. On January 26, 2021, we completed the ASR and upon final settlement on January 28, 2021, we received an additional 13 million shares. In total, we repurchased 58 million shares under the ASR at an average price per share of $9.01. Under the 2020 Share Repurchase Program, we also repurchased an additional 4 million shares of common stock for $75 million in the three months ended March 31, 2021. We have utilized all capacity under the 2020 Share Repurchase Program. On January 27, 2021, we announced another share repurchase program (the “2021 Share Repurchase Program”), which was effective upon announcement and expired on January 26, 2023, and originally permitted us to repurchase shares of our common stock from time to time up to an aggregate repurchase price not to exceed $1.25 billion. In October 2021, our Board of Directors approved a $250 million increase in the amount of common stock that could be repurchased under our 2021 Share Repurchase Program, which expired on January 26, 2023. This was in addition to the original $1.25 billion of authorization announced on January 27, 2021, for a total 2021 Share Repurchase Program authorization of $1.5 billion. Of the total $1.5 billion 2021 Share Repurchase Program authorization, we repurchased 81.1 million shares of common stock for $1.46 billion in the year ended December 31, 2021. (Those amounts include the shares repurchased under the Tender Offer described below.) We also repurchased 2.0 million shares of common stock under the 2021 Share Repurchase Program for $38 million in the three months ended March 31, 2022. We have utilized all capacity under the 2021 Share Repurchase Program. On January 26, 2022, we announced another share repurchase program (the “2022 Share Repurchase Program”), which was effective upon announcement and expired on January 25, 2024, and permitted us to repurchase shares of our common stock from time to time up to an aggregate repurchase price not to exceed $1.25 billion. Under the 2022 Share Repurchase Program, we repurchased 22.3 million shares of common stock at an average price per share of $15.64, for $349 million in the year ended December 31, 2023, and we repurchased 38.2 million shares of common stock at an average price per share of $17.52, for $669 million in the year ended December 31, 2022. There was $236 million of capacity remaining under the 2022 Share Repurchase Program at December 31, 2023. Any capacity remaining unused under the 2022 Share Repurchase Program on January 25, 2024 expired on that date pursuant to the terms of the 2022 Share Repurchase Program. On January 24, 2024, we announced a new share repurchase program (the “2024 Share Repurchase Program”), which became effective on January 26, 2024 and expires on February 6, 2026, and permits us to repurchase shares of our common stock from time to time up to an aggregate repurchase price not to exceed $650 million. Under the 2024 Share Repurchase Program, repurchases may occur from time to time and through a variety of methods, including open market repurchases, repurchases effected through Rule 10b5-1 trading plans, negotiated block purchases, accelerated share repurchase programs, tender offers, or other similar transactions. The timing and volume of any repurchases will be subject to market conditions, and there can be no guarantee that the Company will repurchase up to the limit of the 2024 Share Repurchase Program or at all. Common Stock Tender Offer On February 2, 2021, we announced the commencement of a “modified Dutch Auction” tender offer (the “Tender Offer”) to purchase up to $1 billion in aggregate purchase price of our outstanding shares of common stock, par value $0.20 per share. Pursuant to the Tender Offer, we repurchased 28.5 million shares at a price of $16.50 per share. The purchase of shares settled on March 16, 2021, for an aggregate cost of approximately $472 million, including fees and expenses related to the Tender Offer. We cancelled the 28.5 million shares purchased in connection with the Tender Offer. This cancellation decreased the balances of common stock by $6 million and of additional paid-in capital by $466 million, respectively. Share Repurchases under our Rule 10b5-1 Trading Plans During the years ended December 31, 2023, 2022, and 2021, we repurchased 22 million, 40 million, and 57 million shares, respectively, of our common stock at a total cost of $349 million, $708 million, and $1.1 billion, respectively, under Rule 10b5-1 trading plans authorized under our share repurchase programs. The following table summarizes our common share repurchases and issuances associated with these programs. Years Ended December 31, 2023 2022 2021 Common stock repurchased under repurchase programs (1)(2)(3) 22,341,595 40,253,548 98,748,905 Average purchase price per share (4) $ 15.64 $ 17.58 $ 17.37 Shares repurchased related to employee stock-based compensation plans (5) 1,099,241 1,135,509 1,368,942 Average purchase price per share $ 15.46 $ 18.36 $ 14.70 Common shares issued (6) 3,109,276 3,107,768 3,786,581 (1) Common shares purchased under our share repurchase programs. We have utilized all capacity under our 2021 Share Repurchase Program. There was $236 million of capacity remaining under the 2022 Share Repurchase Program at December 31, 2023. (2) For the year ended December 31, 2021, the amount includes 13 million shares related to the accelerated share repurchase agreement described above. (3) For the year ended December 31, 2021, the amount includes 28.5 million shares related to the settlement of our common stock Tender Offer described above. (4) Average purchase price per share includes purchase commission costs and excise taxes. (5) Comprised of shares withheld from stock option exercises and vesting of restricted stock for employees’ tax withholding obligations and shares tendered by employees to satisfy option exercise costs. (6) Common shares issued under our various compensation and benefit pl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PS”) are calculated using the weighted average number of shares of common stock outstanding during each period. A reconciliation of the numerators and denominators of the basic and diluted EPS calculations follows. Years ended December 31, (dollars in thousands, except per share data) 2023 2022 2021 Numerator: Net income $ 581,391 $ 469,014 $ 1,160,513 Preferred stock dividends 17,705 9,029 4,736 Net income attributable to SLM Corporation common stock $ 563,686 $ 459,985 $ 1,155,777 Denominator: Weighted average shares used to compute basic EPS 231,411 258,439 314,993 Effect of dilutive securities: Dilutive effect of stock options, restricted stock, restricted stock units, performance stock units, and Employee Stock Purchase Plan (“ESPP”) (1)(2) 2,652 3,064 4,919 Weighted average shares used to compute diluted EPS 234,063 261,503 319,912 Basic earnings per common share $ 2.44 $ 1.78 $ 3.67 Diluted earnings per common share $ 2.41 $ 1.76 $ 3.61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and Arrangement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 and Arrangements</t>
        </is>
      </c>
      <c r="B4" s="4" t="inlineStr">
        <is>
          <t>Stock-Based Compensation Plans and Arrangements Plan Summaries As of December 31, 2023, we had one active stock-based compensation plan that provides for grants of equity awards to our employees and non-employee directors. The SLM Corporation 2021 Omnibus Incentive Plan was approved by shareholders on June 8, 2021, and at December 31, 2023, 16 million shares were authorized to be issued from this plan. We also maintain an Employee Stock Purchase Plan (the “ESPP”). The number of shares authorized under the plan at December 31, 2023 was 14 million shares. Shares issued under these stock-based compensation plans may be either shares reacquired by us or shares that are authorized but unissued. Stock-Based Compensation The total stock-based compensation cost recognized in the consolidated statements of income for the years ended December 31, 2023, 2022, and 2021 was $36 million, $34 million, and $31 million, respectively. As of December 31, 2023, there was $22 million of total unrecognized compensation expense related to unvested restricted stock awards, restricted stock units, performance stock units, and ESPP awards, which is expected to be recognized over a weighted average period of 1.4 years. We amortize compensation expense on a straight-line basis over the related vesting periods of each tranche of each award. Stock Options There were 998,891 time-vested options granted in the year ended December 31, 2021. The options were granted solely to members of senior management. The exercise price of the options is equal to 115 percent of the fair market value of a share of our common stock as of the grant date. The options will vest 100 percent on the third anniversary of the respective grant date and expire ten years after the respective grant date. The fair value of each stock option grant was estimated on the date of grant using the Monte Carlo simulation-pricing model. The expected volatility of our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re were 86,536 time-vested options granted in the year ended December 31, 2022. The options were granted to team members of an acquisition that took place in the first half of the year in 2022. The exercise price of the options is equal to 100 percent of the fair market value of a share of our common stock as of the grant date. The options will vest 100 percent on the third anniversary of the respective grant date and expire ten years after the respective grant date. The fair value of each stock option grant was estimated on the date of grant using a Black-Scholes option pricing model. The expected volatility of our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re were no stock options granted in the year ended December 31, 2023. The following table summarizes stock option activity for the year ended December 31, 2023. (Dollars in thousands, shares and per share amounts in actuals) Number of Weighted Weighted Aggregate Intrinsic Value (1) Outstanding at December 31, 2022 1,066,197 $ 17.59 Granted — — Exercised (2) — — Canceled — — Outstanding at December 31, 2023 (3) 1,066,197 $ 17.59 0.2 years $ 1,629 Exercisable at December 31, 2023 — $ — — $ — (1) The aggregate intrinsic value represents the total intrinsic value (the aggregate difference between our closing stock price on December 31, 2023 and the exercise price of in-the-money options) that would have been received by the option holders if all in-the-money options had been exercised on December 31, 2023. (2) No options were exercised in the years ended December 31, 2023 and 2022. The total intrinsic value of options exercised was $2 million for the year ended December 31, 2021. (3) For net-settled options, gross number is reflected. Restricted Stock Restricted stock awards generally vest over one year.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restricted stock activity for the year ended December 31, 2023. (Shares and per share amounts in actuals) Number of Weighted Non-vested at December 31, 2022 79,710 $ 15.68 Granted 83,479 16.47 Vested (1) (79,710) 15.68 Canceled — — Non-vested at December 31, 2023 (2) 83,479 $ 16.47 (1) The total fair value of shares that vested during the years ended December 31, 2023, 2022, and 2021 was $1 million, $1 million, and $1 million, respectively. (2) As of December 31, 2023, there was $0.6 million of unrecognized compensation cost related to restricted stock, which is expected to be recognized over a weighted average period of 0.5 years. Restricted Stock Units and Performance Stock Units 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performance targets at the end of a three-year period. Outstanding RSUs and PSUs are entitled to dividend equivalent units that vest subject to the same vesting requirements or lapse of transfer restrictions, as applicable, as the underlying award. The fair value of RSUs is based on our stock price at the grant date. The fair value of each PSU grant was estimated on the date of grant using the Monte Carlo simulation-pricing model. The following table summarizes RSU and PSU activity for the year ended December 31, 2023. (Shares and per share amounts in actuals) Number of Weighted Outstanding at December 31, 2022 4,248,945 $ 15.44 Granted 2,932,239 14.30 Vested and converted to common stock (1) (2,746,671) 12.68 Canceled (87,519) 16.63 Outstanding at December 31, 2023 (2) 4,346,994 $ 16.39 (1) The total fair value of RSUs/PSUs that vested and converted to common stock during the years ended December 31, 2023, 2022, and 2021 was $35 million, $34 million, and $31 million, respectively. (2) As of December 31, 2023, there was $21 million of unrecognized compensation cost related to RSUs/PSUs, which is expected to be recognized over a weighted average period of 1.5 years. Employee Stock Purchase Plan Employees may purchase shares of our common stock at the end of a 12-month offering period at a price equal to the share price at the beginning of the 12-month period, less 15 percent, up to a maximum purchase price of $7,500 (whole dollars). The purchase price for each offering is determined at the beginning of the offering period on August 1. The fair values of the stock purchase rights of the ESPP offerings were calculated using a Black-Scholes option pricing model with the following weighted average assumptions: Years ended December 31, (per share amounts in actuals) 2023 2022 2021 Risk-free interest rate 5.31 % 3.02 % 0.07 % Expected volatility 38 % 39 % 34 % Expected dividend rate 2.73 % 2.78 % 0.66 % Expected life of the option 1 year 1 year 1 year Weighted average fair value of stock purchase rights $ 4.14 $ 4.17 $ 4.93 The expected volatility is based on implied volatility from publicly-traded options on our stock at the grant date and historical volatility of our stock consistent with the expected life. The risk-free interest rate is based on the zero-coupon U.S. Treasury STRIPS rate at the grant date consistent with the expected life. The fair values were amortized to compensation cost on a straight-line basis over a one-year vesting period. As of December 31, 2023, there was less than $1 million of unrecognized compensation cost related to the ESPP, which is expected to be recognized by July 2024. During the years ended December 31, 2021 and 2023, plan participants purchased approximately 496,000 shares and 195,000 shares, respectively, of our common stock. No shares were purchased for the year ended December 31, 2022, as our stock price on July 31, 2022 was less than the offering price for the ESPP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use estimates of fair value in applying various accounting standards for the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this Form 10-K. The following table summarizes the valuation of our financial instruments that are marked-to-fair value on a recurring basis. Fair Value Measurements on a Recurring Basis 2023 2022 As of December 31, Level 1 Level 2 Level 3 Total Level 1 Level 2 Level 3 Total Assets: Trading investments $ — $ — $ 54,481 $ 54,481 $ — $ — $ 55,903 $ 55,903 Available-for-sale investments — 2,411,622 — 2,411,622 — 2,342,089 — 2,342,089 Derivative instruments — — — — — 972 — 972 Total $ — $ 2,411,622 $ 54,481 $ 2,466,103 $ — $ 2,343,061 $ 55,903 $ 2,398,964 Liabilities: Derivative instruments $ — $ (370) $ — $ (370) $ — $ (567) $ — $ (567) Total $ — $ (370) $ — $ (370) $ — $ (567) $ — $ (567) The following table summarizes the fair values of our financial assets and liabilities, including derivative financial instruments. As of December 31, 2023 2022 Fair Carrying Difference Fair Carrying Difference Earning assets: Loans held for investment, net: Private Education Loans $ 22,229,045 $ 19,772,293 $ 2,456,752 $ 21,062,548 $ 19,019,713 $ 2,042,835 FFELP Loans 542,775 534,064 8,711 618,186 607,155 11,031 Loans held for sale — — — 29,448 29,448 — Cash and cash equivalents 4,149,838 4,149,838 — 4,616,117 4,616,117 — Trading investments 54,481 54,481 — 55,903 55,903 — Available-for-sale investments 2,411,622 2,411,622 — 2,342,089 2,342,089 — Accrued interest receivable 1,448,766 1,379,904 68,862 1,237,074 1,202,059 35,015 Tax indemnification receivable — — — 2,816 2,816 — Derivative instruments — — — 972 972 — Total earning assets $ 30,836,527 $ 28,302,202 $ 2,534,325 $ 29,965,153 $ 27,876,272 $ 2,088,881 Interest-bearing liabilities: Money-market and savings accounts $ 11,134,883 $ 11,203,292 $ 68,409 $ 11,854,849 $ 11,959,828 $ 104,979 Certificates of deposit 10,380,684 10,448,365 67,681 9,175,339 9,486,819 311,480 Long-term borrowings 4,873,690 5,227,512 353,822 4,813,233 5,235,114 421,881 Accrued interest payable 105,066 105,066 — 71,586 71,586 — Derivative instruments 370 370 — 567 567 — Total interest-bearing liabilities $ 26,494,693 $ 26,984,605 $ 489,912 $ 25,915,574 $ 26,753,914 $ 838,340 Excess of net asset fair value over carrying value $ 3,024,237 $ 2,927,221 The methods and assumptions used to estimate the fair value of each class of financial instruments are as follows: Cash and Cash Equivalents Cash and cash equivalents are carried at cost. Carrying value approximated fair value for disclosure purposes. These are level 1 valuations. Investments Trading Investments classified as trading are carried at fair value in the consolidated financial statements. Investments in residual class interests are valued using observable inputs in its cash flow modeling where available but many significant inputs are unobservable. Residual interests are not exchange traded nor do they have quoted market prices as they are unique and do not actively trade. As such, these are level 3 valuations. At December 31, 2023 and December 31, 2022, we had $54 million and $56 million, respectively, classified as level 3 financial instruments carried at fair value on a recurring basis through earnings. At December 31, 2023 and December 31, 2022, $54 million and $51 million, respectively, represent the five percent vertical risk retentions in the residual classes of Private Education Loans sold through securitizations. Total gains/(losses), net included in earnings were $3 million in net gains in the year ended December 2023, compared to less than $1 million in net losses in the year-ago period. Settlements in the year ended December 31, 2023 were $1 million, compared to $13 million in the year-ago period. There were no transfers into or out of level 3 related to these residual interest investments during the years ended December 31, 2023 and 2022. The change in mark to market gains/(losses) on investments held as of the reporting date were $4 million in the year ended December 31, 2023, compared to $13 million in the year-ago period. At December 31, 2022, $5 million of the total trading investment balance included a debt security investment which was converted to an equity investment (classified in other investments) in the first quarter of 2023. Total interest income included in earnings was less than $1 million for both of the years ended December 31, 2023 and 2022. There were no transfers into or out of level 3 related to this investment. There were no market value adjustments recorded related to this investment in the years ended December 31, 2023 and 2022. The fair value at December 31, 2023 of the residual interests classified as level 3 valuations was $54 million. The residual interest investments are the projected future cash flows representing the difference between the securitized trust’s asset cash flows and the related outflows to the bondholders and for other fees. The residual investments are valued using an internal discounted cash flow model to arrive at the net present value of expected trust residual distributions. These instruments are not actively traded, nor do they have quoted market prices. As a result, unobservable model input assumptions are made regarding the expected CPR and the probability of defaults of the loans in the securitization trusts. At December 31, 2023, the range (average by volume) of the CPR input was 8.1 percent to 12.2 percent (average of 9.49 percent) and the range of the defaults input was 5.1 percent to 20.7 percent (average of 11.03 percent). The significant inputs considered unobservable detailed above would be expected to have the following impacts to the valuations: • A decrease in CPR would result in a longer weighted average life of the trust, resulting in a decrease to the valuation due to the delay in residual cash flows with the increased term. The opposite is true for an increase in the CPR. • A decrease in the probability of defaults means increased principal receipts, resulting in an increase to the valuation due to the increase in residual cash flow. • Conversely, an increase in the probability of defaults means decreased principal receipts, resulting in a decrease to the valuation due to the decrease in residual cash flow. Available-for-Sale Investments classified as available-for-sale are carried at fair value in the consolidated financial statements. Investments in mortgage-backed securities, U.S. government-sponsored enterprises and Treasury securities, and Utah Housing Corporation bonds are valued using observable market prices of similar assets. As such, these are level 2 valuations. The fair value of our non-residual vertical risk retention investments is estimated using pricing indications obtained from the investment bankers who participate in the asset-backed securities market. As such, these are level 2 valuations. Loans Held For Investment and Accrued Interest Receivable Private Education Loans For Private Education Loans, fair value was determined by using observable quoted prices for similar assets in our most recent market transactions. Adjustments were then made to account for the value of loans in our portfolio that have materially different characteristics than those included in the most recent market transaction. These are considered level 2 valuations. A portion of the fair value that has been modeled is attributable to accrued interest receivable that has not yet been capitalized, and has been allocated to the accrued interest receivable line item. The remaining accrued interest receivable that will not be capitalized into the principal balance of the loan is carried at cost. FFELP Loans For FFELP Loans, the fair value was determined by modeling expected loan level cash flows using stated terms of the assets and internally developed assumptions to determine aggregate portfolio yield, net present value, and average life. The significant assumptions used to determine fair value are prepayment speeds, default rates, cost of funds, and required return on equity. Significant inputs into the model are not observable. However, we do calibrate the model based on market transactions when appropriate. As such, these are level 3 valuations. Loans Held For Sale Our loans held for sale are accounted for at the lower of cost or market. The fair value was determined by using observable quoted prices for similar assets in our most recent market transactions. These are considered level 2 valuations. Tax Indemnification Receivable Tax indemnification receivable is carried at cost. The carrying value approximates fair value. This is a level 2 valuation. Money Market and Savings Accounts Some of our MMDAs are fixed-rate deposits that are subject to minimum balances for a specified period of time. The fair values of these deposits are estimated using discounted cash flows based on rates currently offered for deposits of similar maturities. These are level 2 valuations. The fair values of our remaining money market and savings accounts equal the amounts payable on demand at the balance sheet date and are reported at their carrying value. These are level 1 valuations. Certificates of Deposit The fair values of CDs are estimated using discounted cash flows based on rates currently offered for deposits of similar remaining maturities. These are level 2 valuations. Accrued Interest Payable Accrued interest payable is carried at cost. The carrying value approximates fair value due to its short-term nature. This is a level 1 valuation. Borrowings Borrowings are accounted for at cost in the consolidated financial statements. The carrying value of short-term borrowings approximated fair value for disclosure purposes, due to the short-term nature of those borrowings. This is a level 1 valuation. The fair value of long-term borrowings is estimated using pricing indications obtained from the investment bankers who participate in the asset-backed securities market. This is a level 2 valuation. Derivatives All derivatives are accounted for at fair value in the consolidated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evaluate the model’s outputs. 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 Interest rate swaps are valued using a standard derivative cash flow model with a SOFR swap yield curve, which is an observable input from an active market. These derivatives are level 2 fair value estimates in th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rrangements with Navient Corporation</t>
        </is>
      </c>
      <c r="B1" s="2" t="inlineStr">
        <is>
          <t>12 Months Ended</t>
        </is>
      </c>
    </row>
    <row r="2">
      <c r="B2" s="2" t="inlineStr">
        <is>
          <t>Dec. 31, 2023</t>
        </is>
      </c>
    </row>
    <row r="3">
      <c r="A3" s="3" t="inlineStr">
        <is>
          <t>Related Party Transactions [Abstract]</t>
        </is>
      </c>
      <c r="B3" s="4" t="inlineStr">
        <is>
          <t xml:space="preserve"> </t>
        </is>
      </c>
    </row>
    <row r="4">
      <c r="A4" s="4" t="inlineStr">
        <is>
          <t>Arrangements with Navient Corporation</t>
        </is>
      </c>
      <c r="B4" s="4" t="inlineStr">
        <is>
          <t>Arrangements with Navient Corporation In connection with the Spin-Off, we entered into a Separation and Distribution Agreement with Navient (the “Separation and Distribution Agreement”). We also entered into various other ancillary agreements with Navient to effect the Spin-Off and provide a framework for our relationship with Navient thereafter, such as a transition services agreement, a tax sharing agreement, an employee matters agreement, a loan servicing and administration agreement, a joint marketing agreement, a key services agreement, a data sharing agreement, and a master sublease agreement. The majority of these agreements were transitional in nature with most having terms that have expired. In the case of the loan servicing and administration agreement for those FFELP Loans that we hold and Navient services for us, the agreement is scheduled to expire or be renewed by the end of 2026. We continue to have exposure to risks related to Navient’s creditworthiness. If we are unable to obtain indemnification payments from Navient, our results of operations and financial condition could be materially and adversely affected. We briefly summarize below some of the most significant agreements and relationships we continue to have with Navient. For additional information regarding the Separation and Distribution Agreement and the other ancillary agreements, see our Current Report on Form 8-K filed on May 2, 2014. Separation and Distribution Agreement The Separation and Distribution Agreement addresses, among other things, the following activities: • the obligation of each party to indemnify the other against liabilities retained or assumed by that party pursuant to the Separation and Distribution Agreement and in connection with claims of third parties; • the allocation among the parties of rights and obligations under insurance policies; and • the creation of a governance structure by which matters related to the separation and other transactions contemplated by the Separation and Distribution Agreement are to be managed. The Separation and Distribution Agreement provides specific processes and procedures pursuant to which we may submit claims for indemnification to Navient. If for any reason Navient is unable or unwilling to pay claims made against it, our costs, operating expenses, cash flows, and financial condition could be materially and adversely affected over time. Indemnification Obligations Pursuant to the terms of the Separation and Distribution Agreement, and as contemplated by the structure of the Spin-Off, Navient is legally obligated to indemnify the Bank against all claims, actions, damages, losses, or expenses that may arise from the conduct of all activities of pre-Spin-Off SLM occurring prior to the Spin-Off, except for certain liabilities related to the conduct of the pre-Spin-Off consumer banking business that were specifically assumed by the Bank (and as to which the Bank is obligated to indemnify Navient). Some significant examples of the types of indemnification obligations Navient has under the Separation and Distribution Agreement and related ancillary agreements include: • Navient is required to indemnify the Company and the Bank for any liabilities, costs, or expenses they may incur arising from any action or threatened action related to the servicing, operations, and collections activities of pre-Spin-Off SLM and its subsidiaries with respect to Private Education Loans and FFELP Loans that were assets of the Bank or Navient at the time of the Spin-Off; provided that written notice was provided to Navient on or prior to April 30, 2017, the third anniversary date of the Spin-Off. Navient is not required to indemnify for changes in law or changes in prior existing interpretations of law that occur on or after April 30, 2014. • In connection with the Spin-Off, we recorded a liability related to uncertain tax positions of $27 million for which we are indemnified by Navient. As of December 31, 2023, the remaining balance of the indemnification receivable related to those uncertain tax positions was zero. Long-Term Arrangements The loan servicing and administration agreement governs the terms by which Navient provides servicing, administration, and collection services for the Bank’s portfolio of FFELP Loans, as well as servicing history information with respect to Private Education Loans previously serviced by Navient and access to certain promissory notes in Navient’s possession. The term of the loan servicing and administration agreement has been extended to December 31,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Capital</t>
        </is>
      </c>
      <c r="B4" s="4" t="inlineStr">
        <is>
          <t>Regulatory Capital The Bank is subject to various regulatory capital requirements administered by the FDIC and the UDFI. Failure to meet minimum capital requirements can initiate certain mandatory and possibly additional discretionary actions by regulators that, if undertaken, could have a direct material adverse effect on our business, results of operations, and financial pos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In July 2023, the federal banking agencies proposed a rule to implement significant changes to the U.S. Basel III regulatory capital requirements. The proposed changes to the regulatory capital requirements generally would amend or introduce approaches and methodologies that would apply to banking organizations with total consolidated assets of $100 billion or more or to banking organizations with significant trading activity. The proposed rule therefore would not affect the Bank’s capital requirements or the calculation of its capital ratios. Under regulations issued by the FDIC and other federal banking agencies, banking organizations that adopted CECL during the 2020 calendar year, including the Bank, could elect to delay for two years, and then phase in over the following three years, the effects on regulatory capital of CECL relative to the incurred loss methodology. The Bank elected to use this option. Therefore, the regulatory capital impact of the Bank’s transition adjustments recorded on January 1, 2020 from the adoption of CECL, and 25 percent of the ongoing impact of CECL on the Bank’s allowance for credit losses, retained earnings, and average total consolidated assets, each as reported for regulatory capital purposes (collectively, the “adjusted transition amounts”), were deferred for the two-year period ending January 1, 2022. On January 1 of 2023 and 2022, 25 percent of the adjusted transition amounts were phased in for regulatory capital purposes. On January 1, 2024, an additional 25 percent of the adjusted transition amounts was phased in for regulatory capital purposes. On January 1, 2025, the remaining 25 percent of the adjusted transition amounts will be phased in for regulatory capital purposes, with the phased-in amounts included in regulatory capital at the beginning of the year. The Bank’s January 1, 2020 CECL transition amounts increased our allowance for credit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At December 31, 2023, the adjusted transition amounts that were deferred and are being phased in for regulatory capital purposes are as follows: Adjusted Transition Amounts Phase-In Phase-In Remaining Adjusted Transition Amounts to be Phased-In (Dollars in thousands) December 31, 2021 December 31, 2022 December 31, 2023 December 31, 2023 Retained earnings $ 836,351 $ (209,088) $ (209,088) $ 418,175 Allowance for credit losses 1,038,145 (259,536) (259,536) 519,073 Liability for unfunded commitments 104,377 (26,094) (26,094) 52,189 Deferred tax asset 306,171 (76,542) (76,542) 153,087 The Bank’s required and actual regulatory capital amounts and ratios under U.S. Basel III are shown in the following table. The following capital amounts and ratios are based upon the Bank’s average assets and risk-weighted assets, as indicated. The Bank has elected to exclude accumulated other comprehensive income related to both available-for-sale investments and swap valuations from Common Equity Tier 1 Capital. At December 31, 2023 and December 31, 2022, the unrealized loss on available-for-sale investments included in other comprehensive income totaled $115 million and $160 million, net of tax of $37 million and $52 million, respectively. The capital ratios would remain above the U.S. Basel III well capitalized thresholds if the unrealized loss became fully recognized into capital. (Dollars in thousands) Actual U.S. Basel III Minimum Requirements Plus Buffer (1)(2) Amount Ratio Amount Ratio As of December 31, 2023 (3) : Common Equity Tier 1 Capital (to Risk-Weighted Assets) $ 3,019,973 12.3 % $ 1,719,621 &gt; 7.0 % Tier 1 Capital (to Risk-Weighted Assets) $ 3,019,973 12.3 % $ 2,088,111 &gt; 8.5 % Total Capital (to Risk-Weighted Assets) $ 3,334,140 13.6 % $ 2,579,432 &gt; 10.5 % Tier 1 Capital (to Average Assets) $ 3,019,973 10.2 % $ 1,184,213 &gt; 4.0 % As of December 31, 2022 (3) : Common Equity Tier 1 Capital (to Risk-Weighted Assets) $ 3,040,662 12.9 % $ 1,645,807 &gt; 7.0 % Tier 1 Capital (to Risk-Weighted Assets) $ 3,040,662 12.9 % $ 1,998,480 &gt; 8.5 % Total Capital (to Risk-Weighted Assets) $ 3,338,645 14.2 % $ 2,468,711 &gt; 10.5 % Tier 1 Capital (to Average Assets) $ 3,040,662 10.3 % $ 1,185,280 &gt; 4.0 % (1) Reflects the U.S. Basel III minimum required ratio plus the applicable capital conservation buffer. (2) The Bank’s regulatory capital ratios also exceeded all applicable standards for the Bank to qualify as “well capitalized” under the prompt corrective action framework. (3) For both December 31, 2023 and 2022, the actual amounts and the actual ratios include the respective adjusted transition amounts discussed above that were phased in at the beginning of 2023 and 2022. Bank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s</t>
        </is>
      </c>
      <c r="B4" s="4" t="inlineStr">
        <is>
          <t>Defined Contribution Plans We participate in a defined contribution plan which is intended to qualify under section 401(k) of the Internal Revenue Code. The Sallie Mae 401(k) Savings Plan covers substantially all employees. After six months of service, we match 100 percent of the first five percent of contributions for eligible employees. For the years ended December 31, 2023, 2022, and 2021, we contributed $8 million, $7 million, and $7 million, respectively, to this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149838</v>
      </c>
      <c r="C3" s="7" t="n">
        <v>4616117</v>
      </c>
    </row>
    <row r="4">
      <c r="A4" s="3" t="inlineStr">
        <is>
          <t>Investments:</t>
        </is>
      </c>
      <c r="B4" s="4" t="inlineStr">
        <is>
          <t xml:space="preserve"> </t>
        </is>
      </c>
      <c r="C4" s="4" t="inlineStr">
        <is>
          <t xml:space="preserve"> </t>
        </is>
      </c>
    </row>
    <row r="5">
      <c r="A5" s="4" t="inlineStr">
        <is>
          <t>Trading investments at fair value (cost of $43,412 and $47,554, respectively )</t>
        </is>
      </c>
      <c r="B5" s="6" t="n">
        <v>54481</v>
      </c>
      <c r="C5" s="6" t="n">
        <v>55903</v>
      </c>
    </row>
    <row r="6">
      <c r="A6" s="4" t="inlineStr">
        <is>
          <t>Available-for-sale investments</t>
        </is>
      </c>
      <c r="B6" s="6" t="n">
        <v>2411622</v>
      </c>
      <c r="C6" s="6" t="n">
        <v>2342089</v>
      </c>
    </row>
    <row r="7">
      <c r="A7" s="4" t="inlineStr">
        <is>
          <t>Other investments</t>
        </is>
      </c>
      <c r="B7" s="6" t="n">
        <v>91567</v>
      </c>
      <c r="C7" s="6" t="n">
        <v>94716</v>
      </c>
    </row>
    <row r="8">
      <c r="A8" s="4" t="inlineStr">
        <is>
          <t>Total investments</t>
        </is>
      </c>
      <c r="B8" s="6" t="n">
        <v>2557670</v>
      </c>
      <c r="C8" s="6" t="n">
        <v>2492708</v>
      </c>
    </row>
    <row r="9">
      <c r="A9" s="4" t="inlineStr">
        <is>
          <t>Loans held for investment (net of allowance for losses of $1,339,772 and $1,357,075, respectively)</t>
        </is>
      </c>
      <c r="B9" s="6" t="n">
        <v>20306357</v>
      </c>
      <c r="C9" s="6" t="n">
        <v>19626868</v>
      </c>
    </row>
    <row r="10">
      <c r="A10" s="4" t="inlineStr">
        <is>
          <t>Loans held for sale</t>
        </is>
      </c>
      <c r="B10" s="6" t="n">
        <v>0</v>
      </c>
      <c r="C10" s="6" t="n">
        <v>29448</v>
      </c>
    </row>
    <row r="11">
      <c r="A11" s="4" t="inlineStr">
        <is>
          <t>Restricted cash</t>
        </is>
      </c>
      <c r="B11" s="6" t="n">
        <v>149669</v>
      </c>
      <c r="C11" s="6" t="n">
        <v>156719</v>
      </c>
    </row>
    <row r="12">
      <c r="A12" s="4" t="inlineStr">
        <is>
          <t>Other interest-earning assets</t>
        </is>
      </c>
      <c r="B12" s="6" t="n">
        <v>9229</v>
      </c>
      <c r="C12" s="6" t="n">
        <v>11162</v>
      </c>
    </row>
    <row r="13">
      <c r="A13" s="4" t="inlineStr">
        <is>
          <t>Accrued interest receivable</t>
        </is>
      </c>
      <c r="B13" s="6" t="n">
        <v>1379904</v>
      </c>
      <c r="C13" s="6" t="n">
        <v>1202059</v>
      </c>
    </row>
    <row r="14">
      <c r="A14" s="4" t="inlineStr">
        <is>
          <t>Premises and equipment, net</t>
        </is>
      </c>
      <c r="B14" s="6" t="n">
        <v>129501</v>
      </c>
      <c r="C14" s="6" t="n">
        <v>140728</v>
      </c>
    </row>
    <row r="15">
      <c r="A15" s="4" t="inlineStr">
        <is>
          <t>Goodwill and acquired intangible assets, net</t>
        </is>
      </c>
      <c r="B15" s="6" t="n">
        <v>68711</v>
      </c>
      <c r="C15" s="6" t="n">
        <v>118273</v>
      </c>
    </row>
    <row r="16">
      <c r="A16" s="4" t="inlineStr">
        <is>
          <t>Income taxes receivable, net</t>
        </is>
      </c>
      <c r="B16" s="6" t="n">
        <v>366247</v>
      </c>
      <c r="C16" s="6" t="n">
        <v>380058</v>
      </c>
    </row>
    <row r="17">
      <c r="A17" s="4" t="inlineStr">
        <is>
          <t>Tax indemnification receivable</t>
        </is>
      </c>
      <c r="B17" s="6" t="n">
        <v>0</v>
      </c>
      <c r="C17" s="6" t="n">
        <v>2816</v>
      </c>
    </row>
    <row r="18">
      <c r="A18" s="4" t="inlineStr">
        <is>
          <t>Other assets</t>
        </is>
      </c>
      <c r="B18" s="6" t="n">
        <v>52342</v>
      </c>
      <c r="C18" s="6" t="n">
        <v>34073</v>
      </c>
    </row>
    <row r="19">
      <c r="A19" s="4" t="inlineStr">
        <is>
          <t>Total assets</t>
        </is>
      </c>
      <c r="B19" s="6" t="n">
        <v>29169468</v>
      </c>
      <c r="C19" s="6" t="n">
        <v>28811029</v>
      </c>
    </row>
    <row r="20">
      <c r="A20" s="3" t="inlineStr">
        <is>
          <t>Liabilities</t>
        </is>
      </c>
      <c r="B20" s="4" t="inlineStr">
        <is>
          <t xml:space="preserve"> </t>
        </is>
      </c>
      <c r="C20" s="4" t="inlineStr">
        <is>
          <t xml:space="preserve"> </t>
        </is>
      </c>
    </row>
    <row r="21">
      <c r="A21" s="4" t="inlineStr">
        <is>
          <t>Deposits</t>
        </is>
      </c>
      <c r="B21" s="6" t="n">
        <v>21653188</v>
      </c>
      <c r="C21" s="6" t="n">
        <v>21448071</v>
      </c>
    </row>
    <row r="22">
      <c r="A22" s="4" t="inlineStr">
        <is>
          <t>Long-term borrowings</t>
        </is>
      </c>
      <c r="B22" s="6" t="n">
        <v>5227512</v>
      </c>
      <c r="C22" s="6" t="n">
        <v>5235114</v>
      </c>
    </row>
    <row r="23">
      <c r="A23" s="4" t="inlineStr">
        <is>
          <t>Other liabilities</t>
        </is>
      </c>
      <c r="B23" s="6" t="n">
        <v>407971</v>
      </c>
      <c r="C23" s="6" t="n">
        <v>400874</v>
      </c>
    </row>
    <row r="24">
      <c r="A24" s="4" t="inlineStr">
        <is>
          <t>Total liabilities</t>
        </is>
      </c>
      <c r="B24" s="6" t="n">
        <v>27288671</v>
      </c>
      <c r="C24" s="6" t="n">
        <v>27084059</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Series B: 2.5 million and 2.5 million shares issued, respectively, at stated value of $100 per share</t>
        </is>
      </c>
      <c r="B27" s="6" t="n">
        <v>251070</v>
      </c>
      <c r="C27" s="6" t="n">
        <v>251070</v>
      </c>
    </row>
    <row r="28">
      <c r="A28" s="4" t="inlineStr">
        <is>
          <t>Common stock, par value $0.20 per share, 1.125 billion shares authorized: 438.2 million and 435.1 million shares issued, respectively</t>
        </is>
      </c>
      <c r="B28" s="6" t="n">
        <v>87647</v>
      </c>
      <c r="C28" s="6" t="n">
        <v>87025</v>
      </c>
    </row>
    <row r="29">
      <c r="A29" s="4" t="inlineStr">
        <is>
          <t>Additional paid-in capital</t>
        </is>
      </c>
      <c r="B29" s="6" t="n">
        <v>1148689</v>
      </c>
      <c r="C29" s="6" t="n">
        <v>1109072</v>
      </c>
    </row>
    <row r="30">
      <c r="A30" s="4" t="inlineStr">
        <is>
          <t>Accumulated other comprehensive loss (net of tax benefit of $(24,176) and $(30,160), respectively)</t>
        </is>
      </c>
      <c r="B30" s="6" t="n">
        <v>-75104</v>
      </c>
      <c r="C30" s="6" t="n">
        <v>-93870</v>
      </c>
    </row>
    <row r="31">
      <c r="A31" s="4" t="inlineStr">
        <is>
          <t>Retained earnings</t>
        </is>
      </c>
      <c r="B31" s="6" t="n">
        <v>3624859</v>
      </c>
      <c r="C31" s="6" t="n">
        <v>3163640</v>
      </c>
    </row>
    <row r="32">
      <c r="A32" s="4" t="inlineStr">
        <is>
          <t>Total SLM Corporation stockholders’ equity before treasury stock</t>
        </is>
      </c>
      <c r="B32" s="6" t="n">
        <v>5037161</v>
      </c>
      <c r="C32" s="6" t="n">
        <v>4516937</v>
      </c>
    </row>
    <row r="33">
      <c r="A33" s="4" t="inlineStr">
        <is>
          <t>Less: Common stock held in treasury at cost: 217.9 million and 194.4 million shares, respectively</t>
        </is>
      </c>
      <c r="B33" s="6" t="n">
        <v>-3156364</v>
      </c>
      <c r="C33" s="6" t="n">
        <v>-2789967</v>
      </c>
    </row>
    <row r="34">
      <c r="A34" s="4" t="inlineStr">
        <is>
          <t>Total equity</t>
        </is>
      </c>
      <c r="B34" s="6" t="n">
        <v>1880797</v>
      </c>
      <c r="C34" s="6" t="n">
        <v>1726970</v>
      </c>
    </row>
    <row r="35">
      <c r="A35" s="4" t="inlineStr">
        <is>
          <t>Total liabilities and equity</t>
        </is>
      </c>
      <c r="B35" s="7" t="n">
        <v>29169468</v>
      </c>
      <c r="C35" s="7" t="n">
        <v>28811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that we are exposed to credit risk via a contractual obligation to extend credit, unless that obligation is unconditionally cancellable by us. At December 31, 2023, we had $2.2 billion of outstanding contractual loan commitments which we expect to fund during the remainder of the 2023/2024 academic year. At December 31, 2023, we had a $113 million reserve recorded in “Other Liabilities” to cover expected losses that may occur during the one-year loss emergence period on these unfunded commitments. See Notes to Consolidated Financial Statements, Note 2,“Significant Accounting Policies - Allowance for Credit Losses — Off-Balance Sheet Exposure for Contractual Loan Commitments” in this Form 10-K and Note 8, “Unfunded Loan Commitments” in this Form 10-K for additional information. Regulatory Matters In May 2014, the Bank received a Civil Investigative Demand (“CID”) from the CFPB as part of the CFPB’s separate investigation relating to customer complaints, fees, and charges assessed in connection with the servicing of student loans and related collection practices of pre-Spin-Off SLM by entities now subsidiaries of Navient during a time period prior to the Spin-Off (the “CFPB Investigation”). To the extent requested, the Bank has been cooperating fully with the CFPB. Given the timeframe covered by the CID and the CFPB Investigation, and the focus on practices and procedures previously conducted by Navient and its servicing subsidiaries prior to the Spin-Off, Navient is leading the response to these investigations. Consequently, we have no basis from which to estimate either the duration or ultimate outcome of this investigation. We note that on January 18, 2017, the CFPB filed a complaint in federal court in Pennsylvania against Navient, along with its subsidiaries, Navient Solutions, Inc. and Pioneer Credit Recovery, Inc. The complaint alleges these Navient entities, among other things, engaged in deceptive practices with respect to their historic servicing and debt collection practices. Neither SLM, the Bank, nor any of their current subsidiaries are named in, or otherwise a party to, the lawsuit and are not alleged to have engaged in any wrongdoing. The CFPB’s complaint asserts Navient’s assumption of these liabilities pursuant to the Separation and Distribution Agreement. Pursuant to the terms of the Separation and Distribution Agreement, and as contemplated by the structure of the Spin-Off, Navient is legally obligated to indemnify the Bank against all claims, actions, damages, losses, or expenses that may arise from the conduct of all activities of pre-Spin-Off SLM occurring prior to the Spin-Off, except for certain liabilities related to the conduct of the pre-Spin-Off consumer banking business that were specifically assumed by the Bank (and as to which the Bank is obligated to indemnify Navient). Navient has acknowledged its indemnification obligations under the Separation and Distribution Agreement, in connection with the previously disclosed investigation matters and the now resolved multistate litigation. Navient has informed the Bank, however, that it believes the Bank may be responsible to indemnify Navient against certain potential liabilities arising from the above-described lawsuits under the Separation and Distribution Agreement and/or a separate loan servicing agreement between the parties, and has suggested that the parties defer further discussion regarding indemnification obligations, and reimbursement of ongoing legal costs, in connection with the lawsuits. The Bank disagrees with Navient’s position and the Bank has reiterated to Navient that Navient is responsible for promptly indemnifying the Bank against all liabilities arising out of the conduct of pre-Spin-Off SLM that are at issue.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Reconciliations of the statutory U.S. federal income tax rates to our effective tax rate for continuing operations follow: Years ended December 31, 2023 2022 2021 Statutory rate 21.0 % 21.0 % 21.0 % State tax, net of federal benefit 3.8 4.1 3.1 Business credits (1.3) (1.5) (0.8) Other, net 1.8 2.0 1.4 Effective tax rate 25.3 % 25.6 % 24.7 % The effective tax rate varies from the statutory U.S. federal rate of 21 percent primarily due to business tax credits and the impact of state taxes, net of federal benefit, for the year ended December 31, 2023; due to business tax credits and the impact of state taxes, net of federal benefit, for the year ended December 31, 2022; and due to the impact of state taxes, net of federal benefit, for the year ended December 31, 2021. Income tax expense consists of: As of December 31, 2023 2022 2021 Current provision (benefit): Federal $ 175,977 $ 205,954 $ 259,536 State 44,152 49,427 64,843 Total current provision (benefit) 220,129 255,381 324,379 Deferred provision (benefit): Federal (20,687) (75,978) 47,240 State (2,537) (17,692) 8,132 Total deferred provision (benefit) (23,224) (93,670) 55,372 Provision for income tax expense $ 196,905 $ 161,711 $ 379,751 The tax effect of temporary differences that give rise to deferred tax assets and liabilities is summarized below. As of December 31, 2023 2022 Deferred tax assets: Loan reserves $ 354,412 $ 362,368 Net unrealized losses 24,176 30,160 Accrued expenses not currently deductible 16,297 12,949 Unrecorded tax benefits 11,568 12,916 Research and development costs 26,519 10,929 Stock-based compensation plans 10,847 9,624 Acquired intangible assets 14,536 781 Operating loss carryovers 26 300 Other 1,426 3,837 Total deferred tax assets 459,807 443,864 Deferred tax liabilities: Student loan premiums and discounts, net 15,908 14,065 Fixed assets 8,533 9,347 Federal deferred for state receivable 1,171 2,111 Other 614 397 Total deferred tax liabilities 26,226 25,920 Net deferred tax assets $ 433,581 $ 417,944 Included in operating loss carryovers are state net operating losses of $223 million and $7 million as of December 31, 2023 and 2022, respectively. The Company has recorded a valuation allowance against these net operating losses of $223 million and $7 million, respectively. Also included in operating loss carryovers is a capital loss of $18 million and $16 million as of December 31, 2023 and 2022, respectively. The Company has recorded a full valuation allowance against this capital loss. The valuation allowance is primarily attributable to deferred tax assets for state net operating losses and capital losses that management believes are more likely than not to expire prior to being realized. Included in net unrealized losses is a valuation allowance of $4 million and $4 million, respectively. The ultimate realization of the deferred tax assets is dependent upon the generation of future taxable income of the appropriate character (i.e., capital or ordinary) during the period in which the temporary differences become deductible. Management considers, among other things, the scheduled reversals of deferred tax liabilities and the history of positive taxable income in evaluating the realizability of the deferred tax assets. Management believes that it is more likely than not that the results of future operations will generate sufficient taxable income to realize our deferred tax assets (other than state net operating loss, net unrealized losses and capital loss carryovers as outlined above). As of December 31, 2023, the state net operating loss carryforwards will begin to expire in 2029 and the capital losses in 2025. Accounting for Uncertainty in Income Taxes The following table summarizes changes in unrecognized tax benefits: As of December 31, 2023 2022 2021 Unrecognized tax benefits at beginning of year $ 79,366 $ 75,328 $ 63,134 Increases resulting from tax positions taken during a prior period 1,204 6,049 1,496 Decreases resulting from tax positions taken during a prior period (250) (1,327) (1,481) Increases resulting from tax positions taken during the current period 2,711 11,032 20,743 Decreases related to settlements with taxing authorities (10,089) (4,666) (3,682) Increases related to settlements with taxing authorities — — 96 Reductions related to the lapse of statute of limitations (4,819) (7,050) (4,978) Unrecognized tax benefits at end of year $ 68,123 $ 79,366 $ 75,328 As of December 31, 2023, the gross unrecognized tax benefits are $68 million. Included in the $68 million are $59 million of unrecognized tax benefits that, if recognized, would favorably impact the effective tax rate. As a part of the Spin-Off, the Company recorded a liability related to uncertain tax positions for which it was indemnified by Navient. See Note 2, “Significant Accounting Policies — Income Taxes” in this Form 10-K for additional details. Tax-related interest and penalty expense is reported as a component of income tax expense. As of December 31, 2023, 2022, and 2021, the total amount of income tax-related accrued interest and penalties, net of related benefit, recognized in the consolidated balance sheets was $8 million, $8 million, and $10 million, respectively. For the years ended December 31, 2023, 2022, and 2021, the total amount of income tax-related accrued interest, net of related tax benefit, recognized in the consolidated statements of income was $2 million, $(2) million, and $(1) million, respectively. The Company or one of its subsidiaries files income tax returns at the U.S. federal level and in most U.S. states. U.S. federal income tax returns filed for years 2014 and prior are no longer subject to examination. Various combinations of subsidiaries, tax years, and jurisdictions remain open for review, subject to statute of limitations periods (typically three fo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 xml:space="preserve">Concentrations of Risk Our business is primarily focused on helping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 Because of this concentration in one industry, we are exposed to credit, legislative/political/reputational, operational, regulatory, liquidity, capital, and interest rate risks associated with the student loan industry. Concentration Risk in the Revenues Associated with Private Education Loans We compete in the Private Education Loan market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than-expected losses. We are a leading provider of saving- and paying-for-college products and programs. This concentration gives us a competitive advantage in the marketplace. This concentration also creates risks in our business, particularly in light of our concentration as a Private Education Loan lender. If population demographics result in a decrease in college-age individuals, if demand for higher education decreases, if the cost of attendance of higher education decreases, if consumers increase their targeted savings for higher education, if public resistance to higher education costs strengthens, if certain proposals for new federal and state spending on education gain broader appeal or momentum, or if the demand for higher education loans decreases, our consumer lending business could be negatively affected. In addition, the federal government, through the Federal Direct Student Loan Program (the “DSLP”), poses significant competition to our private credit loan products. If loan limits under the DSLP increase, DSLP loans could be more widely available to students and their families and DSLP loans could increase, resulting in further decreases in the size of the Private Education Loan market and demand for our Private Education Loan products. Also, competition from banks and other consumer lenders, many of whom may have a greater level of diversification in their mix of assets or may have lower return hurdles, could lead to decreases in demand for our Private Education Loan products. Concentration Risk Associated with Deposit Products Our ability to achieve our business goals, including funding our Private Education Loans, is heavily reliant on our ability to obtain deposits. We expect to compete for deposits based primarily on a combination of reputation, rate, and availability of information about our deposit products. Our competitors, many of whom have greater financial resources or lower costs than we do, may be more effective in attracting new deposits and retaining existing deposits such as by offering more competitive rates, dedicating more resources for advertising, or engaging in more effective forms of market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Only Statements</t>
        </is>
      </c>
      <c r="B4" s="4" t="inlineStr">
        <is>
          <t xml:space="preserve">Parent Only Statements The following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except that the parent company-only financial statements account for the parent company’s investments in its subsidiaries under the equity method. Parent Only Condensed Balance Sheets At December 31, (dollars in thousands, except share and per share amounts) 2023 2022 Assets Cash and cash equivalents $ 237,857 $ 196,820 Total investments in subsidiaries (primarily Sallie Mae Bank) 2,628,838 2,476,020 Tax indemnification receivable — 2,816 Due from subsidiaries, net 63,679 100,543 Other assets 2,270 3,052 Total assets $ 2,932,644 $ 2,779,251 Liabilities and Equity Liabilities Long-term borrowings $ 992,200 $ 988,986 Income taxes payable, net 26,701 26,211 Other liabilities 32,946 37,084 Total liabilities 1,051,847 1,052,281 Equity Preferred stock, par value $0.20 per share, 20 million shares authorized: Series B: 2.5 million and 2.5 million shares issued, respectively, at stated value of $100 per share 251,070 251,070 Common stock, par value $0.20 per share, 1.125 billion shares authorized: 438.2 million and 435.1 million shares issued, respectively 87,647 87,025 Additional paid-in capital 1,148,689 1,109,072 Accumulated other comprehensive loss (net of tax benefit of $(24,176) and $(30,160), respectively) (75,104) (93,870) Retained earnings 3,624,859 3,163,640 Total SLM Corporation stockholders’ equity before treasury stock 5,037,161 4,516,937 Less: Common stock held in treasury at cost: 217.9 million and 194.4 million shares, respectively (3,156,364) (2,789,967) Total equity 1,880,797 1,726,970 Total liabilities and equity $ 2,932,644 $ 2,779,251 Parent Only Condensed Statements of Income Years ended December 31, (dollars in thousands) 2023 2022 2021 Interest income $ 9,334 $ 4,084 $ 392 Interest expense 39,850 39,860 35,208 Net interest loss (30,516) (35,776) (34,816) Non-interest loss (2,701) (5,117) (13,078) Non-interest expenses 61,958 55,466 54,352 Loss before income tax benefit and equity in net income from subsidiaries (95,175) (96,359) (102,246) Income tax expense (benefit) (6,942) (10,351) 8,477 Equity in net income from subsidiaries (primarily Sallie Mae Bank) 669,624 555,022 1,271,236 Net income 581,391 469,014 1,160,513 Preferred stock dividends 17,705 9,029 4,736 Net income attributable to SLM Corporation common stock $ 563,686 $ 459,985 $ 1,155,777 Parent Only Condensed Statement of Cash Flows Years ended December 31, (dollars in thousands) 2023 2022 2021 Cash flows from operating activities: Net income $ 581,391 $ 469,014 $ 1,160,513 Adjustments to reconcile net income to net cash (used in) provided by operating activities: Undistributed earnings of subsidiaries (669,624) (555,022) (1,271,236) Dividends received from Sallie Mae Bank 550,000 699,500 1,444,500 Reduction of tax indemnification receivable 2,816 5,231 10,445 Amortization of unsecured debt upfront fees 2,643 2,651 2,663 Amortization of discount on unsecured borrowings 571 571 — Loss on early extinguishment of unsecured debt — — 2,784 Acquisition related costs 952 2,603 — (Increase) decrease in investment in subsidiaries, net 35,654 (9,179) 34,935 (Increase) decrease in due from subsidiaries, net 36,864 5,124 (58,310) Increase in other assets (13,422) (20,533) (16,964) Increase (decrease) in income taxes payable, net 490 (8,713) 36,657 Decrease in payable due to entity that is a subsidiary of Navient — (101) (8,430) Increase (decrease) in other liabilities (3,442) (1,836) 2,165 Total adjustments (56,498) 120,296 179,209 Net cash provided by operating activities 524,893 589,310 1,339,722 Cash flows from investing activities: Purchase of subsidiary, net of cash acquired (14,654) (127,654) — Net cash used in investing activities (14,654) (127,654) — Cash flows from financing activities: Issuance costs for unsecured debt offering — (375) (1,540) Unsecured debt issued — — 492,135 Unsecured debt repaid — — (202,784) Common stock dividends paid (101,233) (112,961) (60,462) Preferred stock dividends paid (17,705) (9,029) (4,736) Common stock repurchased (350,264) (713,197) (1,530,683) Net cash used in financing activities (469,202) (835,562) (1,308,070) Net increase (decrease) in cash and cash equivalents 41,037 (373,906) 31,652 Cash and cash equivalents at beginning of year 196,820 570,726 539,074 Cash and cash equivalents at end of year $ 237,857 $ 196,820 $ 570,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Information (unaudited)</t>
        </is>
      </c>
      <c r="B4" s="4" t="inlineStr">
        <is>
          <t>Selected Quarterly Financial Information (unaudited) 2023 (Dollars in thousands, except per share data) First Second Third Fourth Quarter Quarter Quarter Quarter Net interest income $ 405,068 $ 386,631 $ 384,628 $ 385,886 Less: provisions for credit losses 114,112 17,729 198,023 15,599 Net interest income after provisions for credit losses 290,956 368,902 186,605 370,287 Gains (losses) on sales of loans, net (9) 124,754 (5) 35,550 Gains (losses) on securities, net 1,711 (1,213) 1,490 690 Other income 20,009 20,513 22,753 20,873 Total operating expenses 154,539 154,164 167,402 143,101 Acquired intangible assets impairment and amortization expense 2,272 2,245 2,834 59,013 Income tax expense 37,338 91,482 11,242 56,843 Net income 118,518 265,065 29,365 168,443 Preferred stock dividends 4,063 4,274 4,642 4,726 Net income attributable to SLM Corporation common stock $ 114,455 $ 260,791 $ 24,723 $ 163,717 Basic earnings per common share (1) $ 0.47 $ 1.11 $ 0.11 $ 0.73 Diluted earnings per common share (1) $ 0.47 $ 1.10 $ 0.11 $ 0.72 Declared dividends per common share $ 0.11 $ 0.11 $ 0.11 $ 0.11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22 First Second Third Fourth (Dollars in thousands, except per share data) Quarter Quarter Quarter Quarter Net interest income $ 375,032 $ 362,808 $ 369,510 $ 381,431 Less: provisions for credit losses 98,050 30,545 207,598 297,260 Net interest income after provisions for credit losses 276,982 332,263 161,912 84,171 Gains on sales of loans, net 9,881 239,997 74,978 2,894 Gains (losses) on securities, net (3,580) 667 891 (58,245) Gains (losses) on derivative and hedging activities, net (5) — — — Other income 15,629 17,589 19,234 14,708 Total operating expenses 132,006 131,730 149,964 137,762 Acquired intangible assets amortization expense 733 2,417 2,328 2,301 Income tax expense (benefit) 37,356 114,296 29,551 (19,492) Net income (loss) 128,812 342,073 75,172 (77,043) Preferred stock dividends 1,275 1,757 2,531 3,466 Net income (loss) attributable to SLM Corporation common stock $ 127,537 $ 340,316 $ 72,641 $ (80,509) Basic earnings (loss) per common share (1) $ 0.46 $ 1.30 $ 0.29 $ (0.33) Diluted earnings (loss) per common share (1) $ 0.45 $ 1.29 $ 0.29 $ (0.33) Declared dividends per common share $ 0.11 $ 0.11 $ 0.11 $ 0.11 (1) Basic and diluted earnings (loss) per common share attributable to SLM Corporation are computed independently for each of the quarters presented. Therefore, the sum of quarterly basic and diluted earnings (loss) per common share information may not equal annual basic and diluted earnings (loss) per common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2024 Loan Sales On February 1, 2024, we sold approximately $2.0 billion of our Private Education Loans, including $1.9 billion in principal, $143 million in capitalized interest and $10 million in accrued interest to an unaffiliated third party. The gain on sale of loans sold expressed as a percentage was in the mid-to-high single-digits and will be recognized in the first-quarter 2024 consolidated statements of income. The transaction qualified for sale treatment and removed the balance of the loans from our balance sheet on the settlement date. We will continue to service these loans pursuant to the terms of the applicable transaction doc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and Assumptions</t>
        </is>
      </c>
      <c r="B4" s="4" t="inlineStr">
        <is>
          <t>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credit losses.</t>
        </is>
      </c>
    </row>
    <row r="5">
      <c r="A5" s="4" t="inlineStr">
        <is>
          <t>Consolidation</t>
        </is>
      </c>
      <c r="B5" s="4" t="inlineStr">
        <is>
          <t>Consolidation The consolidated financial statements include the accounts of SLM Corporation and its majority-owned and controlled subsidiaries after eliminating the effects of intercompany accounts and transactions.</t>
        </is>
      </c>
    </row>
    <row r="6">
      <c r="A6" s="4" t="inlineStr">
        <is>
          <t>Cash and Cash Equivalents</t>
        </is>
      </c>
      <c r="B6" s="4" t="inlineStr">
        <is>
          <t xml:space="preserve">Cash and Cash Equivalents </t>
        </is>
      </c>
    </row>
    <row r="7">
      <c r="A7" s="4" t="inlineStr">
        <is>
          <t>Trading and Available-for-Sale Investments</t>
        </is>
      </c>
      <c r="B7" s="4" t="inlineStr">
        <is>
          <t xml:space="preserve">Trading Investments We periodically sell Private Education Loans through securitization transactions where we are required to retain a five percent vertical risk retention interest (i.e., five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vailable-for-Sale Investments Our available-for-sale investments consist of mortgage-backed securities, Utah Housing Corporation bonds, and U.S. government-sponsored enterprises and Treasury securitie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reported as a component of other comprehensive income (loss), net of applicable income taxes. </t>
        </is>
      </c>
    </row>
    <row r="8">
      <c r="A8" s="4" t="inlineStr">
        <is>
          <t>Other Investments</t>
        </is>
      </c>
      <c r="B8" s="4" t="inlineStr">
        <is>
          <t xml:space="preserve">Other Investments We hold investments in non-marketable securities and account for these investments at cost, less impairment, plus or minus observable price changes of identical or similar securities of the same issuer. </t>
        </is>
      </c>
    </row>
    <row r="9">
      <c r="A9" s="4" t="inlineStr">
        <is>
          <t>Loans Held for Investment</t>
        </is>
      </c>
      <c r="B9" s="4" t="inlineStr">
        <is>
          <t>Loans Held for Investment</t>
        </is>
      </c>
    </row>
    <row r="10">
      <c r="A10" s="4" t="inlineStr">
        <is>
          <t>Loans Held for Sale</t>
        </is>
      </c>
      <c r="B10" s="4" t="inlineStr">
        <is>
          <t>Loans Held for Sale Any loans we have not classified as held for investment are classified as held for sale and are carried at the lower of cost or fair value. Loans are classified as held for sale when we have the intent and ability to sell such loans. Loans that are held for sale do not have the associated premium, discount, and capitalized origination costs and fees amortized into interest income. When a decision has been made to sell loans not previously classified as held for sale, such loans are transferred into the held for sale classification and carried at the lower of amortized cost basis (which excludes any allowance for credit losses) or fair value. At the time of the transfer to the held for sale classification, any amount by which the amortized cost basis exceeds fair value is accounted for as a valuation allowance. In addition, once a loan is classified as held for sale, we reverse any allowance for loan loss applicable to that loan. As market conditions permit, we may sell or securitize loans as a source of financing for other loans. Due to varying structuring terms, certain transactions may qualify for sale treatment while others do not qualify for sale treatment and are recorded as financings. All of our education loans are initially categorized as held for investment. It is only when we have selected the loans to sell or securitize and the transaction qualifies as a sale that we transfer the loans into the held for sale classification and carry them at the lower of cost or fair value. If we anticipate recognizing a gain related to the impending securitization or sale, then the fair value of the loans is higher than their respective cost basis and no valuation allowance is recorded.</t>
        </is>
      </c>
    </row>
    <row r="11">
      <c r="A11" s="4" t="inlineStr">
        <is>
          <t>Restricted Cash</t>
        </is>
      </c>
      <c r="B11" s="4" t="inlineStr">
        <is>
          <t xml:space="preserve">Restricted Cash </t>
        </is>
      </c>
    </row>
    <row r="12">
      <c r="A12" s="4" t="inlineStr">
        <is>
          <t>Allowance For Credit Losses</t>
        </is>
      </c>
      <c r="B12" s="4" t="inlineStr">
        <is>
          <t>Allowance for Credit Losses We maintain an allowance for credit losses for the lifetime expected credit losses on loans in our portfolios, as well as for future loan commitments, at the reporting date. In determining the lifetime expected credit losses on our Private Education Loan portfolio loan segments, we use a discounted cash flow method. This method requires us to project future principal and interest cash flows on our loans in those portfolios. To estimate the future expected cash flows, we use a vintage-based methodology that considers life of loan loss expectations, prepayments,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conomic factors forecasted over a reasonable and supportable forecast period. The reasonable and supportable forecast period is meant to represent the period in which we believe we can estimate the impact of forecasted economic factors in our expected losses. At the end of the reasonable and supportable forecast period, we immediately revert our forecasted economic factors to long-term historical loss conditions. We use a two-year reasonable and supportable forecast period, although this period is subject to change as our view evolves on our ability to reasonably forecast economic conditions to estimate future losses. In estimating our current expected credit losses, we use a combination of expected economic scenarios coupled with our historical experience to derive a base case adjusted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We use historical experience and economic forecasts to estimate future prepayment speeds. At the end of the two-year reasonable and supportable forecast for prepayments, we immediately revert to our historical long-term prepayment rates. In addition to the above modeling approach, we also take certain other qualitative factors into consideration when calculating the allowance for credit losses, which could result in management overlays (increases or decreases to the allowance for credit losses). These management overlays can encompass a broad array of factors not captured by model inputs, including but not limited to, changes in lending policies and procedures, including changes in underwriting standards, changes in servicing policies and collection administration practices, state law changes that could impact servicing and collection practices, charge-offs, recoveries not already included in the analysis, the effect of other external factors such as legal and regulatory requirements on the level of estimated current expected credit losses, the performance of the model over time versus actual losses, and any other operational or regulatory changes that could affect our estimate of future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o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 Prepayment speeds; and • Recovery rates.</t>
        </is>
      </c>
    </row>
    <row r="13">
      <c r="A13" s="4" t="inlineStr">
        <is>
          <t>Allowance for Private Education Loan Losses</t>
        </is>
      </c>
      <c r="B13" s="4" t="inlineStr">
        <is>
          <t>Allowance for Private Education Loan Losses In addition to the key assumptions/estimates described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is updated quarterly based on updated information received from the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related life of loan allowance as a liability. Once the loan is funded, that liability transfers to the allowance for Private Education Loan losses. Key Credit Quality Indicators - Private Education Loans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credit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credit losses on a quarterly basis. In the second quarter of 2023, we changed how we collect on defaulted loans. Previously, we used a mix of in-house collectors and sales to third parties. We will continue to sell a segment of defaulted loans immediately after charge-off but will no longer sell retained defaulted loans (that have been subject to internal collection attempts for six months) to third parties and instead will continue our collection efforts using in-house collectors and third-party collectors. This improved our estimate of recovery rates for the year ended December 31, 2023. When we estimate the timing and amount of future recoveries on charged-off loans, we no longer include expectations of future sales on retained defaulted loans. We continue to monitor how we collect on defaulted loans and may modify the approach from time to time based on performance, industry conventions, and/or regulatory feedback. For December 31, 2022, we used both an estimate of recovery rates from in-house collections as well as expectations of future sales of defaulted loans to estimate the timing and amount of future recoveries on charged-off loans. Private Education Loans generally do not require borrowers to begin principal and interest repayment until at least six months after the borrowers have graduated or otherwise separated from school. Consequently, the loss estimates for these loans are generally low while the borrower is in school and then increase upon the end of the grace period after separation from school. At December 31, 2023 and 2022, 25 percent and 24 percent, respectively, of the principal balance of the Private Education Loan portfolio was related to borrowers who were then in an in-school (fully deferred), grace, or other deferment status and not required to make payments. Our collection policies for Private Education Loans allow for periods of nonpayment (forbearance) for certain borrowers requesting an extended grace period upon leaving school or experiencing temporary difficulty meeting payment obligations. As part of concluding on the adequacy of the allowance for credit losses for Private Education Loans, we review key allowance and loan metrics. The most relevant of these metrics considered are the allowance coverage of net charge-offs ratio; the allowance as a percentage of ending total loans and accrued interest to be capitalized and of ending loans in repayment and accrued interest to be capitalized on loans in repayment; and delinquency and forbearance percentages. We consider a Private Education Loan to be delinquent if the borrower has not made a required payment prior to the 31st day after such payment was contractually due.</t>
        </is>
      </c>
    </row>
    <row r="14">
      <c r="A14" s="4" t="inlineStr">
        <is>
          <t>Troubled Debt Restructurings and Vintage Disclosures</t>
        </is>
      </c>
      <c r="B14" s="4" t="inlineStr">
        <is>
          <t>Adoption of ASU No. 2022-02, “Troubled Debt Restructurings and Vintage Disclosures” On March 31, 2022, the Financial Accounting Standards Board (“FASB”) issued Accounting Standard Update (“ASU”) No. 2022-02, “Troubled Debt Restructurings and Vintage Disclosures” (“ASU No. 2022-02”), which eliminated the accounting guidance for troubled debt restructurings (“TDRs”) while enhancing disclosure requirements for certain loan refinancings and restructurings by creditors when a borrower is experiencing financial difficulty. The enhanced disclosures are required to be provided for modifications made starting in the period of adoption. Information about modifications in periods before adoption is not required to be provided. ASU No. 2022-02 also requires that entities disclose current-period gross charge-offs by year of origination. For entities that have adopted the amendments in CECL, the amendment is effective for fiscal years beginning after December 15, 2022, including interim periods within those fiscal years.</t>
        </is>
      </c>
    </row>
    <row r="15">
      <c r="A15" s="4" t="inlineStr">
        <is>
          <t>Troubled Debt Restructurings ("TDRs")</t>
        </is>
      </c>
      <c r="B15" s="4" t="inlineStr">
        <is>
          <t>Troubled Debt Restructurings - 2021 In the year ended December 31, 2021, in estimating the expected defaults for our Private Education Loans that were considered TDRs, we followed the same discounted cash flow process described above but used the historical loss rates related to past TDR loans. The appropriate gross loss rates were determined for each individual loan by evaluating loan maturity, risk characteristics, and macroeconomic conditions. The allowance for our TDR portfolio was included in our overall allowance for Private Education Loans. Our TDR portfolio wa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nd achieve better student outcomes, and increase the collectability of the loans. These changes generally take the form of a temporary forbearance of payments, a temporary or permanent interest rate reduction, a temporary or permanent interest rate reduction with a permanent extension of the loan term, and/or a short-term extended repayment alternative. Forbearance is granted prospectively for borrowers who are current in their payments and may be granted retroactively for certain delinquent borrowers. We classified a loan as a TDR due to forbearance using a two-step process. The first step was to identify a loan that was in full principal and interest repayment status and received more than three months of forbearance in a 24-month period; however, during the first nine months after a loan had entered full principal and interest repayment status, we did not count up to the first six months of forbearance received during that period against the three-month policy limit. The second step was to evaluate the creditworthiness of the loan by examining its most recent refreshed FICO score. Loans that met the criteria in the first test and had a FICO score above a certain threshold (based on the most recent quarterly FICO score refresh) were not classified as TDRs. Loans that met the criteria in the first test and had a FICO score under the threshold (based on the most recent quarterly FICO score refresh) were classified as TDRs.</t>
        </is>
      </c>
    </row>
    <row r="16">
      <c r="A16" s="4" t="inlineStr">
        <is>
          <t>Off-Balance Sheet Exposure for Contractual Loan Commitments</t>
        </is>
      </c>
      <c r="B16" s="4" t="inlineStr">
        <is>
          <t xml:space="preserve">Off-Balance Sheet Exposure for Contractual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credit losses related to future disbursements is shown as a liability on the face of the balance sheet, and related provision for credit losses is reflected on the income statement. Uncollectible Interest </t>
        </is>
      </c>
    </row>
    <row r="17">
      <c r="A17" s="4" t="inlineStr">
        <is>
          <t>Allowance For Credit Card Loans</t>
        </is>
      </c>
      <c r="B17" s="4" t="inlineStr">
        <is>
          <t>Allowance for Credit Card Loans At September 30, 2022, we transferred our Credit Card portfolio to loans held for sale as we planned to sell our Credit Card portfolio. At that time, we reversed $2.4 million through the provisions for credit losses for the allowance related to these loans, when the loans were transferred to held for sale. We subsequently sold the Credit Card portfolio to a third party in May 2023. For the year ended December 31, 2021, we used the gross loss approach when estimating the allowance for credit losses for our Credit Card portfolio. Because our Credit Card portfolio was new and we did not have sufficient historical loss experience, we used estimated loss rates reported by other financial institutions to estimate our allowance for credit losses for Credit Cards, net of expected recoveries. In addition, we used a model that utilized purchased credit card information with risk characteristics similar to those of our own portfolio as a challenger model. We then considered any qualitative factors that may change our future expectations of losses.</t>
        </is>
      </c>
    </row>
    <row r="18">
      <c r="A18" s="4" t="inlineStr">
        <is>
          <t>Allowance For FFELP Loan Losses</t>
        </is>
      </c>
      <c r="B18" s="4" t="inlineStr">
        <is>
          <t>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Because we bear a maximum of three percent loss exposure due to this federal guarantee, our allowance for credit losses for FFELP Loans and related periodic provision expense are relatively small. We use the gross loss approach when estimating the allowance for credit losses for the unguaranteed portion of our FFELP Loans. We maintain an allowance for credit losses for our FFELP Loans at a level sufficient to cover lifetime expected credit losses. The allowance for FFELP Loan losses uses historical experience of customer default behavior. We apply the default rate projections, net of applicable risk sharing, to our FFELP Loans for the current period to perform our quantitative calculation. Once the quantitative calculation is performed, we review the adequacy of the allowance for credit losses and determine if qualitative adjustments need to be considered.</t>
        </is>
      </c>
    </row>
    <row r="19">
      <c r="A19" s="4" t="inlineStr">
        <is>
          <t>Business Combinations</t>
        </is>
      </c>
      <c r="B19" s="4" t="inlineStr">
        <is>
          <t>Business Combinations On March 4, 2022, we completed the acquisition of the assets primarily used or held for use of Epic Research Education Services, LLC, which does business as Nitro College (“Nitro”). Nitro provides resources that help students and families evaluate how to responsibly pay for college and manage their financial responsibilities after graduation. The addition of Nitro will support our mission of providing students with the confidence needed to successfully navigate the higher education journey. The acquisition of the Nitro assets, including its employees and intellectual property, has expanded our digital marketing capabilities, reduced the cost to acquire customer accounts, and accelerated our progress to become a broader education solutions provider for students before, during, and immediately after college. On July 21, 2023, we completed the acquisition of several key assets of Scholly, Inc. (“Scholly”). Scholly is engaged in the business of operating as a scholarship publishing and servicing platform, comprised of websites and mobile application search products that offer custom recommendations for post-secondary scholarships for students, their families, and others as well as related services for scholarship providers. The addition of Scholly assets will support our mission of providing students with the confidence needed to successfully navigate the higher education journey. These acquisitions were accounted for as business combinations using the acquisition method of accounting in accordance with the FASB’s Accounting Standard Codification 805, “Business Combinations,” whereby as of the respective acquisition date, the acquired tangible assets and liabilities were recorded at their estimated fair values. The The results of operations of Nitro and Scholly have been included in our consolidated financial statements since the respective acquisition dates. We have not disclosed the pro forma impact of these acquisitions to the results of operations for the years ended December 31, 2023 and 2022, as the pro forma impacts were deemed immaterial. Transaction costs associated with the Nitro acquisition were approximately $3 million and were expensed as incurred within “Other operating expenses” in the consolidated statements of income for the year ended December 31, 2022. Transaction costs associated with the Scholly acquisition were approximately $1 million and were expensed as incurred within “Other operating expenses” in the consolidated statements of income for the year ended December 31, 2023.</t>
        </is>
      </c>
    </row>
    <row r="20">
      <c r="A20" s="4" t="inlineStr">
        <is>
          <t>Goodwill and Acquired Intangible Assets</t>
        </is>
      </c>
      <c r="B20" s="4" t="inlineStr">
        <is>
          <t>Goodwill and Acquired Intangible Assets Acquisitions are accounted for under the acquisition method of accounting, which results in the Company allocating the purchase price to the fair value of the acquired assets, liabilities, and non-controlling interests, if any, with the remaining purchase price allocated to goodwill. Goodwill is not amortized but is tested periodically for impairment. We test goodwill for impairment annually in the fourth quarter of the year, or more frequently if we believe that indicators of impairment exist. We complete a goodwill impairment analysis, which may be a qualitative or a quantitative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percent. If, based on first assessing impairment utilizing a qualitative approach, we determine it is “more-likely-than not” that the fair value of the reporting unit is less than its carrying amount, we will also complete a quantitative impairment analysis. In conjunction with a quantitative impairment analysis, we compare the fair value of the reporting unit to the reporting unit’s carrying value, including goodwill. If the carrying value of the reporting unit exceeds the fair value, goodwill is impaired in an amount equal to the amount by which the carrying value exceeds the fair value of the reporting unit, but not to exceed the goodwill amount attributed to the reporting unit. Acquired intangible assets include trade names and trademarks, customer relationships, developed technology, and partner relationships. Our acquired intangible assets have finite lives and are amortized over their estimated useful lives in proportion to their estimated economic benefit. We review our long-lived assets for impairment whenever events or changes in circumstances indicate that the carrying amount of such assets may not be recoverable.</t>
        </is>
      </c>
    </row>
    <row r="21">
      <c r="A21" s="4" t="inlineStr">
        <is>
          <t>Deposits</t>
        </is>
      </c>
      <c r="B21" s="4" t="inlineStr">
        <is>
          <t xml:space="preserve">Deposits Our retail deposit accounts are principally certificates of deposit (“CDs”), money market deposit accounts (“MMDAs”), and high-yield savings (“HYS”) accounts. CDs are accounts that have a stipulated maturity and interest rate. Retail CDs may be withdrawn early, but a penalty is assessed. MMDA and HYS accounts are both interest and non-interest bearing accounts that have no maturity or expiration date. For retail MMDA and HYS accounts, the depositor may be required to give written notice of any intended withdrawal not less than seven days before the withdrawal is made. </t>
        </is>
      </c>
    </row>
    <row r="22">
      <c r="A22" s="4" t="inlineStr">
        <is>
          <t>Fair Value Measurement</t>
        </is>
      </c>
      <c r="B22" s="4" t="inlineStr">
        <is>
          <t>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t>
        </is>
      </c>
    </row>
    <row r="23">
      <c r="A23" s="4" t="inlineStr">
        <is>
          <t>Loan Interest Income</t>
        </is>
      </c>
      <c r="B23" s="4" t="inlineStr">
        <is>
          <t>Loan Interest Income For all loans, including impaired loans (regardless of the delinquency status of the impaired loans), classified as held for investment, we recognize interest income as earned, adjusted for the amortization of deferred direct origination and acquisition costs. Deferred fees or costs are required to be recognized as yield adjustments over the life of the related loans and are recognized by the interest method. The objective of the interest method is to arrive at periodic interest income (including recognition of fees and costs) at a constant effective yield on the net investment in the receivable (i.e., the principal amount of the receivable adjusted by unamortized fees or costs, purchase premium or discount, and any hedging activity—these unamortized costs will collectively be referred to as “basis adjustments”). The difference between the periodic interest income so determined and the interest income determined by applying the stated interest rate to the outstanding principal amount of the receivable is the amount of periodic amortization of deferred direct origination and acquisition costs. For the amortization of the basis adjustments, we determine the constant effective yield necessary to apply the interest method based upon the contractual terms of the loan contract, with no consideration given to expected prepayments. For fixed-rate loans, when a prepayment occurs the unamortized balance of the basis adjustments is adjusted so that future amortization (based upon the contractual terms of the loan) will result in a constant effective yield equal to the original effective interest rate. Prepayments do not result in a change in the effective interest rate of the loan.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For variable-rate loans, the effective interest rate at the time of origination is the loan’s effective interest rate assuming all future contractual payments. The effective interest rate remains the same for that loan until the loan rate changes. If there is no prepayment and no change in the stated interest rate, the periodic amortization of the basis adjustments is equal to the difference between the effective interest rate multiplied by the book basis and the contractual interest due.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When the interest rate on a variable-rate loan changes, the effective interest rate is recalculated using the same methodology described in the previous paragraph; however, the future contractual payments are changed to reflect the new interest rate. There is no forecasting of future expected changes in interest rates. The accounting basis used to determine the effective interest rate of the cash flows is equal to the balances of the unpaid principal balance and unamortized basis adjustments at the time of the rate change. We also pay to the U.S. Department of Education (the “DOE”)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loans when they are classified as held for sale. For loans not currently in full principal and interest repayment status or interest-only repayment status, we recognize the allowance for the portion of uncollectible interest representing amounts to be capitalized after separation from school and the expiration of the grace period to the provisions for credit losses and classify this allowance as part of our allowance for credit losses. The allowance for the portion of uncollectible interest on loans making full interest payments will continue to be recorded as a reduction of interest income. As we maintain an allowance for uncollectible interest on loans making full interest payments and an allowance for credit losses for the interest on loans where all, or a portion of the interest, will be capitalized in the future, we do not place loans in nonaccrual status prior to charge-off. However, if it is determined that an individual loan or pool of loans is high risk, they may be placed on nonaccrual status, which entails stopping the accrual of interest on those loans until such time that the borrower(s) have made a sufficient number of payments (typically six months) to return to accrual status. At December 31, 2023, we had an immaterial amount of loans in nonaccrual status. At December 31, 2022, we had no loans in nonaccrual status.</t>
        </is>
      </c>
    </row>
    <row r="24">
      <c r="A24" s="4" t="inlineStr">
        <is>
          <t>Interest Expense</t>
        </is>
      </c>
      <c r="B24" s="4" t="inlineStr">
        <is>
          <t xml:space="preserve">Interest Expense Interest expense is based upon contractual interest rates and other fees, adjusted for the amortization of issuance costs, premiums, and discounts. We incur interest expense on interest-bearing deposits comprised of non-maturity savings deposits, brokered and retail CDs, brokered and retail MMDAs, as well as unsecured and secured financings. Our Private Education Loan multi-lender secured borrowing facility (the “Secured Borrowing Facility”) also incurs an unused facility fee on the amount of unfunded commitments. Interest expense is recognized when amounts are contractually due and is adjusted for net payments/receipts related to qualifying interest rate swap agreements designated as hedges of interest-bearing liabilities. Interest expense also includes the amortization of deferred gains and losses on closed qualifying hedge transactions. Amortization of debt issuance costs, premiums, discounts, and terminated hedge-basis </t>
        </is>
      </c>
    </row>
    <row r="25">
      <c r="A25" s="4" t="inlineStr">
        <is>
          <t>Gains on Sale of Loans, Net</t>
        </is>
      </c>
      <c r="B25" s="4" t="inlineStr">
        <is>
          <t>Gains on Sale of Loans, Net</t>
        </is>
      </c>
    </row>
    <row r="26">
      <c r="A26" s="4" t="inlineStr">
        <is>
          <t>Other Income</t>
        </is>
      </c>
      <c r="B26" s="4" t="inlineStr">
        <is>
          <t>Other Income Included in other income are late fees on both Private Education Loans and FFELP Loans, which we recognize when the cash has been received, income for servicing private student loans for third parties, and changes to our tax indemnification receivable from Navient. Other income also included fees related to our Credit Card program. At September 30, 2022, we transferred our Credit Card portfolio to loans held for sale and subsequently sold the Credit Card portfolio to a third party in May 2023.</t>
        </is>
      </c>
    </row>
    <row r="27">
      <c r="A27" s="4" t="inlineStr">
        <is>
          <t>Securitization Accounting</t>
        </is>
      </c>
      <c r="B27" s="4" t="inlineStr">
        <is>
          <t xml:space="preserve">Securitization Accounting Our securitization transactions use a two-step structure with a special purpose entity VIE that legally isolates the transferred assets from us in the event of bankruptcy or receivership.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 transaction does not meet the criteria for sale treatment and is accounted for as an on-balance sheet secured borrowing. If a securitization qualifies as a sale, we assess whether Sallie Mae is the primary beneficiary of the securitization trust and thus required to consolidate the trust. We are considered the primary beneficiary if we have both: (i) the power to direct the activities of the VIE that most significantly impact the VIE’s economic performance; and (ii) the obligation to absorb losses or receive benefits of the entity that could potentially be significant to the VIE. As there is not a bright-line test for determining significance, the assessment of who has the power to significantly direct the activities of the VIE, and who has the obligation to absorb losses or receive benefits material to the VIE, can be qualitative and judgmental in nature. If we are determined to be the primary beneficiary, then no gain or loss is recognized on the transaction. Irrespective of whether a securitization receives sale or on-balance sheet treatment, our continuing involvement with our securitization trusts is generally limited to: • Owning the equity certificates of certain trusts; • The servicing of the student loan assets within the securitization trusts, on both a pre- and post-default basis; • Our acting as administrator for the securitization transactions we sponsored; • Our responsibilities relative to representation and warranty violations; and • The option to exercise the clean-up call and purchase the student loans from the trust when the pool balance is 10 percent or less of the original pool balance. In 2023 and 2022, we executed several secured financing transactions. Based upon our relationships with these securitizations, we believe the consolidation assessment is straightforward. We consolidated our secured financing transactions because either we did not meet the accounting criterion for sales treatment or we determined we were the primary beneficiary of the VIE because we retained (i) the residual interest in the securitization and therefore had the obligation to absorb losses or receive benefits of the entity that could potentially be significant to the VIE, as well as (ii) the power to direct the activities of the VIE in our role as servicer. The investors in our securitization trusts have no recourse to our other assets should there be a failure of the trust to pay when due. Generally, the only recourse the securitization trusts have to us is in the event we breach a seller representation or warranty or our duties as master servicer and servicer, in which event we are obligated to repurchase the related loans from the trust. We may also be responsible for indemnities in other instances for such things as willful misfeasance or bad faith. In 2023 and 2022, we also closed several loan sales and securitization transactions that were not consolidated on our balance sheet due to the transaction having met the criteria for sales treatment, for which Sallie Mae is not the primary beneficiary. In these transactions, we remove loans from our consolidated balance sheet and recognize any assets retained and liabilities assumed at fair value, and record a gain or loss on the transferred loans. Our continuing </t>
        </is>
      </c>
    </row>
    <row r="28">
      <c r="A28" s="4" t="inlineStr">
        <is>
          <t>Derivative Accounting</t>
        </is>
      </c>
      <c r="B28" s="4" t="inlineStr">
        <is>
          <t>Derivative Accounting We account for our derivatives, consisting of interest rate swaps, at fair value on the consolidated balance sheets as either an asset or liability. Derivative positions are recorded as net positions by counterparty based on master netting arrangements (see Note 13, “Derivative Financial Instruments”), exclusive of accrued interest and cash collateral held or pledged.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the “CME”) and the London Clearing House (the “LCH”). All variation margin payments on derivatives cleared through the CME and LCH are accounted for as legal settlement. As of December 31, 2023, $1.8 billion notional of our derivative contracts were cleared on the CME and $0.1 billion were cleared on the LCH. The derivative contracts cleared through the CME and LCH represent 92.6 percent and 7.4 percent, respectively, of our total notional derivative contracts of $1.9 billion at December 31, 2023. For derivatives cleared through the CME and LCH, the net gain (loss) position includes the variation margin amounts as settlement of the derivative and not collateral against the fair value of the derivative. The amount of variation margin included as settlement as of December 31, 2023 was $(40) million and $(4) million for the CME and LCH, respectively. Changes in fair value for derivatives not designated as hedging instruments are presented as realized gains (losses). We determine the fair value for our derivative contracts primarily using pricing models that consider current market conditions and the contractual terms of the derivative contracts. These pricing models consider interest rates, time value, forward interest rate curves, and volatility factors. Inputs are generally from active financial marke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Each derivative is designated to a specific (or pool of) liability(ies) on the consolidated balance sheets, and is designated as either a “fair value” hedge or a “cash flow” hedge. Fair value hedges are designed to hedge our exposure to the changes in fair value of a fixed-rate liability. For effective fair value hedges, both the hedge and the hedged item (for the risk being hedged) are recorded at fair value with any difference reflecting ineffectiveness recorded immediately in the consolidated statements of income. Cash flow hedges are designed to hedge our exposure to variability in cash flows related to variable-rate deposits. The assessment of the hedge’s effectiveness is performed at inception and on an ongoing basis,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 On March 12, 2020, the FASB issued ASU No. 2020-04, “Reference Rate Reform (“Topic 848”): Facilitation of the Effects of Reference Rate Reform on Financial Reporting.” On January 7, 2021, the FASB issued ASU No. 2021-01, “Reference Rate Reform (“Topic 848”): Scope” that clarified the scope of Topic 848. Topic 848 contains temporary optional expedients and exceptions for applying GAAP to contract modifications, hedging relationships, and other transactions affected by reference rate reform. Our derivative portfolio is made up of interest rate swaps that are centrally cleared through either the CME or the LCH. On October 16, 2020, both the CME and the LCH changed the price alignment interest and discount rate applied when valuing these transactions to the Secured Overnight Financing rate (“SOFR”). The ISDA 2020 LIBOR Fallbacks Protocol (the “ISDA Fallback Protocol”) was made available for adherence on October 23, 2020, with an effective date of January 25, 2021. Once adhered to by both counterparties in a bilateral relationship and the effective date is reached, the ISDA Fallback Protocol represents a change to the contractual terms of derivatives governed by each respective ISDA agreement between the Company and a derivative counterparty. We have elected the option provided in Topic 848 to not reassess previous accounting determinations as well as the option to not dedesignate a hedging relationship due to a current or future change in a critical or contractual term related to reference rate reform, including changes in the discount rate. As our liabilities began to use alternatives to LIBOR before LIBOR was no longer published, for cash flow hedges of forecasted LIBOR based payments, we elected the expedient offered in Topic 848 to disregard the potential change in the designated hedged interest rate risk that may occur because of reference rate reform when we assess whether the hedged forecasted transactions are probable, in accordance with the requirements of “Derivatives and Hedging” Topic 815. We have also elected the expedient provided by Topic 848 to assume the reference rate would not be replaced for the remainder of the hedging relationship when assessing hedge effectiveness.</t>
        </is>
      </c>
    </row>
    <row r="29">
      <c r="A29" s="4" t="inlineStr">
        <is>
          <t>Stock-Based Compensation</t>
        </is>
      </c>
      <c r="B29" s="4" t="inlineStr">
        <is>
          <t>Stock-Based Compensation</t>
        </is>
      </c>
    </row>
    <row r="30">
      <c r="A30" s="4" t="inlineStr">
        <is>
          <t>Restructuring Activities</t>
        </is>
      </c>
      <c r="B30" s="4" t="inlineStr">
        <is>
          <t>Restructuring Activities From time to time we implement plans to restructure our business. During the third quarter of 2020, we initiated a restructuring program to reduce costs and improve operating efficiencies by better aligning our organizational structure with our new corporate strategic imperatives. In conjunction with these restructuring plans, involuntary benefit arrangements, and certain other costs that are incremental and incurred as a direct result of our restructuring plans, are classified as restructuring expenses in the accompanying consolidated statements of income. We recorded $1 million in additional restructuring expenses in the year ended December 31, 2021. We sponsor employee severance plans that provide severance benefits in the event of termination of our full-time employees and part-time employees who work at least 24 hours per week. The severance plans establish specified benefits based on base salary, job level immediately preceding termination, and years of service upon termination of employment due to involuntary termination or a job abolishment, as defined in the severance plans. The benefits payable under the severance plans relate to past service. Accordingly, we recognize severance costs to be paid pursuant to the severance plans when payment of such benefits is probable and reasonably estimable. Such benefits, including severance pay calculated based on the severance plan, medical and dental benefits, outplacement services, and continuation pay, were incurred during the year ended December 31, 2020, as a direct result of our restructuring initiative. Accordingly, such costs are classified as restructuring expenses in the accompanying consolidated statements of income. We finalized this restructuring plan in 2020.</t>
        </is>
      </c>
    </row>
    <row r="31">
      <c r="A31" s="4" t="inlineStr">
        <is>
          <t>Income Taxes</t>
        </is>
      </c>
      <c r="B31" s="4" t="inlineStr">
        <is>
          <t>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 (benefit)” includes (i) deferred tax expense (benefit), which represents the net change in the deferred tax asset or liability balance during the year when applicable, and (ii) current tax expense (benefit), which represents the amount of tax currently payable to or receivable from a tax authority plus amounts accrued for unrecognized tax benefits. Income tax expense (benefit) excludes the tax effects related to adjustments recorded in equity. An uncertain tax position is recognized only if it is more likely than not to be sustained upon examination based on the technical merits of the position. The amount of tax benefit recognized in the consolidated financial statements is the largest amount of benefit that is more than 50 percent likely of being sustained upon ultimate settlement of the uncertain tax position. We recognize interest and penalties related to unrecognized tax benefits in income tax expense (benefit). In connection with the Spin-Off, we recorded a liability related to uncertain tax positions of $27 million for which we are indemnified by Navient. If there is an adjustment to the indemnified uncertain tax liability, an offsetting adjustment to the indemnification receivable is recorded as pre-tax adjustment to other income in the income statement. As of December 31, 2023, with respect to those amounts recorded at the Spin-Off, both the remaining liability balance (related to uncertain tax positions) and the remaining indemnification receivable balance (related to uncertain tax positions) were zer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Securities Available-for-Sale</t>
        </is>
      </c>
      <c r="B4" s="4" t="inlineStr">
        <is>
          <t>The amortized cost and fair value of securities available for sale are as follows: As of December 31, 2023 Amortized Cost Allowance for credit losses (1) Gross Unrealized Gains Gross Unrealized Losses Estimated Fair Value Available for sale: Mortgage-backed securities $ 468,204 $ — $ 703 $ (62,480) $ 406,427 Utah Housing Corporation bonds 3,408 — — (279) 3,129 U.S. government-sponsored enterprises and Treasuries 1,645,609 — — (66,870) 1,578,739 Other securities 446,763 — 603 (24,039) 423,327 Total $ 2,563,984 $ — $ 1,306 $ (153,668) $ 2,411,622 As of December 31, 2022 Amortized Cost Allowance for credit losses (1) Gross Unrealized Gains Gross Unrealized Losses Estimated Fair Value Available for sale: Mortgage-backed securities $ 389,067 $ — $ 2 $ (68,705) $ 320,364 Utah Housing Corporation bonds 3,584 — — (357) 3,227 U.S. government-sponsored enterprises and Treasuries 1,804,726 — — (115,416) 1,689,310 Other securities 356,955 — 33 (27,800) 329,188 Total $ 2,554,332 $ — $ 35 $ (212,278) $ 2,342,089 (1)</t>
        </is>
      </c>
    </row>
    <row r="5">
      <c r="A5" s="4" t="inlineStr">
        <is>
          <t>Schedule of 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As of December 31, Gross Unrealized Losses Estimated Fair Value Gross Unrealized Losses Estimated Fair Value Gross Unrealized Losses Estimated Fair Value 2023: Mortgage-backed securities $ (531) $ 51,391 $ (61,949) $ 300,318 $ (62,480) $ 351,709 Utah Housing Corporation bonds — — (279) 3,129 (279) 3,129 U.S. government-sponsored enterprises and Treasuries — — (66,870) 1,578,739 (66,870) 1,578,739 Other securities (2,221) 90,725 (21,818) 241,253 (24,039) 331,978 Total $ (2,752) $ 142,116 $ (150,916) $ 2,123,439 $ (153,668) $ 2,265,555 2022: Mortgage-backed securities $ (13,956) $ 99,598 $ (54,749) $ 220,576 $ (68,705) $ 320,174 Utah Housing Corporation bonds (357) 3,227 — — (357) 3,227 U.S. government-sponsored enterprises and Treasuries (28,128) 689,300 (87,288) 1,000,010 (115,416) 1,689,310 Other securities (15,852) 232,546 (11,948) 92,883 (27,800) 325,429 Total $ (58,293) $ 1,024,671 $ (153,985) $ 1,313,469 $ (212,278) $ 2,338,140 </t>
        </is>
      </c>
    </row>
    <row r="6">
      <c r="A6" s="4" t="inlineStr">
        <is>
          <t>Schedule of Amortized Cost and Fair Value of Securities by Contractual Maturities</t>
        </is>
      </c>
      <c r="B6" s="4" t="inlineStr">
        <is>
          <t xml:space="preserve">As of December 31, 2023, the amortized cost and fair value of securities, by contractual maturities, are summarized below. Contractual maturities versus actual maturities may differ due to the effect of prepayments. As of December 31, 2023 Year of Maturity (Dollars in thousands) Amortized Cost Estimated Fair Value 2024 $ 699,496 $ 686,762 2025 298,815 289,794 2026 548,686 506,438 2027 98,612 95,746 2038 68 69 2039 646 639 2042 2,296 2,002 2043 4,156 3,773 2044 4,837 4,483 2045 5,107 4,596 2046 7,725 6,897 2047 7,646 6,880 2048 2,027 1,971 2049 15,792 14,170 2050 107,611 87,112 2051 154,622 124,399 2052 53,653 46,966 2053 245,209 236,537 2054 71,439 63,426 2055 86,199 81,892 2056 102,609 100,728 2058 46,733 46,342 Total $ 2,563,984 $ 2,411,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Held for Investment (Tables)</t>
        </is>
      </c>
      <c r="B1" s="2" t="inlineStr">
        <is>
          <t>12 Months Ended</t>
        </is>
      </c>
    </row>
    <row r="2">
      <c r="B2" s="2" t="inlineStr">
        <is>
          <t>Dec. 31, 2023</t>
        </is>
      </c>
    </row>
    <row r="3">
      <c r="A3" s="3" t="inlineStr">
        <is>
          <t>Receivables [Abstract]</t>
        </is>
      </c>
      <c r="B3" s="4" t="inlineStr">
        <is>
          <t xml:space="preserve"> </t>
        </is>
      </c>
    </row>
    <row r="4">
      <c r="A4" s="4" t="inlineStr">
        <is>
          <t>Schedule of Loans Held for Investment</t>
        </is>
      </c>
      <c r="B4" s="4" t="inlineStr">
        <is>
          <t>Loans held for investment are summarized as follows: As of December 31, 2023 2022 Private Education Loans: Fixed-rate $ 13,985,791 $ 11,108,079 Variable-rate 7,040,053 9,195,609 Total Private Education Loans, gross 21,025,844 20,303,688 Deferred origination costs and unamortized premium/ (discount) 81,554 69,656 Allowance for credit losses (1,335,105) (1,353,631) Total Private Education Loans, net 19,772,293 19,019,713 FFELP Loans 537,401 609,050 Deferred origination costs and unamortized premium/ (discount) 1,330 1,549 Allowance for credit losses (4,667) (3,444) Total FFELP Loans, net 534,064 607,155 Loans held for investment, net $ 20,306,357 $ 19,626,868 The estimated weighted average life of education loans in our portfolio was approximately 5.0 years at both December 31, 2023 and 2022. The average balance and the respective weighted average interest rates of loans in our portfolio (net of unamortized premium/discount) are summarized as follows: 2023 2022 2021 Years ended December 31, (dollars in thousands) Average Balance Weighted Average Interest Rate Average Balance Weighted Average Interest Rate Average Balance Weighted Average Interest Rate Private Education Loans $ 21,039,701 10.86 % $ 20,576,737 9.14 % $ 20,968,061 8.25 % FFELP Loans 574,218 7.19 662,194 4.62 718,186 3.43 Credit Cards (1) — — — — 14,982 4.67 Total portfolio $ 21,613,919 $ 21,238,931 $ 21,701,229 (1) Credit Card loans were transferred to loans held for sale at September 30, 2022 and were subsequently sold to a third party in May 2023.</t>
        </is>
      </c>
    </row>
    <row r="5">
      <c r="A5" s="4" t="inlineStr">
        <is>
          <t>Schedule of Loans Held for Investment by Region</t>
        </is>
      </c>
      <c r="B5" s="4" t="inlineStr">
        <is>
          <t>Loans Held for Investment by Region At December 31, 2023 and 2022, 43.5 percent and 43.1 percent, respectively, of total education loans were concentrated in the following states: As of December 31, 2023 2022 California 10.1 % 9.8 % New York 9.0 9.1 Pennsylvania 7.2 7.4 Texas 6.3 6.0 New Jersey 5.6 5.8 Florida 5.3 5.0 43.5 % 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Credit Losses and Recorded Investments in Loans</t>
        </is>
      </c>
      <c r="B4" s="4" t="inlineStr">
        <is>
          <t>Allowance for Credit Losses Metrics Year Ended December 31, 2023 FFELP Private Education Total Allowance for Credit Losses Beginning balance $ 3,444 $ 1,353,631 $ 1,357,075 Transfer from unfunded commitment liability (1) — 320,237 320,237 Provisions: Provision for current period 2,224 240,347 242,571 Loan sale reduction to provision — (205,383) (205,383) Loans transferred to held-for-sale — — — Total provisions (2) 2,224 34,964 37,188 Net charge-offs: Charge-offs (1,001) (420,095) (421,096) Recoveries — 46,368 46,368 Net charge-offs (1,001) (373,727) (374,728) Ending Balance $ 4,667 $ 1,335,105 $ 1,339,772 Allowance (3) : Ending balance: collectively evaluated for impairment $ 4,667 $ 1,335,105 $ 1,339,772 Loans (3) : Ending balance: collectively evaluated for impairment $ 537,401 $ 21,025,844 $ 21,563,245 Accrued interest to be capitalized (3) : Ending balance: collectively evaluated for impairment $ — $ 1,203,357 $ 1,203,357 Net charge-offs as a percentage of average loans in repayment (4) 0.23 % 2.44 % Allowance as a percentage of the ending total loan balance and accrued interest to be capitalized (5) 0.87 % 6.01 % Allowance as a percentage of the ending loans in repayment and accrued interest to be capitalized on loans in repayment (4)(5) 1.15 % 8.43 % Allowance coverage of net charge-offs 4.66 3.57 Ending total loans, gross $ 537,401 $ 21,025,844 Average loans in repayment (4) $ 433,225 $ 15,310,934 Ending loans in repayment (4) $ 406,568 $ 15,409,814 Accrued interest to be capitalized on loans in repayment (6) $ — $ 435,807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3 (dollars in thousands) Private Education Loan provisions for credit losses: Provisions for loan losses $ 34,964 Provisions for unfunded loan commitments 308,275 Total Private Education Loan provisions for credit losses 343,239 Other impacts to the provisions for credit losses: FFELP Loans 2,224 Total 2,224 Provisions for credit losses reported in consolidated statements of income $ 345,463 (3) For the year ended December 31,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interest on those loans while they are in forbearance). Year Ended December 31, 2022 FFELP Private Education Credit Cards Total Allowance for Credit Losses Beginning balance $ 4,077 $ 1,158,977 $ 2,281 $ 1,165,335 Transfer from unfunded commitment liability (1) — 344,310 — 344,310 Provisions: Provision for current period (20) 410,254 3,301 413,535 Loan sale reduction to provision — (174,231) — (174,231) Loans transferred to held-for-sale — — (2,372) (2,372) Total provisions (2) (20) 236,023 929 236,932 Net charge-offs: Charge-offs (613) (427,416) (3,215) (431,244) Recoveries — 41,737 5 41,742 Net charge-offs (613) (385,679) (3,210) (389,502) Ending Balance $ 3,444 $ 1,353,631 $ — $ 1,357,075 Allowance (3) : Ending balance: collectively evaluated for impairment $ 3,444 $ 1,353,631 $ — $ 1,357,075 Loans (3) : Ending balance: collectively evaluated for impairment $ 609,050 $ 20,303,688 $ — $ 20,912,738 Accrued interest to be capitalized (3) : Ending balance: collectively evaluated for impairment $ — $ 936,837 $ — $ 936,837 Net charge-offs as a percentage of average loans in repayment (4) 0.12 % 2.55 % — % Allowance as a percentage of the ending total loan balance and accrued interest to be capitalized (5) 0.57 % 6.37 % — % Allowance as a percentage of the ending loans in repayment and accrued interest to be capitalized on loans in repayment (4)(5) 0.76 % 8.76 % — % Allowance coverage of net charge-offs 5.62 3.51 — Ending total loans, gross $ 609,050 $ 20,303,688 $ — Average loans in repayment (4) $ 517,139 $ 15,103,123 $ — Ending loans in repayment (4) $ 453,915 $ 15,129,550 $ — Accrued interest to be capitalized on loans in repayment (6) $ — $ 324,384 $ —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2 (dollars in thousands) Private Education Loan provisions for credit losses: Provisions for loan losses $ 236,023 Provisions for unfunded loan commitments 396,521 Total Private Education Loan provisions for credit losses 632,544 Other impacts to the provisions for credit losses: FFELP Loans (20) Credit Cards 929 Total 909 Provisions for credit losses reported in consolidated statements of income $ 633,453 (3) For the year ended December 31, 2022,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interest on those loans while they are in forbearance). Year Ended December 31, 2021 FFELP Private Education Credit Total Allowance for Credit Losses Beginning balance $ 4,378 $ 1,355,844 $ 1,501 $ 1,361,723 Transfer from unfunded commitment liability (1) — 301,655 — 301,655 Provisions: Provision for current period 20 (233,852) 1,124 (232,708) Loan sale reduction to provision — (66,460) — (66,460) Loans transferred to held-for-sale — 1,887 — 1,887 Total provisions (2) 20 (298,425) 1,124 (297,281) Net charge-offs: Charge-offs (321) (229,591) (356) (230,268) Recoveries — 29,494 12 29,506 Net charge-offs (321) (200,097) (344) (200,762) Ending Balance $ 4,077 $ 1,158,977 $ 2,281 $ 1,165,335 Allowance: Ending balance: individually evaluated for impairment $ — $ 47,712 $ — $ 47,712 Ending balance: collectively evaluated for impairment $ 4,077 $ 1,111,265 $ 2,281 $ 1,117,623 Loans: Ending balance: individually evaluated for impairment $ — $ 1,057,665 $ — $ 1,057,665 Ending balance: collectively evaluated for impairment $ 695,216 $ 19,659,198 $ 25,014 $ 20,379,428 Accrued interest to be capitalized: Ending balance: individually evaluated for impairment $ — $ — $ — $ — Ending balance: collectively evaluated for impairment $ — $ 947,391 $ — $ 947,391 Net charge-offs as a percentage of average loans in repayment (3) 0.06 % 1.33 % 2.24 % Allowance as a percentage of the ending total loan balance and accrued interest to be capitalized (4) 0.59 % 5.35 % 9.12 % Allowance as a percentage of the ending loans in repayment and accrued interest to be capitalized on loans in repayment (3)(4) 0.74 % 7.32 % 9.12 % Allowance coverage of net charge-offs 12.70 5.79 6.63 Ending total loans, gross $ 695,216 $ 20,716,863 $ 25,014 Average loans in repayment (3) $ 545,689 $ 15,019,869 $ 15,343 Ending loans in repayment (3) $ 553,980 $ 15,511,212 $ 25,014 Accrued interest to be capitalized on loans in repayment (5) $ — $ 312,537 $ —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1 (dollars in thousands) Private Education Loan provisions for credit losses: Provisions for loan losses $ (298,425) Provisions for unfunded loan commitments 264,324 Total Private Education Loan provisions for credit losses (34,101) Other impacts to the provisions for credit losses: FFELP Loans 20 Credit Cards 1,124 Total 1,144 Provisions for credit losses reported in consolidated statements of income $ (32,957)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Accrued interest to be capitalized on Private Education Loans only. (5) Accrued interest to be capitalized on loans in repayment includes interest on loans that are in repayment but have not yet entered into full principal and interest payment status after any applicable grace period (but, for purposes of the table, does not include interest on those loans while they are in forbearance). Years ended December 31, (dollars in thousands) 2023 2022 2021 Allowance Unfunded Commitments Allowance Unfunded Commitments Allowance Unfunded Commitments Beginning Balance $ 124,924 $ 1,995,808 $ 72,713 $ 1,776,976 $ 110,044 $ 1,673,018 Provision/New commitments - net (1) 308,275 6,602,803 396,521 6,180,805 264,324 5,512,841 Transfer - funded loans (2) (320,237) (6,377,534) (344,310) (5,961,973) (301,655) (5,408,883) Ending Balance $ 112,962 $ 2,221,077 $ 124,924 $ 1,995,808 $ 72,713 $ 1,776,976 (1) Net of expirations of commitments unused. Also includes incremental provision for new commitments and changes to provision for existing commitments. (2) When a loan commitment is funded, its related liability for credit losses (which originally was recorded as a provision for unfunded commitments) is transferred to the allowance for credit losses.</t>
        </is>
      </c>
    </row>
    <row r="5">
      <c r="A5" s="4" t="inlineStr">
        <is>
          <t>Schedule of Amortized Cost Basis of Financing Receivables</t>
        </is>
      </c>
      <c r="B5" s="4" t="inlineStr">
        <is>
          <t>The following tables show the amortized cost basis at the end of the respective reporting period of the loans to borrowers experiencing financial difficulty that were modified during the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Year Ended December 31, 2023 Interest Rate Reduction Combination - Interest Rate Reduction and Term Extension Loan Type: Amortized Cost Basis % of Total Class of Financing Receivable Amortized Cost Basis % of Total Class of Financing Receivable Private Education Loans $ 48,637 0.22 % $ 331,889 1.48 % Total $ 48,637 0.22 % $ 331,889 1.48 % Loan Modifications Made to Borrowers Experiencing Financial Difficulty Year Ended December 31, 2022 Interest Rate Reduction Combination - Interest Rate Reduction and Term Extension Loan Type: Amortized Cost Basis % of Total Class of Financing Receivable Amortized Cost Basis % of Total Class of Financing Receivable Private Education Loans $ 30,569 0.14 % $ 295,547 1.37 % Total $ 30,569 0.14 % $ 295,547 1.37 % The following tables describe the financial effect of the modifications made to loans whose borrowers are experiencing financial difficulty: Year Ended December 31, 2023 Interest Rate Reduction Combination - Interest Rate Loan Type Financial Effect Loan Type Financial Effect Private Education Loans Reduced average contractual rate from 13.37% to 4.00% Private Education Loans Added a weighted average 10.20 years to the life of loans Reduced average contractual rate from 12.92% to 4.00% Year Ended December 31, 2022 Interest Rate Reduction Combination - Interest Rate Loan Type Financial Effect Loan Type Financial Effect Private Education Loans Reduced average contractual rate from 11.12% to 4.00% Private Education Loans Added a weighted average 10.40 years to the life of loans Reduced average contractual rate from 10.57% to 4.00% For the current period presented, the following table provides loan modifications for which a payment default occurred in the relevant period presented and within 12 months of the loan receiving a loan modification. Additionally, for the current period presented, the table summarizes charge-offs occurring in the relevant period presented and within 12 months of the loan receiving a loan modification. We define payment default as 60 days past due for purposes of this disclosure. Year Ended December 31, 2023 Year Ended December 31, 2022 (Dollars in thousands) Modified Loans (1)(2) Payment Default (3) Charge-Offs (4) Modified Loans (1)(2) Payment Default (3) Charge-Offs (4) Loan Type: Private Education Loans $ 28,972 $ 30,862 $ 8,070 $ 22,925 $ 22,621 $ 6,331 Total $ 28,972 $ 30,862 $ 8,070 $ 22,925 $ 22,621 $ 6,331 (1) Represents period-end amortized cost basis of loans that have been modified and for which a payment default occurred in the relevant period presented and within 12 months of receiving a modification (or within the reporting period, for the loans shown in in the year-ago period, as the case may be). (2) For the year ended December 31, 2023, the modified loans include $24.8 million of interest rate reduction and term extension loan modifications and $4.2 million of interest rate reduction only loan modifications. For the year ended December 31, 2022, the modified loans include $20.6 million of interest rate reduction and term extension loan modifications and $2.3 million of interest rate reduction only loan modifications. (3) Represents the unpaid principal balance at the time of payment default. (4) Represents the unpaid principal balance at the time of charge off.</t>
        </is>
      </c>
    </row>
    <row r="6">
      <c r="A6" s="4" t="inlineStr">
        <is>
          <t>Age Analysis of Past Due Loans Delinquencies</t>
        </is>
      </c>
      <c r="B6" s="4" t="inlineStr">
        <is>
          <t>The following table depicts the performance of loans that have been modified during the respective reporting periods (the full years 2023 and 2022, respectively). Payment Status (Amortized Cost Basis) At December 31, 2023 Deferment (1) Current (2)(3) 30-59 Days Past Due (2)(3) 60-89 Days Past Due (2)(3) 90 Days or Greater Past Due (2)(3) Total Loan Type: Private Education Loans $ 6,843 $ 334,967 $ 17,205 $ 7,689 $ 13,822 $ 380,526 Total $ 6,843 $ 334,967 $ 17,205 $ 7,689 $ 13,822 $ 380,526 Payment Status (Amortized Cost Basis) At December 31, 2022 Deferment (1) Current (2)(3) 30-59 Days Past Due (2)(3) 60-89 Days Past Due (2)(3) 90 Days or Greater Past Due (2)(3) Total Loan Type: Private Education Loans $ 7,698 $ 289,134 $ 13,859 $ 8,809 $ 6,616 $ 326,116 Total $ 7,698 $ 289,134 $ 13,859 $ 8,809 $ 6,616 $ 326,116 (1)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Deferment also includes loans that have entered a forbearance after the loan modification was granted. (2) For purposes of this table, loans in repayment only include loans on which borrowers are making full principal and interest payments after any applicable grace period (but, for purposes of the table, do not include those loans while they are in forbearance). (3) The period of delinquency is based on the number of days scheduled payments are contractually past due. Delinquencies - Private Education Loans Held for Investment The following tables provide information regarding the loan status of our Private Education Loans held for investment, by year of origination approval.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As of December 31, 2023 2023 2022 2021 2020 2019 2018 and Prior Total Loans in-school/grace/deferment (1) $ 1,976,040 $ 1,672,333 $ 669,250 $ 307,781 $ 213,593 $ 452,994 $ 5,291,991 Loans in forbearance (2) 19,265 93,079 58,438 35,450 31,818 85,989 324,039 Loans in repayment: Loans current 2,469,817 3,254,534 2,131,040 1,416,069 1,323,825 4,213,986 14,809,271 Loans delinquent 30-59 days (3) 17,599 34,627 37,147 28,020 31,432 149,926 298,751 Loans delinquent 60-89 days (3) 5,720 17,227 20,077 16,614 15,482 75,897 151,017 Loans 90 days or greater past due (3) 1,678 16,939 21,470 15,155 16,150 79,383 150,775 Total Private Education Loans in repayment 2,494,814 3,323,327 2,209,734 1,475,858 1,386,889 4,519,192 15,409,814 Total Private Education Loans, gross 4,490,119 5,088,739 2,937,422 1,819,089 1,632,300 5,058,175 21,025,844 Private Education Loans deferred origination costs and unamortized premium/(discount) 35,616 18,556 9,465 5,809 3,556 8,552 81,554 Total Private Education Loans 4,525,735 5,107,295 2,946,887 1,824,898 1,635,856 5,066,727 21,107,398 Private Education Loans allowance for losses (269,642) (335,090) (194,104) (118,755) (100,111) (317,403) (1,335,105) Private Education Loans, net $ 4,256,093 $ 4,772,205 $ 2,752,783 $ 1,706,143 $ 1,535,745 $ 4,749,324 $ 19,772,293 Percentage of Private Education Loans in repayment 55.6 % 65.3 % 75.2 % 81.1 % 85.0 % 89.3 % 73.3 % Delinquent Private Education Loans in repayment as a percentage of Private Education Loans in repayment 1.0 % 2.1 % 3.6 % 4.1 % 4.5 % 6.8 % 3.9 % Loans in forbearance as a percentage of loans in repayment and forbearance 0.8 % 2.7 % 2.6 % 2.3 % 2.2 % 1.9 % 2.1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2 2022 2021 2020 2019 2018 2017 and Prior Total Loans in-school/grace/deferment (1) $ 1,827,649 $ 1,433,322 $ 578,253 $ 380,639 $ 219,280 $ 455,910 $ 4,895,053 Loans in forbearance (2) 16,046 64,360 38,613 37,802 30,583 91,681 279,085 Loans in repayment: Loans current 2,411,441 2,991,839 1,907,574 1,683,986 1,301,809 4,262,698 14,559,347 Loans delinquent 30-59 days (3) 14,164 30,740 30,877 35,213 31,366 144,948 287,308 Loans delinquent 60-89 days (3) 5,523 15,056 14,433 18,201 16,697 77,595 147,505 Loans 90 days or greater past due (3) 1,710 11,842 14,872 16,819 16,107 74,040 135,390 Total Private Education Loans in repayment 2,432,838 3,049,477 1,967,756 1,754,219 1,365,979 4,559,281 15,129,550 Total Private Education Loans, gross 4,276,533 4,547,159 2,584,622 2,172,660 1,615,842 5,106,872 20,303,688 Private Education Loans deferred origination costs and unamortized premium/(discount) 26,714 15,933 9,062 5,496 3,575 8,876 69,656 Total Private Education Loans 4,303,247 4,563,092 2,593,684 2,178,156 1,619,417 5,115,748 20,373,344 Private Education Loans allowance for losses (304,943) (323,506) (181,915) (141,424) (101,023) (300,820) (1,353,631) Private Education Loans, net $ 3,998,304 $ 4,239,586 $ 2,411,769 $ 2,036,732 $ 1,518,394 $ 4,814,928 $ 19,019,713 Percentage of Private Education Loans in repayment 56.9 % 67.1 % 76.1 % 80.7 % 84.5 % 89.3 % 74.5 % Delinquent Private Education Loans in repayment as a percentage of Private Education Loans in repayment 0.9 % 1.9 % 3.1 % 4.0 % 4.7 % 6.5 % 3.8 % Loans in forbearance as a percentage of loans in repayment and forbearance 0.7 % 2.1 % 1.9 % 2.1 % 2.2 % 2.0 % 1.8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1 2021 2020 2019 2018 2017 2016 and Prior Total Loans in-school/grace/deferment (1) $ 1,556,550 $ 1,283,523 $ 773,320 $ 435,657 $ 296,008 $ 559,356 $ 4,904,414 Loans in forbearance (2) 11,951 55,844 52,364 43,613 41,355 96,110 301,237 Loans in repayment (1) : Loans current 2,234,876 2,786,646 2,321,728 1,772,651 1,570,815 4,319,057 15,005,773 Loans delinquent 30-59 days (3) 15,148 29,146 46,616 43,197 41,695 132,757 308,559 Loans delinquent 60-89 days (3) 3,194 7,441 14,044 14,310 16,425 61,533 116,947 Loans 90 days or greater past due (3) 642 3,683 8,453 10,632 11,935 44,588 79,933 Total Private Education Loans in repayment 2,253,860 2,826,916 2,390,841 1,840,790 1,640,870 4,557,935 15,511,212 Total Private Education Loans, gross 3,822,361 4,166,283 3,216,525 2,320,060 1,978,233 5,213,401 20,716,863 Private Education Loans deferred origination costs and unamortized premium/(discount) 22,169 16,067 9,575 5,918 4,588 9,171 67,488 Total Private Education Loans 3,844,530 4,182,350 3,226,100 2,325,978 1,982,821 5,222,572 20,784,351 Private Education Loans allowance for losses (248,102) (239,507) (195,223) (129,678) (99,982) (246,485) (1,158,977) Private Education Loans, net $ 3,596,428 $ 3,942,843 $ 3,030,877 $ 2,196,300 $ 1,882,839 $ 4,976,087 $ 19,625,374 Percentage of Private Education Loans in repayment 59.0 % 67.9 % 74.3 % 79.3 % 82.9 % 87.4 % 74.9 % Delinquent Private Education Loans in repayment as a percentage of Private Education Loans in repayment 0.8 % 1.4 % 2.9 % 3.7 % 4.3 % 5.2 % 3.3 % Loans in forbearance as a percentage of loans in repayment and forbearance 0.5 % 1.9 % 2.1 % 2.3 % 2.5 % 2.1 % 1.9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is>
      </c>
    </row>
    <row r="7">
      <c r="A7" s="4" t="inlineStr">
        <is>
          <t>Schedule of Private Education Loan Portfolio Stratified by Key Credit Quality Indicators</t>
        </is>
      </c>
      <c r="B7" s="4" t="inlineStr">
        <is>
          <t>The following tables highlight the gross principal balance of our Private Education Loan portfolio (held for investment), by year of origination approval, stratified by key credit quality indicators. As of December 31, 2023 Private Education Loans Held for Investment - Credit Quality Indicators Year of Origination 2023 (1) 2022 (1) 2021 (1) 2020 (1) 2019 (1) 2018 and Prior (1) Total (1) % of Balance Cosigners: With cosigner $ 3,903,676 $ 4,428,163 $ 2,516,380 $ 1,535,308 $ 1,378,699 $ 4,529,768 $ 18,291,994 87 % Without cosigner 586,443 660,576 421,042 283,781 253,601 528,407 2,733,850 13 Total $ 4,490,119 $ 5,088,739 $ 2,937,422 $ 1,819,089 $ 1,632,300 $ 5,058,175 $ 21,025,844 100 % FICO at Origination Approval (2) : Less than 670 $ 328,199 $ 395,526 $ 208,696 $ 118,935 $ 137,494 $ 451,613 $ 1,640,463 8 % 670-699 635,642 704,642 400,744 254,762 257,840 868,777 3,122,407 15 700-749 1,383,779 1,586,783 934,033 590,401 545,333 1,709,299 6,749,628 32 Greater than or equal to 750 2,142,499 2,401,788 1,393,949 854,991 691,633 2,028,486 9,513,346 45 Total $ 4,490,119 $ 5,088,739 $ 2,937,422 $ 1,819,089 $ 1,632,300 $ 5,058,175 $ 21,025,844 100 % FICO Refreshed (2)(3) : Less than 670 $ 495,451 $ 638,381 $ 379,738 $ 217,956 $ 214,665 $ 791,875 $ 2,738,066 13 % 670-699 616,684 672,777 365,674 193,462 176,963 564,245 2,589,805 12 700-749 1,347,094 1,477,310 836,747 498,414 445,244 1,361,073 5,965,882 28 Greater than or equal to 750 2,030,890 2,300,271 1,355,263 909,257 795,428 2,340,982 9,732,091 47 Total $ 4,490,119 $ 5,088,739 $ 2,937,422 $ 1,819,089 $ 1,632,300 $ 5,058,175 $ 21,025,844 100 % Seasoning (4) : 1-12 payments $ 2,514,079 $ 740,450 $ 440,293 $ 245,631 $ 208,941 $ 332,608 $ 4,482,002 21 % 13-24 payments — 2,675,956 303,045 167,532 165,577 384,760 3,696,870 18 25-36 payments — — 1,524,834 195,091 129,571 456,448 2,305,944 11 37-48 payments — — — 902,938 208,521 446,350 1,557,809 7 More than 48 payments — — — 116 706,097 2,985,015 3,691,228 18 Not yet in repayment 1,976,040 1,672,333 669,250 307,781 213,593 452,994 5,291,991 25 Total $ 4,490,119 $ 5,088,739 $ 2,937,422 $ 1,819,089 $ 1,632,300 $ 5,058,175 $ 21,025,844 100 % 2023 Current period (5) gross charge-offs $ (1,812) $ (31,032) $ (70,331) $ (49,624) $ (50,585) $ (216,711) $ (420,095) 2023 Current period (5) recoveries 172 2,342 6,496 4,923 5,260 27,175 46,368 2023 Current period (5) net charge-offs $ (1,640) $ (28,690) $ (63,835) $ (44,701) $ (45,325) $ (189,536) $ (373,727) Total accrued interest by origination vintage $ 177,959 $ 408,800 $ 269,978 $ 152,094 $ 116,618 $ 229,116 $ 1,354,565 (1) Balance represents gross Private Education Loans held for investment. (2) Represents the higher credit score of the cosigner or the borrower. (3) Represents the FICO score updated as of the fourth-quarter 2023. (4) Number of months in active repayment (whether interest only payment, fixed payment, or full principal and interest payment status) for which a scheduled payment was due. (5) Current period refers to period from January 1, 2023 through December 31, 2023. As of December 31, 2022 Private Education Loans Held for Investment - Credit Quality Indicators Year of Origination 2022 (1) 2021 (1) 2020 (1) 2019 (1) 2018 (1) 2017 and Prior (1) Total (1) % of Balance Cosigners: With cosigner $ 3,656,111 $ 3,941,921 $ 2,208,033 $ 1,853,619 $ 1,402,828 $ 4,626,491 $ 17,689,003 87 % Without cosigner 620,422 605,238 376,589 319,041 213,014 480,381 2,614,685 13 Total $ 4,276,533 $ 4,547,159 $ 2,584,622 $ 2,172,660 $ 1,615,842 $ 5,106,872 $ 20,303,688 100 % FICO at Origination Approval (2) : Less than 670 $ 326,991 $ 307,646 $ 158,606 $ 177,098 $ 143,674 $ 439,587 $ 1,553,602 8 % 670-699 593,216 611,649 356,541 339,685 259,142 878,426 3,038,659 15 700-749 1,336,765 1,440,510 834,819 719,777 537,680 1,722,068 6,591,619 32 Greater than or equal to 750 2,019,561 2,187,354 1,234,656 936,100 675,346 2,066,791 9,119,808 45 Total $ 4,276,533 $ 4,547,159 $ 2,584,622 $ 2,172,660 $ 1,615,842 $ 5,106,872 $ 20,303,688 100 % FICO Refreshed (2)(3) : Less than 670 $ 443,868 $ 461,589 $ 242,310 $ 237,105 $ 204,894 $ 773,324 $ 2,363,090 12 % 670-699 594,118 579,784 284,244 240,999 173,754 564,344 2,437,243 12 700-749 1,322,558 1,378,910 748,368 628,060 449,701 1,388,090 5,915,687 29 Greater than or equal to 750 1,915,989 2,126,876 1,309,700 1,066,496 787,493 2,381,114 9,587,668 47 Total $ 4,276,533 $ 4,547,159 $ 2,584,622 $ 2,172,660 $ 1,615,842 $ 5,106,872 $ 20,303,688 100 % Seasoning (4) : 1-12 payments $ 2,448,884 $ 636,073 $ 384,334 $ 330,316 $ 235,878 $ 424,636 $ 4,460,121 22 % 13-24 payments — 2,477,764 255,510 195,753 166,045 455,782 3,550,854 18 25-36 payments — — 1,366,398 257,534 126,223 489,157 2,239,312 11 37-48 payments — — 127 1,008,418 224,805 451,102 1,684,452 8 More than 48 payments — — — — 643,611 2,830,285 3,473,896 17 Not yet in repayment 1,827,649 1,433,322 578,253 380,639 219,280 455,910 4,895,053 24 Total $ 4,276,533 $ 4,547,159 $ 2,584,622 $ 2,172,660 $ 1,615,842 $ 5,106,872 $ 20,303,688 100 % 2022 Current period (5) gross charge-offs $ (2,224) $ (25,698) $ (48,271) $ (62,071) $ (57,505) $ (231,647) $ (427,416) 2022 Current period (5) recoveries 124 1,841 4,170 5,556 5,407 24,639 41,737 2022 Current period (5) net charge-offs $ (2,100) $ (23,857) $ (44,101) $ (56,515) $ (52,098) $ (207,008) $ (385,679) Total accrued interest by origination vintage $ 142,915 $ 315,308 $ 207,858 $ 184,832 $ 116,211 $ 210,438 $ 1,177,562 (1) Balance represents gross Private Education Loans held for investment. (2) Represents the higher credit score of the cosigner or the borrower. (3) Represents the FICO score updated as of the fourth-quarter 2022. (4) Number of months in active repayment (whether interest only payment, fixed payment, or full principal and interest payment status) for which a scheduled payment was due. (5) Current period refers to period from January 1, 2022 through December 31, 2022.</t>
        </is>
      </c>
    </row>
    <row r="8">
      <c r="A8" s="4" t="inlineStr">
        <is>
          <t>Schedule of Accrued Interest Receivable</t>
        </is>
      </c>
      <c r="B8" s="4" t="inlineStr">
        <is>
          <t xml:space="preserve">The following table provides information regarding accrued interest receivable on our Private Education Loans. The table also discloses the amount of accrued interest on loans 90 days or greater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and the current expected credit losses on accrued interest that will be capitalized is included in our allowance for credit losses. Private Education Loans Accrued Interest Receivable (Dollars in thousands) Total Interest 90 Days or Greater Allowance for Uncollectible Interest (1) December 31, 2023 $ 1,354,565 $ 8,373 $ 9,897 December 31, 2022 $ 1,177,562 $ 6,609 $ 8,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ing investments, cost</t>
        </is>
      </c>
      <c r="B3" s="7" t="n">
        <v>43412</v>
      </c>
      <c r="C3" s="7" t="n">
        <v>47554</v>
      </c>
    </row>
    <row r="4">
      <c r="A4" s="4" t="inlineStr">
        <is>
          <t>Available-forsale investments at fair value, cost</t>
        </is>
      </c>
      <c r="B4" s="6" t="n">
        <v>2563984</v>
      </c>
      <c r="C4" s="6" t="n">
        <v>2554332</v>
      </c>
    </row>
    <row r="5">
      <c r="A5" s="4" t="inlineStr">
        <is>
          <t>Allowance for credit losses</t>
        </is>
      </c>
      <c r="B5" s="7" t="n">
        <v>1339772</v>
      </c>
      <c r="C5" s="7" t="n">
        <v>1357075</v>
      </c>
    </row>
    <row r="6">
      <c r="A6" s="4" t="inlineStr">
        <is>
          <t>Preferred stock, par or stated value (in dollars per share)</t>
        </is>
      </c>
      <c r="B6" s="8" t="n">
        <v>0.2</v>
      </c>
      <c r="C6" s="8" t="n">
        <v>0.2</v>
      </c>
    </row>
    <row r="7">
      <c r="A7" s="4" t="inlineStr">
        <is>
          <t>Preferred stock, shares authorized (in shares)</t>
        </is>
      </c>
      <c r="B7" s="6" t="n">
        <v>20</v>
      </c>
      <c r="C7" s="6" t="n">
        <v>20</v>
      </c>
    </row>
    <row r="8">
      <c r="A8" s="4" t="inlineStr">
        <is>
          <t>Preferred stock, shares issued (in shares)</t>
        </is>
      </c>
      <c r="B8" s="9" t="n">
        <v>2.5</v>
      </c>
      <c r="C8" s="9" t="n">
        <v>2.5</v>
      </c>
    </row>
    <row r="9">
      <c r="A9" s="4" t="inlineStr">
        <is>
          <t>Preferred stock liquidation preference (in dollars per share)</t>
        </is>
      </c>
      <c r="B9" s="7" t="n">
        <v>100</v>
      </c>
      <c r="C9" s="7" t="n">
        <v>100</v>
      </c>
    </row>
    <row r="10">
      <c r="A10" s="4" t="inlineStr">
        <is>
          <t>Common stock, par value (in dollars per share)</t>
        </is>
      </c>
      <c r="B10" s="8" t="n">
        <v>0.2</v>
      </c>
      <c r="C10" s="8" t="n">
        <v>0.2</v>
      </c>
    </row>
    <row r="11">
      <c r="A11" s="4" t="inlineStr">
        <is>
          <t>Common stock, shares authorized (in shares)</t>
        </is>
      </c>
      <c r="B11" s="6" t="n">
        <v>1125</v>
      </c>
      <c r="C11" s="6" t="n">
        <v>1125</v>
      </c>
    </row>
    <row r="12">
      <c r="A12" s="4" t="inlineStr">
        <is>
          <t>Common stock, shares issued (in shares)</t>
        </is>
      </c>
      <c r="B12" s="9" t="n">
        <v>438.2</v>
      </c>
      <c r="C12" s="9" t="n">
        <v>435.1</v>
      </c>
    </row>
    <row r="13">
      <c r="A13" s="4" t="inlineStr">
        <is>
          <t>Tax benefit on accumulated other comprehensive loss</t>
        </is>
      </c>
      <c r="B13" s="7" t="n">
        <v>24176</v>
      </c>
      <c r="C13" s="7" t="n">
        <v>30160</v>
      </c>
    </row>
    <row r="14">
      <c r="A14" s="4" t="inlineStr">
        <is>
          <t>Common stock held in treasury (in shares)</t>
        </is>
      </c>
      <c r="B14" s="9" t="n">
        <v>217.9</v>
      </c>
      <c r="C14" s="9" t="n">
        <v>1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funded Loan Commitments (Tables)</t>
        </is>
      </c>
      <c r="B1" s="2" t="inlineStr">
        <is>
          <t>12 Months Ended</t>
        </is>
      </c>
    </row>
    <row r="2">
      <c r="B2" s="2" t="inlineStr">
        <is>
          <t>Dec. 31, 2023</t>
        </is>
      </c>
    </row>
    <row r="3">
      <c r="A3" s="3" t="inlineStr">
        <is>
          <t>Credit Loss [Abstract]</t>
        </is>
      </c>
      <c r="B3" s="4" t="inlineStr">
        <is>
          <t xml:space="preserve"> </t>
        </is>
      </c>
    </row>
    <row r="4">
      <c r="A4" s="4" t="inlineStr">
        <is>
          <t>Schedule of Allowance for Credit Losses and Recorded Investments in Loans</t>
        </is>
      </c>
      <c r="B4" s="4" t="inlineStr">
        <is>
          <t>Allowance for Credit Losses Metrics Year Ended December 31, 2023 FFELP Private Education Total Allowance for Credit Losses Beginning balance $ 3,444 $ 1,353,631 $ 1,357,075 Transfer from unfunded commitment liability (1) — 320,237 320,237 Provisions: Provision for current period 2,224 240,347 242,571 Loan sale reduction to provision — (205,383) (205,383) Loans transferred to held-for-sale — — — Total provisions (2) 2,224 34,964 37,188 Net charge-offs: Charge-offs (1,001) (420,095) (421,096) Recoveries — 46,368 46,368 Net charge-offs (1,001) (373,727) (374,728) Ending Balance $ 4,667 $ 1,335,105 $ 1,339,772 Allowance (3) : Ending balance: collectively evaluated for impairment $ 4,667 $ 1,335,105 $ 1,339,772 Loans (3) : Ending balance: collectively evaluated for impairment $ 537,401 $ 21,025,844 $ 21,563,245 Accrued interest to be capitalized (3) : Ending balance: collectively evaluated for impairment $ — $ 1,203,357 $ 1,203,357 Net charge-offs as a percentage of average loans in repayment (4) 0.23 % 2.44 % Allowance as a percentage of the ending total loan balance and accrued interest to be capitalized (5) 0.87 % 6.01 % Allowance as a percentage of the ending loans in repayment and accrued interest to be capitalized on loans in repayment (4)(5) 1.15 % 8.43 % Allowance coverage of net charge-offs 4.66 3.57 Ending total loans, gross $ 537,401 $ 21,025,844 Average loans in repayment (4) $ 433,225 $ 15,310,934 Ending loans in repayment (4) $ 406,568 $ 15,409,814 Accrued interest to be capitalized on loans in repayment (6) $ — $ 435,807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3 (dollars in thousands) Private Education Loan provisions for credit losses: Provisions for loan losses $ 34,964 Provisions for unfunded loan commitments 308,275 Total Private Education Loan provisions for credit losses 343,239 Other impacts to the provisions for credit losses: FFELP Loans 2,224 Total 2,224 Provisions for credit losses reported in consolidated statements of income $ 345,463 (3) For the year ended December 31,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interest on those loans while they are in forbearance). Year Ended December 31, 2022 FFELP Private Education Credit Cards Total Allowance for Credit Losses Beginning balance $ 4,077 $ 1,158,977 $ 2,281 $ 1,165,335 Transfer from unfunded commitment liability (1) — 344,310 — 344,310 Provisions: Provision for current period (20) 410,254 3,301 413,535 Loan sale reduction to provision — (174,231) — (174,231) Loans transferred to held-for-sale — — (2,372) (2,372) Total provisions (2) (20) 236,023 929 236,932 Net charge-offs: Charge-offs (613) (427,416) (3,215) (431,244) Recoveries — 41,737 5 41,742 Net charge-offs (613) (385,679) (3,210) (389,502) Ending Balance $ 3,444 $ 1,353,631 $ — $ 1,357,075 Allowance (3) : Ending balance: collectively evaluated for impairment $ 3,444 $ 1,353,631 $ — $ 1,357,075 Loans (3) : Ending balance: collectively evaluated for impairment $ 609,050 $ 20,303,688 $ — $ 20,912,738 Accrued interest to be capitalized (3) : Ending balance: collectively evaluated for impairment $ — $ 936,837 $ — $ 936,837 Net charge-offs as a percentage of average loans in repayment (4) 0.12 % 2.55 % — % Allowance as a percentage of the ending total loan balance and accrued interest to be capitalized (5) 0.57 % 6.37 % — % Allowance as a percentage of the ending loans in repayment and accrued interest to be capitalized on loans in repayment (4)(5) 0.76 % 8.76 % — % Allowance coverage of net charge-offs 5.62 3.51 — Ending total loans, gross $ 609,050 $ 20,303,688 $ — Average loans in repayment (4) $ 517,139 $ 15,103,123 $ — Ending loans in repayment (4) $ 453,915 $ 15,129,550 $ — Accrued interest to be capitalized on loans in repayment (6) $ — $ 324,384 $ —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2 (dollars in thousands) Private Education Loan provisions for credit losses: Provisions for loan losses $ 236,023 Provisions for unfunded loan commitments 396,521 Total Private Education Loan provisions for credit losses 632,544 Other impacts to the provisions for credit losses: FFELP Loans (20) Credit Cards 929 Total 909 Provisions for credit losses reported in consolidated statements of income $ 633,453 (3) For the year ended December 31, 2022,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interest on those loans while they are in forbearance). Year Ended December 31, 2021 FFELP Private Education Credit Total Allowance for Credit Losses Beginning balance $ 4,378 $ 1,355,844 $ 1,501 $ 1,361,723 Transfer from unfunded commitment liability (1) — 301,655 — 301,655 Provisions: Provision for current period 20 (233,852) 1,124 (232,708) Loan sale reduction to provision — (66,460) — (66,460) Loans transferred to held-for-sale — 1,887 — 1,887 Total provisions (2) 20 (298,425) 1,124 (297,281) Net charge-offs: Charge-offs (321) (229,591) (356) (230,268) Recoveries — 29,494 12 29,506 Net charge-offs (321) (200,097) (344) (200,762) Ending Balance $ 4,077 $ 1,158,977 $ 2,281 $ 1,165,335 Allowance: Ending balance: individually evaluated for impairment $ — $ 47,712 $ — $ 47,712 Ending balance: collectively evaluated for impairment $ 4,077 $ 1,111,265 $ 2,281 $ 1,117,623 Loans: Ending balance: individually evaluated for impairment $ — $ 1,057,665 $ — $ 1,057,665 Ending balance: collectively evaluated for impairment $ 695,216 $ 19,659,198 $ 25,014 $ 20,379,428 Accrued interest to be capitalized: Ending balance: individually evaluated for impairment $ — $ — $ — $ — Ending balance: collectively evaluated for impairment $ — $ 947,391 $ — $ 947,391 Net charge-offs as a percentage of average loans in repayment (3) 0.06 % 1.33 % 2.24 % Allowance as a percentage of the ending total loan balance and accrued interest to be capitalized (4) 0.59 % 5.35 % 9.12 % Allowance as a percentage of the ending loans in repayment and accrued interest to be capitalized on loans in repayment (3)(4) 0.74 % 7.32 % 9.12 % Allowance coverage of net charge-offs 12.70 5.79 6.63 Ending total loans, gross $ 695,216 $ 20,716,863 $ 25,014 Average loans in repayment (3) $ 545,689 $ 15,019,869 $ 15,343 Ending loans in repayment (3) $ 553,980 $ 15,511,212 $ 25,014 Accrued interest to be capitalized on loans in repayment (5) $ — $ 312,537 $ —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1 (dollars in thousands) Private Education Loan provisions for credit losses: Provisions for loan losses $ (298,425) Provisions for unfunded loan commitments 264,324 Total Private Education Loan provisions for credit losses (34,101) Other impacts to the provisions for credit losses: FFELP Loans 20 Credit Cards 1,124 Total 1,144 Provisions for credit losses reported in consolidated statements of income $ (32,957)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Accrued interest to be capitalized on Private Education Loans only. (5) Accrued interest to be capitalized on loans in repayment includes interest on loans that are in repayment but have not yet entered into full principal and interest payment status after any applicable grace period (but, for purposes of the table, does not include interest on those loans while they are in forbearance). Years ended December 31, (dollars in thousands) 2023 2022 2021 Allowance Unfunded Commitments Allowance Unfunded Commitments Allowance Unfunded Commitments Beginning Balance $ 124,924 $ 1,995,808 $ 72,713 $ 1,776,976 $ 110,044 $ 1,673,018 Provision/New commitments - net (1) 308,275 6,602,803 396,521 6,180,805 264,324 5,512,841 Transfer - funded loans (2) (320,237) (6,377,534) (344,310) (5,961,973) (301,655) (5,408,883) Ending Balance $ 112,962 $ 2,221,077 $ 124,924 $ 1,995,808 $ 72,713 $ 1,776,976 (1) Net of expirations of commitments unused. Also includes incremental provision for new commitments and changes to provision for existing commitments.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is a summary of our premises and equipment. As of December 31, 2023 2022 Land and land improvements $ 12,356 $ 12,356 Buildings and leasehold improvements 122,301 122,243 Furniture, fixtures, and equipment 34,068 32,170 Software 106,422 97,140 Premises and equipment, gross 275,147 263,909 Accumulated depreciation (145,646) (123,181) Premises and equipment, net $ 129,501 $ 140,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Acquired intangible assets include the following: December 31, 2023 December 31, 2022 (Dollars in thousands) Useful Life (in years) (1) Cost Basis Accumulated Amortization Net Cost Basis Accumulated Amortization Net Trade name and trademarks (2)(3) 4.0 $ 6,040 $ (629) $ 5,411 $ 68,470 $ (5,706) $ 62,764 Customer relationships (2) 4.6 8,920 (4,013) 4,907 5,670 (1,723) 3,947 Developed technology (2) 3.5 2,590 (908) 1,682 1,260 (350) 910 Partner relationships 2.5 730 (122) 608 — — — Total acquired intangible assets $ 18,280 $ (5,672) $ 12,608 $ 75,400 $ (7,779) $ 67,621 (1) The weighted average useful life of acquired intangible assets related to the Nitro acquisition is 4.3 years and the weighted average useful life of the acquired intangible assets related to the Scholly acquisition is 3.9 years. (2) Trade name and trademarks, customer relationships, and developed technology at December 31, 2023 include $6 million, $3 million, and $1 million, respectively, related to the Scholly acquisition. (3) In 2023, we fully impaired the Nitro trade name and trademarks asset for $56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t>
        </is>
      </c>
      <c r="B4" s="4" t="inlineStr">
        <is>
          <t xml:space="preserve">The following table summarizes total deposits at December 31, 2023 and 2022. As of December 31, 2023 2022 Deposits - interest bearing $ 21,651,657 $ 21,446,647 Deposits - non-interest bearing 1,531 1,424 Total deposits $ 21,653,188 $ 21,448,071 </t>
        </is>
      </c>
    </row>
    <row r="5">
      <c r="A5" s="4" t="inlineStr">
        <is>
          <t>Schedule of Interest Bearing Deposits</t>
        </is>
      </c>
      <c r="B5" s="4" t="inlineStr">
        <is>
          <t>Interest bearing deposits at December 31, 2023 and 2022 are summarized as follows: 2023 2022 As of December 31, Amount Year-End Weighted Average Stated Rate (1) Amount Year-End Weighted Average Stated Rate (1) Money market $ 10,258,292 4.85 % $ 10,977,242 3.75 % Savings 945,000 4.35 982,586 3.15 Certificates of deposit 10,448,365 3.69 9,486,819 2.57 Deposits - interest bearing $ 21,651,657 $ 21,446,647 (1)</t>
        </is>
      </c>
    </row>
    <row r="6">
      <c r="A6" s="4" t="inlineStr">
        <is>
          <t>Schedule of Maturities of Time Deposits</t>
        </is>
      </c>
      <c r="B6" s="4" t="inlineStr">
        <is>
          <t xml:space="preserve">Certificates of deposit remaining maturities are summarized as follows: As of December 31, 2023 2022 One year or less $ 3,937,766 $ 3,224,573 After one year to two years 4,112,902 2,954,257 After two years to three years 1,881,371 1,904,919 After three years to four years 327,295 1,031,881 After four years to five years 188,802 324,375 After five years 229 46,814 Total $ 10,448,365 $ 9,486,8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ecured Borrowings</t>
        </is>
      </c>
      <c r="B4" s="4" t="inlineStr">
        <is>
          <t xml:space="preserve">The following table summarizes our secured borrowings at December 31, 2023 and 2022. As of December 31, 2023 2022 Short-Term Long-Term Total Short-Term Long-Term Total Unsecured borrowings: Unsecured debt (fixed-rate) $ — $ 992,200 $ 992,200 $ — $ 988,986 $ 988,986 Total unsecured borrowings — 992,200 992,200 — 988,986 988,986 Secured borrowings: Private Education Loan term securitizations: Fixed-rate — 3,585,254 3,585,254 — 3,462,363 3,462,363 Variable-rate — 650,058 650,058 — 783,765 783,765 Total Private Education Loan term securitizations — 4,235,312 4,235,312 — 4,246,128 4,246,128 Secured Borrowing Facility — — — — — — Total secured borrowings — 4,235,312 4,235,312 — 4,246,128 4,246,128 Total $ — $ 5,227,512 $ 5,227,512 $ — $ 5,235,114 $ 5,235,114 </t>
        </is>
      </c>
    </row>
    <row r="5">
      <c r="A5" s="4" t="inlineStr">
        <is>
          <t>Schedule of Long-term Borrowings</t>
        </is>
      </c>
      <c r="B5" s="4" t="inlineStr">
        <is>
          <t xml:space="preserve">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5 to 2053. December 31, 2023 Year Ended December 31, 2022 Year Ended (Dollars in thousands) Ending Balance Weighted Average Average Balance Ending Balance Weighted Average Average Balance Long-term borrowings: Floating-rate borrowings $ 650,058 6.51 % $ 715,409 $ 783,765 5.26 % $ 898,002 Fixed-rate borrowings 4,577,454 3.52 4,605,806 4,451,349 2.93 4,571,690 Total long-term borrowings $ 5,227,512 3.89 % $ 5,321,215 $ 5,235,114 3.28 % $ 5,469,692 </t>
        </is>
      </c>
    </row>
    <row r="6">
      <c r="A6" s="4" t="inlineStr">
        <is>
          <t>Schedule of Maturities of Long-term Debt</t>
        </is>
      </c>
      <c r="B6" s="4" t="inlineStr">
        <is>
          <t>As of December 31, 2023, the maturities of our brokered CDs and borrowings are summarized below. As of December 31, 2023 Brokered CDs Unsecured Secured Borrowings (1) Total 2024 $ 2,385,510 $ — $ 721,038 $ 3,106,548 2025 2,768,889 497,567 710,111 3,976,567 2026 1,832,740 494,633 663,588 2,990,961 2027 151,131 — 592,381 743,512 2028 146,459 — 496,386 642,845 2029 and after — — 1,051,808 1,051,808 7,284,729 992,200 4,235,312 12,512,241 Hedge accounting adjustments (1,306) — — (1,306) Total $ 7,283,423 $ 992,200 $ 4,235,312 $ 12,510,935 (1) We view our secured borrowings as long-term based on the contractual maturity dates ranging from 2031 to 2053. However, the actual maturity of our secured borrowings depends on the prepayment speeds of the underlying collateralized loans. To disclose how we expect this debt to pay down over time, the maturities for our secured borrowings are based on the projected bond principal paydowns using the current estimated loan prepayment speeds.</t>
        </is>
      </c>
    </row>
    <row r="7">
      <c r="A7" s="4" t="inlineStr">
        <is>
          <t>Schedule of Securities Financing Transactions</t>
        </is>
      </c>
      <c r="B7" s="4" t="inlineStr">
        <is>
          <t>Secured Financings The following summarizes our secured financings issued in 2022 and 2023: Issue Date Issued Total Issued Weighted Average Cost of Funds (1) Weighted Average Life (Dollars in thousands) Private Education Loans: 2022-C August 2022 575,000 SOFR plus 1.76% 4.69 Total notes issued in 2022 $ 575,000 Total loan and accrued interest amount securitized at inception in 2022 (2) $ 674,387 2023-A March 2023 $ 579,000 SOFR plus 1.53% 5.06 2023-C August 2023 $ 568,000 SOFR plus 1.69% 4.93 Total notes issued in 2023 $ 1,147,000 Total loan and accrued interest amount securitized at inception in 2023 (3) $ 1,292,507 (1) Represents SOFR equivalent cost of funds for floating and fixed-rate bonds, excluding issuance costs. (2) At December 31, 2023, $543 million of our Private Education Loans, including $513 million of principal and $30 million in capitalized interest, were encumbered related to these transactions. (3)</t>
        </is>
      </c>
    </row>
    <row r="8">
      <c r="A8" s="4" t="inlineStr">
        <is>
          <t>Schedule of Variable Interest Entities</t>
        </is>
      </c>
      <c r="B8" s="4" t="inlineStr">
        <is>
          <t>We consolidate our financing entities that are VIEs as a result of our being the entities’ primary beneficiary. As a result, these financing VIEs are accounted for as secured borrowings. As of December 31, 2023 Debt Outstanding Carrying Amount of Assets Securing Debt Outstanding Short-Term Long-Term Total Loans Restricted Cash Other Assets (1) Total Secured borrowings: Private Education Loan term securitizations $ — $ 4,235,312 $ 4,235,312 $ 5,539,964 $ 149,412 $ 311,697 $ 6,001,073 Secured Borrowing Facility — — — — — 1,066 1,066 Total $ — $ 4,235,312 $ 4,235,312 $ 5,539,964 $ 149,412 $ 312,763 $ 6,002,139 As of December 31, 2022 Debt Outstanding Carrying Amount of Assets Securing Debt Outstanding Short-Term Long-Term Total Loans Restricted Cash Other Assets (1) Total Secured borrowings: Private Education Loan term securitizations $ — $ 4,246,128 $ 4,246,128 $ 5,433,602 $ 156,719 $ 286,093 $ 5,876,414 Secured Borrowing Facility — — — — — 1,066 1,066 Total $ — $ 4,246,128 $ 4,246,128 $ 5,433,602 $ 156,719 $ 287,159 $ 5,877,480 (1) Other assets primarily represent accrued interest receivable. The table below provides a summary of our exposure related to our unconsolidated VIEs. 2023 2022 As of December 31, Debt Interests (1) Equity Interests (2) Total Exposure Debt Interests (1) Equity Interests (2) Total Exposure Private Education Loan term securitizations $ 423,327 $ 54,481 $ 477,808 $ 329,188 $ 50,786 $ 379,974 (1) Vertical risk retention interest classified as available-for-sale invest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mpact of Derivatives on the Consolidated Balance Sheet</t>
        </is>
      </c>
      <c r="B4" s="4" t="inlineStr">
        <is>
          <t>The following tables summarize the fair values and notional amounts of all derivative instruments at December 31, 2023 and 2022, and their impact on earnings and other comprehensive income for the years ended December 31, 2023, 2022, and 2021. Impact of Derivatives on the Consolidated Balance Sheets Cash Flow Hedges Fair Value Hedges Trading Total As of December 31, 2023 2022 2023 2022 2023 2022 2023 2022 Fair Values (1) Hedged Risk Exposure Derivative Assets: (2) Interest rate swaps Interest rate $ — $ 972 $ — $ — $ — $ — $ — $ 972 Derivative Liabilities: (2) Interest rate swaps Interest rate (339) — (31) (567) — — (370) (567) Total net derivatives $ (339) $ 972 $ (31) $ (567) $ — $ — $ (370) $ 405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As of December 31, Other Assets Other Liabilities 2023 2022 2023 2022 Gross position (1) $ — $ 972 $ (370) $ (567) Impact of master netting agreement — (567) — 567 Derivative values with impact of master netting agreements (as carried on balance sheet) — 405 (370) — Cash collateral pledged (2) 9,228 11,162 — — Net position $ 9,228 $ 11,567 $ (370) $ — __________ (1) Gross position amounts include accrued interest and variation margin as legal settlement of the derivative contract. (2)</t>
        </is>
      </c>
    </row>
    <row r="5">
      <c r="A5" s="4" t="inlineStr">
        <is>
          <t>Schedule of Offsetting Assets</t>
        </is>
      </c>
      <c r="B5" s="4" t="inlineStr">
        <is>
          <t>The following table reconciles gross positions with the impact of master netting agreements to the balance sheet classification: As of December 31, Other Assets Other Liabilities 2023 2022 2023 2022 Gross position (1) $ — $ 972 $ (370) $ (567) Impact of master netting agreement — (567) — 567 Derivative values with impact of master netting agreements (as carried on balance sheet) — 405 (370) — Cash collateral pledged (2) 9,228 11,162 — — Net position $ 9,228 $ 11,567 $ (370) $ — __________ (1) Gross position amounts include accrued interest and variation margin as legal settlement of the derivative contract. (2)</t>
        </is>
      </c>
    </row>
    <row r="6">
      <c r="A6" s="4" t="inlineStr">
        <is>
          <t>Schedule of Offsetting Liabilities</t>
        </is>
      </c>
      <c r="B6" s="4" t="inlineStr">
        <is>
          <t>The following table reconciles gross positions with the impact of master netting agreements to the balance sheet classification: As of December 31, Other Assets Other Liabilities 2023 2022 2023 2022 Gross position (1) $ — $ 972 $ (370) $ (567) Impact of master netting agreement — (567) — 567 Derivative values with impact of master netting agreements (as carried on balance sheet) — 405 (370) — Cash collateral pledged (2) 9,228 11,162 — — Net position $ 9,228 $ 11,567 $ (370) $ — __________ (1) Gross position amounts include accrued interest and variation margin as legal settlement of the derivative contract. (2)</t>
        </is>
      </c>
    </row>
    <row r="7">
      <c r="A7" s="4" t="inlineStr">
        <is>
          <t>Schedule of Notional Amounts of Outstanding Derivative Positions</t>
        </is>
      </c>
      <c r="B7" s="4" t="inlineStr">
        <is>
          <t xml:space="preserve">Notional Values Cash Flow Fair Value Trading Total As of December 31, 2023 2022 2023 2022 2023 2022 2023 2022 Interest rate swaps $ 1,203,783 $ 1,314,660 $ 702,309 $ 1,528,186 $ — $ — $ 1,906,092 $ 2,842,846 Net total notional $ 1,203,783 $ 1,314,660 $ 702,309 $ 1,528,186 $ — $ — $ 1,906,092 $ 2,842,846 </t>
        </is>
      </c>
    </row>
    <row r="8">
      <c r="A8" s="4" t="inlineStr">
        <is>
          <t>Schedule of Cumulative Basis Adjustments for Fair Value Hedges</t>
        </is>
      </c>
      <c r="B8" s="4" t="inlineStr">
        <is>
          <t xml:space="preserve">As of December 31, 2023 and 2022, the following amounts were recorded on the consolidated balance sheet related to cumulative basis adjustments for fair value hedges: As of December 31, Line Item in the Balance Sheet in Which the Hedged Item is Included: Carrying Amount of the Hedged Assets/(Liabilities) Cumulative Amount of Fair Value Hedging Adjustment Included in the Carrying Amount of the Hedged Assets/(Liabilities) 2023 2022 2023 2022 Deposits $ (689,137) $ (1,494,087) $ 12,910 $ 31,259 </t>
        </is>
      </c>
    </row>
    <row r="9">
      <c r="A9" s="4" t="inlineStr">
        <is>
          <t>Schedule of Impact of Derivatives on the Consolidated Statements of Income</t>
        </is>
      </c>
      <c r="B9" s="4" t="inlineStr">
        <is>
          <t xml:space="preserve">Impact of Derivatives on the Consolidated Statements of Income Years Ended December 31, 2023 2022 2021 Fair Value Hedges Interest rate swaps: Interest recognized on derivatives $ (26,054) $ 16,308 $ 85,850 Hedged items recorded in interest expense (18,350) 82,043 103,450 Derivatives recorded in interest expense 18,487 (82,063) (103,431) Total $ (25,917) $ 16,288 $ 85,869 Cash Flow Hedges Interest rate swaps: Amount of gain (loss) reclassified from accumulated other comprehensive income into interest expense $ 47,810 $ 3,658 $ (20,852) Total $ 47,810 $ 3,658 $ (20,852) Trading Interest rate swaps: Change in fair value of future interest payments recorded in earnings $ — $ (248) $ (23,216) Total — (248) (23,216) Total $ 21,893 $ 19,698 $ 41,801 </t>
        </is>
      </c>
    </row>
    <row r="10">
      <c r="A10" s="4" t="inlineStr">
        <is>
          <t>Schedule of Derivative Instruments, Effect on Other Comprehensive Income (Loss)</t>
        </is>
      </c>
      <c r="B10" s="4" t="inlineStr">
        <is>
          <t xml:space="preserve">Impact of Derivatives on the Statements of Changes in Stockholders’ Equity Years Ended December 31, 2023 2022 2021 Amount of gain (loss) recognized in other comprehensive income (loss) $ 13,353 $ 97,389 $ 27,259 Less: Amount of gain (loss) reclassified in interest expense 47,810 3,658 (20,852) Total change in other comprehensive income (loss) for unrealized gains (losses) on derivatives, before income tax (expense) benefit $ (34,457) $ 93,731 $ 48,1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hare Repurchases</t>
        </is>
      </c>
      <c r="B4" s="4" t="inlineStr">
        <is>
          <t xml:space="preserve">The following table summarizes our common share repurchases and issuances associated with these programs. Years Ended December 31, 2023 2022 2021 Common stock repurchased under repurchase programs (1)(2)(3) 22,341,595 40,253,548 98,748,905 Average purchase price per share (4) $ 15.64 $ 17.58 $ 17.37 Shares repurchased related to employee stock-based compensation plans (5) 1,099,241 1,135,509 1,368,942 Average purchase price per share $ 15.46 $ 18.36 $ 14.70 Common shares issued (6) 3,109,276 3,107,768 3,786,581 (1) Common shares purchased under our share repurchase programs. We have utilized all capacity under our 2021 Share Repurchase Program. There was $236 million of capacity remaining under the 2022 Share Repurchase Program at December 31, 2023. (2) For the year ended December 31, 2021, the amount includes 13 million shares related to the accelerated share repurchase agreement described above. (3) For the year ended December 31, 2021, the amount includes 28.5 million shares related to the settlement of our common stock Tender Offer described above. (4) Average purchase price per share includes purchase commission costs and excise taxes. (5) Comprised of shares withheld from stock option exercises and vesting of restricted stock for employees’ tax withholding obligations and shares tendered by employees to satisfy option exercise costs. (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of the basic and diluted EPS calculations follows. Years ended December 31, (dollars in thousands, except per share data) 2023 2022 2021 Numerator: Net income $ 581,391 $ 469,014 $ 1,160,513 Preferred stock dividends 17,705 9,029 4,736 Net income attributable to SLM Corporation common stock $ 563,686 $ 459,985 $ 1,155,777 Denominator: Weighted average shares used to compute basic EPS 231,411 258,439 314,993 Effect of dilutive securities: Dilutive effect of stock options, restricted stock, restricted stock units, performance stock units, and Employee Stock Purchase Plan (“ESPP”) (1)(2) 2,652 3,064 4,919 Weighted average shares used to compute diluted EPS 234,063 261,503 319,912 Basic earnings per common share $ 2.44 $ 1.78 $ 3.67 Diluted earnings per common share $ 2.41 $ 1.76 $ 3.61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and Arrange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for the year ended December 31, 2023. (Dollars in thousands, shares and per share amounts in actuals) Number of Weighted Weighted Aggregate Intrinsic Value (1) Outstanding at December 31, 2022 1,066,197 $ 17.59 Granted — — Exercised (2) — — Canceled — — Outstanding at December 31, 2023 (3) 1,066,197 $ 17.59 0.2 years $ 1,629 Exercisable at December 31, 2023 — $ — — $ — (1) The aggregate intrinsic value represents the total intrinsic value (the aggregate difference between our closing stock price on December 31, 2023 and the exercise price of in-the-money options) that would have been received by the option holders if all in-the-money options had been exercised on December 31, 2023. (2) No options were exercised in the years ended December 31, 2023 and 2022. The total intrinsic value of options exercised was $2 million for the year ended December 31, 2021. (3) For net-settled options, gross number is reflected.</t>
        </is>
      </c>
    </row>
    <row r="5">
      <c r="A5" s="4" t="inlineStr">
        <is>
          <t>Schedule of Restricted Stock Activity</t>
        </is>
      </c>
      <c r="B5" s="4" t="inlineStr">
        <is>
          <t>The following table summarizes restricted stock activity for the year ended December 31, 2023. (Shares and per share amounts in actuals) Number of Weighted Non-vested at December 31, 2022 79,710 $ 15.68 Granted 83,479 16.47 Vested (1) (79,710) 15.68 Canceled — — Non-vested at December 31, 2023 (2) 83,479 $ 16.47 (1) The total fair value of shares that vested during the years ended December 31, 2023, 2022, and 2021 was $1 million, $1 million, and $1 million, respectively. (2) As of December 31, 2023, there was $0.6 million of unrecognized compensation cost related to restricted stock, which is expected to be recognized over a weighted average period of 0.5 years.</t>
        </is>
      </c>
    </row>
    <row r="6">
      <c r="A6" s="4" t="inlineStr">
        <is>
          <t>Schedule of Restricted Stock Unit and Performance Stock Unit Activity</t>
        </is>
      </c>
      <c r="B6" s="4" t="inlineStr">
        <is>
          <t>The following table summarizes RSU and PSU activity for the year ended December 31, 2023. (Shares and per share amounts in actuals) Number of Weighted Outstanding at December 31, 2022 4,248,945 $ 15.44 Granted 2,932,239 14.30 Vested and converted to common stock (1) (2,746,671) 12.68 Canceled (87,519) 16.63 Outstanding at December 31, 2023 (2) 4,346,994 $ 16.39 (1) The total fair value of RSUs/PSUs that vested and converted to common stock during the years ended December 31, 2023, 2022, and 2021 was $35 million, $34 million, and $31 million, respectively. (2) As of December 31, 2023, there was $21 million of unrecognized compensation cost related to RSUs/PSUs, which is expected to be recognized over a weighted average period of 1.5 years.</t>
        </is>
      </c>
    </row>
    <row r="7">
      <c r="A7" s="4" t="inlineStr">
        <is>
          <t>Summary of Black-Scholes Model Assumptions for Calculating ESPP Fair Values</t>
        </is>
      </c>
      <c r="B7" s="4" t="inlineStr">
        <is>
          <t xml:space="preserve">The fair values of the stock purchase rights of the ESPP offerings were calculated using a Black-Scholes option pricing model with the following weighted average assumptions: Years ended December 31, (per share amounts in actuals) 2023 2022 2021 Risk-free interest rate 5.31 % 3.02 % 0.07 % Expected volatility 38 % 39 % 34 % Expected dividend rate 2.73 % 2.78 % 0.66 % Expected life of the option 1 year 1 year 1 year Weighted average fair value of stock purchase rights $ 4.14 $ 4.17 $ 4.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Valuation of Financial Instruments that are Marked-to-market on Recurring Basis</t>
        </is>
      </c>
      <c r="B4" s="4" t="inlineStr">
        <is>
          <t>The following table summarizes the valuation of our financial instruments that are marked-to-fair value on a recurring basis. Fair Value Measurements on a Recurring Basis 2023 2022 As of December 31, Level 1 Level 2 Level 3 Total Level 1 Level 2 Level 3 Total Assets: Trading investments $ — $ — $ 54,481 $ 54,481 $ — $ — $ 55,903 $ 55,903 Available-for-sale investments — 2,411,622 — 2,411,622 — 2,342,089 — 2,342,089 Derivative instruments — — — — — 972 — 972 Total $ — $ 2,411,622 $ 54,481 $ 2,466,103 $ — $ 2,343,061 $ 55,903 $ 2,398,964 Liabilities: Derivative instruments $ — $ (370) $ — $ (370) $ — $ (567) $ — $ (567) Total $ — $ (370) $ — $ (370) $ — $ (567) $ — $ (567)</t>
        </is>
      </c>
    </row>
    <row r="5">
      <c r="A5" s="4" t="inlineStr">
        <is>
          <t>Fair Values of Financial Assets and Liabilities, Including Derivative Financial Instruments</t>
        </is>
      </c>
      <c r="B5" s="4" t="inlineStr">
        <is>
          <t xml:space="preserve">The following table summarizes the fair values of our financial assets and liabilities, including derivative financial instruments. As of December 31, 2023 2022 Fair Carrying Difference Fair Carrying Difference Earning assets: Loans held for investment, net: Private Education Loans $ 22,229,045 $ 19,772,293 $ 2,456,752 $ 21,062,548 $ 19,019,713 $ 2,042,835 FFELP Loans 542,775 534,064 8,711 618,186 607,155 11,031 Loans held for sale — — — 29,448 29,448 — Cash and cash equivalents 4,149,838 4,149,838 — 4,616,117 4,616,117 — Trading investments 54,481 54,481 — 55,903 55,903 — Available-for-sale investments 2,411,622 2,411,622 — 2,342,089 2,342,089 — Accrued interest receivable 1,448,766 1,379,904 68,862 1,237,074 1,202,059 35,015 Tax indemnification receivable — — — 2,816 2,816 — Derivative instruments — — — 972 972 — Total earning assets $ 30,836,527 $ 28,302,202 $ 2,534,325 $ 29,965,153 $ 27,876,272 $ 2,088,881 Interest-bearing liabilities: Money-market and savings accounts $ 11,134,883 $ 11,203,292 $ 68,409 $ 11,854,849 $ 11,959,828 $ 104,979 Certificates of deposit 10,380,684 10,448,365 67,681 9,175,339 9,486,819 311,480 Long-term borrowings 4,873,690 5,227,512 353,822 4,813,233 5,235,114 421,881 Accrued interest payable 105,066 105,066 — 71,586 71,586 — Derivative instruments 370 370 — 567 567 — Total interest-bearing liabilities $ 26,494,693 $ 26,984,605 $ 489,912 $ 25,915,574 $ 26,753,914 $ 838,340 Excess of net asset fair value over carrying value $ 3,024,237 $ 2,927,2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7" t="n">
        <v>2327743</v>
      </c>
      <c r="C4" s="7" t="n">
        <v>1914554</v>
      </c>
      <c r="D4" s="7" t="n">
        <v>1756945</v>
      </c>
    </row>
    <row r="5">
      <c r="A5" s="4" t="inlineStr">
        <is>
          <t>Investments</t>
        </is>
      </c>
      <c r="B5" s="6" t="n">
        <v>50810</v>
      </c>
      <c r="C5" s="6" t="n">
        <v>35304</v>
      </c>
      <c r="D5" s="6" t="n">
        <v>13859</v>
      </c>
    </row>
    <row r="6">
      <c r="A6" s="4" t="inlineStr">
        <is>
          <t>Cash and cash equivalents</t>
        </is>
      </c>
      <c r="B6" s="6" t="n">
        <v>213750</v>
      </c>
      <c r="C6" s="6" t="n">
        <v>81722</v>
      </c>
      <c r="D6" s="6" t="n">
        <v>6040</v>
      </c>
    </row>
    <row r="7">
      <c r="A7" s="4" t="inlineStr">
        <is>
          <t>Total interest income</t>
        </is>
      </c>
      <c r="B7" s="6" t="n">
        <v>2592303</v>
      </c>
      <c r="C7" s="6" t="n">
        <v>2031580</v>
      </c>
      <c r="D7" s="6" t="n">
        <v>1776844</v>
      </c>
    </row>
    <row r="8">
      <c r="A8" s="3" t="inlineStr">
        <is>
          <t>Interest expense:</t>
        </is>
      </c>
      <c r="B8" s="4" t="inlineStr">
        <is>
          <t xml:space="preserve"> </t>
        </is>
      </c>
      <c r="C8" s="4" t="inlineStr">
        <is>
          <t xml:space="preserve"> </t>
        </is>
      </c>
      <c r="D8" s="4" t="inlineStr">
        <is>
          <t xml:space="preserve"> </t>
        </is>
      </c>
    </row>
    <row r="9">
      <c r="A9" s="4" t="inlineStr">
        <is>
          <t>Deposits</t>
        </is>
      </c>
      <c r="B9" s="6" t="n">
        <v>808065</v>
      </c>
      <c r="C9" s="6" t="n">
        <v>368914</v>
      </c>
      <c r="D9" s="6" t="n">
        <v>225370</v>
      </c>
    </row>
    <row r="10">
      <c r="A10" s="4" t="inlineStr">
        <is>
          <t>Interest expense on short-term borrowings</t>
        </is>
      </c>
      <c r="B10" s="6" t="n">
        <v>13501</v>
      </c>
      <c r="C10" s="6" t="n">
        <v>11956</v>
      </c>
      <c r="D10" s="6" t="n">
        <v>18945</v>
      </c>
    </row>
    <row r="11">
      <c r="A11" s="4" t="inlineStr">
        <is>
          <t>Interest expense on long-term borrowings</t>
        </is>
      </c>
      <c r="B11" s="6" t="n">
        <v>208524</v>
      </c>
      <c r="C11" s="6" t="n">
        <v>161929</v>
      </c>
      <c r="D11" s="6" t="n">
        <v>137763</v>
      </c>
    </row>
    <row r="12">
      <c r="A12" s="4" t="inlineStr">
        <is>
          <t>Total interest expense</t>
        </is>
      </c>
      <c r="B12" s="6" t="n">
        <v>1030090</v>
      </c>
      <c r="C12" s="6" t="n">
        <v>542799</v>
      </c>
      <c r="D12" s="6" t="n">
        <v>382078</v>
      </c>
    </row>
    <row r="13">
      <c r="A13" s="4" t="inlineStr">
        <is>
          <t>Net interest income</t>
        </is>
      </c>
      <c r="B13" s="6" t="n">
        <v>1562213</v>
      </c>
      <c r="C13" s="6" t="n">
        <v>1488781</v>
      </c>
      <c r="D13" s="6" t="n">
        <v>1394766</v>
      </c>
    </row>
    <row r="14">
      <c r="A14" s="4" t="inlineStr">
        <is>
          <t>Less: provisions for credit losses</t>
        </is>
      </c>
      <c r="B14" s="6" t="n">
        <v>345463</v>
      </c>
      <c r="C14" s="6" t="n">
        <v>633453</v>
      </c>
      <c r="D14" s="6" t="n">
        <v>-32957</v>
      </c>
    </row>
    <row r="15">
      <c r="A15" s="4" t="inlineStr">
        <is>
          <t>Net interest income after provisions for credit losses</t>
        </is>
      </c>
      <c r="B15" s="6" t="n">
        <v>1216750</v>
      </c>
      <c r="C15" s="6" t="n">
        <v>855328</v>
      </c>
      <c r="D15" s="6" t="n">
        <v>1427723</v>
      </c>
    </row>
    <row r="16">
      <c r="A16" s="3" t="inlineStr">
        <is>
          <t>Non-interest income:</t>
        </is>
      </c>
      <c r="B16" s="4" t="inlineStr">
        <is>
          <t xml:space="preserve"> </t>
        </is>
      </c>
      <c r="C16" s="4" t="inlineStr">
        <is>
          <t xml:space="preserve"> </t>
        </is>
      </c>
      <c r="D16" s="4" t="inlineStr">
        <is>
          <t xml:space="preserve"> </t>
        </is>
      </c>
    </row>
    <row r="17">
      <c r="A17" s="4" t="inlineStr">
        <is>
          <t>Gains on sales of loans, net</t>
        </is>
      </c>
      <c r="B17" s="6" t="n">
        <v>160290</v>
      </c>
      <c r="C17" s="6" t="n">
        <v>327750</v>
      </c>
      <c r="D17" s="6" t="n">
        <v>548315</v>
      </c>
    </row>
    <row r="18">
      <c r="A18" s="4" t="inlineStr">
        <is>
          <t>Gains (losses) on securities, net</t>
        </is>
      </c>
      <c r="B18" s="6" t="n">
        <v>2678</v>
      </c>
      <c r="C18" s="6" t="n">
        <v>-60267</v>
      </c>
      <c r="D18" s="6" t="n">
        <v>39096</v>
      </c>
    </row>
    <row r="19">
      <c r="A19" s="4" t="inlineStr">
        <is>
          <t>Gains (losses) on derivatives and hedging activities, net</t>
        </is>
      </c>
      <c r="B19" s="6" t="n">
        <v>0</v>
      </c>
      <c r="C19" s="6" t="n">
        <v>-5</v>
      </c>
      <c r="D19" s="6" t="n">
        <v>144</v>
      </c>
    </row>
    <row r="20">
      <c r="A20" s="4" t="inlineStr">
        <is>
          <t>Other income</t>
        </is>
      </c>
      <c r="B20" s="6" t="n">
        <v>84148</v>
      </c>
      <c r="C20" s="6" t="n">
        <v>67160</v>
      </c>
      <c r="D20" s="6" t="n">
        <v>44894</v>
      </c>
    </row>
    <row r="21">
      <c r="A21" s="4" t="inlineStr">
        <is>
          <t>Total non-interest income</t>
        </is>
      </c>
      <c r="B21" s="6" t="n">
        <v>247116</v>
      </c>
      <c r="C21" s="6" t="n">
        <v>334638</v>
      </c>
      <c r="D21" s="6" t="n">
        <v>632449</v>
      </c>
    </row>
    <row r="22">
      <c r="A22" s="3" t="inlineStr">
        <is>
          <t>Operating expenses:</t>
        </is>
      </c>
      <c r="B22" s="4" t="inlineStr">
        <is>
          <t xml:space="preserve"> </t>
        </is>
      </c>
      <c r="C22" s="4" t="inlineStr">
        <is>
          <t xml:space="preserve"> </t>
        </is>
      </c>
      <c r="D22" s="4" t="inlineStr">
        <is>
          <t xml:space="preserve"> </t>
        </is>
      </c>
    </row>
    <row r="23">
      <c r="A23" s="4" t="inlineStr">
        <is>
          <t>Compensation and benefits</t>
        </is>
      </c>
      <c r="B23" s="6" t="n">
        <v>326554</v>
      </c>
      <c r="C23" s="6" t="n">
        <v>270354</v>
      </c>
      <c r="D23" s="6" t="n">
        <v>258321</v>
      </c>
    </row>
    <row r="24">
      <c r="A24" s="4" t="inlineStr">
        <is>
          <t>FDIC assessment fees</t>
        </is>
      </c>
      <c r="B24" s="6" t="n">
        <v>45766</v>
      </c>
      <c r="C24" s="6" t="n">
        <v>20939</v>
      </c>
      <c r="D24" s="6" t="n">
        <v>23368</v>
      </c>
    </row>
    <row r="25">
      <c r="A25" s="4" t="inlineStr">
        <is>
          <t>Other operating expenses</t>
        </is>
      </c>
      <c r="B25" s="6" t="n">
        <v>246886</v>
      </c>
      <c r="C25" s="6" t="n">
        <v>260169</v>
      </c>
      <c r="D25" s="6" t="n">
        <v>236964</v>
      </c>
    </row>
    <row r="26">
      <c r="A26" s="4" t="inlineStr">
        <is>
          <t>Total operating expenses</t>
        </is>
      </c>
      <c r="B26" s="6" t="n">
        <v>619206</v>
      </c>
      <c r="C26" s="6" t="n">
        <v>551462</v>
      </c>
      <c r="D26" s="6" t="n">
        <v>518653</v>
      </c>
    </row>
    <row r="27">
      <c r="A27" s="4" t="inlineStr">
        <is>
          <t>Amortized intangible assets</t>
        </is>
      </c>
      <c r="B27" s="6" t="n">
        <v>66364</v>
      </c>
      <c r="C27" s="6" t="n">
        <v>7779</v>
      </c>
      <c r="D27" s="6" t="n">
        <v>0</v>
      </c>
    </row>
    <row r="28">
      <c r="A28" s="4" t="inlineStr">
        <is>
          <t>Restructuring expenses</t>
        </is>
      </c>
      <c r="B28" s="6" t="n">
        <v>0</v>
      </c>
      <c r="C28" s="6" t="n">
        <v>0</v>
      </c>
      <c r="D28" s="6" t="n">
        <v>1255</v>
      </c>
    </row>
    <row r="29">
      <c r="A29" s="4" t="inlineStr">
        <is>
          <t>Total non-interest expenses</t>
        </is>
      </c>
      <c r="B29" s="6" t="n">
        <v>685570</v>
      </c>
      <c r="C29" s="6" t="n">
        <v>559241</v>
      </c>
      <c r="D29" s="6" t="n">
        <v>519908</v>
      </c>
    </row>
    <row r="30">
      <c r="A30" s="4" t="inlineStr">
        <is>
          <t>Income before income tax expense</t>
        </is>
      </c>
      <c r="B30" s="6" t="n">
        <v>778296</v>
      </c>
      <c r="C30" s="6" t="n">
        <v>630725</v>
      </c>
      <c r="D30" s="6" t="n">
        <v>1540264</v>
      </c>
    </row>
    <row r="31">
      <c r="A31" s="4" t="inlineStr">
        <is>
          <t>Income tax expense</t>
        </is>
      </c>
      <c r="B31" s="6" t="n">
        <v>196905</v>
      </c>
      <c r="C31" s="6" t="n">
        <v>161711</v>
      </c>
      <c r="D31" s="6" t="n">
        <v>379751</v>
      </c>
    </row>
    <row r="32">
      <c r="A32" s="4" t="inlineStr">
        <is>
          <t>Net income</t>
        </is>
      </c>
      <c r="B32" s="6" t="n">
        <v>581391</v>
      </c>
      <c r="C32" s="6" t="n">
        <v>469014</v>
      </c>
      <c r="D32" s="6" t="n">
        <v>1160513</v>
      </c>
    </row>
    <row r="33">
      <c r="A33" s="4" t="inlineStr">
        <is>
          <t>Preferred stock dividends</t>
        </is>
      </c>
      <c r="B33" s="6" t="n">
        <v>17705</v>
      </c>
      <c r="C33" s="6" t="n">
        <v>9029</v>
      </c>
      <c r="D33" s="6" t="n">
        <v>4736</v>
      </c>
    </row>
    <row r="34">
      <c r="A34" s="4" t="inlineStr">
        <is>
          <t>Net income attributable to SLM Corporation common stock</t>
        </is>
      </c>
      <c r="B34" s="7" t="n">
        <v>563686</v>
      </c>
      <c r="C34" s="7" t="n">
        <v>459985</v>
      </c>
      <c r="D34" s="7" t="n">
        <v>1155777</v>
      </c>
    </row>
    <row r="35">
      <c r="A35" s="4" t="inlineStr">
        <is>
          <t>Basic earnings per common share (in usd per share)</t>
        </is>
      </c>
      <c r="B35" s="8" t="n">
        <v>2.44</v>
      </c>
      <c r="C35" s="8" t="n">
        <v>1.78</v>
      </c>
      <c r="D35" s="8" t="n">
        <v>3.67</v>
      </c>
    </row>
    <row r="36">
      <c r="A36" s="4" t="inlineStr">
        <is>
          <t>Average common shares outstanding (in shares)</t>
        </is>
      </c>
      <c r="B36" s="6" t="n">
        <v>231411</v>
      </c>
      <c r="C36" s="6" t="n">
        <v>258439</v>
      </c>
      <c r="D36" s="6" t="n">
        <v>314993</v>
      </c>
    </row>
    <row r="37">
      <c r="A37" s="4" t="inlineStr">
        <is>
          <t>Diluted earnings per common share (in usd per share)</t>
        </is>
      </c>
      <c r="B37" s="8" t="n">
        <v>2.41</v>
      </c>
      <c r="C37" s="8" t="n">
        <v>1.76</v>
      </c>
      <c r="D37" s="8" t="n">
        <v>3.61</v>
      </c>
    </row>
    <row r="38">
      <c r="A38" s="4" t="inlineStr">
        <is>
          <t>Average common and common equivalent shares outstanding (in shares)</t>
        </is>
      </c>
      <c r="B38" s="6" t="n">
        <v>234063</v>
      </c>
      <c r="C38" s="6" t="n">
        <v>261503</v>
      </c>
      <c r="D38" s="6" t="n">
        <v>319912</v>
      </c>
    </row>
    <row r="39">
      <c r="A39" s="4" t="inlineStr">
        <is>
          <t>Declared dividends per common share (in usd per share)</t>
        </is>
      </c>
      <c r="B39" s="8" t="n">
        <v>0.44</v>
      </c>
      <c r="C39" s="8" t="n">
        <v>0.44</v>
      </c>
      <c r="D39" s="8"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chedule of Compliance with Regulatory Capital Requirements Under Banking Regulations</t>
        </is>
      </c>
      <c r="B4" s="4" t="inlineStr">
        <is>
          <t>At December 31, 2023, the adjusted transition amounts that were deferred and are being phased in for regulatory capital purposes are as follows: Adjusted Transition Amounts Phase-In Phase-In Remaining Adjusted Transition Amounts to be Phased-In (Dollars in thousands) December 31, 2021 December 31, 2022 December 31, 2023 December 31, 2023 Retained earnings $ 836,351 $ (209,088) $ (209,088) $ 418,175 Allowance for credit losses 1,038,145 (259,536) (259,536) 519,073 Liability for unfunded commitments 104,377 (26,094) (26,094) 52,189 Deferred tax asset 306,171 (76,542) (76,542) 153,087 (Dollars in thousands) Actual U.S. Basel III Minimum Requirements Plus Buffer (1)(2) Amount Ratio Amount Ratio As of December 31, 2023 (3) : Common Equity Tier 1 Capital (to Risk-Weighted Assets) $ 3,019,973 12.3 % $ 1,719,621 &gt; 7.0 % Tier 1 Capital (to Risk-Weighted Assets) $ 3,019,973 12.3 % $ 2,088,111 &gt; 8.5 % Total Capital (to Risk-Weighted Assets) $ 3,334,140 13.6 % $ 2,579,432 &gt; 10.5 % Tier 1 Capital (to Average Assets) $ 3,019,973 10.2 % $ 1,184,213 &gt; 4.0 % As of December 31, 2022 (3) : Common Equity Tier 1 Capital (to Risk-Weighted Assets) $ 3,040,662 12.9 % $ 1,645,807 &gt; 7.0 % Tier 1 Capital (to Risk-Weighted Assets) $ 3,040,662 12.9 % $ 1,998,480 &gt; 8.5 % Total Capital (to Risk-Weighted Assets) $ 3,338,645 14.2 % $ 2,468,711 &gt; 10.5 % Tier 1 Capital (to Average Assets) $ 3,040,662 10.3 % $ 1,185,280 &gt; 4.0 % (1) Reflects the U.S. Basel III minimum required ratio plus the applicable capital conservation buffer. (2) The Bank’s regulatory capital ratios also exceeded all applicable standards for the Bank to qualify as “well capitalized” under the prompt corrective action framework.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s of Statutory U.S. Federal Income Tax Rates to our Effective Tax Rate</t>
        </is>
      </c>
      <c r="B4" s="4" t="inlineStr">
        <is>
          <t>Reconciliations of the statutory U.S. federal income tax rates to our effective tax rate for continuing operations follow: Years ended December 31, 2023 2022 2021 Statutory rate 21.0 % 21.0 % 21.0 % State tax, net of federal benefit 3.8 4.1 3.1 Business credits (1.3) (1.5) (0.8) Other, net 1.8 2.0 1.4 Effective tax rate 25.3 % 25.6 % 24.7 %</t>
        </is>
      </c>
    </row>
    <row r="5">
      <c r="A5" s="4" t="inlineStr">
        <is>
          <t>Components of Provision for Income Tax Expense (Benefit)</t>
        </is>
      </c>
      <c r="B5" s="4" t="inlineStr">
        <is>
          <t xml:space="preserve">Income tax expense consists of: As of December 31, 2023 2022 2021 Current provision (benefit): Federal $ 175,977 $ 205,954 $ 259,536 State 44,152 49,427 64,843 Total current provision (benefit) 220,129 255,381 324,379 Deferred provision (benefit): Federal (20,687) (75,978) 47,240 State (2,537) (17,692) 8,132 Total deferred provision (benefit) (23,224) (93,670) 55,372 Provision for income tax expense $ 196,905 $ 161,711 $ 379,751 </t>
        </is>
      </c>
    </row>
    <row r="6">
      <c r="A6" s="4" t="inlineStr">
        <is>
          <t>Schedule of Deferred Tax Assets and Liabilities</t>
        </is>
      </c>
      <c r="B6" s="4" t="inlineStr">
        <is>
          <t xml:space="preserve">The tax effect of temporary differences that give rise to deferred tax assets and liabilities is summarized below. As of December 31, 2023 2022 Deferred tax assets: Loan reserves $ 354,412 $ 362,368 Net unrealized losses 24,176 30,160 Accrued expenses not currently deductible 16,297 12,949 Unrecorded tax benefits 11,568 12,916 Research and development costs 26,519 10,929 Stock-based compensation plans 10,847 9,624 Acquired intangible assets 14,536 781 Operating loss carryovers 26 300 Other 1,426 3,837 Total deferred tax assets 459,807 443,864 Deferred tax liabilities: Student loan premiums and discounts, net 15,908 14,065 Fixed assets 8,533 9,347 Federal deferred for state receivable 1,171 2,111 Other 614 397 Total deferred tax liabilities 26,226 25,920 Net deferred tax assets $ 433,581 $ 417,944 </t>
        </is>
      </c>
    </row>
    <row r="7">
      <c r="A7" s="4" t="inlineStr">
        <is>
          <t>Summary of Changes in Unrecognized Tax Benefits</t>
        </is>
      </c>
      <c r="B7" s="4" t="inlineStr">
        <is>
          <t xml:space="preserve">The following table summarizes changes in unrecognized tax benefits: As of December 31, 2023 2022 2021 Unrecognized tax benefits at beginning of year $ 79,366 $ 75,328 $ 63,134 Increases resulting from tax positions taken during a prior period 1,204 6,049 1,496 Decreases resulting from tax positions taken during a prior period (250) (1,327) (1,481) Increases resulting from tax positions taken during the current period 2,711 11,032 20,743 Decreases related to settlements with taxing authorities (10,089) (4,666) (3,682) Increases related to settlements with taxing authorities — — 96 Reductions related to the lapse of statute of limitations (4,819) (7,050) (4,978) Unrecognized tax benefits at end of year $ 68,123 $ 79,366 $ 75,3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Only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only Condensed Balance Sheets</t>
        </is>
      </c>
      <c r="B4" s="4" t="inlineStr">
        <is>
          <t xml:space="preserve">Parent Only Condensed Balance Sheets At December 31, (dollars in thousands, except share and per share amounts) 2023 2022 Assets Cash and cash equivalents $ 237,857 $ 196,820 Total investments in subsidiaries (primarily Sallie Mae Bank) 2,628,838 2,476,020 Tax indemnification receivable — 2,816 Due from subsidiaries, net 63,679 100,543 Other assets 2,270 3,052 Total assets $ 2,932,644 $ 2,779,251 Liabilities and Equity Liabilities Long-term borrowings $ 992,200 $ 988,986 Income taxes payable, net 26,701 26,211 Other liabilities 32,946 37,084 Total liabilities 1,051,847 1,052,281 Equity Preferred stock, par value $0.20 per share, 20 million shares authorized: Series B: 2.5 million and 2.5 million shares issued, respectively, at stated value of $100 per share 251,070 251,070 Common stock, par value $0.20 per share, 1.125 billion shares authorized: 438.2 million and 435.1 million shares issued, respectively 87,647 87,025 Additional paid-in capital 1,148,689 1,109,072 Accumulated other comprehensive loss (net of tax benefit of $(24,176) and $(30,160), respectively) (75,104) (93,870) Retained earnings 3,624,859 3,163,640 Total SLM Corporation stockholders’ equity before treasury stock 5,037,161 4,516,937 Less: Common stock held in treasury at cost: 217.9 million and 194.4 million shares, respectively (3,156,364) (2,789,967) Total equity 1,880,797 1,726,970 Total liabilities and equity $ 2,932,644 $ 2,779,251 </t>
        </is>
      </c>
    </row>
    <row r="5">
      <c r="A5" s="4" t="inlineStr">
        <is>
          <t>Parent only Condensed Statements of Income</t>
        </is>
      </c>
      <c r="B5" s="4" t="inlineStr">
        <is>
          <t xml:space="preserve">Parent Only Condensed Statements of Income Years ended December 31, (dollars in thousands) 2023 2022 2021 Interest income $ 9,334 $ 4,084 $ 392 Interest expense 39,850 39,860 35,208 Net interest loss (30,516) (35,776) (34,816) Non-interest loss (2,701) (5,117) (13,078) Non-interest expenses 61,958 55,466 54,352 Loss before income tax benefit and equity in net income from subsidiaries (95,175) (96,359) (102,246) Income tax expense (benefit) (6,942) (10,351) 8,477 Equity in net income from subsidiaries (primarily Sallie Mae Bank) 669,624 555,022 1,271,236 Net income 581,391 469,014 1,160,513 Preferred stock dividends 17,705 9,029 4,736 Net income attributable to SLM Corporation common stock $ 563,686 $ 459,985 $ 1,155,777 </t>
        </is>
      </c>
    </row>
    <row r="6">
      <c r="A6" s="4" t="inlineStr">
        <is>
          <t>Parent only Condensed Statements of Cash Flows</t>
        </is>
      </c>
      <c r="B6" s="4" t="inlineStr">
        <is>
          <t xml:space="preserve">Parent Only Condensed Statement of Cash Flows Years ended December 31, (dollars in thousands) 2023 2022 2021 Cash flows from operating activities: Net income $ 581,391 $ 469,014 $ 1,160,513 Adjustments to reconcile net income to net cash (used in) provided by operating activities: Undistributed earnings of subsidiaries (669,624) (555,022) (1,271,236) Dividends received from Sallie Mae Bank 550,000 699,500 1,444,500 Reduction of tax indemnification receivable 2,816 5,231 10,445 Amortization of unsecured debt upfront fees 2,643 2,651 2,663 Amortization of discount on unsecured borrowings 571 571 — Loss on early extinguishment of unsecured debt — — 2,784 Acquisition related costs 952 2,603 — (Increase) decrease in investment in subsidiaries, net 35,654 (9,179) 34,935 (Increase) decrease in due from subsidiaries, net 36,864 5,124 (58,310) Increase in other assets (13,422) (20,533) (16,964) Increase (decrease) in income taxes payable, net 490 (8,713) 36,657 Decrease in payable due to entity that is a subsidiary of Navient — (101) (8,430) Increase (decrease) in other liabilities (3,442) (1,836) 2,165 Total adjustments (56,498) 120,296 179,209 Net cash provided by operating activities 524,893 589,310 1,339,722 Cash flows from investing activities: Purchase of subsidiary, net of cash acquired (14,654) (127,654) — Net cash used in investing activities (14,654) (127,654) — Cash flows from financing activities: Issuance costs for unsecured debt offering — (375) (1,540) Unsecured debt issued — — 492,135 Unsecured debt repaid — — (202,784) Common stock dividends paid (101,233) (112,961) (60,462) Preferred stock dividends paid (17,705) (9,029) (4,736) Common stock repurchased (350,264) (713,197) (1,530,683) Net cash used in financing activities (469,202) (835,562) (1,308,070) Net increase (decrease) in cash and cash equivalents 41,037 (373,906) 31,652 Cash and cash equivalents at beginning of year 196,820 570,726 539,074 Cash and cash equivalents at end of year $ 237,857 $ 196,820 $ 570,7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2023 (Dollars in thousands, except per share data) First Second Third Fourth Quarter Quarter Quarter Quarter Net interest income $ 405,068 $ 386,631 $ 384,628 $ 385,886 Less: provisions for credit losses 114,112 17,729 198,023 15,599 Net interest income after provisions for credit losses 290,956 368,902 186,605 370,287 Gains (losses) on sales of loans, net (9) 124,754 (5) 35,550 Gains (losses) on securities, net 1,711 (1,213) 1,490 690 Other income 20,009 20,513 22,753 20,873 Total operating expenses 154,539 154,164 167,402 143,101 Acquired intangible assets impairment and amortization expense 2,272 2,245 2,834 59,013 Income tax expense 37,338 91,482 11,242 56,843 Net income 118,518 265,065 29,365 168,443 Preferred stock dividends 4,063 4,274 4,642 4,726 Net income attributable to SLM Corporation common stock $ 114,455 $ 260,791 $ 24,723 $ 163,717 Basic earnings per common share (1) $ 0.47 $ 1.11 $ 0.11 $ 0.73 Diluted earnings per common share (1) $ 0.47 $ 1.10 $ 0.11 $ 0.72 Declared dividends per common share $ 0.11 $ 0.11 $ 0.11 $ 0.11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22 First Second Third Fourth (Dollars in thousands, except per share data) Quarter Quarter Quarter Quarter Net interest income $ 375,032 $ 362,808 $ 369,510 $ 381,431 Less: provisions for credit losses 98,050 30,545 207,598 297,260 Net interest income after provisions for credit losses 276,982 332,263 161,912 84,171 Gains on sales of loans, net 9,881 239,997 74,978 2,894 Gains (losses) on securities, net (3,580) 667 891 (58,245) Gains (losses) on derivative and hedging activities, net (5) — — — Other income 15,629 17,589 19,234 14,708 Total operating expenses 132,006 131,730 149,964 137,762 Acquired intangible assets amortization expense 733 2,417 2,328 2,301 Income tax expense (benefit) 37,356 114,296 29,551 (19,492) Net income (loss) 128,812 342,073 75,172 (77,043) Preferred stock dividends 1,275 1,757 2,531 3,466 Net income (loss) attributable to SLM Corporation common stock $ 127,537 $ 340,316 $ 72,641 $ (80,509) Basic earnings (loss) per common share (1) $ 0.46 $ 1.30 $ 0.29 $ (0.33) Diluted earnings (loss) per common share (1) $ 0.45 $ 1.29 $ 0.29 $ (0.33) Declared dividends per common share $ 0.11 $ 0.11 $ 0.11 $ 0.11 (1) Basic and diluted earnings (loss) per common share attributable to SLM Corporation are computed independently for each of the quarters presented. Therefore, the sum of quarterly basic and diluted earnings (loss) per common share information may not equal annual basic and diluted earnings (loss) per common sha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Trading Investments Narrative (Detail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Vertical risk retention interest</t>
        </is>
      </c>
      <c r="B4" s="10" t="n">
        <v>0.05</v>
      </c>
      <c r="C4" s="10" t="n">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Troubled Debt Restructurings and Allowance for Credit Loss Narrative (Details) - USD ($)</t>
        </is>
      </c>
      <c r="B1" s="2" t="inlineStr">
        <is>
          <t>9 Months Ended</t>
        </is>
      </c>
      <c r="C1" s="2" t="inlineStr">
        <is>
          <t>12 Months Ended</t>
        </is>
      </c>
    </row>
    <row r="2">
      <c r="B2" s="2" t="inlineStr">
        <is>
          <t>Sep. 30, 2022</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centage of Private Education Loans related to borrowers in school, grace or deferment</t>
        </is>
      </c>
      <c r="B4" s="4" t="inlineStr">
        <is>
          <t xml:space="preserve"> </t>
        </is>
      </c>
      <c r="C4" s="10" t="n">
        <v>0.25</v>
      </c>
      <c r="D4" s="10" t="n">
        <v>0.24</v>
      </c>
    </row>
    <row r="5">
      <c r="A5" s="4" t="inlineStr">
        <is>
          <t>Period of forbearance period to be classified as TDR</t>
        </is>
      </c>
      <c r="B5" s="4" t="inlineStr">
        <is>
          <t xml:space="preserve"> </t>
        </is>
      </c>
      <c r="C5" s="4" t="inlineStr">
        <is>
          <t>3 months</t>
        </is>
      </c>
      <c r="D5" s="4" t="inlineStr">
        <is>
          <t xml:space="preserve"> </t>
        </is>
      </c>
    </row>
    <row r="6">
      <c r="A6" s="4" t="inlineStr">
        <is>
          <t>Period of forbearance</t>
        </is>
      </c>
      <c r="B6" s="4" t="inlineStr">
        <is>
          <t xml:space="preserve"> </t>
        </is>
      </c>
      <c r="C6" s="4" t="inlineStr">
        <is>
          <t>24 months</t>
        </is>
      </c>
      <c r="D6" s="4" t="inlineStr">
        <is>
          <t xml:space="preserve"> </t>
        </is>
      </c>
    </row>
    <row r="7">
      <c r="A7" s="4" t="inlineStr">
        <is>
          <t>Period after grace period for forbearance allowance for loans</t>
        </is>
      </c>
      <c r="B7" s="4" t="inlineStr">
        <is>
          <t xml:space="preserve"> </t>
        </is>
      </c>
      <c r="C7" s="4" t="inlineStr">
        <is>
          <t>9 months</t>
        </is>
      </c>
      <c r="D7" s="4" t="inlineStr">
        <is>
          <t xml:space="preserve"> </t>
        </is>
      </c>
    </row>
    <row r="8">
      <c r="A8" s="4" t="inlineStr">
        <is>
          <t>Forbearance period after grace period for loans</t>
        </is>
      </c>
      <c r="B8" s="4" t="inlineStr">
        <is>
          <t xml:space="preserve"> </t>
        </is>
      </c>
      <c r="C8" s="4" t="inlineStr">
        <is>
          <t>6 months</t>
        </is>
      </c>
      <c r="D8" s="4" t="inlineStr">
        <is>
          <t xml:space="preserve"> </t>
        </is>
      </c>
    </row>
    <row r="9">
      <c r="A9" s="4" t="inlineStr">
        <is>
          <t>Monthly payment that is smaller than the interest accrued on the loan in that month</t>
        </is>
      </c>
      <c r="B9" s="4" t="inlineStr">
        <is>
          <t xml:space="preserve"> </t>
        </is>
      </c>
      <c r="C9" s="7" t="n">
        <v>25</v>
      </c>
      <c r="D9" s="4" t="inlineStr">
        <is>
          <t xml:space="preserve"> </t>
        </is>
      </c>
    </row>
    <row r="10">
      <c r="A10" s="4" t="inlineStr">
        <is>
          <t>Financing receivable allowance for credit loss, transfer to held-to-sale</t>
        </is>
      </c>
      <c r="B10" s="7" t="n">
        <v>2400000</v>
      </c>
      <c r="C10" s="4" t="inlineStr">
        <is>
          <t xml:space="preserve"> </t>
        </is>
      </c>
      <c r="D10" s="4" t="inlineStr">
        <is>
          <t xml:space="preserve"> </t>
        </is>
      </c>
    </row>
    <row r="11">
      <c r="A11" s="4" t="inlineStr">
        <is>
          <t>Credit Car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 allowance for credit loss, transfer to held-to-sale</t>
        </is>
      </c>
      <c r="B13" s="4" t="inlineStr">
        <is>
          <t xml:space="preserve"> </t>
        </is>
      </c>
      <c r="C13" s="7" t="n">
        <v>2400000</v>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FFELP Loans and Loan Interest Incom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Percentage reimbursement on all qualifying default claims period two (as a percentage)</t>
        </is>
      </c>
      <c r="B4" s="10" t="n">
        <v>0.97</v>
      </c>
      <c r="C4" s="4" t="inlineStr">
        <is>
          <t xml:space="preserve"> </t>
        </is>
      </c>
    </row>
    <row r="5">
      <c r="A5" s="4" t="inlineStr">
        <is>
          <t>Percentage reimbursement on all qualifying default claims period one (as a percentage)</t>
        </is>
      </c>
      <c r="B5" s="10" t="n">
        <v>0.98</v>
      </c>
      <c r="C5" s="4" t="inlineStr">
        <is>
          <t xml:space="preserve"> </t>
        </is>
      </c>
    </row>
    <row r="6">
      <c r="A6" s="4" t="inlineStr">
        <is>
          <t>Variable rate</t>
        </is>
      </c>
      <c r="B6" s="10" t="n">
        <v>1</v>
      </c>
      <c r="C6" s="4" t="inlineStr">
        <is>
          <t xml:space="preserve"> </t>
        </is>
      </c>
    </row>
    <row r="7">
      <c r="A7" s="4" t="inlineStr">
        <is>
          <t>Maximum loss exposure due to federal guarantee</t>
        </is>
      </c>
      <c r="B7" s="10" t="n">
        <v>0.03</v>
      </c>
      <c r="C7" s="4" t="inlineStr">
        <is>
          <t xml:space="preserve"> </t>
        </is>
      </c>
    </row>
    <row r="8">
      <c r="A8" s="4" t="inlineStr">
        <is>
          <t>Basis points</t>
        </is>
      </c>
      <c r="B8" s="11" t="n">
        <v>0.0105</v>
      </c>
      <c r="C8" s="4" t="inlineStr">
        <is>
          <t xml:space="preserve"> </t>
        </is>
      </c>
    </row>
    <row r="9">
      <c r="A9" s="4" t="inlineStr">
        <is>
          <t>Loans in nonaccrual status</t>
        </is>
      </c>
      <c r="B9" s="7" t="n">
        <v>0</v>
      </c>
      <c r="C9"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ignificant Accounting Policies - Business Combination (Details) - USD ($) $ in Thousands</t>
        </is>
      </c>
      <c r="C1" s="2" t="inlineStr">
        <is>
          <t>2 Months Ended</t>
        </is>
      </c>
      <c r="D1" s="2" t="inlineStr">
        <is>
          <t>12 Months Ended</t>
        </is>
      </c>
    </row>
    <row r="2">
      <c r="B2" s="2" t="inlineStr">
        <is>
          <t>Jul. 21, 2023</t>
        </is>
      </c>
      <c r="C2" s="2" t="inlineStr">
        <is>
          <t>Sep. 30, 2023</t>
        </is>
      </c>
      <c r="D2" s="2" t="inlineStr">
        <is>
          <t>Dec. 31, 2023</t>
        </is>
      </c>
      <c r="E2" s="2" t="inlineStr">
        <is>
          <t>Dec. 31, 2022</t>
        </is>
      </c>
      <c r="F2" s="2" t="inlineStr">
        <is>
          <t>Dec. 31, 2021</t>
        </is>
      </c>
      <c r="G2" s="2" t="inlineStr">
        <is>
          <t>Mar.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4" t="inlineStr">
        <is>
          <t xml:space="preserve"> </t>
        </is>
      </c>
      <c r="C4" s="4" t="inlineStr">
        <is>
          <t xml:space="preserve"> </t>
        </is>
      </c>
      <c r="D4" s="7" t="n">
        <v>952</v>
      </c>
      <c r="E4" s="7" t="n">
        <v>2603</v>
      </c>
      <c r="F4" s="7" t="n">
        <v>0</v>
      </c>
      <c r="G4" s="4" t="inlineStr">
        <is>
          <t xml:space="preserve"> </t>
        </is>
      </c>
    </row>
    <row r="5">
      <c r="A5" s="4" t="inlineStr">
        <is>
          <t>Goodwill</t>
        </is>
      </c>
      <c r="B5" s="4" t="inlineStr">
        <is>
          <t xml:space="preserve"> </t>
        </is>
      </c>
      <c r="C5" s="4" t="inlineStr">
        <is>
          <t xml:space="preserve"> </t>
        </is>
      </c>
      <c r="D5" s="7" t="n">
        <v>56000</v>
      </c>
      <c r="E5" s="4" t="inlineStr">
        <is>
          <t xml:space="preserve"> </t>
        </is>
      </c>
      <c r="F5" s="4" t="inlineStr">
        <is>
          <t xml:space="preserve"> </t>
        </is>
      </c>
      <c r="G5" s="4" t="inlineStr">
        <is>
          <t xml:space="preserve"> </t>
        </is>
      </c>
    </row>
    <row r="6">
      <c r="A6" s="4" t="inlineStr">
        <is>
          <t>Nit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7" t="n">
        <v>51000</v>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6" t="n">
        <v>3000</v>
      </c>
    </row>
    <row r="10">
      <c r="A10" s="4" t="inlineStr">
        <is>
          <t>Identifiable intangible assets at acquisition date included definite life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7" t="n">
        <v>75000</v>
      </c>
    </row>
    <row r="11">
      <c r="A11" s="4" t="inlineStr">
        <is>
          <t>Scholl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related costs</t>
        </is>
      </c>
      <c r="B13" s="4" t="inlineStr">
        <is>
          <t xml:space="preserve"> </t>
        </is>
      </c>
      <c r="C13" s="7" t="n">
        <v>1000</v>
      </c>
      <c r="D13" s="4" t="inlineStr">
        <is>
          <t xml:space="preserve"> </t>
        </is>
      </c>
      <c r="E13" s="4" t="inlineStr">
        <is>
          <t xml:space="preserve"> </t>
        </is>
      </c>
      <c r="F13" s="4" t="inlineStr">
        <is>
          <t xml:space="preserve"> </t>
        </is>
      </c>
      <c r="G13" s="4" t="inlineStr">
        <is>
          <t xml:space="preserve"> </t>
        </is>
      </c>
    </row>
    <row r="14">
      <c r="A14" s="4" t="inlineStr">
        <is>
          <t>Identifiable intangible assets aggregate fair value at acquisition date</t>
        </is>
      </c>
      <c r="B14" s="7" t="n">
        <v>1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7" t="n">
        <v>5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Deposits (Details)</t>
        </is>
      </c>
      <c r="B1" s="2" t="inlineStr">
        <is>
          <t>12 Months Ended</t>
        </is>
      </c>
    </row>
    <row r="2">
      <c r="B2" s="2" t="inlineStr">
        <is>
          <t>Dec. 31, 2023</t>
        </is>
      </c>
    </row>
    <row r="3">
      <c r="A3" s="3" t="inlineStr">
        <is>
          <t>Accounting Policies [Abstract]</t>
        </is>
      </c>
      <c r="B3" s="4" t="inlineStr">
        <is>
          <t xml:space="preserve"> </t>
        </is>
      </c>
    </row>
    <row r="4">
      <c r="A4" s="4" t="inlineStr">
        <is>
          <t>Period of notification for withdrawal of deposits (less than or equal to)</t>
        </is>
      </c>
      <c r="B4" s="4" t="inlineStr">
        <is>
          <t>7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Securitization Accounting (Details)</t>
        </is>
      </c>
      <c r="B1" s="2" t="inlineStr">
        <is>
          <t>12 Months Ended</t>
        </is>
      </c>
    </row>
    <row r="2">
      <c r="B2" s="2" t="inlineStr">
        <is>
          <t>Dec. 31, 2023</t>
        </is>
      </c>
    </row>
    <row r="3">
      <c r="A3" s="3" t="inlineStr">
        <is>
          <t>Accounting Policies [Abstract]</t>
        </is>
      </c>
      <c r="B3" s="4" t="inlineStr">
        <is>
          <t xml:space="preserve"> </t>
        </is>
      </c>
    </row>
    <row r="4">
      <c r="A4" s="4" t="inlineStr">
        <is>
          <t>Asset balance related to securitization trust (as a percentage)</t>
        </is>
      </c>
      <c r="B4" s="10"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81391</v>
      </c>
      <c r="C4" s="7" t="n">
        <v>469014</v>
      </c>
      <c r="D4" s="7" t="n">
        <v>1160513</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investments</t>
        </is>
      </c>
      <c r="B6" s="6" t="n">
        <v>59205</v>
      </c>
      <c r="C6" s="6" t="n">
        <v>-194157</v>
      </c>
      <c r="D6" s="6" t="n">
        <v>-26606</v>
      </c>
    </row>
    <row r="7">
      <c r="A7" s="4" t="inlineStr">
        <is>
          <t>Unrealized gains (losses) on cash flow hedges</t>
        </is>
      </c>
      <c r="B7" s="6" t="n">
        <v>-34457</v>
      </c>
      <c r="C7" s="6" t="n">
        <v>93731</v>
      </c>
      <c r="D7" s="6" t="n">
        <v>48111</v>
      </c>
    </row>
    <row r="8">
      <c r="A8" s="4" t="inlineStr">
        <is>
          <t>Total unrealized gains (losses)</t>
        </is>
      </c>
      <c r="B8" s="6" t="n">
        <v>24748</v>
      </c>
      <c r="C8" s="6" t="n">
        <v>-100426</v>
      </c>
      <c r="D8" s="6" t="n">
        <v>21505</v>
      </c>
    </row>
    <row r="9">
      <c r="A9" s="4" t="inlineStr">
        <is>
          <t>Income tax (expense) benefit</t>
        </is>
      </c>
      <c r="B9" s="6" t="n">
        <v>-5982</v>
      </c>
      <c r="C9" s="6" t="n">
        <v>24453</v>
      </c>
      <c r="D9" s="6" t="n">
        <v>-5202</v>
      </c>
    </row>
    <row r="10">
      <c r="A10" s="4" t="inlineStr">
        <is>
          <t>Other comprehensive income (loss), net of tax (expense) benefit</t>
        </is>
      </c>
      <c r="B10" s="6" t="n">
        <v>18766</v>
      </c>
      <c r="C10" s="6" t="n">
        <v>-75973</v>
      </c>
      <c r="D10" s="6" t="n">
        <v>16303</v>
      </c>
    </row>
    <row r="11">
      <c r="A11" s="4" t="inlineStr">
        <is>
          <t>Total comprehensive income</t>
        </is>
      </c>
      <c r="B11" s="7" t="n">
        <v>600157</v>
      </c>
      <c r="C11" s="7" t="n">
        <v>393041</v>
      </c>
      <c r="D11" s="7" t="n">
        <v>11768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rivative Accounting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Notional derivative contracts</t>
        </is>
      </c>
      <c r="B4" s="7" t="n">
        <v>1906092</v>
      </c>
      <c r="C4" s="7" t="n">
        <v>2842846</v>
      </c>
    </row>
    <row r="5">
      <c r="A5" s="4" t="inlineStr">
        <is>
          <t>C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derivative contracts</t>
        </is>
      </c>
      <c r="B7" s="7" t="n">
        <v>1800000</v>
      </c>
      <c r="C7" s="4" t="inlineStr">
        <is>
          <t xml:space="preserve"> </t>
        </is>
      </c>
    </row>
    <row r="8">
      <c r="A8" s="4" t="inlineStr">
        <is>
          <t>Percent of total notional derivative contracts</t>
        </is>
      </c>
      <c r="B8" s="12" t="n">
        <v>0.926</v>
      </c>
      <c r="C8" s="4" t="inlineStr">
        <is>
          <t xml:space="preserve"> </t>
        </is>
      </c>
    </row>
    <row r="9">
      <c r="A9" s="4" t="inlineStr">
        <is>
          <t>Amount of variation margin included as settlement</t>
        </is>
      </c>
      <c r="B9" s="7" t="n">
        <v>-40000</v>
      </c>
      <c r="C9" s="4" t="inlineStr">
        <is>
          <t xml:space="preserve"> </t>
        </is>
      </c>
    </row>
    <row r="10">
      <c r="A10" s="4" t="inlineStr">
        <is>
          <t>LCH</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derivative contracts</t>
        </is>
      </c>
      <c r="B12" s="7" t="n">
        <v>100000</v>
      </c>
      <c r="C12" s="4" t="inlineStr">
        <is>
          <t xml:space="preserve"> </t>
        </is>
      </c>
    </row>
    <row r="13">
      <c r="A13" s="4" t="inlineStr">
        <is>
          <t>Percent of total notional derivative contracts</t>
        </is>
      </c>
      <c r="B13" s="12" t="n">
        <v>0.074</v>
      </c>
      <c r="C13" s="4" t="inlineStr">
        <is>
          <t xml:space="preserve"> </t>
        </is>
      </c>
    </row>
    <row r="14">
      <c r="A14" s="4" t="inlineStr">
        <is>
          <t>Amount of variation margin included as settlement</t>
        </is>
      </c>
      <c r="B14" s="7" t="n">
        <v>-4000</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tructuring Activiti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tructuring expenses</t>
        </is>
      </c>
      <c r="B4" s="7" t="n">
        <v>0</v>
      </c>
      <c r="C4" s="7" t="n">
        <v>0</v>
      </c>
      <c r="D4" s="7" t="n">
        <v>12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Income Taxes (Details) - USD ($) $ in Thousands</t>
        </is>
      </c>
      <c r="B1" s="2" t="inlineStr">
        <is>
          <t>Dec. 31, 2023</t>
        </is>
      </c>
      <c r="C1" s="2" t="inlineStr">
        <is>
          <t>Dec. 31, 2022</t>
        </is>
      </c>
      <c r="D1" s="2" t="inlineStr">
        <is>
          <t>Apr. 30, 201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Income taxes receivable, net</t>
        </is>
      </c>
      <c r="B3" s="7" t="n">
        <v>366247</v>
      </c>
      <c r="C3" s="7" t="n">
        <v>380058</v>
      </c>
      <c r="D3" s="4" t="inlineStr">
        <is>
          <t xml:space="preserve"> </t>
        </is>
      </c>
    </row>
    <row r="4">
      <c r="A4" s="4" t="inlineStr">
        <is>
          <t>Navient</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Deferred tax asset discount</t>
        </is>
      </c>
      <c r="B6" s="4" t="inlineStr">
        <is>
          <t xml:space="preserve"> </t>
        </is>
      </c>
      <c r="C6" s="4" t="inlineStr">
        <is>
          <t xml:space="preserve"> </t>
        </is>
      </c>
      <c r="D6" s="7" t="n">
        <v>27000</v>
      </c>
    </row>
    <row r="7">
      <c r="A7" s="4" t="inlineStr">
        <is>
          <t>Income taxes receivable, net</t>
        </is>
      </c>
      <c r="B7" s="7" t="n">
        <v>0</v>
      </c>
      <c r="C7" s="4" t="inlineStr">
        <is>
          <t xml:space="preserve"> </t>
        </is>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Cash and Cash Equivalents (Details) - USD ($)</t>
        </is>
      </c>
      <c r="B1" s="2" t="inlineStr">
        <is>
          <t>12 Months Ended</t>
        </is>
      </c>
    </row>
    <row r="2">
      <c r="B2" s="2" t="inlineStr">
        <is>
          <t>Dec. 31, 2023</t>
        </is>
      </c>
      <c r="C2" s="2" t="inlineStr">
        <is>
          <t>Dec. 31, 2022</t>
        </is>
      </c>
    </row>
    <row r="3">
      <c r="A3" s="3" t="inlineStr">
        <is>
          <t>Cash and Cash Equivalents [Abstract]</t>
        </is>
      </c>
      <c r="B3" s="4" t="inlineStr">
        <is>
          <t xml:space="preserve"> </t>
        </is>
      </c>
      <c r="C3" s="4" t="inlineStr">
        <is>
          <t xml:space="preserve"> </t>
        </is>
      </c>
    </row>
    <row r="4">
      <c r="A4" s="4" t="inlineStr">
        <is>
          <t>Cash due from Federal Reserve Bank</t>
        </is>
      </c>
      <c r="B4" s="7" t="n">
        <v>4100000000</v>
      </c>
      <c r="C4" s="7" t="n">
        <v>4600000000</v>
      </c>
    </row>
    <row r="5">
      <c r="A5" s="4" t="inlineStr">
        <is>
          <t>Cash due from depository institutions</t>
        </is>
      </c>
      <c r="B5" s="6" t="n">
        <v>41000000</v>
      </c>
      <c r="C5" s="6" t="n">
        <v>63000000</v>
      </c>
    </row>
    <row r="6">
      <c r="A6" s="4" t="inlineStr">
        <is>
          <t>Outstanding cash equivalents</t>
        </is>
      </c>
      <c r="B6" s="6" t="n">
        <v>0</v>
      </c>
      <c r="C6" s="6" t="n">
        <v>0</v>
      </c>
    </row>
    <row r="7">
      <c r="A7" s="4" t="inlineStr">
        <is>
          <t>Interest income from term deposit facility</t>
        </is>
      </c>
      <c r="B7" s="6" t="n">
        <v>0</v>
      </c>
      <c r="C7" s="6" t="n">
        <v>0</v>
      </c>
    </row>
    <row r="8">
      <c r="A8" s="4" t="inlineStr">
        <is>
          <t>Funds on deposit with the FRB</t>
        </is>
      </c>
      <c r="B8" s="7" t="n">
        <v>0</v>
      </c>
      <c r="C8"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31" customWidth="1" min="2" max="2"/>
    <col width="22" customWidth="1" min="3" max="3"/>
    <col width="31" customWidth="1" min="4" max="4"/>
    <col width="31" customWidth="1" min="5" max="5"/>
    <col width="22" customWidth="1" min="6" max="6"/>
    <col width="22" customWidth="1" min="7" max="7"/>
  </cols>
  <sheetData>
    <row r="1">
      <c r="A1" s="1" t="inlineStr">
        <is>
          <t>Investments - Narrative (Details) $ in Thousands</t>
        </is>
      </c>
      <c r="B1" s="2" t="inlineStr">
        <is>
          <t>3 Months Ended</t>
        </is>
      </c>
      <c r="D1" s="2" t="inlineStr">
        <is>
          <t>12 Months Ended</t>
        </is>
      </c>
    </row>
    <row r="2">
      <c r="B2" s="2" t="inlineStr">
        <is>
          <t>Dec. 31, 2022 USD ($) security</t>
        </is>
      </c>
      <c r="C2" s="2" t="inlineStr">
        <is>
          <t>Jun. 30, 2021 USD ($)</t>
        </is>
      </c>
      <c r="D2" s="2" t="inlineStr">
        <is>
          <t>Dec. 31, 2023 USD ($) security</t>
        </is>
      </c>
      <c r="E2" s="2" t="inlineStr">
        <is>
          <t>Dec. 31, 2022 USD ($) security</t>
        </is>
      </c>
      <c r="F2" s="2" t="inlineStr">
        <is>
          <t>Dec. 31, 2021 USD ($)</t>
        </is>
      </c>
      <c r="G2" s="2" t="inlineStr">
        <is>
          <t>Mar.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rtical risk retention interest</t>
        </is>
      </c>
      <c r="B4" s="4" t="inlineStr">
        <is>
          <t xml:space="preserve"> </t>
        </is>
      </c>
      <c r="C4" s="4" t="inlineStr">
        <is>
          <t xml:space="preserve"> </t>
        </is>
      </c>
      <c r="D4" s="10" t="n">
        <v>0.05</v>
      </c>
      <c r="E4" s="10" t="n">
        <v>0.05</v>
      </c>
      <c r="F4" s="4" t="inlineStr">
        <is>
          <t xml:space="preserve"> </t>
        </is>
      </c>
      <c r="G4" s="4" t="inlineStr">
        <is>
          <t xml:space="preserve"> </t>
        </is>
      </c>
    </row>
    <row r="5">
      <c r="A5" s="4" t="inlineStr">
        <is>
          <t>Increase in trading investments</t>
        </is>
      </c>
      <c r="B5" s="4" t="inlineStr">
        <is>
          <t xml:space="preserve"> </t>
        </is>
      </c>
      <c r="C5" s="4" t="inlineStr">
        <is>
          <t xml:space="preserve"> </t>
        </is>
      </c>
      <c r="D5" s="7" t="n">
        <v>0</v>
      </c>
      <c r="E5" s="7" t="n">
        <v>5117</v>
      </c>
      <c r="F5" s="7" t="n">
        <v>0</v>
      </c>
      <c r="G5" s="4" t="inlineStr">
        <is>
          <t xml:space="preserve"> </t>
        </is>
      </c>
    </row>
    <row r="6">
      <c r="A6" s="4" t="inlineStr">
        <is>
          <t>Trading investments</t>
        </is>
      </c>
      <c r="B6" s="7" t="n">
        <v>55903</v>
      </c>
      <c r="C6" s="4" t="inlineStr">
        <is>
          <t xml:space="preserve"> </t>
        </is>
      </c>
      <c r="D6" s="7" t="n">
        <v>54481</v>
      </c>
      <c r="E6" s="7" t="n">
        <v>55903</v>
      </c>
      <c r="F6" s="4" t="inlineStr">
        <is>
          <t xml:space="preserve"> </t>
        </is>
      </c>
      <c r="G6" s="4" t="inlineStr">
        <is>
          <t xml:space="preserve"> </t>
        </is>
      </c>
    </row>
    <row r="7">
      <c r="A7" s="4" t="inlineStr">
        <is>
          <t>Number of government sponsored securities with unrealized losses | security</t>
        </is>
      </c>
      <c r="B7" s="6" t="n">
        <v>191</v>
      </c>
      <c r="C7" s="4" t="inlineStr">
        <is>
          <t xml:space="preserve"> </t>
        </is>
      </c>
      <c r="D7" s="6" t="n">
        <v>213</v>
      </c>
      <c r="E7" s="6" t="n">
        <v>191</v>
      </c>
      <c r="F7" s="4" t="inlineStr">
        <is>
          <t xml:space="preserve"> </t>
        </is>
      </c>
      <c r="G7" s="4" t="inlineStr">
        <is>
          <t xml:space="preserve"> </t>
        </is>
      </c>
    </row>
    <row r="8">
      <c r="A8" s="4" t="inlineStr">
        <is>
          <t>Number of mortgage-backed securities | security</t>
        </is>
      </c>
      <c r="B8" s="6" t="n">
        <v>194</v>
      </c>
      <c r="C8" s="4" t="inlineStr">
        <is>
          <t xml:space="preserve"> </t>
        </is>
      </c>
      <c r="D8" s="6" t="n">
        <v>248</v>
      </c>
      <c r="E8" s="6" t="n">
        <v>194</v>
      </c>
      <c r="F8" s="4" t="inlineStr">
        <is>
          <t xml:space="preserve"> </t>
        </is>
      </c>
      <c r="G8" s="4" t="inlineStr">
        <is>
          <t xml:space="preserve"> </t>
        </is>
      </c>
    </row>
    <row r="9">
      <c r="A9" s="4" t="inlineStr">
        <is>
          <t>Par value of mortgage-backed securities pledged to FRB</t>
        </is>
      </c>
      <c r="B9" s="7" t="n">
        <v>547000</v>
      </c>
      <c r="C9" s="4" t="inlineStr">
        <is>
          <t xml:space="preserve"> </t>
        </is>
      </c>
      <c r="D9" s="7" t="n">
        <v>612000</v>
      </c>
      <c r="E9" s="7" t="n">
        <v>547000</v>
      </c>
      <c r="F9" s="4" t="inlineStr">
        <is>
          <t xml:space="preserve"> </t>
        </is>
      </c>
      <c r="G9" s="4" t="inlineStr">
        <is>
          <t xml:space="preserve"> </t>
        </is>
      </c>
    </row>
    <row r="10">
      <c r="A10" s="4" t="inlineStr">
        <is>
          <t>Gain (loss) on non-marketable securities investment</t>
        </is>
      </c>
      <c r="B10" s="6" t="n">
        <v>-60000</v>
      </c>
      <c r="C10" s="7" t="n">
        <v>35000</v>
      </c>
      <c r="D10" s="4" t="inlineStr">
        <is>
          <t xml:space="preserve"> </t>
        </is>
      </c>
      <c r="E10" s="4" t="inlineStr">
        <is>
          <t xml:space="preserve"> </t>
        </is>
      </c>
      <c r="F10" s="4" t="inlineStr">
        <is>
          <t xml:space="preserve"> </t>
        </is>
      </c>
      <c r="G10" s="4" t="inlineStr">
        <is>
          <t xml:space="preserve"> </t>
        </is>
      </c>
    </row>
    <row r="11">
      <c r="A11" s="4" t="inlineStr">
        <is>
          <t>Non-marketable securities investment</t>
        </is>
      </c>
      <c r="B11" s="6" t="n">
        <v>8000</v>
      </c>
      <c r="C11" s="4" t="inlineStr">
        <is>
          <t xml:space="preserve"> </t>
        </is>
      </c>
      <c r="D11" s="6" t="n">
        <v>14000</v>
      </c>
      <c r="E11" s="6" t="n">
        <v>8000</v>
      </c>
      <c r="F11" s="4" t="inlineStr">
        <is>
          <t xml:space="preserve"> </t>
        </is>
      </c>
      <c r="G11" s="4" t="inlineStr">
        <is>
          <t xml:space="preserve"> </t>
        </is>
      </c>
    </row>
    <row r="12">
      <c r="A12" s="4" t="inlineStr">
        <is>
          <t>Low income housing tax credit investments</t>
        </is>
      </c>
      <c r="B12" s="4" t="inlineStr">
        <is>
          <t xml:space="preserve"> </t>
        </is>
      </c>
      <c r="C12" s="4" t="inlineStr">
        <is>
          <t xml:space="preserve"> </t>
        </is>
      </c>
      <c r="D12" s="6" t="n">
        <v>11000</v>
      </c>
      <c r="E12" s="6" t="n">
        <v>9000</v>
      </c>
      <c r="F12" s="6" t="n">
        <v>7000</v>
      </c>
      <c r="G12" s="4" t="inlineStr">
        <is>
          <t xml:space="preserve"> </t>
        </is>
      </c>
    </row>
    <row r="13">
      <c r="A13" s="4" t="inlineStr">
        <is>
          <t>Amount of amortization reported in income tax expense</t>
        </is>
      </c>
      <c r="B13" s="4" t="inlineStr">
        <is>
          <t xml:space="preserve"> </t>
        </is>
      </c>
      <c r="C13" s="4" t="inlineStr">
        <is>
          <t xml:space="preserve"> </t>
        </is>
      </c>
      <c r="D13" s="6" t="n">
        <v>9000</v>
      </c>
      <c r="E13" s="6" t="n">
        <v>7000</v>
      </c>
      <c r="F13" s="7" t="n">
        <v>6000</v>
      </c>
      <c r="G13" s="4" t="inlineStr">
        <is>
          <t xml:space="preserve"> </t>
        </is>
      </c>
    </row>
    <row r="14">
      <c r="A14" s="4" t="inlineStr">
        <is>
          <t>Total carrying value of LIHTC investments</t>
        </is>
      </c>
      <c r="B14" s="6" t="n">
        <v>80000</v>
      </c>
      <c r="C14" s="4" t="inlineStr">
        <is>
          <t xml:space="preserve"> </t>
        </is>
      </c>
      <c r="D14" s="6" t="n">
        <v>72000</v>
      </c>
      <c r="E14" s="6" t="n">
        <v>80000</v>
      </c>
      <c r="F14" s="4" t="inlineStr">
        <is>
          <t xml:space="preserve"> </t>
        </is>
      </c>
      <c r="G14" s="4" t="inlineStr">
        <is>
          <t xml:space="preserve"> </t>
        </is>
      </c>
    </row>
    <row r="15">
      <c r="A15" s="4" t="inlineStr">
        <is>
          <t>Liability for unfunded commitments</t>
        </is>
      </c>
      <c r="B15" s="7" t="n">
        <v>46000</v>
      </c>
      <c r="C15" s="4" t="inlineStr">
        <is>
          <t xml:space="preserve"> </t>
        </is>
      </c>
      <c r="D15" s="7" t="n">
        <v>30000</v>
      </c>
      <c r="E15" s="7" t="n">
        <v>46000</v>
      </c>
      <c r="F15" s="4" t="inlineStr">
        <is>
          <t xml:space="preserve"> </t>
        </is>
      </c>
      <c r="G15" s="4" t="inlineStr">
        <is>
          <t xml:space="preserve"> </t>
        </is>
      </c>
    </row>
    <row r="16">
      <c r="A16" s="4"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marketable securities investment</t>
        </is>
      </c>
      <c r="B18" s="4" t="inlineStr">
        <is>
          <t xml:space="preserve"> </t>
        </is>
      </c>
      <c r="C18" s="4" t="inlineStr">
        <is>
          <t xml:space="preserve"> </t>
        </is>
      </c>
      <c r="D18" s="4" t="inlineStr">
        <is>
          <t xml:space="preserve"> </t>
        </is>
      </c>
      <c r="E18" s="4" t="inlineStr">
        <is>
          <t xml:space="preserve"> </t>
        </is>
      </c>
      <c r="F18" s="4" t="inlineStr">
        <is>
          <t xml:space="preserve"> </t>
        </is>
      </c>
      <c r="G18" s="7" t="n">
        <v>5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2563984</v>
      </c>
      <c r="C3" s="7" t="n">
        <v>2554332</v>
      </c>
    </row>
    <row r="4">
      <c r="A4" s="4" t="inlineStr">
        <is>
          <t>Allowance for credit losses</t>
        </is>
      </c>
      <c r="B4" s="6" t="n">
        <v>0</v>
      </c>
      <c r="C4" s="6" t="n">
        <v>0</v>
      </c>
    </row>
    <row r="5">
      <c r="A5" s="4" t="inlineStr">
        <is>
          <t>Gross Unrealized Gains</t>
        </is>
      </c>
      <c r="B5" s="6" t="n">
        <v>1306</v>
      </c>
      <c r="C5" s="6" t="n">
        <v>35</v>
      </c>
    </row>
    <row r="6">
      <c r="A6" s="4" t="inlineStr">
        <is>
          <t>Gross Unrealized Losses</t>
        </is>
      </c>
      <c r="B6" s="6" t="n">
        <v>-153668</v>
      </c>
      <c r="C6" s="6" t="n">
        <v>-212278</v>
      </c>
    </row>
    <row r="7">
      <c r="A7" s="4" t="inlineStr">
        <is>
          <t>Available-for-sale investments</t>
        </is>
      </c>
      <c r="B7" s="6" t="n">
        <v>2411622</v>
      </c>
      <c r="C7" s="6" t="n">
        <v>2342089</v>
      </c>
    </row>
    <row r="8">
      <c r="A8" s="4" t="inlineStr">
        <is>
          <t>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468204</v>
      </c>
      <c r="C10" s="6" t="n">
        <v>389067</v>
      </c>
    </row>
    <row r="11">
      <c r="A11" s="4" t="inlineStr">
        <is>
          <t>Allowance for credit losses</t>
        </is>
      </c>
      <c r="B11" s="6" t="n">
        <v>0</v>
      </c>
      <c r="C11" s="6" t="n">
        <v>0</v>
      </c>
    </row>
    <row r="12">
      <c r="A12" s="4" t="inlineStr">
        <is>
          <t>Gross Unrealized Gains</t>
        </is>
      </c>
      <c r="B12" s="6" t="n">
        <v>703</v>
      </c>
      <c r="C12" s="6" t="n">
        <v>2</v>
      </c>
    </row>
    <row r="13">
      <c r="A13" s="4" t="inlineStr">
        <is>
          <t>Gross Unrealized Losses</t>
        </is>
      </c>
      <c r="B13" s="6" t="n">
        <v>-62480</v>
      </c>
      <c r="C13" s="6" t="n">
        <v>-68705</v>
      </c>
    </row>
    <row r="14">
      <c r="A14" s="4" t="inlineStr">
        <is>
          <t>Available-for-sale investments</t>
        </is>
      </c>
      <c r="B14" s="6" t="n">
        <v>406427</v>
      </c>
      <c r="C14" s="6" t="n">
        <v>320364</v>
      </c>
    </row>
    <row r="15">
      <c r="A15" s="4" t="inlineStr">
        <is>
          <t>Utah Housing Corporation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3408</v>
      </c>
      <c r="C17" s="6" t="n">
        <v>3584</v>
      </c>
    </row>
    <row r="18">
      <c r="A18" s="4" t="inlineStr">
        <is>
          <t>Allowance for credit losses</t>
        </is>
      </c>
      <c r="B18" s="6" t="n">
        <v>0</v>
      </c>
      <c r="C18" s="6" t="n">
        <v>0</v>
      </c>
    </row>
    <row r="19">
      <c r="A19" s="4" t="inlineStr">
        <is>
          <t>Gross Unrealized Gains</t>
        </is>
      </c>
      <c r="B19" s="6" t="n">
        <v>0</v>
      </c>
      <c r="C19" s="6" t="n">
        <v>0</v>
      </c>
    </row>
    <row r="20">
      <c r="A20" s="4" t="inlineStr">
        <is>
          <t>Gross Unrealized Losses</t>
        </is>
      </c>
      <c r="B20" s="6" t="n">
        <v>-279</v>
      </c>
      <c r="C20" s="6" t="n">
        <v>-357</v>
      </c>
    </row>
    <row r="21">
      <c r="A21" s="4" t="inlineStr">
        <is>
          <t>Available-for-sale investments</t>
        </is>
      </c>
      <c r="B21" s="6" t="n">
        <v>3129</v>
      </c>
      <c r="C21" s="6" t="n">
        <v>3227</v>
      </c>
    </row>
    <row r="22">
      <c r="A22" s="4" t="inlineStr">
        <is>
          <t>U.S. government-sponsored enterprises and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1645609</v>
      </c>
      <c r="C24" s="6" t="n">
        <v>1804726</v>
      </c>
    </row>
    <row r="25">
      <c r="A25" s="4" t="inlineStr">
        <is>
          <t>Allowance for credit losses</t>
        </is>
      </c>
      <c r="B25" s="6" t="n">
        <v>0</v>
      </c>
      <c r="C25" s="6" t="n">
        <v>0</v>
      </c>
    </row>
    <row r="26">
      <c r="A26" s="4" t="inlineStr">
        <is>
          <t>Gross Unrealized Gains</t>
        </is>
      </c>
      <c r="B26" s="6" t="n">
        <v>0</v>
      </c>
      <c r="C26" s="6" t="n">
        <v>0</v>
      </c>
    </row>
    <row r="27">
      <c r="A27" s="4" t="inlineStr">
        <is>
          <t>Gross Unrealized Losses</t>
        </is>
      </c>
      <c r="B27" s="6" t="n">
        <v>-66870</v>
      </c>
      <c r="C27" s="6" t="n">
        <v>-115416</v>
      </c>
    </row>
    <row r="28">
      <c r="A28" s="4" t="inlineStr">
        <is>
          <t>Available-for-sale investments</t>
        </is>
      </c>
      <c r="B28" s="6" t="n">
        <v>1578739</v>
      </c>
      <c r="C28" s="6" t="n">
        <v>1689310</v>
      </c>
    </row>
    <row r="29">
      <c r="A29" s="4" t="inlineStr">
        <is>
          <t>Other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446763</v>
      </c>
      <c r="C31" s="6" t="n">
        <v>356955</v>
      </c>
    </row>
    <row r="32">
      <c r="A32" s="4" t="inlineStr">
        <is>
          <t>Allowance for credit losses</t>
        </is>
      </c>
      <c r="B32" s="6" t="n">
        <v>0</v>
      </c>
      <c r="C32" s="6" t="n">
        <v>0</v>
      </c>
    </row>
    <row r="33">
      <c r="A33" s="4" t="inlineStr">
        <is>
          <t>Gross Unrealized Gains</t>
        </is>
      </c>
      <c r="B33" s="6" t="n">
        <v>603</v>
      </c>
      <c r="C33" s="6" t="n">
        <v>33</v>
      </c>
    </row>
    <row r="34">
      <c r="A34" s="4" t="inlineStr">
        <is>
          <t>Gross Unrealized Losses</t>
        </is>
      </c>
      <c r="B34" s="6" t="n">
        <v>-24039</v>
      </c>
      <c r="C34" s="6" t="n">
        <v>-27800</v>
      </c>
    </row>
    <row r="35">
      <c r="A35" s="4" t="inlineStr">
        <is>
          <t>Available-for-sale investments</t>
        </is>
      </c>
      <c r="B35" s="7" t="n">
        <v>423327</v>
      </c>
      <c r="C35" s="7" t="n">
        <v>3291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Dec. 31, 2023</t>
        </is>
      </c>
      <c r="C1" s="2" t="inlineStr">
        <is>
          <t>Dec. 31, 2022</t>
        </is>
      </c>
    </row>
    <row r="2">
      <c r="A2" s="3" t="inlineStr">
        <is>
          <t>Less than 12 months</t>
        </is>
      </c>
      <c r="B2" s="4" t="inlineStr">
        <is>
          <t xml:space="preserve"> </t>
        </is>
      </c>
      <c r="C2" s="4" t="inlineStr">
        <is>
          <t xml:space="preserve"> </t>
        </is>
      </c>
    </row>
    <row r="3">
      <c r="A3" s="4" t="inlineStr">
        <is>
          <t>Gross Unrealized Losses</t>
        </is>
      </c>
      <c r="B3" s="7" t="n">
        <v>-2752</v>
      </c>
      <c r="C3" s="7" t="n">
        <v>-58293</v>
      </c>
    </row>
    <row r="4">
      <c r="A4" s="4" t="inlineStr">
        <is>
          <t>Estimated Fair Value</t>
        </is>
      </c>
      <c r="B4" s="6" t="n">
        <v>142116</v>
      </c>
      <c r="C4" s="6" t="n">
        <v>1024671</v>
      </c>
    </row>
    <row r="5">
      <c r="A5" s="3" t="inlineStr">
        <is>
          <t>12 months or more</t>
        </is>
      </c>
      <c r="B5" s="4" t="inlineStr">
        <is>
          <t xml:space="preserve"> </t>
        </is>
      </c>
      <c r="C5" s="4" t="inlineStr">
        <is>
          <t xml:space="preserve"> </t>
        </is>
      </c>
    </row>
    <row r="6">
      <c r="A6" s="4" t="inlineStr">
        <is>
          <t>Gross Unrealized Losses</t>
        </is>
      </c>
      <c r="B6" s="6" t="n">
        <v>-150916</v>
      </c>
      <c r="C6" s="6" t="n">
        <v>-153985</v>
      </c>
    </row>
    <row r="7">
      <c r="A7" s="4" t="inlineStr">
        <is>
          <t>Estimated Fair Value</t>
        </is>
      </c>
      <c r="B7" s="6" t="n">
        <v>2123439</v>
      </c>
      <c r="C7" s="6" t="n">
        <v>1313469</v>
      </c>
    </row>
    <row r="8">
      <c r="A8" s="3" t="inlineStr">
        <is>
          <t>Total</t>
        </is>
      </c>
      <c r="B8" s="4" t="inlineStr">
        <is>
          <t xml:space="preserve"> </t>
        </is>
      </c>
      <c r="C8" s="4" t="inlineStr">
        <is>
          <t xml:space="preserve"> </t>
        </is>
      </c>
    </row>
    <row r="9">
      <c r="A9" s="4" t="inlineStr">
        <is>
          <t>Gross Unrealized Losses</t>
        </is>
      </c>
      <c r="B9" s="6" t="n">
        <v>-153668</v>
      </c>
      <c r="C9" s="6" t="n">
        <v>-212278</v>
      </c>
    </row>
    <row r="10">
      <c r="A10" s="4" t="inlineStr">
        <is>
          <t>Estimated Fair Value</t>
        </is>
      </c>
      <c r="B10" s="6" t="n">
        <v>2265555</v>
      </c>
      <c r="C10" s="6" t="n">
        <v>2338140</v>
      </c>
    </row>
    <row r="11">
      <c r="A11" s="4" t="inlineStr">
        <is>
          <t>Mortgage-backed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Gross Unrealized Losses</t>
        </is>
      </c>
      <c r="B13" s="6" t="n">
        <v>-531</v>
      </c>
      <c r="C13" s="6" t="n">
        <v>-13956</v>
      </c>
    </row>
    <row r="14">
      <c r="A14" s="4" t="inlineStr">
        <is>
          <t>Estimated Fair Value</t>
        </is>
      </c>
      <c r="B14" s="6" t="n">
        <v>51391</v>
      </c>
      <c r="C14" s="6" t="n">
        <v>99598</v>
      </c>
    </row>
    <row r="15">
      <c r="A15" s="3" t="inlineStr">
        <is>
          <t>12 months or more</t>
        </is>
      </c>
      <c r="B15" s="4" t="inlineStr">
        <is>
          <t xml:space="preserve"> </t>
        </is>
      </c>
      <c r="C15" s="4" t="inlineStr">
        <is>
          <t xml:space="preserve"> </t>
        </is>
      </c>
    </row>
    <row r="16">
      <c r="A16" s="4" t="inlineStr">
        <is>
          <t>Gross Unrealized Losses</t>
        </is>
      </c>
      <c r="B16" s="6" t="n">
        <v>-61949</v>
      </c>
      <c r="C16" s="6" t="n">
        <v>-54749</v>
      </c>
    </row>
    <row r="17">
      <c r="A17" s="4" t="inlineStr">
        <is>
          <t>Estimated Fair Value</t>
        </is>
      </c>
      <c r="B17" s="6" t="n">
        <v>300318</v>
      </c>
      <c r="C17" s="6" t="n">
        <v>220576</v>
      </c>
    </row>
    <row r="18">
      <c r="A18" s="3" t="inlineStr">
        <is>
          <t>Total</t>
        </is>
      </c>
      <c r="B18" s="4" t="inlineStr">
        <is>
          <t xml:space="preserve"> </t>
        </is>
      </c>
      <c r="C18" s="4" t="inlineStr">
        <is>
          <t xml:space="preserve"> </t>
        </is>
      </c>
    </row>
    <row r="19">
      <c r="A19" s="4" t="inlineStr">
        <is>
          <t>Gross Unrealized Losses</t>
        </is>
      </c>
      <c r="B19" s="6" t="n">
        <v>-62480</v>
      </c>
      <c r="C19" s="6" t="n">
        <v>-68705</v>
      </c>
    </row>
    <row r="20">
      <c r="A20" s="4" t="inlineStr">
        <is>
          <t>Estimated Fair Value</t>
        </is>
      </c>
      <c r="B20" s="6" t="n">
        <v>351709</v>
      </c>
      <c r="C20" s="6" t="n">
        <v>320174</v>
      </c>
    </row>
    <row r="21">
      <c r="A21" s="4" t="inlineStr">
        <is>
          <t>Utah Housing Corporation bond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Gross Unrealized Losses</t>
        </is>
      </c>
      <c r="B23" s="6" t="n">
        <v>0</v>
      </c>
      <c r="C23" s="6" t="n">
        <v>-357</v>
      </c>
    </row>
    <row r="24">
      <c r="A24" s="4" t="inlineStr">
        <is>
          <t>Estimated Fair Value</t>
        </is>
      </c>
      <c r="B24" s="6" t="n">
        <v>0</v>
      </c>
      <c r="C24" s="6" t="n">
        <v>3227</v>
      </c>
    </row>
    <row r="25">
      <c r="A25" s="3" t="inlineStr">
        <is>
          <t>12 months or more</t>
        </is>
      </c>
      <c r="B25" s="4" t="inlineStr">
        <is>
          <t xml:space="preserve"> </t>
        </is>
      </c>
      <c r="C25" s="4" t="inlineStr">
        <is>
          <t xml:space="preserve"> </t>
        </is>
      </c>
    </row>
    <row r="26">
      <c r="A26" s="4" t="inlineStr">
        <is>
          <t>Gross Unrealized Losses</t>
        </is>
      </c>
      <c r="B26" s="6" t="n">
        <v>-279</v>
      </c>
      <c r="C26" s="6" t="n">
        <v>0</v>
      </c>
    </row>
    <row r="27">
      <c r="A27" s="4" t="inlineStr">
        <is>
          <t>Estimated Fair Value</t>
        </is>
      </c>
      <c r="B27" s="6" t="n">
        <v>3129</v>
      </c>
      <c r="C27" s="6" t="n">
        <v>0</v>
      </c>
    </row>
    <row r="28">
      <c r="A28" s="3" t="inlineStr">
        <is>
          <t>Total</t>
        </is>
      </c>
      <c r="B28" s="4" t="inlineStr">
        <is>
          <t xml:space="preserve"> </t>
        </is>
      </c>
      <c r="C28" s="4" t="inlineStr">
        <is>
          <t xml:space="preserve"> </t>
        </is>
      </c>
    </row>
    <row r="29">
      <c r="A29" s="4" t="inlineStr">
        <is>
          <t>Gross Unrealized Losses</t>
        </is>
      </c>
      <c r="B29" s="6" t="n">
        <v>-279</v>
      </c>
      <c r="C29" s="6" t="n">
        <v>-357</v>
      </c>
    </row>
    <row r="30">
      <c r="A30" s="4" t="inlineStr">
        <is>
          <t>Estimated Fair Value</t>
        </is>
      </c>
      <c r="B30" s="6" t="n">
        <v>3129</v>
      </c>
      <c r="C30" s="6" t="n">
        <v>3227</v>
      </c>
    </row>
    <row r="31">
      <c r="A31" s="4" t="inlineStr">
        <is>
          <t>U.S. government-sponsored enterprises and Treasur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Gross Unrealized Losses</t>
        </is>
      </c>
      <c r="B33" s="6" t="n">
        <v>0</v>
      </c>
      <c r="C33" s="6" t="n">
        <v>-28128</v>
      </c>
    </row>
    <row r="34">
      <c r="A34" s="4" t="inlineStr">
        <is>
          <t>Estimated Fair Value</t>
        </is>
      </c>
      <c r="B34" s="6" t="n">
        <v>0</v>
      </c>
      <c r="C34" s="6" t="n">
        <v>689300</v>
      </c>
    </row>
    <row r="35">
      <c r="A35" s="3" t="inlineStr">
        <is>
          <t>12 months or more</t>
        </is>
      </c>
      <c r="B35" s="4" t="inlineStr">
        <is>
          <t xml:space="preserve"> </t>
        </is>
      </c>
      <c r="C35" s="4" t="inlineStr">
        <is>
          <t xml:space="preserve"> </t>
        </is>
      </c>
    </row>
    <row r="36">
      <c r="A36" s="4" t="inlineStr">
        <is>
          <t>Gross Unrealized Losses</t>
        </is>
      </c>
      <c r="B36" s="6" t="n">
        <v>-66870</v>
      </c>
      <c r="C36" s="6" t="n">
        <v>-87288</v>
      </c>
    </row>
    <row r="37">
      <c r="A37" s="4" t="inlineStr">
        <is>
          <t>Estimated Fair Value</t>
        </is>
      </c>
      <c r="B37" s="6" t="n">
        <v>1578739</v>
      </c>
      <c r="C37" s="6" t="n">
        <v>1000010</v>
      </c>
    </row>
    <row r="38">
      <c r="A38" s="3" t="inlineStr">
        <is>
          <t>Total</t>
        </is>
      </c>
      <c r="B38" s="4" t="inlineStr">
        <is>
          <t xml:space="preserve"> </t>
        </is>
      </c>
      <c r="C38" s="4" t="inlineStr">
        <is>
          <t xml:space="preserve"> </t>
        </is>
      </c>
    </row>
    <row r="39">
      <c r="A39" s="4" t="inlineStr">
        <is>
          <t>Gross Unrealized Losses</t>
        </is>
      </c>
      <c r="B39" s="6" t="n">
        <v>-66870</v>
      </c>
      <c r="C39" s="6" t="n">
        <v>-115416</v>
      </c>
    </row>
    <row r="40">
      <c r="A40" s="4" t="inlineStr">
        <is>
          <t>Estimated Fair Value</t>
        </is>
      </c>
      <c r="B40" s="6" t="n">
        <v>1578739</v>
      </c>
      <c r="C40" s="6" t="n">
        <v>1689310</v>
      </c>
    </row>
    <row r="41">
      <c r="A41" s="4" t="inlineStr">
        <is>
          <t>Other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Gross Unrealized Losses</t>
        </is>
      </c>
      <c r="B43" s="6" t="n">
        <v>-2221</v>
      </c>
      <c r="C43" s="6" t="n">
        <v>-15852</v>
      </c>
    </row>
    <row r="44">
      <c r="A44" s="4" t="inlineStr">
        <is>
          <t>Estimated Fair Value</t>
        </is>
      </c>
      <c r="B44" s="6" t="n">
        <v>90725</v>
      </c>
      <c r="C44" s="6" t="n">
        <v>232546</v>
      </c>
    </row>
    <row r="45">
      <c r="A45" s="3" t="inlineStr">
        <is>
          <t>12 months or more</t>
        </is>
      </c>
      <c r="B45" s="4" t="inlineStr">
        <is>
          <t xml:space="preserve"> </t>
        </is>
      </c>
      <c r="C45" s="4" t="inlineStr">
        <is>
          <t xml:space="preserve"> </t>
        </is>
      </c>
    </row>
    <row r="46">
      <c r="A46" s="4" t="inlineStr">
        <is>
          <t>Gross Unrealized Losses</t>
        </is>
      </c>
      <c r="B46" s="6" t="n">
        <v>-21818</v>
      </c>
      <c r="C46" s="6" t="n">
        <v>-11948</v>
      </c>
    </row>
    <row r="47">
      <c r="A47" s="4" t="inlineStr">
        <is>
          <t>Estimated Fair Value</t>
        </is>
      </c>
      <c r="B47" s="6" t="n">
        <v>241253</v>
      </c>
      <c r="C47" s="6" t="n">
        <v>92883</v>
      </c>
    </row>
    <row r="48">
      <c r="A48" s="3" t="inlineStr">
        <is>
          <t>Total</t>
        </is>
      </c>
      <c r="B48" s="4" t="inlineStr">
        <is>
          <t xml:space="preserve"> </t>
        </is>
      </c>
      <c r="C48" s="4" t="inlineStr">
        <is>
          <t xml:space="preserve"> </t>
        </is>
      </c>
    </row>
    <row r="49">
      <c r="A49" s="4" t="inlineStr">
        <is>
          <t>Gross Unrealized Losses</t>
        </is>
      </c>
      <c r="B49" s="6" t="n">
        <v>-24039</v>
      </c>
      <c r="C49" s="6" t="n">
        <v>-27800</v>
      </c>
    </row>
    <row r="50">
      <c r="A50" s="4" t="inlineStr">
        <is>
          <t>Estimated Fair Value</t>
        </is>
      </c>
      <c r="B50" s="7" t="n">
        <v>331978</v>
      </c>
      <c r="C50" s="7" t="n">
        <v>325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2563984</v>
      </c>
      <c r="C3" s="7" t="n">
        <v>2554332</v>
      </c>
    </row>
    <row r="4">
      <c r="A4" s="4" t="inlineStr">
        <is>
          <t>Estimated Fair Value</t>
        </is>
      </c>
      <c r="B4" s="6" t="n">
        <v>2411622</v>
      </c>
      <c r="C4" s="7" t="n">
        <v>2342089</v>
      </c>
    </row>
    <row r="5">
      <c r="A5" s="4" t="inlineStr">
        <is>
          <t>2024</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699496</v>
      </c>
      <c r="C7" s="4" t="inlineStr">
        <is>
          <t xml:space="preserve"> </t>
        </is>
      </c>
    </row>
    <row r="8">
      <c r="A8" s="4" t="inlineStr">
        <is>
          <t>Estimated Fair Value</t>
        </is>
      </c>
      <c r="B8" s="6" t="n">
        <v>686762</v>
      </c>
      <c r="C8" s="4" t="inlineStr">
        <is>
          <t xml:space="preserve"> </t>
        </is>
      </c>
    </row>
    <row r="9">
      <c r="A9" s="4" t="inlineStr">
        <is>
          <t>2025</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298815</v>
      </c>
      <c r="C11" s="4" t="inlineStr">
        <is>
          <t xml:space="preserve"> </t>
        </is>
      </c>
    </row>
    <row r="12">
      <c r="A12" s="4" t="inlineStr">
        <is>
          <t>Estimated Fair Value</t>
        </is>
      </c>
      <c r="B12" s="6" t="n">
        <v>289794</v>
      </c>
      <c r="C12" s="4" t="inlineStr">
        <is>
          <t xml:space="preserve"> </t>
        </is>
      </c>
    </row>
    <row r="13">
      <c r="A13" s="4" t="inlineStr">
        <is>
          <t>2026</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48686</v>
      </c>
      <c r="C15" s="4" t="inlineStr">
        <is>
          <t xml:space="preserve"> </t>
        </is>
      </c>
    </row>
    <row r="16">
      <c r="A16" s="4" t="inlineStr">
        <is>
          <t>Estimated Fair Value</t>
        </is>
      </c>
      <c r="B16" s="6" t="n">
        <v>506438</v>
      </c>
      <c r="C16" s="4" t="inlineStr">
        <is>
          <t xml:space="preserve"> </t>
        </is>
      </c>
    </row>
    <row r="17">
      <c r="A17" s="4" t="inlineStr">
        <is>
          <t>2027</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98612</v>
      </c>
      <c r="C19" s="4" t="inlineStr">
        <is>
          <t xml:space="preserve"> </t>
        </is>
      </c>
    </row>
    <row r="20">
      <c r="A20" s="4" t="inlineStr">
        <is>
          <t>Estimated Fair Value</t>
        </is>
      </c>
      <c r="B20" s="6" t="n">
        <v>95746</v>
      </c>
      <c r="C20" s="4" t="inlineStr">
        <is>
          <t xml:space="preserve"> </t>
        </is>
      </c>
    </row>
    <row r="21">
      <c r="A21" s="4" t="inlineStr">
        <is>
          <t>2038</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68</v>
      </c>
      <c r="C23" s="4" t="inlineStr">
        <is>
          <t xml:space="preserve"> </t>
        </is>
      </c>
    </row>
    <row r="24">
      <c r="A24" s="4" t="inlineStr">
        <is>
          <t>Estimated Fair Value</t>
        </is>
      </c>
      <c r="B24" s="6" t="n">
        <v>69</v>
      </c>
      <c r="C24" s="4" t="inlineStr">
        <is>
          <t xml:space="preserve"> </t>
        </is>
      </c>
    </row>
    <row r="25">
      <c r="A25" s="4" t="inlineStr">
        <is>
          <t>2039</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646</v>
      </c>
      <c r="C27" s="4" t="inlineStr">
        <is>
          <t xml:space="preserve"> </t>
        </is>
      </c>
    </row>
    <row r="28">
      <c r="A28" s="4" t="inlineStr">
        <is>
          <t>Estimated Fair Value</t>
        </is>
      </c>
      <c r="B28" s="6" t="n">
        <v>639</v>
      </c>
      <c r="C28" s="4" t="inlineStr">
        <is>
          <t xml:space="preserve"> </t>
        </is>
      </c>
    </row>
    <row r="29">
      <c r="A29" s="4" t="inlineStr">
        <is>
          <t>2042</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2296</v>
      </c>
      <c r="C31" s="4" t="inlineStr">
        <is>
          <t xml:space="preserve"> </t>
        </is>
      </c>
    </row>
    <row r="32">
      <c r="A32" s="4" t="inlineStr">
        <is>
          <t>Estimated Fair Value</t>
        </is>
      </c>
      <c r="B32" s="6" t="n">
        <v>2002</v>
      </c>
      <c r="C32" s="4" t="inlineStr">
        <is>
          <t xml:space="preserve"> </t>
        </is>
      </c>
    </row>
    <row r="33">
      <c r="A33" s="4" t="inlineStr">
        <is>
          <t>2043</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4156</v>
      </c>
      <c r="C35" s="4" t="inlineStr">
        <is>
          <t xml:space="preserve"> </t>
        </is>
      </c>
    </row>
    <row r="36">
      <c r="A36" s="4" t="inlineStr">
        <is>
          <t>Estimated Fair Value</t>
        </is>
      </c>
      <c r="B36" s="6" t="n">
        <v>3773</v>
      </c>
      <c r="C36" s="4" t="inlineStr">
        <is>
          <t xml:space="preserve"> </t>
        </is>
      </c>
    </row>
    <row r="37">
      <c r="A37" s="4" t="inlineStr">
        <is>
          <t>2044</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4837</v>
      </c>
      <c r="C39" s="4" t="inlineStr">
        <is>
          <t xml:space="preserve"> </t>
        </is>
      </c>
    </row>
    <row r="40">
      <c r="A40" s="4" t="inlineStr">
        <is>
          <t>Estimated Fair Value</t>
        </is>
      </c>
      <c r="B40" s="6" t="n">
        <v>4483</v>
      </c>
      <c r="C40" s="4" t="inlineStr">
        <is>
          <t xml:space="preserve"> </t>
        </is>
      </c>
    </row>
    <row r="41">
      <c r="A41" s="4" t="inlineStr">
        <is>
          <t>2045</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5107</v>
      </c>
      <c r="C43" s="4" t="inlineStr">
        <is>
          <t xml:space="preserve"> </t>
        </is>
      </c>
    </row>
    <row r="44">
      <c r="A44" s="4" t="inlineStr">
        <is>
          <t>Estimated Fair Value</t>
        </is>
      </c>
      <c r="B44" s="6" t="n">
        <v>4596</v>
      </c>
      <c r="C44" s="4" t="inlineStr">
        <is>
          <t xml:space="preserve"> </t>
        </is>
      </c>
    </row>
    <row r="45">
      <c r="A45" s="4" t="inlineStr">
        <is>
          <t>2046</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7725</v>
      </c>
      <c r="C47" s="4" t="inlineStr">
        <is>
          <t xml:space="preserve"> </t>
        </is>
      </c>
    </row>
    <row r="48">
      <c r="A48" s="4" t="inlineStr">
        <is>
          <t>Estimated Fair Value</t>
        </is>
      </c>
      <c r="B48" s="6" t="n">
        <v>6897</v>
      </c>
      <c r="C48" s="4" t="inlineStr">
        <is>
          <t xml:space="preserve"> </t>
        </is>
      </c>
    </row>
    <row r="49">
      <c r="A49" s="4" t="inlineStr">
        <is>
          <t>2047</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7646</v>
      </c>
      <c r="C51" s="4" t="inlineStr">
        <is>
          <t xml:space="preserve"> </t>
        </is>
      </c>
    </row>
    <row r="52">
      <c r="A52" s="4" t="inlineStr">
        <is>
          <t>Estimated Fair Value</t>
        </is>
      </c>
      <c r="B52" s="6" t="n">
        <v>6880</v>
      </c>
      <c r="C52" s="4" t="inlineStr">
        <is>
          <t xml:space="preserve"> </t>
        </is>
      </c>
    </row>
    <row r="53">
      <c r="A53" s="4" t="inlineStr">
        <is>
          <t>2048</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2027</v>
      </c>
      <c r="C55" s="4" t="inlineStr">
        <is>
          <t xml:space="preserve"> </t>
        </is>
      </c>
    </row>
    <row r="56">
      <c r="A56" s="4" t="inlineStr">
        <is>
          <t>Estimated Fair Value</t>
        </is>
      </c>
      <c r="B56" s="6" t="n">
        <v>1971</v>
      </c>
      <c r="C56" s="4" t="inlineStr">
        <is>
          <t xml:space="preserve"> </t>
        </is>
      </c>
    </row>
    <row r="57">
      <c r="A57" s="4" t="inlineStr">
        <is>
          <t>2049</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6" t="n">
        <v>15792</v>
      </c>
      <c r="C59" s="4" t="inlineStr">
        <is>
          <t xml:space="preserve"> </t>
        </is>
      </c>
    </row>
    <row r="60">
      <c r="A60" s="4" t="inlineStr">
        <is>
          <t>Estimated Fair Value</t>
        </is>
      </c>
      <c r="B60" s="6" t="n">
        <v>14170</v>
      </c>
      <c r="C60" s="4" t="inlineStr">
        <is>
          <t xml:space="preserve"> </t>
        </is>
      </c>
    </row>
    <row r="61">
      <c r="A61" s="4" t="inlineStr">
        <is>
          <t>2050</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6" t="n">
        <v>107611</v>
      </c>
      <c r="C63" s="4" t="inlineStr">
        <is>
          <t xml:space="preserve"> </t>
        </is>
      </c>
    </row>
    <row r="64">
      <c r="A64" s="4" t="inlineStr">
        <is>
          <t>Estimated Fair Value</t>
        </is>
      </c>
      <c r="B64" s="6" t="n">
        <v>87112</v>
      </c>
      <c r="C64" s="4" t="inlineStr">
        <is>
          <t xml:space="preserve"> </t>
        </is>
      </c>
    </row>
    <row r="65">
      <c r="A65" s="4" t="inlineStr">
        <is>
          <t>2051</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6" t="n">
        <v>154622</v>
      </c>
      <c r="C67" s="4" t="inlineStr">
        <is>
          <t xml:space="preserve"> </t>
        </is>
      </c>
    </row>
    <row r="68">
      <c r="A68" s="4" t="inlineStr">
        <is>
          <t>Estimated Fair Value</t>
        </is>
      </c>
      <c r="B68" s="6" t="n">
        <v>124399</v>
      </c>
      <c r="C68" s="4" t="inlineStr">
        <is>
          <t xml:space="preserve"> </t>
        </is>
      </c>
    </row>
    <row r="69">
      <c r="A69" s="4" t="inlineStr">
        <is>
          <t>2052</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6" t="n">
        <v>53653</v>
      </c>
      <c r="C71" s="4" t="inlineStr">
        <is>
          <t xml:space="preserve"> </t>
        </is>
      </c>
    </row>
    <row r="72">
      <c r="A72" s="4" t="inlineStr">
        <is>
          <t>Estimated Fair Value</t>
        </is>
      </c>
      <c r="B72" s="6" t="n">
        <v>46966</v>
      </c>
      <c r="C72" s="4" t="inlineStr">
        <is>
          <t xml:space="preserve"> </t>
        </is>
      </c>
    </row>
    <row r="73">
      <c r="A73" s="4" t="inlineStr">
        <is>
          <t>2053</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6" t="n">
        <v>245209</v>
      </c>
      <c r="C75" s="4" t="inlineStr">
        <is>
          <t xml:space="preserve"> </t>
        </is>
      </c>
    </row>
    <row r="76">
      <c r="A76" s="4" t="inlineStr">
        <is>
          <t>Estimated Fair Value</t>
        </is>
      </c>
      <c r="B76" s="6" t="n">
        <v>236537</v>
      </c>
      <c r="C76" s="4" t="inlineStr">
        <is>
          <t xml:space="preserve"> </t>
        </is>
      </c>
    </row>
    <row r="77">
      <c r="A77" s="4" t="inlineStr">
        <is>
          <t>2054</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6" t="n">
        <v>71439</v>
      </c>
      <c r="C79" s="4" t="inlineStr">
        <is>
          <t xml:space="preserve"> </t>
        </is>
      </c>
    </row>
    <row r="80">
      <c r="A80" s="4" t="inlineStr">
        <is>
          <t>Estimated Fair Value</t>
        </is>
      </c>
      <c r="B80" s="6" t="n">
        <v>63426</v>
      </c>
      <c r="C80" s="4" t="inlineStr">
        <is>
          <t xml:space="preserve"> </t>
        </is>
      </c>
    </row>
    <row r="81">
      <c r="A81" s="4" t="inlineStr">
        <is>
          <t>2055</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t>
        </is>
      </c>
      <c r="B83" s="6" t="n">
        <v>86199</v>
      </c>
      <c r="C83" s="4" t="inlineStr">
        <is>
          <t xml:space="preserve"> </t>
        </is>
      </c>
    </row>
    <row r="84">
      <c r="A84" s="4" t="inlineStr">
        <is>
          <t>Estimated Fair Value</t>
        </is>
      </c>
      <c r="B84" s="6" t="n">
        <v>81892</v>
      </c>
      <c r="C84" s="4" t="inlineStr">
        <is>
          <t xml:space="preserve"> </t>
        </is>
      </c>
    </row>
    <row r="85">
      <c r="A85" s="4" t="inlineStr">
        <is>
          <t>2056</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6" t="n">
        <v>102609</v>
      </c>
      <c r="C87" s="4" t="inlineStr">
        <is>
          <t xml:space="preserve"> </t>
        </is>
      </c>
    </row>
    <row r="88">
      <c r="A88" s="4" t="inlineStr">
        <is>
          <t>Estimated Fair Value</t>
        </is>
      </c>
      <c r="B88" s="6" t="n">
        <v>100728</v>
      </c>
      <c r="C88" s="4" t="inlineStr">
        <is>
          <t xml:space="preserve"> </t>
        </is>
      </c>
    </row>
    <row r="89">
      <c r="A89" s="4" t="inlineStr">
        <is>
          <t>2058</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mortized Cost</t>
        </is>
      </c>
      <c r="B91" s="6" t="n">
        <v>46733</v>
      </c>
      <c r="C91" s="4" t="inlineStr">
        <is>
          <t xml:space="preserve"> </t>
        </is>
      </c>
    </row>
    <row r="92">
      <c r="A92" s="4" t="inlineStr">
        <is>
          <t>Estimated Fair Value</t>
        </is>
      </c>
      <c r="B92" s="7" t="n">
        <v>46342</v>
      </c>
      <c r="C9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 width="14" customWidth="1" min="7" max="7"/>
    <col width="14" customWidth="1" min="8" max="8"/>
  </cols>
  <sheetData>
    <row r="1">
      <c r="A1" s="1" t="inlineStr">
        <is>
          <t>Loans Held for Investment -Narrative (Details)</t>
        </is>
      </c>
      <c r="B1" s="2" t="inlineStr">
        <is>
          <t>3 Months Ended</t>
        </is>
      </c>
      <c r="C1" s="2" t="inlineStr">
        <is>
          <t>12 Months Ended</t>
        </is>
      </c>
    </row>
    <row r="2">
      <c r="B2" s="2" t="inlineStr">
        <is>
          <t>Jun. 30, 2023 USD ($)</t>
        </is>
      </c>
      <c r="C2" s="2" t="inlineStr">
        <is>
          <t>Dec. 31, 2023 USD ($) payment</t>
        </is>
      </c>
      <c r="D2" s="2" t="inlineStr">
        <is>
          <t>Dec. 31, 2022 USD ($)</t>
        </is>
      </c>
      <c r="E2" s="2" t="inlineStr">
        <is>
          <t>Dec. 31, 2021 USD ($)</t>
        </is>
      </c>
      <c r="F2" s="2" t="inlineStr">
        <is>
          <t>Jul. 01, 2006</t>
        </is>
      </c>
      <c r="G2" s="2" t="inlineStr">
        <is>
          <t>Jun. 30, 2006</t>
        </is>
      </c>
      <c r="H2" s="2" t="inlineStr">
        <is>
          <t>Sep. 30, 1993</t>
        </is>
      </c>
    </row>
    <row r="3">
      <c r="A3" s="3" t="inlineStr">
        <is>
          <t>Finance Receivable Transferred To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vate loans indexed to LIBOR</t>
        </is>
      </c>
      <c r="B4" s="4" t="inlineStr">
        <is>
          <t xml:space="preserve"> </t>
        </is>
      </c>
      <c r="C4" s="10" t="n">
        <v>0.33</v>
      </c>
      <c r="D4" s="10" t="n">
        <v>0.45</v>
      </c>
      <c r="E4" s="4" t="inlineStr">
        <is>
          <t xml:space="preserve"> </t>
        </is>
      </c>
      <c r="F4" s="4" t="inlineStr">
        <is>
          <t xml:space="preserve"> </t>
        </is>
      </c>
      <c r="G4" s="4" t="inlineStr">
        <is>
          <t xml:space="preserve"> </t>
        </is>
      </c>
      <c r="H4" s="4" t="inlineStr">
        <is>
          <t xml:space="preserve"> </t>
        </is>
      </c>
    </row>
    <row r="5">
      <c r="A5" s="4" t="inlineStr">
        <is>
          <t>Tier 1 of government guarantee (at least)</t>
        </is>
      </c>
      <c r="B5" s="4" t="inlineStr">
        <is>
          <t xml:space="preserve"> </t>
        </is>
      </c>
      <c r="C5" s="10" t="n">
        <v>0.97</v>
      </c>
      <c r="D5" s="4" t="inlineStr">
        <is>
          <t xml:space="preserve"> </t>
        </is>
      </c>
      <c r="E5" s="4" t="inlineStr">
        <is>
          <t xml:space="preserve"> </t>
        </is>
      </c>
      <c r="F5" s="10" t="n">
        <v>0.97</v>
      </c>
      <c r="G5" s="4" t="inlineStr">
        <is>
          <t xml:space="preserve"> </t>
        </is>
      </c>
      <c r="H5" s="4" t="inlineStr">
        <is>
          <t xml:space="preserve"> </t>
        </is>
      </c>
    </row>
    <row r="6">
      <c r="A6" s="4" t="inlineStr">
        <is>
          <t>Tier 2 of government guarantee</t>
        </is>
      </c>
      <c r="B6" s="4" t="inlineStr">
        <is>
          <t xml:space="preserve"> </t>
        </is>
      </c>
      <c r="C6" s="4" t="inlineStr">
        <is>
          <t xml:space="preserve"> </t>
        </is>
      </c>
      <c r="D6" s="4" t="inlineStr">
        <is>
          <t xml:space="preserve"> </t>
        </is>
      </c>
      <c r="E6" s="4" t="inlineStr">
        <is>
          <t xml:space="preserve"> </t>
        </is>
      </c>
      <c r="F6" s="4" t="inlineStr">
        <is>
          <t xml:space="preserve"> </t>
        </is>
      </c>
      <c r="G6" s="10" t="n">
        <v>0.98</v>
      </c>
      <c r="H6" s="4" t="inlineStr">
        <is>
          <t xml:space="preserve"> </t>
        </is>
      </c>
    </row>
    <row r="7">
      <c r="A7" s="4" t="inlineStr">
        <is>
          <t>Tier 3 of government guaran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v>
      </c>
    </row>
    <row r="8">
      <c r="A8" s="4" t="inlineStr">
        <is>
          <t>Gain (loss) on sale of financing receivable</t>
        </is>
      </c>
      <c r="B8" s="4" t="inlineStr">
        <is>
          <t xml:space="preserve"> </t>
        </is>
      </c>
      <c r="C8" s="7" t="n">
        <v>164000000</v>
      </c>
      <c r="D8" s="7" t="n">
        <v>328000000</v>
      </c>
      <c r="E8" s="7" t="n">
        <v>548000000</v>
      </c>
      <c r="F8" s="4" t="inlineStr">
        <is>
          <t xml:space="preserve"> </t>
        </is>
      </c>
      <c r="G8" s="4" t="inlineStr">
        <is>
          <t xml:space="preserve"> </t>
        </is>
      </c>
      <c r="H8" s="4" t="inlineStr">
        <is>
          <t xml:space="preserve"> </t>
        </is>
      </c>
    </row>
    <row r="9">
      <c r="A9" s="4" t="inlineStr">
        <is>
          <t>Proceeds from sale of loans receivable</t>
        </is>
      </c>
      <c r="B9" s="4" t="inlineStr">
        <is>
          <t xml:space="preserve"> </t>
        </is>
      </c>
      <c r="C9" s="6" t="n">
        <v>3150000000</v>
      </c>
      <c r="D9" s="6" t="n">
        <v>3340000000</v>
      </c>
      <c r="E9" s="6" t="n">
        <v>4240000000</v>
      </c>
      <c r="F9" s="4" t="inlineStr">
        <is>
          <t xml:space="preserve"> </t>
        </is>
      </c>
      <c r="G9" s="4" t="inlineStr">
        <is>
          <t xml:space="preserve"> </t>
        </is>
      </c>
      <c r="H9" s="4" t="inlineStr">
        <is>
          <t xml:space="preserve"> </t>
        </is>
      </c>
    </row>
    <row r="10">
      <c r="A10" s="4" t="inlineStr">
        <is>
          <t>Net proceeds from sales of loans held for investment, principal</t>
        </is>
      </c>
      <c r="B10" s="4" t="inlineStr">
        <is>
          <t xml:space="preserve"> </t>
        </is>
      </c>
      <c r="C10" s="6" t="n">
        <v>2930000000</v>
      </c>
      <c r="D10" s="6" t="n">
        <v>3130000000</v>
      </c>
      <c r="E10" s="6" t="n">
        <v>3980000000</v>
      </c>
      <c r="F10" s="4" t="inlineStr">
        <is>
          <t xml:space="preserve"> </t>
        </is>
      </c>
      <c r="G10" s="4" t="inlineStr">
        <is>
          <t xml:space="preserve"> </t>
        </is>
      </c>
      <c r="H10" s="4" t="inlineStr">
        <is>
          <t xml:space="preserve"> </t>
        </is>
      </c>
    </row>
    <row r="11">
      <c r="A11" s="4" t="inlineStr">
        <is>
          <t>Net proceeds from sales of loans held for investment, capitalized interest</t>
        </is>
      </c>
      <c r="B11" s="4" t="inlineStr">
        <is>
          <t xml:space="preserve"> </t>
        </is>
      </c>
      <c r="C11" s="7" t="n">
        <v>226000000</v>
      </c>
      <c r="D11" s="7" t="n">
        <v>217000000</v>
      </c>
      <c r="E11" s="7" t="n">
        <v>264000000</v>
      </c>
      <c r="F11" s="4" t="inlineStr">
        <is>
          <t xml:space="preserve"> </t>
        </is>
      </c>
      <c r="G11" s="4" t="inlineStr">
        <is>
          <t xml:space="preserve"> </t>
        </is>
      </c>
      <c r="H11" s="4" t="inlineStr">
        <is>
          <t xml:space="preserve"> </t>
        </is>
      </c>
    </row>
    <row r="12">
      <c r="A12" s="4" t="inlineStr">
        <is>
          <t>Estimated weighted average life of student loans</t>
        </is>
      </c>
      <c r="B12" s="4" t="inlineStr">
        <is>
          <t xml:space="preserve"> </t>
        </is>
      </c>
      <c r="C12" s="4" t="inlineStr">
        <is>
          <t>5 years</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Number of payments due before granting forbearance | payment</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ment in which disaster forbearance is granted</t>
        </is>
      </c>
      <c r="B14" s="4" t="inlineStr">
        <is>
          <t xml:space="preserve"> </t>
        </is>
      </c>
      <c r="C14" s="4" t="inlineStr">
        <is>
          <t>3 month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mount of forbearance granted</t>
        </is>
      </c>
      <c r="B15" s="4" t="inlineStr">
        <is>
          <t xml:space="preserve"> </t>
        </is>
      </c>
      <c r="C15" s="4" t="inlineStr">
        <is>
          <t>12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positive payment performance required by a borrower between successive grants of forbearance</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ayments required by a borrower between successive grants of forbearance | payment</t>
        </is>
      </c>
      <c r="B17" s="4" t="inlineStr">
        <is>
          <t xml:space="preserve"> </t>
        </is>
      </c>
      <c r="C17" s="6" t="n">
        <v>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excluded from disallowance of forbearance following grace period</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that delinquent borrowers can participate in certain short-term interest-only payment alternatives, option one</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that delinquent borrowers can participate in certain short-term interest-only payment alternatives, option two</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reduction</t>
        </is>
      </c>
      <c r="B21" s="4" t="inlineStr">
        <is>
          <t xml:space="preserve"> </t>
        </is>
      </c>
      <c r="C21" s="10" t="n">
        <v>0.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of loans past due that have accrued interest</t>
        </is>
      </c>
      <c r="B22" s="4" t="inlineStr">
        <is>
          <t xml:space="preserve"> </t>
        </is>
      </c>
      <c r="C22" s="4" t="inlineStr">
        <is>
          <t>90 days</t>
        </is>
      </c>
      <c r="D22" s="4" t="inlineStr">
        <is>
          <t>90 days</t>
        </is>
      </c>
      <c r="E22" s="4" t="inlineStr">
        <is>
          <t xml:space="preserve"> </t>
        </is>
      </c>
      <c r="F22" s="4" t="inlineStr">
        <is>
          <t xml:space="preserve"> </t>
        </is>
      </c>
      <c r="G22" s="4" t="inlineStr">
        <is>
          <t xml:space="preserve"> </t>
        </is>
      </c>
      <c r="H22" s="4" t="inlineStr">
        <is>
          <t xml:space="preserve"> </t>
        </is>
      </c>
    </row>
    <row r="23">
      <c r="A23" s="4" t="inlineStr">
        <is>
          <t>Loans in nonaccrual status</t>
        </is>
      </c>
      <c r="B23" s="4" t="inlineStr">
        <is>
          <t xml:space="preserve"> </t>
        </is>
      </c>
      <c r="C23" s="7" t="n">
        <v>0</v>
      </c>
      <c r="D23" s="7" t="n">
        <v>0</v>
      </c>
      <c r="E23" s="4" t="inlineStr">
        <is>
          <t xml:space="preserve"> </t>
        </is>
      </c>
      <c r="F23" s="4" t="inlineStr">
        <is>
          <t xml:space="preserve"> </t>
        </is>
      </c>
      <c r="G23" s="4" t="inlineStr">
        <is>
          <t xml:space="preserve"> </t>
        </is>
      </c>
      <c r="H23" s="4" t="inlineStr">
        <is>
          <t xml:space="preserve"> </t>
        </is>
      </c>
    </row>
    <row r="24">
      <c r="A24" s="4" t="inlineStr">
        <is>
          <t>Percentage of loans concentrated in major states</t>
        </is>
      </c>
      <c r="B24" s="4" t="inlineStr">
        <is>
          <t xml:space="preserve"> </t>
        </is>
      </c>
      <c r="C24" s="12" t="n">
        <v>0.435</v>
      </c>
      <c r="D24" s="12" t="n">
        <v>0.431</v>
      </c>
      <c r="E24" s="4" t="inlineStr">
        <is>
          <t xml:space="preserve"> </t>
        </is>
      </c>
      <c r="F24" s="4" t="inlineStr">
        <is>
          <t xml:space="preserve"> </t>
        </is>
      </c>
      <c r="G24" s="4" t="inlineStr">
        <is>
          <t xml:space="preserve"> </t>
        </is>
      </c>
      <c r="H24" s="4" t="inlineStr">
        <is>
          <t xml:space="preserve"> </t>
        </is>
      </c>
    </row>
    <row r="25">
      <c r="A25" s="4" t="inlineStr">
        <is>
          <t>Percentage of aggregate outstanding loans held for investment</t>
        </is>
      </c>
      <c r="B25" s="4" t="inlineStr">
        <is>
          <t xml:space="preserve"> </t>
        </is>
      </c>
      <c r="C25" s="10" t="n">
        <v>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C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e Receivable Transferred To Held For 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on sale of financing receivable</t>
        </is>
      </c>
      <c r="B28" s="7" t="n">
        <v>-4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vate Education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e Receivable Transferred To Held For 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inety or more days delinquent</t>
        </is>
      </c>
      <c r="B31" s="4" t="inlineStr">
        <is>
          <t xml:space="preserve"> </t>
        </is>
      </c>
      <c r="C31" s="7" t="n">
        <v>151000000</v>
      </c>
      <c r="D31" s="7" t="n">
        <v>135000000</v>
      </c>
      <c r="E31" s="4" t="inlineStr">
        <is>
          <t xml:space="preserve"> </t>
        </is>
      </c>
      <c r="F31" s="4" t="inlineStr">
        <is>
          <t xml:space="preserve"> </t>
        </is>
      </c>
      <c r="G31" s="4" t="inlineStr">
        <is>
          <t xml:space="preserve"> </t>
        </is>
      </c>
      <c r="H31" s="4" t="inlineStr">
        <is>
          <t xml:space="preserve"> </t>
        </is>
      </c>
    </row>
    <row r="32">
      <c r="A32" s="4" t="inlineStr">
        <is>
          <t>Loans pledged to borrower in custody</t>
        </is>
      </c>
      <c r="B32" s="4" t="inlineStr">
        <is>
          <t xml:space="preserve"> </t>
        </is>
      </c>
      <c r="C32" s="6" t="n">
        <v>1400000000</v>
      </c>
      <c r="D32" s="6" t="n">
        <v>2700000000</v>
      </c>
      <c r="E32" s="4" t="inlineStr">
        <is>
          <t xml:space="preserve"> </t>
        </is>
      </c>
      <c r="F32" s="4" t="inlineStr">
        <is>
          <t xml:space="preserve"> </t>
        </is>
      </c>
      <c r="G32" s="4" t="inlineStr">
        <is>
          <t xml:space="preserve"> </t>
        </is>
      </c>
      <c r="H32" s="4" t="inlineStr">
        <is>
          <t xml:space="preserve"> </t>
        </is>
      </c>
    </row>
    <row r="33">
      <c r="A33" s="4" t="inlineStr">
        <is>
          <t>FFELP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e Receivable Transferred To Held For 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inety or more days delinquent</t>
        </is>
      </c>
      <c r="B35" s="4" t="inlineStr">
        <is>
          <t xml:space="preserve"> </t>
        </is>
      </c>
      <c r="C35" s="7" t="n">
        <v>45000000</v>
      </c>
      <c r="D35" s="7" t="n">
        <v>68000000</v>
      </c>
      <c r="E35" s="4" t="inlineStr">
        <is>
          <t xml:space="preserve"> </t>
        </is>
      </c>
      <c r="F35" s="4" t="inlineStr">
        <is>
          <t xml:space="preserve"> </t>
        </is>
      </c>
      <c r="G35" s="4" t="inlineStr">
        <is>
          <t xml:space="preserve"> </t>
        </is>
      </c>
      <c r="H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e Receivable Transferred To Held For 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ments in which forbearance is granted</t>
        </is>
      </c>
      <c r="B38" s="4" t="inlineStr">
        <is>
          <t xml:space="preserve"> </t>
        </is>
      </c>
      <c r="C38" s="4" t="inlineStr">
        <is>
          <t>2 month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offered to borrowers facing financial difficulty</t>
        </is>
      </c>
      <c r="B39" s="4" t="inlineStr">
        <is>
          <t xml:space="preserve"> </t>
        </is>
      </c>
      <c r="C39" s="10" t="n">
        <v>0.0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e Receivable Transferred To Held For 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ments in which forbearance is granted</t>
        </is>
      </c>
      <c r="B42" s="4" t="inlineStr">
        <is>
          <t xml:space="preserve"> </t>
        </is>
      </c>
      <c r="C42" s="4" t="inlineStr">
        <is>
          <t>1 month</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offered to borrowers facing financial difficulty</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tudent Loan Portfolio by Program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1339772</v>
      </c>
      <c r="C3" s="7" t="n">
        <v>-1357075</v>
      </c>
      <c r="D3" s="7" t="n">
        <v>-1165335</v>
      </c>
      <c r="E3" s="7" t="n">
        <v>-1361723</v>
      </c>
    </row>
    <row r="4">
      <c r="A4" s="4" t="inlineStr">
        <is>
          <t>Loans held for investment, net</t>
        </is>
      </c>
      <c r="B4" s="6" t="n">
        <v>20306357</v>
      </c>
      <c r="C4" s="6" t="n">
        <v>19626868</v>
      </c>
      <c r="D4" s="4" t="inlineStr">
        <is>
          <t xml:space="preserve"> </t>
        </is>
      </c>
      <c r="E4" s="4" t="inlineStr">
        <is>
          <t xml:space="preserve"> </t>
        </is>
      </c>
    </row>
    <row r="5">
      <c r="A5" s="4" t="inlineStr">
        <is>
          <t>Private Education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 type</t>
        </is>
      </c>
      <c r="B7" s="6" t="n">
        <v>21025844</v>
      </c>
      <c r="C7" s="6" t="n">
        <v>20303688</v>
      </c>
      <c r="D7" s="4" t="inlineStr">
        <is>
          <t xml:space="preserve"> </t>
        </is>
      </c>
      <c r="E7" s="4" t="inlineStr">
        <is>
          <t xml:space="preserve"> </t>
        </is>
      </c>
    </row>
    <row r="8">
      <c r="A8" s="4" t="inlineStr">
        <is>
          <t>Deferred origination costs and unamortized premium/ (discount)</t>
        </is>
      </c>
      <c r="B8" s="6" t="n">
        <v>81554</v>
      </c>
      <c r="C8" s="6" t="n">
        <v>69656</v>
      </c>
      <c r="D8" s="4" t="inlineStr">
        <is>
          <t xml:space="preserve"> </t>
        </is>
      </c>
      <c r="E8" s="4" t="inlineStr">
        <is>
          <t xml:space="preserve"> </t>
        </is>
      </c>
    </row>
    <row r="9">
      <c r="A9" s="4" t="inlineStr">
        <is>
          <t>Allowance for credit losses</t>
        </is>
      </c>
      <c r="B9" s="6" t="n">
        <v>-1335105</v>
      </c>
      <c r="C9" s="6" t="n">
        <v>-1353631</v>
      </c>
      <c r="D9" s="4" t="inlineStr">
        <is>
          <t xml:space="preserve"> </t>
        </is>
      </c>
      <c r="E9" s="4" t="inlineStr">
        <is>
          <t xml:space="preserve"> </t>
        </is>
      </c>
    </row>
    <row r="10">
      <c r="A10" s="4" t="inlineStr">
        <is>
          <t>Loans held for investment, net</t>
        </is>
      </c>
      <c r="B10" s="6" t="n">
        <v>19772293</v>
      </c>
      <c r="C10" s="6" t="n">
        <v>19019713</v>
      </c>
      <c r="D10" s="4" t="inlineStr">
        <is>
          <t xml:space="preserve"> </t>
        </is>
      </c>
      <c r="E10" s="4" t="inlineStr">
        <is>
          <t xml:space="preserve"> </t>
        </is>
      </c>
    </row>
    <row r="11">
      <c r="A11" s="4" t="inlineStr">
        <is>
          <t>Private Education Loans | Fixed-r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 type</t>
        </is>
      </c>
      <c r="B13" s="6" t="n">
        <v>13985791</v>
      </c>
      <c r="C13" s="6" t="n">
        <v>11108079</v>
      </c>
      <c r="D13" s="4" t="inlineStr">
        <is>
          <t xml:space="preserve"> </t>
        </is>
      </c>
      <c r="E13" s="4" t="inlineStr">
        <is>
          <t xml:space="preserve"> </t>
        </is>
      </c>
    </row>
    <row r="14">
      <c r="A14" s="4" t="inlineStr">
        <is>
          <t>Private Education Loans | Variable-r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 type</t>
        </is>
      </c>
      <c r="B16" s="6" t="n">
        <v>7040053</v>
      </c>
      <c r="C16" s="6" t="n">
        <v>9195609</v>
      </c>
      <c r="D16" s="4" t="inlineStr">
        <is>
          <t xml:space="preserve"> </t>
        </is>
      </c>
      <c r="E16" s="4" t="inlineStr">
        <is>
          <t xml:space="preserve"> </t>
        </is>
      </c>
    </row>
    <row r="17">
      <c r="A17" s="4" t="inlineStr">
        <is>
          <t>FFELP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 type</t>
        </is>
      </c>
      <c r="B19" s="6" t="n">
        <v>537401</v>
      </c>
      <c r="C19" s="6" t="n">
        <v>609050</v>
      </c>
      <c r="D19" s="4" t="inlineStr">
        <is>
          <t xml:space="preserve"> </t>
        </is>
      </c>
      <c r="E19" s="4" t="inlineStr">
        <is>
          <t xml:space="preserve"> </t>
        </is>
      </c>
    </row>
    <row r="20">
      <c r="A20" s="4" t="inlineStr">
        <is>
          <t>Deferred origination costs and unamortized premium/ (discount)</t>
        </is>
      </c>
      <c r="B20" s="6" t="n">
        <v>1330</v>
      </c>
      <c r="C20" s="6" t="n">
        <v>1549</v>
      </c>
      <c r="D20" s="4" t="inlineStr">
        <is>
          <t xml:space="preserve"> </t>
        </is>
      </c>
      <c r="E20" s="4" t="inlineStr">
        <is>
          <t xml:space="preserve"> </t>
        </is>
      </c>
    </row>
    <row r="21">
      <c r="A21" s="4" t="inlineStr">
        <is>
          <t>Allowance for credit losses</t>
        </is>
      </c>
      <c r="B21" s="6" t="n">
        <v>-4667</v>
      </c>
      <c r="C21" s="6" t="n">
        <v>-3444</v>
      </c>
      <c r="D21" s="4" t="inlineStr">
        <is>
          <t xml:space="preserve"> </t>
        </is>
      </c>
      <c r="E21" s="4" t="inlineStr">
        <is>
          <t xml:space="preserve"> </t>
        </is>
      </c>
    </row>
    <row r="22">
      <c r="A22" s="4" t="inlineStr">
        <is>
          <t>Loans held for investment, net</t>
        </is>
      </c>
      <c r="B22" s="7" t="n">
        <v>534064</v>
      </c>
      <c r="C22" s="7" t="n">
        <v>607155</v>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3" customWidth="1" min="5" max="5"/>
    <col width="27" customWidth="1" min="6" max="6"/>
    <col width="46" customWidth="1" min="7" max="7"/>
    <col width="18" customWidth="1" min="8" max="8"/>
    <col width="43" customWidth="1" min="9" max="9"/>
    <col width="15" customWidth="1" min="10" max="10"/>
  </cols>
  <sheetData>
    <row r="1">
      <c r="A1" s="1" t="inlineStr">
        <is>
          <t>CONSOLIDATED STATEMENTS OF CHANGES IN EQUITY - USD ($) $ in Thousands</t>
        </is>
      </c>
      <c r="B1" s="2" t="inlineStr">
        <is>
          <t>Total</t>
        </is>
      </c>
      <c r="C1" s="2" t="inlineStr">
        <is>
          <t>Series B Preferred Stock</t>
        </is>
      </c>
      <c r="D1" s="2" t="inlineStr">
        <is>
          <t>Preferred Stock</t>
        </is>
      </c>
      <c r="E1" s="2" t="inlineStr">
        <is>
          <t>Common Stock</t>
        </is>
      </c>
      <c r="F1" s="2" t="inlineStr">
        <is>
          <t>Additional Paid-In Capital</t>
        </is>
      </c>
      <c r="G1" s="2" t="inlineStr">
        <is>
          <t>Accumulated Other Comprehensive Income (Loss)</t>
        </is>
      </c>
      <c r="H1" s="2" t="inlineStr">
        <is>
          <t>Retained Earnings</t>
        </is>
      </c>
      <c r="I1" s="2" t="inlineStr">
        <is>
          <t>Retained Earnings Series B Preferred Stock</t>
        </is>
      </c>
      <c r="J1" s="2" t="inlineStr">
        <is>
          <t>Treasury Stock</t>
        </is>
      </c>
    </row>
    <row r="2">
      <c r="A2" s="4" t="inlineStr">
        <is>
          <t>Beginning balance, shares issued (in shares) at Dec. 31, 2020</t>
        </is>
      </c>
      <c r="B2" s="4" t="inlineStr">
        <is>
          <t xml:space="preserve"> </t>
        </is>
      </c>
      <c r="C2" s="4" t="inlineStr">
        <is>
          <t xml:space="preserve"> </t>
        </is>
      </c>
      <c r="D2" s="6" t="n">
        <v>2510696</v>
      </c>
      <c r="E2" s="6" t="n">
        <v>456729251</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1441252</v>
      </c>
    </row>
    <row r="4">
      <c r="A4" s="4" t="inlineStr">
        <is>
          <t>Beginning balance (in shares) at Dec. 31, 2020</t>
        </is>
      </c>
      <c r="B4" s="4" t="inlineStr">
        <is>
          <t xml:space="preserve"> </t>
        </is>
      </c>
      <c r="C4" s="4" t="inlineStr">
        <is>
          <t xml:space="preserve"> </t>
        </is>
      </c>
      <c r="D4" s="4" t="inlineStr">
        <is>
          <t xml:space="preserve"> </t>
        </is>
      </c>
      <c r="E4" s="6" t="n">
        <v>37528799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0</t>
        </is>
      </c>
      <c r="B5" s="7" t="n">
        <v>2562835</v>
      </c>
      <c r="C5" s="4" t="inlineStr">
        <is>
          <t xml:space="preserve"> </t>
        </is>
      </c>
      <c r="D5" s="7" t="n">
        <v>251070</v>
      </c>
      <c r="E5" s="7" t="n">
        <v>91346</v>
      </c>
      <c r="F5" s="7" t="n">
        <v>1331247</v>
      </c>
      <c r="G5" s="7" t="n">
        <v>-34200</v>
      </c>
      <c r="H5" s="7" t="n">
        <v>1722365</v>
      </c>
      <c r="I5" s="4" t="inlineStr">
        <is>
          <t xml:space="preserve"> </t>
        </is>
      </c>
      <c r="J5" s="7" t="n">
        <v>-79899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6" t="n">
        <v>1160513</v>
      </c>
      <c r="C7" s="4" t="inlineStr">
        <is>
          <t xml:space="preserve"> </t>
        </is>
      </c>
      <c r="D7" s="4" t="inlineStr">
        <is>
          <t xml:space="preserve"> </t>
        </is>
      </c>
      <c r="E7" s="4" t="inlineStr">
        <is>
          <t xml:space="preserve"> </t>
        </is>
      </c>
      <c r="F7" s="4" t="inlineStr">
        <is>
          <t xml:space="preserve"> </t>
        </is>
      </c>
      <c r="G7" s="4" t="inlineStr">
        <is>
          <t xml:space="preserve"> </t>
        </is>
      </c>
      <c r="H7" s="6" t="n">
        <v>1160513</v>
      </c>
      <c r="I7" s="4" t="inlineStr">
        <is>
          <t xml:space="preserve"> </t>
        </is>
      </c>
      <c r="J7" s="4" t="inlineStr">
        <is>
          <t xml:space="preserve"> </t>
        </is>
      </c>
    </row>
    <row r="8">
      <c r="A8" s="4" t="inlineStr">
        <is>
          <t>Other comprehensive income (loss), net of tax</t>
        </is>
      </c>
      <c r="B8" s="6" t="n">
        <v>16303</v>
      </c>
      <c r="C8" s="4" t="inlineStr">
        <is>
          <t xml:space="preserve"> </t>
        </is>
      </c>
      <c r="D8" s="4" t="inlineStr">
        <is>
          <t xml:space="preserve"> </t>
        </is>
      </c>
      <c r="E8" s="4" t="inlineStr">
        <is>
          <t xml:space="preserve"> </t>
        </is>
      </c>
      <c r="F8" s="4" t="inlineStr">
        <is>
          <t xml:space="preserve"> </t>
        </is>
      </c>
      <c r="G8" s="6" t="n">
        <v>16303</v>
      </c>
      <c r="H8" s="4" t="inlineStr">
        <is>
          <t xml:space="preserve"> </t>
        </is>
      </c>
      <c r="I8" s="4" t="inlineStr">
        <is>
          <t xml:space="preserve"> </t>
        </is>
      </c>
      <c r="J8" s="4" t="inlineStr">
        <is>
          <t xml:space="preserve"> </t>
        </is>
      </c>
    </row>
    <row r="9">
      <c r="A9" s="4" t="inlineStr">
        <is>
          <t>Total comprehensive income</t>
        </is>
      </c>
      <c r="B9" s="6" t="n">
        <v>11768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t>
        </is>
      </c>
      <c r="B11" s="6" t="n">
        <v>-60462</v>
      </c>
      <c r="C11" s="4" t="inlineStr">
        <is>
          <t xml:space="preserve"> </t>
        </is>
      </c>
      <c r="D11" s="4" t="inlineStr">
        <is>
          <t xml:space="preserve"> </t>
        </is>
      </c>
      <c r="E11" s="4" t="inlineStr">
        <is>
          <t xml:space="preserve"> </t>
        </is>
      </c>
      <c r="F11" s="4" t="inlineStr">
        <is>
          <t xml:space="preserve"> </t>
        </is>
      </c>
      <c r="G11" s="4" t="inlineStr">
        <is>
          <t xml:space="preserve"> </t>
        </is>
      </c>
      <c r="H11" s="6" t="n">
        <v>-60462</v>
      </c>
      <c r="I11" s="4" t="inlineStr">
        <is>
          <t xml:space="preserve"> </t>
        </is>
      </c>
      <c r="J11" s="4" t="inlineStr">
        <is>
          <t xml:space="preserve"> </t>
        </is>
      </c>
    </row>
    <row r="12">
      <c r="A12" s="4" t="inlineStr">
        <is>
          <t>Preferred stock</t>
        </is>
      </c>
      <c r="B12" s="4" t="inlineStr">
        <is>
          <t xml:space="preserve"> </t>
        </is>
      </c>
      <c r="C12" s="7" t="n">
        <v>-4736</v>
      </c>
      <c r="D12" s="4" t="inlineStr">
        <is>
          <t xml:space="preserve"> </t>
        </is>
      </c>
      <c r="E12" s="4" t="inlineStr">
        <is>
          <t xml:space="preserve"> </t>
        </is>
      </c>
      <c r="F12" s="4" t="inlineStr">
        <is>
          <t xml:space="preserve"> </t>
        </is>
      </c>
      <c r="G12" s="4" t="inlineStr">
        <is>
          <t xml:space="preserve"> </t>
        </is>
      </c>
      <c r="H12" s="4" t="inlineStr">
        <is>
          <t xml:space="preserve"> </t>
        </is>
      </c>
      <c r="I12" s="7" t="n">
        <v>-4736</v>
      </c>
      <c r="J12" s="4" t="inlineStr">
        <is>
          <t xml:space="preserve"> </t>
        </is>
      </c>
    </row>
    <row r="13">
      <c r="A13" s="4" t="inlineStr">
        <is>
          <t>Dividend equivalent units related to employee stock-based compensation plans</t>
        </is>
      </c>
      <c r="B13" s="7" t="n">
        <v>-16</v>
      </c>
      <c r="C13" s="4" t="inlineStr">
        <is>
          <t xml:space="preserve"> </t>
        </is>
      </c>
      <c r="D13" s="4" t="inlineStr">
        <is>
          <t xml:space="preserve"> </t>
        </is>
      </c>
      <c r="E13" s="4" t="inlineStr">
        <is>
          <t xml:space="preserve"> </t>
        </is>
      </c>
      <c r="F13" s="6" t="n">
        <v>530</v>
      </c>
      <c r="G13" s="4" t="inlineStr">
        <is>
          <t xml:space="preserve"> </t>
        </is>
      </c>
      <c r="H13" s="6" t="n">
        <v>-546</v>
      </c>
      <c r="I13" s="4" t="inlineStr">
        <is>
          <t xml:space="preserve"> </t>
        </is>
      </c>
      <c r="J13" s="4" t="inlineStr">
        <is>
          <t xml:space="preserve"> </t>
        </is>
      </c>
    </row>
    <row r="14">
      <c r="A14" s="4" t="inlineStr">
        <is>
          <t>Issuance of common shares (in shares)</t>
        </is>
      </c>
      <c r="B14" s="6" t="n">
        <v>3786581</v>
      </c>
      <c r="C14" s="4" t="inlineStr">
        <is>
          <t xml:space="preserve"> </t>
        </is>
      </c>
      <c r="D14" s="4" t="inlineStr">
        <is>
          <t xml:space="preserve"> </t>
        </is>
      </c>
      <c r="E14" s="6" t="n">
        <v>378658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hares</t>
        </is>
      </c>
      <c r="B15" s="7" t="n">
        <v>4891</v>
      </c>
      <c r="C15" s="4" t="inlineStr">
        <is>
          <t xml:space="preserve"> </t>
        </is>
      </c>
      <c r="D15" s="4" t="inlineStr">
        <is>
          <t xml:space="preserve"> </t>
        </is>
      </c>
      <c r="E15" s="7" t="n">
        <v>757</v>
      </c>
      <c r="F15" s="6" t="n">
        <v>4134</v>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6" t="n">
        <v>30649</v>
      </c>
      <c r="C16" s="4" t="inlineStr">
        <is>
          <t xml:space="preserve"> </t>
        </is>
      </c>
      <c r="D16" s="4" t="inlineStr">
        <is>
          <t xml:space="preserve"> </t>
        </is>
      </c>
      <c r="E16" s="4" t="inlineStr">
        <is>
          <t xml:space="preserve"> </t>
        </is>
      </c>
      <c r="F16" s="6" t="n">
        <v>30649</v>
      </c>
      <c r="G16" s="4" t="inlineStr">
        <is>
          <t xml:space="preserve"> </t>
        </is>
      </c>
      <c r="H16" s="4" t="inlineStr">
        <is>
          <t xml:space="preserve"> </t>
        </is>
      </c>
      <c r="I16" s="4" t="inlineStr">
        <is>
          <t xml:space="preserve"> </t>
        </is>
      </c>
      <c r="J16" s="4" t="inlineStr">
        <is>
          <t xml:space="preserve"> </t>
        </is>
      </c>
    </row>
    <row r="17">
      <c r="A17" s="4" t="inlineStr">
        <is>
          <t>Common stock repurchased and cancelled (in shares)</t>
        </is>
      </c>
      <c r="B17" s="4" t="inlineStr">
        <is>
          <t xml:space="preserve"> </t>
        </is>
      </c>
      <c r="C17" s="4" t="inlineStr">
        <is>
          <t xml:space="preserve"> </t>
        </is>
      </c>
      <c r="D17" s="4" t="inlineStr">
        <is>
          <t xml:space="preserve"> </t>
        </is>
      </c>
      <c r="E17" s="6" t="n">
        <v>-2850246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purchased and cancelled</t>
        </is>
      </c>
      <c r="B18" s="7" t="n">
        <v>-472560</v>
      </c>
      <c r="C18" s="4" t="inlineStr">
        <is>
          <t xml:space="preserve"> </t>
        </is>
      </c>
      <c r="D18" s="4" t="inlineStr">
        <is>
          <t xml:space="preserve"> </t>
        </is>
      </c>
      <c r="E18" s="7" t="n">
        <v>-5700</v>
      </c>
      <c r="F18" s="6" t="n">
        <v>-466860</v>
      </c>
      <c r="G18" s="4" t="inlineStr">
        <is>
          <t xml:space="preserve"> </t>
        </is>
      </c>
      <c r="H18" s="4" t="inlineStr">
        <is>
          <t xml:space="preserve"> </t>
        </is>
      </c>
      <c r="I18" s="4" t="inlineStr">
        <is>
          <t xml:space="preserve"> </t>
        </is>
      </c>
      <c r="J18" s="4" t="inlineStr">
        <is>
          <t xml:space="preserve"> </t>
        </is>
      </c>
    </row>
    <row r="19">
      <c r="A19" s="4" t="inlineStr">
        <is>
          <t>Common stock repurchased (in shares)</t>
        </is>
      </c>
      <c r="B19" s="6" t="n">
        <v>-98748905</v>
      </c>
      <c r="C19" s="4" t="inlineStr">
        <is>
          <t xml:space="preserve"> </t>
        </is>
      </c>
      <c r="D19" s="4" t="inlineStr">
        <is>
          <t xml:space="preserve"> </t>
        </is>
      </c>
      <c r="E19" s="6" t="n">
        <v>-70246445</v>
      </c>
      <c r="F19" s="4" t="inlineStr">
        <is>
          <t xml:space="preserve"> </t>
        </is>
      </c>
      <c r="G19" s="4" t="inlineStr">
        <is>
          <t xml:space="preserve"> </t>
        </is>
      </c>
      <c r="H19" s="4" t="inlineStr">
        <is>
          <t xml:space="preserve"> </t>
        </is>
      </c>
      <c r="I19" s="4" t="inlineStr">
        <is>
          <t xml:space="preserve"> </t>
        </is>
      </c>
      <c r="J19" s="6" t="n">
        <v>-70246445</v>
      </c>
    </row>
    <row r="20">
      <c r="A20" s="4" t="inlineStr">
        <is>
          <t>Common stock repurchased</t>
        </is>
      </c>
      <c r="B20" s="7" t="n">
        <v>-1067583</v>
      </c>
      <c r="C20" s="4" t="inlineStr">
        <is>
          <t xml:space="preserve"> </t>
        </is>
      </c>
      <c r="D20" s="4" t="inlineStr">
        <is>
          <t xml:space="preserve"> </t>
        </is>
      </c>
      <c r="E20" s="4" t="inlineStr">
        <is>
          <t xml:space="preserve"> </t>
        </is>
      </c>
      <c r="F20" s="6" t="n">
        <v>174684</v>
      </c>
      <c r="G20" s="4" t="inlineStr">
        <is>
          <t xml:space="preserve"> </t>
        </is>
      </c>
      <c r="H20" s="4" t="inlineStr">
        <is>
          <t xml:space="preserve"> </t>
        </is>
      </c>
      <c r="I20" s="4" t="inlineStr">
        <is>
          <t xml:space="preserve"> </t>
        </is>
      </c>
      <c r="J20" s="7" t="n">
        <v>-1242267</v>
      </c>
    </row>
    <row r="21">
      <c r="A21" s="4" t="inlineStr">
        <is>
          <t>Shares repurchased related to employee stock-based compensation plans (in shares)</t>
        </is>
      </c>
      <c r="B21" s="6" t="n">
        <v>-1368942</v>
      </c>
      <c r="C21" s="4" t="inlineStr">
        <is>
          <t xml:space="preserve"> </t>
        </is>
      </c>
      <c r="D21" s="4" t="inlineStr">
        <is>
          <t xml:space="preserve"> </t>
        </is>
      </c>
      <c r="E21" s="6" t="n">
        <v>-1368942</v>
      </c>
      <c r="F21" s="4" t="inlineStr">
        <is>
          <t xml:space="preserve"> </t>
        </is>
      </c>
      <c r="G21" s="4" t="inlineStr">
        <is>
          <t xml:space="preserve"> </t>
        </is>
      </c>
      <c r="H21" s="4" t="inlineStr">
        <is>
          <t xml:space="preserve"> </t>
        </is>
      </c>
      <c r="I21" s="4" t="inlineStr">
        <is>
          <t xml:space="preserve"> </t>
        </is>
      </c>
      <c r="J21" s="6" t="n">
        <v>-1368942</v>
      </c>
    </row>
    <row r="22">
      <c r="A22" s="4" t="inlineStr">
        <is>
          <t>Shares repurchased related to employee stock-based compensation plans</t>
        </is>
      </c>
      <c r="B22" s="7" t="n">
        <v>-201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0123</v>
      </c>
    </row>
    <row r="23">
      <c r="A23" s="4" t="inlineStr">
        <is>
          <t>Ending balance, shares issued (in shares) at Dec. 31, 2021</t>
        </is>
      </c>
      <c r="B23" s="4" t="inlineStr">
        <is>
          <t xml:space="preserve"> </t>
        </is>
      </c>
      <c r="C23" s="4" t="inlineStr">
        <is>
          <t xml:space="preserve"> </t>
        </is>
      </c>
      <c r="D23" s="6" t="n">
        <v>2510696</v>
      </c>
      <c r="E23" s="6" t="n">
        <v>43201337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3056639</v>
      </c>
    </row>
    <row r="25">
      <c r="A25" s="4" t="inlineStr">
        <is>
          <t>Ending balance (in shares) at Dec. 31, 2021</t>
        </is>
      </c>
      <c r="B25" s="4" t="inlineStr">
        <is>
          <t xml:space="preserve"> </t>
        </is>
      </c>
      <c r="C25" s="4" t="inlineStr">
        <is>
          <t xml:space="preserve"> </t>
        </is>
      </c>
      <c r="D25" s="4" t="inlineStr">
        <is>
          <t xml:space="preserve"> </t>
        </is>
      </c>
      <c r="E25" s="6" t="n">
        <v>27895673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1</t>
        </is>
      </c>
      <c r="B26" s="6" t="n">
        <v>2149711</v>
      </c>
      <c r="C26" s="4" t="inlineStr">
        <is>
          <t xml:space="preserve"> </t>
        </is>
      </c>
      <c r="D26" s="7" t="n">
        <v>251070</v>
      </c>
      <c r="E26" s="7" t="n">
        <v>86403</v>
      </c>
      <c r="F26" s="6" t="n">
        <v>1074384</v>
      </c>
      <c r="G26" s="6" t="n">
        <v>-17897</v>
      </c>
      <c r="H26" s="6" t="n">
        <v>2817134</v>
      </c>
      <c r="I26" s="4" t="inlineStr">
        <is>
          <t xml:space="preserve"> </t>
        </is>
      </c>
      <c r="J26" s="7" t="n">
        <v>-206138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6" t="n">
        <v>469014</v>
      </c>
      <c r="C28" s="4" t="inlineStr">
        <is>
          <t xml:space="preserve"> </t>
        </is>
      </c>
      <c r="D28" s="4" t="inlineStr">
        <is>
          <t xml:space="preserve"> </t>
        </is>
      </c>
      <c r="E28" s="4" t="inlineStr">
        <is>
          <t xml:space="preserve"> </t>
        </is>
      </c>
      <c r="F28" s="4" t="inlineStr">
        <is>
          <t xml:space="preserve"> </t>
        </is>
      </c>
      <c r="G28" s="4" t="inlineStr">
        <is>
          <t xml:space="preserve"> </t>
        </is>
      </c>
      <c r="H28" s="6" t="n">
        <v>469014</v>
      </c>
      <c r="I28" s="4" t="inlineStr">
        <is>
          <t xml:space="preserve"> </t>
        </is>
      </c>
      <c r="J28" s="4" t="inlineStr">
        <is>
          <t xml:space="preserve"> </t>
        </is>
      </c>
    </row>
    <row r="29">
      <c r="A29" s="4" t="inlineStr">
        <is>
          <t>Other comprehensive income (loss), net of tax</t>
        </is>
      </c>
      <c r="B29" s="6" t="n">
        <v>-75973</v>
      </c>
      <c r="C29" s="4" t="inlineStr">
        <is>
          <t xml:space="preserve"> </t>
        </is>
      </c>
      <c r="D29" s="4" t="inlineStr">
        <is>
          <t xml:space="preserve"> </t>
        </is>
      </c>
      <c r="E29" s="4" t="inlineStr">
        <is>
          <t xml:space="preserve"> </t>
        </is>
      </c>
      <c r="F29" s="4" t="inlineStr">
        <is>
          <t xml:space="preserve"> </t>
        </is>
      </c>
      <c r="G29" s="6" t="n">
        <v>-75973</v>
      </c>
      <c r="H29" s="4" t="inlineStr">
        <is>
          <t xml:space="preserve"> </t>
        </is>
      </c>
      <c r="I29" s="4" t="inlineStr">
        <is>
          <t xml:space="preserve"> </t>
        </is>
      </c>
      <c r="J29" s="4" t="inlineStr">
        <is>
          <t xml:space="preserve"> </t>
        </is>
      </c>
    </row>
    <row r="30">
      <c r="A30" s="4" t="inlineStr">
        <is>
          <t>Total comprehensive income</t>
        </is>
      </c>
      <c r="B30" s="6" t="n">
        <v>3930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ash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t>
        </is>
      </c>
      <c r="B32" s="7" t="n">
        <v>-112961</v>
      </c>
      <c r="C32" s="4" t="inlineStr">
        <is>
          <t xml:space="preserve"> </t>
        </is>
      </c>
      <c r="D32" s="4" t="inlineStr">
        <is>
          <t xml:space="preserve"> </t>
        </is>
      </c>
      <c r="E32" s="4" t="inlineStr">
        <is>
          <t xml:space="preserve"> </t>
        </is>
      </c>
      <c r="F32" s="4" t="inlineStr">
        <is>
          <t xml:space="preserve"> </t>
        </is>
      </c>
      <c r="G32" s="4" t="inlineStr">
        <is>
          <t xml:space="preserve"> </t>
        </is>
      </c>
      <c r="H32" s="6" t="n">
        <v>-112961</v>
      </c>
      <c r="I32" s="4" t="inlineStr">
        <is>
          <t xml:space="preserve"> </t>
        </is>
      </c>
      <c r="J32" s="4" t="inlineStr">
        <is>
          <t xml:space="preserve"> </t>
        </is>
      </c>
    </row>
    <row r="33">
      <c r="A33" s="4" t="inlineStr">
        <is>
          <t>Preferred stock</t>
        </is>
      </c>
      <c r="B33" s="4" t="inlineStr">
        <is>
          <t xml:space="preserve"> </t>
        </is>
      </c>
      <c r="C33" s="6" t="n">
        <v>-9029</v>
      </c>
      <c r="D33" s="4" t="inlineStr">
        <is>
          <t xml:space="preserve"> </t>
        </is>
      </c>
      <c r="E33" s="4" t="inlineStr">
        <is>
          <t xml:space="preserve"> </t>
        </is>
      </c>
      <c r="F33" s="4" t="inlineStr">
        <is>
          <t xml:space="preserve"> </t>
        </is>
      </c>
      <c r="G33" s="4" t="inlineStr">
        <is>
          <t xml:space="preserve"> </t>
        </is>
      </c>
      <c r="H33" s="4" t="inlineStr">
        <is>
          <t xml:space="preserve"> </t>
        </is>
      </c>
      <c r="I33" s="6" t="n">
        <v>-9029</v>
      </c>
      <c r="J33" s="4" t="inlineStr">
        <is>
          <t xml:space="preserve"> </t>
        </is>
      </c>
    </row>
    <row r="34">
      <c r="A34" s="4" t="inlineStr">
        <is>
          <t>Issuance of common shares (in shares)</t>
        </is>
      </c>
      <c r="B34" s="6" t="n">
        <v>3107768</v>
      </c>
      <c r="C34" s="4" t="inlineStr">
        <is>
          <t xml:space="preserve"> </t>
        </is>
      </c>
      <c r="D34" s="4" t="inlineStr">
        <is>
          <t xml:space="preserve"> </t>
        </is>
      </c>
      <c r="E34" s="6" t="n">
        <v>310776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hares</t>
        </is>
      </c>
      <c r="B35" s="7" t="n">
        <v>433</v>
      </c>
      <c r="C35" s="4" t="inlineStr">
        <is>
          <t xml:space="preserve"> </t>
        </is>
      </c>
      <c r="D35" s="4" t="inlineStr">
        <is>
          <t xml:space="preserve"> </t>
        </is>
      </c>
      <c r="E35" s="7" t="n">
        <v>622</v>
      </c>
      <c r="F35" s="6" t="n">
        <v>618</v>
      </c>
      <c r="G35" s="4" t="inlineStr">
        <is>
          <t xml:space="preserve"> </t>
        </is>
      </c>
      <c r="H35" s="6" t="n">
        <v>-807</v>
      </c>
      <c r="I35" s="4" t="inlineStr">
        <is>
          <t xml:space="preserve"> </t>
        </is>
      </c>
      <c r="J35" s="4" t="inlineStr">
        <is>
          <t xml:space="preserve"> </t>
        </is>
      </c>
    </row>
    <row r="36">
      <c r="A36" s="4" t="inlineStr">
        <is>
          <t>Stock-based compensation expense</t>
        </is>
      </c>
      <c r="B36" s="7" t="n">
        <v>34359</v>
      </c>
      <c r="C36" s="4" t="inlineStr">
        <is>
          <t xml:space="preserve"> </t>
        </is>
      </c>
      <c r="D36" s="4" t="inlineStr">
        <is>
          <t xml:space="preserve"> </t>
        </is>
      </c>
      <c r="E36" s="4" t="inlineStr">
        <is>
          <t xml:space="preserve"> </t>
        </is>
      </c>
      <c r="F36" s="6" t="n">
        <v>34070</v>
      </c>
      <c r="G36" s="4" t="inlineStr">
        <is>
          <t xml:space="preserve"> </t>
        </is>
      </c>
      <c r="H36" s="6" t="n">
        <v>289</v>
      </c>
      <c r="I36" s="4" t="inlineStr">
        <is>
          <t xml:space="preserve"> </t>
        </is>
      </c>
      <c r="J36" s="4" t="inlineStr">
        <is>
          <t xml:space="preserve"> </t>
        </is>
      </c>
    </row>
    <row r="37">
      <c r="A37" s="4" t="inlineStr">
        <is>
          <t>Common stock repurchased (in shares)</t>
        </is>
      </c>
      <c r="B37" s="6" t="n">
        <v>-40253548</v>
      </c>
      <c r="C37" s="4" t="inlineStr">
        <is>
          <t xml:space="preserve"> </t>
        </is>
      </c>
      <c r="D37" s="4" t="inlineStr">
        <is>
          <t xml:space="preserve"> </t>
        </is>
      </c>
      <c r="E37" s="6" t="n">
        <v>-40253548</v>
      </c>
      <c r="F37" s="4" t="inlineStr">
        <is>
          <t xml:space="preserve"> </t>
        </is>
      </c>
      <c r="G37" s="4" t="inlineStr">
        <is>
          <t xml:space="preserve"> </t>
        </is>
      </c>
      <c r="H37" s="4" t="inlineStr">
        <is>
          <t xml:space="preserve"> </t>
        </is>
      </c>
      <c r="I37" s="4" t="inlineStr">
        <is>
          <t xml:space="preserve"> </t>
        </is>
      </c>
      <c r="J37" s="6" t="n">
        <v>-40253548</v>
      </c>
    </row>
    <row r="38">
      <c r="A38" s="4" t="inlineStr">
        <is>
          <t>Common stock repurchased</t>
        </is>
      </c>
      <c r="B38" s="7" t="n">
        <v>-707742</v>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7" t="n">
        <v>-707742</v>
      </c>
    </row>
    <row r="39">
      <c r="A39" s="4" t="inlineStr">
        <is>
          <t>Shares repurchased related to employee stock-based compensation plans (in shares)</t>
        </is>
      </c>
      <c r="B39" s="6" t="n">
        <v>-1135509</v>
      </c>
      <c r="C39" s="4" t="inlineStr">
        <is>
          <t xml:space="preserve"> </t>
        </is>
      </c>
      <c r="D39" s="4" t="inlineStr">
        <is>
          <t xml:space="preserve"> </t>
        </is>
      </c>
      <c r="E39" s="6" t="n">
        <v>-1135509</v>
      </c>
      <c r="F39" s="4" t="inlineStr">
        <is>
          <t xml:space="preserve"> </t>
        </is>
      </c>
      <c r="G39" s="4" t="inlineStr">
        <is>
          <t xml:space="preserve"> </t>
        </is>
      </c>
      <c r="H39" s="4" t="inlineStr">
        <is>
          <t xml:space="preserve"> </t>
        </is>
      </c>
      <c r="I39" s="4" t="inlineStr">
        <is>
          <t xml:space="preserve"> </t>
        </is>
      </c>
      <c r="J39" s="6" t="n">
        <v>-1135509</v>
      </c>
    </row>
    <row r="40">
      <c r="A40" s="4" t="inlineStr">
        <is>
          <t>Shares repurchased related to employee stock-based compensation plans</t>
        </is>
      </c>
      <c r="B40" s="7" t="n">
        <v>-208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0842</v>
      </c>
    </row>
    <row r="41">
      <c r="A41" s="4" t="inlineStr">
        <is>
          <t>Ending balance, shares issued (in shares) at Dec. 31, 2022</t>
        </is>
      </c>
      <c r="B41" s="4" t="inlineStr">
        <is>
          <t xml:space="preserve"> </t>
        </is>
      </c>
      <c r="C41" s="4" t="inlineStr">
        <is>
          <t xml:space="preserve"> </t>
        </is>
      </c>
      <c r="D41" s="6" t="n">
        <v>2510696</v>
      </c>
      <c r="E41" s="6" t="n">
        <v>43512114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in shares) at Dec. 31, 2022</t>
        </is>
      </c>
      <c r="B42" s="6" t="n">
        <v>-194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4445696</v>
      </c>
    </row>
    <row r="43">
      <c r="A43" s="4" t="inlineStr">
        <is>
          <t>Ending balance (in shares) at Dec. 31, 2022</t>
        </is>
      </c>
      <c r="B43" s="4" t="inlineStr">
        <is>
          <t xml:space="preserve"> </t>
        </is>
      </c>
      <c r="C43" s="4" t="inlineStr">
        <is>
          <t xml:space="preserve"> </t>
        </is>
      </c>
      <c r="D43" s="4" t="inlineStr">
        <is>
          <t xml:space="preserve"> </t>
        </is>
      </c>
      <c r="E43" s="6" t="n">
        <v>24067544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Dec. 31, 2022</t>
        </is>
      </c>
      <c r="B44" s="7" t="n">
        <v>1726970</v>
      </c>
      <c r="C44" s="4" t="inlineStr">
        <is>
          <t xml:space="preserve"> </t>
        </is>
      </c>
      <c r="D44" s="7" t="n">
        <v>251070</v>
      </c>
      <c r="E44" s="7" t="n">
        <v>87025</v>
      </c>
      <c r="F44" s="6" t="n">
        <v>1109072</v>
      </c>
      <c r="G44" s="6" t="n">
        <v>-93870</v>
      </c>
      <c r="H44" s="6" t="n">
        <v>3163640</v>
      </c>
      <c r="I44" s="4" t="inlineStr">
        <is>
          <t xml:space="preserve"> </t>
        </is>
      </c>
      <c r="J44" s="7" t="n">
        <v>-278996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6" t="n">
        <v>581391</v>
      </c>
      <c r="C46" s="4" t="inlineStr">
        <is>
          <t xml:space="preserve"> </t>
        </is>
      </c>
      <c r="D46" s="4" t="inlineStr">
        <is>
          <t xml:space="preserve"> </t>
        </is>
      </c>
      <c r="E46" s="4" t="inlineStr">
        <is>
          <t xml:space="preserve"> </t>
        </is>
      </c>
      <c r="F46" s="4" t="inlineStr">
        <is>
          <t xml:space="preserve"> </t>
        </is>
      </c>
      <c r="G46" s="4" t="inlineStr">
        <is>
          <t xml:space="preserve"> </t>
        </is>
      </c>
      <c r="H46" s="6" t="n">
        <v>581391</v>
      </c>
      <c r="I46" s="4" t="inlineStr">
        <is>
          <t xml:space="preserve"> </t>
        </is>
      </c>
      <c r="J46" s="4" t="inlineStr">
        <is>
          <t xml:space="preserve"> </t>
        </is>
      </c>
    </row>
    <row r="47">
      <c r="A47" s="4" t="inlineStr">
        <is>
          <t>Other comprehensive income (loss), net of tax</t>
        </is>
      </c>
      <c r="B47" s="6" t="n">
        <v>18766</v>
      </c>
      <c r="C47" s="4" t="inlineStr">
        <is>
          <t xml:space="preserve"> </t>
        </is>
      </c>
      <c r="D47" s="4" t="inlineStr">
        <is>
          <t xml:space="preserve"> </t>
        </is>
      </c>
      <c r="E47" s="4" t="inlineStr">
        <is>
          <t xml:space="preserve"> </t>
        </is>
      </c>
      <c r="F47" s="4" t="inlineStr">
        <is>
          <t xml:space="preserve"> </t>
        </is>
      </c>
      <c r="G47" s="6" t="n">
        <v>18766</v>
      </c>
      <c r="H47" s="4" t="inlineStr">
        <is>
          <t xml:space="preserve"> </t>
        </is>
      </c>
      <c r="I47" s="4" t="inlineStr">
        <is>
          <t xml:space="preserve"> </t>
        </is>
      </c>
      <c r="J47" s="4" t="inlineStr">
        <is>
          <t xml:space="preserve"> </t>
        </is>
      </c>
    </row>
    <row r="48">
      <c r="A48" s="4" t="inlineStr">
        <is>
          <t>Total comprehensive income</t>
        </is>
      </c>
      <c r="B48" s="6" t="n">
        <v>6001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ash dividends decl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t>
        </is>
      </c>
      <c r="B50" s="7" t="n">
        <v>-101233</v>
      </c>
      <c r="C50" s="4" t="inlineStr">
        <is>
          <t xml:space="preserve"> </t>
        </is>
      </c>
      <c r="D50" s="4" t="inlineStr">
        <is>
          <t xml:space="preserve"> </t>
        </is>
      </c>
      <c r="E50" s="4" t="inlineStr">
        <is>
          <t xml:space="preserve"> </t>
        </is>
      </c>
      <c r="F50" s="4" t="inlineStr">
        <is>
          <t xml:space="preserve"> </t>
        </is>
      </c>
      <c r="G50" s="4" t="inlineStr">
        <is>
          <t xml:space="preserve"> </t>
        </is>
      </c>
      <c r="H50" s="6" t="n">
        <v>-101233</v>
      </c>
      <c r="I50" s="4" t="inlineStr">
        <is>
          <t xml:space="preserve"> </t>
        </is>
      </c>
      <c r="J50" s="4" t="inlineStr">
        <is>
          <t xml:space="preserve"> </t>
        </is>
      </c>
    </row>
    <row r="51">
      <c r="A51" s="4" t="inlineStr">
        <is>
          <t>Preferred stock</t>
        </is>
      </c>
      <c r="B51" s="4" t="inlineStr">
        <is>
          <t xml:space="preserve"> </t>
        </is>
      </c>
      <c r="C51" s="7" t="n">
        <v>-17705</v>
      </c>
      <c r="D51" s="4" t="inlineStr">
        <is>
          <t xml:space="preserve"> </t>
        </is>
      </c>
      <c r="E51" s="4" t="inlineStr">
        <is>
          <t xml:space="preserve"> </t>
        </is>
      </c>
      <c r="F51" s="4" t="inlineStr">
        <is>
          <t xml:space="preserve"> </t>
        </is>
      </c>
      <c r="G51" s="4" t="inlineStr">
        <is>
          <t xml:space="preserve"> </t>
        </is>
      </c>
      <c r="H51" s="4" t="inlineStr">
        <is>
          <t xml:space="preserve"> </t>
        </is>
      </c>
      <c r="I51" s="7" t="n">
        <v>-17705</v>
      </c>
      <c r="J51" s="4" t="inlineStr">
        <is>
          <t xml:space="preserve"> </t>
        </is>
      </c>
    </row>
    <row r="52">
      <c r="A52" s="4" t="inlineStr">
        <is>
          <t>Issuance of common shares (in shares)</t>
        </is>
      </c>
      <c r="B52" s="6" t="n">
        <v>3109276</v>
      </c>
      <c r="C52" s="4" t="inlineStr">
        <is>
          <t xml:space="preserve"> </t>
        </is>
      </c>
      <c r="D52" s="4" t="inlineStr">
        <is>
          <t xml:space="preserve"> </t>
        </is>
      </c>
      <c r="E52" s="6" t="n">
        <v>3109276</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hares</t>
        </is>
      </c>
      <c r="B53" s="7" t="n">
        <v>2625</v>
      </c>
      <c r="C53" s="4" t="inlineStr">
        <is>
          <t xml:space="preserve"> </t>
        </is>
      </c>
      <c r="D53" s="4" t="inlineStr">
        <is>
          <t xml:space="preserve"> </t>
        </is>
      </c>
      <c r="E53" s="7" t="n">
        <v>622</v>
      </c>
      <c r="F53" s="6" t="n">
        <v>3237</v>
      </c>
      <c r="G53" s="4" t="inlineStr">
        <is>
          <t xml:space="preserve"> </t>
        </is>
      </c>
      <c r="H53" s="6" t="n">
        <v>-1234</v>
      </c>
      <c r="I53" s="4" t="inlineStr">
        <is>
          <t xml:space="preserve"> </t>
        </is>
      </c>
      <c r="J53" s="4" t="inlineStr">
        <is>
          <t xml:space="preserve"> </t>
        </is>
      </c>
    </row>
    <row r="54">
      <c r="A54" s="4" t="inlineStr">
        <is>
          <t>Stock-based compensation expense</t>
        </is>
      </c>
      <c r="B54" s="7" t="n">
        <v>36380</v>
      </c>
      <c r="C54" s="4" t="inlineStr">
        <is>
          <t xml:space="preserve"> </t>
        </is>
      </c>
      <c r="D54" s="4" t="inlineStr">
        <is>
          <t xml:space="preserve"> </t>
        </is>
      </c>
      <c r="E54" s="4" t="inlineStr">
        <is>
          <t xml:space="preserve"> </t>
        </is>
      </c>
      <c r="F54" s="6" t="n">
        <v>36380</v>
      </c>
      <c r="G54" s="4" t="inlineStr">
        <is>
          <t xml:space="preserve"> </t>
        </is>
      </c>
      <c r="H54" s="6" t="n">
        <v>0</v>
      </c>
      <c r="I54" s="4" t="inlineStr">
        <is>
          <t xml:space="preserve"> </t>
        </is>
      </c>
      <c r="J54" s="4" t="inlineStr">
        <is>
          <t xml:space="preserve"> </t>
        </is>
      </c>
    </row>
    <row r="55">
      <c r="A55" s="4" t="inlineStr">
        <is>
          <t>Common stock repurchased (in shares)</t>
        </is>
      </c>
      <c r="B55" s="6" t="n">
        <v>-22341595</v>
      </c>
      <c r="C55" s="4" t="inlineStr">
        <is>
          <t xml:space="preserve"> </t>
        </is>
      </c>
      <c r="D55" s="4" t="inlineStr">
        <is>
          <t xml:space="preserve"> </t>
        </is>
      </c>
      <c r="E55" s="6" t="n">
        <v>-22341595</v>
      </c>
      <c r="F55" s="4" t="inlineStr">
        <is>
          <t xml:space="preserve"> </t>
        </is>
      </c>
      <c r="G55" s="4" t="inlineStr">
        <is>
          <t xml:space="preserve"> </t>
        </is>
      </c>
      <c r="H55" s="4" t="inlineStr">
        <is>
          <t xml:space="preserve"> </t>
        </is>
      </c>
      <c r="I55" s="4" t="inlineStr">
        <is>
          <t xml:space="preserve"> </t>
        </is>
      </c>
      <c r="J55" s="6" t="n">
        <v>-22341595</v>
      </c>
    </row>
    <row r="56">
      <c r="A56" s="4" t="inlineStr">
        <is>
          <t>Common stock repurchased</t>
        </is>
      </c>
      <c r="B56" s="7" t="n">
        <v>-349397</v>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7" t="n">
        <v>-349397</v>
      </c>
    </row>
    <row r="57">
      <c r="A57" s="4" t="inlineStr">
        <is>
          <t>Shares repurchased related to employee stock-based compensation plans (in shares)</t>
        </is>
      </c>
      <c r="B57" s="6" t="n">
        <v>-1099241</v>
      </c>
      <c r="C57" s="4" t="inlineStr">
        <is>
          <t xml:space="preserve"> </t>
        </is>
      </c>
      <c r="D57" s="4" t="inlineStr">
        <is>
          <t xml:space="preserve"> </t>
        </is>
      </c>
      <c r="E57" s="6" t="n">
        <v>-1099241</v>
      </c>
      <c r="F57" s="4" t="inlineStr">
        <is>
          <t xml:space="preserve"> </t>
        </is>
      </c>
      <c r="G57" s="4" t="inlineStr">
        <is>
          <t xml:space="preserve"> </t>
        </is>
      </c>
      <c r="H57" s="4" t="inlineStr">
        <is>
          <t xml:space="preserve"> </t>
        </is>
      </c>
      <c r="I57" s="4" t="inlineStr">
        <is>
          <t xml:space="preserve"> </t>
        </is>
      </c>
      <c r="J57" s="6" t="n">
        <v>-1099241</v>
      </c>
    </row>
    <row r="58">
      <c r="A58" s="4" t="inlineStr">
        <is>
          <t>Shares repurchased related to employee stock-based compensation plans</t>
        </is>
      </c>
      <c r="B58" s="7" t="n">
        <v>-1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7000</v>
      </c>
    </row>
    <row r="59">
      <c r="A59" s="4" t="inlineStr">
        <is>
          <t>Ending balance, shares issued (in shares) at Dec. 31, 2023</t>
        </is>
      </c>
      <c r="B59" s="4" t="inlineStr">
        <is>
          <t xml:space="preserve"> </t>
        </is>
      </c>
      <c r="C59" s="4" t="inlineStr">
        <is>
          <t xml:space="preserve"> </t>
        </is>
      </c>
      <c r="D59" s="6" t="n">
        <v>2510696</v>
      </c>
      <c r="E59" s="6" t="n">
        <v>43823041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in shares) at Dec. 31, 2023</t>
        </is>
      </c>
      <c r="B60" s="6" t="n">
        <v>-217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17886532</v>
      </c>
    </row>
    <row r="61">
      <c r="A61" s="4" t="inlineStr">
        <is>
          <t>Ending balance (in shares) at Dec. 31, 2023</t>
        </is>
      </c>
      <c r="B61" s="4" t="inlineStr">
        <is>
          <t xml:space="preserve"> </t>
        </is>
      </c>
      <c r="C61" s="4" t="inlineStr">
        <is>
          <t xml:space="preserve"> </t>
        </is>
      </c>
      <c r="D61" s="4" t="inlineStr">
        <is>
          <t xml:space="preserve"> </t>
        </is>
      </c>
      <c r="E61" s="6" t="n">
        <v>22034388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at Dec. 31, 2023</t>
        </is>
      </c>
      <c r="B62" s="7" t="n">
        <v>1880797</v>
      </c>
      <c r="C62" s="4" t="inlineStr">
        <is>
          <t xml:space="preserve"> </t>
        </is>
      </c>
      <c r="D62" s="7" t="n">
        <v>251070</v>
      </c>
      <c r="E62" s="7" t="n">
        <v>87647</v>
      </c>
      <c r="F62" s="7" t="n">
        <v>1148689</v>
      </c>
      <c r="G62" s="7" t="n">
        <v>-75104</v>
      </c>
      <c r="H62" s="7" t="n">
        <v>3624859</v>
      </c>
      <c r="I62" s="4" t="inlineStr">
        <is>
          <t xml:space="preserve"> </t>
        </is>
      </c>
      <c r="J62" s="7" t="n">
        <v>-3156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tudent Loan Portfolio Average Balances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verage Balance</t>
        </is>
      </c>
      <c r="B4" s="7" t="n">
        <v>21613919</v>
      </c>
      <c r="C4" s="7" t="n">
        <v>21238931</v>
      </c>
      <c r="D4" s="7" t="n">
        <v>21701229</v>
      </c>
    </row>
    <row r="5">
      <c r="A5" s="4" t="inlineStr">
        <is>
          <t>Private Education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verage Balance</t>
        </is>
      </c>
      <c r="B7" s="7" t="n">
        <v>21039701</v>
      </c>
      <c r="C7" s="7" t="n">
        <v>20576737</v>
      </c>
      <c r="D7" s="7" t="n">
        <v>20968061</v>
      </c>
    </row>
    <row r="8">
      <c r="A8" s="4" t="inlineStr">
        <is>
          <t>Weighted Average Interest Rate</t>
        </is>
      </c>
      <c r="B8" s="12" t="n">
        <v>0.1086</v>
      </c>
      <c r="C8" s="12" t="n">
        <v>0.0914</v>
      </c>
      <c r="D8" s="12" t="n">
        <v>0.0825</v>
      </c>
    </row>
    <row r="9">
      <c r="A9" s="4" t="inlineStr">
        <is>
          <t>FFELP Loan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verage Balance</t>
        </is>
      </c>
      <c r="B11" s="7" t="n">
        <v>574218</v>
      </c>
      <c r="C11" s="7" t="n">
        <v>662194</v>
      </c>
      <c r="D11" s="7" t="n">
        <v>718186</v>
      </c>
    </row>
    <row r="12">
      <c r="A12" s="4" t="inlineStr">
        <is>
          <t>Weighted Average Interest Rate</t>
        </is>
      </c>
      <c r="B12" s="12" t="n">
        <v>0.07190000000000001</v>
      </c>
      <c r="C12" s="12" t="n">
        <v>0.0462</v>
      </c>
      <c r="D12" s="12" t="n">
        <v>0.0343</v>
      </c>
    </row>
    <row r="13">
      <c r="A13" s="4" t="inlineStr">
        <is>
          <t>Credit Card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verage Balance</t>
        </is>
      </c>
      <c r="B15" s="7" t="n">
        <v>0</v>
      </c>
      <c r="C15" s="7" t="n">
        <v>0</v>
      </c>
      <c r="D15" s="7" t="n">
        <v>14982</v>
      </c>
    </row>
    <row r="16">
      <c r="A16" s="4" t="inlineStr">
        <is>
          <t>Weighted Average Interest Rate</t>
        </is>
      </c>
      <c r="B16" s="10" t="n">
        <v>0</v>
      </c>
      <c r="C16" s="10" t="n">
        <v>0</v>
      </c>
      <c r="D16" s="12" t="n">
        <v>0.04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Held for Investment - By Region (Details)</t>
        </is>
      </c>
      <c r="B1" s="2" t="inlineStr">
        <is>
          <t>Dec. 31, 2023</t>
        </is>
      </c>
      <c r="C1" s="2" t="inlineStr">
        <is>
          <t>Dec. 31, 2022</t>
        </is>
      </c>
    </row>
    <row r="2">
      <c r="A2" s="3" t="inlineStr">
        <is>
          <t>Loans held for investment by Region [Line Items]</t>
        </is>
      </c>
      <c r="B2" s="4" t="inlineStr">
        <is>
          <t xml:space="preserve"> </t>
        </is>
      </c>
      <c r="C2" s="4" t="inlineStr">
        <is>
          <t xml:space="preserve"> </t>
        </is>
      </c>
    </row>
    <row r="3">
      <c r="A3" s="4" t="inlineStr">
        <is>
          <t>Percentage of loans concentrated in major states</t>
        </is>
      </c>
      <c r="B3" s="12" t="n">
        <v>0.435</v>
      </c>
      <c r="C3" s="12" t="n">
        <v>0.431</v>
      </c>
    </row>
    <row r="4">
      <c r="A4" s="4" t="inlineStr">
        <is>
          <t>California</t>
        </is>
      </c>
      <c r="B4" s="4" t="inlineStr">
        <is>
          <t xml:space="preserve"> </t>
        </is>
      </c>
      <c r="C4" s="4" t="inlineStr">
        <is>
          <t xml:space="preserve"> </t>
        </is>
      </c>
    </row>
    <row r="5">
      <c r="A5" s="3" t="inlineStr">
        <is>
          <t>Loans held for investment by Region [Line Items]</t>
        </is>
      </c>
      <c r="B5" s="4" t="inlineStr">
        <is>
          <t xml:space="preserve"> </t>
        </is>
      </c>
      <c r="C5" s="4" t="inlineStr">
        <is>
          <t xml:space="preserve"> </t>
        </is>
      </c>
    </row>
    <row r="6">
      <c r="A6" s="4" t="inlineStr">
        <is>
          <t>Percentage of loans held in state</t>
        </is>
      </c>
      <c r="B6" s="12" t="n">
        <v>0.101</v>
      </c>
      <c r="C6" s="12" t="n">
        <v>0.098</v>
      </c>
    </row>
    <row r="7">
      <c r="A7" s="4" t="inlineStr">
        <is>
          <t>New York</t>
        </is>
      </c>
      <c r="B7" s="4" t="inlineStr">
        <is>
          <t xml:space="preserve"> </t>
        </is>
      </c>
      <c r="C7" s="4" t="inlineStr">
        <is>
          <t xml:space="preserve"> </t>
        </is>
      </c>
    </row>
    <row r="8">
      <c r="A8" s="3" t="inlineStr">
        <is>
          <t>Loans held for investment by Region [Line Items]</t>
        </is>
      </c>
      <c r="B8" s="4" t="inlineStr">
        <is>
          <t xml:space="preserve"> </t>
        </is>
      </c>
      <c r="C8" s="4" t="inlineStr">
        <is>
          <t xml:space="preserve"> </t>
        </is>
      </c>
    </row>
    <row r="9">
      <c r="A9" s="4" t="inlineStr">
        <is>
          <t>Percentage of loans held in state</t>
        </is>
      </c>
      <c r="B9" s="10" t="n">
        <v>0.09</v>
      </c>
      <c r="C9" s="12" t="n">
        <v>0.091</v>
      </c>
    </row>
    <row r="10">
      <c r="A10" s="4" t="inlineStr">
        <is>
          <t>Pennsylvania</t>
        </is>
      </c>
      <c r="B10" s="4" t="inlineStr">
        <is>
          <t xml:space="preserve"> </t>
        </is>
      </c>
      <c r="C10" s="4" t="inlineStr">
        <is>
          <t xml:space="preserve"> </t>
        </is>
      </c>
    </row>
    <row r="11">
      <c r="A11" s="3" t="inlineStr">
        <is>
          <t>Loans held for investment by Region [Line Items]</t>
        </is>
      </c>
      <c r="B11" s="4" t="inlineStr">
        <is>
          <t xml:space="preserve"> </t>
        </is>
      </c>
      <c r="C11" s="4" t="inlineStr">
        <is>
          <t xml:space="preserve"> </t>
        </is>
      </c>
    </row>
    <row r="12">
      <c r="A12" s="4" t="inlineStr">
        <is>
          <t>Percentage of loans held in state</t>
        </is>
      </c>
      <c r="B12" s="12" t="n">
        <v>0.07199999999999999</v>
      </c>
      <c r="C12" s="12" t="n">
        <v>0.074</v>
      </c>
    </row>
    <row r="13">
      <c r="A13" s="4" t="inlineStr">
        <is>
          <t>Texas</t>
        </is>
      </c>
      <c r="B13" s="4" t="inlineStr">
        <is>
          <t xml:space="preserve"> </t>
        </is>
      </c>
      <c r="C13" s="4" t="inlineStr">
        <is>
          <t xml:space="preserve"> </t>
        </is>
      </c>
    </row>
    <row r="14">
      <c r="A14" s="3" t="inlineStr">
        <is>
          <t>Loans held for investment by Region [Line Items]</t>
        </is>
      </c>
      <c r="B14" s="4" t="inlineStr">
        <is>
          <t xml:space="preserve"> </t>
        </is>
      </c>
      <c r="C14" s="4" t="inlineStr">
        <is>
          <t xml:space="preserve"> </t>
        </is>
      </c>
    </row>
    <row r="15">
      <c r="A15" s="4" t="inlineStr">
        <is>
          <t>Percentage of loans held in state</t>
        </is>
      </c>
      <c r="B15" s="12" t="n">
        <v>0.063</v>
      </c>
      <c r="C15" s="12" t="n">
        <v>0.058</v>
      </c>
    </row>
    <row r="16">
      <c r="A16" s="4" t="inlineStr">
        <is>
          <t>New Jersey</t>
        </is>
      </c>
      <c r="B16" s="4" t="inlineStr">
        <is>
          <t xml:space="preserve"> </t>
        </is>
      </c>
      <c r="C16" s="4" t="inlineStr">
        <is>
          <t xml:space="preserve"> </t>
        </is>
      </c>
    </row>
    <row r="17">
      <c r="A17" s="3" t="inlineStr">
        <is>
          <t>Loans held for investment by Region [Line Items]</t>
        </is>
      </c>
      <c r="B17" s="4" t="inlineStr">
        <is>
          <t xml:space="preserve"> </t>
        </is>
      </c>
      <c r="C17" s="4" t="inlineStr">
        <is>
          <t xml:space="preserve"> </t>
        </is>
      </c>
    </row>
    <row r="18">
      <c r="A18" s="4" t="inlineStr">
        <is>
          <t>Percentage of loans held in state</t>
        </is>
      </c>
      <c r="B18" s="12" t="n">
        <v>0.056</v>
      </c>
      <c r="C18" s="10" t="n">
        <v>0.06</v>
      </c>
    </row>
    <row r="19">
      <c r="A19" s="4" t="inlineStr">
        <is>
          <t>Florida</t>
        </is>
      </c>
      <c r="B19" s="4" t="inlineStr">
        <is>
          <t xml:space="preserve"> </t>
        </is>
      </c>
      <c r="C19" s="4" t="inlineStr">
        <is>
          <t xml:space="preserve"> </t>
        </is>
      </c>
    </row>
    <row r="20">
      <c r="A20" s="3" t="inlineStr">
        <is>
          <t>Loans held for investment by Region [Line Items]</t>
        </is>
      </c>
      <c r="B20" s="4" t="inlineStr">
        <is>
          <t xml:space="preserve"> </t>
        </is>
      </c>
      <c r="C20" s="4" t="inlineStr">
        <is>
          <t xml:space="preserve"> </t>
        </is>
      </c>
    </row>
    <row r="21">
      <c r="A21" s="4" t="inlineStr">
        <is>
          <t>Percentage of loans held in state</t>
        </is>
      </c>
      <c r="B21" s="12" t="n">
        <v>0.053</v>
      </c>
      <c r="C21" s="10"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s>
  <sheetData>
    <row r="1">
      <c r="A1" s="1" t="inlineStr">
        <is>
          <t>Loans Held for Sale (Details) - USD ($) $ in Thousands</t>
        </is>
      </c>
      <c r="B1" s="2" t="inlineStr">
        <is>
          <t>3 Months Ended</t>
        </is>
      </c>
      <c r="C1" s="2" t="inlineStr">
        <is>
          <t>9 Months Ended</t>
        </is>
      </c>
      <c r="D1" s="2" t="inlineStr">
        <is>
          <t>12 Months Ended</t>
        </is>
      </c>
    </row>
    <row r="2">
      <c r="B2" s="2" t="inlineStr">
        <is>
          <t>Jun. 30, 2023</t>
        </is>
      </c>
      <c r="C2" s="2" t="inlineStr">
        <is>
          <t>Sep. 30, 2022</t>
        </is>
      </c>
      <c r="D2" s="2" t="inlineStr">
        <is>
          <t>Dec. 31, 2023</t>
        </is>
      </c>
      <c r="E2" s="2" t="inlineStr">
        <is>
          <t>Dec. 31, 2022</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4" t="inlineStr">
        <is>
          <t xml:space="preserve"> </t>
        </is>
      </c>
      <c r="C4" s="4" t="inlineStr">
        <is>
          <t xml:space="preserve"> </t>
        </is>
      </c>
      <c r="D4" s="7" t="n">
        <v>0</v>
      </c>
      <c r="E4" s="7" t="n">
        <v>29448</v>
      </c>
      <c r="F4" s="4" t="inlineStr">
        <is>
          <t xml:space="preserve"> </t>
        </is>
      </c>
    </row>
    <row r="5">
      <c r="A5" s="4" t="inlineStr">
        <is>
          <t>Financing receivable allowance for credit loss, transfer to held-to-sale</t>
        </is>
      </c>
      <c r="B5" s="4" t="inlineStr">
        <is>
          <t xml:space="preserve"> </t>
        </is>
      </c>
      <c r="C5" s="7" t="n">
        <v>2400</v>
      </c>
      <c r="D5" s="4" t="inlineStr">
        <is>
          <t xml:space="preserve"> </t>
        </is>
      </c>
      <c r="E5" s="4" t="inlineStr">
        <is>
          <t xml:space="preserve"> </t>
        </is>
      </c>
      <c r="F5" s="4" t="inlineStr">
        <is>
          <t xml:space="preserve"> </t>
        </is>
      </c>
    </row>
    <row r="6">
      <c r="A6" s="4" t="inlineStr">
        <is>
          <t>Gain (loss) on sale of financing receivable</t>
        </is>
      </c>
      <c r="B6" s="4" t="inlineStr">
        <is>
          <t xml:space="preserve"> </t>
        </is>
      </c>
      <c r="C6" s="4" t="inlineStr">
        <is>
          <t xml:space="preserve"> </t>
        </is>
      </c>
      <c r="D6" s="7" t="n">
        <v>164000</v>
      </c>
      <c r="E6" s="7" t="n">
        <v>328000</v>
      </c>
      <c r="F6" s="7" t="n">
        <v>548000</v>
      </c>
    </row>
    <row r="7">
      <c r="A7" s="4" t="inlineStr">
        <is>
          <t>Credit C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rge-off</t>
        </is>
      </c>
      <c r="B9" s="4" t="inlineStr">
        <is>
          <t xml:space="preserve"> </t>
        </is>
      </c>
      <c r="C9" s="7" t="n">
        <v>1500</v>
      </c>
      <c r="D9" s="4" t="inlineStr">
        <is>
          <t xml:space="preserve"> </t>
        </is>
      </c>
      <c r="E9" s="4" t="inlineStr">
        <is>
          <t xml:space="preserve"> </t>
        </is>
      </c>
      <c r="F9" s="4" t="inlineStr">
        <is>
          <t xml:space="preserve"> </t>
        </is>
      </c>
    </row>
    <row r="10">
      <c r="A10" s="4" t="inlineStr">
        <is>
          <t>Gain (loss) on sale of financing receivable</t>
        </is>
      </c>
      <c r="B10" s="7" t="n">
        <v>-4000</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and Recorded Investments in Loan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7" t="n">
        <v>1357075</v>
      </c>
      <c r="C4" s="7" t="n">
        <v>1165335</v>
      </c>
      <c r="D4" s="7" t="n">
        <v>1361723</v>
      </c>
    </row>
    <row r="5">
      <c r="A5" s="4" t="inlineStr">
        <is>
          <t>Transfer from unfunded commitment liability</t>
        </is>
      </c>
      <c r="B5" s="6" t="n">
        <v>320237</v>
      </c>
      <c r="C5" s="6" t="n">
        <v>344310</v>
      </c>
      <c r="D5" s="6" t="n">
        <v>301655</v>
      </c>
    </row>
    <row r="6">
      <c r="A6" s="4" t="inlineStr">
        <is>
          <t>Provision for current period</t>
        </is>
      </c>
      <c r="B6" s="6" t="n">
        <v>242571</v>
      </c>
      <c r="C6" s="6" t="n">
        <v>413535</v>
      </c>
      <c r="D6" s="6" t="n">
        <v>-232708</v>
      </c>
    </row>
    <row r="7">
      <c r="A7" s="4" t="inlineStr">
        <is>
          <t>Loan sale reduction to provision</t>
        </is>
      </c>
      <c r="B7" s="6" t="n">
        <v>-205383</v>
      </c>
      <c r="C7" s="6" t="n">
        <v>-174231</v>
      </c>
      <c r="D7" s="6" t="n">
        <v>-66460</v>
      </c>
    </row>
    <row r="8">
      <c r="A8" s="4" t="inlineStr">
        <is>
          <t>Loans transferred to held-for-sale</t>
        </is>
      </c>
      <c r="B8" s="6" t="n">
        <v>0</v>
      </c>
      <c r="C8" s="6" t="n">
        <v>-2372</v>
      </c>
      <c r="D8" s="6" t="n">
        <v>-1887</v>
      </c>
    </row>
    <row r="9">
      <c r="A9" s="4" t="inlineStr">
        <is>
          <t>Total provisions</t>
        </is>
      </c>
      <c r="B9" s="6" t="n">
        <v>37188</v>
      </c>
      <c r="C9" s="6" t="n">
        <v>236932</v>
      </c>
      <c r="D9" s="6" t="n">
        <v>-297281</v>
      </c>
    </row>
    <row r="10">
      <c r="A10" s="3" t="inlineStr">
        <is>
          <t>Net charge-offs</t>
        </is>
      </c>
      <c r="B10" s="4" t="inlineStr">
        <is>
          <t xml:space="preserve"> </t>
        </is>
      </c>
      <c r="C10" s="4" t="inlineStr">
        <is>
          <t xml:space="preserve"> </t>
        </is>
      </c>
      <c r="D10" s="4" t="inlineStr">
        <is>
          <t xml:space="preserve"> </t>
        </is>
      </c>
    </row>
    <row r="11">
      <c r="A11" s="4" t="inlineStr">
        <is>
          <t>Charge-offs</t>
        </is>
      </c>
      <c r="B11" s="6" t="n">
        <v>-421096</v>
      </c>
      <c r="C11" s="6" t="n">
        <v>-431244</v>
      </c>
      <c r="D11" s="6" t="n">
        <v>-230268</v>
      </c>
    </row>
    <row r="12">
      <c r="A12" s="4" t="inlineStr">
        <is>
          <t>Recoveries</t>
        </is>
      </c>
      <c r="B12" s="6" t="n">
        <v>46368</v>
      </c>
      <c r="C12" s="6" t="n">
        <v>41742</v>
      </c>
      <c r="D12" s="6" t="n">
        <v>29506</v>
      </c>
    </row>
    <row r="13">
      <c r="A13" s="4" t="inlineStr">
        <is>
          <t>Net charge-offs</t>
        </is>
      </c>
      <c r="B13" s="6" t="n">
        <v>-374728</v>
      </c>
      <c r="C13" s="6" t="n">
        <v>-389502</v>
      </c>
      <c r="D13" s="6" t="n">
        <v>-200762</v>
      </c>
    </row>
    <row r="14">
      <c r="A14" s="4" t="inlineStr">
        <is>
          <t>Ending Balance</t>
        </is>
      </c>
      <c r="B14" s="6" t="n">
        <v>1339772</v>
      </c>
      <c r="C14" s="6" t="n">
        <v>1357075</v>
      </c>
      <c r="D14" s="6" t="n">
        <v>1165335</v>
      </c>
    </row>
    <row r="15">
      <c r="A15" s="3" t="inlineStr">
        <is>
          <t>Allowance</t>
        </is>
      </c>
      <c r="B15" s="4" t="inlineStr">
        <is>
          <t xml:space="preserve"> </t>
        </is>
      </c>
      <c r="C15" s="4" t="inlineStr">
        <is>
          <t xml:space="preserve"> </t>
        </is>
      </c>
      <c r="D15" s="4" t="inlineStr">
        <is>
          <t xml:space="preserve"> </t>
        </is>
      </c>
    </row>
    <row r="16">
      <c r="A16" s="4" t="inlineStr">
        <is>
          <t>Ending balance: individually evaluated for impairment</t>
        </is>
      </c>
      <c r="B16" s="4" t="inlineStr">
        <is>
          <t xml:space="preserve"> </t>
        </is>
      </c>
      <c r="C16" s="4" t="inlineStr">
        <is>
          <t xml:space="preserve"> </t>
        </is>
      </c>
      <c r="D16" s="6" t="n">
        <v>47712</v>
      </c>
    </row>
    <row r="17">
      <c r="A17" s="4" t="inlineStr">
        <is>
          <t>Ending balance: collectively evaluated for impairment</t>
        </is>
      </c>
      <c r="B17" s="6" t="n">
        <v>1339772</v>
      </c>
      <c r="C17" s="6" t="n">
        <v>1357075</v>
      </c>
      <c r="D17" s="6" t="n">
        <v>1117623</v>
      </c>
    </row>
    <row r="18">
      <c r="A18" s="3" t="inlineStr">
        <is>
          <t>Loans</t>
        </is>
      </c>
      <c r="B18" s="4" t="inlineStr">
        <is>
          <t xml:space="preserve"> </t>
        </is>
      </c>
      <c r="C18" s="4" t="inlineStr">
        <is>
          <t xml:space="preserve"> </t>
        </is>
      </c>
      <c r="D18" s="4" t="inlineStr">
        <is>
          <t xml:space="preserve"> </t>
        </is>
      </c>
    </row>
    <row r="19">
      <c r="A19" s="4" t="inlineStr">
        <is>
          <t>Ending balance: individually evaluated for impairment</t>
        </is>
      </c>
      <c r="B19" s="4" t="inlineStr">
        <is>
          <t xml:space="preserve"> </t>
        </is>
      </c>
      <c r="C19" s="4" t="inlineStr">
        <is>
          <t xml:space="preserve"> </t>
        </is>
      </c>
      <c r="D19" s="6" t="n">
        <v>1057665</v>
      </c>
    </row>
    <row r="20">
      <c r="A20" s="4" t="inlineStr">
        <is>
          <t>Ending balance: collectively evaluated for impairment</t>
        </is>
      </c>
      <c r="B20" s="6" t="n">
        <v>21563245</v>
      </c>
      <c r="C20" s="6" t="n">
        <v>20912738</v>
      </c>
      <c r="D20" s="6" t="n">
        <v>20379428</v>
      </c>
    </row>
    <row r="21">
      <c r="A21" s="3" t="inlineStr">
        <is>
          <t>Accrued interest to be capitalized</t>
        </is>
      </c>
      <c r="B21" s="4" t="inlineStr">
        <is>
          <t xml:space="preserve"> </t>
        </is>
      </c>
      <c r="C21" s="4" t="inlineStr">
        <is>
          <t xml:space="preserve"> </t>
        </is>
      </c>
      <c r="D21" s="4" t="inlineStr">
        <is>
          <t xml:space="preserve"> </t>
        </is>
      </c>
    </row>
    <row r="22">
      <c r="A22" s="4" t="inlineStr">
        <is>
          <t>Ending balance: individually evaluated for impairment</t>
        </is>
      </c>
      <c r="B22" s="4" t="inlineStr">
        <is>
          <t xml:space="preserve"> </t>
        </is>
      </c>
      <c r="C22" s="4" t="inlineStr">
        <is>
          <t xml:space="preserve"> </t>
        </is>
      </c>
      <c r="D22" s="6" t="n">
        <v>0</v>
      </c>
    </row>
    <row r="23">
      <c r="A23" s="4" t="inlineStr">
        <is>
          <t>Ending balance: collectively evaluated for impairment</t>
        </is>
      </c>
      <c r="B23" s="6" t="n">
        <v>1203357</v>
      </c>
      <c r="C23" s="6" t="n">
        <v>936837</v>
      </c>
      <c r="D23" s="6" t="n">
        <v>947391</v>
      </c>
    </row>
    <row r="24">
      <c r="A24" s="4" t="inlineStr">
        <is>
          <t>Private Education Loan provision for credit losses, other impacts</t>
        </is>
      </c>
      <c r="B24" s="6" t="n">
        <v>2224</v>
      </c>
      <c r="C24" s="6" t="n">
        <v>909</v>
      </c>
      <c r="D24" s="6" t="n">
        <v>1144</v>
      </c>
    </row>
    <row r="25">
      <c r="A25" s="4" t="inlineStr">
        <is>
          <t>Provisions for credit losses reported in consolidated statements of income</t>
        </is>
      </c>
      <c r="B25" s="6" t="n">
        <v>345463</v>
      </c>
      <c r="C25" s="6" t="n">
        <v>633453</v>
      </c>
      <c r="D25" s="6" t="n">
        <v>-32957</v>
      </c>
    </row>
    <row r="26">
      <c r="A26" s="4" t="inlineStr">
        <is>
          <t>Adjustments</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Beginning Balance</t>
        </is>
      </c>
      <c r="B28" s="6" t="n">
        <v>-259536</v>
      </c>
      <c r="C28" s="4" t="inlineStr">
        <is>
          <t xml:space="preserve"> </t>
        </is>
      </c>
      <c r="D28" s="4" t="inlineStr">
        <is>
          <t xml:space="preserve"> </t>
        </is>
      </c>
    </row>
    <row r="29">
      <c r="A29" s="3" t="inlineStr">
        <is>
          <t>Net charge-offs</t>
        </is>
      </c>
      <c r="B29" s="4" t="inlineStr">
        <is>
          <t xml:space="preserve"> </t>
        </is>
      </c>
      <c r="C29" s="4" t="inlineStr">
        <is>
          <t xml:space="preserve"> </t>
        </is>
      </c>
      <c r="D29" s="4" t="inlineStr">
        <is>
          <t xml:space="preserve"> </t>
        </is>
      </c>
    </row>
    <row r="30">
      <c r="A30" s="4" t="inlineStr">
        <is>
          <t>Ending Balance</t>
        </is>
      </c>
      <c r="B30" s="6" t="n">
        <v>-259536</v>
      </c>
      <c r="C30" s="6" t="n">
        <v>-259536</v>
      </c>
      <c r="D30" s="4" t="inlineStr">
        <is>
          <t xml:space="preserve"> </t>
        </is>
      </c>
    </row>
    <row r="31">
      <c r="A31" s="4" t="inlineStr">
        <is>
          <t>FFELP Loans</t>
        </is>
      </c>
      <c r="B31" s="4" t="inlineStr">
        <is>
          <t xml:space="preserve"> </t>
        </is>
      </c>
      <c r="C31" s="4" t="inlineStr">
        <is>
          <t xml:space="preserve"> </t>
        </is>
      </c>
      <c r="D31" s="4" t="inlineStr">
        <is>
          <t xml:space="preserve"> </t>
        </is>
      </c>
    </row>
    <row r="32">
      <c r="A32" s="3" t="inlineStr">
        <is>
          <t>Allowance for Credit Losses</t>
        </is>
      </c>
      <c r="B32" s="4" t="inlineStr">
        <is>
          <t xml:space="preserve"> </t>
        </is>
      </c>
      <c r="C32" s="4" t="inlineStr">
        <is>
          <t xml:space="preserve"> </t>
        </is>
      </c>
      <c r="D32" s="4" t="inlineStr">
        <is>
          <t xml:space="preserve"> </t>
        </is>
      </c>
    </row>
    <row r="33">
      <c r="A33" s="4" t="inlineStr">
        <is>
          <t>Beginning Balance</t>
        </is>
      </c>
      <c r="B33" s="6" t="n">
        <v>3444</v>
      </c>
      <c r="C33" s="6" t="n">
        <v>4077</v>
      </c>
      <c r="D33" s="6" t="n">
        <v>4378</v>
      </c>
    </row>
    <row r="34">
      <c r="A34" s="4" t="inlineStr">
        <is>
          <t>Transfer from unfunded commitment liability</t>
        </is>
      </c>
      <c r="B34" s="6" t="n">
        <v>0</v>
      </c>
      <c r="C34" s="6" t="n">
        <v>0</v>
      </c>
      <c r="D34" s="6" t="n">
        <v>0</v>
      </c>
    </row>
    <row r="35">
      <c r="A35" s="4" t="inlineStr">
        <is>
          <t>Provision for current period</t>
        </is>
      </c>
      <c r="B35" s="6" t="n">
        <v>2224</v>
      </c>
      <c r="C35" s="6" t="n">
        <v>-20</v>
      </c>
      <c r="D35" s="6" t="n">
        <v>20</v>
      </c>
    </row>
    <row r="36">
      <c r="A36" s="4" t="inlineStr">
        <is>
          <t>Loan sale reduction to provision</t>
        </is>
      </c>
      <c r="B36" s="6" t="n">
        <v>0</v>
      </c>
      <c r="C36" s="6" t="n">
        <v>0</v>
      </c>
      <c r="D36" s="6" t="n">
        <v>0</v>
      </c>
    </row>
    <row r="37">
      <c r="A37" s="4" t="inlineStr">
        <is>
          <t>Loans transferred to held-for-sale</t>
        </is>
      </c>
      <c r="B37" s="6" t="n">
        <v>0</v>
      </c>
      <c r="C37" s="6" t="n">
        <v>0</v>
      </c>
      <c r="D37" s="6" t="n">
        <v>0</v>
      </c>
    </row>
    <row r="38">
      <c r="A38" s="4" t="inlineStr">
        <is>
          <t>Total provisions</t>
        </is>
      </c>
      <c r="B38" s="6" t="n">
        <v>2224</v>
      </c>
      <c r="C38" s="6" t="n">
        <v>-20</v>
      </c>
      <c r="D38" s="6" t="n">
        <v>20</v>
      </c>
    </row>
    <row r="39">
      <c r="A39" s="3" t="inlineStr">
        <is>
          <t>Net charge-offs</t>
        </is>
      </c>
      <c r="B39" s="4" t="inlineStr">
        <is>
          <t xml:space="preserve"> </t>
        </is>
      </c>
      <c r="C39" s="4" t="inlineStr">
        <is>
          <t xml:space="preserve"> </t>
        </is>
      </c>
      <c r="D39" s="4" t="inlineStr">
        <is>
          <t xml:space="preserve"> </t>
        </is>
      </c>
    </row>
    <row r="40">
      <c r="A40" s="4" t="inlineStr">
        <is>
          <t>Charge-offs</t>
        </is>
      </c>
      <c r="B40" s="6" t="n">
        <v>-1001</v>
      </c>
      <c r="C40" s="6" t="n">
        <v>-613</v>
      </c>
      <c r="D40" s="6" t="n">
        <v>-321</v>
      </c>
    </row>
    <row r="41">
      <c r="A41" s="4" t="inlineStr">
        <is>
          <t>Recoveries</t>
        </is>
      </c>
      <c r="B41" s="6" t="n">
        <v>0</v>
      </c>
      <c r="C41" s="6" t="n">
        <v>0</v>
      </c>
      <c r="D41" s="6" t="n">
        <v>0</v>
      </c>
    </row>
    <row r="42">
      <c r="A42" s="4" t="inlineStr">
        <is>
          <t>Net charge-offs</t>
        </is>
      </c>
      <c r="B42" s="6" t="n">
        <v>-1001</v>
      </c>
      <c r="C42" s="6" t="n">
        <v>-613</v>
      </c>
      <c r="D42" s="6" t="n">
        <v>-321</v>
      </c>
    </row>
    <row r="43">
      <c r="A43" s="4" t="inlineStr">
        <is>
          <t>Ending Balance</t>
        </is>
      </c>
      <c r="B43" s="6" t="n">
        <v>4667</v>
      </c>
      <c r="C43" s="6" t="n">
        <v>3444</v>
      </c>
      <c r="D43" s="6" t="n">
        <v>4077</v>
      </c>
    </row>
    <row r="44">
      <c r="A44" s="3" t="inlineStr">
        <is>
          <t>Allowance</t>
        </is>
      </c>
      <c r="B44" s="4" t="inlineStr">
        <is>
          <t xml:space="preserve"> </t>
        </is>
      </c>
      <c r="C44" s="4" t="inlineStr">
        <is>
          <t xml:space="preserve"> </t>
        </is>
      </c>
      <c r="D44" s="4" t="inlineStr">
        <is>
          <t xml:space="preserve"> </t>
        </is>
      </c>
    </row>
    <row r="45">
      <c r="A45" s="4" t="inlineStr">
        <is>
          <t>Ending balance: individually evaluated for impairment</t>
        </is>
      </c>
      <c r="B45" s="4" t="inlineStr">
        <is>
          <t xml:space="preserve"> </t>
        </is>
      </c>
      <c r="C45" s="4" t="inlineStr">
        <is>
          <t xml:space="preserve"> </t>
        </is>
      </c>
      <c r="D45" s="6" t="n">
        <v>0</v>
      </c>
    </row>
    <row r="46">
      <c r="A46" s="4" t="inlineStr">
        <is>
          <t>Ending balance: collectively evaluated for impairment</t>
        </is>
      </c>
      <c r="B46" s="6" t="n">
        <v>4667</v>
      </c>
      <c r="C46" s="6" t="n">
        <v>3444</v>
      </c>
      <c r="D46" s="6" t="n">
        <v>4077</v>
      </c>
    </row>
    <row r="47">
      <c r="A47" s="3" t="inlineStr">
        <is>
          <t>Loans</t>
        </is>
      </c>
      <c r="B47" s="4" t="inlineStr">
        <is>
          <t xml:space="preserve"> </t>
        </is>
      </c>
      <c r="C47" s="4" t="inlineStr">
        <is>
          <t xml:space="preserve"> </t>
        </is>
      </c>
      <c r="D47" s="4" t="inlineStr">
        <is>
          <t xml:space="preserve"> </t>
        </is>
      </c>
    </row>
    <row r="48">
      <c r="A48" s="4" t="inlineStr">
        <is>
          <t>Ending balance: individually evaluated for impairment</t>
        </is>
      </c>
      <c r="B48" s="4" t="inlineStr">
        <is>
          <t xml:space="preserve"> </t>
        </is>
      </c>
      <c r="C48" s="4" t="inlineStr">
        <is>
          <t xml:space="preserve"> </t>
        </is>
      </c>
      <c r="D48" s="6" t="n">
        <v>0</v>
      </c>
    </row>
    <row r="49">
      <c r="A49" s="4" t="inlineStr">
        <is>
          <t>Ending balance: collectively evaluated for impairment</t>
        </is>
      </c>
      <c r="B49" s="6" t="n">
        <v>537401</v>
      </c>
      <c r="C49" s="6" t="n">
        <v>609050</v>
      </c>
      <c r="D49" s="6" t="n">
        <v>695216</v>
      </c>
    </row>
    <row r="50">
      <c r="A50" s="3" t="inlineStr">
        <is>
          <t>Accrued interest to be capitalized</t>
        </is>
      </c>
      <c r="B50" s="4" t="inlineStr">
        <is>
          <t xml:space="preserve"> </t>
        </is>
      </c>
      <c r="C50" s="4" t="inlineStr">
        <is>
          <t xml:space="preserve"> </t>
        </is>
      </c>
      <c r="D50" s="4" t="inlineStr">
        <is>
          <t xml:space="preserve"> </t>
        </is>
      </c>
    </row>
    <row r="51">
      <c r="A51" s="4" t="inlineStr">
        <is>
          <t>Ending balance: individually evaluated for impairment</t>
        </is>
      </c>
      <c r="B51" s="4" t="inlineStr">
        <is>
          <t xml:space="preserve"> </t>
        </is>
      </c>
      <c r="C51" s="4" t="inlineStr">
        <is>
          <t xml:space="preserve"> </t>
        </is>
      </c>
      <c r="D51" s="6" t="n">
        <v>0</v>
      </c>
    </row>
    <row r="52">
      <c r="A52" s="4" t="inlineStr">
        <is>
          <t>Ending balance: collectively evaluated for impairment</t>
        </is>
      </c>
      <c r="B52" s="7" t="n">
        <v>0</v>
      </c>
      <c r="C52" s="7" t="n">
        <v>0</v>
      </c>
      <c r="D52" s="7" t="n">
        <v>0</v>
      </c>
    </row>
    <row r="53">
      <c r="A53" s="4" t="inlineStr">
        <is>
          <t>Net charge-offs as a percentage of average loans in repayment (annualized)</t>
        </is>
      </c>
      <c r="B53" s="12" t="n">
        <v>0.0023</v>
      </c>
      <c r="C53" s="12" t="n">
        <v>0.0012</v>
      </c>
      <c r="D53" s="12" t="n">
        <v>0.0005999999999999999</v>
      </c>
    </row>
    <row r="54">
      <c r="A54" s="4" t="inlineStr">
        <is>
          <t>Allowance as a percentage of the ending total loan balance and accrued interest to be capitalized</t>
        </is>
      </c>
      <c r="B54" s="12" t="n">
        <v>0.008699999999999999</v>
      </c>
      <c r="C54" s="12" t="n">
        <v>0.0057</v>
      </c>
      <c r="D54" s="12" t="n">
        <v>0.0059</v>
      </c>
    </row>
    <row r="55">
      <c r="A55" s="4" t="inlineStr">
        <is>
          <t>Allowance as a percentage of the ending loans in repayment and accrued interest to be capitalized on loans in repayment</t>
        </is>
      </c>
      <c r="B55" s="12" t="n">
        <v>0.0115</v>
      </c>
      <c r="C55" s="12" t="n">
        <v>0.0076</v>
      </c>
      <c r="D55" s="12" t="n">
        <v>0.0074</v>
      </c>
    </row>
    <row r="56">
      <c r="A56" s="4" t="inlineStr">
        <is>
          <t>Allowance coverage of net charge-offs</t>
        </is>
      </c>
      <c r="B56" s="13" t="n">
        <v>4.66</v>
      </c>
      <c r="C56" s="13" t="n">
        <v>5.62</v>
      </c>
      <c r="D56" s="13" t="n">
        <v>12.7</v>
      </c>
    </row>
    <row r="57">
      <c r="A57" s="4" t="inlineStr">
        <is>
          <t>Ending total loans, gross</t>
        </is>
      </c>
      <c r="B57" s="7" t="n">
        <v>537401</v>
      </c>
      <c r="C57" s="7" t="n">
        <v>609050</v>
      </c>
      <c r="D57" s="7" t="n">
        <v>695216</v>
      </c>
    </row>
    <row r="58">
      <c r="A58" s="4" t="inlineStr">
        <is>
          <t>Average loans in repayment</t>
        </is>
      </c>
      <c r="B58" s="6" t="n">
        <v>433225</v>
      </c>
      <c r="C58" s="6" t="n">
        <v>517139</v>
      </c>
      <c r="D58" s="6" t="n">
        <v>545689</v>
      </c>
    </row>
    <row r="59">
      <c r="A59" s="4" t="inlineStr">
        <is>
          <t>Ending loans in repayment</t>
        </is>
      </c>
      <c r="B59" s="6" t="n">
        <v>406568</v>
      </c>
      <c r="C59" s="6" t="n">
        <v>453915</v>
      </c>
      <c r="D59" s="6" t="n">
        <v>553980</v>
      </c>
    </row>
    <row r="60">
      <c r="A60" s="4" t="inlineStr">
        <is>
          <t>Accrued interest to be capitalized on loans in repayment</t>
        </is>
      </c>
      <c r="B60" s="6" t="n">
        <v>0</v>
      </c>
      <c r="C60" s="6" t="n">
        <v>0</v>
      </c>
      <c r="D60" s="6" t="n">
        <v>0</v>
      </c>
    </row>
    <row r="61">
      <c r="A61" s="4" t="inlineStr">
        <is>
          <t>Private Education Loan provision for credit losses, other impacts</t>
        </is>
      </c>
      <c r="B61" s="6" t="n">
        <v>2224</v>
      </c>
      <c r="C61" s="6" t="n">
        <v>-20</v>
      </c>
      <c r="D61" s="6" t="n">
        <v>20</v>
      </c>
    </row>
    <row r="62">
      <c r="A62" s="4" t="inlineStr">
        <is>
          <t>Private Education Loans</t>
        </is>
      </c>
      <c r="B62" s="4" t="inlineStr">
        <is>
          <t xml:space="preserve"> </t>
        </is>
      </c>
      <c r="C62" s="4" t="inlineStr">
        <is>
          <t xml:space="preserve"> </t>
        </is>
      </c>
      <c r="D62" s="4" t="inlineStr">
        <is>
          <t xml:space="preserve"> </t>
        </is>
      </c>
    </row>
    <row r="63">
      <c r="A63" s="3" t="inlineStr">
        <is>
          <t>Allowance for Credit Losses</t>
        </is>
      </c>
      <c r="B63" s="4" t="inlineStr">
        <is>
          <t xml:space="preserve"> </t>
        </is>
      </c>
      <c r="C63" s="4" t="inlineStr">
        <is>
          <t xml:space="preserve"> </t>
        </is>
      </c>
      <c r="D63" s="4" t="inlineStr">
        <is>
          <t xml:space="preserve"> </t>
        </is>
      </c>
    </row>
    <row r="64">
      <c r="A64" s="4" t="inlineStr">
        <is>
          <t>Beginning Balance</t>
        </is>
      </c>
      <c r="B64" s="6" t="n">
        <v>1353631</v>
      </c>
      <c r="C64" s="6" t="n">
        <v>1158977</v>
      </c>
      <c r="D64" s="6" t="n">
        <v>1355844</v>
      </c>
    </row>
    <row r="65">
      <c r="A65" s="4" t="inlineStr">
        <is>
          <t>Transfer from unfunded commitment liability</t>
        </is>
      </c>
      <c r="B65" s="6" t="n">
        <v>320237</v>
      </c>
      <c r="C65" s="6" t="n">
        <v>344310</v>
      </c>
      <c r="D65" s="6" t="n">
        <v>301655</v>
      </c>
    </row>
    <row r="66">
      <c r="A66" s="4" t="inlineStr">
        <is>
          <t>Provision for current period</t>
        </is>
      </c>
      <c r="B66" s="6" t="n">
        <v>240347</v>
      </c>
      <c r="C66" s="6" t="n">
        <v>410254</v>
      </c>
      <c r="D66" s="6" t="n">
        <v>-233852</v>
      </c>
    </row>
    <row r="67">
      <c r="A67" s="4" t="inlineStr">
        <is>
          <t>Loan sale reduction to provision</t>
        </is>
      </c>
      <c r="B67" s="6" t="n">
        <v>-205383</v>
      </c>
      <c r="C67" s="6" t="n">
        <v>-174231</v>
      </c>
      <c r="D67" s="6" t="n">
        <v>-66460</v>
      </c>
    </row>
    <row r="68">
      <c r="A68" s="4" t="inlineStr">
        <is>
          <t>Loans transferred to held-for-sale</t>
        </is>
      </c>
      <c r="B68" s="6" t="n">
        <v>0</v>
      </c>
      <c r="C68" s="6" t="n">
        <v>0</v>
      </c>
      <c r="D68" s="6" t="n">
        <v>-1887</v>
      </c>
    </row>
    <row r="69">
      <c r="A69" s="4" t="inlineStr">
        <is>
          <t>Total provisions</t>
        </is>
      </c>
      <c r="B69" s="6" t="n">
        <v>34964</v>
      </c>
      <c r="C69" s="6" t="n">
        <v>236023</v>
      </c>
      <c r="D69" s="6" t="n">
        <v>-298425</v>
      </c>
    </row>
    <row r="70">
      <c r="A70" s="3" t="inlineStr">
        <is>
          <t>Net charge-offs</t>
        </is>
      </c>
      <c r="B70" s="4" t="inlineStr">
        <is>
          <t xml:space="preserve"> </t>
        </is>
      </c>
      <c r="C70" s="4" t="inlineStr">
        <is>
          <t xml:space="preserve"> </t>
        </is>
      </c>
      <c r="D70" s="4" t="inlineStr">
        <is>
          <t xml:space="preserve"> </t>
        </is>
      </c>
    </row>
    <row r="71">
      <c r="A71" s="4" t="inlineStr">
        <is>
          <t>Charge-offs</t>
        </is>
      </c>
      <c r="B71" s="6" t="n">
        <v>-420095</v>
      </c>
      <c r="C71" s="6" t="n">
        <v>-427416</v>
      </c>
      <c r="D71" s="6" t="n">
        <v>-229591</v>
      </c>
    </row>
    <row r="72">
      <c r="A72" s="4" t="inlineStr">
        <is>
          <t>Recoveries</t>
        </is>
      </c>
      <c r="B72" s="6" t="n">
        <v>46368</v>
      </c>
      <c r="C72" s="6" t="n">
        <v>41737</v>
      </c>
      <c r="D72" s="6" t="n">
        <v>29494</v>
      </c>
    </row>
    <row r="73">
      <c r="A73" s="4" t="inlineStr">
        <is>
          <t>Net charge-offs</t>
        </is>
      </c>
      <c r="B73" s="6" t="n">
        <v>-373727</v>
      </c>
      <c r="C73" s="6" t="n">
        <v>-385679</v>
      </c>
      <c r="D73" s="6" t="n">
        <v>-200097</v>
      </c>
    </row>
    <row r="74">
      <c r="A74" s="4" t="inlineStr">
        <is>
          <t>Ending Balance</t>
        </is>
      </c>
      <c r="B74" s="6" t="n">
        <v>1335105</v>
      </c>
      <c r="C74" s="6" t="n">
        <v>1353631</v>
      </c>
      <c r="D74" s="6" t="n">
        <v>1158977</v>
      </c>
    </row>
    <row r="75">
      <c r="A75" s="3" t="inlineStr">
        <is>
          <t>Allowance</t>
        </is>
      </c>
      <c r="B75" s="4" t="inlineStr">
        <is>
          <t xml:space="preserve"> </t>
        </is>
      </c>
      <c r="C75" s="4" t="inlineStr">
        <is>
          <t xml:space="preserve"> </t>
        </is>
      </c>
      <c r="D75" s="4" t="inlineStr">
        <is>
          <t xml:space="preserve"> </t>
        </is>
      </c>
    </row>
    <row r="76">
      <c r="A76" s="4" t="inlineStr">
        <is>
          <t>Ending balance: individually evaluated for impairment</t>
        </is>
      </c>
      <c r="B76" s="4" t="inlineStr">
        <is>
          <t xml:space="preserve"> </t>
        </is>
      </c>
      <c r="C76" s="4" t="inlineStr">
        <is>
          <t xml:space="preserve"> </t>
        </is>
      </c>
      <c r="D76" s="6" t="n">
        <v>47712</v>
      </c>
    </row>
    <row r="77">
      <c r="A77" s="4" t="inlineStr">
        <is>
          <t>Ending balance: collectively evaluated for impairment</t>
        </is>
      </c>
      <c r="B77" s="6" t="n">
        <v>1335105</v>
      </c>
      <c r="C77" s="6" t="n">
        <v>1353631</v>
      </c>
      <c r="D77" s="6" t="n">
        <v>1111265</v>
      </c>
    </row>
    <row r="78">
      <c r="A78" s="3" t="inlineStr">
        <is>
          <t>Loans</t>
        </is>
      </c>
      <c r="B78" s="4" t="inlineStr">
        <is>
          <t xml:space="preserve"> </t>
        </is>
      </c>
      <c r="C78" s="4" t="inlineStr">
        <is>
          <t xml:space="preserve"> </t>
        </is>
      </c>
      <c r="D78" s="4" t="inlineStr">
        <is>
          <t xml:space="preserve"> </t>
        </is>
      </c>
    </row>
    <row r="79">
      <c r="A79" s="4" t="inlineStr">
        <is>
          <t>Ending balance: individually evaluated for impairment</t>
        </is>
      </c>
      <c r="B79" s="4" t="inlineStr">
        <is>
          <t xml:space="preserve"> </t>
        </is>
      </c>
      <c r="C79" s="4" t="inlineStr">
        <is>
          <t xml:space="preserve"> </t>
        </is>
      </c>
      <c r="D79" s="6" t="n">
        <v>1057665</v>
      </c>
    </row>
    <row r="80">
      <c r="A80" s="4" t="inlineStr">
        <is>
          <t>Ending balance: collectively evaluated for impairment</t>
        </is>
      </c>
      <c r="B80" s="6" t="n">
        <v>21025844</v>
      </c>
      <c r="C80" s="6" t="n">
        <v>20303688</v>
      </c>
      <c r="D80" s="6" t="n">
        <v>19659198</v>
      </c>
    </row>
    <row r="81">
      <c r="A81" s="3" t="inlineStr">
        <is>
          <t>Accrued interest to be capitalized</t>
        </is>
      </c>
      <c r="B81" s="4" t="inlineStr">
        <is>
          <t xml:space="preserve"> </t>
        </is>
      </c>
      <c r="C81" s="4" t="inlineStr">
        <is>
          <t xml:space="preserve"> </t>
        </is>
      </c>
      <c r="D81" s="4" t="inlineStr">
        <is>
          <t xml:space="preserve"> </t>
        </is>
      </c>
    </row>
    <row r="82">
      <c r="A82" s="4" t="inlineStr">
        <is>
          <t>Ending balance: individually evaluated for impairment</t>
        </is>
      </c>
      <c r="B82" s="4" t="inlineStr">
        <is>
          <t xml:space="preserve"> </t>
        </is>
      </c>
      <c r="C82" s="4" t="inlineStr">
        <is>
          <t xml:space="preserve"> </t>
        </is>
      </c>
      <c r="D82" s="6" t="n">
        <v>0</v>
      </c>
    </row>
    <row r="83">
      <c r="A83" s="4" t="inlineStr">
        <is>
          <t>Ending balance: collectively evaluated for impairment</t>
        </is>
      </c>
      <c r="B83" s="7" t="n">
        <v>1203357</v>
      </c>
      <c r="C83" s="7" t="n">
        <v>936837</v>
      </c>
      <c r="D83" s="7" t="n">
        <v>947391</v>
      </c>
    </row>
    <row r="84">
      <c r="A84" s="4" t="inlineStr">
        <is>
          <t>Net charge-offs as a percentage of average loans in repayment (annualized)</t>
        </is>
      </c>
      <c r="B84" s="12" t="n">
        <v>0.0244</v>
      </c>
      <c r="C84" s="12" t="n">
        <v>0.0255</v>
      </c>
      <c r="D84" s="12" t="n">
        <v>0.0133</v>
      </c>
    </row>
    <row r="85">
      <c r="A85" s="4" t="inlineStr">
        <is>
          <t>Allowance as a percentage of the ending total loan balance and accrued interest to be capitalized</t>
        </is>
      </c>
      <c r="B85" s="12" t="n">
        <v>0.0601</v>
      </c>
      <c r="C85" s="12" t="n">
        <v>0.06370000000000001</v>
      </c>
      <c r="D85" s="12" t="n">
        <v>0.0535</v>
      </c>
    </row>
    <row r="86">
      <c r="A86" s="4" t="inlineStr">
        <is>
          <t>Allowance as a percentage of the ending loans in repayment and accrued interest to be capitalized on loans in repayment</t>
        </is>
      </c>
      <c r="B86" s="12" t="n">
        <v>0.0843</v>
      </c>
      <c r="C86" s="12" t="n">
        <v>0.0876</v>
      </c>
      <c r="D86" s="12" t="n">
        <v>0.0732</v>
      </c>
    </row>
    <row r="87">
      <c r="A87" s="4" t="inlineStr">
        <is>
          <t>Allowance coverage of net charge-offs</t>
        </is>
      </c>
      <c r="B87" s="13" t="n">
        <v>3.57</v>
      </c>
      <c r="C87" s="13" t="n">
        <v>3.51</v>
      </c>
      <c r="D87" s="13" t="n">
        <v>5.79</v>
      </c>
    </row>
    <row r="88">
      <c r="A88" s="4" t="inlineStr">
        <is>
          <t>Ending total loans, gross</t>
        </is>
      </c>
      <c r="B88" s="7" t="n">
        <v>21025844</v>
      </c>
      <c r="C88" s="7" t="n">
        <v>20303688</v>
      </c>
      <c r="D88" s="7" t="n">
        <v>20716863</v>
      </c>
    </row>
    <row r="89">
      <c r="A89" s="4" t="inlineStr">
        <is>
          <t>Average loans in repayment</t>
        </is>
      </c>
      <c r="B89" s="6" t="n">
        <v>15310934</v>
      </c>
      <c r="C89" s="6" t="n">
        <v>15103123</v>
      </c>
      <c r="D89" s="6" t="n">
        <v>15019869</v>
      </c>
    </row>
    <row r="90">
      <c r="A90" s="4" t="inlineStr">
        <is>
          <t>Ending loans in repayment</t>
        </is>
      </c>
      <c r="B90" s="6" t="n">
        <v>15409814</v>
      </c>
      <c r="C90" s="6" t="n">
        <v>15129550</v>
      </c>
      <c r="D90" s="6" t="n">
        <v>15511212</v>
      </c>
    </row>
    <row r="91">
      <c r="A91" s="4" t="inlineStr">
        <is>
          <t>Accrued interest to be capitalized on loans in repayment</t>
        </is>
      </c>
      <c r="B91" s="6" t="n">
        <v>435807</v>
      </c>
      <c r="C91" s="6" t="n">
        <v>324384</v>
      </c>
      <c r="D91" s="6" t="n">
        <v>312537</v>
      </c>
    </row>
    <row r="92">
      <c r="A92" s="4" t="inlineStr">
        <is>
          <t>Provisions for loan losses</t>
        </is>
      </c>
      <c r="B92" s="6" t="n">
        <v>34964</v>
      </c>
      <c r="C92" s="6" t="n">
        <v>236023</v>
      </c>
      <c r="D92" s="6" t="n">
        <v>-298425</v>
      </c>
    </row>
    <row r="93">
      <c r="A93" s="4" t="inlineStr">
        <is>
          <t>Provisions for unfunded loan commitments</t>
        </is>
      </c>
      <c r="B93" s="6" t="n">
        <v>308275</v>
      </c>
      <c r="C93" s="6" t="n">
        <v>396521</v>
      </c>
      <c r="D93" s="6" t="n">
        <v>264324</v>
      </c>
    </row>
    <row r="94">
      <c r="A94" s="4" t="inlineStr">
        <is>
          <t>Total Private Education Loan provisions for credit losses</t>
        </is>
      </c>
      <c r="B94" s="6" t="n">
        <v>343239</v>
      </c>
      <c r="C94" s="6" t="n">
        <v>632544</v>
      </c>
      <c r="D94" s="6" t="n">
        <v>-34101</v>
      </c>
    </row>
    <row r="95">
      <c r="A95" s="4" t="inlineStr">
        <is>
          <t>Credit Cards</t>
        </is>
      </c>
      <c r="B95" s="4" t="inlineStr">
        <is>
          <t xml:space="preserve"> </t>
        </is>
      </c>
      <c r="C95" s="4" t="inlineStr">
        <is>
          <t xml:space="preserve"> </t>
        </is>
      </c>
      <c r="D95" s="4" t="inlineStr">
        <is>
          <t xml:space="preserve"> </t>
        </is>
      </c>
    </row>
    <row r="96">
      <c r="A96" s="3" t="inlineStr">
        <is>
          <t>Allowance for Credit Losses</t>
        </is>
      </c>
      <c r="B96" s="4" t="inlineStr">
        <is>
          <t xml:space="preserve"> </t>
        </is>
      </c>
      <c r="C96" s="4" t="inlineStr">
        <is>
          <t xml:space="preserve"> </t>
        </is>
      </c>
      <c r="D96" s="4" t="inlineStr">
        <is>
          <t xml:space="preserve"> </t>
        </is>
      </c>
    </row>
    <row r="97">
      <c r="A97" s="4" t="inlineStr">
        <is>
          <t>Beginning Balance</t>
        </is>
      </c>
      <c r="B97" s="7" t="n">
        <v>0</v>
      </c>
      <c r="C97" s="6" t="n">
        <v>2281</v>
      </c>
      <c r="D97" s="6" t="n">
        <v>1501</v>
      </c>
    </row>
    <row r="98">
      <c r="A98" s="4" t="inlineStr">
        <is>
          <t>Transfer from unfunded commitment liability</t>
        </is>
      </c>
      <c r="B98" s="4" t="inlineStr">
        <is>
          <t xml:space="preserve"> </t>
        </is>
      </c>
      <c r="C98" s="6" t="n">
        <v>0</v>
      </c>
      <c r="D98" s="6" t="n">
        <v>0</v>
      </c>
    </row>
    <row r="99">
      <c r="A99" s="4" t="inlineStr">
        <is>
          <t>Provision for current period</t>
        </is>
      </c>
      <c r="B99" s="4" t="inlineStr">
        <is>
          <t xml:space="preserve"> </t>
        </is>
      </c>
      <c r="C99" s="6" t="n">
        <v>3301</v>
      </c>
      <c r="D99" s="6" t="n">
        <v>1124</v>
      </c>
    </row>
    <row r="100">
      <c r="A100" s="4" t="inlineStr">
        <is>
          <t>Loan sale reduction to provision</t>
        </is>
      </c>
      <c r="B100" s="4" t="inlineStr">
        <is>
          <t xml:space="preserve"> </t>
        </is>
      </c>
      <c r="C100" s="6" t="n">
        <v>0</v>
      </c>
      <c r="D100" s="6" t="n">
        <v>0</v>
      </c>
    </row>
    <row r="101">
      <c r="A101" s="4" t="inlineStr">
        <is>
          <t>Loans transferred to held-for-sale</t>
        </is>
      </c>
      <c r="B101" s="4" t="inlineStr">
        <is>
          <t xml:space="preserve"> </t>
        </is>
      </c>
      <c r="C101" s="6" t="n">
        <v>-2372</v>
      </c>
      <c r="D101" s="6" t="n">
        <v>0</v>
      </c>
    </row>
    <row r="102">
      <c r="A102" s="4" t="inlineStr">
        <is>
          <t>Total provisions</t>
        </is>
      </c>
      <c r="B102" s="4" t="inlineStr">
        <is>
          <t xml:space="preserve"> </t>
        </is>
      </c>
      <c r="C102" s="6" t="n">
        <v>929</v>
      </c>
      <c r="D102" s="6" t="n">
        <v>1124</v>
      </c>
    </row>
    <row r="103">
      <c r="A103" s="3" t="inlineStr">
        <is>
          <t>Net charge-offs</t>
        </is>
      </c>
      <c r="B103" s="4" t="inlineStr">
        <is>
          <t xml:space="preserve"> </t>
        </is>
      </c>
      <c r="C103" s="4" t="inlineStr">
        <is>
          <t xml:space="preserve"> </t>
        </is>
      </c>
      <c r="D103" s="4" t="inlineStr">
        <is>
          <t xml:space="preserve"> </t>
        </is>
      </c>
    </row>
    <row r="104">
      <c r="A104" s="4" t="inlineStr">
        <is>
          <t>Charge-offs</t>
        </is>
      </c>
      <c r="B104" s="4" t="inlineStr">
        <is>
          <t xml:space="preserve"> </t>
        </is>
      </c>
      <c r="C104" s="6" t="n">
        <v>-3215</v>
      </c>
      <c r="D104" s="6" t="n">
        <v>-356</v>
      </c>
    </row>
    <row r="105">
      <c r="A105" s="4" t="inlineStr">
        <is>
          <t>Recoveries</t>
        </is>
      </c>
      <c r="B105" s="4" t="inlineStr">
        <is>
          <t xml:space="preserve"> </t>
        </is>
      </c>
      <c r="C105" s="6" t="n">
        <v>5</v>
      </c>
      <c r="D105" s="6" t="n">
        <v>12</v>
      </c>
    </row>
    <row r="106">
      <c r="A106" s="4" t="inlineStr">
        <is>
          <t>Net charge-offs</t>
        </is>
      </c>
      <c r="B106" s="4" t="inlineStr">
        <is>
          <t xml:space="preserve"> </t>
        </is>
      </c>
      <c r="C106" s="6" t="n">
        <v>-3210</v>
      </c>
      <c r="D106" s="6" t="n">
        <v>-344</v>
      </c>
    </row>
    <row r="107">
      <c r="A107" s="4" t="inlineStr">
        <is>
          <t>Ending Balance</t>
        </is>
      </c>
      <c r="B107" s="4" t="inlineStr">
        <is>
          <t xml:space="preserve"> </t>
        </is>
      </c>
      <c r="C107" s="6" t="n">
        <v>0</v>
      </c>
      <c r="D107" s="6" t="n">
        <v>2281</v>
      </c>
    </row>
    <row r="108">
      <c r="A108" s="3" t="inlineStr">
        <is>
          <t>Allowance</t>
        </is>
      </c>
      <c r="B108" s="4" t="inlineStr">
        <is>
          <t xml:space="preserve"> </t>
        </is>
      </c>
      <c r="C108" s="4" t="inlineStr">
        <is>
          <t xml:space="preserve"> </t>
        </is>
      </c>
      <c r="D108" s="4" t="inlineStr">
        <is>
          <t xml:space="preserve"> </t>
        </is>
      </c>
    </row>
    <row r="109">
      <c r="A109" s="4" t="inlineStr">
        <is>
          <t>Ending balance: individually evaluated for impairment</t>
        </is>
      </c>
      <c r="B109" s="4" t="inlineStr">
        <is>
          <t xml:space="preserve"> </t>
        </is>
      </c>
      <c r="C109" s="4" t="inlineStr">
        <is>
          <t xml:space="preserve"> </t>
        </is>
      </c>
      <c r="D109" s="6" t="n">
        <v>0</v>
      </c>
    </row>
    <row r="110">
      <c r="A110" s="4" t="inlineStr">
        <is>
          <t>Ending balance: collectively evaluated for impairment</t>
        </is>
      </c>
      <c r="B110" s="4" t="inlineStr">
        <is>
          <t xml:space="preserve"> </t>
        </is>
      </c>
      <c r="C110" s="6" t="n">
        <v>0</v>
      </c>
      <c r="D110" s="6" t="n">
        <v>2281</v>
      </c>
    </row>
    <row r="111">
      <c r="A111" s="3" t="inlineStr">
        <is>
          <t>Loans</t>
        </is>
      </c>
      <c r="B111" s="4" t="inlineStr">
        <is>
          <t xml:space="preserve"> </t>
        </is>
      </c>
      <c r="C111" s="4" t="inlineStr">
        <is>
          <t xml:space="preserve"> </t>
        </is>
      </c>
      <c r="D111" s="4" t="inlineStr">
        <is>
          <t xml:space="preserve"> </t>
        </is>
      </c>
    </row>
    <row r="112">
      <c r="A112" s="4" t="inlineStr">
        <is>
          <t>Ending balance: individually evaluated for impairment</t>
        </is>
      </c>
      <c r="B112" s="4" t="inlineStr">
        <is>
          <t xml:space="preserve"> </t>
        </is>
      </c>
      <c r="C112" s="4" t="inlineStr">
        <is>
          <t xml:space="preserve"> </t>
        </is>
      </c>
      <c r="D112" s="6" t="n">
        <v>0</v>
      </c>
    </row>
    <row r="113">
      <c r="A113" s="4" t="inlineStr">
        <is>
          <t>Ending balance: collectively evaluated for impairment</t>
        </is>
      </c>
      <c r="B113" s="4" t="inlineStr">
        <is>
          <t xml:space="preserve"> </t>
        </is>
      </c>
      <c r="C113" s="6" t="n">
        <v>0</v>
      </c>
      <c r="D113" s="6" t="n">
        <v>25014</v>
      </c>
    </row>
    <row r="114">
      <c r="A114" s="3" t="inlineStr">
        <is>
          <t>Accrued interest to be capitalized</t>
        </is>
      </c>
      <c r="B114" s="4" t="inlineStr">
        <is>
          <t xml:space="preserve"> </t>
        </is>
      </c>
      <c r="C114" s="4" t="inlineStr">
        <is>
          <t xml:space="preserve"> </t>
        </is>
      </c>
      <c r="D114" s="4" t="inlineStr">
        <is>
          <t xml:space="preserve"> </t>
        </is>
      </c>
    </row>
    <row r="115">
      <c r="A115" s="4" t="inlineStr">
        <is>
          <t>Ending balance: individually evaluated for impairment</t>
        </is>
      </c>
      <c r="B115" s="4" t="inlineStr">
        <is>
          <t xml:space="preserve"> </t>
        </is>
      </c>
      <c r="C115" s="4" t="inlineStr">
        <is>
          <t xml:space="preserve"> </t>
        </is>
      </c>
      <c r="D115" s="6" t="n">
        <v>0</v>
      </c>
    </row>
    <row r="116">
      <c r="A116" s="4" t="inlineStr">
        <is>
          <t>Ending balance: collectively evaluated for impairment</t>
        </is>
      </c>
      <c r="B116" s="4" t="inlineStr">
        <is>
          <t xml:space="preserve"> </t>
        </is>
      </c>
      <c r="C116" s="7" t="n">
        <v>0</v>
      </c>
      <c r="D116" s="7" t="n">
        <v>0</v>
      </c>
    </row>
    <row r="117">
      <c r="A117" s="4" t="inlineStr">
        <is>
          <t>Net charge-offs as a percentage of average loans in repayment (annualized)</t>
        </is>
      </c>
      <c r="B117" s="4" t="inlineStr">
        <is>
          <t xml:space="preserve"> </t>
        </is>
      </c>
      <c r="C117" s="10" t="n">
        <v>0</v>
      </c>
      <c r="D117" s="12" t="n">
        <v>0.0224</v>
      </c>
    </row>
    <row r="118">
      <c r="A118" s="4" t="inlineStr">
        <is>
          <t>Allowance as a percentage of the ending total loan balance and accrued interest to be capitalized</t>
        </is>
      </c>
      <c r="B118" s="4" t="inlineStr">
        <is>
          <t xml:space="preserve"> </t>
        </is>
      </c>
      <c r="C118" s="10" t="n">
        <v>0</v>
      </c>
      <c r="D118" s="12" t="n">
        <v>0.0912</v>
      </c>
    </row>
    <row r="119">
      <c r="A119" s="4" t="inlineStr">
        <is>
          <t>Allowance as a percentage of the ending loans in repayment and accrued interest to be capitalized on loans in repayment</t>
        </is>
      </c>
      <c r="B119" s="4" t="inlineStr">
        <is>
          <t xml:space="preserve"> </t>
        </is>
      </c>
      <c r="C119" s="10" t="n">
        <v>0</v>
      </c>
      <c r="D119" s="12" t="n">
        <v>0.0912</v>
      </c>
    </row>
    <row r="120">
      <c r="A120" s="4" t="inlineStr">
        <is>
          <t>Allowance coverage of net charge-offs</t>
        </is>
      </c>
      <c r="B120" s="4" t="inlineStr">
        <is>
          <t xml:space="preserve"> </t>
        </is>
      </c>
      <c r="C120" s="6" t="n">
        <v>0</v>
      </c>
      <c r="D120" s="13" t="n">
        <v>6.63</v>
      </c>
    </row>
    <row r="121">
      <c r="A121" s="4" t="inlineStr">
        <is>
          <t>Ending total loans, gross</t>
        </is>
      </c>
      <c r="B121" s="4" t="inlineStr">
        <is>
          <t xml:space="preserve"> </t>
        </is>
      </c>
      <c r="C121" s="7" t="n">
        <v>0</v>
      </c>
      <c r="D121" s="7" t="n">
        <v>25014</v>
      </c>
    </row>
    <row r="122">
      <c r="A122" s="4" t="inlineStr">
        <is>
          <t>Average loans in repayment</t>
        </is>
      </c>
      <c r="B122" s="4" t="inlineStr">
        <is>
          <t xml:space="preserve"> </t>
        </is>
      </c>
      <c r="C122" s="6" t="n">
        <v>0</v>
      </c>
      <c r="D122" s="6" t="n">
        <v>15343</v>
      </c>
    </row>
    <row r="123">
      <c r="A123" s="4" t="inlineStr">
        <is>
          <t>Ending loans in repayment</t>
        </is>
      </c>
      <c r="B123" s="4" t="inlineStr">
        <is>
          <t xml:space="preserve"> </t>
        </is>
      </c>
      <c r="C123" s="6" t="n">
        <v>0</v>
      </c>
      <c r="D123" s="6" t="n">
        <v>25014</v>
      </c>
    </row>
    <row r="124">
      <c r="A124" s="4" t="inlineStr">
        <is>
          <t>Accrued interest to be capitalized on loans in repayment</t>
        </is>
      </c>
      <c r="B124" s="4" t="inlineStr">
        <is>
          <t xml:space="preserve"> </t>
        </is>
      </c>
      <c r="C124" s="6" t="n">
        <v>0</v>
      </c>
      <c r="D124" s="6" t="n">
        <v>0</v>
      </c>
    </row>
    <row r="125">
      <c r="A125" s="4" t="inlineStr">
        <is>
          <t>Private Education Loan provision for credit losses, other impacts</t>
        </is>
      </c>
      <c r="B125" s="4" t="inlineStr">
        <is>
          <t xml:space="preserve"> </t>
        </is>
      </c>
      <c r="C125" s="7" t="n">
        <v>929</v>
      </c>
      <c r="D125" s="7" t="n">
        <v>11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14" customWidth="1" min="12" max="12"/>
  </cols>
  <sheetData>
    <row r="1">
      <c r="A1" s="1" t="inlineStr">
        <is>
          <t>Allowance for Credit Losses -Narrative (Detail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payment</t>
        </is>
      </c>
      <c r="K2" s="2" t="inlineStr">
        <is>
          <t>Dec. 31, 2022 USD ($)</t>
        </is>
      </c>
      <c r="L2" s="2" t="inlineStr">
        <is>
          <t>Jul. 01, 2006</t>
        </is>
      </c>
    </row>
    <row r="3">
      <c r="A3" s="3" t="inlineStr">
        <is>
          <t>Schedule Of Allowance For Credit Losses And Recorded Investment In Financing Receivables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 (reversal) financial receivable and off-balance sheet</t>
        </is>
      </c>
      <c r="B4" s="7" t="n">
        <v>15599000</v>
      </c>
      <c r="C4" s="7" t="n">
        <v>198023000</v>
      </c>
      <c r="D4" s="7" t="n">
        <v>17729000</v>
      </c>
      <c r="E4" s="7" t="n">
        <v>114112000</v>
      </c>
      <c r="F4" s="7" t="n">
        <v>297260000</v>
      </c>
      <c r="G4" s="7" t="n">
        <v>207598000</v>
      </c>
      <c r="H4" s="7" t="n">
        <v>30545000</v>
      </c>
      <c r="I4" s="7" t="n">
        <v>98050000</v>
      </c>
      <c r="J4" s="7" t="n">
        <v>345000000</v>
      </c>
      <c r="K4" s="7" t="n">
        <v>633000000</v>
      </c>
      <c r="L4" s="4" t="inlineStr">
        <is>
          <t xml:space="preserve"> </t>
        </is>
      </c>
    </row>
    <row r="5">
      <c r="A5" s="4" t="inlineStr">
        <is>
          <t>Criteria for loans to be considered as nonperforming (greater th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90 days</t>
        </is>
      </c>
      <c r="K5" s="4" t="inlineStr">
        <is>
          <t xml:space="preserve"> </t>
        </is>
      </c>
      <c r="L5" s="4" t="inlineStr">
        <is>
          <t xml:space="preserve"> </t>
        </is>
      </c>
    </row>
    <row r="6">
      <c r="A6" s="4" t="inlineStr">
        <is>
          <t>Tier 1 of government guarantee (at least)</t>
        </is>
      </c>
      <c r="B6" s="10" t="n">
        <v>0.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97</v>
      </c>
      <c r="K6" s="4" t="inlineStr">
        <is>
          <t xml:space="preserve"> </t>
        </is>
      </c>
      <c r="L6" s="10" t="n">
        <v>0.97</v>
      </c>
    </row>
    <row r="7">
      <c r="A7" s="4" t="inlineStr">
        <is>
          <t>Maximum amount of forbearance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2 months</t>
        </is>
      </c>
      <c r="K7" s="4" t="inlineStr">
        <is>
          <t xml:space="preserve"> </t>
        </is>
      </c>
      <c r="L7" s="4" t="inlineStr">
        <is>
          <t xml:space="preserve"> </t>
        </is>
      </c>
    </row>
    <row r="8">
      <c r="A8" s="4" t="inlineStr">
        <is>
          <t>Number of monthly payments required by a borrower between successive grants of forbearance |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v>
      </c>
      <c r="K8" s="4" t="inlineStr">
        <is>
          <t xml:space="preserve"> </t>
        </is>
      </c>
      <c r="L8" s="4" t="inlineStr">
        <is>
          <t xml:space="preserve"> </t>
        </is>
      </c>
    </row>
    <row r="9">
      <c r="A9" s="4" t="inlineStr">
        <is>
          <t>Threshold period for payment defau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0 days</t>
        </is>
      </c>
      <c r="K9" s="4" t="inlineStr">
        <is>
          <t xml:space="preserve"> </t>
        </is>
      </c>
      <c r="L9" s="4" t="inlineStr">
        <is>
          <t xml:space="preserve"> </t>
        </is>
      </c>
    </row>
    <row r="10">
      <c r="A10" s="4" t="inlineStr">
        <is>
          <t>Period of loans past due that have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90 days</t>
        </is>
      </c>
      <c r="K10" s="4" t="inlineStr">
        <is>
          <t>90 days</t>
        </is>
      </c>
      <c r="L10" s="4" t="inlineStr">
        <is>
          <t xml:space="preserve"> </t>
        </is>
      </c>
    </row>
    <row r="11">
      <c r="A11" s="4" t="inlineStr">
        <is>
          <t>Monthly payment that is smaller than the interest accrued on the loan in that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5</v>
      </c>
      <c r="K11" s="4" t="inlineStr">
        <is>
          <t xml:space="preserve"> </t>
        </is>
      </c>
      <c r="L11" s="4" t="inlineStr">
        <is>
          <t xml:space="preserve"> </t>
        </is>
      </c>
    </row>
    <row r="12">
      <c r="A12" s="4" t="inlineStr">
        <is>
          <t>Private Education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Allowance For Credit Losses And Recorded Investment In Financing Receivables T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150000000</v>
      </c>
      <c r="K14" s="7" t="n">
        <v>3340000000</v>
      </c>
      <c r="L14" s="4" t="inlineStr">
        <is>
          <t xml:space="preserve"> </t>
        </is>
      </c>
    </row>
    <row r="15">
      <c r="A15" s="4" t="inlineStr">
        <is>
          <t>Threshold period when delinquent loans are written of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20 days</t>
        </is>
      </c>
      <c r="K15" s="4" t="inlineStr">
        <is>
          <t xml:space="preserve"> </t>
        </is>
      </c>
      <c r="L15" s="4" t="inlineStr">
        <is>
          <t xml:space="preserve"> </t>
        </is>
      </c>
    </row>
    <row r="16">
      <c r="A16" s="4" t="inlineStr">
        <is>
          <t>FFELP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Allowance For Credit Losses And Recorded Investment In Financing Receivables T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FFELP loans insured and guaranteed (at le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97</v>
      </c>
      <c r="K18" s="4" t="inlineStr">
        <is>
          <t xml:space="preserve"> </t>
        </is>
      </c>
      <c r="L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Allowance For Credit Losses And Recorded Investment In Financing Receivables T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offered to borrowers facing financial difficulty</t>
        </is>
      </c>
      <c r="B21" s="10"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8</v>
      </c>
      <c r="K21" s="4" t="inlineStr">
        <is>
          <t xml:space="preserve"> </t>
        </is>
      </c>
      <c r="L21" s="4" t="inlineStr">
        <is>
          <t xml:space="preserve"> </t>
        </is>
      </c>
    </row>
    <row r="22">
      <c r="A22" s="4" t="inlineStr">
        <is>
          <t>Increments in which forbearance i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 months</t>
        </is>
      </c>
      <c r="K22" s="4" t="inlineStr">
        <is>
          <t xml:space="preserve"> </t>
        </is>
      </c>
      <c r="L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Allowance For Credit Losses And Recorded Investment In Financing Receivables T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offered to borrowers facing financial difficulty</t>
        </is>
      </c>
      <c r="B25" s="10"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2</v>
      </c>
      <c r="K25" s="4" t="inlineStr">
        <is>
          <t xml:space="preserve"> </t>
        </is>
      </c>
      <c r="L25" s="4" t="inlineStr">
        <is>
          <t xml:space="preserve"> </t>
        </is>
      </c>
    </row>
    <row r="26">
      <c r="A26" s="4" t="inlineStr">
        <is>
          <t>Increments in which forbearance i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 month</t>
        </is>
      </c>
      <c r="K26" s="4" t="inlineStr">
        <is>
          <t xml:space="preserve"> </t>
        </is>
      </c>
      <c r="L26" s="4" t="inlineStr">
        <is>
          <t xml:space="preserve"> </t>
        </is>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Allowance for Credit Losses - Amortized Cost Basis of Financing Receivables with Loan Modifcation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4" t="inlineStr">
        <is>
          <t>Interest Rate Reduction</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Loans</t>
        </is>
      </c>
      <c r="B5" s="7" t="n">
        <v>48637</v>
      </c>
      <c r="C5" s="4" t="inlineStr">
        <is>
          <t xml:space="preserve"> </t>
        </is>
      </c>
      <c r="D5" s="7" t="n">
        <v>30569</v>
      </c>
      <c r="E5" s="4" t="inlineStr">
        <is>
          <t xml:space="preserve"> </t>
        </is>
      </c>
    </row>
    <row r="6">
      <c r="A6" s="4" t="inlineStr">
        <is>
          <t>% of Total Class of Financing Receivable</t>
        </is>
      </c>
      <c r="B6" s="12" t="n">
        <v>0.0022</v>
      </c>
      <c r="C6" s="4" t="inlineStr">
        <is>
          <t xml:space="preserve"> </t>
        </is>
      </c>
      <c r="D6" s="12" t="n">
        <v>0.0014</v>
      </c>
      <c r="E6" s="4" t="inlineStr">
        <is>
          <t xml:space="preserve"> </t>
        </is>
      </c>
    </row>
    <row r="7">
      <c r="A7" s="4" t="inlineStr">
        <is>
          <t>Combination - Interest Rate Reduction and Term Extension</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t>
        </is>
      </c>
      <c r="B9" s="7" t="n">
        <v>331889</v>
      </c>
      <c r="C9" s="7" t="n">
        <v>295547</v>
      </c>
      <c r="D9" s="4" t="inlineStr">
        <is>
          <t xml:space="preserve"> </t>
        </is>
      </c>
      <c r="E9" s="4" t="inlineStr">
        <is>
          <t xml:space="preserve"> </t>
        </is>
      </c>
    </row>
    <row r="10">
      <c r="A10" s="4" t="inlineStr">
        <is>
          <t>% of Total Class of Financing Receivable</t>
        </is>
      </c>
      <c r="B10" s="12" t="n">
        <v>0.0148</v>
      </c>
      <c r="C10" s="12" t="n">
        <v>0.0137</v>
      </c>
      <c r="D10" s="4" t="inlineStr">
        <is>
          <t xml:space="preserve"> </t>
        </is>
      </c>
      <c r="E10" s="4" t="inlineStr">
        <is>
          <t xml:space="preserve"> </t>
        </is>
      </c>
    </row>
    <row r="11">
      <c r="A11" s="4" t="inlineStr">
        <is>
          <t>Private Education Loans | Interest Rate Reductio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7" t="n">
        <v>48637</v>
      </c>
      <c r="C13" s="4" t="inlineStr">
        <is>
          <t xml:space="preserve"> </t>
        </is>
      </c>
      <c r="D13" s="7" t="n">
        <v>30569</v>
      </c>
      <c r="E13" s="4" t="inlineStr">
        <is>
          <t xml:space="preserve"> </t>
        </is>
      </c>
    </row>
    <row r="14">
      <c r="A14" s="4" t="inlineStr">
        <is>
          <t>% of Total Class of Financing Receivable</t>
        </is>
      </c>
      <c r="B14" s="12" t="n">
        <v>0.0022</v>
      </c>
      <c r="C14" s="4" t="inlineStr">
        <is>
          <t xml:space="preserve"> </t>
        </is>
      </c>
      <c r="D14" s="12" t="n">
        <v>0.0014</v>
      </c>
      <c r="E14" s="4" t="inlineStr">
        <is>
          <t xml:space="preserve"> </t>
        </is>
      </c>
    </row>
    <row r="15">
      <c r="A15" s="4" t="inlineStr">
        <is>
          <t>Private Education Loans | Interest Rate Reduction | Maximum</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verage contractual rate</t>
        </is>
      </c>
      <c r="B17" s="4" t="inlineStr">
        <is>
          <t xml:space="preserve"> </t>
        </is>
      </c>
      <c r="C17" s="4" t="inlineStr">
        <is>
          <t xml:space="preserve"> </t>
        </is>
      </c>
      <c r="D17" s="12" t="n">
        <v>0.1337</v>
      </c>
      <c r="E17" s="12" t="n">
        <v>0.1112</v>
      </c>
    </row>
    <row r="18">
      <c r="A18" s="4" t="inlineStr">
        <is>
          <t>Private Education Loans | Interest Rate Reduction | Minimum</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verage contractual rate</t>
        </is>
      </c>
      <c r="B20" s="4" t="inlineStr">
        <is>
          <t xml:space="preserve"> </t>
        </is>
      </c>
      <c r="C20" s="4" t="inlineStr">
        <is>
          <t xml:space="preserve"> </t>
        </is>
      </c>
      <c r="D20" s="10" t="n">
        <v>0.04</v>
      </c>
      <c r="E20" s="10" t="n">
        <v>0.04</v>
      </c>
    </row>
    <row r="21">
      <c r="A21" s="4" t="inlineStr">
        <is>
          <t>Private Education Loans | Combination - Interest Rate Reduction and Term Extens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7" t="n">
        <v>331889</v>
      </c>
      <c r="C23" s="7" t="n">
        <v>295547</v>
      </c>
      <c r="D23" s="4" t="inlineStr">
        <is>
          <t xml:space="preserve"> </t>
        </is>
      </c>
      <c r="E23" s="4" t="inlineStr">
        <is>
          <t xml:space="preserve"> </t>
        </is>
      </c>
    </row>
    <row r="24">
      <c r="A24" s="4" t="inlineStr">
        <is>
          <t>% of Total Class of Financing Receivable</t>
        </is>
      </c>
      <c r="B24" s="12" t="n">
        <v>0.0148</v>
      </c>
      <c r="C24" s="12" t="n">
        <v>0.0137</v>
      </c>
      <c r="D24" s="4" t="inlineStr">
        <is>
          <t xml:space="preserve"> </t>
        </is>
      </c>
      <c r="E24" s="4" t="inlineStr">
        <is>
          <t xml:space="preserve"> </t>
        </is>
      </c>
    </row>
    <row r="25">
      <c r="A25" s="4" t="inlineStr">
        <is>
          <t>Weighted average life of loans</t>
        </is>
      </c>
      <c r="B25" s="4" t="inlineStr">
        <is>
          <t xml:space="preserve"> </t>
        </is>
      </c>
      <c r="C25" s="4" t="inlineStr">
        <is>
          <t xml:space="preserve"> </t>
        </is>
      </c>
      <c r="D25" s="4" t="inlineStr">
        <is>
          <t>10 years 2 months 12 days</t>
        </is>
      </c>
      <c r="E25" s="4" t="inlineStr">
        <is>
          <t>10 years 4 months 24 days</t>
        </is>
      </c>
    </row>
    <row r="26">
      <c r="A26" s="4" t="inlineStr">
        <is>
          <t>Private Education Loans | Combination - Interest Rate Reduction and Term Extension | Maximum</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verage contractual rate</t>
        </is>
      </c>
      <c r="B28" s="4" t="inlineStr">
        <is>
          <t xml:space="preserve"> </t>
        </is>
      </c>
      <c r="C28" s="4" t="inlineStr">
        <is>
          <t xml:space="preserve"> </t>
        </is>
      </c>
      <c r="D28" s="12" t="n">
        <v>0.1292</v>
      </c>
      <c r="E28" s="12" t="n">
        <v>0.1057</v>
      </c>
    </row>
    <row r="29">
      <c r="A29" s="4" t="inlineStr">
        <is>
          <t>Private Education Loans | Combination - Interest Rate Reduction and Term Extension | Minimum</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verage contractual rate</t>
        </is>
      </c>
      <c r="B31" s="4" t="inlineStr">
        <is>
          <t xml:space="preserve"> </t>
        </is>
      </c>
      <c r="C31" s="4" t="inlineStr">
        <is>
          <t xml:space="preserve"> </t>
        </is>
      </c>
      <c r="D31" s="10" t="n">
        <v>0.04</v>
      </c>
      <c r="E31" s="10" t="n">
        <v>0.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mortized Cost Basis of Financing Receivables that Subsequently Defaulted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ayment Status (Amortized Cost Basis)</t>
        </is>
      </c>
      <c r="B4" s="7" t="n">
        <v>380526</v>
      </c>
      <c r="C4" s="7" t="n">
        <v>326116</v>
      </c>
    </row>
    <row r="5">
      <c r="A5" s="4" t="inlineStr">
        <is>
          <t>60 Days or Greater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yment Status (Amortized Cost Basis)</t>
        </is>
      </c>
      <c r="B7" s="6" t="n">
        <v>28972</v>
      </c>
      <c r="C7" s="6" t="n">
        <v>22925</v>
      </c>
    </row>
    <row r="8">
      <c r="A8" s="4" t="inlineStr">
        <is>
          <t>Payment Default(3)</t>
        </is>
      </c>
      <c r="B8" s="6" t="n">
        <v>30862</v>
      </c>
      <c r="C8" s="6" t="n">
        <v>22621</v>
      </c>
    </row>
    <row r="9">
      <c r="A9" s="4" t="inlineStr">
        <is>
          <t>Financing Receivable, Troubled Debt Restructuring, Write-Down</t>
        </is>
      </c>
      <c r="B9" s="6" t="n">
        <v>8070</v>
      </c>
      <c r="C9" s="6" t="n">
        <v>6331</v>
      </c>
    </row>
    <row r="10">
      <c r="A10" s="4" t="inlineStr">
        <is>
          <t>Combination - Interest Rate Reduction and Term Extens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ayment Status (Amortized Cost Basis)</t>
        </is>
      </c>
      <c r="B12" s="6" t="n">
        <v>24800</v>
      </c>
      <c r="C12" s="6" t="n">
        <v>20600</v>
      </c>
    </row>
    <row r="13">
      <c r="A13" s="4" t="inlineStr">
        <is>
          <t>Interest Rate Red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ayment Status (Amortized Cost Basis)</t>
        </is>
      </c>
      <c r="B15" s="6" t="n">
        <v>4200</v>
      </c>
      <c r="C15" s="6" t="n">
        <v>2300</v>
      </c>
    </row>
    <row r="16">
      <c r="A16" s="4" t="inlineStr">
        <is>
          <t>Private Education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ayment Status (Amortized Cost Basis)</t>
        </is>
      </c>
      <c r="B18" s="6" t="n">
        <v>380526</v>
      </c>
      <c r="C18" s="6" t="n">
        <v>326116</v>
      </c>
    </row>
    <row r="19">
      <c r="A19" s="4" t="inlineStr">
        <is>
          <t>Private Education Loans | 60 Days or Greater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Payment Status (Amortized Cost Basis)</t>
        </is>
      </c>
      <c r="B21" s="6" t="n">
        <v>28972</v>
      </c>
      <c r="C21" s="6" t="n">
        <v>22925</v>
      </c>
    </row>
    <row r="22">
      <c r="A22" s="4" t="inlineStr">
        <is>
          <t>Payment Default(3)</t>
        </is>
      </c>
      <c r="B22" s="6" t="n">
        <v>30862</v>
      </c>
      <c r="C22" s="6" t="n">
        <v>22621</v>
      </c>
    </row>
    <row r="23">
      <c r="A23" s="4" t="inlineStr">
        <is>
          <t>Financing Receivable, Troubled Debt Restructuring, Write-Down</t>
        </is>
      </c>
      <c r="B23" s="7" t="n">
        <v>8070</v>
      </c>
      <c r="C23" s="7" t="n">
        <v>63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Payment Status (Amortized Cost Basi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ayment Status (Amortized Cost Basis)</t>
        </is>
      </c>
      <c r="B4" s="7" t="n">
        <v>380526</v>
      </c>
      <c r="C4" s="7" t="n">
        <v>326116</v>
      </c>
    </row>
    <row r="5">
      <c r="A5" s="4" t="inlineStr">
        <is>
          <t>Defer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yment Status (Amortized Cost Basis)</t>
        </is>
      </c>
      <c r="B7" s="6" t="n">
        <v>6843</v>
      </c>
      <c r="C7" s="6" t="n">
        <v>7698</v>
      </c>
    </row>
    <row r="8">
      <c r="A8" s="4" t="inlineStr">
        <is>
          <t>Curr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yment Status (Amortized Cost Basis)</t>
        </is>
      </c>
      <c r="B10" s="6" t="n">
        <v>334967</v>
      </c>
      <c r="C10" s="6" t="n">
        <v>289134</v>
      </c>
    </row>
    <row r="11">
      <c r="A11" s="4" t="inlineStr">
        <is>
          <t>30-5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ayment Status (Amortized Cost Basis)</t>
        </is>
      </c>
      <c r="B13" s="6" t="n">
        <v>17205</v>
      </c>
      <c r="C13" s="6" t="n">
        <v>13859</v>
      </c>
    </row>
    <row r="14">
      <c r="A14" s="4" t="inlineStr">
        <is>
          <t>60-8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ayment Status (Amortized Cost Basis)</t>
        </is>
      </c>
      <c r="B16" s="6" t="n">
        <v>7689</v>
      </c>
      <c r="C16" s="6" t="n">
        <v>8809</v>
      </c>
    </row>
    <row r="17">
      <c r="A17" s="4" t="inlineStr">
        <is>
          <t>90 Days or Greater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ayment Status (Amortized Cost Basis)</t>
        </is>
      </c>
      <c r="B19" s="6" t="n">
        <v>13822</v>
      </c>
      <c r="C19" s="6" t="n">
        <v>6616</v>
      </c>
    </row>
    <row r="20">
      <c r="A20" s="4" t="inlineStr">
        <is>
          <t>Private Education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ayment Status (Amortized Cost Basis)</t>
        </is>
      </c>
      <c r="B22" s="6" t="n">
        <v>380526</v>
      </c>
      <c r="C22" s="6" t="n">
        <v>326116</v>
      </c>
    </row>
    <row r="23">
      <c r="A23" s="4" t="inlineStr">
        <is>
          <t>Private Education Loans | Defer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yment Status (Amortized Cost Basis)</t>
        </is>
      </c>
      <c r="B25" s="6" t="n">
        <v>6843</v>
      </c>
      <c r="C25" s="6" t="n">
        <v>7698</v>
      </c>
    </row>
    <row r="26">
      <c r="A26" s="4" t="inlineStr">
        <is>
          <t>Private Education Loans | Curr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ayment Status (Amortized Cost Basis)</t>
        </is>
      </c>
      <c r="B28" s="6" t="n">
        <v>334967</v>
      </c>
      <c r="C28" s="6" t="n">
        <v>289134</v>
      </c>
    </row>
    <row r="29">
      <c r="A29" s="4" t="inlineStr">
        <is>
          <t>Private Education Loans | 30-5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ayment Status (Amortized Cost Basis)</t>
        </is>
      </c>
      <c r="B31" s="6" t="n">
        <v>17205</v>
      </c>
      <c r="C31" s="6" t="n">
        <v>13859</v>
      </c>
    </row>
    <row r="32">
      <c r="A32" s="4" t="inlineStr">
        <is>
          <t>Private Education Loans | 60-89 Days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ayment Status (Amortized Cost Basis)</t>
        </is>
      </c>
      <c r="B34" s="6" t="n">
        <v>7689</v>
      </c>
      <c r="C34" s="6" t="n">
        <v>8809</v>
      </c>
    </row>
    <row r="35">
      <c r="A35" s="4" t="inlineStr">
        <is>
          <t>Private Education Loans | 90 Days or Greater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ayment Status (Amortized Cost Basis)</t>
        </is>
      </c>
      <c r="B37" s="7" t="n">
        <v>13822</v>
      </c>
      <c r="C37" s="7" t="n">
        <v>66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ge Analysis of Past Due Loans Delinquencies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Private Education Loans allowance for losses</t>
        </is>
      </c>
      <c r="B3" s="7" t="n">
        <v>-1339772</v>
      </c>
      <c r="C3" s="7" t="n">
        <v>-1357075</v>
      </c>
      <c r="D3" s="7" t="n">
        <v>-1165335</v>
      </c>
      <c r="E3" s="7" t="n">
        <v>-1361723</v>
      </c>
    </row>
    <row r="4">
      <c r="A4" s="4" t="inlineStr">
        <is>
          <t>Private Education Loans, net</t>
        </is>
      </c>
      <c r="B4" s="7" t="n">
        <v>20306357</v>
      </c>
      <c r="C4" s="7" t="n">
        <v>19626868</v>
      </c>
      <c r="D4" s="4" t="inlineStr">
        <is>
          <t xml:space="preserve"> </t>
        </is>
      </c>
      <c r="E4" s="4" t="inlineStr">
        <is>
          <t xml:space="preserve"> </t>
        </is>
      </c>
    </row>
    <row r="5">
      <c r="A5" s="4" t="inlineStr">
        <is>
          <t>Percentage of Private Education Loans in repayment, Year 1</t>
        </is>
      </c>
      <c r="B5" s="12" t="n">
        <v>0.556</v>
      </c>
      <c r="C5" s="12" t="n">
        <v>0.569</v>
      </c>
      <c r="D5" s="10" t="n">
        <v>0.59</v>
      </c>
      <c r="E5" s="4" t="inlineStr">
        <is>
          <t xml:space="preserve"> </t>
        </is>
      </c>
    </row>
    <row r="6">
      <c r="A6" s="4" t="inlineStr">
        <is>
          <t>Percentage of Private Education Loans in repayment, Year 2</t>
        </is>
      </c>
      <c r="B6" s="12" t="n">
        <v>0.653</v>
      </c>
      <c r="C6" s="12" t="n">
        <v>0.671</v>
      </c>
      <c r="D6" s="12" t="n">
        <v>0.679</v>
      </c>
      <c r="E6" s="4" t="inlineStr">
        <is>
          <t xml:space="preserve"> </t>
        </is>
      </c>
    </row>
    <row r="7">
      <c r="A7" s="4" t="inlineStr">
        <is>
          <t>Percentage of Private Education Loans in repayment, Year 3</t>
        </is>
      </c>
      <c r="B7" s="12" t="n">
        <v>0.752</v>
      </c>
      <c r="C7" s="12" t="n">
        <v>0.761</v>
      </c>
      <c r="D7" s="12" t="n">
        <v>0.743</v>
      </c>
      <c r="E7" s="4" t="inlineStr">
        <is>
          <t xml:space="preserve"> </t>
        </is>
      </c>
    </row>
    <row r="8">
      <c r="A8" s="4" t="inlineStr">
        <is>
          <t>Percentage of Private Education Loans in repayment, Year 4</t>
        </is>
      </c>
      <c r="B8" s="12" t="n">
        <v>0.8110000000000001</v>
      </c>
      <c r="C8" s="12" t="n">
        <v>0.8070000000000001</v>
      </c>
      <c r="D8" s="12" t="n">
        <v>0.793</v>
      </c>
      <c r="E8" s="4" t="inlineStr">
        <is>
          <t xml:space="preserve"> </t>
        </is>
      </c>
    </row>
    <row r="9">
      <c r="A9" s="4" t="inlineStr">
        <is>
          <t>Percentage of Private Education Loans in repayment, Year 5</t>
        </is>
      </c>
      <c r="B9" s="10" t="n">
        <v>0.85</v>
      </c>
      <c r="C9" s="12" t="n">
        <v>0.845</v>
      </c>
      <c r="D9" s="12" t="n">
        <v>0.829</v>
      </c>
      <c r="E9" s="4" t="inlineStr">
        <is>
          <t xml:space="preserve"> </t>
        </is>
      </c>
    </row>
    <row r="10">
      <c r="A10" s="4" t="inlineStr">
        <is>
          <t>Percentage of Private Education Loans in repayment, Year 6</t>
        </is>
      </c>
      <c r="B10" s="12" t="n">
        <v>0.893</v>
      </c>
      <c r="C10" s="12" t="n">
        <v>0.893</v>
      </c>
      <c r="D10" s="12" t="n">
        <v>0.874</v>
      </c>
      <c r="E10" s="4" t="inlineStr">
        <is>
          <t xml:space="preserve"> </t>
        </is>
      </c>
    </row>
    <row r="11">
      <c r="A11" s="4" t="inlineStr">
        <is>
          <t>Percentage of Private Education Loans in repayment</t>
        </is>
      </c>
      <c r="B11" s="12" t="n">
        <v>0.733</v>
      </c>
      <c r="C11" s="12" t="n">
        <v>0.745</v>
      </c>
      <c r="D11" s="12" t="n">
        <v>0.749</v>
      </c>
      <c r="E11" s="4" t="inlineStr">
        <is>
          <t xml:space="preserve"> </t>
        </is>
      </c>
    </row>
    <row r="12">
      <c r="A12" s="4" t="inlineStr">
        <is>
          <t>Delinquent Private Education Loans in repayment as a percentage of Private Education Loans in repayment, Year 1</t>
        </is>
      </c>
      <c r="B12" s="10" t="n">
        <v>0.01</v>
      </c>
      <c r="C12" s="12" t="n">
        <v>0.008999999999999999</v>
      </c>
      <c r="D12" s="12" t="n">
        <v>0.008</v>
      </c>
      <c r="E12" s="4" t="inlineStr">
        <is>
          <t xml:space="preserve"> </t>
        </is>
      </c>
    </row>
    <row r="13">
      <c r="A13" s="4" t="inlineStr">
        <is>
          <t>Delinquent Private Education Loans in repayment as a percentage of Private Education Loans in repayment, Year 2</t>
        </is>
      </c>
      <c r="B13" s="12" t="n">
        <v>0.021</v>
      </c>
      <c r="C13" s="12" t="n">
        <v>0.019</v>
      </c>
      <c r="D13" s="12" t="n">
        <v>0.014</v>
      </c>
      <c r="E13" s="4" t="inlineStr">
        <is>
          <t xml:space="preserve"> </t>
        </is>
      </c>
    </row>
    <row r="14">
      <c r="A14" s="4" t="inlineStr">
        <is>
          <t>Delinquent Private Education Loans in repayment as a percentage of Private Education Loans in repayment, Year 3</t>
        </is>
      </c>
      <c r="B14" s="12" t="n">
        <v>0.036</v>
      </c>
      <c r="C14" s="12" t="n">
        <v>0.031</v>
      </c>
      <c r="D14" s="12" t="n">
        <v>0.029</v>
      </c>
      <c r="E14" s="4" t="inlineStr">
        <is>
          <t xml:space="preserve"> </t>
        </is>
      </c>
    </row>
    <row r="15">
      <c r="A15" s="4" t="inlineStr">
        <is>
          <t>Delinquent Private Education Loans in repayment as a percentage of Private Education Loans in repayment, Year 4</t>
        </is>
      </c>
      <c r="B15" s="12" t="n">
        <v>0.041</v>
      </c>
      <c r="C15" s="10" t="n">
        <v>0.04</v>
      </c>
      <c r="D15" s="12" t="n">
        <v>0.037</v>
      </c>
      <c r="E15" s="4" t="inlineStr">
        <is>
          <t xml:space="preserve"> </t>
        </is>
      </c>
    </row>
    <row r="16">
      <c r="A16" s="4" t="inlineStr">
        <is>
          <t>Delinquent Private Education Loans in repayment as a percentage of Private Education Loans in repayment, Year 5</t>
        </is>
      </c>
      <c r="B16" s="12" t="n">
        <v>0.045</v>
      </c>
      <c r="C16" s="12" t="n">
        <v>0.047</v>
      </c>
      <c r="D16" s="12" t="n">
        <v>0.043</v>
      </c>
      <c r="E16" s="4" t="inlineStr">
        <is>
          <t xml:space="preserve"> </t>
        </is>
      </c>
    </row>
    <row r="17">
      <c r="A17" s="4" t="inlineStr">
        <is>
          <t>Delinquent Private Education Loans in repayment as a percentage of Private Education Loans in repayment, Year 6</t>
        </is>
      </c>
      <c r="B17" s="12" t="n">
        <v>0.068</v>
      </c>
      <c r="C17" s="12" t="n">
        <v>0.065</v>
      </c>
      <c r="D17" s="12" t="n">
        <v>0.052</v>
      </c>
      <c r="E17" s="4" t="inlineStr">
        <is>
          <t xml:space="preserve"> </t>
        </is>
      </c>
    </row>
    <row r="18">
      <c r="A18" s="4" t="inlineStr">
        <is>
          <t>Delinquent Private Education Loans in repayment as a percentage of Private Education Loans in repayment, total</t>
        </is>
      </c>
      <c r="B18" s="12" t="n">
        <v>0.039</v>
      </c>
      <c r="C18" s="12" t="n">
        <v>0.038</v>
      </c>
      <c r="D18" s="12" t="n">
        <v>0.033</v>
      </c>
      <c r="E18" s="4" t="inlineStr">
        <is>
          <t xml:space="preserve"> </t>
        </is>
      </c>
    </row>
    <row r="19">
      <c r="A19" s="4" t="inlineStr">
        <is>
          <t>Loans in forbearance as a percentage of loans in repayment and forbearance, Year 1</t>
        </is>
      </c>
      <c r="B19" s="12" t="n">
        <v>0.008</v>
      </c>
      <c r="C19" s="12" t="n">
        <v>0.007</v>
      </c>
      <c r="D19" s="12" t="n">
        <v>0.005</v>
      </c>
      <c r="E19" s="4" t="inlineStr">
        <is>
          <t xml:space="preserve"> </t>
        </is>
      </c>
    </row>
    <row r="20">
      <c r="A20" s="4" t="inlineStr">
        <is>
          <t>Loans in forbearance as a percentage of loans in repayment and forbearance, Year 2</t>
        </is>
      </c>
      <c r="B20" s="12" t="n">
        <v>0.027</v>
      </c>
      <c r="C20" s="12" t="n">
        <v>0.021</v>
      </c>
      <c r="D20" s="12" t="n">
        <v>0.019</v>
      </c>
      <c r="E20" s="4" t="inlineStr">
        <is>
          <t xml:space="preserve"> </t>
        </is>
      </c>
    </row>
    <row r="21">
      <c r="A21" s="4" t="inlineStr">
        <is>
          <t>Loans in forbearance as a percentage of loans in repayment and forbearance, Year 3</t>
        </is>
      </c>
      <c r="B21" s="12" t="n">
        <v>0.026</v>
      </c>
      <c r="C21" s="12" t="n">
        <v>0.019</v>
      </c>
      <c r="D21" s="12" t="n">
        <v>0.021</v>
      </c>
      <c r="E21" s="4" t="inlineStr">
        <is>
          <t xml:space="preserve"> </t>
        </is>
      </c>
    </row>
    <row r="22">
      <c r="A22" s="4" t="inlineStr">
        <is>
          <t>Loans in forbearance as a percentage of loans in repayment and forbearance, Year 4</t>
        </is>
      </c>
      <c r="B22" s="12" t="n">
        <v>0.023</v>
      </c>
      <c r="C22" s="12" t="n">
        <v>0.021</v>
      </c>
      <c r="D22" s="12" t="n">
        <v>0.023</v>
      </c>
      <c r="E22" s="4" t="inlineStr">
        <is>
          <t xml:space="preserve"> </t>
        </is>
      </c>
    </row>
    <row r="23">
      <c r="A23" s="4" t="inlineStr">
        <is>
          <t>Loans in forbearance as a percentage of loans in repayment and forbearance, Year 5</t>
        </is>
      </c>
      <c r="B23" s="12" t="n">
        <v>0.022</v>
      </c>
      <c r="C23" s="12" t="n">
        <v>0.022</v>
      </c>
      <c r="D23" s="12" t="n">
        <v>0.025</v>
      </c>
      <c r="E23" s="4" t="inlineStr">
        <is>
          <t xml:space="preserve"> </t>
        </is>
      </c>
    </row>
    <row r="24">
      <c r="A24" s="4" t="inlineStr">
        <is>
          <t>Loans in forbearance as a percentage of loans in repayment and forbearance, Year 6</t>
        </is>
      </c>
      <c r="B24" s="12" t="n">
        <v>0.019</v>
      </c>
      <c r="C24" s="10" t="n">
        <v>0.02</v>
      </c>
      <c r="D24" s="12" t="n">
        <v>0.021</v>
      </c>
      <c r="E24" s="4" t="inlineStr">
        <is>
          <t xml:space="preserve"> </t>
        </is>
      </c>
    </row>
    <row r="25">
      <c r="A25" s="4" t="inlineStr">
        <is>
          <t>Loans in forbearance as a percentage of loans in repayment and forbearance</t>
        </is>
      </c>
      <c r="B25" s="12" t="n">
        <v>0.021</v>
      </c>
      <c r="C25" s="12" t="n">
        <v>0.018</v>
      </c>
      <c r="D25" s="12" t="n">
        <v>0.019</v>
      </c>
      <c r="E25" s="4" t="inlineStr">
        <is>
          <t xml:space="preserve"> </t>
        </is>
      </c>
    </row>
    <row r="26">
      <c r="A26" s="4" t="inlineStr">
        <is>
          <t>Student Loan | Consumer Portfolio Segment</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Private Education Loans in forbearance, Year 1</t>
        </is>
      </c>
      <c r="B28" s="7" t="n">
        <v>2494814</v>
      </c>
      <c r="C28" s="7" t="n">
        <v>2432838</v>
      </c>
      <c r="D28" s="7" t="n">
        <v>2253860</v>
      </c>
      <c r="E28" s="4" t="inlineStr">
        <is>
          <t xml:space="preserve"> </t>
        </is>
      </c>
    </row>
    <row r="29">
      <c r="A29" s="4" t="inlineStr">
        <is>
          <t>Total Private Education Loans in forbearance, Year 2</t>
        </is>
      </c>
      <c r="B29" s="6" t="n">
        <v>3323327</v>
      </c>
      <c r="C29" s="6" t="n">
        <v>3049477</v>
      </c>
      <c r="D29" s="6" t="n">
        <v>2826916</v>
      </c>
      <c r="E29" s="4" t="inlineStr">
        <is>
          <t xml:space="preserve"> </t>
        </is>
      </c>
    </row>
    <row r="30">
      <c r="A30" s="4" t="inlineStr">
        <is>
          <t>Total Private Education Loans in forbearance, Year 3</t>
        </is>
      </c>
      <c r="B30" s="6" t="n">
        <v>2209734</v>
      </c>
      <c r="C30" s="6" t="n">
        <v>1967756</v>
      </c>
      <c r="D30" s="6" t="n">
        <v>2390841</v>
      </c>
      <c r="E30" s="4" t="inlineStr">
        <is>
          <t xml:space="preserve"> </t>
        </is>
      </c>
    </row>
    <row r="31">
      <c r="A31" s="4" t="inlineStr">
        <is>
          <t>Total Private Education Loans in forbearance, Year 4</t>
        </is>
      </c>
      <c r="B31" s="6" t="n">
        <v>1475858</v>
      </c>
      <c r="C31" s="6" t="n">
        <v>1754219</v>
      </c>
      <c r="D31" s="6" t="n">
        <v>1840790</v>
      </c>
      <c r="E31" s="4" t="inlineStr">
        <is>
          <t xml:space="preserve"> </t>
        </is>
      </c>
    </row>
    <row r="32">
      <c r="A32" s="4" t="inlineStr">
        <is>
          <t>Total Private Education Loans in forbearance, Year 5</t>
        </is>
      </c>
      <c r="B32" s="6" t="n">
        <v>1386889</v>
      </c>
      <c r="C32" s="6" t="n">
        <v>1365979</v>
      </c>
      <c r="D32" s="6" t="n">
        <v>1640870</v>
      </c>
      <c r="E32" s="4" t="inlineStr">
        <is>
          <t xml:space="preserve"> </t>
        </is>
      </c>
    </row>
    <row r="33">
      <c r="A33" s="4" t="inlineStr">
        <is>
          <t>Total Private Education Loans in forbearance, Year 6</t>
        </is>
      </c>
      <c r="B33" s="6" t="n">
        <v>4519192</v>
      </c>
      <c r="C33" s="6" t="n">
        <v>4559281</v>
      </c>
      <c r="D33" s="6" t="n">
        <v>4557935</v>
      </c>
      <c r="E33" s="4" t="inlineStr">
        <is>
          <t xml:space="preserve"> </t>
        </is>
      </c>
    </row>
    <row r="34">
      <c r="A34" s="4" t="inlineStr">
        <is>
          <t>Private Education Loans in forbearance, total</t>
        </is>
      </c>
      <c r="B34" s="6" t="n">
        <v>15409814</v>
      </c>
      <c r="C34" s="6" t="n">
        <v>15129550</v>
      </c>
      <c r="D34" s="6" t="n">
        <v>15511212</v>
      </c>
      <c r="E34" s="4" t="inlineStr">
        <is>
          <t xml:space="preserve"> </t>
        </is>
      </c>
    </row>
    <row r="35">
      <c r="A35" s="4" t="inlineStr">
        <is>
          <t>Total Private Education Loans, gross, Year 1</t>
        </is>
      </c>
      <c r="B35" s="6" t="n">
        <v>4490119</v>
      </c>
      <c r="C35" s="6" t="n">
        <v>4276533</v>
      </c>
      <c r="D35" s="6" t="n">
        <v>3822361</v>
      </c>
      <c r="E35" s="4" t="inlineStr">
        <is>
          <t xml:space="preserve"> </t>
        </is>
      </c>
    </row>
    <row r="36">
      <c r="A36" s="4" t="inlineStr">
        <is>
          <t>Total Private Education Loans, gross, Year 2</t>
        </is>
      </c>
      <c r="B36" s="6" t="n">
        <v>5088739</v>
      </c>
      <c r="C36" s="6" t="n">
        <v>4547159</v>
      </c>
      <c r="D36" s="6" t="n">
        <v>4166283</v>
      </c>
      <c r="E36" s="4" t="inlineStr">
        <is>
          <t xml:space="preserve"> </t>
        </is>
      </c>
    </row>
    <row r="37">
      <c r="A37" s="4" t="inlineStr">
        <is>
          <t>Total Private Education Loans, gross, Year 3</t>
        </is>
      </c>
      <c r="B37" s="6" t="n">
        <v>2937422</v>
      </c>
      <c r="C37" s="6" t="n">
        <v>2584622</v>
      </c>
      <c r="D37" s="6" t="n">
        <v>3216525</v>
      </c>
      <c r="E37" s="4" t="inlineStr">
        <is>
          <t xml:space="preserve"> </t>
        </is>
      </c>
    </row>
    <row r="38">
      <c r="A38" s="4" t="inlineStr">
        <is>
          <t>Total Private Education Loans, gross, Year 4</t>
        </is>
      </c>
      <c r="B38" s="6" t="n">
        <v>1819089</v>
      </c>
      <c r="C38" s="6" t="n">
        <v>2172660</v>
      </c>
      <c r="D38" s="6" t="n">
        <v>2320060</v>
      </c>
      <c r="E38" s="4" t="inlineStr">
        <is>
          <t xml:space="preserve"> </t>
        </is>
      </c>
    </row>
    <row r="39">
      <c r="A39" s="4" t="inlineStr">
        <is>
          <t>Total Private Education Loans, gross, Year 5</t>
        </is>
      </c>
      <c r="B39" s="6" t="n">
        <v>1632300</v>
      </c>
      <c r="C39" s="6" t="n">
        <v>1615842</v>
      </c>
      <c r="D39" s="6" t="n">
        <v>1978233</v>
      </c>
      <c r="E39" s="4" t="inlineStr">
        <is>
          <t xml:space="preserve"> </t>
        </is>
      </c>
    </row>
    <row r="40">
      <c r="A40" s="4" t="inlineStr">
        <is>
          <t>Total Private Education Loans, gross, Year 6</t>
        </is>
      </c>
      <c r="B40" s="6" t="n">
        <v>5058175</v>
      </c>
      <c r="C40" s="6" t="n">
        <v>5106872</v>
      </c>
      <c r="D40" s="6" t="n">
        <v>5213401</v>
      </c>
      <c r="E40" s="4" t="inlineStr">
        <is>
          <t xml:space="preserve"> </t>
        </is>
      </c>
    </row>
    <row r="41">
      <c r="A41" s="4" t="inlineStr">
        <is>
          <t>Total Private Education Loans, gross</t>
        </is>
      </c>
      <c r="B41" s="6" t="n">
        <v>21025844</v>
      </c>
      <c r="C41" s="6" t="n">
        <v>20303688</v>
      </c>
      <c r="D41" s="6" t="n">
        <v>20716863</v>
      </c>
      <c r="E41" s="4" t="inlineStr">
        <is>
          <t xml:space="preserve"> </t>
        </is>
      </c>
    </row>
    <row r="42">
      <c r="A42" s="4" t="inlineStr">
        <is>
          <t>Private Education Loans deferred origination costs and unamortized premium/(discount), Year 1</t>
        </is>
      </c>
      <c r="B42" s="6" t="n">
        <v>35616</v>
      </c>
      <c r="C42" s="6" t="n">
        <v>26714</v>
      </c>
      <c r="D42" s="6" t="n">
        <v>22169</v>
      </c>
      <c r="E42" s="4" t="inlineStr">
        <is>
          <t xml:space="preserve"> </t>
        </is>
      </c>
    </row>
    <row r="43">
      <c r="A43" s="4" t="inlineStr">
        <is>
          <t>Private Education Loans deferred origination costs and unamortized premium/(discount), Year 2</t>
        </is>
      </c>
      <c r="B43" s="6" t="n">
        <v>18556</v>
      </c>
      <c r="C43" s="6" t="n">
        <v>15933</v>
      </c>
      <c r="D43" s="6" t="n">
        <v>16067</v>
      </c>
      <c r="E43" s="4" t="inlineStr">
        <is>
          <t xml:space="preserve"> </t>
        </is>
      </c>
    </row>
    <row r="44">
      <c r="A44" s="4" t="inlineStr">
        <is>
          <t>Private Education Loans deferred origination costs and unamortized premium/(discount), Year 3</t>
        </is>
      </c>
      <c r="B44" s="6" t="n">
        <v>9465</v>
      </c>
      <c r="C44" s="6" t="n">
        <v>9062</v>
      </c>
      <c r="D44" s="6" t="n">
        <v>9575</v>
      </c>
      <c r="E44" s="4" t="inlineStr">
        <is>
          <t xml:space="preserve"> </t>
        </is>
      </c>
    </row>
    <row r="45">
      <c r="A45" s="4" t="inlineStr">
        <is>
          <t>Private Education Loans deferred origination costs and unamortized premium/(discount), Year 4</t>
        </is>
      </c>
      <c r="B45" s="6" t="n">
        <v>5809</v>
      </c>
      <c r="C45" s="6" t="n">
        <v>5496</v>
      </c>
      <c r="D45" s="6" t="n">
        <v>5918</v>
      </c>
      <c r="E45" s="4" t="inlineStr">
        <is>
          <t xml:space="preserve"> </t>
        </is>
      </c>
    </row>
    <row r="46">
      <c r="A46" s="4" t="inlineStr">
        <is>
          <t>Private Education Loans deferred origination costs and unamortized premium/(discount), Year 5</t>
        </is>
      </c>
      <c r="B46" s="6" t="n">
        <v>3556</v>
      </c>
      <c r="C46" s="6" t="n">
        <v>3575</v>
      </c>
      <c r="D46" s="6" t="n">
        <v>4588</v>
      </c>
      <c r="E46" s="4" t="inlineStr">
        <is>
          <t xml:space="preserve"> </t>
        </is>
      </c>
    </row>
    <row r="47">
      <c r="A47" s="4" t="inlineStr">
        <is>
          <t>Private Education Loans deferred origination costs and unamortized premium/(discount), Year 6</t>
        </is>
      </c>
      <c r="B47" s="6" t="n">
        <v>8552</v>
      </c>
      <c r="C47" s="6" t="n">
        <v>8876</v>
      </c>
      <c r="D47" s="6" t="n">
        <v>9171</v>
      </c>
      <c r="E47" s="4" t="inlineStr">
        <is>
          <t xml:space="preserve"> </t>
        </is>
      </c>
    </row>
    <row r="48">
      <c r="A48" s="4" t="inlineStr">
        <is>
          <t>Private Education Loans deferred origination costs and unamortized premium/(discount), Total</t>
        </is>
      </c>
      <c r="B48" s="6" t="n">
        <v>81554</v>
      </c>
      <c r="C48" s="6" t="n">
        <v>69656</v>
      </c>
      <c r="D48" s="6" t="n">
        <v>67488</v>
      </c>
      <c r="E48" s="4" t="inlineStr">
        <is>
          <t xml:space="preserve"> </t>
        </is>
      </c>
    </row>
    <row r="49">
      <c r="A49" s="4" t="inlineStr">
        <is>
          <t>Total Private Education Loans, Year 1</t>
        </is>
      </c>
      <c r="B49" s="6" t="n">
        <v>4525735</v>
      </c>
      <c r="C49" s="6" t="n">
        <v>4303247</v>
      </c>
      <c r="D49" s="6" t="n">
        <v>3844530</v>
      </c>
      <c r="E49" s="4" t="inlineStr">
        <is>
          <t xml:space="preserve"> </t>
        </is>
      </c>
    </row>
    <row r="50">
      <c r="A50" s="4" t="inlineStr">
        <is>
          <t>Total Private Education Loans, Year 2</t>
        </is>
      </c>
      <c r="B50" s="6" t="n">
        <v>5107295</v>
      </c>
      <c r="C50" s="6" t="n">
        <v>4563092</v>
      </c>
      <c r="D50" s="6" t="n">
        <v>4182350</v>
      </c>
      <c r="E50" s="4" t="inlineStr">
        <is>
          <t xml:space="preserve"> </t>
        </is>
      </c>
    </row>
    <row r="51">
      <c r="A51" s="4" t="inlineStr">
        <is>
          <t>Total Private Education Loans, Year 3</t>
        </is>
      </c>
      <c r="B51" s="6" t="n">
        <v>2946887</v>
      </c>
      <c r="C51" s="6" t="n">
        <v>2593684</v>
      </c>
      <c r="D51" s="6" t="n">
        <v>3226100</v>
      </c>
      <c r="E51" s="4" t="inlineStr">
        <is>
          <t xml:space="preserve"> </t>
        </is>
      </c>
    </row>
    <row r="52">
      <c r="A52" s="4" t="inlineStr">
        <is>
          <t>Total Private Education Loans, Year 4</t>
        </is>
      </c>
      <c r="B52" s="6" t="n">
        <v>1824898</v>
      </c>
      <c r="C52" s="6" t="n">
        <v>2178156</v>
      </c>
      <c r="D52" s="6" t="n">
        <v>2325978</v>
      </c>
      <c r="E52" s="4" t="inlineStr">
        <is>
          <t xml:space="preserve"> </t>
        </is>
      </c>
    </row>
    <row r="53">
      <c r="A53" s="4" t="inlineStr">
        <is>
          <t>Total Private Education Loans, Year 5</t>
        </is>
      </c>
      <c r="B53" s="6" t="n">
        <v>1635856</v>
      </c>
      <c r="C53" s="6" t="n">
        <v>1619417</v>
      </c>
      <c r="D53" s="6" t="n">
        <v>1982821</v>
      </c>
      <c r="E53" s="4" t="inlineStr">
        <is>
          <t xml:space="preserve"> </t>
        </is>
      </c>
    </row>
    <row r="54">
      <c r="A54" s="4" t="inlineStr">
        <is>
          <t>Total Private Education Loans, Year 6</t>
        </is>
      </c>
      <c r="B54" s="6" t="n">
        <v>5066727</v>
      </c>
      <c r="C54" s="6" t="n">
        <v>5115748</v>
      </c>
      <c r="D54" s="6" t="n">
        <v>5222572</v>
      </c>
      <c r="E54" s="4" t="inlineStr">
        <is>
          <t xml:space="preserve"> </t>
        </is>
      </c>
    </row>
    <row r="55">
      <c r="A55" s="4" t="inlineStr">
        <is>
          <t>Total Private Education Loans</t>
        </is>
      </c>
      <c r="B55" s="6" t="n">
        <v>21107398</v>
      </c>
      <c r="C55" s="6" t="n">
        <v>20373344</v>
      </c>
      <c r="D55" s="6" t="n">
        <v>20784351</v>
      </c>
      <c r="E55" s="4" t="inlineStr">
        <is>
          <t xml:space="preserve"> </t>
        </is>
      </c>
    </row>
    <row r="56">
      <c r="A56" s="4" t="inlineStr">
        <is>
          <t>Private Education Loans allowance for losses, Year 1</t>
        </is>
      </c>
      <c r="B56" s="6" t="n">
        <v>-269642</v>
      </c>
      <c r="C56" s="6" t="n">
        <v>-304943</v>
      </c>
      <c r="D56" s="6" t="n">
        <v>-248102</v>
      </c>
      <c r="E56" s="4" t="inlineStr">
        <is>
          <t xml:space="preserve"> </t>
        </is>
      </c>
    </row>
    <row r="57">
      <c r="A57" s="4" t="inlineStr">
        <is>
          <t>Private Education Loans allowance for losses, Year 2</t>
        </is>
      </c>
      <c r="B57" s="6" t="n">
        <v>-335090</v>
      </c>
      <c r="C57" s="6" t="n">
        <v>-323506</v>
      </c>
      <c r="D57" s="6" t="n">
        <v>-239507</v>
      </c>
      <c r="E57" s="4" t="inlineStr">
        <is>
          <t xml:space="preserve"> </t>
        </is>
      </c>
    </row>
    <row r="58">
      <c r="A58" s="4" t="inlineStr">
        <is>
          <t>Private Education Loans allowance for losses, Year 3</t>
        </is>
      </c>
      <c r="B58" s="6" t="n">
        <v>-194104</v>
      </c>
      <c r="C58" s="6" t="n">
        <v>-181915</v>
      </c>
      <c r="D58" s="6" t="n">
        <v>-195223</v>
      </c>
      <c r="E58" s="4" t="inlineStr">
        <is>
          <t xml:space="preserve"> </t>
        </is>
      </c>
    </row>
    <row r="59">
      <c r="A59" s="4" t="inlineStr">
        <is>
          <t>Private Education Loans allowance for losses, Year 4</t>
        </is>
      </c>
      <c r="B59" s="6" t="n">
        <v>-118755</v>
      </c>
      <c r="C59" s="6" t="n">
        <v>-141424</v>
      </c>
      <c r="D59" s="6" t="n">
        <v>-129678</v>
      </c>
      <c r="E59" s="4" t="inlineStr">
        <is>
          <t xml:space="preserve"> </t>
        </is>
      </c>
    </row>
    <row r="60">
      <c r="A60" s="4" t="inlineStr">
        <is>
          <t>Private Education Loans allowance for losses, Year 5</t>
        </is>
      </c>
      <c r="B60" s="6" t="n">
        <v>-100111</v>
      </c>
      <c r="C60" s="6" t="n">
        <v>-101023</v>
      </c>
      <c r="D60" s="6" t="n">
        <v>-99982</v>
      </c>
      <c r="E60" s="4" t="inlineStr">
        <is>
          <t xml:space="preserve"> </t>
        </is>
      </c>
    </row>
    <row r="61">
      <c r="A61" s="4" t="inlineStr">
        <is>
          <t>Private Education Loans allowance for losses, Year 6</t>
        </is>
      </c>
      <c r="B61" s="6" t="n">
        <v>-317403</v>
      </c>
      <c r="C61" s="6" t="n">
        <v>-300820</v>
      </c>
      <c r="D61" s="6" t="n">
        <v>-246485</v>
      </c>
      <c r="E61" s="4" t="inlineStr">
        <is>
          <t xml:space="preserve"> </t>
        </is>
      </c>
    </row>
    <row r="62">
      <c r="A62" s="4" t="inlineStr">
        <is>
          <t>Private Education Loans allowance for losses</t>
        </is>
      </c>
      <c r="B62" s="6" t="n">
        <v>-1335105</v>
      </c>
      <c r="C62" s="6" t="n">
        <v>-1353631</v>
      </c>
      <c r="D62" s="6" t="n">
        <v>-1158977</v>
      </c>
      <c r="E62" s="4" t="inlineStr">
        <is>
          <t xml:space="preserve"> </t>
        </is>
      </c>
    </row>
    <row r="63">
      <c r="A63" s="4" t="inlineStr">
        <is>
          <t>Private Education Loans, net, Year 1</t>
        </is>
      </c>
      <c r="B63" s="6" t="n">
        <v>4256093</v>
      </c>
      <c r="C63" s="6" t="n">
        <v>3998304</v>
      </c>
      <c r="D63" s="6" t="n">
        <v>3596428</v>
      </c>
      <c r="E63" s="4" t="inlineStr">
        <is>
          <t xml:space="preserve"> </t>
        </is>
      </c>
    </row>
    <row r="64">
      <c r="A64" s="4" t="inlineStr">
        <is>
          <t>Private Education Loans, net, Year 2</t>
        </is>
      </c>
      <c r="B64" s="6" t="n">
        <v>4772205</v>
      </c>
      <c r="C64" s="6" t="n">
        <v>4239586</v>
      </c>
      <c r="D64" s="6" t="n">
        <v>3942843</v>
      </c>
      <c r="E64" s="4" t="inlineStr">
        <is>
          <t xml:space="preserve"> </t>
        </is>
      </c>
    </row>
    <row r="65">
      <c r="A65" s="4" t="inlineStr">
        <is>
          <t>Private Education Loans, net, Year 3</t>
        </is>
      </c>
      <c r="B65" s="6" t="n">
        <v>2752783</v>
      </c>
      <c r="C65" s="6" t="n">
        <v>2411769</v>
      </c>
      <c r="D65" s="6" t="n">
        <v>3030877</v>
      </c>
      <c r="E65" s="4" t="inlineStr">
        <is>
          <t xml:space="preserve"> </t>
        </is>
      </c>
    </row>
    <row r="66">
      <c r="A66" s="4" t="inlineStr">
        <is>
          <t>Private Education Loans, net, Year 4</t>
        </is>
      </c>
      <c r="B66" s="6" t="n">
        <v>1706143</v>
      </c>
      <c r="C66" s="6" t="n">
        <v>2036732</v>
      </c>
      <c r="D66" s="6" t="n">
        <v>2196300</v>
      </c>
      <c r="E66" s="4" t="inlineStr">
        <is>
          <t xml:space="preserve"> </t>
        </is>
      </c>
    </row>
    <row r="67">
      <c r="A67" s="4" t="inlineStr">
        <is>
          <t>Private Education Loans, net, Year 5</t>
        </is>
      </c>
      <c r="B67" s="6" t="n">
        <v>1535745</v>
      </c>
      <c r="C67" s="6" t="n">
        <v>1518394</v>
      </c>
      <c r="D67" s="6" t="n">
        <v>1882839</v>
      </c>
      <c r="E67" s="4" t="inlineStr">
        <is>
          <t xml:space="preserve"> </t>
        </is>
      </c>
    </row>
    <row r="68">
      <c r="A68" s="4" t="inlineStr">
        <is>
          <t>Private Education Loans, net, Year 6</t>
        </is>
      </c>
      <c r="B68" s="6" t="n">
        <v>4749324</v>
      </c>
      <c r="C68" s="6" t="n">
        <v>4814928</v>
      </c>
      <c r="D68" s="6" t="n">
        <v>4976087</v>
      </c>
      <c r="E68" s="4" t="inlineStr">
        <is>
          <t xml:space="preserve"> </t>
        </is>
      </c>
    </row>
    <row r="69">
      <c r="A69" s="4" t="inlineStr">
        <is>
          <t>Private Education Loans, net</t>
        </is>
      </c>
      <c r="B69" s="6" t="n">
        <v>19772293</v>
      </c>
      <c r="C69" s="6" t="n">
        <v>19019713</v>
      </c>
      <c r="D69" s="6" t="n">
        <v>19625374</v>
      </c>
      <c r="E69" s="4" t="inlineStr">
        <is>
          <t xml:space="preserve"> </t>
        </is>
      </c>
    </row>
    <row r="70">
      <c r="A70" s="4" t="inlineStr">
        <is>
          <t>Student Loan | Consumer Portfolio Segment | Loan delinquent, current</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Year 1</t>
        </is>
      </c>
      <c r="B72" s="6" t="n">
        <v>2469817</v>
      </c>
      <c r="C72" s="6" t="n">
        <v>2411441</v>
      </c>
      <c r="D72" s="6" t="n">
        <v>2234876</v>
      </c>
      <c r="E72" s="4" t="inlineStr">
        <is>
          <t xml:space="preserve"> </t>
        </is>
      </c>
    </row>
    <row r="73">
      <c r="A73" s="4" t="inlineStr">
        <is>
          <t>Year 2</t>
        </is>
      </c>
      <c r="B73" s="6" t="n">
        <v>3254534</v>
      </c>
      <c r="C73" s="6" t="n">
        <v>2991839</v>
      </c>
      <c r="D73" s="6" t="n">
        <v>2786646</v>
      </c>
      <c r="E73" s="4" t="inlineStr">
        <is>
          <t xml:space="preserve"> </t>
        </is>
      </c>
    </row>
    <row r="74">
      <c r="A74" s="4" t="inlineStr">
        <is>
          <t>Year 3</t>
        </is>
      </c>
      <c r="B74" s="6" t="n">
        <v>2131040</v>
      </c>
      <c r="C74" s="6" t="n">
        <v>1907574</v>
      </c>
      <c r="D74" s="6" t="n">
        <v>2321728</v>
      </c>
      <c r="E74" s="4" t="inlineStr">
        <is>
          <t xml:space="preserve"> </t>
        </is>
      </c>
    </row>
    <row r="75">
      <c r="A75" s="4" t="inlineStr">
        <is>
          <t>Year 4</t>
        </is>
      </c>
      <c r="B75" s="6" t="n">
        <v>1416069</v>
      </c>
      <c r="C75" s="6" t="n">
        <v>1683986</v>
      </c>
      <c r="D75" s="6" t="n">
        <v>1772651</v>
      </c>
      <c r="E75" s="4" t="inlineStr">
        <is>
          <t xml:space="preserve"> </t>
        </is>
      </c>
    </row>
    <row r="76">
      <c r="A76" s="4" t="inlineStr">
        <is>
          <t>Year 5</t>
        </is>
      </c>
      <c r="B76" s="6" t="n">
        <v>1323825</v>
      </c>
      <c r="C76" s="6" t="n">
        <v>1301809</v>
      </c>
      <c r="D76" s="6" t="n">
        <v>1570815</v>
      </c>
      <c r="E76" s="4" t="inlineStr">
        <is>
          <t xml:space="preserve"> </t>
        </is>
      </c>
    </row>
    <row r="77">
      <c r="A77" s="4" t="inlineStr">
        <is>
          <t>After Year 5</t>
        </is>
      </c>
      <c r="B77" s="6" t="n">
        <v>4213986</v>
      </c>
      <c r="C77" s="6" t="n">
        <v>4262698</v>
      </c>
      <c r="D77" s="6" t="n">
        <v>4319057</v>
      </c>
      <c r="E77" s="4" t="inlineStr">
        <is>
          <t xml:space="preserve"> </t>
        </is>
      </c>
    </row>
    <row r="78">
      <c r="A78" s="4" t="inlineStr">
        <is>
          <t>Loan type</t>
        </is>
      </c>
      <c r="B78" s="6" t="n">
        <v>14809271</v>
      </c>
      <c r="C78" s="6" t="n">
        <v>14559347</v>
      </c>
      <c r="D78" s="6" t="n">
        <v>15005773</v>
      </c>
      <c r="E78" s="4" t="inlineStr">
        <is>
          <t xml:space="preserve"> </t>
        </is>
      </c>
    </row>
    <row r="79">
      <c r="A79" s="4" t="inlineStr">
        <is>
          <t>Student Loan | Consumer Portfolio Segment | Loan delinquent 30-59 days</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Year 1</t>
        </is>
      </c>
      <c r="B81" s="6" t="n">
        <v>17599</v>
      </c>
      <c r="C81" s="6" t="n">
        <v>14164</v>
      </c>
      <c r="D81" s="6" t="n">
        <v>15148</v>
      </c>
      <c r="E81" s="4" t="inlineStr">
        <is>
          <t xml:space="preserve"> </t>
        </is>
      </c>
    </row>
    <row r="82">
      <c r="A82" s="4" t="inlineStr">
        <is>
          <t>Year 2</t>
        </is>
      </c>
      <c r="B82" s="6" t="n">
        <v>34627</v>
      </c>
      <c r="C82" s="6" t="n">
        <v>30740</v>
      </c>
      <c r="D82" s="6" t="n">
        <v>29146</v>
      </c>
      <c r="E82" s="4" t="inlineStr">
        <is>
          <t xml:space="preserve"> </t>
        </is>
      </c>
    </row>
    <row r="83">
      <c r="A83" s="4" t="inlineStr">
        <is>
          <t>Year 3</t>
        </is>
      </c>
      <c r="B83" s="6" t="n">
        <v>37147</v>
      </c>
      <c r="C83" s="6" t="n">
        <v>30877</v>
      </c>
      <c r="D83" s="6" t="n">
        <v>46616</v>
      </c>
      <c r="E83" s="4" t="inlineStr">
        <is>
          <t xml:space="preserve"> </t>
        </is>
      </c>
    </row>
    <row r="84">
      <c r="A84" s="4" t="inlineStr">
        <is>
          <t>Year 4</t>
        </is>
      </c>
      <c r="B84" s="6" t="n">
        <v>28020</v>
      </c>
      <c r="C84" s="6" t="n">
        <v>35213</v>
      </c>
      <c r="D84" s="6" t="n">
        <v>43197</v>
      </c>
      <c r="E84" s="4" t="inlineStr">
        <is>
          <t xml:space="preserve"> </t>
        </is>
      </c>
    </row>
    <row r="85">
      <c r="A85" s="4" t="inlineStr">
        <is>
          <t>Year 5</t>
        </is>
      </c>
      <c r="B85" s="6" t="n">
        <v>31432</v>
      </c>
      <c r="C85" s="6" t="n">
        <v>31366</v>
      </c>
      <c r="D85" s="6" t="n">
        <v>41695</v>
      </c>
      <c r="E85" s="4" t="inlineStr">
        <is>
          <t xml:space="preserve"> </t>
        </is>
      </c>
    </row>
    <row r="86">
      <c r="A86" s="4" t="inlineStr">
        <is>
          <t>After Year 5</t>
        </is>
      </c>
      <c r="B86" s="6" t="n">
        <v>149926</v>
      </c>
      <c r="C86" s="6" t="n">
        <v>144948</v>
      </c>
      <c r="D86" s="6" t="n">
        <v>132757</v>
      </c>
      <c r="E86" s="4" t="inlineStr">
        <is>
          <t xml:space="preserve"> </t>
        </is>
      </c>
    </row>
    <row r="87">
      <c r="A87" s="4" t="inlineStr">
        <is>
          <t>Loan type</t>
        </is>
      </c>
      <c r="B87" s="6" t="n">
        <v>298751</v>
      </c>
      <c r="C87" s="6" t="n">
        <v>287308</v>
      </c>
      <c r="D87" s="6" t="n">
        <v>308559</v>
      </c>
      <c r="E87" s="4" t="inlineStr">
        <is>
          <t xml:space="preserve"> </t>
        </is>
      </c>
    </row>
    <row r="88">
      <c r="A88" s="4" t="inlineStr">
        <is>
          <t>Student Loan | Consumer Portfolio Segment | Loan delinquent 60-89 days</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Year 1</t>
        </is>
      </c>
      <c r="B90" s="6" t="n">
        <v>5720</v>
      </c>
      <c r="C90" s="6" t="n">
        <v>5523</v>
      </c>
      <c r="D90" s="6" t="n">
        <v>3194</v>
      </c>
      <c r="E90" s="4" t="inlineStr">
        <is>
          <t xml:space="preserve"> </t>
        </is>
      </c>
    </row>
    <row r="91">
      <c r="A91" s="4" t="inlineStr">
        <is>
          <t>Year 2</t>
        </is>
      </c>
      <c r="B91" s="6" t="n">
        <v>17227</v>
      </c>
      <c r="C91" s="6" t="n">
        <v>15056</v>
      </c>
      <c r="D91" s="6" t="n">
        <v>7441</v>
      </c>
      <c r="E91" s="4" t="inlineStr">
        <is>
          <t xml:space="preserve"> </t>
        </is>
      </c>
    </row>
    <row r="92">
      <c r="A92" s="4" t="inlineStr">
        <is>
          <t>Year 3</t>
        </is>
      </c>
      <c r="B92" s="6" t="n">
        <v>20077</v>
      </c>
      <c r="C92" s="6" t="n">
        <v>14433</v>
      </c>
      <c r="D92" s="6" t="n">
        <v>14044</v>
      </c>
      <c r="E92" s="4" t="inlineStr">
        <is>
          <t xml:space="preserve"> </t>
        </is>
      </c>
    </row>
    <row r="93">
      <c r="A93" s="4" t="inlineStr">
        <is>
          <t>Year 4</t>
        </is>
      </c>
      <c r="B93" s="6" t="n">
        <v>16614</v>
      </c>
      <c r="C93" s="6" t="n">
        <v>18201</v>
      </c>
      <c r="D93" s="6" t="n">
        <v>14310</v>
      </c>
      <c r="E93" s="4" t="inlineStr">
        <is>
          <t xml:space="preserve"> </t>
        </is>
      </c>
    </row>
    <row r="94">
      <c r="A94" s="4" t="inlineStr">
        <is>
          <t>Year 5</t>
        </is>
      </c>
      <c r="B94" s="6" t="n">
        <v>15482</v>
      </c>
      <c r="C94" s="6" t="n">
        <v>16697</v>
      </c>
      <c r="D94" s="6" t="n">
        <v>16425</v>
      </c>
      <c r="E94" s="4" t="inlineStr">
        <is>
          <t xml:space="preserve"> </t>
        </is>
      </c>
    </row>
    <row r="95">
      <c r="A95" s="4" t="inlineStr">
        <is>
          <t>After Year 5</t>
        </is>
      </c>
      <c r="B95" s="6" t="n">
        <v>75897</v>
      </c>
      <c r="C95" s="6" t="n">
        <v>77595</v>
      </c>
      <c r="D95" s="6" t="n">
        <v>61533</v>
      </c>
      <c r="E95" s="4" t="inlineStr">
        <is>
          <t xml:space="preserve"> </t>
        </is>
      </c>
    </row>
    <row r="96">
      <c r="A96" s="4" t="inlineStr">
        <is>
          <t>Loan type</t>
        </is>
      </c>
      <c r="B96" s="6" t="n">
        <v>151017</v>
      </c>
      <c r="C96" s="6" t="n">
        <v>147505</v>
      </c>
      <c r="D96" s="6" t="n">
        <v>116947</v>
      </c>
      <c r="E96" s="4" t="inlineStr">
        <is>
          <t xml:space="preserve"> </t>
        </is>
      </c>
    </row>
    <row r="97">
      <c r="A97" s="4" t="inlineStr">
        <is>
          <t>Student Loan | Consumer Portfolio Segment | Loan delinquent 90 days or greater past due</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Year 1</t>
        </is>
      </c>
      <c r="B99" s="6" t="n">
        <v>1678</v>
      </c>
      <c r="C99" s="6" t="n">
        <v>1710</v>
      </c>
      <c r="D99" s="6" t="n">
        <v>642</v>
      </c>
      <c r="E99" s="4" t="inlineStr">
        <is>
          <t xml:space="preserve"> </t>
        </is>
      </c>
    </row>
    <row r="100">
      <c r="A100" s="4" t="inlineStr">
        <is>
          <t>Year 2</t>
        </is>
      </c>
      <c r="B100" s="6" t="n">
        <v>16939</v>
      </c>
      <c r="C100" s="6" t="n">
        <v>11842</v>
      </c>
      <c r="D100" s="6" t="n">
        <v>3683</v>
      </c>
      <c r="E100" s="4" t="inlineStr">
        <is>
          <t xml:space="preserve"> </t>
        </is>
      </c>
    </row>
    <row r="101">
      <c r="A101" s="4" t="inlineStr">
        <is>
          <t>Year 3</t>
        </is>
      </c>
      <c r="B101" s="6" t="n">
        <v>21470</v>
      </c>
      <c r="C101" s="6" t="n">
        <v>14872</v>
      </c>
      <c r="D101" s="6" t="n">
        <v>8453</v>
      </c>
      <c r="E101" s="4" t="inlineStr">
        <is>
          <t xml:space="preserve"> </t>
        </is>
      </c>
    </row>
    <row r="102">
      <c r="A102" s="4" t="inlineStr">
        <is>
          <t>Year 4</t>
        </is>
      </c>
      <c r="B102" s="6" t="n">
        <v>15155</v>
      </c>
      <c r="C102" s="6" t="n">
        <v>16819</v>
      </c>
      <c r="D102" s="6" t="n">
        <v>10632</v>
      </c>
      <c r="E102" s="4" t="inlineStr">
        <is>
          <t xml:space="preserve"> </t>
        </is>
      </c>
    </row>
    <row r="103">
      <c r="A103" s="4" t="inlineStr">
        <is>
          <t>Year 5</t>
        </is>
      </c>
      <c r="B103" s="6" t="n">
        <v>16150</v>
      </c>
      <c r="C103" s="6" t="n">
        <v>16107</v>
      </c>
      <c r="D103" s="6" t="n">
        <v>11935</v>
      </c>
      <c r="E103" s="4" t="inlineStr">
        <is>
          <t xml:space="preserve"> </t>
        </is>
      </c>
    </row>
    <row r="104">
      <c r="A104" s="4" t="inlineStr">
        <is>
          <t>After Year 5</t>
        </is>
      </c>
      <c r="B104" s="6" t="n">
        <v>79383</v>
      </c>
      <c r="C104" s="6" t="n">
        <v>74040</v>
      </c>
      <c r="D104" s="6" t="n">
        <v>44588</v>
      </c>
      <c r="E104" s="4" t="inlineStr">
        <is>
          <t xml:space="preserve"> </t>
        </is>
      </c>
    </row>
    <row r="105">
      <c r="A105" s="4" t="inlineStr">
        <is>
          <t>Loan type</t>
        </is>
      </c>
      <c r="B105" s="6" t="n">
        <v>150775</v>
      </c>
      <c r="C105" s="6" t="n">
        <v>135390</v>
      </c>
      <c r="D105" s="6" t="n">
        <v>79933</v>
      </c>
      <c r="E105" s="4" t="inlineStr">
        <is>
          <t xml:space="preserve"> </t>
        </is>
      </c>
    </row>
    <row r="106">
      <c r="A106" s="4" t="inlineStr">
        <is>
          <t>Student Loan | Loans In-School/Grace/Deferment | Consumer Portfolio Segment</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Year 1</t>
        </is>
      </c>
      <c r="B108" s="6" t="n">
        <v>1976040</v>
      </c>
      <c r="C108" s="6" t="n">
        <v>1827649</v>
      </c>
      <c r="D108" s="6" t="n">
        <v>1556550</v>
      </c>
      <c r="E108" s="4" t="inlineStr">
        <is>
          <t xml:space="preserve"> </t>
        </is>
      </c>
    </row>
    <row r="109">
      <c r="A109" s="4" t="inlineStr">
        <is>
          <t>Year 2</t>
        </is>
      </c>
      <c r="B109" s="6" t="n">
        <v>1672333</v>
      </c>
      <c r="C109" s="6" t="n">
        <v>1433322</v>
      </c>
      <c r="D109" s="6" t="n">
        <v>1283523</v>
      </c>
      <c r="E109" s="4" t="inlineStr">
        <is>
          <t xml:space="preserve"> </t>
        </is>
      </c>
    </row>
    <row r="110">
      <c r="A110" s="4" t="inlineStr">
        <is>
          <t>Year 3</t>
        </is>
      </c>
      <c r="B110" s="6" t="n">
        <v>669250</v>
      </c>
      <c r="C110" s="6" t="n">
        <v>578253</v>
      </c>
      <c r="D110" s="6" t="n">
        <v>773320</v>
      </c>
      <c r="E110" s="4" t="inlineStr">
        <is>
          <t xml:space="preserve"> </t>
        </is>
      </c>
    </row>
    <row r="111">
      <c r="A111" s="4" t="inlineStr">
        <is>
          <t>Year 4</t>
        </is>
      </c>
      <c r="B111" s="6" t="n">
        <v>307781</v>
      </c>
      <c r="C111" s="6" t="n">
        <v>380639</v>
      </c>
      <c r="D111" s="6" t="n">
        <v>435657</v>
      </c>
      <c r="E111" s="4" t="inlineStr">
        <is>
          <t xml:space="preserve"> </t>
        </is>
      </c>
    </row>
    <row r="112">
      <c r="A112" s="4" t="inlineStr">
        <is>
          <t>Year 5</t>
        </is>
      </c>
      <c r="B112" s="6" t="n">
        <v>213593</v>
      </c>
      <c r="C112" s="6" t="n">
        <v>219280</v>
      </c>
      <c r="D112" s="6" t="n">
        <v>296008</v>
      </c>
      <c r="E112" s="4" t="inlineStr">
        <is>
          <t xml:space="preserve"> </t>
        </is>
      </c>
    </row>
    <row r="113">
      <c r="A113" s="4" t="inlineStr">
        <is>
          <t>After Year 5</t>
        </is>
      </c>
      <c r="B113" s="6" t="n">
        <v>452994</v>
      </c>
      <c r="C113" s="6" t="n">
        <v>455910</v>
      </c>
      <c r="D113" s="6" t="n">
        <v>559356</v>
      </c>
      <c r="E113" s="4" t="inlineStr">
        <is>
          <t xml:space="preserve"> </t>
        </is>
      </c>
    </row>
    <row r="114">
      <c r="A114" s="4" t="inlineStr">
        <is>
          <t>Loan type</t>
        </is>
      </c>
      <c r="B114" s="6" t="n">
        <v>5291991</v>
      </c>
      <c r="C114" s="6" t="n">
        <v>4895053</v>
      </c>
      <c r="D114" s="6" t="n">
        <v>4904414</v>
      </c>
      <c r="E114" s="4" t="inlineStr">
        <is>
          <t xml:space="preserve"> </t>
        </is>
      </c>
    </row>
    <row r="115">
      <c r="A115" s="4" t="inlineStr">
        <is>
          <t>Student Loan | Loans In Forbearance | Consumer Portfolio Segment</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Total Private Education Loans in forbearance, Year 1</t>
        </is>
      </c>
      <c r="B117" s="6" t="n">
        <v>19265</v>
      </c>
      <c r="C117" s="6" t="n">
        <v>16046</v>
      </c>
      <c r="D117" s="6" t="n">
        <v>11951</v>
      </c>
      <c r="E117" s="4" t="inlineStr">
        <is>
          <t xml:space="preserve"> </t>
        </is>
      </c>
    </row>
    <row r="118">
      <c r="A118" s="4" t="inlineStr">
        <is>
          <t>Total Private Education Loans in forbearance, Year 2</t>
        </is>
      </c>
      <c r="B118" s="6" t="n">
        <v>93079</v>
      </c>
      <c r="C118" s="6" t="n">
        <v>64360</v>
      </c>
      <c r="D118" s="6" t="n">
        <v>55844</v>
      </c>
      <c r="E118" s="4" t="inlineStr">
        <is>
          <t xml:space="preserve"> </t>
        </is>
      </c>
    </row>
    <row r="119">
      <c r="A119" s="4" t="inlineStr">
        <is>
          <t>Total Private Education Loans in forbearance, Year 3</t>
        </is>
      </c>
      <c r="B119" s="6" t="n">
        <v>58438</v>
      </c>
      <c r="C119" s="6" t="n">
        <v>38613</v>
      </c>
      <c r="D119" s="6" t="n">
        <v>52364</v>
      </c>
      <c r="E119" s="4" t="inlineStr">
        <is>
          <t xml:space="preserve"> </t>
        </is>
      </c>
    </row>
    <row r="120">
      <c r="A120" s="4" t="inlineStr">
        <is>
          <t>Total Private Education Loans in forbearance, Year 4</t>
        </is>
      </c>
      <c r="B120" s="6" t="n">
        <v>35450</v>
      </c>
      <c r="C120" s="6" t="n">
        <v>37802</v>
      </c>
      <c r="D120" s="6" t="n">
        <v>43613</v>
      </c>
      <c r="E120" s="4" t="inlineStr">
        <is>
          <t xml:space="preserve"> </t>
        </is>
      </c>
    </row>
    <row r="121">
      <c r="A121" s="4" t="inlineStr">
        <is>
          <t>Total Private Education Loans in forbearance, Year 5</t>
        </is>
      </c>
      <c r="B121" s="6" t="n">
        <v>31818</v>
      </c>
      <c r="C121" s="6" t="n">
        <v>30583</v>
      </c>
      <c r="D121" s="6" t="n">
        <v>41355</v>
      </c>
      <c r="E121" s="4" t="inlineStr">
        <is>
          <t xml:space="preserve"> </t>
        </is>
      </c>
    </row>
    <row r="122">
      <c r="A122" s="4" t="inlineStr">
        <is>
          <t>Total Private Education Loans in forbearance, Year 6</t>
        </is>
      </c>
      <c r="B122" s="6" t="n">
        <v>85989</v>
      </c>
      <c r="C122" s="6" t="n">
        <v>91681</v>
      </c>
      <c r="D122" s="6" t="n">
        <v>96110</v>
      </c>
      <c r="E122" s="4" t="inlineStr">
        <is>
          <t xml:space="preserve"> </t>
        </is>
      </c>
    </row>
    <row r="123">
      <c r="A123" s="4" t="inlineStr">
        <is>
          <t>Private Education Loans in forbearance, total</t>
        </is>
      </c>
      <c r="B123" s="7" t="n">
        <v>324039</v>
      </c>
      <c r="C123" s="7" t="n">
        <v>279085</v>
      </c>
      <c r="D123" s="7" t="n">
        <v>301237</v>
      </c>
      <c r="E12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Loan Portfolio Stratified by Key Credit Quality Indicators (Details) - USD ($) $ in Thousands</t>
        </is>
      </c>
      <c r="B1" s="2" t="inlineStr">
        <is>
          <t>12 Months Ended</t>
        </is>
      </c>
    </row>
    <row r="2">
      <c r="B2" s="2" t="inlineStr">
        <is>
          <t>Dec. 31, 2023</t>
        </is>
      </c>
      <c r="C2" s="2" t="inlineStr">
        <is>
          <t>Dec. 31, 2022</t>
        </is>
      </c>
      <c r="D2" s="2" t="inlineStr">
        <is>
          <t>Dec. 31, 2021</t>
        </is>
      </c>
    </row>
    <row r="3">
      <c r="A3" s="3" t="inlineStr">
        <is>
          <t>% of Balance</t>
        </is>
      </c>
      <c r="B3" s="4" t="inlineStr">
        <is>
          <t xml:space="preserve"> </t>
        </is>
      </c>
      <c r="C3" s="4" t="inlineStr">
        <is>
          <t xml:space="preserve"> </t>
        </is>
      </c>
      <c r="D3" s="4" t="inlineStr">
        <is>
          <t xml:space="preserve"> </t>
        </is>
      </c>
    </row>
    <row r="4">
      <c r="A4" s="4" t="inlineStr">
        <is>
          <t>Current period recoveries, total</t>
        </is>
      </c>
      <c r="B4" s="7" t="n">
        <v>-421096</v>
      </c>
      <c r="C4" s="7" t="n">
        <v>-431244</v>
      </c>
      <c r="D4" s="7" t="n">
        <v>-230268</v>
      </c>
    </row>
    <row r="5">
      <c r="A5" s="4" t="inlineStr">
        <is>
          <t>Current period recoveries, total</t>
        </is>
      </c>
      <c r="B5" s="6" t="n">
        <v>46368</v>
      </c>
      <c r="C5" s="6" t="n">
        <v>41742</v>
      </c>
      <c r="D5" s="6" t="n">
        <v>29506</v>
      </c>
    </row>
    <row r="6">
      <c r="A6" s="4" t="inlineStr">
        <is>
          <t>Current period net charge-offs, total</t>
        </is>
      </c>
      <c r="B6" s="6" t="n">
        <v>-374728</v>
      </c>
      <c r="C6" s="6" t="n">
        <v>-389502</v>
      </c>
      <c r="D6" s="6" t="n">
        <v>-200762</v>
      </c>
    </row>
    <row r="7">
      <c r="A7" s="4" t="inlineStr">
        <is>
          <t>Consumer Portfolio Segment | Student Loan</t>
        </is>
      </c>
      <c r="B7" s="4" t="inlineStr">
        <is>
          <t xml:space="preserve"> </t>
        </is>
      </c>
      <c r="C7" s="4" t="inlineStr">
        <is>
          <t xml:space="preserve"> </t>
        </is>
      </c>
      <c r="D7" s="4" t="inlineStr">
        <is>
          <t xml:space="preserve"> </t>
        </is>
      </c>
    </row>
    <row r="8">
      <c r="A8" s="3" t="inlineStr">
        <is>
          <t>% of Balance</t>
        </is>
      </c>
      <c r="B8" s="4" t="inlineStr">
        <is>
          <t xml:space="preserve"> </t>
        </is>
      </c>
      <c r="C8" s="4" t="inlineStr">
        <is>
          <t xml:space="preserve"> </t>
        </is>
      </c>
      <c r="D8" s="4" t="inlineStr">
        <is>
          <t xml:space="preserve"> </t>
        </is>
      </c>
    </row>
    <row r="9">
      <c r="A9" s="4" t="inlineStr">
        <is>
          <t>Current period gross charge-offs, Year 1</t>
        </is>
      </c>
      <c r="B9" s="6" t="n">
        <v>-1812</v>
      </c>
      <c r="C9" s="6" t="n">
        <v>-2224</v>
      </c>
      <c r="D9" s="4" t="inlineStr">
        <is>
          <t xml:space="preserve"> </t>
        </is>
      </c>
    </row>
    <row r="10">
      <c r="A10" s="4" t="inlineStr">
        <is>
          <t>Current period gross charge-offs, Year 2</t>
        </is>
      </c>
      <c r="B10" s="6" t="n">
        <v>-31032</v>
      </c>
      <c r="C10" s="6" t="n">
        <v>-25698</v>
      </c>
      <c r="D10" s="4" t="inlineStr">
        <is>
          <t xml:space="preserve"> </t>
        </is>
      </c>
    </row>
    <row r="11">
      <c r="A11" s="4" t="inlineStr">
        <is>
          <t>Current period gross charge-offs, Year 3</t>
        </is>
      </c>
      <c r="B11" s="6" t="n">
        <v>-70331</v>
      </c>
      <c r="C11" s="6" t="n">
        <v>-48271</v>
      </c>
      <c r="D11" s="4" t="inlineStr">
        <is>
          <t xml:space="preserve"> </t>
        </is>
      </c>
    </row>
    <row r="12">
      <c r="A12" s="4" t="inlineStr">
        <is>
          <t>Current period gross charge-offs, Year 4</t>
        </is>
      </c>
      <c r="B12" s="6" t="n">
        <v>-49624</v>
      </c>
      <c r="C12" s="6" t="n">
        <v>-62071</v>
      </c>
      <c r="D12" s="4" t="inlineStr">
        <is>
          <t xml:space="preserve"> </t>
        </is>
      </c>
    </row>
    <row r="13">
      <c r="A13" s="4" t="inlineStr">
        <is>
          <t>Current period gross charge-offs, Year 5</t>
        </is>
      </c>
      <c r="B13" s="6" t="n">
        <v>-50585</v>
      </c>
      <c r="C13" s="6" t="n">
        <v>-57505</v>
      </c>
      <c r="D13" s="4" t="inlineStr">
        <is>
          <t xml:space="preserve"> </t>
        </is>
      </c>
    </row>
    <row r="14">
      <c r="A14" s="4" t="inlineStr">
        <is>
          <t>Current period gross charge-offs, Year 6</t>
        </is>
      </c>
      <c r="B14" s="6" t="n">
        <v>-216711</v>
      </c>
      <c r="C14" s="6" t="n">
        <v>-231647</v>
      </c>
      <c r="D14" s="4" t="inlineStr">
        <is>
          <t xml:space="preserve"> </t>
        </is>
      </c>
    </row>
    <row r="15">
      <c r="A15" s="4" t="inlineStr">
        <is>
          <t>Current period recoveries, total</t>
        </is>
      </c>
      <c r="B15" s="6" t="n">
        <v>-420095</v>
      </c>
      <c r="C15" s="6" t="n">
        <v>-427416</v>
      </c>
      <c r="D15" s="4" t="inlineStr">
        <is>
          <t xml:space="preserve"> </t>
        </is>
      </c>
    </row>
    <row r="16">
      <c r="A16" s="4" t="inlineStr">
        <is>
          <t>Current period recoveries, Year 1</t>
        </is>
      </c>
      <c r="B16" s="6" t="n">
        <v>172</v>
      </c>
      <c r="C16" s="6" t="n">
        <v>124</v>
      </c>
      <c r="D16" s="4" t="inlineStr">
        <is>
          <t xml:space="preserve"> </t>
        </is>
      </c>
    </row>
    <row r="17">
      <c r="A17" s="4" t="inlineStr">
        <is>
          <t>Current period recoveries, Year 2</t>
        </is>
      </c>
      <c r="B17" s="6" t="n">
        <v>2342</v>
      </c>
      <c r="C17" s="6" t="n">
        <v>1841</v>
      </c>
      <c r="D17" s="4" t="inlineStr">
        <is>
          <t xml:space="preserve"> </t>
        </is>
      </c>
    </row>
    <row r="18">
      <c r="A18" s="4" t="inlineStr">
        <is>
          <t>Current period recoveries, Year 3</t>
        </is>
      </c>
      <c r="B18" s="6" t="n">
        <v>6496</v>
      </c>
      <c r="C18" s="6" t="n">
        <v>4170</v>
      </c>
      <c r="D18" s="4" t="inlineStr">
        <is>
          <t xml:space="preserve"> </t>
        </is>
      </c>
    </row>
    <row r="19">
      <c r="A19" s="4" t="inlineStr">
        <is>
          <t>Current period recoveries, Year 4</t>
        </is>
      </c>
      <c r="B19" s="6" t="n">
        <v>4923</v>
      </c>
      <c r="C19" s="6" t="n">
        <v>5556</v>
      </c>
      <c r="D19" s="4" t="inlineStr">
        <is>
          <t xml:space="preserve"> </t>
        </is>
      </c>
    </row>
    <row r="20">
      <c r="A20" s="4" t="inlineStr">
        <is>
          <t>Current period recoveries, Year 5</t>
        </is>
      </c>
      <c r="B20" s="6" t="n">
        <v>5260</v>
      </c>
      <c r="C20" s="6" t="n">
        <v>5407</v>
      </c>
      <c r="D20" s="4" t="inlineStr">
        <is>
          <t xml:space="preserve"> </t>
        </is>
      </c>
    </row>
    <row r="21">
      <c r="A21" s="4" t="inlineStr">
        <is>
          <t>Current period recoveries, Year 6</t>
        </is>
      </c>
      <c r="B21" s="6" t="n">
        <v>27175</v>
      </c>
      <c r="C21" s="6" t="n">
        <v>24639</v>
      </c>
      <c r="D21" s="4" t="inlineStr">
        <is>
          <t xml:space="preserve"> </t>
        </is>
      </c>
    </row>
    <row r="22">
      <c r="A22" s="4" t="inlineStr">
        <is>
          <t>Current period recoveries, total</t>
        </is>
      </c>
      <c r="B22" s="6" t="n">
        <v>46368</v>
      </c>
      <c r="C22" s="6" t="n">
        <v>41737</v>
      </c>
      <c r="D22" s="4" t="inlineStr">
        <is>
          <t xml:space="preserve"> </t>
        </is>
      </c>
    </row>
    <row r="23">
      <c r="A23" s="4" t="inlineStr">
        <is>
          <t>Current period net charge-offs, Year 1</t>
        </is>
      </c>
      <c r="B23" s="6" t="n">
        <v>-1640</v>
      </c>
      <c r="C23" s="6" t="n">
        <v>-2100</v>
      </c>
      <c r="D23" s="4" t="inlineStr">
        <is>
          <t xml:space="preserve"> </t>
        </is>
      </c>
    </row>
    <row r="24">
      <c r="A24" s="4" t="inlineStr">
        <is>
          <t>Current period net charge-offs, Year 2</t>
        </is>
      </c>
      <c r="B24" s="6" t="n">
        <v>-28690</v>
      </c>
      <c r="C24" s="6" t="n">
        <v>-23857</v>
      </c>
      <c r="D24" s="4" t="inlineStr">
        <is>
          <t xml:space="preserve"> </t>
        </is>
      </c>
    </row>
    <row r="25">
      <c r="A25" s="4" t="inlineStr">
        <is>
          <t>Current period net charge-offs, Year 3</t>
        </is>
      </c>
      <c r="B25" s="6" t="n">
        <v>-63835</v>
      </c>
      <c r="C25" s="6" t="n">
        <v>-44101</v>
      </c>
      <c r="D25" s="4" t="inlineStr">
        <is>
          <t xml:space="preserve"> </t>
        </is>
      </c>
    </row>
    <row r="26">
      <c r="A26" s="4" t="inlineStr">
        <is>
          <t>Current period net charge-offs, Year 4</t>
        </is>
      </c>
      <c r="B26" s="6" t="n">
        <v>-44701</v>
      </c>
      <c r="C26" s="6" t="n">
        <v>-56515</v>
      </c>
      <c r="D26" s="4" t="inlineStr">
        <is>
          <t xml:space="preserve"> </t>
        </is>
      </c>
    </row>
    <row r="27">
      <c r="A27" s="4" t="inlineStr">
        <is>
          <t>Current period net charge-offs, Year 5</t>
        </is>
      </c>
      <c r="B27" s="6" t="n">
        <v>-45325</v>
      </c>
      <c r="C27" s="6" t="n">
        <v>-52098</v>
      </c>
      <c r="D27" s="4" t="inlineStr">
        <is>
          <t xml:space="preserve"> </t>
        </is>
      </c>
    </row>
    <row r="28">
      <c r="A28" s="4" t="inlineStr">
        <is>
          <t>Current period net charge-offs, Year 6</t>
        </is>
      </c>
      <c r="B28" s="6" t="n">
        <v>-189536</v>
      </c>
      <c r="C28" s="6" t="n">
        <v>-207008</v>
      </c>
      <c r="D28" s="4" t="inlineStr">
        <is>
          <t xml:space="preserve"> </t>
        </is>
      </c>
    </row>
    <row r="29">
      <c r="A29" s="4" t="inlineStr">
        <is>
          <t>Current period net charge-offs, total</t>
        </is>
      </c>
      <c r="B29" s="6" t="n">
        <v>-373727</v>
      </c>
      <c r="C29" s="6" t="n">
        <v>-385679</v>
      </c>
      <c r="D29" s="4" t="inlineStr">
        <is>
          <t xml:space="preserve"> </t>
        </is>
      </c>
    </row>
    <row r="30">
      <c r="A30" s="4" t="inlineStr">
        <is>
          <t>Total accrued interest by origination vintage, Year 1</t>
        </is>
      </c>
      <c r="B30" s="6" t="n">
        <v>177959</v>
      </c>
      <c r="C30" s="6" t="n">
        <v>142915</v>
      </c>
      <c r="D30" s="4" t="inlineStr">
        <is>
          <t xml:space="preserve"> </t>
        </is>
      </c>
    </row>
    <row r="31">
      <c r="A31" s="4" t="inlineStr">
        <is>
          <t>Total accrued interest by origination vintage, Year 2</t>
        </is>
      </c>
      <c r="B31" s="6" t="n">
        <v>408800</v>
      </c>
      <c r="C31" s="6" t="n">
        <v>315308</v>
      </c>
      <c r="D31" s="4" t="inlineStr">
        <is>
          <t xml:space="preserve"> </t>
        </is>
      </c>
    </row>
    <row r="32">
      <c r="A32" s="4" t="inlineStr">
        <is>
          <t>Total accrued interest by origination vintage, Year 3</t>
        </is>
      </c>
      <c r="B32" s="6" t="n">
        <v>269978</v>
      </c>
      <c r="C32" s="6" t="n">
        <v>207858</v>
      </c>
      <c r="D32" s="4" t="inlineStr">
        <is>
          <t xml:space="preserve"> </t>
        </is>
      </c>
    </row>
    <row r="33">
      <c r="A33" s="4" t="inlineStr">
        <is>
          <t>Total accrued interest by origination vintage, Year 4</t>
        </is>
      </c>
      <c r="B33" s="6" t="n">
        <v>152094</v>
      </c>
      <c r="C33" s="6" t="n">
        <v>184832</v>
      </c>
      <c r="D33" s="4" t="inlineStr">
        <is>
          <t xml:space="preserve"> </t>
        </is>
      </c>
    </row>
    <row r="34">
      <c r="A34" s="4" t="inlineStr">
        <is>
          <t>Total accrued interest by origination vintage, Year 5</t>
        </is>
      </c>
      <c r="B34" s="6" t="n">
        <v>116618</v>
      </c>
      <c r="C34" s="6" t="n">
        <v>116211</v>
      </c>
      <c r="D34" s="4" t="inlineStr">
        <is>
          <t xml:space="preserve"> </t>
        </is>
      </c>
    </row>
    <row r="35">
      <c r="A35" s="4" t="inlineStr">
        <is>
          <t>Total accrued interest by origination vintage, Year 6</t>
        </is>
      </c>
      <c r="B35" s="6" t="n">
        <v>229116</v>
      </c>
      <c r="C35" s="6" t="n">
        <v>210438</v>
      </c>
      <c r="D35" s="4" t="inlineStr">
        <is>
          <t xml:space="preserve"> </t>
        </is>
      </c>
    </row>
    <row r="36">
      <c r="A36" s="4" t="inlineStr">
        <is>
          <t>Total accrued interest by origination vintage</t>
        </is>
      </c>
      <c r="B36" s="6" t="n">
        <v>1354565</v>
      </c>
      <c r="C36" s="6" t="n">
        <v>1177562</v>
      </c>
      <c r="D36" s="4" t="inlineStr">
        <is>
          <t xml:space="preserve"> </t>
        </is>
      </c>
    </row>
    <row r="37">
      <c r="A37" s="4" t="inlineStr">
        <is>
          <t>Consumer Portfolio Segment | Student Loan | Loan delinquent, current</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Year 1</t>
        </is>
      </c>
      <c r="B39" s="6" t="n">
        <v>2469817</v>
      </c>
      <c r="C39" s="6" t="n">
        <v>2411441</v>
      </c>
      <c r="D39" s="6" t="n">
        <v>2234876</v>
      </c>
    </row>
    <row r="40">
      <c r="A40" s="4" t="inlineStr">
        <is>
          <t>Year 2</t>
        </is>
      </c>
      <c r="B40" s="6" t="n">
        <v>3254534</v>
      </c>
      <c r="C40" s="6" t="n">
        <v>2991839</v>
      </c>
      <c r="D40" s="6" t="n">
        <v>2786646</v>
      </c>
    </row>
    <row r="41">
      <c r="A41" s="4" t="inlineStr">
        <is>
          <t>Year 3</t>
        </is>
      </c>
      <c r="B41" s="6" t="n">
        <v>2131040</v>
      </c>
      <c r="C41" s="6" t="n">
        <v>1907574</v>
      </c>
      <c r="D41" s="6" t="n">
        <v>2321728</v>
      </c>
    </row>
    <row r="42">
      <c r="A42" s="4" t="inlineStr">
        <is>
          <t>Year 4</t>
        </is>
      </c>
      <c r="B42" s="6" t="n">
        <v>1416069</v>
      </c>
      <c r="C42" s="6" t="n">
        <v>1683986</v>
      </c>
      <c r="D42" s="6" t="n">
        <v>1772651</v>
      </c>
    </row>
    <row r="43">
      <c r="A43" s="4" t="inlineStr">
        <is>
          <t>Year 5</t>
        </is>
      </c>
      <c r="B43" s="6" t="n">
        <v>1323825</v>
      </c>
      <c r="C43" s="6" t="n">
        <v>1301809</v>
      </c>
      <c r="D43" s="6" t="n">
        <v>1570815</v>
      </c>
    </row>
    <row r="44">
      <c r="A44" s="4" t="inlineStr">
        <is>
          <t>After Year 5</t>
        </is>
      </c>
      <c r="B44" s="6" t="n">
        <v>4213986</v>
      </c>
      <c r="C44" s="6" t="n">
        <v>4262698</v>
      </c>
      <c r="D44" s="6" t="n">
        <v>4319057</v>
      </c>
    </row>
    <row r="45">
      <c r="A45" s="4" t="inlineStr">
        <is>
          <t>Loan type</t>
        </is>
      </c>
      <c r="B45" s="6" t="n">
        <v>14809271</v>
      </c>
      <c r="C45" s="6" t="n">
        <v>14559347</v>
      </c>
      <c r="D45" s="6" t="n">
        <v>15005773</v>
      </c>
    </row>
    <row r="46">
      <c r="A46" s="4" t="inlineStr">
        <is>
          <t>Consumer Portfolio Segment | Student Loan | Loan delinquent 30-59 days</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Year 1</t>
        </is>
      </c>
      <c r="B48" s="6" t="n">
        <v>17599</v>
      </c>
      <c r="C48" s="6" t="n">
        <v>14164</v>
      </c>
      <c r="D48" s="6" t="n">
        <v>15148</v>
      </c>
    </row>
    <row r="49">
      <c r="A49" s="4" t="inlineStr">
        <is>
          <t>Year 2</t>
        </is>
      </c>
      <c r="B49" s="6" t="n">
        <v>34627</v>
      </c>
      <c r="C49" s="6" t="n">
        <v>30740</v>
      </c>
      <c r="D49" s="6" t="n">
        <v>29146</v>
      </c>
    </row>
    <row r="50">
      <c r="A50" s="4" t="inlineStr">
        <is>
          <t>Year 3</t>
        </is>
      </c>
      <c r="B50" s="6" t="n">
        <v>37147</v>
      </c>
      <c r="C50" s="6" t="n">
        <v>30877</v>
      </c>
      <c r="D50" s="6" t="n">
        <v>46616</v>
      </c>
    </row>
    <row r="51">
      <c r="A51" s="4" t="inlineStr">
        <is>
          <t>Year 4</t>
        </is>
      </c>
      <c r="B51" s="6" t="n">
        <v>28020</v>
      </c>
      <c r="C51" s="6" t="n">
        <v>35213</v>
      </c>
      <c r="D51" s="6" t="n">
        <v>43197</v>
      </c>
    </row>
    <row r="52">
      <c r="A52" s="4" t="inlineStr">
        <is>
          <t>Year 5</t>
        </is>
      </c>
      <c r="B52" s="6" t="n">
        <v>31432</v>
      </c>
      <c r="C52" s="6" t="n">
        <v>31366</v>
      </c>
      <c r="D52" s="6" t="n">
        <v>41695</v>
      </c>
    </row>
    <row r="53">
      <c r="A53" s="4" t="inlineStr">
        <is>
          <t>After Year 5</t>
        </is>
      </c>
      <c r="B53" s="6" t="n">
        <v>149926</v>
      </c>
      <c r="C53" s="6" t="n">
        <v>144948</v>
      </c>
      <c r="D53" s="6" t="n">
        <v>132757</v>
      </c>
    </row>
    <row r="54">
      <c r="A54" s="4" t="inlineStr">
        <is>
          <t>Loan type</t>
        </is>
      </c>
      <c r="B54" s="6" t="n">
        <v>298751</v>
      </c>
      <c r="C54" s="6" t="n">
        <v>287308</v>
      </c>
      <c r="D54" s="6" t="n">
        <v>308559</v>
      </c>
    </row>
    <row r="55">
      <c r="A55" s="4" t="inlineStr">
        <is>
          <t>Consumer Portfolio Segment | Student Loan | Loan delinquent 60-89 day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Year 1</t>
        </is>
      </c>
      <c r="B57" s="6" t="n">
        <v>5720</v>
      </c>
      <c r="C57" s="6" t="n">
        <v>5523</v>
      </c>
      <c r="D57" s="6" t="n">
        <v>3194</v>
      </c>
    </row>
    <row r="58">
      <c r="A58" s="4" t="inlineStr">
        <is>
          <t>Year 2</t>
        </is>
      </c>
      <c r="B58" s="6" t="n">
        <v>17227</v>
      </c>
      <c r="C58" s="6" t="n">
        <v>15056</v>
      </c>
      <c r="D58" s="6" t="n">
        <v>7441</v>
      </c>
    </row>
    <row r="59">
      <c r="A59" s="4" t="inlineStr">
        <is>
          <t>Year 3</t>
        </is>
      </c>
      <c r="B59" s="6" t="n">
        <v>20077</v>
      </c>
      <c r="C59" s="6" t="n">
        <v>14433</v>
      </c>
      <c r="D59" s="6" t="n">
        <v>14044</v>
      </c>
    </row>
    <row r="60">
      <c r="A60" s="4" t="inlineStr">
        <is>
          <t>Year 4</t>
        </is>
      </c>
      <c r="B60" s="6" t="n">
        <v>16614</v>
      </c>
      <c r="C60" s="6" t="n">
        <v>18201</v>
      </c>
      <c r="D60" s="6" t="n">
        <v>14310</v>
      </c>
    </row>
    <row r="61">
      <c r="A61" s="4" t="inlineStr">
        <is>
          <t>Year 5</t>
        </is>
      </c>
      <c r="B61" s="6" t="n">
        <v>15482</v>
      </c>
      <c r="C61" s="6" t="n">
        <v>16697</v>
      </c>
      <c r="D61" s="6" t="n">
        <v>16425</v>
      </c>
    </row>
    <row r="62">
      <c r="A62" s="4" t="inlineStr">
        <is>
          <t>After Year 5</t>
        </is>
      </c>
      <c r="B62" s="6" t="n">
        <v>75897</v>
      </c>
      <c r="C62" s="6" t="n">
        <v>77595</v>
      </c>
      <c r="D62" s="6" t="n">
        <v>61533</v>
      </c>
    </row>
    <row r="63">
      <c r="A63" s="4" t="inlineStr">
        <is>
          <t>Loan type</t>
        </is>
      </c>
      <c r="B63" s="6" t="n">
        <v>151017</v>
      </c>
      <c r="C63" s="6" t="n">
        <v>147505</v>
      </c>
      <c r="D63" s="6" t="n">
        <v>116947</v>
      </c>
    </row>
    <row r="64">
      <c r="A64" s="4" t="inlineStr">
        <is>
          <t>Consumer Portfolio Segment | Student Loan | Loan delinquent 90 days or greater past du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Year 1</t>
        </is>
      </c>
      <c r="B66" s="6" t="n">
        <v>1678</v>
      </c>
      <c r="C66" s="6" t="n">
        <v>1710</v>
      </c>
      <c r="D66" s="6" t="n">
        <v>642</v>
      </c>
    </row>
    <row r="67">
      <c r="A67" s="4" t="inlineStr">
        <is>
          <t>Year 2</t>
        </is>
      </c>
      <c r="B67" s="6" t="n">
        <v>16939</v>
      </c>
      <c r="C67" s="6" t="n">
        <v>11842</v>
      </c>
      <c r="D67" s="6" t="n">
        <v>3683</v>
      </c>
    </row>
    <row r="68">
      <c r="A68" s="4" t="inlineStr">
        <is>
          <t>Year 3</t>
        </is>
      </c>
      <c r="B68" s="6" t="n">
        <v>21470</v>
      </c>
      <c r="C68" s="6" t="n">
        <v>14872</v>
      </c>
      <c r="D68" s="6" t="n">
        <v>8453</v>
      </c>
    </row>
    <row r="69">
      <c r="A69" s="4" t="inlineStr">
        <is>
          <t>Year 4</t>
        </is>
      </c>
      <c r="B69" s="6" t="n">
        <v>15155</v>
      </c>
      <c r="C69" s="6" t="n">
        <v>16819</v>
      </c>
      <c r="D69" s="6" t="n">
        <v>10632</v>
      </c>
    </row>
    <row r="70">
      <c r="A70" s="4" t="inlineStr">
        <is>
          <t>Year 5</t>
        </is>
      </c>
      <c r="B70" s="6" t="n">
        <v>16150</v>
      </c>
      <c r="C70" s="6" t="n">
        <v>16107</v>
      </c>
      <c r="D70" s="6" t="n">
        <v>11935</v>
      </c>
    </row>
    <row r="71">
      <c r="A71" s="4" t="inlineStr">
        <is>
          <t>After Year 5</t>
        </is>
      </c>
      <c r="B71" s="6" t="n">
        <v>79383</v>
      </c>
      <c r="C71" s="6" t="n">
        <v>74040</v>
      </c>
      <c r="D71" s="6" t="n">
        <v>44588</v>
      </c>
    </row>
    <row r="72">
      <c r="A72" s="4" t="inlineStr">
        <is>
          <t>Loan type</t>
        </is>
      </c>
      <c r="B72" s="6" t="n">
        <v>150775</v>
      </c>
      <c r="C72" s="6" t="n">
        <v>135390</v>
      </c>
      <c r="D72" s="7" t="n">
        <v>79933</v>
      </c>
    </row>
    <row r="73">
      <c r="A73" s="4" t="inlineStr">
        <is>
          <t>Consumer Portfolio Segment | Student Loan | With and without cosigner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Year 1</t>
        </is>
      </c>
      <c r="B75" s="6" t="n">
        <v>4490119</v>
      </c>
      <c r="C75" s="6" t="n">
        <v>4276533</v>
      </c>
      <c r="D75" s="4" t="inlineStr">
        <is>
          <t xml:space="preserve"> </t>
        </is>
      </c>
    </row>
    <row r="76">
      <c r="A76" s="4" t="inlineStr">
        <is>
          <t>Year 2</t>
        </is>
      </c>
      <c r="B76" s="6" t="n">
        <v>5088739</v>
      </c>
      <c r="C76" s="6" t="n">
        <v>4547159</v>
      </c>
      <c r="D76" s="4" t="inlineStr">
        <is>
          <t xml:space="preserve"> </t>
        </is>
      </c>
    </row>
    <row r="77">
      <c r="A77" s="4" t="inlineStr">
        <is>
          <t>Year 3</t>
        </is>
      </c>
      <c r="B77" s="6" t="n">
        <v>2937422</v>
      </c>
      <c r="C77" s="6" t="n">
        <v>2584622</v>
      </c>
      <c r="D77" s="4" t="inlineStr">
        <is>
          <t xml:space="preserve"> </t>
        </is>
      </c>
    </row>
    <row r="78">
      <c r="A78" s="4" t="inlineStr">
        <is>
          <t>Year 4</t>
        </is>
      </c>
      <c r="B78" s="6" t="n">
        <v>1819089</v>
      </c>
      <c r="C78" s="6" t="n">
        <v>2172660</v>
      </c>
      <c r="D78" s="4" t="inlineStr">
        <is>
          <t xml:space="preserve"> </t>
        </is>
      </c>
    </row>
    <row r="79">
      <c r="A79" s="4" t="inlineStr">
        <is>
          <t>Year 5</t>
        </is>
      </c>
      <c r="B79" s="6" t="n">
        <v>1632300</v>
      </c>
      <c r="C79" s="6" t="n">
        <v>1615842</v>
      </c>
      <c r="D79" s="4" t="inlineStr">
        <is>
          <t xml:space="preserve"> </t>
        </is>
      </c>
    </row>
    <row r="80">
      <c r="A80" s="4" t="inlineStr">
        <is>
          <t>After Year 5</t>
        </is>
      </c>
      <c r="B80" s="6" t="n">
        <v>5058175</v>
      </c>
      <c r="C80" s="6" t="n">
        <v>5106872</v>
      </c>
      <c r="D80" s="4" t="inlineStr">
        <is>
          <t xml:space="preserve"> </t>
        </is>
      </c>
    </row>
    <row r="81">
      <c r="A81" s="4" t="inlineStr">
        <is>
          <t>Loan type</t>
        </is>
      </c>
      <c r="B81" s="7" t="n">
        <v>21025844</v>
      </c>
      <c r="C81" s="7" t="n">
        <v>20303688</v>
      </c>
      <c r="D81" s="4" t="inlineStr">
        <is>
          <t xml:space="preserve"> </t>
        </is>
      </c>
    </row>
    <row r="82">
      <c r="A82" s="3" t="inlineStr">
        <is>
          <t>% of Balance</t>
        </is>
      </c>
      <c r="B82" s="4" t="inlineStr">
        <is>
          <t xml:space="preserve"> </t>
        </is>
      </c>
      <c r="C82" s="4" t="inlineStr">
        <is>
          <t xml:space="preserve"> </t>
        </is>
      </c>
      <c r="D82" s="4" t="inlineStr">
        <is>
          <t xml:space="preserve"> </t>
        </is>
      </c>
    </row>
    <row r="83">
      <c r="A83" s="4" t="inlineStr">
        <is>
          <t>Total in percent</t>
        </is>
      </c>
      <c r="B83" s="10" t="n">
        <v>1</v>
      </c>
      <c r="C83" s="10" t="n">
        <v>1</v>
      </c>
      <c r="D83" s="4" t="inlineStr">
        <is>
          <t xml:space="preserve"> </t>
        </is>
      </c>
    </row>
    <row r="84">
      <c r="A84" s="4" t="inlineStr">
        <is>
          <t>Consumer Portfolio Segment | Student Loan | With cosigner</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Year 1</t>
        </is>
      </c>
      <c r="B86" s="7" t="n">
        <v>3903676</v>
      </c>
      <c r="C86" s="7" t="n">
        <v>3656111</v>
      </c>
      <c r="D86" s="4" t="inlineStr">
        <is>
          <t xml:space="preserve"> </t>
        </is>
      </c>
    </row>
    <row r="87">
      <c r="A87" s="4" t="inlineStr">
        <is>
          <t>Year 2</t>
        </is>
      </c>
      <c r="B87" s="6" t="n">
        <v>4428163</v>
      </c>
      <c r="C87" s="6" t="n">
        <v>3941921</v>
      </c>
      <c r="D87" s="4" t="inlineStr">
        <is>
          <t xml:space="preserve"> </t>
        </is>
      </c>
    </row>
    <row r="88">
      <c r="A88" s="4" t="inlineStr">
        <is>
          <t>Year 3</t>
        </is>
      </c>
      <c r="B88" s="6" t="n">
        <v>2516380</v>
      </c>
      <c r="C88" s="6" t="n">
        <v>2208033</v>
      </c>
      <c r="D88" s="4" t="inlineStr">
        <is>
          <t xml:space="preserve"> </t>
        </is>
      </c>
    </row>
    <row r="89">
      <c r="A89" s="4" t="inlineStr">
        <is>
          <t>Year 4</t>
        </is>
      </c>
      <c r="B89" s="6" t="n">
        <v>1535308</v>
      </c>
      <c r="C89" s="6" t="n">
        <v>1853619</v>
      </c>
      <c r="D89" s="4" t="inlineStr">
        <is>
          <t xml:space="preserve"> </t>
        </is>
      </c>
    </row>
    <row r="90">
      <c r="A90" s="4" t="inlineStr">
        <is>
          <t>Year 5</t>
        </is>
      </c>
      <c r="B90" s="6" t="n">
        <v>1378699</v>
      </c>
      <c r="C90" s="6" t="n">
        <v>1402828</v>
      </c>
      <c r="D90" s="4" t="inlineStr">
        <is>
          <t xml:space="preserve"> </t>
        </is>
      </c>
    </row>
    <row r="91">
      <c r="A91" s="4" t="inlineStr">
        <is>
          <t>After Year 5</t>
        </is>
      </c>
      <c r="B91" s="6" t="n">
        <v>4529768</v>
      </c>
      <c r="C91" s="6" t="n">
        <v>4626491</v>
      </c>
      <c r="D91" s="4" t="inlineStr">
        <is>
          <t xml:space="preserve"> </t>
        </is>
      </c>
    </row>
    <row r="92">
      <c r="A92" s="4" t="inlineStr">
        <is>
          <t>Loan type</t>
        </is>
      </c>
      <c r="B92" s="7" t="n">
        <v>18291994</v>
      </c>
      <c r="C92" s="7" t="n">
        <v>17689003</v>
      </c>
      <c r="D92" s="4" t="inlineStr">
        <is>
          <t xml:space="preserve"> </t>
        </is>
      </c>
    </row>
    <row r="93">
      <c r="A93" s="3" t="inlineStr">
        <is>
          <t>% of Balance</t>
        </is>
      </c>
      <c r="B93" s="4" t="inlineStr">
        <is>
          <t xml:space="preserve"> </t>
        </is>
      </c>
      <c r="C93" s="4" t="inlineStr">
        <is>
          <t xml:space="preserve"> </t>
        </is>
      </c>
      <c r="D93" s="4" t="inlineStr">
        <is>
          <t xml:space="preserve"> </t>
        </is>
      </c>
    </row>
    <row r="94">
      <c r="A94" s="4" t="inlineStr">
        <is>
          <t>Private education loans</t>
        </is>
      </c>
      <c r="B94" s="10" t="n">
        <v>0.87</v>
      </c>
      <c r="C94" s="10" t="n">
        <v>0.87</v>
      </c>
      <c r="D94" s="4" t="inlineStr">
        <is>
          <t xml:space="preserve"> </t>
        </is>
      </c>
    </row>
    <row r="95">
      <c r="A95" s="4" t="inlineStr">
        <is>
          <t>Consumer Portfolio Segment | Student Loan | Without cosign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Year 1</t>
        </is>
      </c>
      <c r="B97" s="7" t="n">
        <v>586443</v>
      </c>
      <c r="C97" s="7" t="n">
        <v>620422</v>
      </c>
      <c r="D97" s="4" t="inlineStr">
        <is>
          <t xml:space="preserve"> </t>
        </is>
      </c>
    </row>
    <row r="98">
      <c r="A98" s="4" t="inlineStr">
        <is>
          <t>Year 2</t>
        </is>
      </c>
      <c r="B98" s="6" t="n">
        <v>660576</v>
      </c>
      <c r="C98" s="6" t="n">
        <v>605238</v>
      </c>
      <c r="D98" s="4" t="inlineStr">
        <is>
          <t xml:space="preserve"> </t>
        </is>
      </c>
    </row>
    <row r="99">
      <c r="A99" s="4" t="inlineStr">
        <is>
          <t>Year 3</t>
        </is>
      </c>
      <c r="B99" s="6" t="n">
        <v>421042</v>
      </c>
      <c r="C99" s="6" t="n">
        <v>376589</v>
      </c>
      <c r="D99" s="4" t="inlineStr">
        <is>
          <t xml:space="preserve"> </t>
        </is>
      </c>
    </row>
    <row r="100">
      <c r="A100" s="4" t="inlineStr">
        <is>
          <t>Year 4</t>
        </is>
      </c>
      <c r="B100" s="6" t="n">
        <v>283781</v>
      </c>
      <c r="C100" s="6" t="n">
        <v>319041</v>
      </c>
      <c r="D100" s="4" t="inlineStr">
        <is>
          <t xml:space="preserve"> </t>
        </is>
      </c>
    </row>
    <row r="101">
      <c r="A101" s="4" t="inlineStr">
        <is>
          <t>Year 5</t>
        </is>
      </c>
      <c r="B101" s="6" t="n">
        <v>253601</v>
      </c>
      <c r="C101" s="6" t="n">
        <v>213014</v>
      </c>
      <c r="D101" s="4" t="inlineStr">
        <is>
          <t xml:space="preserve"> </t>
        </is>
      </c>
    </row>
    <row r="102">
      <c r="A102" s="4" t="inlineStr">
        <is>
          <t>After Year 5</t>
        </is>
      </c>
      <c r="B102" s="6" t="n">
        <v>528407</v>
      </c>
      <c r="C102" s="6" t="n">
        <v>480381</v>
      </c>
      <c r="D102" s="4" t="inlineStr">
        <is>
          <t xml:space="preserve"> </t>
        </is>
      </c>
    </row>
    <row r="103">
      <c r="A103" s="4" t="inlineStr">
        <is>
          <t>Loan type</t>
        </is>
      </c>
      <c r="B103" s="7" t="n">
        <v>2733850</v>
      </c>
      <c r="C103" s="7" t="n">
        <v>2614685</v>
      </c>
      <c r="D103" s="4" t="inlineStr">
        <is>
          <t xml:space="preserve"> </t>
        </is>
      </c>
    </row>
    <row r="104">
      <c r="A104" s="3" t="inlineStr">
        <is>
          <t>% of Balance</t>
        </is>
      </c>
      <c r="B104" s="4" t="inlineStr">
        <is>
          <t xml:space="preserve"> </t>
        </is>
      </c>
      <c r="C104" s="4" t="inlineStr">
        <is>
          <t xml:space="preserve"> </t>
        </is>
      </c>
      <c r="D104" s="4" t="inlineStr">
        <is>
          <t xml:space="preserve"> </t>
        </is>
      </c>
    </row>
    <row r="105">
      <c r="A105" s="4" t="inlineStr">
        <is>
          <t>Private education loans</t>
        </is>
      </c>
      <c r="B105" s="10" t="n">
        <v>0.13</v>
      </c>
      <c r="C105" s="10" t="n">
        <v>0.13</v>
      </c>
      <c r="D105" s="4" t="inlineStr">
        <is>
          <t xml:space="preserve"> </t>
        </is>
      </c>
    </row>
    <row r="106">
      <c r="A106" s="4" t="inlineStr">
        <is>
          <t>Consumer Portfolio Segment | Student Loan | FICO at Origination</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Year 1</t>
        </is>
      </c>
      <c r="B108" s="7" t="n">
        <v>4490119</v>
      </c>
      <c r="C108" s="7" t="n">
        <v>4276533</v>
      </c>
      <c r="D108" s="4" t="inlineStr">
        <is>
          <t xml:space="preserve"> </t>
        </is>
      </c>
    </row>
    <row r="109">
      <c r="A109" s="4" t="inlineStr">
        <is>
          <t>Year 2</t>
        </is>
      </c>
      <c r="B109" s="6" t="n">
        <v>5088739</v>
      </c>
      <c r="C109" s="6" t="n">
        <v>4547159</v>
      </c>
      <c r="D109" s="4" t="inlineStr">
        <is>
          <t xml:space="preserve"> </t>
        </is>
      </c>
    </row>
    <row r="110">
      <c r="A110" s="4" t="inlineStr">
        <is>
          <t>Year 3</t>
        </is>
      </c>
      <c r="B110" s="6" t="n">
        <v>2937422</v>
      </c>
      <c r="C110" s="6" t="n">
        <v>2584622</v>
      </c>
      <c r="D110" s="4" t="inlineStr">
        <is>
          <t xml:space="preserve"> </t>
        </is>
      </c>
    </row>
    <row r="111">
      <c r="A111" s="4" t="inlineStr">
        <is>
          <t>Year 4</t>
        </is>
      </c>
      <c r="B111" s="6" t="n">
        <v>1819089</v>
      </c>
      <c r="C111" s="6" t="n">
        <v>2172660</v>
      </c>
      <c r="D111" s="4" t="inlineStr">
        <is>
          <t xml:space="preserve"> </t>
        </is>
      </c>
    </row>
    <row r="112">
      <c r="A112" s="4" t="inlineStr">
        <is>
          <t>Year 5</t>
        </is>
      </c>
      <c r="B112" s="6" t="n">
        <v>1632300</v>
      </c>
      <c r="C112" s="6" t="n">
        <v>1615842</v>
      </c>
      <c r="D112" s="4" t="inlineStr">
        <is>
          <t xml:space="preserve"> </t>
        </is>
      </c>
    </row>
    <row r="113">
      <c r="A113" s="4" t="inlineStr">
        <is>
          <t>After Year 5</t>
        </is>
      </c>
      <c r="B113" s="6" t="n">
        <v>5058175</v>
      </c>
      <c r="C113" s="6" t="n">
        <v>5106872</v>
      </c>
      <c r="D113" s="4" t="inlineStr">
        <is>
          <t xml:space="preserve"> </t>
        </is>
      </c>
    </row>
    <row r="114">
      <c r="A114" s="4" t="inlineStr">
        <is>
          <t>Loan type</t>
        </is>
      </c>
      <c r="B114" s="7" t="n">
        <v>21025844</v>
      </c>
      <c r="C114" s="7" t="n">
        <v>20303688</v>
      </c>
      <c r="D114" s="4" t="inlineStr">
        <is>
          <t xml:space="preserve"> </t>
        </is>
      </c>
    </row>
    <row r="115">
      <c r="A115" s="3" t="inlineStr">
        <is>
          <t>% of Balance</t>
        </is>
      </c>
      <c r="B115" s="4" t="inlineStr">
        <is>
          <t xml:space="preserve"> </t>
        </is>
      </c>
      <c r="C115" s="4" t="inlineStr">
        <is>
          <t xml:space="preserve"> </t>
        </is>
      </c>
      <c r="D115" s="4" t="inlineStr">
        <is>
          <t xml:space="preserve"> </t>
        </is>
      </c>
    </row>
    <row r="116">
      <c r="A116" s="4" t="inlineStr">
        <is>
          <t>Total in percent</t>
        </is>
      </c>
      <c r="B116" s="10" t="n">
        <v>1</v>
      </c>
      <c r="C116" s="10" t="n">
        <v>1</v>
      </c>
      <c r="D116" s="4" t="inlineStr">
        <is>
          <t xml:space="preserve"> </t>
        </is>
      </c>
    </row>
    <row r="117">
      <c r="A117" s="4" t="inlineStr">
        <is>
          <t>Consumer Portfolio Segment | Student Loan | FICO at Origination | Less than 670</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Year 1</t>
        </is>
      </c>
      <c r="B119" s="7" t="n">
        <v>328199</v>
      </c>
      <c r="C119" s="7" t="n">
        <v>326991</v>
      </c>
      <c r="D119" s="4" t="inlineStr">
        <is>
          <t xml:space="preserve"> </t>
        </is>
      </c>
    </row>
    <row r="120">
      <c r="A120" s="4" t="inlineStr">
        <is>
          <t>Year 2</t>
        </is>
      </c>
      <c r="B120" s="6" t="n">
        <v>395526</v>
      </c>
      <c r="C120" s="6" t="n">
        <v>307646</v>
      </c>
      <c r="D120" s="4" t="inlineStr">
        <is>
          <t xml:space="preserve"> </t>
        </is>
      </c>
    </row>
    <row r="121">
      <c r="A121" s="4" t="inlineStr">
        <is>
          <t>Year 3</t>
        </is>
      </c>
      <c r="B121" s="6" t="n">
        <v>208696</v>
      </c>
      <c r="C121" s="6" t="n">
        <v>158606</v>
      </c>
      <c r="D121" s="4" t="inlineStr">
        <is>
          <t xml:space="preserve"> </t>
        </is>
      </c>
    </row>
    <row r="122">
      <c r="A122" s="4" t="inlineStr">
        <is>
          <t>Year 4</t>
        </is>
      </c>
      <c r="B122" s="6" t="n">
        <v>118935</v>
      </c>
      <c r="C122" s="6" t="n">
        <v>177098</v>
      </c>
      <c r="D122" s="4" t="inlineStr">
        <is>
          <t xml:space="preserve"> </t>
        </is>
      </c>
    </row>
    <row r="123">
      <c r="A123" s="4" t="inlineStr">
        <is>
          <t>Year 5</t>
        </is>
      </c>
      <c r="B123" s="6" t="n">
        <v>137494</v>
      </c>
      <c r="C123" s="6" t="n">
        <v>143674</v>
      </c>
      <c r="D123" s="4" t="inlineStr">
        <is>
          <t xml:space="preserve"> </t>
        </is>
      </c>
    </row>
    <row r="124">
      <c r="A124" s="4" t="inlineStr">
        <is>
          <t>After Year 5</t>
        </is>
      </c>
      <c r="B124" s="6" t="n">
        <v>451613</v>
      </c>
      <c r="C124" s="6" t="n">
        <v>439587</v>
      </c>
      <c r="D124" s="4" t="inlineStr">
        <is>
          <t xml:space="preserve"> </t>
        </is>
      </c>
    </row>
    <row r="125">
      <c r="A125" s="4" t="inlineStr">
        <is>
          <t>Loan type</t>
        </is>
      </c>
      <c r="B125" s="7" t="n">
        <v>1640463</v>
      </c>
      <c r="C125" s="7" t="n">
        <v>1553602</v>
      </c>
      <c r="D125" s="4" t="inlineStr">
        <is>
          <t xml:space="preserve"> </t>
        </is>
      </c>
    </row>
    <row r="126">
      <c r="A126" s="3" t="inlineStr">
        <is>
          <t>% of Balance</t>
        </is>
      </c>
      <c r="B126" s="4" t="inlineStr">
        <is>
          <t xml:space="preserve"> </t>
        </is>
      </c>
      <c r="C126" s="4" t="inlineStr">
        <is>
          <t xml:space="preserve"> </t>
        </is>
      </c>
      <c r="D126" s="4" t="inlineStr">
        <is>
          <t xml:space="preserve"> </t>
        </is>
      </c>
    </row>
    <row r="127">
      <c r="A127" s="4" t="inlineStr">
        <is>
          <t>Private Education Loans at origination</t>
        </is>
      </c>
      <c r="B127" s="10" t="n">
        <v>0.08</v>
      </c>
      <c r="C127" s="10" t="n">
        <v>0.08</v>
      </c>
      <c r="D127" s="4" t="inlineStr">
        <is>
          <t xml:space="preserve"> </t>
        </is>
      </c>
    </row>
    <row r="128">
      <c r="A128" s="4" t="inlineStr">
        <is>
          <t>Consumer Portfolio Segment | Student Loan | FICO at Origination | 670-699</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Year 1</t>
        </is>
      </c>
      <c r="B130" s="7" t="n">
        <v>635642</v>
      </c>
      <c r="C130" s="7" t="n">
        <v>593216</v>
      </c>
      <c r="D130" s="4" t="inlineStr">
        <is>
          <t xml:space="preserve"> </t>
        </is>
      </c>
    </row>
    <row r="131">
      <c r="A131" s="4" t="inlineStr">
        <is>
          <t>Year 2</t>
        </is>
      </c>
      <c r="B131" s="6" t="n">
        <v>704642</v>
      </c>
      <c r="C131" s="6" t="n">
        <v>611649</v>
      </c>
      <c r="D131" s="4" t="inlineStr">
        <is>
          <t xml:space="preserve"> </t>
        </is>
      </c>
    </row>
    <row r="132">
      <c r="A132" s="4" t="inlineStr">
        <is>
          <t>Year 3</t>
        </is>
      </c>
      <c r="B132" s="6" t="n">
        <v>400744</v>
      </c>
      <c r="C132" s="6" t="n">
        <v>356541</v>
      </c>
      <c r="D132" s="4" t="inlineStr">
        <is>
          <t xml:space="preserve"> </t>
        </is>
      </c>
    </row>
    <row r="133">
      <c r="A133" s="4" t="inlineStr">
        <is>
          <t>Year 4</t>
        </is>
      </c>
      <c r="B133" s="6" t="n">
        <v>254762</v>
      </c>
      <c r="C133" s="6" t="n">
        <v>339685</v>
      </c>
      <c r="D133" s="4" t="inlineStr">
        <is>
          <t xml:space="preserve"> </t>
        </is>
      </c>
    </row>
    <row r="134">
      <c r="A134" s="4" t="inlineStr">
        <is>
          <t>Year 5</t>
        </is>
      </c>
      <c r="B134" s="6" t="n">
        <v>257840</v>
      </c>
      <c r="C134" s="6" t="n">
        <v>259142</v>
      </c>
      <c r="D134" s="4" t="inlineStr">
        <is>
          <t xml:space="preserve"> </t>
        </is>
      </c>
    </row>
    <row r="135">
      <c r="A135" s="4" t="inlineStr">
        <is>
          <t>After Year 5</t>
        </is>
      </c>
      <c r="B135" s="6" t="n">
        <v>868777</v>
      </c>
      <c r="C135" s="6" t="n">
        <v>878426</v>
      </c>
      <c r="D135" s="4" t="inlineStr">
        <is>
          <t xml:space="preserve"> </t>
        </is>
      </c>
    </row>
    <row r="136">
      <c r="A136" s="4" t="inlineStr">
        <is>
          <t>Loan type</t>
        </is>
      </c>
      <c r="B136" s="7" t="n">
        <v>3122407</v>
      </c>
      <c r="C136" s="7" t="n">
        <v>3038659</v>
      </c>
      <c r="D136" s="4" t="inlineStr">
        <is>
          <t xml:space="preserve"> </t>
        </is>
      </c>
    </row>
    <row r="137">
      <c r="A137" s="3" t="inlineStr">
        <is>
          <t>% of Balance</t>
        </is>
      </c>
      <c r="B137" s="4" t="inlineStr">
        <is>
          <t xml:space="preserve"> </t>
        </is>
      </c>
      <c r="C137" s="4" t="inlineStr">
        <is>
          <t xml:space="preserve"> </t>
        </is>
      </c>
      <c r="D137" s="4" t="inlineStr">
        <is>
          <t xml:space="preserve"> </t>
        </is>
      </c>
    </row>
    <row r="138">
      <c r="A138" s="4" t="inlineStr">
        <is>
          <t>Private Education Loans at origination</t>
        </is>
      </c>
      <c r="B138" s="10" t="n">
        <v>0.15</v>
      </c>
      <c r="C138" s="10" t="n">
        <v>0.15</v>
      </c>
      <c r="D138" s="4" t="inlineStr">
        <is>
          <t xml:space="preserve"> </t>
        </is>
      </c>
    </row>
    <row r="139">
      <c r="A139" s="4" t="inlineStr">
        <is>
          <t>Consumer Portfolio Segment | Student Loan | FICO at Origination | 700-749</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Year 1</t>
        </is>
      </c>
      <c r="B141" s="7" t="n">
        <v>1383779</v>
      </c>
      <c r="C141" s="7" t="n">
        <v>1336765</v>
      </c>
      <c r="D141" s="4" t="inlineStr">
        <is>
          <t xml:space="preserve"> </t>
        </is>
      </c>
    </row>
    <row r="142">
      <c r="A142" s="4" t="inlineStr">
        <is>
          <t>Year 2</t>
        </is>
      </c>
      <c r="B142" s="6" t="n">
        <v>1586783</v>
      </c>
      <c r="C142" s="6" t="n">
        <v>1440510</v>
      </c>
      <c r="D142" s="4" t="inlineStr">
        <is>
          <t xml:space="preserve"> </t>
        </is>
      </c>
    </row>
    <row r="143">
      <c r="A143" s="4" t="inlineStr">
        <is>
          <t>Year 3</t>
        </is>
      </c>
      <c r="B143" s="6" t="n">
        <v>934033</v>
      </c>
      <c r="C143" s="6" t="n">
        <v>834819</v>
      </c>
      <c r="D143" s="4" t="inlineStr">
        <is>
          <t xml:space="preserve"> </t>
        </is>
      </c>
    </row>
    <row r="144">
      <c r="A144" s="4" t="inlineStr">
        <is>
          <t>Year 4</t>
        </is>
      </c>
      <c r="B144" s="6" t="n">
        <v>590401</v>
      </c>
      <c r="C144" s="6" t="n">
        <v>719777</v>
      </c>
      <c r="D144" s="4" t="inlineStr">
        <is>
          <t xml:space="preserve"> </t>
        </is>
      </c>
    </row>
    <row r="145">
      <c r="A145" s="4" t="inlineStr">
        <is>
          <t>Year 5</t>
        </is>
      </c>
      <c r="B145" s="6" t="n">
        <v>545333</v>
      </c>
      <c r="C145" s="6" t="n">
        <v>537680</v>
      </c>
      <c r="D145" s="4" t="inlineStr">
        <is>
          <t xml:space="preserve"> </t>
        </is>
      </c>
    </row>
    <row r="146">
      <c r="A146" s="4" t="inlineStr">
        <is>
          <t>After Year 5</t>
        </is>
      </c>
      <c r="B146" s="6" t="n">
        <v>1709299</v>
      </c>
      <c r="C146" s="6" t="n">
        <v>1722068</v>
      </c>
      <c r="D146" s="4" t="inlineStr">
        <is>
          <t xml:space="preserve"> </t>
        </is>
      </c>
    </row>
    <row r="147">
      <c r="A147" s="4" t="inlineStr">
        <is>
          <t>Loan type</t>
        </is>
      </c>
      <c r="B147" s="7" t="n">
        <v>6749628</v>
      </c>
      <c r="C147" s="7" t="n">
        <v>6591619</v>
      </c>
      <c r="D147" s="4" t="inlineStr">
        <is>
          <t xml:space="preserve"> </t>
        </is>
      </c>
    </row>
    <row r="148">
      <c r="A148" s="3" t="inlineStr">
        <is>
          <t>% of Balance</t>
        </is>
      </c>
      <c r="B148" s="4" t="inlineStr">
        <is>
          <t xml:space="preserve"> </t>
        </is>
      </c>
      <c r="C148" s="4" t="inlineStr">
        <is>
          <t xml:space="preserve"> </t>
        </is>
      </c>
      <c r="D148" s="4" t="inlineStr">
        <is>
          <t xml:space="preserve"> </t>
        </is>
      </c>
    </row>
    <row r="149">
      <c r="A149" s="4" t="inlineStr">
        <is>
          <t>Private Education Loans at origination</t>
        </is>
      </c>
      <c r="B149" s="10" t="n">
        <v>0.32</v>
      </c>
      <c r="C149" s="10" t="n">
        <v>0.32</v>
      </c>
      <c r="D149" s="4" t="inlineStr">
        <is>
          <t xml:space="preserve"> </t>
        </is>
      </c>
    </row>
    <row r="150">
      <c r="A150" s="4" t="inlineStr">
        <is>
          <t>Consumer Portfolio Segment | Student Loan | FICO at Origination | Greater than or equal to 750</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Year 1</t>
        </is>
      </c>
      <c r="B152" s="7" t="n">
        <v>2142499</v>
      </c>
      <c r="C152" s="7" t="n">
        <v>2019561</v>
      </c>
      <c r="D152" s="4" t="inlineStr">
        <is>
          <t xml:space="preserve"> </t>
        </is>
      </c>
    </row>
    <row r="153">
      <c r="A153" s="4" t="inlineStr">
        <is>
          <t>Year 2</t>
        </is>
      </c>
      <c r="B153" s="6" t="n">
        <v>2401788</v>
      </c>
      <c r="C153" s="6" t="n">
        <v>2187354</v>
      </c>
      <c r="D153" s="4" t="inlineStr">
        <is>
          <t xml:space="preserve"> </t>
        </is>
      </c>
    </row>
    <row r="154">
      <c r="A154" s="4" t="inlineStr">
        <is>
          <t>Year 3</t>
        </is>
      </c>
      <c r="B154" s="6" t="n">
        <v>1393949</v>
      </c>
      <c r="C154" s="6" t="n">
        <v>1234656</v>
      </c>
      <c r="D154" s="4" t="inlineStr">
        <is>
          <t xml:space="preserve"> </t>
        </is>
      </c>
    </row>
    <row r="155">
      <c r="A155" s="4" t="inlineStr">
        <is>
          <t>Year 4</t>
        </is>
      </c>
      <c r="B155" s="6" t="n">
        <v>854991</v>
      </c>
      <c r="C155" s="6" t="n">
        <v>936100</v>
      </c>
      <c r="D155" s="4" t="inlineStr">
        <is>
          <t xml:space="preserve"> </t>
        </is>
      </c>
    </row>
    <row r="156">
      <c r="A156" s="4" t="inlineStr">
        <is>
          <t>Year 5</t>
        </is>
      </c>
      <c r="B156" s="6" t="n">
        <v>691633</v>
      </c>
      <c r="C156" s="6" t="n">
        <v>675346</v>
      </c>
      <c r="D156" s="4" t="inlineStr">
        <is>
          <t xml:space="preserve"> </t>
        </is>
      </c>
    </row>
    <row r="157">
      <c r="A157" s="4" t="inlineStr">
        <is>
          <t>After Year 5</t>
        </is>
      </c>
      <c r="B157" s="6" t="n">
        <v>2028486</v>
      </c>
      <c r="C157" s="6" t="n">
        <v>2066791</v>
      </c>
      <c r="D157" s="4" t="inlineStr">
        <is>
          <t xml:space="preserve"> </t>
        </is>
      </c>
    </row>
    <row r="158">
      <c r="A158" s="4" t="inlineStr">
        <is>
          <t>Loan type</t>
        </is>
      </c>
      <c r="B158" s="7" t="n">
        <v>9513346</v>
      </c>
      <c r="C158" s="7" t="n">
        <v>9119808</v>
      </c>
      <c r="D158" s="4" t="inlineStr">
        <is>
          <t xml:space="preserve"> </t>
        </is>
      </c>
    </row>
    <row r="159">
      <c r="A159" s="3" t="inlineStr">
        <is>
          <t>% of Balance</t>
        </is>
      </c>
      <c r="B159" s="4" t="inlineStr">
        <is>
          <t xml:space="preserve"> </t>
        </is>
      </c>
      <c r="C159" s="4" t="inlineStr">
        <is>
          <t xml:space="preserve"> </t>
        </is>
      </c>
      <c r="D159" s="4" t="inlineStr">
        <is>
          <t xml:space="preserve"> </t>
        </is>
      </c>
    </row>
    <row r="160">
      <c r="A160" s="4" t="inlineStr">
        <is>
          <t>Private Education Loans at origination</t>
        </is>
      </c>
      <c r="B160" s="10" t="n">
        <v>0.45</v>
      </c>
      <c r="C160" s="10" t="n">
        <v>0.45</v>
      </c>
      <c r="D160" s="4" t="inlineStr">
        <is>
          <t xml:space="preserve"> </t>
        </is>
      </c>
    </row>
    <row r="161">
      <c r="A161" s="4" t="inlineStr">
        <is>
          <t>Consumer Portfolio Segment | Student Loan | FICO Refreshed</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Year 1</t>
        </is>
      </c>
      <c r="B163" s="7" t="n">
        <v>4490119</v>
      </c>
      <c r="C163" s="7" t="n">
        <v>4276533</v>
      </c>
      <c r="D163" s="4" t="inlineStr">
        <is>
          <t xml:space="preserve"> </t>
        </is>
      </c>
    </row>
    <row r="164">
      <c r="A164" s="4" t="inlineStr">
        <is>
          <t>Year 2</t>
        </is>
      </c>
      <c r="B164" s="6" t="n">
        <v>5088739</v>
      </c>
      <c r="C164" s="6" t="n">
        <v>4547159</v>
      </c>
      <c r="D164" s="4" t="inlineStr">
        <is>
          <t xml:space="preserve"> </t>
        </is>
      </c>
    </row>
    <row r="165">
      <c r="A165" s="4" t="inlineStr">
        <is>
          <t>Year 3</t>
        </is>
      </c>
      <c r="B165" s="6" t="n">
        <v>2937422</v>
      </c>
      <c r="C165" s="6" t="n">
        <v>2584622</v>
      </c>
      <c r="D165" s="4" t="inlineStr">
        <is>
          <t xml:space="preserve"> </t>
        </is>
      </c>
    </row>
    <row r="166">
      <c r="A166" s="4" t="inlineStr">
        <is>
          <t>Year 4</t>
        </is>
      </c>
      <c r="B166" s="6" t="n">
        <v>1819089</v>
      </c>
      <c r="C166" s="6" t="n">
        <v>2172660</v>
      </c>
      <c r="D166" s="4" t="inlineStr">
        <is>
          <t xml:space="preserve"> </t>
        </is>
      </c>
    </row>
    <row r="167">
      <c r="A167" s="4" t="inlineStr">
        <is>
          <t>Year 5</t>
        </is>
      </c>
      <c r="B167" s="6" t="n">
        <v>1632300</v>
      </c>
      <c r="C167" s="6" t="n">
        <v>1615842</v>
      </c>
      <c r="D167" s="4" t="inlineStr">
        <is>
          <t xml:space="preserve"> </t>
        </is>
      </c>
    </row>
    <row r="168">
      <c r="A168" s="4" t="inlineStr">
        <is>
          <t>After Year 5</t>
        </is>
      </c>
      <c r="B168" s="6" t="n">
        <v>5058175</v>
      </c>
      <c r="C168" s="6" t="n">
        <v>5106872</v>
      </c>
      <c r="D168" s="4" t="inlineStr">
        <is>
          <t xml:space="preserve"> </t>
        </is>
      </c>
    </row>
    <row r="169">
      <c r="A169" s="4" t="inlineStr">
        <is>
          <t>Loan type</t>
        </is>
      </c>
      <c r="B169" s="7" t="n">
        <v>21025844</v>
      </c>
      <c r="C169" s="7" t="n">
        <v>20303688</v>
      </c>
      <c r="D169" s="4" t="inlineStr">
        <is>
          <t xml:space="preserve"> </t>
        </is>
      </c>
    </row>
    <row r="170">
      <c r="A170" s="3" t="inlineStr">
        <is>
          <t>% of Balance</t>
        </is>
      </c>
      <c r="B170" s="4" t="inlineStr">
        <is>
          <t xml:space="preserve"> </t>
        </is>
      </c>
      <c r="C170" s="4" t="inlineStr">
        <is>
          <t xml:space="preserve"> </t>
        </is>
      </c>
      <c r="D170" s="4" t="inlineStr">
        <is>
          <t xml:space="preserve"> </t>
        </is>
      </c>
    </row>
    <row r="171">
      <c r="A171" s="4" t="inlineStr">
        <is>
          <t>Total in percent</t>
        </is>
      </c>
      <c r="B171" s="10" t="n">
        <v>1</v>
      </c>
      <c r="C171" s="10" t="n">
        <v>1</v>
      </c>
      <c r="D171" s="4" t="inlineStr">
        <is>
          <t xml:space="preserve"> </t>
        </is>
      </c>
    </row>
    <row r="172">
      <c r="A172" s="4" t="inlineStr">
        <is>
          <t>Consumer Portfolio Segment | Student Loan | FICO Refreshed | Less than 670</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Year 1</t>
        </is>
      </c>
      <c r="B174" s="7" t="n">
        <v>495451</v>
      </c>
      <c r="C174" s="7" t="n">
        <v>443868</v>
      </c>
      <c r="D174" s="4" t="inlineStr">
        <is>
          <t xml:space="preserve"> </t>
        </is>
      </c>
    </row>
    <row r="175">
      <c r="A175" s="4" t="inlineStr">
        <is>
          <t>Year 2</t>
        </is>
      </c>
      <c r="B175" s="6" t="n">
        <v>638381</v>
      </c>
      <c r="C175" s="6" t="n">
        <v>461589</v>
      </c>
      <c r="D175" s="4" t="inlineStr">
        <is>
          <t xml:space="preserve"> </t>
        </is>
      </c>
    </row>
    <row r="176">
      <c r="A176" s="4" t="inlineStr">
        <is>
          <t>Year 3</t>
        </is>
      </c>
      <c r="B176" s="6" t="n">
        <v>379738</v>
      </c>
      <c r="C176" s="6" t="n">
        <v>242310</v>
      </c>
      <c r="D176" s="4" t="inlineStr">
        <is>
          <t xml:space="preserve"> </t>
        </is>
      </c>
    </row>
    <row r="177">
      <c r="A177" s="4" t="inlineStr">
        <is>
          <t>Year 4</t>
        </is>
      </c>
      <c r="B177" s="6" t="n">
        <v>217956</v>
      </c>
      <c r="C177" s="6" t="n">
        <v>237105</v>
      </c>
      <c r="D177" s="4" t="inlineStr">
        <is>
          <t xml:space="preserve"> </t>
        </is>
      </c>
    </row>
    <row r="178">
      <c r="A178" s="4" t="inlineStr">
        <is>
          <t>Year 5</t>
        </is>
      </c>
      <c r="B178" s="6" t="n">
        <v>214665</v>
      </c>
      <c r="C178" s="6" t="n">
        <v>204894</v>
      </c>
      <c r="D178" s="4" t="inlineStr">
        <is>
          <t xml:space="preserve"> </t>
        </is>
      </c>
    </row>
    <row r="179">
      <c r="A179" s="4" t="inlineStr">
        <is>
          <t>After Year 5</t>
        </is>
      </c>
      <c r="B179" s="6" t="n">
        <v>791875</v>
      </c>
      <c r="C179" s="6" t="n">
        <v>773324</v>
      </c>
      <c r="D179" s="4" t="inlineStr">
        <is>
          <t xml:space="preserve"> </t>
        </is>
      </c>
    </row>
    <row r="180">
      <c r="A180" s="4" t="inlineStr">
        <is>
          <t>Loan type</t>
        </is>
      </c>
      <c r="B180" s="7" t="n">
        <v>2738066</v>
      </c>
      <c r="C180" s="7" t="n">
        <v>2363090</v>
      </c>
      <c r="D180" s="4" t="inlineStr">
        <is>
          <t xml:space="preserve"> </t>
        </is>
      </c>
    </row>
    <row r="181">
      <c r="A181" s="3" t="inlineStr">
        <is>
          <t>% of Balance</t>
        </is>
      </c>
      <c r="B181" s="4" t="inlineStr">
        <is>
          <t xml:space="preserve"> </t>
        </is>
      </c>
      <c r="C181" s="4" t="inlineStr">
        <is>
          <t xml:space="preserve"> </t>
        </is>
      </c>
      <c r="D181" s="4" t="inlineStr">
        <is>
          <t xml:space="preserve"> </t>
        </is>
      </c>
    </row>
    <row r="182">
      <c r="A182" s="4" t="inlineStr">
        <is>
          <t>Private Education Loans at origination</t>
        </is>
      </c>
      <c r="B182" s="10" t="n">
        <v>0.13</v>
      </c>
      <c r="C182" s="10" t="n">
        <v>0.12</v>
      </c>
      <c r="D182" s="4" t="inlineStr">
        <is>
          <t xml:space="preserve"> </t>
        </is>
      </c>
    </row>
    <row r="183">
      <c r="A183" s="4" t="inlineStr">
        <is>
          <t>Consumer Portfolio Segment | Student Loan | FICO Refreshed | 670-699</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Year 1</t>
        </is>
      </c>
      <c r="B185" s="7" t="n">
        <v>616684</v>
      </c>
      <c r="C185" s="7" t="n">
        <v>594118</v>
      </c>
      <c r="D185" s="4" t="inlineStr">
        <is>
          <t xml:space="preserve"> </t>
        </is>
      </c>
    </row>
    <row r="186">
      <c r="A186" s="4" t="inlineStr">
        <is>
          <t>Year 2</t>
        </is>
      </c>
      <c r="B186" s="6" t="n">
        <v>672777</v>
      </c>
      <c r="C186" s="6" t="n">
        <v>579784</v>
      </c>
      <c r="D186" s="4" t="inlineStr">
        <is>
          <t xml:space="preserve"> </t>
        </is>
      </c>
    </row>
    <row r="187">
      <c r="A187" s="4" t="inlineStr">
        <is>
          <t>Year 3</t>
        </is>
      </c>
      <c r="B187" s="6" t="n">
        <v>365674</v>
      </c>
      <c r="C187" s="6" t="n">
        <v>284244</v>
      </c>
      <c r="D187" s="4" t="inlineStr">
        <is>
          <t xml:space="preserve"> </t>
        </is>
      </c>
    </row>
    <row r="188">
      <c r="A188" s="4" t="inlineStr">
        <is>
          <t>Year 4</t>
        </is>
      </c>
      <c r="B188" s="6" t="n">
        <v>193462</v>
      </c>
      <c r="C188" s="6" t="n">
        <v>240999</v>
      </c>
      <c r="D188" s="4" t="inlineStr">
        <is>
          <t xml:space="preserve"> </t>
        </is>
      </c>
    </row>
    <row r="189">
      <c r="A189" s="4" t="inlineStr">
        <is>
          <t>Year 5</t>
        </is>
      </c>
      <c r="B189" s="6" t="n">
        <v>176963</v>
      </c>
      <c r="C189" s="6" t="n">
        <v>173754</v>
      </c>
      <c r="D189" s="4" t="inlineStr">
        <is>
          <t xml:space="preserve"> </t>
        </is>
      </c>
    </row>
    <row r="190">
      <c r="A190" s="4" t="inlineStr">
        <is>
          <t>After Year 5</t>
        </is>
      </c>
      <c r="B190" s="6" t="n">
        <v>564245</v>
      </c>
      <c r="C190" s="6" t="n">
        <v>564344</v>
      </c>
      <c r="D190" s="4" t="inlineStr">
        <is>
          <t xml:space="preserve"> </t>
        </is>
      </c>
    </row>
    <row r="191">
      <c r="A191" s="4" t="inlineStr">
        <is>
          <t>Loan type</t>
        </is>
      </c>
      <c r="B191" s="7" t="n">
        <v>2589805</v>
      </c>
      <c r="C191" s="7" t="n">
        <v>2437243</v>
      </c>
      <c r="D191" s="4" t="inlineStr">
        <is>
          <t xml:space="preserve"> </t>
        </is>
      </c>
    </row>
    <row r="192">
      <c r="A192" s="3" t="inlineStr">
        <is>
          <t>% of Balance</t>
        </is>
      </c>
      <c r="B192" s="4" t="inlineStr">
        <is>
          <t xml:space="preserve"> </t>
        </is>
      </c>
      <c r="C192" s="4" t="inlineStr">
        <is>
          <t xml:space="preserve"> </t>
        </is>
      </c>
      <c r="D192" s="4" t="inlineStr">
        <is>
          <t xml:space="preserve"> </t>
        </is>
      </c>
    </row>
    <row r="193">
      <c r="A193" s="4" t="inlineStr">
        <is>
          <t>Private Education Loans at origination</t>
        </is>
      </c>
      <c r="B193" s="10" t="n">
        <v>0.12</v>
      </c>
      <c r="C193" s="10" t="n">
        <v>0.12</v>
      </c>
      <c r="D193" s="4" t="inlineStr">
        <is>
          <t xml:space="preserve"> </t>
        </is>
      </c>
    </row>
    <row r="194">
      <c r="A194" s="4" t="inlineStr">
        <is>
          <t>Consumer Portfolio Segment | Student Loan | FICO Refreshed | 700-749</t>
        </is>
      </c>
      <c r="B194" s="4" t="inlineStr">
        <is>
          <t xml:space="preserve"> </t>
        </is>
      </c>
      <c r="C194" s="4" t="inlineStr">
        <is>
          <t xml:space="preserve"> </t>
        </is>
      </c>
      <c r="D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row>
    <row r="196">
      <c r="A196" s="4" t="inlineStr">
        <is>
          <t>Year 1</t>
        </is>
      </c>
      <c r="B196" s="7" t="n">
        <v>1347094</v>
      </c>
      <c r="C196" s="7" t="n">
        <v>1322558</v>
      </c>
      <c r="D196" s="4" t="inlineStr">
        <is>
          <t xml:space="preserve"> </t>
        </is>
      </c>
    </row>
    <row r="197">
      <c r="A197" s="4" t="inlineStr">
        <is>
          <t>Year 2</t>
        </is>
      </c>
      <c r="B197" s="6" t="n">
        <v>1477310</v>
      </c>
      <c r="C197" s="6" t="n">
        <v>1378910</v>
      </c>
      <c r="D197" s="4" t="inlineStr">
        <is>
          <t xml:space="preserve"> </t>
        </is>
      </c>
    </row>
    <row r="198">
      <c r="A198" s="4" t="inlineStr">
        <is>
          <t>Year 3</t>
        </is>
      </c>
      <c r="B198" s="6" t="n">
        <v>836747</v>
      </c>
      <c r="C198" s="6" t="n">
        <v>748368</v>
      </c>
      <c r="D198" s="4" t="inlineStr">
        <is>
          <t xml:space="preserve"> </t>
        </is>
      </c>
    </row>
    <row r="199">
      <c r="A199" s="4" t="inlineStr">
        <is>
          <t>Year 4</t>
        </is>
      </c>
      <c r="B199" s="6" t="n">
        <v>498414</v>
      </c>
      <c r="C199" s="6" t="n">
        <v>628060</v>
      </c>
      <c r="D199" s="4" t="inlineStr">
        <is>
          <t xml:space="preserve"> </t>
        </is>
      </c>
    </row>
    <row r="200">
      <c r="A200" s="4" t="inlineStr">
        <is>
          <t>Year 5</t>
        </is>
      </c>
      <c r="B200" s="6" t="n">
        <v>445244</v>
      </c>
      <c r="C200" s="6" t="n">
        <v>449701</v>
      </c>
      <c r="D200" s="4" t="inlineStr">
        <is>
          <t xml:space="preserve"> </t>
        </is>
      </c>
    </row>
    <row r="201">
      <c r="A201" s="4" t="inlineStr">
        <is>
          <t>After Year 5</t>
        </is>
      </c>
      <c r="B201" s="6" t="n">
        <v>1361073</v>
      </c>
      <c r="C201" s="6" t="n">
        <v>1388090</v>
      </c>
      <c r="D201" s="4" t="inlineStr">
        <is>
          <t xml:space="preserve"> </t>
        </is>
      </c>
    </row>
    <row r="202">
      <c r="A202" s="4" t="inlineStr">
        <is>
          <t>Loan type</t>
        </is>
      </c>
      <c r="B202" s="7" t="n">
        <v>5965882</v>
      </c>
      <c r="C202" s="7" t="n">
        <v>5915687</v>
      </c>
      <c r="D202" s="4" t="inlineStr">
        <is>
          <t xml:space="preserve"> </t>
        </is>
      </c>
    </row>
    <row r="203">
      <c r="A203" s="3" t="inlineStr">
        <is>
          <t>% of Balance</t>
        </is>
      </c>
      <c r="B203" s="4" t="inlineStr">
        <is>
          <t xml:space="preserve"> </t>
        </is>
      </c>
      <c r="C203" s="4" t="inlineStr">
        <is>
          <t xml:space="preserve"> </t>
        </is>
      </c>
      <c r="D203" s="4" t="inlineStr">
        <is>
          <t xml:space="preserve"> </t>
        </is>
      </c>
    </row>
    <row r="204">
      <c r="A204" s="4" t="inlineStr">
        <is>
          <t>Private Education Loans at origination</t>
        </is>
      </c>
      <c r="B204" s="10" t="n">
        <v>0.28</v>
      </c>
      <c r="C204" s="10" t="n">
        <v>0.29</v>
      </c>
      <c r="D204" s="4" t="inlineStr">
        <is>
          <t xml:space="preserve"> </t>
        </is>
      </c>
    </row>
    <row r="205">
      <c r="A205" s="4" t="inlineStr">
        <is>
          <t>Consumer Portfolio Segment | Student Loan | FICO Refreshed | Greater than or equal to 750</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Year 1</t>
        </is>
      </c>
      <c r="B207" s="7" t="n">
        <v>2030890</v>
      </c>
      <c r="C207" s="7" t="n">
        <v>1915989</v>
      </c>
      <c r="D207" s="4" t="inlineStr">
        <is>
          <t xml:space="preserve"> </t>
        </is>
      </c>
    </row>
    <row r="208">
      <c r="A208" s="4" t="inlineStr">
        <is>
          <t>Year 2</t>
        </is>
      </c>
      <c r="B208" s="6" t="n">
        <v>2300271</v>
      </c>
      <c r="C208" s="6" t="n">
        <v>2126876</v>
      </c>
      <c r="D208" s="4" t="inlineStr">
        <is>
          <t xml:space="preserve"> </t>
        </is>
      </c>
    </row>
    <row r="209">
      <c r="A209" s="4" t="inlineStr">
        <is>
          <t>Year 3</t>
        </is>
      </c>
      <c r="B209" s="6" t="n">
        <v>1355263</v>
      </c>
      <c r="C209" s="6" t="n">
        <v>1309700</v>
      </c>
      <c r="D209" s="4" t="inlineStr">
        <is>
          <t xml:space="preserve"> </t>
        </is>
      </c>
    </row>
    <row r="210">
      <c r="A210" s="4" t="inlineStr">
        <is>
          <t>Year 4</t>
        </is>
      </c>
      <c r="B210" s="6" t="n">
        <v>909257</v>
      </c>
      <c r="C210" s="6" t="n">
        <v>1066496</v>
      </c>
      <c r="D210" s="4" t="inlineStr">
        <is>
          <t xml:space="preserve"> </t>
        </is>
      </c>
    </row>
    <row r="211">
      <c r="A211" s="4" t="inlineStr">
        <is>
          <t>Year 5</t>
        </is>
      </c>
      <c r="B211" s="6" t="n">
        <v>795428</v>
      </c>
      <c r="C211" s="6" t="n">
        <v>787493</v>
      </c>
      <c r="D211" s="4" t="inlineStr">
        <is>
          <t xml:space="preserve"> </t>
        </is>
      </c>
    </row>
    <row r="212">
      <c r="A212" s="4" t="inlineStr">
        <is>
          <t>After Year 5</t>
        </is>
      </c>
      <c r="B212" s="6" t="n">
        <v>2340982</v>
      </c>
      <c r="C212" s="6" t="n">
        <v>2381114</v>
      </c>
      <c r="D212" s="4" t="inlineStr">
        <is>
          <t xml:space="preserve"> </t>
        </is>
      </c>
    </row>
    <row r="213">
      <c r="A213" s="4" t="inlineStr">
        <is>
          <t>Loan type</t>
        </is>
      </c>
      <c r="B213" s="7" t="n">
        <v>9732091</v>
      </c>
      <c r="C213" s="7" t="n">
        <v>9587668</v>
      </c>
      <c r="D213" s="4" t="inlineStr">
        <is>
          <t xml:space="preserve"> </t>
        </is>
      </c>
    </row>
    <row r="214">
      <c r="A214" s="3" t="inlineStr">
        <is>
          <t>% of Balance</t>
        </is>
      </c>
      <c r="B214" s="4" t="inlineStr">
        <is>
          <t xml:space="preserve"> </t>
        </is>
      </c>
      <c r="C214" s="4" t="inlineStr">
        <is>
          <t xml:space="preserve"> </t>
        </is>
      </c>
      <c r="D214" s="4" t="inlineStr">
        <is>
          <t xml:space="preserve"> </t>
        </is>
      </c>
    </row>
    <row r="215">
      <c r="A215" s="4" t="inlineStr">
        <is>
          <t>Private Education Loans at origination</t>
        </is>
      </c>
      <c r="B215" s="10" t="n">
        <v>0.47</v>
      </c>
      <c r="C215" s="10" t="n">
        <v>0.47</v>
      </c>
      <c r="D215" s="4" t="inlineStr">
        <is>
          <t xml:space="preserve"> </t>
        </is>
      </c>
    </row>
    <row r="216">
      <c r="A216" s="4" t="inlineStr">
        <is>
          <t>Consumer Portfolio Segment | Student Loan | Seasoning</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Year 1</t>
        </is>
      </c>
      <c r="B218" s="7" t="n">
        <v>4490119</v>
      </c>
      <c r="C218" s="7" t="n">
        <v>4276533</v>
      </c>
      <c r="D218" s="4" t="inlineStr">
        <is>
          <t xml:space="preserve"> </t>
        </is>
      </c>
    </row>
    <row r="219">
      <c r="A219" s="4" t="inlineStr">
        <is>
          <t>Year 2</t>
        </is>
      </c>
      <c r="B219" s="6" t="n">
        <v>5088739</v>
      </c>
      <c r="C219" s="6" t="n">
        <v>4547159</v>
      </c>
      <c r="D219" s="4" t="inlineStr">
        <is>
          <t xml:space="preserve"> </t>
        </is>
      </c>
    </row>
    <row r="220">
      <c r="A220" s="4" t="inlineStr">
        <is>
          <t>Year 3</t>
        </is>
      </c>
      <c r="B220" s="6" t="n">
        <v>2937422</v>
      </c>
      <c r="C220" s="6" t="n">
        <v>2584622</v>
      </c>
      <c r="D220" s="4" t="inlineStr">
        <is>
          <t xml:space="preserve"> </t>
        </is>
      </c>
    </row>
    <row r="221">
      <c r="A221" s="4" t="inlineStr">
        <is>
          <t>Year 4</t>
        </is>
      </c>
      <c r="B221" s="6" t="n">
        <v>1819089</v>
      </c>
      <c r="C221" s="6" t="n">
        <v>2172660</v>
      </c>
      <c r="D221" s="4" t="inlineStr">
        <is>
          <t xml:space="preserve"> </t>
        </is>
      </c>
    </row>
    <row r="222">
      <c r="A222" s="4" t="inlineStr">
        <is>
          <t>Year 5</t>
        </is>
      </c>
      <c r="B222" s="6" t="n">
        <v>1632300</v>
      </c>
      <c r="C222" s="6" t="n">
        <v>1615842</v>
      </c>
      <c r="D222" s="4" t="inlineStr">
        <is>
          <t xml:space="preserve"> </t>
        </is>
      </c>
    </row>
    <row r="223">
      <c r="A223" s="4" t="inlineStr">
        <is>
          <t>After Year 5</t>
        </is>
      </c>
      <c r="B223" s="6" t="n">
        <v>5058175</v>
      </c>
      <c r="C223" s="6" t="n">
        <v>5106872</v>
      </c>
      <c r="D223" s="4" t="inlineStr">
        <is>
          <t xml:space="preserve"> </t>
        </is>
      </c>
    </row>
    <row r="224">
      <c r="A224" s="4" t="inlineStr">
        <is>
          <t>Loan type</t>
        </is>
      </c>
      <c r="B224" s="7" t="n">
        <v>21025844</v>
      </c>
      <c r="C224" s="7" t="n">
        <v>20303688</v>
      </c>
      <c r="D224" s="4" t="inlineStr">
        <is>
          <t xml:space="preserve"> </t>
        </is>
      </c>
    </row>
    <row r="225">
      <c r="A225" s="3" t="inlineStr">
        <is>
          <t>% of Balance</t>
        </is>
      </c>
      <c r="B225" s="4" t="inlineStr">
        <is>
          <t xml:space="preserve"> </t>
        </is>
      </c>
      <c r="C225" s="4" t="inlineStr">
        <is>
          <t xml:space="preserve"> </t>
        </is>
      </c>
      <c r="D225" s="4" t="inlineStr">
        <is>
          <t xml:space="preserve"> </t>
        </is>
      </c>
    </row>
    <row r="226">
      <c r="A226" s="4" t="inlineStr">
        <is>
          <t>Total in percent</t>
        </is>
      </c>
      <c r="B226" s="10" t="n">
        <v>1</v>
      </c>
      <c r="C226" s="10" t="n">
        <v>1</v>
      </c>
      <c r="D226" s="4" t="inlineStr">
        <is>
          <t xml:space="preserve"> </t>
        </is>
      </c>
    </row>
    <row r="227">
      <c r="A227" s="4" t="inlineStr">
        <is>
          <t>Consumer Portfolio Segment | Student Loan | Seasoning | 1-12 payments</t>
        </is>
      </c>
      <c r="B227" s="4" t="inlineStr">
        <is>
          <t xml:space="preserve"> </t>
        </is>
      </c>
      <c r="C227" s="4" t="inlineStr">
        <is>
          <t xml:space="preserve"> </t>
        </is>
      </c>
      <c r="D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row>
    <row r="229">
      <c r="A229" s="4" t="inlineStr">
        <is>
          <t>Year 1</t>
        </is>
      </c>
      <c r="B229" s="7" t="n">
        <v>2514079</v>
      </c>
      <c r="C229" s="7" t="n">
        <v>2448884</v>
      </c>
      <c r="D229" s="4" t="inlineStr">
        <is>
          <t xml:space="preserve"> </t>
        </is>
      </c>
    </row>
    <row r="230">
      <c r="A230" s="4" t="inlineStr">
        <is>
          <t>Year 2</t>
        </is>
      </c>
      <c r="B230" s="6" t="n">
        <v>740450</v>
      </c>
      <c r="C230" s="6" t="n">
        <v>636073</v>
      </c>
      <c r="D230" s="4" t="inlineStr">
        <is>
          <t xml:space="preserve"> </t>
        </is>
      </c>
    </row>
    <row r="231">
      <c r="A231" s="4" t="inlineStr">
        <is>
          <t>Year 3</t>
        </is>
      </c>
      <c r="B231" s="6" t="n">
        <v>440293</v>
      </c>
      <c r="C231" s="6" t="n">
        <v>384334</v>
      </c>
      <c r="D231" s="4" t="inlineStr">
        <is>
          <t xml:space="preserve"> </t>
        </is>
      </c>
    </row>
    <row r="232">
      <c r="A232" s="4" t="inlineStr">
        <is>
          <t>Year 4</t>
        </is>
      </c>
      <c r="B232" s="6" t="n">
        <v>245631</v>
      </c>
      <c r="C232" s="6" t="n">
        <v>330316</v>
      </c>
      <c r="D232" s="4" t="inlineStr">
        <is>
          <t xml:space="preserve"> </t>
        </is>
      </c>
    </row>
    <row r="233">
      <c r="A233" s="4" t="inlineStr">
        <is>
          <t>Year 5</t>
        </is>
      </c>
      <c r="B233" s="6" t="n">
        <v>208941</v>
      </c>
      <c r="C233" s="6" t="n">
        <v>235878</v>
      </c>
      <c r="D233" s="4" t="inlineStr">
        <is>
          <t xml:space="preserve"> </t>
        </is>
      </c>
    </row>
    <row r="234">
      <c r="A234" s="4" t="inlineStr">
        <is>
          <t>After Year 5</t>
        </is>
      </c>
      <c r="B234" s="6" t="n">
        <v>332608</v>
      </c>
      <c r="C234" s="6" t="n">
        <v>424636</v>
      </c>
      <c r="D234" s="4" t="inlineStr">
        <is>
          <t xml:space="preserve"> </t>
        </is>
      </c>
    </row>
    <row r="235">
      <c r="A235" s="4" t="inlineStr">
        <is>
          <t>Loan type</t>
        </is>
      </c>
      <c r="B235" s="7" t="n">
        <v>4482002</v>
      </c>
      <c r="C235" s="7" t="n">
        <v>4460121</v>
      </c>
      <c r="D235" s="4" t="inlineStr">
        <is>
          <t xml:space="preserve"> </t>
        </is>
      </c>
    </row>
    <row r="236">
      <c r="A236" s="3" t="inlineStr">
        <is>
          <t>% of Balance</t>
        </is>
      </c>
      <c r="B236" s="4" t="inlineStr">
        <is>
          <t xml:space="preserve"> </t>
        </is>
      </c>
      <c r="C236" s="4" t="inlineStr">
        <is>
          <t xml:space="preserve"> </t>
        </is>
      </c>
      <c r="D236" s="4" t="inlineStr">
        <is>
          <t xml:space="preserve"> </t>
        </is>
      </c>
    </row>
    <row r="237">
      <c r="A237" s="4" t="inlineStr">
        <is>
          <t>Seasoning based on monthly scheduled payments due from 1-12 payments</t>
        </is>
      </c>
      <c r="B237" s="10" t="n">
        <v>0.21</v>
      </c>
      <c r="C237" s="10" t="n">
        <v>0.22</v>
      </c>
      <c r="D237" s="4" t="inlineStr">
        <is>
          <t xml:space="preserve"> </t>
        </is>
      </c>
    </row>
    <row r="238">
      <c r="A238" s="4" t="inlineStr">
        <is>
          <t>Consumer Portfolio Segment | Student Loan | Seasoning | 13-24 payments</t>
        </is>
      </c>
      <c r="B238" s="4" t="inlineStr">
        <is>
          <t xml:space="preserve"> </t>
        </is>
      </c>
      <c r="C238" s="4" t="inlineStr">
        <is>
          <t xml:space="preserve"> </t>
        </is>
      </c>
      <c r="D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row>
    <row r="240">
      <c r="A240" s="4" t="inlineStr">
        <is>
          <t>Year 1</t>
        </is>
      </c>
      <c r="B240" s="7" t="n">
        <v>0</v>
      </c>
      <c r="C240" s="7" t="n">
        <v>0</v>
      </c>
      <c r="D240" s="4" t="inlineStr">
        <is>
          <t xml:space="preserve"> </t>
        </is>
      </c>
    </row>
    <row r="241">
      <c r="A241" s="4" t="inlineStr">
        <is>
          <t>Year 2</t>
        </is>
      </c>
      <c r="B241" s="6" t="n">
        <v>2675956</v>
      </c>
      <c r="C241" s="6" t="n">
        <v>2477764</v>
      </c>
      <c r="D241" s="4" t="inlineStr">
        <is>
          <t xml:space="preserve"> </t>
        </is>
      </c>
    </row>
    <row r="242">
      <c r="A242" s="4" t="inlineStr">
        <is>
          <t>Year 3</t>
        </is>
      </c>
      <c r="B242" s="6" t="n">
        <v>303045</v>
      </c>
      <c r="C242" s="6" t="n">
        <v>255510</v>
      </c>
      <c r="D242" s="4" t="inlineStr">
        <is>
          <t xml:space="preserve"> </t>
        </is>
      </c>
    </row>
    <row r="243">
      <c r="A243" s="4" t="inlineStr">
        <is>
          <t>Year 4</t>
        </is>
      </c>
      <c r="B243" s="6" t="n">
        <v>167532</v>
      </c>
      <c r="C243" s="6" t="n">
        <v>195753</v>
      </c>
      <c r="D243" s="4" t="inlineStr">
        <is>
          <t xml:space="preserve"> </t>
        </is>
      </c>
    </row>
    <row r="244">
      <c r="A244" s="4" t="inlineStr">
        <is>
          <t>Year 5</t>
        </is>
      </c>
      <c r="B244" s="6" t="n">
        <v>165577</v>
      </c>
      <c r="C244" s="6" t="n">
        <v>166045</v>
      </c>
      <c r="D244" s="4" t="inlineStr">
        <is>
          <t xml:space="preserve"> </t>
        </is>
      </c>
    </row>
    <row r="245">
      <c r="A245" s="4" t="inlineStr">
        <is>
          <t>After Year 5</t>
        </is>
      </c>
      <c r="B245" s="6" t="n">
        <v>384760</v>
      </c>
      <c r="C245" s="6" t="n">
        <v>455782</v>
      </c>
      <c r="D245" s="4" t="inlineStr">
        <is>
          <t xml:space="preserve"> </t>
        </is>
      </c>
    </row>
    <row r="246">
      <c r="A246" s="4" t="inlineStr">
        <is>
          <t>Loan type</t>
        </is>
      </c>
      <c r="B246" s="7" t="n">
        <v>3696870</v>
      </c>
      <c r="C246" s="7" t="n">
        <v>3550854</v>
      </c>
      <c r="D246" s="4" t="inlineStr">
        <is>
          <t xml:space="preserve"> </t>
        </is>
      </c>
    </row>
    <row r="247">
      <c r="A247" s="3" t="inlineStr">
        <is>
          <t>% of Balance</t>
        </is>
      </c>
      <c r="B247" s="4" t="inlineStr">
        <is>
          <t xml:space="preserve"> </t>
        </is>
      </c>
      <c r="C247" s="4" t="inlineStr">
        <is>
          <t xml:space="preserve"> </t>
        </is>
      </c>
      <c r="D247" s="4" t="inlineStr">
        <is>
          <t xml:space="preserve"> </t>
        </is>
      </c>
    </row>
    <row r="248">
      <c r="A248" s="4" t="inlineStr">
        <is>
          <t>Seasoning based on monthly scheduled payments due from 13 - 24 payments</t>
        </is>
      </c>
      <c r="B248" s="10" t="n">
        <v>0.18</v>
      </c>
      <c r="C248" s="10" t="n">
        <v>0.18</v>
      </c>
      <c r="D248" s="4" t="inlineStr">
        <is>
          <t xml:space="preserve"> </t>
        </is>
      </c>
    </row>
    <row r="249">
      <c r="A249" s="4" t="inlineStr">
        <is>
          <t>Consumer Portfolio Segment | Student Loan | Seasoning | 25-36 payments</t>
        </is>
      </c>
      <c r="B249" s="4" t="inlineStr">
        <is>
          <t xml:space="preserve"> </t>
        </is>
      </c>
      <c r="C249" s="4" t="inlineStr">
        <is>
          <t xml:space="preserve"> </t>
        </is>
      </c>
      <c r="D249" s="4" t="inlineStr">
        <is>
          <t xml:space="preserve"> </t>
        </is>
      </c>
    </row>
    <row r="250">
      <c r="A250" s="3" t="inlineStr">
        <is>
          <t>Accounts, Notes, Loans and Financing Receivable [Line Items]</t>
        </is>
      </c>
      <c r="B250" s="4" t="inlineStr">
        <is>
          <t xml:space="preserve"> </t>
        </is>
      </c>
      <c r="C250" s="4" t="inlineStr">
        <is>
          <t xml:space="preserve"> </t>
        </is>
      </c>
      <c r="D250" s="4" t="inlineStr">
        <is>
          <t xml:space="preserve"> </t>
        </is>
      </c>
    </row>
    <row r="251">
      <c r="A251" s="4" t="inlineStr">
        <is>
          <t>Year 1</t>
        </is>
      </c>
      <c r="B251" s="7" t="n">
        <v>0</v>
      </c>
      <c r="C251" s="7" t="n">
        <v>0</v>
      </c>
      <c r="D251" s="4" t="inlineStr">
        <is>
          <t xml:space="preserve"> </t>
        </is>
      </c>
    </row>
    <row r="252">
      <c r="A252" s="4" t="inlineStr">
        <is>
          <t>Year 2</t>
        </is>
      </c>
      <c r="B252" s="6" t="n">
        <v>0</v>
      </c>
      <c r="C252" s="6" t="n">
        <v>0</v>
      </c>
      <c r="D252" s="4" t="inlineStr">
        <is>
          <t xml:space="preserve"> </t>
        </is>
      </c>
    </row>
    <row r="253">
      <c r="A253" s="4" t="inlineStr">
        <is>
          <t>Year 3</t>
        </is>
      </c>
      <c r="B253" s="6" t="n">
        <v>1524834</v>
      </c>
      <c r="C253" s="6" t="n">
        <v>1366398</v>
      </c>
      <c r="D253" s="4" t="inlineStr">
        <is>
          <t xml:space="preserve"> </t>
        </is>
      </c>
    </row>
    <row r="254">
      <c r="A254" s="4" t="inlineStr">
        <is>
          <t>Year 4</t>
        </is>
      </c>
      <c r="B254" s="6" t="n">
        <v>195091</v>
      </c>
      <c r="C254" s="6" t="n">
        <v>257534</v>
      </c>
      <c r="D254" s="4" t="inlineStr">
        <is>
          <t xml:space="preserve"> </t>
        </is>
      </c>
    </row>
    <row r="255">
      <c r="A255" s="4" t="inlineStr">
        <is>
          <t>Year 5</t>
        </is>
      </c>
      <c r="B255" s="6" t="n">
        <v>129571</v>
      </c>
      <c r="C255" s="6" t="n">
        <v>126223</v>
      </c>
      <c r="D255" s="4" t="inlineStr">
        <is>
          <t xml:space="preserve"> </t>
        </is>
      </c>
    </row>
    <row r="256">
      <c r="A256" s="4" t="inlineStr">
        <is>
          <t>After Year 5</t>
        </is>
      </c>
      <c r="B256" s="6" t="n">
        <v>456448</v>
      </c>
      <c r="C256" s="6" t="n">
        <v>489157</v>
      </c>
      <c r="D256" s="4" t="inlineStr">
        <is>
          <t xml:space="preserve"> </t>
        </is>
      </c>
    </row>
    <row r="257">
      <c r="A257" s="4" t="inlineStr">
        <is>
          <t>Loan type</t>
        </is>
      </c>
      <c r="B257" s="7" t="n">
        <v>2305944</v>
      </c>
      <c r="C257" s="7" t="n">
        <v>2239312</v>
      </c>
      <c r="D257" s="4" t="inlineStr">
        <is>
          <t xml:space="preserve"> </t>
        </is>
      </c>
    </row>
    <row r="258">
      <c r="A258" s="3" t="inlineStr">
        <is>
          <t>% of Balance</t>
        </is>
      </c>
      <c r="B258" s="4" t="inlineStr">
        <is>
          <t xml:space="preserve"> </t>
        </is>
      </c>
      <c r="C258" s="4" t="inlineStr">
        <is>
          <t xml:space="preserve"> </t>
        </is>
      </c>
      <c r="D258" s="4" t="inlineStr">
        <is>
          <t xml:space="preserve"> </t>
        </is>
      </c>
    </row>
    <row r="259">
      <c r="A259" s="4" t="inlineStr">
        <is>
          <t>Seasoning based on monthly scheduled payments due from 25 - 36 payments</t>
        </is>
      </c>
      <c r="B259" s="10" t="n">
        <v>0.11</v>
      </c>
      <c r="C259" s="10" t="n">
        <v>0.11</v>
      </c>
      <c r="D259" s="4" t="inlineStr">
        <is>
          <t xml:space="preserve"> </t>
        </is>
      </c>
    </row>
    <row r="260">
      <c r="A260" s="4" t="inlineStr">
        <is>
          <t>Consumer Portfolio Segment | Student Loan | Seasoning | 37-48 payments</t>
        </is>
      </c>
      <c r="B260" s="4" t="inlineStr">
        <is>
          <t xml:space="preserve"> </t>
        </is>
      </c>
      <c r="C260" s="4" t="inlineStr">
        <is>
          <t xml:space="preserve"> </t>
        </is>
      </c>
      <c r="D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row>
    <row r="262">
      <c r="A262" s="4" t="inlineStr">
        <is>
          <t>Year 1</t>
        </is>
      </c>
      <c r="B262" s="7" t="n">
        <v>0</v>
      </c>
      <c r="C262" s="7" t="n">
        <v>0</v>
      </c>
      <c r="D262" s="4" t="inlineStr">
        <is>
          <t xml:space="preserve"> </t>
        </is>
      </c>
    </row>
    <row r="263">
      <c r="A263" s="4" t="inlineStr">
        <is>
          <t>Year 2</t>
        </is>
      </c>
      <c r="B263" s="6" t="n">
        <v>0</v>
      </c>
      <c r="C263" s="6" t="n">
        <v>0</v>
      </c>
      <c r="D263" s="4" t="inlineStr">
        <is>
          <t xml:space="preserve"> </t>
        </is>
      </c>
    </row>
    <row r="264">
      <c r="A264" s="4" t="inlineStr">
        <is>
          <t>Year 3</t>
        </is>
      </c>
      <c r="B264" s="6" t="n">
        <v>0</v>
      </c>
      <c r="C264" s="6" t="n">
        <v>127</v>
      </c>
      <c r="D264" s="4" t="inlineStr">
        <is>
          <t xml:space="preserve"> </t>
        </is>
      </c>
    </row>
    <row r="265">
      <c r="A265" s="4" t="inlineStr">
        <is>
          <t>Year 4</t>
        </is>
      </c>
      <c r="B265" s="6" t="n">
        <v>902938</v>
      </c>
      <c r="C265" s="6" t="n">
        <v>1008418</v>
      </c>
      <c r="D265" s="4" t="inlineStr">
        <is>
          <t xml:space="preserve"> </t>
        </is>
      </c>
    </row>
    <row r="266">
      <c r="A266" s="4" t="inlineStr">
        <is>
          <t>Year 5</t>
        </is>
      </c>
      <c r="B266" s="6" t="n">
        <v>208521</v>
      </c>
      <c r="C266" s="6" t="n">
        <v>224805</v>
      </c>
      <c r="D266" s="4" t="inlineStr">
        <is>
          <t xml:space="preserve"> </t>
        </is>
      </c>
    </row>
    <row r="267">
      <c r="A267" s="4" t="inlineStr">
        <is>
          <t>After Year 5</t>
        </is>
      </c>
      <c r="B267" s="6" t="n">
        <v>446350</v>
      </c>
      <c r="C267" s="6" t="n">
        <v>451102</v>
      </c>
      <c r="D267" s="4" t="inlineStr">
        <is>
          <t xml:space="preserve"> </t>
        </is>
      </c>
    </row>
    <row r="268">
      <c r="A268" s="4" t="inlineStr">
        <is>
          <t>Loan type</t>
        </is>
      </c>
      <c r="B268" s="7" t="n">
        <v>1557809</v>
      </c>
      <c r="C268" s="7" t="n">
        <v>1684452</v>
      </c>
      <c r="D268" s="4" t="inlineStr">
        <is>
          <t xml:space="preserve"> </t>
        </is>
      </c>
    </row>
    <row r="269">
      <c r="A269" s="3" t="inlineStr">
        <is>
          <t>% of Balance</t>
        </is>
      </c>
      <c r="B269" s="4" t="inlineStr">
        <is>
          <t xml:space="preserve"> </t>
        </is>
      </c>
      <c r="C269" s="4" t="inlineStr">
        <is>
          <t xml:space="preserve"> </t>
        </is>
      </c>
      <c r="D269" s="4" t="inlineStr">
        <is>
          <t xml:space="preserve"> </t>
        </is>
      </c>
    </row>
    <row r="270">
      <c r="A270" s="4" t="inlineStr">
        <is>
          <t>Seasoning based on monthly scheduled payments due from 37 - 48 payments</t>
        </is>
      </c>
      <c r="B270" s="10" t="n">
        <v>0.07000000000000001</v>
      </c>
      <c r="C270" s="10" t="n">
        <v>0.08</v>
      </c>
      <c r="D270" s="4" t="inlineStr">
        <is>
          <t xml:space="preserve"> </t>
        </is>
      </c>
    </row>
    <row r="271">
      <c r="A271" s="4" t="inlineStr">
        <is>
          <t>Consumer Portfolio Segment | Student Loan | Seasoning | More than 48 payments</t>
        </is>
      </c>
      <c r="B271" s="4" t="inlineStr">
        <is>
          <t xml:space="preserve"> </t>
        </is>
      </c>
      <c r="C271" s="4" t="inlineStr">
        <is>
          <t xml:space="preserve"> </t>
        </is>
      </c>
      <c r="D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row>
    <row r="273">
      <c r="A273" s="4" t="inlineStr">
        <is>
          <t>Year 1</t>
        </is>
      </c>
      <c r="B273" s="7" t="n">
        <v>0</v>
      </c>
      <c r="C273" s="7" t="n">
        <v>0</v>
      </c>
      <c r="D273" s="4" t="inlineStr">
        <is>
          <t xml:space="preserve"> </t>
        </is>
      </c>
    </row>
    <row r="274">
      <c r="A274" s="4" t="inlineStr">
        <is>
          <t>Year 2</t>
        </is>
      </c>
      <c r="B274" s="6" t="n">
        <v>0</v>
      </c>
      <c r="C274" s="6" t="n">
        <v>0</v>
      </c>
      <c r="D274" s="4" t="inlineStr">
        <is>
          <t xml:space="preserve"> </t>
        </is>
      </c>
    </row>
    <row r="275">
      <c r="A275" s="4" t="inlineStr">
        <is>
          <t>Year 3</t>
        </is>
      </c>
      <c r="B275" s="6" t="n">
        <v>0</v>
      </c>
      <c r="C275" s="6" t="n">
        <v>0</v>
      </c>
      <c r="D275" s="4" t="inlineStr">
        <is>
          <t xml:space="preserve"> </t>
        </is>
      </c>
    </row>
    <row r="276">
      <c r="A276" s="4" t="inlineStr">
        <is>
          <t>Year 4</t>
        </is>
      </c>
      <c r="B276" s="6" t="n">
        <v>116</v>
      </c>
      <c r="C276" s="6" t="n">
        <v>0</v>
      </c>
      <c r="D276" s="4" t="inlineStr">
        <is>
          <t xml:space="preserve"> </t>
        </is>
      </c>
    </row>
    <row r="277">
      <c r="A277" s="4" t="inlineStr">
        <is>
          <t>Year 5</t>
        </is>
      </c>
      <c r="B277" s="6" t="n">
        <v>706097</v>
      </c>
      <c r="C277" s="6" t="n">
        <v>643611</v>
      </c>
      <c r="D277" s="4" t="inlineStr">
        <is>
          <t xml:space="preserve"> </t>
        </is>
      </c>
    </row>
    <row r="278">
      <c r="A278" s="4" t="inlineStr">
        <is>
          <t>After Year 5</t>
        </is>
      </c>
      <c r="B278" s="6" t="n">
        <v>2985015</v>
      </c>
      <c r="C278" s="6" t="n">
        <v>2830285</v>
      </c>
      <c r="D278" s="4" t="inlineStr">
        <is>
          <t xml:space="preserve"> </t>
        </is>
      </c>
    </row>
    <row r="279">
      <c r="A279" s="4" t="inlineStr">
        <is>
          <t>Loan type</t>
        </is>
      </c>
      <c r="B279" s="7" t="n">
        <v>3691228</v>
      </c>
      <c r="C279" s="7" t="n">
        <v>3473896</v>
      </c>
      <c r="D279" s="4" t="inlineStr">
        <is>
          <t xml:space="preserve"> </t>
        </is>
      </c>
    </row>
    <row r="280">
      <c r="A280" s="3" t="inlineStr">
        <is>
          <t>% of Balance</t>
        </is>
      </c>
      <c r="B280" s="4" t="inlineStr">
        <is>
          <t xml:space="preserve"> </t>
        </is>
      </c>
      <c r="C280" s="4" t="inlineStr">
        <is>
          <t xml:space="preserve"> </t>
        </is>
      </c>
      <c r="D280" s="4" t="inlineStr">
        <is>
          <t xml:space="preserve"> </t>
        </is>
      </c>
    </row>
    <row r="281">
      <c r="A281" s="4" t="inlineStr">
        <is>
          <t>Seasoning based on monthly scheduled payments due from more than 48 payments</t>
        </is>
      </c>
      <c r="B281" s="10" t="n">
        <v>0.18</v>
      </c>
      <c r="C281" s="10" t="n">
        <v>0.17</v>
      </c>
      <c r="D281" s="4" t="inlineStr">
        <is>
          <t xml:space="preserve"> </t>
        </is>
      </c>
    </row>
    <row r="282">
      <c r="A282" s="4" t="inlineStr">
        <is>
          <t>Consumer Portfolio Segment | Student Loan | Seasoning | Not yet in repayment</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Year 1</t>
        </is>
      </c>
      <c r="B284" s="7" t="n">
        <v>1976040</v>
      </c>
      <c r="C284" s="7" t="n">
        <v>1827649</v>
      </c>
      <c r="D284" s="4" t="inlineStr">
        <is>
          <t xml:space="preserve"> </t>
        </is>
      </c>
    </row>
    <row r="285">
      <c r="A285" s="4" t="inlineStr">
        <is>
          <t>Year 2</t>
        </is>
      </c>
      <c r="B285" s="6" t="n">
        <v>1672333</v>
      </c>
      <c r="C285" s="6" t="n">
        <v>1433322</v>
      </c>
      <c r="D285" s="4" t="inlineStr">
        <is>
          <t xml:space="preserve"> </t>
        </is>
      </c>
    </row>
    <row r="286">
      <c r="A286" s="4" t="inlineStr">
        <is>
          <t>Year 3</t>
        </is>
      </c>
      <c r="B286" s="6" t="n">
        <v>669250</v>
      </c>
      <c r="C286" s="6" t="n">
        <v>578253</v>
      </c>
      <c r="D286" s="4" t="inlineStr">
        <is>
          <t xml:space="preserve"> </t>
        </is>
      </c>
    </row>
    <row r="287">
      <c r="A287" s="4" t="inlineStr">
        <is>
          <t>Year 4</t>
        </is>
      </c>
      <c r="B287" s="6" t="n">
        <v>307781</v>
      </c>
      <c r="C287" s="6" t="n">
        <v>380639</v>
      </c>
      <c r="D287" s="4" t="inlineStr">
        <is>
          <t xml:space="preserve"> </t>
        </is>
      </c>
    </row>
    <row r="288">
      <c r="A288" s="4" t="inlineStr">
        <is>
          <t>Year 5</t>
        </is>
      </c>
      <c r="B288" s="6" t="n">
        <v>213593</v>
      </c>
      <c r="C288" s="6" t="n">
        <v>219280</v>
      </c>
      <c r="D288" s="4" t="inlineStr">
        <is>
          <t xml:space="preserve"> </t>
        </is>
      </c>
    </row>
    <row r="289">
      <c r="A289" s="4" t="inlineStr">
        <is>
          <t>After Year 5</t>
        </is>
      </c>
      <c r="B289" s="6" t="n">
        <v>452994</v>
      </c>
      <c r="C289" s="6" t="n">
        <v>455910</v>
      </c>
      <c r="D289" s="4" t="inlineStr">
        <is>
          <t xml:space="preserve"> </t>
        </is>
      </c>
    </row>
    <row r="290">
      <c r="A290" s="4" t="inlineStr">
        <is>
          <t>Loan type</t>
        </is>
      </c>
      <c r="B290" s="7" t="n">
        <v>5291991</v>
      </c>
      <c r="C290" s="7" t="n">
        <v>4895053</v>
      </c>
      <c r="D290" s="4" t="inlineStr">
        <is>
          <t xml:space="preserve"> </t>
        </is>
      </c>
    </row>
    <row r="291">
      <c r="A291" s="3" t="inlineStr">
        <is>
          <t>% of Balance</t>
        </is>
      </c>
      <c r="B291" s="4" t="inlineStr">
        <is>
          <t xml:space="preserve"> </t>
        </is>
      </c>
      <c r="C291" s="4" t="inlineStr">
        <is>
          <t xml:space="preserve"> </t>
        </is>
      </c>
      <c r="D291" s="4" t="inlineStr">
        <is>
          <t xml:space="preserve"> </t>
        </is>
      </c>
    </row>
    <row r="292">
      <c r="A292" s="4" t="inlineStr">
        <is>
          <t>Seasoning based on monthly scheduled payments due from not yet in repayment</t>
        </is>
      </c>
      <c r="B292" s="10" t="n">
        <v>0.25</v>
      </c>
      <c r="C292" s="10" t="n">
        <v>0.24</v>
      </c>
      <c r="D29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4" t="inlineStr">
        <is>
          <t>Common stock dividend (in dollars per share)</t>
        </is>
      </c>
      <c r="B3" s="8" t="n">
        <v>0.44</v>
      </c>
      <c r="C3" s="8" t="n">
        <v>0.44</v>
      </c>
      <c r="D3" s="8" t="n">
        <v>0.2</v>
      </c>
    </row>
    <row r="4">
      <c r="A4" s="4" t="inlineStr">
        <is>
          <t>Series B Preferred Stock</t>
        </is>
      </c>
      <c r="B4" s="4" t="inlineStr">
        <is>
          <t xml:space="preserve"> </t>
        </is>
      </c>
      <c r="C4" s="4" t="inlineStr">
        <is>
          <t xml:space="preserve"> </t>
        </is>
      </c>
      <c r="D4" s="4" t="inlineStr">
        <is>
          <t xml:space="preserve"> </t>
        </is>
      </c>
    </row>
    <row r="5">
      <c r="A5" s="4" t="inlineStr">
        <is>
          <t>Preferred stock dividend rate (in dollars per share)</t>
        </is>
      </c>
      <c r="B5" s="8" t="n">
        <v>7.05</v>
      </c>
      <c r="C5" s="8" t="n">
        <v>3.6</v>
      </c>
      <c r="D5" s="8" t="n">
        <v>1.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 (Detail)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otal Interest Receivable</t>
        </is>
      </c>
      <c r="B3" s="7" t="n">
        <v>1354565</v>
      </c>
      <c r="C3" s="7" t="n">
        <v>1177562</v>
      </c>
    </row>
    <row r="4">
      <c r="A4" s="4" t="inlineStr">
        <is>
          <t>90 Days or Greater Past Due</t>
        </is>
      </c>
      <c r="B4" s="6" t="n">
        <v>8373</v>
      </c>
      <c r="C4" s="6" t="n">
        <v>6609</v>
      </c>
    </row>
    <row r="5">
      <c r="A5" s="4" t="inlineStr">
        <is>
          <t>Allowance for uncollectible interest</t>
        </is>
      </c>
      <c r="B5" s="6" t="n">
        <v>9897</v>
      </c>
      <c r="C5" s="6" t="n">
        <v>8121</v>
      </c>
    </row>
    <row r="6">
      <c r="A6" s="4" t="inlineStr">
        <is>
          <t>Accrued interest receivable not expected to be capitalized</t>
        </is>
      </c>
      <c r="B6" s="6" t="n">
        <v>151000</v>
      </c>
      <c r="C6" s="6" t="n">
        <v>240000</v>
      </c>
    </row>
    <row r="7">
      <c r="A7" s="4" t="inlineStr">
        <is>
          <t>Accrued interest receivable expected to be capitalized reserved</t>
        </is>
      </c>
      <c r="B7" s="7" t="n">
        <v>1200000</v>
      </c>
      <c r="C7" s="7" t="n">
        <v>93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Unfunded Loan Commitments - Narrative (Details) $ in Billions</t>
        </is>
      </c>
      <c r="B1" s="2" t="inlineStr">
        <is>
          <t>Dec. 31, 2023 USD ($)</t>
        </is>
      </c>
    </row>
    <row r="2">
      <c r="A2" s="3" t="inlineStr">
        <is>
          <t>Credit Loss [Abstract]</t>
        </is>
      </c>
      <c r="B2" s="4" t="inlineStr">
        <is>
          <t xml:space="preserve"> </t>
        </is>
      </c>
    </row>
    <row r="3">
      <c r="A3" s="4" t="inlineStr">
        <is>
          <t>Contractual obligation</t>
        </is>
      </c>
      <c r="B3" s="5" t="n">
        <v>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funded Loan Commitments - Schedule of Allowance for Credit Losses and Recorded Investments in Loans (Details) - USD ($) $ in Thousands</t>
        </is>
      </c>
      <c r="B1" s="2" t="inlineStr">
        <is>
          <t>12 Months Ended</t>
        </is>
      </c>
    </row>
    <row r="2">
      <c r="B2" s="2" t="inlineStr">
        <is>
          <t>Dec. 31, 2023</t>
        </is>
      </c>
      <c r="C2" s="2" t="inlineStr">
        <is>
          <t>Dec. 31, 2022</t>
        </is>
      </c>
      <c r="D2" s="2" t="inlineStr">
        <is>
          <t>Dec. 31, 2021</t>
        </is>
      </c>
    </row>
    <row r="3">
      <c r="A3" s="3" t="inlineStr">
        <is>
          <t>Allowance</t>
        </is>
      </c>
      <c r="B3" s="4" t="inlineStr">
        <is>
          <t xml:space="preserve"> </t>
        </is>
      </c>
      <c r="C3" s="4" t="inlineStr">
        <is>
          <t xml:space="preserve"> </t>
        </is>
      </c>
      <c r="D3" s="4" t="inlineStr">
        <is>
          <t xml:space="preserve"> </t>
        </is>
      </c>
    </row>
    <row r="4">
      <c r="A4" s="4" t="inlineStr">
        <is>
          <t>Beginning balance</t>
        </is>
      </c>
      <c r="B4" s="7" t="n">
        <v>124924</v>
      </c>
      <c r="C4" s="7" t="n">
        <v>72713</v>
      </c>
      <c r="D4" s="7" t="n">
        <v>110044</v>
      </c>
    </row>
    <row r="5">
      <c r="A5" s="4" t="inlineStr">
        <is>
          <t>Provisions for unfunded loan commitments</t>
        </is>
      </c>
      <c r="B5" s="6" t="n">
        <v>308275</v>
      </c>
      <c r="C5" s="6" t="n">
        <v>396521</v>
      </c>
      <c r="D5" s="6" t="n">
        <v>264324</v>
      </c>
    </row>
    <row r="6">
      <c r="A6" s="4" t="inlineStr">
        <is>
          <t>Transfer - funded loans</t>
        </is>
      </c>
      <c r="B6" s="6" t="n">
        <v>-320237</v>
      </c>
      <c r="C6" s="6" t="n">
        <v>-344310</v>
      </c>
      <c r="D6" s="6" t="n">
        <v>-301655</v>
      </c>
    </row>
    <row r="7">
      <c r="A7" s="4" t="inlineStr">
        <is>
          <t>Ending balance</t>
        </is>
      </c>
      <c r="B7" s="6" t="n">
        <v>112962</v>
      </c>
      <c r="C7" s="6" t="n">
        <v>124924</v>
      </c>
      <c r="D7" s="6" t="n">
        <v>72713</v>
      </c>
    </row>
    <row r="8">
      <c r="A8" s="3" t="inlineStr">
        <is>
          <t>Unfunded Commitments</t>
        </is>
      </c>
      <c r="B8" s="4" t="inlineStr">
        <is>
          <t xml:space="preserve"> </t>
        </is>
      </c>
      <c r="C8" s="4" t="inlineStr">
        <is>
          <t xml:space="preserve"> </t>
        </is>
      </c>
      <c r="D8" s="4" t="inlineStr">
        <is>
          <t xml:space="preserve"> </t>
        </is>
      </c>
    </row>
    <row r="9">
      <c r="A9" s="4" t="inlineStr">
        <is>
          <t>Beginning balance</t>
        </is>
      </c>
      <c r="B9" s="6" t="n">
        <v>1995808</v>
      </c>
      <c r="C9" s="6" t="n">
        <v>1776976</v>
      </c>
      <c r="D9" s="6" t="n">
        <v>1673018</v>
      </c>
    </row>
    <row r="10">
      <c r="A10" s="4" t="inlineStr">
        <is>
          <t>Provision/New commitments - net</t>
        </is>
      </c>
      <c r="B10" s="6" t="n">
        <v>6602803</v>
      </c>
      <c r="C10" s="6" t="n">
        <v>6180805</v>
      </c>
      <c r="D10" s="6" t="n">
        <v>5512841</v>
      </c>
    </row>
    <row r="11">
      <c r="A11" s="4" t="inlineStr">
        <is>
          <t>Transfer - funded loans</t>
        </is>
      </c>
      <c r="B11" s="6" t="n">
        <v>-6377534</v>
      </c>
      <c r="C11" s="6" t="n">
        <v>-5961973</v>
      </c>
      <c r="D11" s="6" t="n">
        <v>-5408883</v>
      </c>
    </row>
    <row r="12">
      <c r="A12" s="4" t="inlineStr">
        <is>
          <t>Ending balance</t>
        </is>
      </c>
      <c r="B12" s="6" t="n">
        <v>2221077</v>
      </c>
      <c r="C12" s="6" t="n">
        <v>1995808</v>
      </c>
      <c r="D12" s="7" t="n">
        <v>1776976</v>
      </c>
    </row>
    <row r="13">
      <c r="A13" s="4" t="inlineStr">
        <is>
          <t>Adjustments</t>
        </is>
      </c>
      <c r="B13" s="4" t="inlineStr">
        <is>
          <t xml:space="preserve"> </t>
        </is>
      </c>
      <c r="C13" s="4" t="inlineStr">
        <is>
          <t xml:space="preserve"> </t>
        </is>
      </c>
      <c r="D13" s="4" t="inlineStr">
        <is>
          <t xml:space="preserve"> </t>
        </is>
      </c>
    </row>
    <row r="14">
      <c r="A14" s="3" t="inlineStr">
        <is>
          <t>Allowance</t>
        </is>
      </c>
      <c r="B14" s="4" t="inlineStr">
        <is>
          <t xml:space="preserve"> </t>
        </is>
      </c>
      <c r="C14" s="4" t="inlineStr">
        <is>
          <t xml:space="preserve"> </t>
        </is>
      </c>
      <c r="D14" s="4" t="inlineStr">
        <is>
          <t xml:space="preserve"> </t>
        </is>
      </c>
    </row>
    <row r="15">
      <c r="A15" s="4" t="inlineStr">
        <is>
          <t>Beginning balance</t>
        </is>
      </c>
      <c r="B15" s="6" t="n">
        <v>-26094</v>
      </c>
      <c r="C15" s="4" t="inlineStr">
        <is>
          <t xml:space="preserve"> </t>
        </is>
      </c>
      <c r="D15" s="4" t="inlineStr">
        <is>
          <t xml:space="preserve"> </t>
        </is>
      </c>
    </row>
    <row r="16">
      <c r="A16" s="4" t="inlineStr">
        <is>
          <t>Ending balance</t>
        </is>
      </c>
      <c r="B16" s="7" t="n">
        <v>-26094</v>
      </c>
      <c r="C16" s="7" t="n">
        <v>-26094</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275147</v>
      </c>
      <c r="C3" s="7" t="n">
        <v>263909</v>
      </c>
    </row>
    <row r="4">
      <c r="A4" s="4" t="inlineStr">
        <is>
          <t>Accumulated depreciation</t>
        </is>
      </c>
      <c r="B4" s="6" t="n">
        <v>-145646</v>
      </c>
      <c r="C4" s="6" t="n">
        <v>-123181</v>
      </c>
    </row>
    <row r="5">
      <c r="A5" s="4" t="inlineStr">
        <is>
          <t>Premises and equipment, net</t>
        </is>
      </c>
      <c r="B5" s="6" t="n">
        <v>129501</v>
      </c>
      <c r="C5" s="6" t="n">
        <v>14072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2356</v>
      </c>
      <c r="C8" s="6" t="n">
        <v>1235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22301</v>
      </c>
      <c r="C11" s="6" t="n">
        <v>122243</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34068</v>
      </c>
      <c r="C14" s="6" t="n">
        <v>3217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106422</v>
      </c>
      <c r="C17" s="7" t="n">
        <v>971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emises and Equipment, Net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emises and equipment</t>
        </is>
      </c>
      <c r="B4" s="7" t="n">
        <v>17811</v>
      </c>
      <c r="C4" s="7" t="n">
        <v>17331</v>
      </c>
      <c r="D4" s="7" t="n">
        <v>160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28" customWidth="1" min="4" max="4"/>
    <col width="14" customWidth="1" min="5" max="5"/>
  </cols>
  <sheetData>
    <row r="1">
      <c r="A1" s="1" t="inlineStr">
        <is>
          <t>Goodwill and Acquired Intangible Assets - Narrative (Details) - USD ($) $ in Millions</t>
        </is>
      </c>
      <c r="B1" s="2" t="inlineStr">
        <is>
          <t>1 Months Ended</t>
        </is>
      </c>
      <c r="C1" s="2" t="inlineStr">
        <is>
          <t>3 Months Ended</t>
        </is>
      </c>
      <c r="D1" s="2" t="inlineStr">
        <is>
          <t>12 Months Ended</t>
        </is>
      </c>
    </row>
    <row r="2">
      <c r="B2" s="2" t="inlineStr">
        <is>
          <t>Dec. 31, 2023</t>
        </is>
      </c>
      <c r="C2" s="2" t="inlineStr">
        <is>
          <t>Dec.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56</v>
      </c>
      <c r="C4" s="7" t="n">
        <v>56</v>
      </c>
      <c r="D4" s="7" t="n">
        <v>56</v>
      </c>
      <c r="E4" s="4" t="inlineStr">
        <is>
          <t xml:space="preserve"> </t>
        </is>
      </c>
    </row>
    <row r="5">
      <c r="A5" s="4" t="inlineStr">
        <is>
          <t>Amortized intangible assets</t>
        </is>
      </c>
      <c r="B5" s="4" t="inlineStr">
        <is>
          <t xml:space="preserve"> </t>
        </is>
      </c>
      <c r="C5" s="4" t="inlineStr">
        <is>
          <t xml:space="preserve"> </t>
        </is>
      </c>
      <c r="D5" s="6" t="n">
        <v>10</v>
      </c>
      <c r="E5" s="7" t="n">
        <v>8</v>
      </c>
    </row>
    <row r="6">
      <c r="A6" s="4" t="inlineStr">
        <is>
          <t>Expected amortization of 2023</t>
        </is>
      </c>
      <c r="B6" s="6" t="n">
        <v>5</v>
      </c>
      <c r="C6" s="6" t="n">
        <v>5</v>
      </c>
      <c r="D6" s="6" t="n">
        <v>5</v>
      </c>
      <c r="E6" s="4" t="inlineStr">
        <is>
          <t xml:space="preserve"> </t>
        </is>
      </c>
    </row>
    <row r="7">
      <c r="A7" s="4" t="inlineStr">
        <is>
          <t>Expected amortization of 2024</t>
        </is>
      </c>
      <c r="B7" s="6" t="n">
        <v>4</v>
      </c>
      <c r="C7" s="6" t="n">
        <v>4</v>
      </c>
      <c r="D7" s="6" t="n">
        <v>4</v>
      </c>
      <c r="E7" s="4" t="inlineStr">
        <is>
          <t xml:space="preserve"> </t>
        </is>
      </c>
    </row>
    <row r="8">
      <c r="A8" s="4" t="inlineStr">
        <is>
          <t>Expected amortization of 2025</t>
        </is>
      </c>
      <c r="B8" s="6" t="n">
        <v>3</v>
      </c>
      <c r="C8" s="6" t="n">
        <v>3</v>
      </c>
      <c r="D8" s="6" t="n">
        <v>3</v>
      </c>
      <c r="E8" s="4" t="inlineStr">
        <is>
          <t xml:space="preserve"> </t>
        </is>
      </c>
    </row>
    <row r="9">
      <c r="A9" s="4" t="inlineStr">
        <is>
          <t>Expected amortization of 2026</t>
        </is>
      </c>
      <c r="B9" s="6" t="n">
        <v>1</v>
      </c>
      <c r="C9" s="6" t="n">
        <v>1</v>
      </c>
      <c r="D9" s="7" t="n">
        <v>1</v>
      </c>
      <c r="E9" s="4" t="inlineStr">
        <is>
          <t xml:space="preserve"> </t>
        </is>
      </c>
    </row>
    <row r="10">
      <c r="A10" s="4" t="inlineStr">
        <is>
          <t>Impairment, Intangible Asset, Finite-Lived, Statement of Income or Comprehensive Income [Extensible Enumeration]</t>
        </is>
      </c>
      <c r="B10" s="4" t="inlineStr">
        <is>
          <t xml:space="preserve"> </t>
        </is>
      </c>
      <c r="C10" s="4" t="inlineStr">
        <is>
          <t xml:space="preserve"> </t>
        </is>
      </c>
      <c r="D10" s="4" t="inlineStr">
        <is>
          <t>Amortized intangible assets</t>
        </is>
      </c>
      <c r="E10" s="4" t="inlineStr">
        <is>
          <t xml:space="preserve"> </t>
        </is>
      </c>
    </row>
    <row r="11">
      <c r="A11" s="4" t="inlineStr">
        <is>
          <t>Nitro | Tradename and trademark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intangible assets</t>
        </is>
      </c>
      <c r="B13" s="7" t="n">
        <v>56</v>
      </c>
      <c r="C13" s="7" t="n">
        <v>56</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14" customWidth="1" min="5" max="5"/>
  </cols>
  <sheetData>
    <row r="1">
      <c r="A1" s="1" t="inlineStr">
        <is>
          <t>Goodwill and Acquired Intangible Assets - Schedule of Acquired Intangible Assets (Details) - USD ($) $ in Thousands</t>
        </is>
      </c>
      <c r="B1" s="2" t="inlineStr">
        <is>
          <t>1 Months Ended</t>
        </is>
      </c>
      <c r="C1" s="2" t="inlineStr">
        <is>
          <t>3 Months Ended</t>
        </is>
      </c>
      <c r="D1" s="2" t="inlineStr">
        <is>
          <t>12 Months Ended</t>
        </is>
      </c>
    </row>
    <row r="2">
      <c r="B2" s="2" t="inlineStr">
        <is>
          <t>Dec. 31, 2023</t>
        </is>
      </c>
      <c r="C2" s="2" t="inlineStr">
        <is>
          <t>Dec.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st Basis</t>
        </is>
      </c>
      <c r="B4" s="7" t="n">
        <v>18280</v>
      </c>
      <c r="C4" s="7" t="n">
        <v>18280</v>
      </c>
      <c r="D4" s="7" t="n">
        <v>18280</v>
      </c>
      <c r="E4" s="7" t="n">
        <v>75400</v>
      </c>
    </row>
    <row r="5">
      <c r="A5" s="4" t="inlineStr">
        <is>
          <t>Accumulated Amortization</t>
        </is>
      </c>
      <c r="B5" s="6" t="n">
        <v>-5672</v>
      </c>
      <c r="C5" s="6" t="n">
        <v>-5672</v>
      </c>
      <c r="D5" s="6" t="n">
        <v>-5672</v>
      </c>
      <c r="E5" s="6" t="n">
        <v>-7779</v>
      </c>
    </row>
    <row r="6">
      <c r="A6" s="4" t="inlineStr">
        <is>
          <t>Net</t>
        </is>
      </c>
      <c r="B6" s="7" t="n">
        <v>12608</v>
      </c>
      <c r="C6" s="7" t="n">
        <v>12608</v>
      </c>
      <c r="D6" s="7" t="n">
        <v>12608</v>
      </c>
      <c r="E6" s="6" t="n">
        <v>67621</v>
      </c>
    </row>
    <row r="7">
      <c r="A7" s="4" t="inlineStr">
        <is>
          <t>Nitro</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useful life of acquired intangible assets</t>
        </is>
      </c>
      <c r="B9" s="4" t="inlineStr">
        <is>
          <t xml:space="preserve"> </t>
        </is>
      </c>
      <c r="C9" s="4" t="inlineStr">
        <is>
          <t xml:space="preserve"> </t>
        </is>
      </c>
      <c r="D9" s="4" t="inlineStr">
        <is>
          <t>4 years 3 months 18 days</t>
        </is>
      </c>
      <c r="E9" s="4" t="inlineStr">
        <is>
          <t xml:space="preserve"> </t>
        </is>
      </c>
    </row>
    <row r="10">
      <c r="A10" s="4" t="inlineStr">
        <is>
          <t>Scholly, Inc.</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useful life of acquired intangible assets</t>
        </is>
      </c>
      <c r="B12" s="4" t="inlineStr">
        <is>
          <t xml:space="preserve"> </t>
        </is>
      </c>
      <c r="C12" s="4" t="inlineStr">
        <is>
          <t xml:space="preserve"> </t>
        </is>
      </c>
      <c r="D12" s="4" t="inlineStr">
        <is>
          <t>3 years 10 months 24 days</t>
        </is>
      </c>
      <c r="E12" s="4" t="inlineStr">
        <is>
          <t xml:space="preserve"> </t>
        </is>
      </c>
    </row>
    <row r="13">
      <c r="A13" s="4" t="inlineStr">
        <is>
          <t>Tradename and trademark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Useful Life (in years)</t>
        </is>
      </c>
      <c r="B15" s="4" t="inlineStr">
        <is>
          <t>4 years</t>
        </is>
      </c>
      <c r="C15" s="4" t="inlineStr">
        <is>
          <t>4 years</t>
        </is>
      </c>
      <c r="D15" s="4" t="inlineStr">
        <is>
          <t>4 years</t>
        </is>
      </c>
      <c r="E15" s="4" t="inlineStr">
        <is>
          <t xml:space="preserve"> </t>
        </is>
      </c>
    </row>
    <row r="16">
      <c r="A16" s="4" t="inlineStr">
        <is>
          <t>Cost Basis</t>
        </is>
      </c>
      <c r="B16" s="7" t="n">
        <v>6040</v>
      </c>
      <c r="C16" s="7" t="n">
        <v>6040</v>
      </c>
      <c r="D16" s="7" t="n">
        <v>6040</v>
      </c>
      <c r="E16" s="6" t="n">
        <v>68470</v>
      </c>
    </row>
    <row r="17">
      <c r="A17" s="4" t="inlineStr">
        <is>
          <t>Accumulated Amortization</t>
        </is>
      </c>
      <c r="B17" s="6" t="n">
        <v>-629</v>
      </c>
      <c r="C17" s="6" t="n">
        <v>-629</v>
      </c>
      <c r="D17" s="6" t="n">
        <v>-629</v>
      </c>
      <c r="E17" s="6" t="n">
        <v>-5706</v>
      </c>
    </row>
    <row r="18">
      <c r="A18" s="4" t="inlineStr">
        <is>
          <t>Net</t>
        </is>
      </c>
      <c r="B18" s="6" t="n">
        <v>5411</v>
      </c>
      <c r="C18" s="6" t="n">
        <v>5411</v>
      </c>
      <c r="D18" s="6" t="n">
        <v>5411</v>
      </c>
      <c r="E18" s="6" t="n">
        <v>62764</v>
      </c>
    </row>
    <row r="19">
      <c r="A19" s="4" t="inlineStr">
        <is>
          <t>Tradename and trademarks | Nitro</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Impairment of intangible assets</t>
        </is>
      </c>
      <c r="B21" s="6" t="n">
        <v>56000</v>
      </c>
      <c r="C21" s="6" t="n">
        <v>56000</v>
      </c>
      <c r="D21" s="4" t="inlineStr">
        <is>
          <t xml:space="preserve"> </t>
        </is>
      </c>
      <c r="E21" s="4" t="inlineStr">
        <is>
          <t xml:space="preserve"> </t>
        </is>
      </c>
    </row>
    <row r="22">
      <c r="A22" s="4" t="inlineStr">
        <is>
          <t>Tradename and trademarks | Scholly, Inc.</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Net</t>
        </is>
      </c>
      <c r="B24" s="7" t="n">
        <v>6000</v>
      </c>
      <c r="C24" s="7" t="n">
        <v>6000</v>
      </c>
      <c r="D24" s="7" t="n">
        <v>6000</v>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Useful Life (in years)</t>
        </is>
      </c>
      <c r="B27" s="4" t="inlineStr">
        <is>
          <t>4 years 7 months 6 days</t>
        </is>
      </c>
      <c r="C27" s="4" t="inlineStr">
        <is>
          <t>4 years 7 months 6 days</t>
        </is>
      </c>
      <c r="D27" s="4" t="inlineStr">
        <is>
          <t>4 years 7 months 6 days</t>
        </is>
      </c>
      <c r="E27" s="4" t="inlineStr">
        <is>
          <t xml:space="preserve"> </t>
        </is>
      </c>
    </row>
    <row r="28">
      <c r="A28" s="4" t="inlineStr">
        <is>
          <t>Cost Basis</t>
        </is>
      </c>
      <c r="B28" s="7" t="n">
        <v>8920</v>
      </c>
      <c r="C28" s="7" t="n">
        <v>8920</v>
      </c>
      <c r="D28" s="7" t="n">
        <v>8920</v>
      </c>
      <c r="E28" s="6" t="n">
        <v>5670</v>
      </c>
    </row>
    <row r="29">
      <c r="A29" s="4" t="inlineStr">
        <is>
          <t>Accumulated Amortization</t>
        </is>
      </c>
      <c r="B29" s="6" t="n">
        <v>-4013</v>
      </c>
      <c r="C29" s="6" t="n">
        <v>-4013</v>
      </c>
      <c r="D29" s="6" t="n">
        <v>-4013</v>
      </c>
      <c r="E29" s="6" t="n">
        <v>-1723</v>
      </c>
    </row>
    <row r="30">
      <c r="A30" s="4" t="inlineStr">
        <is>
          <t>Net</t>
        </is>
      </c>
      <c r="B30" s="6" t="n">
        <v>4907</v>
      </c>
      <c r="C30" s="6" t="n">
        <v>4907</v>
      </c>
      <c r="D30" s="6" t="n">
        <v>4907</v>
      </c>
      <c r="E30" s="6" t="n">
        <v>3947</v>
      </c>
    </row>
    <row r="31">
      <c r="A31" s="4" t="inlineStr">
        <is>
          <t>Customer relationships | Scholly, Inc.</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Net</t>
        </is>
      </c>
      <c r="B33" s="7" t="n">
        <v>3000</v>
      </c>
      <c r="C33" s="7" t="n">
        <v>3000</v>
      </c>
      <c r="D33" s="7" t="n">
        <v>3000</v>
      </c>
      <c r="E33" s="4" t="inlineStr">
        <is>
          <t xml:space="preserve"> </t>
        </is>
      </c>
    </row>
    <row r="34">
      <c r="A34" s="4" t="inlineStr">
        <is>
          <t>Developed technology</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Useful Life (in years)</t>
        </is>
      </c>
      <c r="B36" s="4" t="inlineStr">
        <is>
          <t>3 years 6 months</t>
        </is>
      </c>
      <c r="C36" s="4" t="inlineStr">
        <is>
          <t>3 years 6 months</t>
        </is>
      </c>
      <c r="D36" s="4" t="inlineStr">
        <is>
          <t>3 years 6 months</t>
        </is>
      </c>
      <c r="E36" s="4" t="inlineStr">
        <is>
          <t xml:space="preserve"> </t>
        </is>
      </c>
    </row>
    <row r="37">
      <c r="A37" s="4" t="inlineStr">
        <is>
          <t>Cost Basis</t>
        </is>
      </c>
      <c r="B37" s="7" t="n">
        <v>2590</v>
      </c>
      <c r="C37" s="7" t="n">
        <v>2590</v>
      </c>
      <c r="D37" s="7" t="n">
        <v>2590</v>
      </c>
      <c r="E37" s="6" t="n">
        <v>1260</v>
      </c>
    </row>
    <row r="38">
      <c r="A38" s="4" t="inlineStr">
        <is>
          <t>Accumulated Amortization</t>
        </is>
      </c>
      <c r="B38" s="6" t="n">
        <v>-908</v>
      </c>
      <c r="C38" s="6" t="n">
        <v>-908</v>
      </c>
      <c r="D38" s="6" t="n">
        <v>-908</v>
      </c>
      <c r="E38" s="6" t="n">
        <v>-350</v>
      </c>
    </row>
    <row r="39">
      <c r="A39" s="4" t="inlineStr">
        <is>
          <t>Net</t>
        </is>
      </c>
      <c r="B39" s="6" t="n">
        <v>1682</v>
      </c>
      <c r="C39" s="6" t="n">
        <v>1682</v>
      </c>
      <c r="D39" s="6" t="n">
        <v>1682</v>
      </c>
      <c r="E39" s="6" t="n">
        <v>910</v>
      </c>
    </row>
    <row r="40">
      <c r="A40" s="4" t="inlineStr">
        <is>
          <t>Developed technology | Scholly, Inc.</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Net</t>
        </is>
      </c>
      <c r="B42" s="7" t="n">
        <v>1000</v>
      </c>
      <c r="C42" s="7" t="n">
        <v>1000</v>
      </c>
      <c r="D42" s="7" t="n">
        <v>1000</v>
      </c>
      <c r="E42" s="4" t="inlineStr">
        <is>
          <t xml:space="preserve"> </t>
        </is>
      </c>
    </row>
    <row r="43">
      <c r="A43" s="4" t="inlineStr">
        <is>
          <t>Partner relationships</t>
        </is>
      </c>
      <c r="B43" s="4" t="inlineStr">
        <is>
          <t xml:space="preserve"> </t>
        </is>
      </c>
      <c r="C43" s="4" t="inlineStr">
        <is>
          <t xml:space="preserve"> </t>
        </is>
      </c>
      <c r="D43" s="4" t="inlineStr">
        <is>
          <t xml:space="preserve"> </t>
        </is>
      </c>
      <c r="E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Useful Life (in years)</t>
        </is>
      </c>
      <c r="B45" s="4" t="inlineStr">
        <is>
          <t>2 years 6 months</t>
        </is>
      </c>
      <c r="C45" s="4" t="inlineStr">
        <is>
          <t>2 years 6 months</t>
        </is>
      </c>
      <c r="D45" s="4" t="inlineStr">
        <is>
          <t>2 years 6 months</t>
        </is>
      </c>
      <c r="E45" s="4" t="inlineStr">
        <is>
          <t xml:space="preserve"> </t>
        </is>
      </c>
    </row>
    <row r="46">
      <c r="A46" s="4" t="inlineStr">
        <is>
          <t>Cost Basis</t>
        </is>
      </c>
      <c r="B46" s="7" t="n">
        <v>730</v>
      </c>
      <c r="C46" s="7" t="n">
        <v>730</v>
      </c>
      <c r="D46" s="7" t="n">
        <v>730</v>
      </c>
      <c r="E46" s="6" t="n">
        <v>0</v>
      </c>
    </row>
    <row r="47">
      <c r="A47" s="4" t="inlineStr">
        <is>
          <t>Accumulated Amortization</t>
        </is>
      </c>
      <c r="B47" s="6" t="n">
        <v>-122</v>
      </c>
      <c r="C47" s="6" t="n">
        <v>-122</v>
      </c>
      <c r="D47" s="6" t="n">
        <v>-122</v>
      </c>
      <c r="E47" s="6" t="n">
        <v>0</v>
      </c>
    </row>
    <row r="48">
      <c r="A48" s="4" t="inlineStr">
        <is>
          <t>Net</t>
        </is>
      </c>
      <c r="B48" s="7" t="n">
        <v>608</v>
      </c>
      <c r="C48" s="7" t="n">
        <v>608</v>
      </c>
      <c r="D48" s="7" t="n">
        <v>608</v>
      </c>
      <c r="E48"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posits - interest bearing</t>
        </is>
      </c>
      <c r="B3" s="7" t="n">
        <v>21651657</v>
      </c>
      <c r="C3" s="7" t="n">
        <v>21446647</v>
      </c>
    </row>
    <row r="4">
      <c r="A4" s="4" t="inlineStr">
        <is>
          <t>Deposits - non-interest bearing</t>
        </is>
      </c>
      <c r="B4" s="6" t="n">
        <v>1531</v>
      </c>
      <c r="C4" s="6" t="n">
        <v>1424</v>
      </c>
    </row>
    <row r="5">
      <c r="A5" s="4" t="inlineStr">
        <is>
          <t>Total deposits</t>
        </is>
      </c>
      <c r="B5" s="7" t="n">
        <v>21653188</v>
      </c>
      <c r="C5" s="7" t="n">
        <v>214480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posits -Narrative (Details) - USD ($) $ in Thousands</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Deposits</t>
        </is>
      </c>
      <c r="B4" s="7" t="n">
        <v>21653188</v>
      </c>
      <c r="C4" s="7" t="n">
        <v>21448071</v>
      </c>
      <c r="D4" s="4" t="inlineStr">
        <is>
          <t xml:space="preserve"> </t>
        </is>
      </c>
    </row>
    <row r="5">
      <c r="A5" s="4" t="inlineStr">
        <is>
          <t>Brokered deposits</t>
        </is>
      </c>
      <c r="B5" s="6" t="n">
        <v>10300000</v>
      </c>
      <c r="C5" s="6" t="n">
        <v>9900000</v>
      </c>
      <c r="D5" s="4" t="inlineStr">
        <is>
          <t xml:space="preserve"> </t>
        </is>
      </c>
    </row>
    <row r="6">
      <c r="A6" s="4" t="inlineStr">
        <is>
          <t>Retail and other deposits</t>
        </is>
      </c>
      <c r="B6" s="6" t="n">
        <v>11400000</v>
      </c>
      <c r="C6" s="6" t="n">
        <v>11500000</v>
      </c>
      <c r="D6" s="4" t="inlineStr">
        <is>
          <t xml:space="preserve"> </t>
        </is>
      </c>
    </row>
    <row r="7">
      <c r="A7" s="4" t="inlineStr">
        <is>
          <t>Stable interest-bearing deposits, total</t>
        </is>
      </c>
      <c r="B7" s="6" t="n">
        <v>7600000</v>
      </c>
      <c r="C7" s="6" t="n">
        <v>8000000</v>
      </c>
      <c r="D7" s="4" t="inlineStr">
        <is>
          <t xml:space="preserve"> </t>
        </is>
      </c>
    </row>
    <row r="8">
      <c r="A8" s="4" t="inlineStr">
        <is>
          <t>Brokered deposit placement fee</t>
        </is>
      </c>
      <c r="B8" s="6" t="n">
        <v>12000</v>
      </c>
      <c r="C8" s="6" t="n">
        <v>13000</v>
      </c>
      <c r="D8" s="7" t="n">
        <v>16000</v>
      </c>
    </row>
    <row r="9">
      <c r="A9" s="4" t="inlineStr">
        <is>
          <t>Third party broker fees paid</t>
        </is>
      </c>
      <c r="B9" s="6" t="n">
        <v>8000</v>
      </c>
      <c r="C9" s="6" t="n">
        <v>13000</v>
      </c>
      <c r="D9" s="7" t="n">
        <v>13000</v>
      </c>
    </row>
    <row r="10">
      <c r="A10" s="4" t="inlineStr">
        <is>
          <t>Deposits exceeding FDIC insurance limits</t>
        </is>
      </c>
      <c r="B10" s="6" t="n">
        <v>478000</v>
      </c>
      <c r="C10" s="6" t="n">
        <v>615000</v>
      </c>
      <c r="D10" s="4" t="inlineStr">
        <is>
          <t xml:space="preserve"> </t>
        </is>
      </c>
    </row>
    <row r="11">
      <c r="A11" s="4" t="inlineStr">
        <is>
          <t>Accrued interest on deposits</t>
        </is>
      </c>
      <c r="B11" s="7" t="n">
        <v>91000</v>
      </c>
      <c r="C11" s="7" t="n">
        <v>59000</v>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3</t>
        </is>
      </c>
      <c r="C1" s="2" t="inlineStr">
        <is>
          <t>Dec. 31, 2022</t>
        </is>
      </c>
    </row>
    <row r="2">
      <c r="A2" s="3" t="inlineStr">
        <is>
          <t>Interest-bearing Deposit Liabilities, Domestic, by Component [Abstract]</t>
        </is>
      </c>
      <c r="B2" s="4" t="inlineStr">
        <is>
          <t xml:space="preserve"> </t>
        </is>
      </c>
      <c r="C2" s="4" t="inlineStr">
        <is>
          <t xml:space="preserve"> </t>
        </is>
      </c>
    </row>
    <row r="3">
      <c r="A3" s="4" t="inlineStr">
        <is>
          <t>Money market</t>
        </is>
      </c>
      <c r="B3" s="7" t="n">
        <v>10258292</v>
      </c>
      <c r="C3" s="7" t="n">
        <v>10977242</v>
      </c>
    </row>
    <row r="4">
      <c r="A4" s="4" t="inlineStr">
        <is>
          <t>Savings</t>
        </is>
      </c>
      <c r="B4" s="6" t="n">
        <v>945000</v>
      </c>
      <c r="C4" s="6" t="n">
        <v>982586</v>
      </c>
    </row>
    <row r="5">
      <c r="A5" s="4" t="inlineStr">
        <is>
          <t>Certificates of deposit</t>
        </is>
      </c>
      <c r="B5" s="6" t="n">
        <v>10448365</v>
      </c>
      <c r="C5" s="6" t="n">
        <v>9486819</v>
      </c>
    </row>
    <row r="6">
      <c r="A6" s="4" t="inlineStr">
        <is>
          <t>Deposits - interest bearing</t>
        </is>
      </c>
      <c r="B6" s="7" t="n">
        <v>21651657</v>
      </c>
      <c r="C6" s="7" t="n">
        <v>21446647</v>
      </c>
    </row>
    <row r="7">
      <c r="A7" s="3" t="inlineStr">
        <is>
          <t>Year-End Weighted Average Stated Rate</t>
        </is>
      </c>
      <c r="B7" s="4" t="inlineStr">
        <is>
          <t xml:space="preserve"> </t>
        </is>
      </c>
      <c r="C7" s="4" t="inlineStr">
        <is>
          <t xml:space="preserve"> </t>
        </is>
      </c>
    </row>
    <row r="8">
      <c r="A8" s="4" t="inlineStr">
        <is>
          <t>Money market</t>
        </is>
      </c>
      <c r="B8" s="12" t="n">
        <v>0.0485</v>
      </c>
      <c r="C8" s="12" t="n">
        <v>0.0375</v>
      </c>
    </row>
    <row r="9">
      <c r="A9" s="4" t="inlineStr">
        <is>
          <t>Savings</t>
        </is>
      </c>
      <c r="B9" s="12" t="n">
        <v>0.0435</v>
      </c>
      <c r="C9" s="12" t="n">
        <v>0.0315</v>
      </c>
    </row>
    <row r="10">
      <c r="A10" s="4" t="inlineStr">
        <is>
          <t>Certificates of deposit</t>
        </is>
      </c>
      <c r="B10" s="12" t="n">
        <v>0.0369</v>
      </c>
      <c r="C10" s="12" t="n">
        <v>0.02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81391</v>
      </c>
      <c r="C4" s="7" t="n">
        <v>469014</v>
      </c>
      <c r="D4" s="7" t="n">
        <v>1160513</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Provisions for credit losses</t>
        </is>
      </c>
      <c r="B6" s="6" t="n">
        <v>345463</v>
      </c>
      <c r="C6" s="6" t="n">
        <v>633453</v>
      </c>
      <c r="D6" s="6" t="n">
        <v>-32957</v>
      </c>
    </row>
    <row r="7">
      <c r="A7" s="4" t="inlineStr">
        <is>
          <t>Deferred tax provision (benefit)</t>
        </is>
      </c>
      <c r="B7" s="6" t="n">
        <v>-23224</v>
      </c>
      <c r="C7" s="6" t="n">
        <v>-93670</v>
      </c>
      <c r="D7" s="6" t="n">
        <v>55372</v>
      </c>
    </row>
    <row r="8">
      <c r="A8" s="4" t="inlineStr">
        <is>
          <t>Amortization of brokered deposit placement fee</t>
        </is>
      </c>
      <c r="B8" s="6" t="n">
        <v>11681</v>
      </c>
      <c r="C8" s="6" t="n">
        <v>12904</v>
      </c>
      <c r="D8" s="6" t="n">
        <v>15516</v>
      </c>
    </row>
    <row r="9">
      <c r="A9" s="4" t="inlineStr">
        <is>
          <t>Amortization of Secured Borrowing Facility upfront fee</t>
        </is>
      </c>
      <c r="B9" s="6" t="n">
        <v>2869</v>
      </c>
      <c r="C9" s="6" t="n">
        <v>2634</v>
      </c>
      <c r="D9" s="6" t="n">
        <v>2415</v>
      </c>
    </row>
    <row r="10">
      <c r="A10" s="4" t="inlineStr">
        <is>
          <t>Amortization of deferred loan origination costs and loan premium/(discounts), net</t>
        </is>
      </c>
      <c r="B10" s="6" t="n">
        <v>12583</v>
      </c>
      <c r="C10" s="6" t="n">
        <v>14804</v>
      </c>
      <c r="D10" s="6" t="n">
        <v>16103</v>
      </c>
    </row>
    <row r="11">
      <c r="A11" s="4" t="inlineStr">
        <is>
          <t>Net amortization of discount on investments</t>
        </is>
      </c>
      <c r="B11" s="6" t="n">
        <v>-2726</v>
      </c>
      <c r="C11" s="6" t="n">
        <v>103</v>
      </c>
      <c r="D11" s="6" t="n">
        <v>7310</v>
      </c>
    </row>
    <row r="12">
      <c r="A12" s="4" t="inlineStr">
        <is>
          <t>Reduction of tax indemnification receivable</t>
        </is>
      </c>
      <c r="B12" s="6" t="n">
        <v>2816</v>
      </c>
      <c r="C12" s="6" t="n">
        <v>5231</v>
      </c>
      <c r="D12" s="6" t="n">
        <v>10445</v>
      </c>
    </row>
    <row r="13">
      <c r="A13" s="4" t="inlineStr">
        <is>
          <t>Depreciation of premises and equipment</t>
        </is>
      </c>
      <c r="B13" s="6" t="n">
        <v>17811</v>
      </c>
      <c r="C13" s="6" t="n">
        <v>17331</v>
      </c>
      <c r="D13" s="6" t="n">
        <v>16043</v>
      </c>
    </row>
    <row r="14">
      <c r="A14" s="4" t="inlineStr">
        <is>
          <t>Acquired intangible assets impairment and amortization expense</t>
        </is>
      </c>
      <c r="B14" s="6" t="n">
        <v>66364</v>
      </c>
      <c r="C14" s="6" t="n">
        <v>7779</v>
      </c>
      <c r="D14" s="6" t="n">
        <v>0</v>
      </c>
    </row>
    <row r="15">
      <c r="A15" s="4" t="inlineStr">
        <is>
          <t>Stock-based compensation expense</t>
        </is>
      </c>
      <c r="B15" s="6" t="n">
        <v>36380</v>
      </c>
      <c r="C15" s="6" t="n">
        <v>34461</v>
      </c>
      <c r="D15" s="6" t="n">
        <v>30649</v>
      </c>
    </row>
    <row r="16">
      <c r="A16" s="4" t="inlineStr">
        <is>
          <t>Unrealized (gains) losses on derivative and hedging activities, net</t>
        </is>
      </c>
      <c r="B16" s="6" t="n">
        <v>-341</v>
      </c>
      <c r="C16" s="6" t="n">
        <v>269</v>
      </c>
      <c r="D16" s="6" t="n">
        <v>23249</v>
      </c>
    </row>
    <row r="17">
      <c r="A17" s="4" t="inlineStr">
        <is>
          <t>Gains on sale of loans, net</t>
        </is>
      </c>
      <c r="B17" s="6" t="n">
        <v>-160290</v>
      </c>
      <c r="C17" s="6" t="n">
        <v>-327750</v>
      </c>
      <c r="D17" s="6" t="n">
        <v>-548315</v>
      </c>
    </row>
    <row r="18">
      <c r="A18" s="4" t="inlineStr">
        <is>
          <t>(Gains) losses on securities, net</t>
        </is>
      </c>
      <c r="B18" s="6" t="n">
        <v>-2678</v>
      </c>
      <c r="C18" s="6" t="n">
        <v>60267</v>
      </c>
      <c r="D18" s="6" t="n">
        <v>-39096</v>
      </c>
    </row>
    <row r="19">
      <c r="A19" s="4" t="inlineStr">
        <is>
          <t>Acquisition transaction costs, net</t>
        </is>
      </c>
      <c r="B19" s="6" t="n">
        <v>952</v>
      </c>
      <c r="C19" s="6" t="n">
        <v>2603</v>
      </c>
      <c r="D19" s="6" t="n">
        <v>0</v>
      </c>
    </row>
    <row r="20">
      <c r="A20" s="4" t="inlineStr">
        <is>
          <t>Other adjustments to net income, net</t>
        </is>
      </c>
      <c r="B20" s="6" t="n">
        <v>16212</v>
      </c>
      <c r="C20" s="6" t="n">
        <v>14213</v>
      </c>
      <c r="D20" s="6" t="n">
        <v>15686</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crease in accrued interest receivable</t>
        </is>
      </c>
      <c r="B22" s="6" t="n">
        <v>-1054071</v>
      </c>
      <c r="C22" s="6" t="n">
        <v>-819958</v>
      </c>
      <c r="D22" s="6" t="n">
        <v>-743757</v>
      </c>
    </row>
    <row r="23">
      <c r="A23" s="4" t="inlineStr">
        <is>
          <t>Increase in trading investments</t>
        </is>
      </c>
      <c r="B23" s="6" t="n">
        <v>0</v>
      </c>
      <c r="C23" s="6" t="n">
        <v>-5117</v>
      </c>
      <c r="D23" s="6" t="n">
        <v>0</v>
      </c>
    </row>
    <row r="24">
      <c r="A24" s="4" t="inlineStr">
        <is>
          <t>Increase in non-marketable securities</t>
        </is>
      </c>
      <c r="B24" s="6" t="n">
        <v>-1256</v>
      </c>
      <c r="C24" s="6" t="n">
        <v>-2050</v>
      </c>
      <c r="D24" s="6" t="n">
        <v>-9969</v>
      </c>
    </row>
    <row r="25">
      <c r="A25" s="4" t="inlineStr">
        <is>
          <t>(Increase) decrease in other interest-earning assets</t>
        </is>
      </c>
      <c r="B25" s="6" t="n">
        <v>1933</v>
      </c>
      <c r="C25" s="6" t="n">
        <v>-1507</v>
      </c>
      <c r="D25" s="6" t="n">
        <v>33219</v>
      </c>
    </row>
    <row r="26">
      <c r="A26" s="4" t="inlineStr">
        <is>
          <t>Increase in other assets</t>
        </is>
      </c>
      <c r="B26" s="6" t="n">
        <v>-38902</v>
      </c>
      <c r="C26" s="6" t="n">
        <v>-23472</v>
      </c>
      <c r="D26" s="6" t="n">
        <v>-123268</v>
      </c>
    </row>
    <row r="27">
      <c r="A27" s="4" t="inlineStr">
        <is>
          <t>Increase (decrease) in income tax payable, net</t>
        </is>
      </c>
      <c r="B27" s="6" t="n">
        <v>36723</v>
      </c>
      <c r="C27" s="6" t="n">
        <v>-15063</v>
      </c>
      <c r="D27" s="6" t="n">
        <v>72191</v>
      </c>
    </row>
    <row r="28">
      <c r="A28" s="4" t="inlineStr">
        <is>
          <t>Increase (decrease) in accrued interest payable</t>
        </is>
      </c>
      <c r="B28" s="6" t="n">
        <v>33480</v>
      </c>
      <c r="C28" s="6" t="n">
        <v>24986</v>
      </c>
      <c r="D28" s="6" t="n">
        <v>-13672</v>
      </c>
    </row>
    <row r="29">
      <c r="A29" s="4" t="inlineStr">
        <is>
          <t>Increase (decrease) in other liabilities</t>
        </is>
      </c>
      <c r="B29" s="6" t="n">
        <v>-27807</v>
      </c>
      <c r="C29" s="6" t="n">
        <v>-6473</v>
      </c>
      <c r="D29" s="6" t="n">
        <v>2801</v>
      </c>
    </row>
    <row r="30">
      <c r="A30" s="4" t="inlineStr">
        <is>
          <t>Total adjustments</t>
        </is>
      </c>
      <c r="B30" s="6" t="n">
        <v>-726028</v>
      </c>
      <c r="C30" s="6" t="n">
        <v>-464022</v>
      </c>
      <c r="D30" s="6" t="n">
        <v>-1210035</v>
      </c>
    </row>
    <row r="31">
      <c r="A31" s="4" t="inlineStr">
        <is>
          <t>Total net cash (used in) provided by operating activities</t>
        </is>
      </c>
      <c r="B31" s="6" t="n">
        <v>-144637</v>
      </c>
      <c r="C31" s="6" t="n">
        <v>4992</v>
      </c>
      <c r="D31" s="6" t="n">
        <v>-49522</v>
      </c>
    </row>
    <row r="32">
      <c r="A32" s="3" t="inlineStr">
        <is>
          <t>Investing activities</t>
        </is>
      </c>
      <c r="B32" s="4" t="inlineStr">
        <is>
          <t xml:space="preserve"> </t>
        </is>
      </c>
      <c r="C32" s="4" t="inlineStr">
        <is>
          <t xml:space="preserve"> </t>
        </is>
      </c>
      <c r="D32" s="4" t="inlineStr">
        <is>
          <t xml:space="preserve"> </t>
        </is>
      </c>
    </row>
    <row r="33">
      <c r="A33" s="4" t="inlineStr">
        <is>
          <t>Loans acquired and originated</t>
        </is>
      </c>
      <c r="B33" s="6" t="n">
        <v>-6452199</v>
      </c>
      <c r="C33" s="6" t="n">
        <v>-6081389</v>
      </c>
      <c r="D33" s="6" t="n">
        <v>-5511845</v>
      </c>
    </row>
    <row r="34">
      <c r="A34" s="4" t="inlineStr">
        <is>
          <t>Net proceeds from sales of loans held for investment and loans held for sale</t>
        </is>
      </c>
      <c r="B34" s="6" t="n">
        <v>3198502</v>
      </c>
      <c r="C34" s="6" t="n">
        <v>3459527</v>
      </c>
      <c r="D34" s="6" t="n">
        <v>4642505</v>
      </c>
    </row>
    <row r="35">
      <c r="A35" s="4" t="inlineStr">
        <is>
          <t>Proceeds from FFELP Loan claim payments</t>
        </is>
      </c>
      <c r="B35" s="6" t="n">
        <v>50145</v>
      </c>
      <c r="C35" s="6" t="n">
        <v>33197</v>
      </c>
      <c r="D35" s="6" t="n">
        <v>19386</v>
      </c>
    </row>
    <row r="36">
      <c r="A36" s="4" t="inlineStr">
        <is>
          <t>Net decrease in loans held for investment and loans held for sale (other than loans acquired and originated, and loan sales)</t>
        </is>
      </c>
      <c r="B36" s="6" t="n">
        <v>3046064</v>
      </c>
      <c r="C36" s="6" t="n">
        <v>3586825</v>
      </c>
      <c r="D36" s="6" t="n">
        <v>3845990</v>
      </c>
    </row>
    <row r="37">
      <c r="A37" s="4" t="inlineStr">
        <is>
          <t>Purchases of available-for-sale securities</t>
        </is>
      </c>
      <c r="B37" s="6" t="n">
        <v>-105970</v>
      </c>
      <c r="C37" s="6" t="n">
        <v>-753129</v>
      </c>
      <c r="D37" s="6" t="n">
        <v>-1257129</v>
      </c>
    </row>
    <row r="38">
      <c r="A38" s="4" t="inlineStr">
        <is>
          <t>Proceeds from sales and maturities of available-for-sale securities</t>
        </is>
      </c>
      <c r="B38" s="6" t="n">
        <v>265652</v>
      </c>
      <c r="C38" s="6" t="n">
        <v>960015</v>
      </c>
      <c r="D38" s="6" t="n">
        <v>865766</v>
      </c>
    </row>
    <row r="39">
      <c r="A39" s="4" t="inlineStr">
        <is>
          <t>Purchase of subsidiary, net of cash acquired</t>
        </is>
      </c>
      <c r="B39" s="6" t="n">
        <v>-14654</v>
      </c>
      <c r="C39" s="6" t="n">
        <v>-127654</v>
      </c>
      <c r="D39" s="6" t="n">
        <v>0</v>
      </c>
    </row>
    <row r="40">
      <c r="A40" s="4" t="inlineStr">
        <is>
          <t>Total net cash (used in) provided by investing activities</t>
        </is>
      </c>
      <c r="B40" s="6" t="n">
        <v>-12460</v>
      </c>
      <c r="C40" s="6" t="n">
        <v>1077392</v>
      </c>
      <c r="D40" s="6" t="n">
        <v>2604673</v>
      </c>
    </row>
    <row r="41">
      <c r="A41" s="3" t="inlineStr">
        <is>
          <t>Financing activities</t>
        </is>
      </c>
      <c r="B41" s="4" t="inlineStr">
        <is>
          <t xml:space="preserve"> </t>
        </is>
      </c>
      <c r="C41" s="4" t="inlineStr">
        <is>
          <t xml:space="preserve"> </t>
        </is>
      </c>
      <c r="D41" s="4" t="inlineStr">
        <is>
          <t xml:space="preserve"> </t>
        </is>
      </c>
    </row>
    <row r="42">
      <c r="A42" s="4" t="inlineStr">
        <is>
          <t>Brokered deposit placement fee</t>
        </is>
      </c>
      <c r="B42" s="6" t="n">
        <v>-7841</v>
      </c>
      <c r="C42" s="6" t="n">
        <v>-11170</v>
      </c>
      <c r="D42" s="6" t="n">
        <v>-12565</v>
      </c>
    </row>
    <row r="43">
      <c r="A43" s="4" t="inlineStr">
        <is>
          <t>Net increase (decrease) in certificates of deposit</t>
        </is>
      </c>
      <c r="B43" s="6" t="n">
        <v>953412</v>
      </c>
      <c r="C43" s="6" t="n">
        <v>130109</v>
      </c>
      <c r="D43" s="6" t="n">
        <v>-2130728</v>
      </c>
    </row>
    <row r="44">
      <c r="A44" s="4" t="inlineStr">
        <is>
          <t>Net increase (decrease) in other deposits</t>
        </is>
      </c>
      <c r="B44" s="6" t="n">
        <v>-770485</v>
      </c>
      <c r="C44" s="6" t="n">
        <v>570147</v>
      </c>
      <c r="D44" s="6" t="n">
        <v>393306</v>
      </c>
    </row>
    <row r="45">
      <c r="A45" s="4" t="inlineStr">
        <is>
          <t>Borrowings collateralized by loans in securitization trusts - issued</t>
        </is>
      </c>
      <c r="B45" s="6" t="n">
        <v>1135036</v>
      </c>
      <c r="C45" s="6" t="n">
        <v>572640</v>
      </c>
      <c r="D45" s="6" t="n">
        <v>1585125</v>
      </c>
    </row>
    <row r="46">
      <c r="A46" s="4" t="inlineStr">
        <is>
          <t>Borrowings collateralized by loans in securitization trusts - repaid</t>
        </is>
      </c>
      <c r="B46" s="6" t="n">
        <v>-1154269</v>
      </c>
      <c r="C46" s="6" t="n">
        <v>-1278183</v>
      </c>
      <c r="D46" s="6" t="n">
        <v>-1143738</v>
      </c>
    </row>
    <row r="47">
      <c r="A47" s="4" t="inlineStr">
        <is>
          <t>Fees paid on Secured Borrowing Facility</t>
        </is>
      </c>
      <c r="B47" s="6" t="n">
        <v>-2868</v>
      </c>
      <c r="C47" s="6" t="n">
        <v>-2833</v>
      </c>
      <c r="D47" s="6" t="n">
        <v>-2846</v>
      </c>
    </row>
    <row r="48">
      <c r="A48" s="4" t="inlineStr">
        <is>
          <t>Unsecured debt issued</t>
        </is>
      </c>
      <c r="B48" s="6" t="n">
        <v>0</v>
      </c>
      <c r="C48" s="6" t="n">
        <v>0</v>
      </c>
      <c r="D48" s="6" t="n">
        <v>492135</v>
      </c>
    </row>
    <row r="49">
      <c r="A49" s="4" t="inlineStr">
        <is>
          <t>Unsecured debt repaid</t>
        </is>
      </c>
      <c r="B49" s="6" t="n">
        <v>0</v>
      </c>
      <c r="C49" s="6" t="n">
        <v>0</v>
      </c>
      <c r="D49" s="6" t="n">
        <v>-202784</v>
      </c>
    </row>
    <row r="50">
      <c r="A50" s="4" t="inlineStr">
        <is>
          <t>Preferred stock dividends paid</t>
        </is>
      </c>
      <c r="B50" s="6" t="n">
        <v>-17705</v>
      </c>
      <c r="C50" s="6" t="n">
        <v>-9029</v>
      </c>
      <c r="D50" s="6" t="n">
        <v>-4736</v>
      </c>
    </row>
    <row r="51">
      <c r="A51" s="4" t="inlineStr">
        <is>
          <t>Common stock dividends paid</t>
        </is>
      </c>
      <c r="B51" s="6" t="n">
        <v>-101233</v>
      </c>
      <c r="C51" s="6" t="n">
        <v>-112961</v>
      </c>
      <c r="D51" s="6" t="n">
        <v>-60462</v>
      </c>
    </row>
    <row r="52">
      <c r="A52" s="4" t="inlineStr">
        <is>
          <t>Common stock repurchased</t>
        </is>
      </c>
      <c r="B52" s="6" t="n">
        <v>-350264</v>
      </c>
      <c r="C52" s="6" t="n">
        <v>-713197</v>
      </c>
      <c r="D52" s="6" t="n">
        <v>-1530683</v>
      </c>
    </row>
    <row r="53">
      <c r="A53" s="4" t="inlineStr">
        <is>
          <t>Net cash used in financing activities</t>
        </is>
      </c>
      <c r="B53" s="6" t="n">
        <v>-316232</v>
      </c>
      <c r="C53" s="6" t="n">
        <v>-854892</v>
      </c>
      <c r="D53" s="6" t="n">
        <v>-2619516</v>
      </c>
    </row>
    <row r="54">
      <c r="A54" s="4" t="inlineStr">
        <is>
          <t>Net increase (decrease) in cash, cash equivalents and restricted cash</t>
        </is>
      </c>
      <c r="B54" s="6" t="n">
        <v>-473329</v>
      </c>
      <c r="C54" s="6" t="n">
        <v>227492</v>
      </c>
      <c r="D54" s="6" t="n">
        <v>-64365</v>
      </c>
    </row>
    <row r="55">
      <c r="A55" s="4" t="inlineStr">
        <is>
          <t>Cash, cash equivalents and restricted cash at beginning of year</t>
        </is>
      </c>
      <c r="B55" s="6" t="n">
        <v>4772836</v>
      </c>
      <c r="C55" s="6" t="n">
        <v>4545344</v>
      </c>
      <c r="D55" s="6" t="n">
        <v>4609709</v>
      </c>
    </row>
    <row r="56">
      <c r="A56" s="4" t="inlineStr">
        <is>
          <t>Cash, cash equivalents and restricted cash at end of year</t>
        </is>
      </c>
      <c r="B56" s="6" t="n">
        <v>4299507</v>
      </c>
      <c r="C56" s="6" t="n">
        <v>4772836</v>
      </c>
      <c r="D56" s="6" t="n">
        <v>4545344</v>
      </c>
    </row>
    <row r="57">
      <c r="A57" s="3" t="inlineStr">
        <is>
          <t>Cash disbursements made for:</t>
        </is>
      </c>
      <c r="B57" s="4" t="inlineStr">
        <is>
          <t xml:space="preserve"> </t>
        </is>
      </c>
      <c r="C57" s="4" t="inlineStr">
        <is>
          <t xml:space="preserve"> </t>
        </is>
      </c>
      <c r="D57" s="4" t="inlineStr">
        <is>
          <t xml:space="preserve"> </t>
        </is>
      </c>
    </row>
    <row r="58">
      <c r="A58" s="4" t="inlineStr">
        <is>
          <t>Interest</t>
        </is>
      </c>
      <c r="B58" s="6" t="n">
        <v>963260</v>
      </c>
      <c r="C58" s="6" t="n">
        <v>482974</v>
      </c>
      <c r="D58" s="6" t="n">
        <v>359684</v>
      </c>
    </row>
    <row r="59">
      <c r="A59" s="4" t="inlineStr">
        <is>
          <t>Income taxes paid</t>
        </is>
      </c>
      <c r="B59" s="6" t="n">
        <v>191690</v>
      </c>
      <c r="C59" s="6" t="n">
        <v>272940</v>
      </c>
      <c r="D59" s="6" t="n">
        <v>261473</v>
      </c>
    </row>
    <row r="60">
      <c r="A60" s="4" t="inlineStr">
        <is>
          <t>Income taxes refunded</t>
        </is>
      </c>
      <c r="B60" s="6" t="n">
        <v>-8201</v>
      </c>
      <c r="C60" s="6" t="n">
        <v>-2043</v>
      </c>
      <c r="D60" s="6" t="n">
        <v>-8614</v>
      </c>
    </row>
    <row r="61">
      <c r="A61" s="3" t="inlineStr">
        <is>
          <t>Reconciliation of the Consolidated Statements of Cash Flows to the Consolidated Balance Sheets:</t>
        </is>
      </c>
      <c r="B61" s="4" t="inlineStr">
        <is>
          <t xml:space="preserve"> </t>
        </is>
      </c>
      <c r="C61" s="4" t="inlineStr">
        <is>
          <t xml:space="preserve"> </t>
        </is>
      </c>
      <c r="D61" s="4" t="inlineStr">
        <is>
          <t xml:space="preserve"> </t>
        </is>
      </c>
    </row>
    <row r="62">
      <c r="A62" s="4" t="inlineStr">
        <is>
          <t>Cash and cash equivalents</t>
        </is>
      </c>
      <c r="B62" s="6" t="n">
        <v>4149838</v>
      </c>
      <c r="C62" s="6" t="n">
        <v>4616117</v>
      </c>
      <c r="D62" s="6" t="n">
        <v>4334603</v>
      </c>
    </row>
    <row r="63">
      <c r="A63" s="4" t="inlineStr">
        <is>
          <t>Restricted cash</t>
        </is>
      </c>
      <c r="B63" s="6" t="n">
        <v>149669</v>
      </c>
      <c r="C63" s="6" t="n">
        <v>156719</v>
      </c>
      <c r="D63" s="6" t="n">
        <v>210741</v>
      </c>
    </row>
    <row r="64">
      <c r="A64" s="4" t="inlineStr">
        <is>
          <t>Total cash, cash equivalents and restricted cash</t>
        </is>
      </c>
      <c r="B64" s="6" t="n">
        <v>4299507</v>
      </c>
      <c r="C64" s="6" t="n">
        <v>4772836</v>
      </c>
      <c r="D64" s="6" t="n">
        <v>4545344</v>
      </c>
    </row>
    <row r="65">
      <c r="A65" s="4" t="inlineStr">
        <is>
          <t>Collateralized Securities</t>
        </is>
      </c>
      <c r="B65" s="4" t="inlineStr">
        <is>
          <t xml:space="preserve"> </t>
        </is>
      </c>
      <c r="C65" s="4" t="inlineStr">
        <is>
          <t xml:space="preserve"> </t>
        </is>
      </c>
      <c r="D65" s="4" t="inlineStr">
        <is>
          <t xml:space="preserve"> </t>
        </is>
      </c>
    </row>
    <row r="66">
      <c r="A66" s="3" t="inlineStr">
        <is>
          <t>Financing activities</t>
        </is>
      </c>
      <c r="B66" s="4" t="inlineStr">
        <is>
          <t xml:space="preserve"> </t>
        </is>
      </c>
      <c r="C66" s="4" t="inlineStr">
        <is>
          <t xml:space="preserve"> </t>
        </is>
      </c>
      <c r="D66" s="4" t="inlineStr">
        <is>
          <t xml:space="preserve"> </t>
        </is>
      </c>
    </row>
    <row r="67">
      <c r="A67" s="4" t="inlineStr">
        <is>
          <t>Issuance costs for unsecured debt offering</t>
        </is>
      </c>
      <c r="B67" s="6" t="n">
        <v>-15</v>
      </c>
      <c r="C67" s="6" t="n">
        <v>-40</v>
      </c>
      <c r="D67" s="6" t="n">
        <v>0</v>
      </c>
    </row>
    <row r="68">
      <c r="A68" s="4" t="inlineStr">
        <is>
          <t>Unsecured Debt</t>
        </is>
      </c>
      <c r="B68" s="4" t="inlineStr">
        <is>
          <t xml:space="preserve"> </t>
        </is>
      </c>
      <c r="C68" s="4" t="inlineStr">
        <is>
          <t xml:space="preserve"> </t>
        </is>
      </c>
      <c r="D68" s="4" t="inlineStr">
        <is>
          <t xml:space="preserve"> </t>
        </is>
      </c>
    </row>
    <row r="69">
      <c r="A69" s="3" t="inlineStr">
        <is>
          <t>Financing activities</t>
        </is>
      </c>
      <c r="B69" s="4" t="inlineStr">
        <is>
          <t xml:space="preserve"> </t>
        </is>
      </c>
      <c r="C69" s="4" t="inlineStr">
        <is>
          <t xml:space="preserve"> </t>
        </is>
      </c>
      <c r="D69" s="4" t="inlineStr">
        <is>
          <t xml:space="preserve"> </t>
        </is>
      </c>
    </row>
    <row r="70">
      <c r="A70" s="4" t="inlineStr">
        <is>
          <t>Issuance costs for unsecured debt offering</t>
        </is>
      </c>
      <c r="B70" s="7" t="n">
        <v>0</v>
      </c>
      <c r="C70" s="7" t="n">
        <v>-375</v>
      </c>
      <c r="D70" s="7" t="n">
        <v>-15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Maturities (Details) - USD ($) $ in Thousands</t>
        </is>
      </c>
      <c r="B1" s="2" t="inlineStr">
        <is>
          <t>Dec. 31, 2023</t>
        </is>
      </c>
      <c r="C1" s="2" t="inlineStr">
        <is>
          <t>Dec. 31, 2022</t>
        </is>
      </c>
    </row>
    <row r="2">
      <c r="A2" s="3" t="inlineStr">
        <is>
          <t>Time Deposits, Fiscal Year Maturity [Abstract]</t>
        </is>
      </c>
      <c r="B2" s="4" t="inlineStr">
        <is>
          <t xml:space="preserve"> </t>
        </is>
      </c>
      <c r="C2" s="4" t="inlineStr">
        <is>
          <t xml:space="preserve"> </t>
        </is>
      </c>
    </row>
    <row r="3">
      <c r="A3" s="4" t="inlineStr">
        <is>
          <t>One year or less</t>
        </is>
      </c>
      <c r="B3" s="7" t="n">
        <v>3937766</v>
      </c>
      <c r="C3" s="7" t="n">
        <v>3224573</v>
      </c>
    </row>
    <row r="4">
      <c r="A4" s="4" t="inlineStr">
        <is>
          <t>After one year to two years</t>
        </is>
      </c>
      <c r="B4" s="6" t="n">
        <v>4112902</v>
      </c>
      <c r="C4" s="6" t="n">
        <v>2954257</v>
      </c>
    </row>
    <row r="5">
      <c r="A5" s="4" t="inlineStr">
        <is>
          <t>After two years to three years</t>
        </is>
      </c>
      <c r="B5" s="6" t="n">
        <v>1881371</v>
      </c>
      <c r="C5" s="6" t="n">
        <v>1904919</v>
      </c>
    </row>
    <row r="6">
      <c r="A6" s="4" t="inlineStr">
        <is>
          <t>After three years to four years</t>
        </is>
      </c>
      <c r="B6" s="6" t="n">
        <v>327295</v>
      </c>
      <c r="C6" s="6" t="n">
        <v>1031881</v>
      </c>
    </row>
    <row r="7">
      <c r="A7" s="4" t="inlineStr">
        <is>
          <t>After four years to five years</t>
        </is>
      </c>
      <c r="B7" s="6" t="n">
        <v>188802</v>
      </c>
      <c r="C7" s="6" t="n">
        <v>324375</v>
      </c>
    </row>
    <row r="8">
      <c r="A8" s="4" t="inlineStr">
        <is>
          <t>After five years</t>
        </is>
      </c>
      <c r="B8" s="6" t="n">
        <v>229</v>
      </c>
      <c r="C8" s="6" t="n">
        <v>46814</v>
      </c>
    </row>
    <row r="9">
      <c r="A9" s="4" t="inlineStr">
        <is>
          <t>Total</t>
        </is>
      </c>
      <c r="B9" s="7" t="n">
        <v>10448365</v>
      </c>
      <c r="C9" s="7" t="n">
        <v>94868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 Borrowings (Details) - USD ($) $ in Thousands</t>
        </is>
      </c>
      <c r="B1" s="2" t="inlineStr">
        <is>
          <t>Dec. 31, 2023</t>
        </is>
      </c>
      <c r="C1" s="2" t="inlineStr">
        <is>
          <t>Dec. 31, 2022</t>
        </is>
      </c>
    </row>
    <row r="2">
      <c r="A2" s="3" t="inlineStr">
        <is>
          <t>Secured borrowings:</t>
        </is>
      </c>
      <c r="B2" s="4" t="inlineStr">
        <is>
          <t xml:space="preserve"> </t>
        </is>
      </c>
      <c r="C2" s="4" t="inlineStr">
        <is>
          <t xml:space="preserve"> </t>
        </is>
      </c>
    </row>
    <row r="3">
      <c r="A3" s="4" t="inlineStr">
        <is>
          <t>Short-Term</t>
        </is>
      </c>
      <c r="B3" s="7" t="n">
        <v>0</v>
      </c>
      <c r="C3" s="7" t="n">
        <v>0</v>
      </c>
    </row>
    <row r="4">
      <c r="A4" s="4" t="inlineStr">
        <is>
          <t>Long-Term</t>
        </is>
      </c>
      <c r="B4" s="6" t="n">
        <v>5227512</v>
      </c>
      <c r="C4" s="6" t="n">
        <v>5235114</v>
      </c>
    </row>
    <row r="5">
      <c r="A5" s="4" t="inlineStr">
        <is>
          <t>Total</t>
        </is>
      </c>
      <c r="B5" s="6" t="n">
        <v>5227512</v>
      </c>
      <c r="C5" s="6" t="n">
        <v>5235114</v>
      </c>
    </row>
    <row r="6">
      <c r="A6" s="4" t="inlineStr">
        <is>
          <t>Unsecured borrowings</t>
        </is>
      </c>
      <c r="B6" s="4" t="inlineStr">
        <is>
          <t xml:space="preserve"> </t>
        </is>
      </c>
      <c r="C6" s="4" t="inlineStr">
        <is>
          <t xml:space="preserve"> </t>
        </is>
      </c>
    </row>
    <row r="7">
      <c r="A7" s="3" t="inlineStr">
        <is>
          <t>Secured borrowings:</t>
        </is>
      </c>
      <c r="B7" s="4" t="inlineStr">
        <is>
          <t xml:space="preserve"> </t>
        </is>
      </c>
      <c r="C7" s="4" t="inlineStr">
        <is>
          <t xml:space="preserve"> </t>
        </is>
      </c>
    </row>
    <row r="8">
      <c r="A8" s="4" t="inlineStr">
        <is>
          <t>Short-Term</t>
        </is>
      </c>
      <c r="B8" s="6" t="n">
        <v>0</v>
      </c>
      <c r="C8" s="6" t="n">
        <v>0</v>
      </c>
    </row>
    <row r="9">
      <c r="A9" s="4" t="inlineStr">
        <is>
          <t>Long-Term</t>
        </is>
      </c>
      <c r="B9" s="6" t="n">
        <v>992200</v>
      </c>
      <c r="C9" s="6" t="n">
        <v>988986</v>
      </c>
    </row>
    <row r="10">
      <c r="A10" s="4" t="inlineStr">
        <is>
          <t>Total</t>
        </is>
      </c>
      <c r="B10" s="6" t="n">
        <v>992200</v>
      </c>
      <c r="C10" s="6" t="n">
        <v>988986</v>
      </c>
    </row>
    <row r="11">
      <c r="A11" s="4" t="inlineStr">
        <is>
          <t>Secured borrowings</t>
        </is>
      </c>
      <c r="B11" s="4" t="inlineStr">
        <is>
          <t xml:space="preserve"> </t>
        </is>
      </c>
      <c r="C11" s="4" t="inlineStr">
        <is>
          <t xml:space="preserve"> </t>
        </is>
      </c>
    </row>
    <row r="12">
      <c r="A12" s="3" t="inlineStr">
        <is>
          <t>Secured borrowings:</t>
        </is>
      </c>
      <c r="B12" s="4" t="inlineStr">
        <is>
          <t xml:space="preserve"> </t>
        </is>
      </c>
      <c r="C12" s="4" t="inlineStr">
        <is>
          <t xml:space="preserve"> </t>
        </is>
      </c>
    </row>
    <row r="13">
      <c r="A13" s="4" t="inlineStr">
        <is>
          <t>Short-Term</t>
        </is>
      </c>
      <c r="B13" s="6" t="n">
        <v>0</v>
      </c>
      <c r="C13" s="6" t="n">
        <v>0</v>
      </c>
    </row>
    <row r="14">
      <c r="A14" s="4" t="inlineStr">
        <is>
          <t>Long-Term</t>
        </is>
      </c>
      <c r="B14" s="6" t="n">
        <v>4235312</v>
      </c>
      <c r="C14" s="6" t="n">
        <v>4246128</v>
      </c>
    </row>
    <row r="15">
      <c r="A15" s="4" t="inlineStr">
        <is>
          <t>Total</t>
        </is>
      </c>
      <c r="B15" s="6" t="n">
        <v>4235312</v>
      </c>
      <c r="C15" s="6" t="n">
        <v>4246128</v>
      </c>
    </row>
    <row r="16">
      <c r="A16" s="4" t="inlineStr">
        <is>
          <t>Secured borrowings | Private Education Loan term securitizations:</t>
        </is>
      </c>
      <c r="B16" s="4" t="inlineStr">
        <is>
          <t xml:space="preserve"> </t>
        </is>
      </c>
      <c r="C16" s="4" t="inlineStr">
        <is>
          <t xml:space="preserve"> </t>
        </is>
      </c>
    </row>
    <row r="17">
      <c r="A17" s="3" t="inlineStr">
        <is>
          <t>Secured borrowings:</t>
        </is>
      </c>
      <c r="B17" s="4" t="inlineStr">
        <is>
          <t xml:space="preserve"> </t>
        </is>
      </c>
      <c r="C17" s="4" t="inlineStr">
        <is>
          <t xml:space="preserve"> </t>
        </is>
      </c>
    </row>
    <row r="18">
      <c r="A18" s="4" t="inlineStr">
        <is>
          <t>Short-Term</t>
        </is>
      </c>
      <c r="B18" s="6" t="n">
        <v>0</v>
      </c>
      <c r="C18" s="6" t="n">
        <v>0</v>
      </c>
    </row>
    <row r="19">
      <c r="A19" s="4" t="inlineStr">
        <is>
          <t>Long-Term</t>
        </is>
      </c>
      <c r="B19" s="6" t="n">
        <v>4235312</v>
      </c>
      <c r="C19" s="6" t="n">
        <v>4246128</v>
      </c>
    </row>
    <row r="20">
      <c r="A20" s="4" t="inlineStr">
        <is>
          <t>Total</t>
        </is>
      </c>
      <c r="B20" s="6" t="n">
        <v>4235312</v>
      </c>
      <c r="C20" s="6" t="n">
        <v>4246128</v>
      </c>
    </row>
    <row r="21">
      <c r="A21" s="4" t="inlineStr">
        <is>
          <t>Secured borrowings | Secured Borrowing Facility</t>
        </is>
      </c>
      <c r="B21" s="4" t="inlineStr">
        <is>
          <t xml:space="preserve"> </t>
        </is>
      </c>
      <c r="C21" s="4" t="inlineStr">
        <is>
          <t xml:space="preserve"> </t>
        </is>
      </c>
    </row>
    <row r="22">
      <c r="A22" s="3" t="inlineStr">
        <is>
          <t>Secured borrowings:</t>
        </is>
      </c>
      <c r="B22" s="4" t="inlineStr">
        <is>
          <t xml:space="preserve"> </t>
        </is>
      </c>
      <c r="C22" s="4" t="inlineStr">
        <is>
          <t xml:space="preserve"> </t>
        </is>
      </c>
    </row>
    <row r="23">
      <c r="A23" s="4" t="inlineStr">
        <is>
          <t>Short-Term</t>
        </is>
      </c>
      <c r="B23" s="6" t="n">
        <v>0</v>
      </c>
      <c r="C23" s="6" t="n">
        <v>0</v>
      </c>
    </row>
    <row r="24">
      <c r="A24" s="4" t="inlineStr">
        <is>
          <t>Long-Term</t>
        </is>
      </c>
      <c r="B24" s="6" t="n">
        <v>0</v>
      </c>
      <c r="C24" s="6" t="n">
        <v>0</v>
      </c>
    </row>
    <row r="25">
      <c r="A25" s="4" t="inlineStr">
        <is>
          <t>Total</t>
        </is>
      </c>
      <c r="B25" s="6" t="n">
        <v>0</v>
      </c>
      <c r="C25" s="6" t="n">
        <v>0</v>
      </c>
    </row>
    <row r="26">
      <c r="A26" s="4" t="inlineStr">
        <is>
          <t>Secured borrowings | Fixed-rate | Private Education Loan term securitizations:</t>
        </is>
      </c>
      <c r="B26" s="4" t="inlineStr">
        <is>
          <t xml:space="preserve"> </t>
        </is>
      </c>
      <c r="C26" s="4" t="inlineStr">
        <is>
          <t xml:space="preserve"> </t>
        </is>
      </c>
    </row>
    <row r="27">
      <c r="A27" s="3" t="inlineStr">
        <is>
          <t>Secured borrowings:</t>
        </is>
      </c>
      <c r="B27" s="4" t="inlineStr">
        <is>
          <t xml:space="preserve"> </t>
        </is>
      </c>
      <c r="C27" s="4" t="inlineStr">
        <is>
          <t xml:space="preserve"> </t>
        </is>
      </c>
    </row>
    <row r="28">
      <c r="A28" s="4" t="inlineStr">
        <is>
          <t>Short-Term</t>
        </is>
      </c>
      <c r="B28" s="6" t="n">
        <v>0</v>
      </c>
      <c r="C28" s="6" t="n">
        <v>0</v>
      </c>
    </row>
    <row r="29">
      <c r="A29" s="4" t="inlineStr">
        <is>
          <t>Long-Term</t>
        </is>
      </c>
      <c r="B29" s="6" t="n">
        <v>3585254</v>
      </c>
      <c r="C29" s="6" t="n">
        <v>3462363</v>
      </c>
    </row>
    <row r="30">
      <c r="A30" s="4" t="inlineStr">
        <is>
          <t>Total</t>
        </is>
      </c>
      <c r="B30" s="6" t="n">
        <v>3585254</v>
      </c>
      <c r="C30" s="6" t="n">
        <v>3462363</v>
      </c>
    </row>
    <row r="31">
      <c r="A31" s="4" t="inlineStr">
        <is>
          <t>Secured borrowings | Variable-rate | Private Education Loan term securitizations:</t>
        </is>
      </c>
      <c r="B31" s="4" t="inlineStr">
        <is>
          <t xml:space="preserve"> </t>
        </is>
      </c>
      <c r="C31" s="4" t="inlineStr">
        <is>
          <t xml:space="preserve"> </t>
        </is>
      </c>
    </row>
    <row r="32">
      <c r="A32" s="3" t="inlineStr">
        <is>
          <t>Secured borrowings:</t>
        </is>
      </c>
      <c r="B32" s="4" t="inlineStr">
        <is>
          <t xml:space="preserve"> </t>
        </is>
      </c>
      <c r="C32" s="4" t="inlineStr">
        <is>
          <t xml:space="preserve"> </t>
        </is>
      </c>
    </row>
    <row r="33">
      <c r="A33" s="4" t="inlineStr">
        <is>
          <t>Short-Term</t>
        </is>
      </c>
      <c r="B33" s="6" t="n">
        <v>0</v>
      </c>
      <c r="C33" s="6" t="n">
        <v>0</v>
      </c>
    </row>
    <row r="34">
      <c r="A34" s="4" t="inlineStr">
        <is>
          <t>Long-Term</t>
        </is>
      </c>
      <c r="B34" s="6" t="n">
        <v>650058</v>
      </c>
      <c r="C34" s="6" t="n">
        <v>783765</v>
      </c>
    </row>
    <row r="35">
      <c r="A35" s="4" t="inlineStr">
        <is>
          <t>Total</t>
        </is>
      </c>
      <c r="B35" s="7" t="n">
        <v>650058</v>
      </c>
      <c r="C35" s="7" t="n">
        <v>7837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Borrowings - Short-term Borrowings Narrative (Details) - Secured borrowings - USD ($)</t>
        </is>
      </c>
      <c r="B1" s="2" t="inlineStr">
        <is>
          <t>12 Months Ended</t>
        </is>
      </c>
    </row>
    <row r="2">
      <c r="B2" s="2" t="inlineStr">
        <is>
          <t>Dec. 31, 2023</t>
        </is>
      </c>
      <c r="C2" s="2" t="inlineStr">
        <is>
          <t>Dec. 31, 2022</t>
        </is>
      </c>
      <c r="D2" s="2" t="inlineStr">
        <is>
          <t>May 16, 2023</t>
        </is>
      </c>
    </row>
    <row r="3">
      <c r="A3" s="4" t="inlineStr">
        <is>
          <t>Fixed-rate borrowings</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Secured borrowing facility maximum borrowing capacity</t>
        </is>
      </c>
      <c r="B5" s="4" t="inlineStr">
        <is>
          <t xml:space="preserve"> </t>
        </is>
      </c>
      <c r="C5" s="4" t="inlineStr">
        <is>
          <t xml:space="preserve"> </t>
        </is>
      </c>
      <c r="D5" s="7" t="n">
        <v>2000000000</v>
      </c>
    </row>
    <row r="6">
      <c r="A6" s="4" t="inlineStr">
        <is>
          <t>Residual interest percentage of facility trust</t>
        </is>
      </c>
      <c r="B6" s="4" t="inlineStr">
        <is>
          <t xml:space="preserve"> </t>
        </is>
      </c>
      <c r="C6" s="4" t="inlineStr">
        <is>
          <t xml:space="preserve"> </t>
        </is>
      </c>
      <c r="D6" s="10" t="n">
        <v>1</v>
      </c>
    </row>
    <row r="7">
      <c r="A7" s="4" t="inlineStr">
        <is>
          <t>Secured borrowings outstanding</t>
        </is>
      </c>
      <c r="B7" s="7" t="n">
        <v>0</v>
      </c>
      <c r="C7" s="7" t="n">
        <v>0</v>
      </c>
      <c r="D7" s="4" t="inlineStr">
        <is>
          <t xml:space="preserve"> </t>
        </is>
      </c>
    </row>
    <row r="8">
      <c r="A8" s="4" t="inlineStr">
        <is>
          <t>Contractual maturity related to ABCP facility</t>
        </is>
      </c>
      <c r="B8" s="4" t="inlineStr">
        <is>
          <t>2 years</t>
        </is>
      </c>
      <c r="C8" s="4" t="inlineStr">
        <is>
          <t xml:space="preserve"> </t>
        </is>
      </c>
      <c r="D8" s="4" t="inlineStr">
        <is>
          <t xml:space="preserve"> </t>
        </is>
      </c>
    </row>
    <row r="9">
      <c r="A9" s="4" t="inlineStr">
        <is>
          <t>Floating-rate borrowings</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ecured borrowing facility maximum borrowing capacity</t>
        </is>
      </c>
      <c r="B11" s="7" t="n">
        <v>2000000000</v>
      </c>
      <c r="C11" s="6" t="n">
        <v>2000000000</v>
      </c>
      <c r="D11" s="4" t="inlineStr">
        <is>
          <t xml:space="preserve"> </t>
        </is>
      </c>
    </row>
    <row r="12">
      <c r="A12" s="4" t="inlineStr">
        <is>
          <t>Secured borrowings outstanding</t>
        </is>
      </c>
      <c r="B12" s="7" t="n">
        <v>0</v>
      </c>
      <c r="C12" s="7" t="n">
        <v>0</v>
      </c>
      <c r="D12" s="4" t="inlineStr">
        <is>
          <t xml:space="preserve"> </t>
        </is>
      </c>
    </row>
    <row r="13">
      <c r="A13" s="4" t="inlineStr">
        <is>
          <t>Unused fee percentage</t>
        </is>
      </c>
      <c r="B13" s="12" t="n">
        <v>0.0055</v>
      </c>
      <c r="C13" s="12" t="n">
        <v>0.0045</v>
      </c>
      <c r="D1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5" customWidth="1" min="1" max="1"/>
    <col width="25" customWidth="1" min="2" max="2"/>
    <col width="16" customWidth="1" min="3" max="3"/>
    <col width="24" customWidth="1" min="4" max="4"/>
    <col width="14" customWidth="1" min="5" max="5"/>
    <col width="16"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Borrowings - Long Term Borrowings Narrative (Details) - USD ($)</t>
        </is>
      </c>
      <c r="F1" s="2" t="inlineStr">
        <is>
          <t>12 Months Ended</t>
        </is>
      </c>
    </row>
    <row r="2">
      <c r="B2" s="2" t="inlineStr">
        <is>
          <t>Aug. 16, 2023</t>
        </is>
      </c>
      <c r="C2" s="2" t="inlineStr">
        <is>
          <t>Mar. 15, 2023</t>
        </is>
      </c>
      <c r="D2" s="2" t="inlineStr">
        <is>
          <t>Aug. 09, 2022</t>
        </is>
      </c>
      <c r="E2" s="2" t="inlineStr">
        <is>
          <t>Nov. 01, 2021</t>
        </is>
      </c>
      <c r="F2" s="2" t="inlineStr">
        <is>
          <t>Dec. 31, 2023</t>
        </is>
      </c>
      <c r="G2" s="2" t="inlineStr">
        <is>
          <t>Dec. 31, 2022</t>
        </is>
      </c>
      <c r="H2" s="2" t="inlineStr">
        <is>
          <t>Dec. 31, 2021</t>
        </is>
      </c>
      <c r="I2" s="2" t="inlineStr">
        <is>
          <t>Aug. 31, 2023</t>
        </is>
      </c>
      <c r="J2" s="2" t="inlineStr">
        <is>
          <t>Mar. 31, 2023</t>
        </is>
      </c>
      <c r="K2" s="2" t="inlineStr">
        <is>
          <t>Aug. 31, 2022</t>
        </is>
      </c>
      <c r="L2" s="2" t="inlineStr">
        <is>
          <t>Oct.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ssued</t>
        </is>
      </c>
      <c r="B4" s="4" t="inlineStr">
        <is>
          <t xml:space="preserve"> </t>
        </is>
      </c>
      <c r="C4" s="4" t="inlineStr">
        <is>
          <t xml:space="preserve"> </t>
        </is>
      </c>
      <c r="D4" s="4" t="inlineStr">
        <is>
          <t xml:space="preserve"> </t>
        </is>
      </c>
      <c r="E4" s="4" t="inlineStr">
        <is>
          <t xml:space="preserve"> </t>
        </is>
      </c>
      <c r="F4" s="7" t="n">
        <v>1147000000</v>
      </c>
      <c r="G4" s="7" t="n">
        <v>575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secured debt issued</t>
        </is>
      </c>
      <c r="B5" s="4" t="inlineStr">
        <is>
          <t xml:space="preserve"> </t>
        </is>
      </c>
      <c r="C5" s="4" t="inlineStr">
        <is>
          <t xml:space="preserve"> </t>
        </is>
      </c>
      <c r="D5" s="4" t="inlineStr">
        <is>
          <t xml:space="preserve"> </t>
        </is>
      </c>
      <c r="E5" s="4" t="inlineStr">
        <is>
          <t xml:space="preserve"> </t>
        </is>
      </c>
      <c r="F5" s="7" t="n">
        <v>0</v>
      </c>
      <c r="G5" s="7" t="n">
        <v>0</v>
      </c>
      <c r="H5" s="7" t="n">
        <v>492135000</v>
      </c>
      <c r="I5" s="4" t="inlineStr">
        <is>
          <t xml:space="preserve"> </t>
        </is>
      </c>
      <c r="J5" s="4" t="inlineStr">
        <is>
          <t xml:space="preserve"> </t>
        </is>
      </c>
      <c r="K5" s="4" t="inlineStr">
        <is>
          <t xml:space="preserve"> </t>
        </is>
      </c>
      <c r="L5" s="4" t="inlineStr">
        <is>
          <t xml:space="preserve"> </t>
        </is>
      </c>
    </row>
    <row r="6">
      <c r="A6" s="4" t="inlineStr">
        <is>
          <t>Estimated weighted average life of student loans</t>
        </is>
      </c>
      <c r="B6" s="4" t="inlineStr">
        <is>
          <t xml:space="preserve"> </t>
        </is>
      </c>
      <c r="C6" s="4" t="inlineStr">
        <is>
          <t xml:space="preserve"> </t>
        </is>
      </c>
      <c r="D6" s="4" t="inlineStr">
        <is>
          <t xml:space="preserve"> </t>
        </is>
      </c>
      <c r="E6" s="4" t="inlineStr">
        <is>
          <t xml:space="preserve"> </t>
        </is>
      </c>
      <c r="F6" s="4" t="inlineStr">
        <is>
          <t>5 years</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Unsecured Notes Due October 29, 2025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Issued</t>
        </is>
      </c>
      <c r="B9" s="4" t="inlineStr">
        <is>
          <t xml:space="preserve"> </t>
        </is>
      </c>
      <c r="C9" s="4" t="inlineStr">
        <is>
          <t xml:space="preserve"> </t>
        </is>
      </c>
      <c r="D9" s="4" t="inlineStr">
        <is>
          <t xml:space="preserve"> </t>
        </is>
      </c>
      <c r="E9" s="4" t="inlineStr">
        <is>
          <t xml:space="preserve"> </t>
        </is>
      </c>
      <c r="F9" s="7" t="n">
        <v>497000000</v>
      </c>
      <c r="G9" s="4" t="inlineStr">
        <is>
          <t xml:space="preserve"> </t>
        </is>
      </c>
      <c r="H9" s="4" t="inlineStr">
        <is>
          <t xml:space="preserve"> </t>
        </is>
      </c>
      <c r="I9" s="4" t="inlineStr">
        <is>
          <t xml:space="preserve"> </t>
        </is>
      </c>
      <c r="J9" s="4" t="inlineStr">
        <is>
          <t xml:space="preserve"> </t>
        </is>
      </c>
      <c r="K9" s="4" t="inlineStr">
        <is>
          <t xml:space="preserve"> </t>
        </is>
      </c>
      <c r="L9" s="7" t="n">
        <v>5000000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042</v>
      </c>
    </row>
    <row r="11">
      <c r="A11" s="4" t="inlineStr">
        <is>
          <t>Senior Unsecured Notes Due November 2, 2026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Issued</t>
        </is>
      </c>
      <c r="B13" s="4" t="inlineStr">
        <is>
          <t xml:space="preserve"> </t>
        </is>
      </c>
      <c r="C13" s="4" t="inlineStr">
        <is>
          <t xml:space="preserve"> </t>
        </is>
      </c>
      <c r="D13" s="4" t="inlineStr">
        <is>
          <t xml:space="preserve"> </t>
        </is>
      </c>
      <c r="E13" s="7" t="n">
        <v>500000000</v>
      </c>
      <c r="F13" s="6" t="n">
        <v>49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t>
        </is>
      </c>
      <c r="B14" s="4" t="inlineStr">
        <is>
          <t xml:space="preserve"> </t>
        </is>
      </c>
      <c r="C14" s="4" t="inlineStr">
        <is>
          <t xml:space="preserve"> </t>
        </is>
      </c>
      <c r="D14" s="4" t="inlineStr">
        <is>
          <t xml:space="preserve"> </t>
        </is>
      </c>
      <c r="E14" s="14" t="n">
        <v>0.031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price</t>
        </is>
      </c>
      <c r="B15" s="4" t="inlineStr">
        <is>
          <t xml:space="preserve"> </t>
        </is>
      </c>
      <c r="C15" s="4" t="inlineStr">
        <is>
          <t xml:space="preserve"> </t>
        </is>
      </c>
      <c r="D15" s="4" t="inlineStr">
        <is>
          <t xml:space="preserve"> </t>
        </is>
      </c>
      <c r="E15" s="12" t="n">
        <v>0.994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23-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79000000</v>
      </c>
      <c r="K18" s="4" t="inlineStr">
        <is>
          <t xml:space="preserve"> </t>
        </is>
      </c>
      <c r="L18" s="4" t="inlineStr">
        <is>
          <t xml:space="preserve"> </t>
        </is>
      </c>
    </row>
    <row r="19">
      <c r="A19" s="4" t="inlineStr">
        <is>
          <t>Private education loan term accounted for as a secured financing</t>
        </is>
      </c>
      <c r="B19" s="4" t="inlineStr">
        <is>
          <t xml:space="preserve"> </t>
        </is>
      </c>
      <c r="C19" s="7" t="n">
        <v>579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s sold to third parties</t>
        </is>
      </c>
      <c r="B20" s="4" t="inlineStr">
        <is>
          <t xml:space="preserve"> </t>
        </is>
      </c>
      <c r="C20" s="7" t="n">
        <v>579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interest percentage on asset-backed financing</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secured debt issued</t>
        </is>
      </c>
      <c r="B22" s="4" t="inlineStr">
        <is>
          <t xml:space="preserve"> </t>
        </is>
      </c>
      <c r="C22" s="7" t="n">
        <v>57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weighted average life of student loans</t>
        </is>
      </c>
      <c r="B23" s="4" t="inlineStr">
        <is>
          <t xml:space="preserve"> </t>
        </is>
      </c>
      <c r="C23" s="4" t="inlineStr">
        <is>
          <t>5 years 21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s pledged as collateral</t>
        </is>
      </c>
      <c r="B24" s="4" t="inlineStr">
        <is>
          <t xml:space="preserve"> </t>
        </is>
      </c>
      <c r="C24" s="4" t="inlineStr">
        <is>
          <t xml:space="preserve"> </t>
        </is>
      </c>
      <c r="D24" s="4" t="inlineStr">
        <is>
          <t xml:space="preserve"> </t>
        </is>
      </c>
      <c r="E24" s="4" t="inlineStr">
        <is>
          <t xml:space="preserve"> </t>
        </is>
      </c>
      <c r="F24" s="6" t="n">
        <v>59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 of collateral</t>
        </is>
      </c>
      <c r="B25" s="4" t="inlineStr">
        <is>
          <t xml:space="preserve"> </t>
        </is>
      </c>
      <c r="C25" s="4" t="inlineStr">
        <is>
          <t xml:space="preserve"> </t>
        </is>
      </c>
      <c r="D25" s="4" t="inlineStr">
        <is>
          <t xml:space="preserve"> </t>
        </is>
      </c>
      <c r="E25" s="4" t="inlineStr">
        <is>
          <t xml:space="preserve"> </t>
        </is>
      </c>
      <c r="F25" s="6" t="n">
        <v>55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pitalized interest</t>
        </is>
      </c>
      <c r="B26" s="4" t="inlineStr">
        <is>
          <t xml:space="preserve"> </t>
        </is>
      </c>
      <c r="C26" s="4" t="inlineStr">
        <is>
          <t xml:space="preserve"> </t>
        </is>
      </c>
      <c r="D26" s="4" t="inlineStr">
        <is>
          <t xml:space="preserve"> </t>
        </is>
      </c>
      <c r="E26" s="4" t="inlineStr">
        <is>
          <t xml:space="preserve"> </t>
        </is>
      </c>
      <c r="F26" s="6" t="n">
        <v>4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23-A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spread on variable rate</t>
        </is>
      </c>
      <c r="B29" s="4" t="inlineStr">
        <is>
          <t xml:space="preserve"> </t>
        </is>
      </c>
      <c r="C29" s="12" t="n">
        <v>0.01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3-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68000000</v>
      </c>
      <c r="J32" s="4" t="inlineStr">
        <is>
          <t xml:space="preserve"> </t>
        </is>
      </c>
      <c r="K32" s="4" t="inlineStr">
        <is>
          <t xml:space="preserve"> </t>
        </is>
      </c>
      <c r="L32" s="4" t="inlineStr">
        <is>
          <t xml:space="preserve"> </t>
        </is>
      </c>
    </row>
    <row r="33">
      <c r="A33" s="4" t="inlineStr">
        <is>
          <t>Private education loan term accounted for as a secured financing</t>
        </is>
      </c>
      <c r="B33" s="7" t="n">
        <v>568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s sold to third parties</t>
        </is>
      </c>
      <c r="B34" s="7" t="n">
        <v>56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interest percentage on asset-backed financing</t>
        </is>
      </c>
      <c r="B35" s="10"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secured debt issued</t>
        </is>
      </c>
      <c r="B36" s="7" t="n">
        <v>56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stimated weighted average life of student loans</t>
        </is>
      </c>
      <c r="B37" s="4" t="inlineStr">
        <is>
          <t>4 years 11 months 4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ans pledged as collateral</t>
        </is>
      </c>
      <c r="B38" s="4" t="inlineStr">
        <is>
          <t xml:space="preserve"> </t>
        </is>
      </c>
      <c r="C38" s="4" t="inlineStr">
        <is>
          <t xml:space="preserve"> </t>
        </is>
      </c>
      <c r="D38" s="4" t="inlineStr">
        <is>
          <t xml:space="preserve"> </t>
        </is>
      </c>
      <c r="E38" s="4" t="inlineStr">
        <is>
          <t xml:space="preserve"> </t>
        </is>
      </c>
      <c r="F38" s="6" t="n">
        <v>62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 of collateral</t>
        </is>
      </c>
      <c r="B39" s="4" t="inlineStr">
        <is>
          <t xml:space="preserve"> </t>
        </is>
      </c>
      <c r="C39" s="4" t="inlineStr">
        <is>
          <t xml:space="preserve"> </t>
        </is>
      </c>
      <c r="D39" s="4" t="inlineStr">
        <is>
          <t xml:space="preserve"> </t>
        </is>
      </c>
      <c r="E39" s="4" t="inlineStr">
        <is>
          <t xml:space="preserve"> </t>
        </is>
      </c>
      <c r="F39" s="6" t="n">
        <v>579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pitalized interest</t>
        </is>
      </c>
      <c r="B40" s="4" t="inlineStr">
        <is>
          <t xml:space="preserve"> </t>
        </is>
      </c>
      <c r="C40" s="4" t="inlineStr">
        <is>
          <t xml:space="preserve"> </t>
        </is>
      </c>
      <c r="D40" s="4" t="inlineStr">
        <is>
          <t xml:space="preserve"> </t>
        </is>
      </c>
      <c r="E40" s="4" t="inlineStr">
        <is>
          <t xml:space="preserve"> </t>
        </is>
      </c>
      <c r="F40" s="6" t="n">
        <v>41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3-C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12" t="n">
        <v>0.01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22-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575000000</v>
      </c>
      <c r="L46" s="4" t="inlineStr">
        <is>
          <t xml:space="preserve"> </t>
        </is>
      </c>
    </row>
    <row r="47">
      <c r="A47" s="4" t="inlineStr">
        <is>
          <t>Private education loan term accounted for as a secured financing</t>
        </is>
      </c>
      <c r="B47" s="4" t="inlineStr">
        <is>
          <t xml:space="preserve"> </t>
        </is>
      </c>
      <c r="C47" s="4" t="inlineStr">
        <is>
          <t xml:space="preserve"> </t>
        </is>
      </c>
      <c r="D47" s="7" t="n">
        <v>57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ans sold to third parties</t>
        </is>
      </c>
      <c r="B48" s="4" t="inlineStr">
        <is>
          <t xml:space="preserve"> </t>
        </is>
      </c>
      <c r="C48" s="4" t="inlineStr">
        <is>
          <t xml:space="preserve"> </t>
        </is>
      </c>
      <c r="D48" s="7" t="n">
        <v>57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wnership interest percentage on asset-backed financing</t>
        </is>
      </c>
      <c r="B49" s="4" t="inlineStr">
        <is>
          <t xml:space="preserve"> </t>
        </is>
      </c>
      <c r="C49" s="4" t="inlineStr">
        <is>
          <t xml:space="preserve"> </t>
        </is>
      </c>
      <c r="D49" s="10"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secured debt issued</t>
        </is>
      </c>
      <c r="B50" s="4" t="inlineStr">
        <is>
          <t xml:space="preserve"> </t>
        </is>
      </c>
      <c r="C50" s="4" t="inlineStr">
        <is>
          <t xml:space="preserve"> </t>
        </is>
      </c>
      <c r="D50" s="7" t="n">
        <v>57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stimated weighted average life of student loans</t>
        </is>
      </c>
      <c r="B51" s="4" t="inlineStr">
        <is>
          <t xml:space="preserve"> </t>
        </is>
      </c>
      <c r="C51" s="4" t="inlineStr">
        <is>
          <t xml:space="preserve"> </t>
        </is>
      </c>
      <c r="D51" s="4" t="inlineStr">
        <is>
          <t>4 years 8 months 8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s pledged as collateral</t>
        </is>
      </c>
      <c r="B52" s="4" t="inlineStr">
        <is>
          <t xml:space="preserve"> </t>
        </is>
      </c>
      <c r="C52" s="4" t="inlineStr">
        <is>
          <t xml:space="preserve"> </t>
        </is>
      </c>
      <c r="D52" s="4" t="inlineStr">
        <is>
          <t xml:space="preserve"> </t>
        </is>
      </c>
      <c r="E52" s="4" t="inlineStr">
        <is>
          <t xml:space="preserve"> </t>
        </is>
      </c>
      <c r="F52" s="4" t="inlineStr">
        <is>
          <t xml:space="preserve"> </t>
        </is>
      </c>
      <c r="G52" s="7" t="n">
        <v>543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unt of collateral</t>
        </is>
      </c>
      <c r="B53" s="4" t="inlineStr">
        <is>
          <t xml:space="preserve"> </t>
        </is>
      </c>
      <c r="C53" s="4" t="inlineStr">
        <is>
          <t xml:space="preserve"> </t>
        </is>
      </c>
      <c r="D53" s="4" t="inlineStr">
        <is>
          <t xml:space="preserve"> </t>
        </is>
      </c>
      <c r="E53" s="4" t="inlineStr">
        <is>
          <t xml:space="preserve"> </t>
        </is>
      </c>
      <c r="F53" s="4" t="inlineStr">
        <is>
          <t xml:space="preserve"> </t>
        </is>
      </c>
      <c r="G53" s="6" t="n">
        <v>513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pitalized interest</t>
        </is>
      </c>
      <c r="B54" s="4" t="inlineStr">
        <is>
          <t xml:space="preserve"> </t>
        </is>
      </c>
      <c r="C54" s="4" t="inlineStr">
        <is>
          <t xml:space="preserve"> </t>
        </is>
      </c>
      <c r="D54" s="4" t="inlineStr">
        <is>
          <t xml:space="preserve"> </t>
        </is>
      </c>
      <c r="E54" s="4" t="inlineStr">
        <is>
          <t xml:space="preserve"> </t>
        </is>
      </c>
      <c r="F54" s="4" t="inlineStr">
        <is>
          <t xml:space="preserve"> </t>
        </is>
      </c>
      <c r="G54" s="7" t="n">
        <v>300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2-C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spread on variable rate</t>
        </is>
      </c>
      <c r="B57" s="4" t="inlineStr">
        <is>
          <t xml:space="preserve"> </t>
        </is>
      </c>
      <c r="C57" s="4" t="inlineStr">
        <is>
          <t xml:space="preserve"> </t>
        </is>
      </c>
      <c r="D57" s="12" t="n">
        <v>0.017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BS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vate education loan term accounted for as a secured financ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9810000000</v>
      </c>
      <c r="I60" s="4" t="inlineStr">
        <is>
          <t xml:space="preserve"> </t>
        </is>
      </c>
      <c r="J60" s="4" t="inlineStr">
        <is>
          <t xml:space="preserve"> </t>
        </is>
      </c>
      <c r="K60" s="4" t="inlineStr">
        <is>
          <t xml:space="preserve"> </t>
        </is>
      </c>
      <c r="L60" s="4" t="inlineStr">
        <is>
          <t xml:space="preserve"> </t>
        </is>
      </c>
    </row>
    <row r="61">
      <c r="A61" s="4" t="inlineStr">
        <is>
          <t>Private Education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vate education loan term accounted for as a secured financing</t>
        </is>
      </c>
      <c r="B63" s="4" t="inlineStr">
        <is>
          <t xml:space="preserve"> </t>
        </is>
      </c>
      <c r="C63" s="4" t="inlineStr">
        <is>
          <t xml:space="preserve"> </t>
        </is>
      </c>
      <c r="D63" s="4" t="inlineStr">
        <is>
          <t xml:space="preserve"> </t>
        </is>
      </c>
      <c r="E63" s="4" t="inlineStr">
        <is>
          <t xml:space="preserve"> </t>
        </is>
      </c>
      <c r="F63" s="6" t="n">
        <v>402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ncipal amount of collateral</t>
        </is>
      </c>
      <c r="B64" s="4" t="inlineStr">
        <is>
          <t xml:space="preserve"> </t>
        </is>
      </c>
      <c r="C64" s="4" t="inlineStr">
        <is>
          <t xml:space="preserve"> </t>
        </is>
      </c>
      <c r="D64" s="4" t="inlineStr">
        <is>
          <t xml:space="preserve"> </t>
        </is>
      </c>
      <c r="E64" s="4" t="inlineStr">
        <is>
          <t xml:space="preserve"> </t>
        </is>
      </c>
      <c r="F64" s="6" t="n">
        <v>39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apitalized interest</t>
        </is>
      </c>
      <c r="B65" s="4" t="inlineStr">
        <is>
          <t xml:space="preserve"> </t>
        </is>
      </c>
      <c r="C65" s="4" t="inlineStr">
        <is>
          <t xml:space="preserve"> </t>
        </is>
      </c>
      <c r="D65" s="4" t="inlineStr">
        <is>
          <t xml:space="preserve"> </t>
        </is>
      </c>
      <c r="E65" s="4" t="inlineStr">
        <is>
          <t xml:space="preserve"> </t>
        </is>
      </c>
      <c r="F65" s="7" t="n">
        <v>128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Outstanding Borrowing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t>
        </is>
      </c>
      <c r="B4" s="7" t="n">
        <v>5227512</v>
      </c>
      <c r="C4" s="7" t="n">
        <v>5235114</v>
      </c>
    </row>
    <row r="5">
      <c r="A5" s="4" t="inlineStr">
        <is>
          <t>Weighted Average Interest Rate</t>
        </is>
      </c>
      <c r="B5" s="12" t="n">
        <v>0.0389</v>
      </c>
      <c r="C5" s="12" t="n">
        <v>0.0328</v>
      </c>
    </row>
    <row r="6">
      <c r="A6" s="4" t="inlineStr">
        <is>
          <t>Average Balance</t>
        </is>
      </c>
      <c r="B6" s="7" t="n">
        <v>5321215</v>
      </c>
      <c r="C6" s="7" t="n">
        <v>5469692</v>
      </c>
    </row>
    <row r="7">
      <c r="A7" s="4" t="inlineStr">
        <is>
          <t>Floating-rate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t>
        </is>
      </c>
      <c r="B9" s="7" t="n">
        <v>650058</v>
      </c>
      <c r="C9" s="7" t="n">
        <v>783765</v>
      </c>
    </row>
    <row r="10">
      <c r="A10" s="4" t="inlineStr">
        <is>
          <t>Weighted Average Interest Rate</t>
        </is>
      </c>
      <c r="B10" s="12" t="n">
        <v>0.06510000000000001</v>
      </c>
      <c r="C10" s="12" t="n">
        <v>0.0526</v>
      </c>
    </row>
    <row r="11">
      <c r="A11" s="4" t="inlineStr">
        <is>
          <t>Average Balance</t>
        </is>
      </c>
      <c r="B11" s="7" t="n">
        <v>715409</v>
      </c>
      <c r="C11" s="7" t="n">
        <v>898002</v>
      </c>
    </row>
    <row r="12">
      <c r="A12" s="4" t="inlineStr">
        <is>
          <t>Fixed-rate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t>
        </is>
      </c>
      <c r="B14" s="7" t="n">
        <v>4577454</v>
      </c>
      <c r="C14" s="7" t="n">
        <v>4451349</v>
      </c>
    </row>
    <row r="15">
      <c r="A15" s="4" t="inlineStr">
        <is>
          <t>Weighted Average Interest Rate</t>
        </is>
      </c>
      <c r="B15" s="12" t="n">
        <v>0.0352</v>
      </c>
      <c r="C15" s="12" t="n">
        <v>0.0293</v>
      </c>
    </row>
    <row r="16">
      <c r="A16" s="4" t="inlineStr">
        <is>
          <t>Average Balance</t>
        </is>
      </c>
      <c r="B16" s="7" t="n">
        <v>4605806</v>
      </c>
      <c r="C16" s="7" t="n">
        <v>457169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Borrowings - Stated Maturity and Maturity to Call Date (Details) $ in Thousands</t>
        </is>
      </c>
      <c r="B1" s="2" t="inlineStr">
        <is>
          <t>Dec. 31, 2023 USD ($)</t>
        </is>
      </c>
    </row>
    <row r="2">
      <c r="A2" s="3" t="inlineStr">
        <is>
          <t>Debt Instrument [Line Items]</t>
        </is>
      </c>
      <c r="B2" s="4" t="inlineStr">
        <is>
          <t xml:space="preserve"> </t>
        </is>
      </c>
    </row>
    <row r="3">
      <c r="A3" s="4" t="inlineStr">
        <is>
          <t>Stated maturity, 2024</t>
        </is>
      </c>
      <c r="B3" s="7" t="n">
        <v>3106548</v>
      </c>
    </row>
    <row r="4">
      <c r="A4" s="4" t="inlineStr">
        <is>
          <t>Stated maturity, 2025</t>
        </is>
      </c>
      <c r="B4" s="6" t="n">
        <v>3976567</v>
      </c>
    </row>
    <row r="5">
      <c r="A5" s="4" t="inlineStr">
        <is>
          <t>Stated maturity, 2026</t>
        </is>
      </c>
      <c r="B5" s="6" t="n">
        <v>2990961</v>
      </c>
    </row>
    <row r="6">
      <c r="A6" s="4" t="inlineStr">
        <is>
          <t>Stated maturity, 2027</t>
        </is>
      </c>
      <c r="B6" s="6" t="n">
        <v>743512</v>
      </c>
    </row>
    <row r="7">
      <c r="A7" s="4" t="inlineStr">
        <is>
          <t>Stated maturity, 2028</t>
        </is>
      </c>
      <c r="B7" s="6" t="n">
        <v>642845</v>
      </c>
    </row>
    <row r="8">
      <c r="A8" s="4" t="inlineStr">
        <is>
          <t>Stated maturity, 2029 and after</t>
        </is>
      </c>
      <c r="B8" s="6" t="n">
        <v>1051808</v>
      </c>
    </row>
    <row r="9">
      <c r="A9" s="4" t="inlineStr">
        <is>
          <t>Total principal amount, maturity to call date</t>
        </is>
      </c>
      <c r="B9" s="6" t="n">
        <v>12512241</v>
      </c>
    </row>
    <row r="10">
      <c r="A10" s="4" t="inlineStr">
        <is>
          <t>Hedge accounting adjustments</t>
        </is>
      </c>
      <c r="B10" s="6" t="n">
        <v>-1306</v>
      </c>
    </row>
    <row r="11">
      <c r="A11" s="4" t="inlineStr">
        <is>
          <t>Total principal amount, after adjustments</t>
        </is>
      </c>
      <c r="B11" s="6" t="n">
        <v>12510935</v>
      </c>
    </row>
    <row r="12">
      <c r="A12" s="4" t="inlineStr">
        <is>
          <t>Brokered CDs</t>
        </is>
      </c>
      <c r="B12" s="4" t="inlineStr">
        <is>
          <t xml:space="preserve"> </t>
        </is>
      </c>
    </row>
    <row r="13">
      <c r="A13" s="3" t="inlineStr">
        <is>
          <t>Debt Instrument [Line Items]</t>
        </is>
      </c>
      <c r="B13" s="4" t="inlineStr">
        <is>
          <t xml:space="preserve"> </t>
        </is>
      </c>
    </row>
    <row r="14">
      <c r="A14" s="4" t="inlineStr">
        <is>
          <t>Stated maturity, 2024</t>
        </is>
      </c>
      <c r="B14" s="6" t="n">
        <v>2385510</v>
      </c>
    </row>
    <row r="15">
      <c r="A15" s="4" t="inlineStr">
        <is>
          <t>Stated maturity, 2025</t>
        </is>
      </c>
      <c r="B15" s="6" t="n">
        <v>2768889</v>
      </c>
    </row>
    <row r="16">
      <c r="A16" s="4" t="inlineStr">
        <is>
          <t>Stated maturity, 2026</t>
        </is>
      </c>
      <c r="B16" s="6" t="n">
        <v>1832740</v>
      </c>
    </row>
    <row r="17">
      <c r="A17" s="4" t="inlineStr">
        <is>
          <t>Stated maturity, 2027</t>
        </is>
      </c>
      <c r="B17" s="6" t="n">
        <v>151131</v>
      </c>
    </row>
    <row r="18">
      <c r="A18" s="4" t="inlineStr">
        <is>
          <t>Stated maturity, 2028</t>
        </is>
      </c>
      <c r="B18" s="6" t="n">
        <v>146459</v>
      </c>
    </row>
    <row r="19">
      <c r="A19" s="4" t="inlineStr">
        <is>
          <t>Stated maturity, 2029 and after</t>
        </is>
      </c>
      <c r="B19" s="6" t="n">
        <v>0</v>
      </c>
    </row>
    <row r="20">
      <c r="A20" s="4" t="inlineStr">
        <is>
          <t>Total principal amount, maturity to call date</t>
        </is>
      </c>
      <c r="B20" s="6" t="n">
        <v>7284729</v>
      </c>
    </row>
    <row r="21">
      <c r="A21" s="4" t="inlineStr">
        <is>
          <t>Hedge accounting adjustments</t>
        </is>
      </c>
      <c r="B21" s="6" t="n">
        <v>-1306</v>
      </c>
    </row>
    <row r="22">
      <c r="A22" s="4" t="inlineStr">
        <is>
          <t>Total principal amount, after adjustments</t>
        </is>
      </c>
      <c r="B22" s="6" t="n">
        <v>7283423</v>
      </c>
    </row>
    <row r="23">
      <c r="A23" s="4" t="inlineStr">
        <is>
          <t>Unsecured Debt</t>
        </is>
      </c>
      <c r="B23" s="4" t="inlineStr">
        <is>
          <t xml:space="preserve"> </t>
        </is>
      </c>
    </row>
    <row r="24">
      <c r="A24" s="3" t="inlineStr">
        <is>
          <t>Debt Instrument [Line Items]</t>
        </is>
      </c>
      <c r="B24" s="4" t="inlineStr">
        <is>
          <t xml:space="preserve"> </t>
        </is>
      </c>
    </row>
    <row r="25">
      <c r="A25" s="4" t="inlineStr">
        <is>
          <t>Stated maturity, 2024</t>
        </is>
      </c>
      <c r="B25" s="6" t="n">
        <v>0</v>
      </c>
    </row>
    <row r="26">
      <c r="A26" s="4" t="inlineStr">
        <is>
          <t>Stated maturity, 2025</t>
        </is>
      </c>
      <c r="B26" s="6" t="n">
        <v>497567</v>
      </c>
    </row>
    <row r="27">
      <c r="A27" s="4" t="inlineStr">
        <is>
          <t>Stated maturity, 2026</t>
        </is>
      </c>
      <c r="B27" s="6" t="n">
        <v>494633</v>
      </c>
    </row>
    <row r="28">
      <c r="A28" s="4" t="inlineStr">
        <is>
          <t>Stated maturity, 2027</t>
        </is>
      </c>
      <c r="B28" s="6" t="n">
        <v>0</v>
      </c>
    </row>
    <row r="29">
      <c r="A29" s="4" t="inlineStr">
        <is>
          <t>Stated maturity, 2028</t>
        </is>
      </c>
      <c r="B29" s="6" t="n">
        <v>0</v>
      </c>
    </row>
    <row r="30">
      <c r="A30" s="4" t="inlineStr">
        <is>
          <t>Stated maturity, 2029 and after</t>
        </is>
      </c>
      <c r="B30" s="6" t="n">
        <v>0</v>
      </c>
    </row>
    <row r="31">
      <c r="A31" s="4" t="inlineStr">
        <is>
          <t>Total principal amount, maturity to call date</t>
        </is>
      </c>
      <c r="B31" s="6" t="n">
        <v>992200</v>
      </c>
    </row>
    <row r="32">
      <c r="A32" s="4" t="inlineStr">
        <is>
          <t>Hedge accounting adjustments</t>
        </is>
      </c>
      <c r="B32" s="6" t="n">
        <v>0</v>
      </c>
    </row>
    <row r="33">
      <c r="A33" s="4" t="inlineStr">
        <is>
          <t>Total principal amount, after adjustments</t>
        </is>
      </c>
      <c r="B33" s="6" t="n">
        <v>992200</v>
      </c>
    </row>
    <row r="34">
      <c r="A34" s="4" t="inlineStr">
        <is>
          <t>Secured Borrowings</t>
        </is>
      </c>
      <c r="B34" s="4" t="inlineStr">
        <is>
          <t xml:space="preserve"> </t>
        </is>
      </c>
    </row>
    <row r="35">
      <c r="A35" s="3" t="inlineStr">
        <is>
          <t>Debt Instrument [Line Items]</t>
        </is>
      </c>
      <c r="B35" s="4" t="inlineStr">
        <is>
          <t xml:space="preserve"> </t>
        </is>
      </c>
    </row>
    <row r="36">
      <c r="A36" s="4" t="inlineStr">
        <is>
          <t>Stated maturity, 2024</t>
        </is>
      </c>
      <c r="B36" s="6" t="n">
        <v>721038</v>
      </c>
    </row>
    <row r="37">
      <c r="A37" s="4" t="inlineStr">
        <is>
          <t>Stated maturity, 2025</t>
        </is>
      </c>
      <c r="B37" s="6" t="n">
        <v>710111</v>
      </c>
    </row>
    <row r="38">
      <c r="A38" s="4" t="inlineStr">
        <is>
          <t>Stated maturity, 2026</t>
        </is>
      </c>
      <c r="B38" s="6" t="n">
        <v>663588</v>
      </c>
    </row>
    <row r="39">
      <c r="A39" s="4" t="inlineStr">
        <is>
          <t>Stated maturity, 2027</t>
        </is>
      </c>
      <c r="B39" s="6" t="n">
        <v>592381</v>
      </c>
    </row>
    <row r="40">
      <c r="A40" s="4" t="inlineStr">
        <is>
          <t>Stated maturity, 2028</t>
        </is>
      </c>
      <c r="B40" s="6" t="n">
        <v>496386</v>
      </c>
    </row>
    <row r="41">
      <c r="A41" s="4" t="inlineStr">
        <is>
          <t>Stated maturity, 2029 and after</t>
        </is>
      </c>
      <c r="B41" s="6" t="n">
        <v>1051808</v>
      </c>
    </row>
    <row r="42">
      <c r="A42" s="4" t="inlineStr">
        <is>
          <t>Total principal amount, maturity to call date</t>
        </is>
      </c>
      <c r="B42" s="6" t="n">
        <v>4235312</v>
      </c>
    </row>
    <row r="43">
      <c r="A43" s="4" t="inlineStr">
        <is>
          <t>Hedge accounting adjustments</t>
        </is>
      </c>
      <c r="B43" s="6" t="n">
        <v>0</v>
      </c>
    </row>
    <row r="44">
      <c r="A44" s="4" t="inlineStr">
        <is>
          <t>Total principal amount, after adjustments</t>
        </is>
      </c>
      <c r="B44" s="7" t="n">
        <v>42353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25" customWidth="1" min="2" max="2"/>
    <col width="16" customWidth="1" min="3" max="3"/>
    <col width="24" customWidth="1" min="4" max="4"/>
    <col width="15" customWidth="1" min="5" max="5"/>
    <col width="14" customWidth="1" min="6" max="6"/>
  </cols>
  <sheetData>
    <row r="1">
      <c r="A1" s="1" t="inlineStr">
        <is>
          <t>Borrowings - Secured Financing (Details) - USD ($)</t>
        </is>
      </c>
      <c r="B1" s="2" t="inlineStr">
        <is>
          <t>1 Months Ended</t>
        </is>
      </c>
    </row>
    <row r="2">
      <c r="B2" s="2" t="inlineStr">
        <is>
          <t>Aug. 31, 2023</t>
        </is>
      </c>
      <c r="C2" s="2" t="inlineStr">
        <is>
          <t>Mar. 31, 2023</t>
        </is>
      </c>
      <c r="D2" s="2" t="inlineStr">
        <is>
          <t>Aug. 31, 2022</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ssued</t>
        </is>
      </c>
      <c r="B4" s="4" t="inlineStr">
        <is>
          <t xml:space="preserve"> </t>
        </is>
      </c>
      <c r="C4" s="4" t="inlineStr">
        <is>
          <t xml:space="preserve"> </t>
        </is>
      </c>
      <c r="D4" s="4" t="inlineStr">
        <is>
          <t xml:space="preserve"> </t>
        </is>
      </c>
      <c r="E4" s="7" t="n">
        <v>1147000000</v>
      </c>
      <c r="F4" s="7" t="n">
        <v>575000000</v>
      </c>
    </row>
    <row r="5">
      <c r="A5" s="4" t="inlineStr">
        <is>
          <t>Total loans and accrued interest amount securitized at inception</t>
        </is>
      </c>
      <c r="B5" s="4" t="inlineStr">
        <is>
          <t xml:space="preserve"> </t>
        </is>
      </c>
      <c r="C5" s="4" t="inlineStr">
        <is>
          <t xml:space="preserve"> </t>
        </is>
      </c>
      <c r="D5" s="4" t="inlineStr">
        <is>
          <t xml:space="preserve"> </t>
        </is>
      </c>
      <c r="E5" s="6" t="n">
        <v>1292507000</v>
      </c>
      <c r="F5" s="6" t="n">
        <v>674387000</v>
      </c>
    </row>
    <row r="6">
      <c r="A6" s="4" t="inlineStr">
        <is>
          <t>2022-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ssued</t>
        </is>
      </c>
      <c r="B8" s="4" t="inlineStr">
        <is>
          <t xml:space="preserve"> </t>
        </is>
      </c>
      <c r="C8" s="4" t="inlineStr">
        <is>
          <t xml:space="preserve"> </t>
        </is>
      </c>
      <c r="D8" s="7" t="n">
        <v>575000000</v>
      </c>
      <c r="E8" s="4" t="inlineStr">
        <is>
          <t xml:space="preserve"> </t>
        </is>
      </c>
      <c r="F8" s="4" t="inlineStr">
        <is>
          <t xml:space="preserve"> </t>
        </is>
      </c>
    </row>
    <row r="9">
      <c r="A9" s="4" t="inlineStr">
        <is>
          <t>Weighted Average Life (in years)</t>
        </is>
      </c>
      <c r="B9" s="4" t="inlineStr">
        <is>
          <t xml:space="preserve"> </t>
        </is>
      </c>
      <c r="C9" s="4" t="inlineStr">
        <is>
          <t xml:space="preserve"> </t>
        </is>
      </c>
      <c r="D9" s="4" t="inlineStr">
        <is>
          <t>4 years 8 months 8 days</t>
        </is>
      </c>
      <c r="E9" s="4" t="inlineStr">
        <is>
          <t xml:space="preserve"> </t>
        </is>
      </c>
      <c r="F9" s="4" t="inlineStr">
        <is>
          <t xml:space="preserve"> </t>
        </is>
      </c>
    </row>
    <row r="10">
      <c r="A10" s="4" t="inlineStr">
        <is>
          <t>Principal amount of collateral</t>
        </is>
      </c>
      <c r="B10" s="4" t="inlineStr">
        <is>
          <t xml:space="preserve"> </t>
        </is>
      </c>
      <c r="C10" s="4" t="inlineStr">
        <is>
          <t xml:space="preserve"> </t>
        </is>
      </c>
      <c r="D10" s="4" t="inlineStr">
        <is>
          <t xml:space="preserve"> </t>
        </is>
      </c>
      <c r="E10" s="4" t="inlineStr">
        <is>
          <t xml:space="preserve"> </t>
        </is>
      </c>
      <c r="F10" s="6" t="n">
        <v>513000000</v>
      </c>
    </row>
    <row r="11">
      <c r="A11" s="4" t="inlineStr">
        <is>
          <t>Capitalized interest</t>
        </is>
      </c>
      <c r="B11" s="4" t="inlineStr">
        <is>
          <t xml:space="preserve"> </t>
        </is>
      </c>
      <c r="C11" s="4" t="inlineStr">
        <is>
          <t xml:space="preserve"> </t>
        </is>
      </c>
      <c r="D11" s="4" t="inlineStr">
        <is>
          <t xml:space="preserve"> </t>
        </is>
      </c>
      <c r="E11" s="4" t="inlineStr">
        <is>
          <t xml:space="preserve"> </t>
        </is>
      </c>
      <c r="F11" s="7" t="n">
        <v>30000000</v>
      </c>
    </row>
    <row r="12">
      <c r="A12" s="4" t="inlineStr">
        <is>
          <t>2022-C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Cost of Funds</t>
        </is>
      </c>
      <c r="B14" s="4" t="inlineStr">
        <is>
          <t xml:space="preserve"> </t>
        </is>
      </c>
      <c r="C14" s="4" t="inlineStr">
        <is>
          <t xml:space="preserve"> </t>
        </is>
      </c>
      <c r="D14" s="12" t="n">
        <v>0.0176</v>
      </c>
      <c r="E14" s="4" t="inlineStr">
        <is>
          <t xml:space="preserve"> </t>
        </is>
      </c>
      <c r="F14" s="4" t="inlineStr">
        <is>
          <t xml:space="preserve"> </t>
        </is>
      </c>
    </row>
    <row r="15">
      <c r="A15" s="4" t="inlineStr">
        <is>
          <t>2023-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ssued</t>
        </is>
      </c>
      <c r="B17" s="4" t="inlineStr">
        <is>
          <t xml:space="preserve"> </t>
        </is>
      </c>
      <c r="C17" s="7" t="n">
        <v>579000000</v>
      </c>
      <c r="D17" s="4" t="inlineStr">
        <is>
          <t xml:space="preserve"> </t>
        </is>
      </c>
      <c r="E17" s="4" t="inlineStr">
        <is>
          <t xml:space="preserve"> </t>
        </is>
      </c>
      <c r="F17" s="4" t="inlineStr">
        <is>
          <t xml:space="preserve"> </t>
        </is>
      </c>
    </row>
    <row r="18">
      <c r="A18" s="4" t="inlineStr">
        <is>
          <t>Weighted Average Life (in years)</t>
        </is>
      </c>
      <c r="B18" s="4" t="inlineStr">
        <is>
          <t xml:space="preserve"> </t>
        </is>
      </c>
      <c r="C18" s="4" t="inlineStr">
        <is>
          <t>5 years 21 days</t>
        </is>
      </c>
      <c r="D18" s="4" t="inlineStr">
        <is>
          <t xml:space="preserve"> </t>
        </is>
      </c>
      <c r="E18" s="4" t="inlineStr">
        <is>
          <t xml:space="preserve"> </t>
        </is>
      </c>
      <c r="F18" s="4" t="inlineStr">
        <is>
          <t xml:space="preserve"> </t>
        </is>
      </c>
    </row>
    <row r="19">
      <c r="A19" s="4" t="inlineStr">
        <is>
          <t>Principal amount of collateral</t>
        </is>
      </c>
      <c r="B19" s="4" t="inlineStr">
        <is>
          <t xml:space="preserve"> </t>
        </is>
      </c>
      <c r="C19" s="4" t="inlineStr">
        <is>
          <t xml:space="preserve"> </t>
        </is>
      </c>
      <c r="D19" s="4" t="inlineStr">
        <is>
          <t xml:space="preserve"> </t>
        </is>
      </c>
      <c r="E19" s="6" t="n">
        <v>551000000</v>
      </c>
      <c r="F19" s="4" t="inlineStr">
        <is>
          <t xml:space="preserve"> </t>
        </is>
      </c>
    </row>
    <row r="20">
      <c r="A20" s="4" t="inlineStr">
        <is>
          <t>Capitalized interest</t>
        </is>
      </c>
      <c r="B20" s="4" t="inlineStr">
        <is>
          <t xml:space="preserve"> </t>
        </is>
      </c>
      <c r="C20" s="4" t="inlineStr">
        <is>
          <t xml:space="preserve"> </t>
        </is>
      </c>
      <c r="D20" s="4" t="inlineStr">
        <is>
          <t xml:space="preserve"> </t>
        </is>
      </c>
      <c r="E20" s="6" t="n">
        <v>40000000</v>
      </c>
      <c r="F20" s="4" t="inlineStr">
        <is>
          <t xml:space="preserve"> </t>
        </is>
      </c>
    </row>
    <row r="21">
      <c r="A21" s="4" t="inlineStr">
        <is>
          <t>2023-A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Cost of Funds</t>
        </is>
      </c>
      <c r="B23" s="4" t="inlineStr">
        <is>
          <t xml:space="preserve"> </t>
        </is>
      </c>
      <c r="C23" s="12" t="n">
        <v>0.0153</v>
      </c>
      <c r="D23" s="4" t="inlineStr">
        <is>
          <t xml:space="preserve"> </t>
        </is>
      </c>
      <c r="E23" s="4" t="inlineStr">
        <is>
          <t xml:space="preserve"> </t>
        </is>
      </c>
      <c r="F23" s="4" t="inlineStr">
        <is>
          <t xml:space="preserve"> </t>
        </is>
      </c>
    </row>
    <row r="24">
      <c r="A24" s="4" t="inlineStr">
        <is>
          <t>2023-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Issued</t>
        </is>
      </c>
      <c r="B26" s="7" t="n">
        <v>568000000</v>
      </c>
      <c r="C26" s="4" t="inlineStr">
        <is>
          <t xml:space="preserve"> </t>
        </is>
      </c>
      <c r="D26" s="4" t="inlineStr">
        <is>
          <t xml:space="preserve"> </t>
        </is>
      </c>
      <c r="E26" s="4" t="inlineStr">
        <is>
          <t xml:space="preserve"> </t>
        </is>
      </c>
      <c r="F26" s="4" t="inlineStr">
        <is>
          <t xml:space="preserve"> </t>
        </is>
      </c>
    </row>
    <row r="27">
      <c r="A27" s="4" t="inlineStr">
        <is>
          <t>Weighted Average Life (in years)</t>
        </is>
      </c>
      <c r="B27" s="4" t="inlineStr">
        <is>
          <t>4 years 11 months 4 days</t>
        </is>
      </c>
      <c r="C27" s="4" t="inlineStr">
        <is>
          <t xml:space="preserve"> </t>
        </is>
      </c>
      <c r="D27" s="4" t="inlineStr">
        <is>
          <t xml:space="preserve"> </t>
        </is>
      </c>
      <c r="E27" s="4" t="inlineStr">
        <is>
          <t xml:space="preserve"> </t>
        </is>
      </c>
      <c r="F27" s="4" t="inlineStr">
        <is>
          <t xml:space="preserve"> </t>
        </is>
      </c>
    </row>
    <row r="28">
      <c r="A28" s="4" t="inlineStr">
        <is>
          <t>Principal amount of collateral</t>
        </is>
      </c>
      <c r="B28" s="4" t="inlineStr">
        <is>
          <t xml:space="preserve"> </t>
        </is>
      </c>
      <c r="C28" s="4" t="inlineStr">
        <is>
          <t xml:space="preserve"> </t>
        </is>
      </c>
      <c r="D28" s="4" t="inlineStr">
        <is>
          <t xml:space="preserve"> </t>
        </is>
      </c>
      <c r="E28" s="6" t="n">
        <v>579000000</v>
      </c>
      <c r="F28" s="4" t="inlineStr">
        <is>
          <t xml:space="preserve"> </t>
        </is>
      </c>
    </row>
    <row r="29">
      <c r="A29" s="4" t="inlineStr">
        <is>
          <t>Capitalized interest</t>
        </is>
      </c>
      <c r="B29" s="4" t="inlineStr">
        <is>
          <t xml:space="preserve"> </t>
        </is>
      </c>
      <c r="C29" s="4" t="inlineStr">
        <is>
          <t xml:space="preserve"> </t>
        </is>
      </c>
      <c r="D29" s="4" t="inlineStr">
        <is>
          <t xml:space="preserve"> </t>
        </is>
      </c>
      <c r="E29" s="6" t="n">
        <v>41000000</v>
      </c>
      <c r="F29" s="4" t="inlineStr">
        <is>
          <t xml:space="preserve"> </t>
        </is>
      </c>
    </row>
    <row r="30">
      <c r="A30" s="4" t="inlineStr">
        <is>
          <t>2023-C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Cost of Funds</t>
        </is>
      </c>
      <c r="B32" s="12" t="n">
        <v>0.0169</v>
      </c>
      <c r="C32" s="4" t="inlineStr">
        <is>
          <t xml:space="preserve"> </t>
        </is>
      </c>
      <c r="D32" s="4" t="inlineStr">
        <is>
          <t xml:space="preserve"> </t>
        </is>
      </c>
      <c r="E32" s="4" t="inlineStr">
        <is>
          <t xml:space="preserve"> </t>
        </is>
      </c>
      <c r="F32" s="4" t="inlineStr">
        <is>
          <t xml:space="preserve"> </t>
        </is>
      </c>
    </row>
    <row r="33">
      <c r="A33" s="4" t="inlineStr">
        <is>
          <t>Private Education Loans Securitized in 202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t>
        </is>
      </c>
      <c r="B35" s="4" t="inlineStr">
        <is>
          <t xml:space="preserve"> </t>
        </is>
      </c>
      <c r="C35" s="4" t="inlineStr">
        <is>
          <t xml:space="preserve"> </t>
        </is>
      </c>
      <c r="D35" s="4" t="inlineStr">
        <is>
          <t xml:space="preserve"> </t>
        </is>
      </c>
      <c r="E35" s="6" t="n">
        <v>543000000</v>
      </c>
      <c r="F35" s="4" t="inlineStr">
        <is>
          <t xml:space="preserve"> </t>
        </is>
      </c>
    </row>
    <row r="36">
      <c r="A36" s="4" t="inlineStr">
        <is>
          <t>Principal amount of collateral</t>
        </is>
      </c>
      <c r="B36" s="4" t="inlineStr">
        <is>
          <t xml:space="preserve"> </t>
        </is>
      </c>
      <c r="C36" s="4" t="inlineStr">
        <is>
          <t xml:space="preserve"> </t>
        </is>
      </c>
      <c r="D36" s="4" t="inlineStr">
        <is>
          <t xml:space="preserve"> </t>
        </is>
      </c>
      <c r="E36" s="6" t="n">
        <v>513000000</v>
      </c>
      <c r="F36" s="4" t="inlineStr">
        <is>
          <t xml:space="preserve"> </t>
        </is>
      </c>
    </row>
    <row r="37">
      <c r="A37" s="4" t="inlineStr">
        <is>
          <t>Capitalized interest</t>
        </is>
      </c>
      <c r="B37" s="4" t="inlineStr">
        <is>
          <t xml:space="preserve"> </t>
        </is>
      </c>
      <c r="C37" s="4" t="inlineStr">
        <is>
          <t xml:space="preserve"> </t>
        </is>
      </c>
      <c r="D37" s="4" t="inlineStr">
        <is>
          <t xml:space="preserve"> </t>
        </is>
      </c>
      <c r="E37" s="6" t="n">
        <v>30000000</v>
      </c>
      <c r="F37" s="4" t="inlineStr">
        <is>
          <t xml:space="preserve"> </t>
        </is>
      </c>
    </row>
    <row r="38">
      <c r="A38" s="4" t="inlineStr">
        <is>
          <t>Private Education Loans Securitized in 202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t>
        </is>
      </c>
      <c r="B40" s="4" t="inlineStr">
        <is>
          <t xml:space="preserve"> </t>
        </is>
      </c>
      <c r="C40" s="4" t="inlineStr">
        <is>
          <t xml:space="preserve"> </t>
        </is>
      </c>
      <c r="D40" s="4" t="inlineStr">
        <is>
          <t xml:space="preserve"> </t>
        </is>
      </c>
      <c r="E40" s="6" t="n">
        <v>1210000000</v>
      </c>
      <c r="F40" s="4" t="inlineStr">
        <is>
          <t xml:space="preserve"> </t>
        </is>
      </c>
    </row>
    <row r="41">
      <c r="A41" s="4" t="inlineStr">
        <is>
          <t>Principal amount of collateral</t>
        </is>
      </c>
      <c r="B41" s="4" t="inlineStr">
        <is>
          <t xml:space="preserve"> </t>
        </is>
      </c>
      <c r="C41" s="4" t="inlineStr">
        <is>
          <t xml:space="preserve"> </t>
        </is>
      </c>
      <c r="D41" s="4" t="inlineStr">
        <is>
          <t xml:space="preserve"> </t>
        </is>
      </c>
      <c r="E41" s="6" t="n">
        <v>1130000000</v>
      </c>
      <c r="F41" s="4" t="inlineStr">
        <is>
          <t xml:space="preserve"> </t>
        </is>
      </c>
    </row>
    <row r="42">
      <c r="A42" s="4" t="inlineStr">
        <is>
          <t>Capitalized interest</t>
        </is>
      </c>
      <c r="B42" s="4" t="inlineStr">
        <is>
          <t xml:space="preserve"> </t>
        </is>
      </c>
      <c r="C42" s="4" t="inlineStr">
        <is>
          <t xml:space="preserve"> </t>
        </is>
      </c>
      <c r="D42" s="4" t="inlineStr">
        <is>
          <t xml:space="preserve"> </t>
        </is>
      </c>
      <c r="E42" s="7" t="n">
        <v>81000000</v>
      </c>
      <c r="F4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inancing VIEs (Details) - USD ($) $ in Thousands</t>
        </is>
      </c>
      <c r="B1" s="2" t="inlineStr">
        <is>
          <t>Dec. 31, 2023</t>
        </is>
      </c>
      <c r="C1" s="2" t="inlineStr">
        <is>
          <t>Dec. 31, 2022</t>
        </is>
      </c>
      <c r="D1" s="2" t="inlineStr">
        <is>
          <t>Dec. 31, 2021</t>
        </is>
      </c>
    </row>
    <row r="2">
      <c r="A2" s="3" t="inlineStr">
        <is>
          <t>Debt Outstanding</t>
        </is>
      </c>
      <c r="B2" s="4" t="inlineStr">
        <is>
          <t xml:space="preserve"> </t>
        </is>
      </c>
      <c r="C2" s="4" t="inlineStr">
        <is>
          <t xml:space="preserve"> </t>
        </is>
      </c>
      <c r="D2" s="4" t="inlineStr">
        <is>
          <t xml:space="preserve"> </t>
        </is>
      </c>
    </row>
    <row r="3">
      <c r="A3" s="4" t="inlineStr">
        <is>
          <t>Short-Term</t>
        </is>
      </c>
      <c r="B3" s="7" t="n">
        <v>0</v>
      </c>
      <c r="C3" s="7" t="n">
        <v>0</v>
      </c>
      <c r="D3" s="4" t="inlineStr">
        <is>
          <t xml:space="preserve"> </t>
        </is>
      </c>
    </row>
    <row r="4">
      <c r="A4" s="4" t="inlineStr">
        <is>
          <t>Long-Term</t>
        </is>
      </c>
      <c r="B4" s="6" t="n">
        <v>5227512</v>
      </c>
      <c r="C4" s="6" t="n">
        <v>5235114</v>
      </c>
      <c r="D4" s="4" t="inlineStr">
        <is>
          <t xml:space="preserve"> </t>
        </is>
      </c>
    </row>
    <row r="5">
      <c r="A5" s="4" t="inlineStr">
        <is>
          <t>Total</t>
        </is>
      </c>
      <c r="B5" s="6" t="n">
        <v>5227512</v>
      </c>
      <c r="C5" s="6" t="n">
        <v>5235114</v>
      </c>
      <c r="D5" s="4" t="inlineStr">
        <is>
          <t xml:space="preserve"> </t>
        </is>
      </c>
    </row>
    <row r="6">
      <c r="A6" s="3" t="inlineStr">
        <is>
          <t>Carrying Amount of Assets Securing Debt Outstanding</t>
        </is>
      </c>
      <c r="B6" s="4" t="inlineStr">
        <is>
          <t xml:space="preserve"> </t>
        </is>
      </c>
      <c r="C6" s="4" t="inlineStr">
        <is>
          <t xml:space="preserve"> </t>
        </is>
      </c>
      <c r="D6" s="4" t="inlineStr">
        <is>
          <t xml:space="preserve"> </t>
        </is>
      </c>
    </row>
    <row r="7">
      <c r="A7" s="4" t="inlineStr">
        <is>
          <t>Restricted Cash</t>
        </is>
      </c>
      <c r="B7" s="6" t="n">
        <v>149669</v>
      </c>
      <c r="C7" s="6" t="n">
        <v>156719</v>
      </c>
      <c r="D7" s="7" t="n">
        <v>210741</v>
      </c>
    </row>
    <row r="8">
      <c r="A8" s="4" t="inlineStr">
        <is>
          <t>Other assets</t>
        </is>
      </c>
      <c r="B8" s="6" t="n">
        <v>52342</v>
      </c>
      <c r="C8" s="6" t="n">
        <v>34073</v>
      </c>
      <c r="D8" s="4" t="inlineStr">
        <is>
          <t xml:space="preserve"> </t>
        </is>
      </c>
    </row>
    <row r="9">
      <c r="A9" s="4" t="inlineStr">
        <is>
          <t>Total</t>
        </is>
      </c>
      <c r="B9" s="6" t="n">
        <v>29169468</v>
      </c>
      <c r="C9" s="6" t="n">
        <v>28811029</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Debt Outstanding</t>
        </is>
      </c>
      <c r="B11" s="4" t="inlineStr">
        <is>
          <t xml:space="preserve"> </t>
        </is>
      </c>
      <c r="C11" s="4" t="inlineStr">
        <is>
          <t xml:space="preserve"> </t>
        </is>
      </c>
      <c r="D11" s="4" t="inlineStr">
        <is>
          <t xml:space="preserve"> </t>
        </is>
      </c>
    </row>
    <row r="12">
      <c r="A12" s="4" t="inlineStr">
        <is>
          <t>Short-Term</t>
        </is>
      </c>
      <c r="B12" s="6" t="n">
        <v>0</v>
      </c>
      <c r="C12" s="6" t="n">
        <v>0</v>
      </c>
      <c r="D12" s="4" t="inlineStr">
        <is>
          <t xml:space="preserve"> </t>
        </is>
      </c>
    </row>
    <row r="13">
      <c r="A13" s="4" t="inlineStr">
        <is>
          <t>Long-Term</t>
        </is>
      </c>
      <c r="B13" s="6" t="n">
        <v>4235312</v>
      </c>
      <c r="C13" s="6" t="n">
        <v>4246128</v>
      </c>
      <c r="D13" s="4" t="inlineStr">
        <is>
          <t xml:space="preserve"> </t>
        </is>
      </c>
    </row>
    <row r="14">
      <c r="A14" s="4" t="inlineStr">
        <is>
          <t>Total</t>
        </is>
      </c>
      <c r="B14" s="6" t="n">
        <v>4235312</v>
      </c>
      <c r="C14" s="6" t="n">
        <v>4246128</v>
      </c>
      <c r="D14" s="4" t="inlineStr">
        <is>
          <t xml:space="preserve"> </t>
        </is>
      </c>
    </row>
    <row r="15">
      <c r="A15" s="3" t="inlineStr">
        <is>
          <t>Carrying Amount of Assets Securing Debt Outstanding</t>
        </is>
      </c>
      <c r="B15" s="4" t="inlineStr">
        <is>
          <t xml:space="preserve"> </t>
        </is>
      </c>
      <c r="C15" s="4" t="inlineStr">
        <is>
          <t xml:space="preserve"> </t>
        </is>
      </c>
      <c r="D15" s="4" t="inlineStr">
        <is>
          <t xml:space="preserve"> </t>
        </is>
      </c>
    </row>
    <row r="16">
      <c r="A16" s="4" t="inlineStr">
        <is>
          <t>Loans</t>
        </is>
      </c>
      <c r="B16" s="6" t="n">
        <v>5539964</v>
      </c>
      <c r="C16" s="6" t="n">
        <v>5433602</v>
      </c>
      <c r="D16" s="4" t="inlineStr">
        <is>
          <t xml:space="preserve"> </t>
        </is>
      </c>
    </row>
    <row r="17">
      <c r="A17" s="4" t="inlineStr">
        <is>
          <t>Restricted Cash</t>
        </is>
      </c>
      <c r="B17" s="6" t="n">
        <v>149412</v>
      </c>
      <c r="C17" s="6" t="n">
        <v>156719</v>
      </c>
      <c r="D17" s="4" t="inlineStr">
        <is>
          <t xml:space="preserve"> </t>
        </is>
      </c>
    </row>
    <row r="18">
      <c r="A18" s="4" t="inlineStr">
        <is>
          <t>Other assets</t>
        </is>
      </c>
      <c r="B18" s="6" t="n">
        <v>312763</v>
      </c>
      <c r="C18" s="6" t="n">
        <v>287159</v>
      </c>
      <c r="D18" s="4" t="inlineStr">
        <is>
          <t xml:space="preserve"> </t>
        </is>
      </c>
    </row>
    <row r="19">
      <c r="A19" s="4" t="inlineStr">
        <is>
          <t>Total</t>
        </is>
      </c>
      <c r="B19" s="6" t="n">
        <v>6002139</v>
      </c>
      <c r="C19" s="6" t="n">
        <v>5877480</v>
      </c>
      <c r="D19" s="4" t="inlineStr">
        <is>
          <t xml:space="preserve"> </t>
        </is>
      </c>
    </row>
    <row r="20">
      <c r="A20" s="4" t="inlineStr">
        <is>
          <t>Variable Interest Entity, Primary Beneficiary | Private Education Loan term securitizations:</t>
        </is>
      </c>
      <c r="B20" s="4" t="inlineStr">
        <is>
          <t xml:space="preserve"> </t>
        </is>
      </c>
      <c r="C20" s="4" t="inlineStr">
        <is>
          <t xml:space="preserve"> </t>
        </is>
      </c>
      <c r="D20" s="4" t="inlineStr">
        <is>
          <t xml:space="preserve"> </t>
        </is>
      </c>
    </row>
    <row r="21">
      <c r="A21" s="3" t="inlineStr">
        <is>
          <t>Debt Outstanding</t>
        </is>
      </c>
      <c r="B21" s="4" t="inlineStr">
        <is>
          <t xml:space="preserve"> </t>
        </is>
      </c>
      <c r="C21" s="4" t="inlineStr">
        <is>
          <t xml:space="preserve"> </t>
        </is>
      </c>
      <c r="D21" s="4" t="inlineStr">
        <is>
          <t xml:space="preserve"> </t>
        </is>
      </c>
    </row>
    <row r="22">
      <c r="A22" s="4" t="inlineStr">
        <is>
          <t>Short-Term</t>
        </is>
      </c>
      <c r="B22" s="6" t="n">
        <v>0</v>
      </c>
      <c r="C22" s="6" t="n">
        <v>0</v>
      </c>
      <c r="D22" s="4" t="inlineStr">
        <is>
          <t xml:space="preserve"> </t>
        </is>
      </c>
    </row>
    <row r="23">
      <c r="A23" s="4" t="inlineStr">
        <is>
          <t>Long-Term</t>
        </is>
      </c>
      <c r="B23" s="6" t="n">
        <v>4235312</v>
      </c>
      <c r="C23" s="6" t="n">
        <v>4246128</v>
      </c>
      <c r="D23" s="4" t="inlineStr">
        <is>
          <t xml:space="preserve"> </t>
        </is>
      </c>
    </row>
    <row r="24">
      <c r="A24" s="4" t="inlineStr">
        <is>
          <t>Total</t>
        </is>
      </c>
      <c r="B24" s="6" t="n">
        <v>4235312</v>
      </c>
      <c r="C24" s="6" t="n">
        <v>4246128</v>
      </c>
      <c r="D24" s="4" t="inlineStr">
        <is>
          <t xml:space="preserve"> </t>
        </is>
      </c>
    </row>
    <row r="25">
      <c r="A25" s="3" t="inlineStr">
        <is>
          <t>Carrying Amount of Assets Securing Debt Outstanding</t>
        </is>
      </c>
      <c r="B25" s="4" t="inlineStr">
        <is>
          <t xml:space="preserve"> </t>
        </is>
      </c>
      <c r="C25" s="4" t="inlineStr">
        <is>
          <t xml:space="preserve"> </t>
        </is>
      </c>
      <c r="D25" s="4" t="inlineStr">
        <is>
          <t xml:space="preserve"> </t>
        </is>
      </c>
    </row>
    <row r="26">
      <c r="A26" s="4" t="inlineStr">
        <is>
          <t>Loans</t>
        </is>
      </c>
      <c r="B26" s="6" t="n">
        <v>5539964</v>
      </c>
      <c r="C26" s="6" t="n">
        <v>5433602</v>
      </c>
      <c r="D26" s="4" t="inlineStr">
        <is>
          <t xml:space="preserve"> </t>
        </is>
      </c>
    </row>
    <row r="27">
      <c r="A27" s="4" t="inlineStr">
        <is>
          <t>Restricted Cash</t>
        </is>
      </c>
      <c r="B27" s="6" t="n">
        <v>149412</v>
      </c>
      <c r="C27" s="6" t="n">
        <v>156719</v>
      </c>
      <c r="D27" s="4" t="inlineStr">
        <is>
          <t xml:space="preserve"> </t>
        </is>
      </c>
    </row>
    <row r="28">
      <c r="A28" s="4" t="inlineStr">
        <is>
          <t>Other assets</t>
        </is>
      </c>
      <c r="B28" s="6" t="n">
        <v>311697</v>
      </c>
      <c r="C28" s="6" t="n">
        <v>286093</v>
      </c>
      <c r="D28" s="4" t="inlineStr">
        <is>
          <t xml:space="preserve"> </t>
        </is>
      </c>
    </row>
    <row r="29">
      <c r="A29" s="4" t="inlineStr">
        <is>
          <t>Total</t>
        </is>
      </c>
      <c r="B29" s="6" t="n">
        <v>6001073</v>
      </c>
      <c r="C29" s="6" t="n">
        <v>5876414</v>
      </c>
      <c r="D29" s="4" t="inlineStr">
        <is>
          <t xml:space="preserve"> </t>
        </is>
      </c>
    </row>
    <row r="30">
      <c r="A30" s="4" t="inlineStr">
        <is>
          <t>Variable Interest Entity, Primary Beneficiary | Fixed-rate borrowings</t>
        </is>
      </c>
      <c r="B30" s="4" t="inlineStr">
        <is>
          <t xml:space="preserve"> </t>
        </is>
      </c>
      <c r="C30" s="4" t="inlineStr">
        <is>
          <t xml:space="preserve"> </t>
        </is>
      </c>
      <c r="D30" s="4" t="inlineStr">
        <is>
          <t xml:space="preserve"> </t>
        </is>
      </c>
    </row>
    <row r="31">
      <c r="A31" s="3" t="inlineStr">
        <is>
          <t>Debt Outstanding</t>
        </is>
      </c>
      <c r="B31" s="4" t="inlineStr">
        <is>
          <t xml:space="preserve"> </t>
        </is>
      </c>
      <c r="C31" s="4" t="inlineStr">
        <is>
          <t xml:space="preserve"> </t>
        </is>
      </c>
      <c r="D31" s="4" t="inlineStr">
        <is>
          <t xml:space="preserve"> </t>
        </is>
      </c>
    </row>
    <row r="32">
      <c r="A32" s="4" t="inlineStr">
        <is>
          <t>Short-Term</t>
        </is>
      </c>
      <c r="B32" s="6" t="n">
        <v>0</v>
      </c>
      <c r="C32" s="6" t="n">
        <v>0</v>
      </c>
      <c r="D32" s="4" t="inlineStr">
        <is>
          <t xml:space="preserve"> </t>
        </is>
      </c>
    </row>
    <row r="33">
      <c r="A33" s="4" t="inlineStr">
        <is>
          <t>Long-Term</t>
        </is>
      </c>
      <c r="B33" s="6" t="n">
        <v>0</v>
      </c>
      <c r="C33" s="6" t="n">
        <v>0</v>
      </c>
      <c r="D33" s="4" t="inlineStr">
        <is>
          <t xml:space="preserve"> </t>
        </is>
      </c>
    </row>
    <row r="34">
      <c r="A34" s="4" t="inlineStr">
        <is>
          <t>Total</t>
        </is>
      </c>
      <c r="B34" s="6" t="n">
        <v>0</v>
      </c>
      <c r="C34" s="6" t="n">
        <v>0</v>
      </c>
      <c r="D34" s="4" t="inlineStr">
        <is>
          <t xml:space="preserve"> </t>
        </is>
      </c>
    </row>
    <row r="35">
      <c r="A35" s="3" t="inlineStr">
        <is>
          <t>Carrying Amount of Assets Securing Debt Outstanding</t>
        </is>
      </c>
      <c r="B35" s="4" t="inlineStr">
        <is>
          <t xml:space="preserve"> </t>
        </is>
      </c>
      <c r="C35" s="4" t="inlineStr">
        <is>
          <t xml:space="preserve"> </t>
        </is>
      </c>
      <c r="D35" s="4" t="inlineStr">
        <is>
          <t xml:space="preserve"> </t>
        </is>
      </c>
    </row>
    <row r="36">
      <c r="A36" s="4" t="inlineStr">
        <is>
          <t>Loans</t>
        </is>
      </c>
      <c r="B36" s="6" t="n">
        <v>0</v>
      </c>
      <c r="C36" s="6" t="n">
        <v>0</v>
      </c>
      <c r="D36" s="4" t="inlineStr">
        <is>
          <t xml:space="preserve"> </t>
        </is>
      </c>
    </row>
    <row r="37">
      <c r="A37" s="4" t="inlineStr">
        <is>
          <t>Restricted Cash</t>
        </is>
      </c>
      <c r="B37" s="6" t="n">
        <v>0</v>
      </c>
      <c r="C37" s="6" t="n">
        <v>0</v>
      </c>
      <c r="D37" s="4" t="inlineStr">
        <is>
          <t xml:space="preserve"> </t>
        </is>
      </c>
    </row>
    <row r="38">
      <c r="A38" s="4" t="inlineStr">
        <is>
          <t>Other assets</t>
        </is>
      </c>
      <c r="B38" s="6" t="n">
        <v>1066</v>
      </c>
      <c r="C38" s="6" t="n">
        <v>1066</v>
      </c>
      <c r="D38" s="4" t="inlineStr">
        <is>
          <t xml:space="preserve"> </t>
        </is>
      </c>
    </row>
    <row r="39">
      <c r="A39" s="4" t="inlineStr">
        <is>
          <t>Total</t>
        </is>
      </c>
      <c r="B39" s="7" t="n">
        <v>1066</v>
      </c>
      <c r="C39" s="7" t="n">
        <v>1066</v>
      </c>
      <c r="D3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6" customWidth="1" min="6" max="6"/>
    <col width="14" customWidth="1" min="7" max="7"/>
  </cols>
  <sheetData>
    <row r="1">
      <c r="A1" s="1" t="inlineStr">
        <is>
          <t>Borrowings - Unconsolidated VIEs Narrative (Details) - USD ($) $ in Millions</t>
        </is>
      </c>
      <c r="F1" s="2" t="inlineStr">
        <is>
          <t>12 Months Ended</t>
        </is>
      </c>
    </row>
    <row r="2">
      <c r="B2" s="2" t="inlineStr">
        <is>
          <t>May 24, 2023</t>
        </is>
      </c>
      <c r="C2" s="2" t="inlineStr">
        <is>
          <t>Oct. 19, 2022</t>
        </is>
      </c>
      <c r="D2" s="2" t="inlineStr">
        <is>
          <t>May 27, 2022</t>
        </is>
      </c>
      <c r="E2" s="2" t="inlineStr">
        <is>
          <t>Mar. 16, 2022</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rtical risk retention interest</t>
        </is>
      </c>
      <c r="B4" s="4" t="inlineStr">
        <is>
          <t xml:space="preserve"> </t>
        </is>
      </c>
      <c r="C4" s="4" t="inlineStr">
        <is>
          <t xml:space="preserve"> </t>
        </is>
      </c>
      <c r="D4" s="4" t="inlineStr">
        <is>
          <t xml:space="preserve"> </t>
        </is>
      </c>
      <c r="E4" s="4" t="inlineStr">
        <is>
          <t xml:space="preserve"> </t>
        </is>
      </c>
      <c r="F4" s="10" t="n">
        <v>0.05</v>
      </c>
      <c r="G4" s="10" t="n">
        <v>0.05</v>
      </c>
    </row>
    <row r="5">
      <c r="A5" s="4" t="inlineStr">
        <is>
          <t>2023-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rtical risk retention interest</t>
        </is>
      </c>
      <c r="B7" s="4" t="inlineStr">
        <is>
          <t xml:space="preserve"> </t>
        </is>
      </c>
      <c r="C7" s="4" t="inlineStr">
        <is>
          <t xml:space="preserve"> </t>
        </is>
      </c>
      <c r="D7" s="4" t="inlineStr">
        <is>
          <t xml:space="preserve"> </t>
        </is>
      </c>
      <c r="E7" s="4" t="inlineStr">
        <is>
          <t xml:space="preserve"> </t>
        </is>
      </c>
      <c r="F7" s="10" t="n">
        <v>0.05</v>
      </c>
      <c r="G7" s="4" t="inlineStr">
        <is>
          <t xml:space="preserve"> </t>
        </is>
      </c>
    </row>
    <row r="8">
      <c r="A8" s="4" t="inlineStr">
        <is>
          <t>2023-B | Student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education loans sold</t>
        </is>
      </c>
      <c r="B10" s="7" t="n">
        <v>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net proceeds from sales of loans held for investment, capitalized interest</t>
        </is>
      </c>
      <c r="B11" s="6" t="n">
        <v>1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t>
        </is>
      </c>
      <c r="B12" s="6"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rtical risk retention interest</t>
        </is>
      </c>
      <c r="B15" s="4" t="inlineStr">
        <is>
          <t xml:space="preserve"> </t>
        </is>
      </c>
      <c r="C15" s="4" t="inlineStr">
        <is>
          <t xml:space="preserve"> </t>
        </is>
      </c>
      <c r="D15" s="4" t="inlineStr">
        <is>
          <t xml:space="preserve"> </t>
        </is>
      </c>
      <c r="E15" s="4" t="inlineStr">
        <is>
          <t xml:space="preserve"> </t>
        </is>
      </c>
      <c r="F15" s="10" t="n">
        <v>0.05</v>
      </c>
      <c r="G15" s="4" t="inlineStr">
        <is>
          <t xml:space="preserve"> </t>
        </is>
      </c>
    </row>
    <row r="16">
      <c r="A16" s="4" t="inlineStr">
        <is>
          <t>2023-D | Studen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education loans sold</t>
        </is>
      </c>
      <c r="B18" s="6"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net proceeds from sales of loans held for investment, capitalized interest</t>
        </is>
      </c>
      <c r="B19" s="6" t="n">
        <v>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sale</t>
        </is>
      </c>
      <c r="B20" s="7"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2-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rtical risk retention interest</t>
        </is>
      </c>
      <c r="B23" s="4" t="inlineStr">
        <is>
          <t xml:space="preserve"> </t>
        </is>
      </c>
      <c r="C23" s="4" t="inlineStr">
        <is>
          <t xml:space="preserve"> </t>
        </is>
      </c>
      <c r="D23" s="4" t="inlineStr">
        <is>
          <t xml:space="preserve"> </t>
        </is>
      </c>
      <c r="E23" s="10" t="n">
        <v>0.05</v>
      </c>
      <c r="F23" s="4" t="inlineStr">
        <is>
          <t xml:space="preserve"> </t>
        </is>
      </c>
      <c r="G23" s="4" t="inlineStr">
        <is>
          <t xml:space="preserve"> </t>
        </is>
      </c>
    </row>
    <row r="24">
      <c r="A24" s="4" t="inlineStr">
        <is>
          <t>2022-A | Student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vate education loans sold</t>
        </is>
      </c>
      <c r="B26" s="4" t="inlineStr">
        <is>
          <t xml:space="preserve"> </t>
        </is>
      </c>
      <c r="C26" s="4" t="inlineStr">
        <is>
          <t xml:space="preserve"> </t>
        </is>
      </c>
      <c r="D26" s="4" t="inlineStr">
        <is>
          <t xml:space="preserve"> </t>
        </is>
      </c>
      <c r="E26" s="7" t="n">
        <v>973</v>
      </c>
      <c r="F26" s="4" t="inlineStr">
        <is>
          <t xml:space="preserve"> </t>
        </is>
      </c>
      <c r="G26" s="4" t="inlineStr">
        <is>
          <t xml:space="preserve"> </t>
        </is>
      </c>
    </row>
    <row r="27">
      <c r="A27" s="4" t="inlineStr">
        <is>
          <t>Additional net proceeds from sales of loans held for investment, capitalized interest</t>
        </is>
      </c>
      <c r="B27" s="4" t="inlineStr">
        <is>
          <t xml:space="preserve"> </t>
        </is>
      </c>
      <c r="C27" s="4" t="inlineStr">
        <is>
          <t xml:space="preserve"> </t>
        </is>
      </c>
      <c r="D27" s="4" t="inlineStr">
        <is>
          <t xml:space="preserve"> </t>
        </is>
      </c>
      <c r="E27" s="6" t="n">
        <v>95</v>
      </c>
      <c r="F27" s="4" t="inlineStr">
        <is>
          <t xml:space="preserve"> </t>
        </is>
      </c>
      <c r="G27" s="4" t="inlineStr">
        <is>
          <t xml:space="preserve"> </t>
        </is>
      </c>
    </row>
    <row r="28">
      <c r="A28" s="4" t="inlineStr">
        <is>
          <t>Gain on sale</t>
        </is>
      </c>
      <c r="B28" s="4" t="inlineStr">
        <is>
          <t xml:space="preserve"> </t>
        </is>
      </c>
      <c r="C28" s="4" t="inlineStr">
        <is>
          <t xml:space="preserve"> </t>
        </is>
      </c>
      <c r="D28" s="4" t="inlineStr">
        <is>
          <t xml:space="preserve"> </t>
        </is>
      </c>
      <c r="E28" s="7" t="n">
        <v>10</v>
      </c>
      <c r="F28" s="4" t="inlineStr">
        <is>
          <t xml:space="preserve"> </t>
        </is>
      </c>
      <c r="G28" s="4" t="inlineStr">
        <is>
          <t xml:space="preserve"> </t>
        </is>
      </c>
    </row>
    <row r="29">
      <c r="A29" s="4" t="inlineStr">
        <is>
          <t>2022-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rtical risk retention interest</t>
        </is>
      </c>
      <c r="B31" s="4" t="inlineStr">
        <is>
          <t xml:space="preserve"> </t>
        </is>
      </c>
      <c r="C31" s="4" t="inlineStr">
        <is>
          <t xml:space="preserve"> </t>
        </is>
      </c>
      <c r="D31" s="10" t="n">
        <v>0.05</v>
      </c>
      <c r="E31" s="4" t="inlineStr">
        <is>
          <t xml:space="preserve"> </t>
        </is>
      </c>
      <c r="F31" s="4" t="inlineStr">
        <is>
          <t xml:space="preserve"> </t>
        </is>
      </c>
      <c r="G31" s="4" t="inlineStr">
        <is>
          <t xml:space="preserve"> </t>
        </is>
      </c>
    </row>
    <row r="32">
      <c r="A32" s="4" t="inlineStr">
        <is>
          <t>2022-B | Student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education loans sold</t>
        </is>
      </c>
      <c r="B34" s="4" t="inlineStr">
        <is>
          <t xml:space="preserve"> </t>
        </is>
      </c>
      <c r="C34" s="4" t="inlineStr">
        <is>
          <t xml:space="preserve"> </t>
        </is>
      </c>
      <c r="D34" s="7" t="n">
        <v>2000</v>
      </c>
      <c r="E34" s="4" t="inlineStr">
        <is>
          <t xml:space="preserve"> </t>
        </is>
      </c>
      <c r="F34" s="4" t="inlineStr">
        <is>
          <t xml:space="preserve"> </t>
        </is>
      </c>
      <c r="G34" s="4" t="inlineStr">
        <is>
          <t xml:space="preserve"> </t>
        </is>
      </c>
    </row>
    <row r="35">
      <c r="A35" s="4" t="inlineStr">
        <is>
          <t>Additional net proceeds from sales of loans held for investment, capitalized interest</t>
        </is>
      </c>
      <c r="B35" s="4" t="inlineStr">
        <is>
          <t xml:space="preserve"> </t>
        </is>
      </c>
      <c r="C35" s="4" t="inlineStr">
        <is>
          <t xml:space="preserve"> </t>
        </is>
      </c>
      <c r="D35" s="6" t="n">
        <v>107</v>
      </c>
      <c r="E35" s="4" t="inlineStr">
        <is>
          <t xml:space="preserve"> </t>
        </is>
      </c>
      <c r="F35" s="4" t="inlineStr">
        <is>
          <t xml:space="preserve"> </t>
        </is>
      </c>
      <c r="G35" s="4" t="inlineStr">
        <is>
          <t xml:space="preserve"> </t>
        </is>
      </c>
    </row>
    <row r="36">
      <c r="A36" s="4" t="inlineStr">
        <is>
          <t>Gain on sale</t>
        </is>
      </c>
      <c r="B36" s="4" t="inlineStr">
        <is>
          <t xml:space="preserve"> </t>
        </is>
      </c>
      <c r="C36" s="4" t="inlineStr">
        <is>
          <t xml:space="preserve"> </t>
        </is>
      </c>
      <c r="D36" s="7" t="n">
        <v>11</v>
      </c>
      <c r="E36" s="4" t="inlineStr">
        <is>
          <t xml:space="preserve"> </t>
        </is>
      </c>
      <c r="F36" s="4" t="inlineStr">
        <is>
          <t xml:space="preserve"> </t>
        </is>
      </c>
      <c r="G36" s="4" t="inlineStr">
        <is>
          <t xml:space="preserve"> </t>
        </is>
      </c>
    </row>
    <row r="37">
      <c r="A37" s="4" t="inlineStr">
        <is>
          <t>2022-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rtical risk retention interest</t>
        </is>
      </c>
      <c r="B39" s="4" t="inlineStr">
        <is>
          <t xml:space="preserve"> </t>
        </is>
      </c>
      <c r="C39" s="4" t="inlineStr">
        <is>
          <t xml:space="preserve"> </t>
        </is>
      </c>
      <c r="D39" s="10" t="n">
        <v>0.05</v>
      </c>
      <c r="E39" s="4" t="inlineStr">
        <is>
          <t xml:space="preserve"> </t>
        </is>
      </c>
      <c r="F39" s="4" t="inlineStr">
        <is>
          <t xml:space="preserve"> </t>
        </is>
      </c>
      <c r="G39" s="4" t="inlineStr">
        <is>
          <t xml:space="preserve"> </t>
        </is>
      </c>
    </row>
    <row r="40">
      <c r="A40" s="4" t="inlineStr">
        <is>
          <t>2022-D | Student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vate education loans sold</t>
        </is>
      </c>
      <c r="B42" s="4" t="inlineStr">
        <is>
          <t xml:space="preserve"> </t>
        </is>
      </c>
      <c r="C42" s="7" t="n">
        <v>1000</v>
      </c>
      <c r="D42" s="4" t="inlineStr">
        <is>
          <t xml:space="preserve"> </t>
        </is>
      </c>
      <c r="E42" s="4" t="inlineStr">
        <is>
          <t xml:space="preserve"> </t>
        </is>
      </c>
      <c r="F42" s="4" t="inlineStr">
        <is>
          <t xml:space="preserve"> </t>
        </is>
      </c>
      <c r="G42" s="4" t="inlineStr">
        <is>
          <t xml:space="preserve"> </t>
        </is>
      </c>
    </row>
    <row r="43">
      <c r="A43" s="4" t="inlineStr">
        <is>
          <t>Additional net proceeds from sales of loans held for investment, capitalized interest</t>
        </is>
      </c>
      <c r="B43" s="4" t="inlineStr">
        <is>
          <t xml:space="preserve"> </t>
        </is>
      </c>
      <c r="C43" s="6" t="n">
        <v>54</v>
      </c>
      <c r="D43" s="4" t="inlineStr">
        <is>
          <t xml:space="preserve"> </t>
        </is>
      </c>
      <c r="E43" s="4" t="inlineStr">
        <is>
          <t xml:space="preserve"> </t>
        </is>
      </c>
      <c r="F43" s="4" t="inlineStr">
        <is>
          <t xml:space="preserve"> </t>
        </is>
      </c>
      <c r="G43" s="4" t="inlineStr">
        <is>
          <t xml:space="preserve"> </t>
        </is>
      </c>
    </row>
    <row r="44">
      <c r="A44" s="4" t="inlineStr">
        <is>
          <t>Gain on sale</t>
        </is>
      </c>
      <c r="B44" s="4" t="inlineStr">
        <is>
          <t xml:space="preserve"> </t>
        </is>
      </c>
      <c r="C44" s="7" t="n">
        <v>3</v>
      </c>
      <c r="D44" s="4" t="inlineStr">
        <is>
          <t xml:space="preserve"> </t>
        </is>
      </c>
      <c r="E44" s="4" t="inlineStr">
        <is>
          <t xml:space="preserve"> </t>
        </is>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mmary of Exposure Related to Unconsolidated VIEs (Details) - USD ($) $ in Thousands</t>
        </is>
      </c>
      <c r="B1" s="2" t="inlineStr">
        <is>
          <t>Dec. 31, 2023</t>
        </is>
      </c>
      <c r="C1" s="2" t="inlineStr">
        <is>
          <t>Dec. 31, 2022</t>
        </is>
      </c>
      <c r="D1" s="2" t="inlineStr">
        <is>
          <t>Dec. 31, 2021</t>
        </is>
      </c>
      <c r="E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stimated Fair Value</t>
        </is>
      </c>
      <c r="B3" s="7" t="n">
        <v>2411622</v>
      </c>
      <c r="C3" s="7" t="n">
        <v>2342089</v>
      </c>
      <c r="D3" s="4" t="inlineStr">
        <is>
          <t xml:space="preserve"> </t>
        </is>
      </c>
      <c r="E3" s="4" t="inlineStr">
        <is>
          <t xml:space="preserve"> </t>
        </is>
      </c>
    </row>
    <row r="4">
      <c r="A4" s="4" t="inlineStr">
        <is>
          <t>Liability for unfunded commitments</t>
        </is>
      </c>
      <c r="B4" s="6" t="n">
        <v>112962</v>
      </c>
      <c r="C4" s="6" t="n">
        <v>124924</v>
      </c>
      <c r="D4" s="7" t="n">
        <v>72713</v>
      </c>
      <c r="E4" s="7" t="n">
        <v>110044</v>
      </c>
    </row>
    <row r="5">
      <c r="A5" s="4" t="inlineStr">
        <is>
          <t>Variable Interest Entity, Not Primary Beneficiary | Private Education Loan term securitizatio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stimated Fair Value</t>
        </is>
      </c>
      <c r="B7" s="6" t="n">
        <v>423327</v>
      </c>
      <c r="C7" s="6" t="n">
        <v>329188</v>
      </c>
      <c r="D7" s="4" t="inlineStr">
        <is>
          <t xml:space="preserve"> </t>
        </is>
      </c>
      <c r="E7" s="4" t="inlineStr">
        <is>
          <t xml:space="preserve"> </t>
        </is>
      </c>
    </row>
    <row r="8">
      <c r="A8" s="4" t="inlineStr">
        <is>
          <t>Equity Interests</t>
        </is>
      </c>
      <c r="B8" s="6" t="n">
        <v>54481</v>
      </c>
      <c r="C8" s="6" t="n">
        <v>50786</v>
      </c>
      <c r="D8" s="4" t="inlineStr">
        <is>
          <t xml:space="preserve"> </t>
        </is>
      </c>
      <c r="E8" s="4" t="inlineStr">
        <is>
          <t xml:space="preserve"> </t>
        </is>
      </c>
    </row>
    <row r="9">
      <c r="A9" s="4" t="inlineStr">
        <is>
          <t>Liability for unfunded commitments</t>
        </is>
      </c>
      <c r="B9" s="7" t="n">
        <v>477808</v>
      </c>
      <c r="C9" s="7" t="n">
        <v>379974</v>
      </c>
      <c r="D9" s="4" t="inlineStr">
        <is>
          <t xml:space="preserve"> </t>
        </is>
      </c>
      <c r="E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1:17Z</dcterms:created>
  <dcterms:modified xmlns:dcterms="http://purl.org/dc/terms/" xmlns:xsi="http://www.w3.org/2001/XMLSchema-instance" xsi:type="dcterms:W3CDTF">2024-02-22T21:31:17Z</dcterms:modified>
</cp:coreProperties>
</file>